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51" r:id="rId7"/>
    <sheet name="BASIS_OF_PRESENTATION" sheetId="52" r:id="rId8"/>
    <sheet name="EARNINGS_PER_SHARE" sheetId="53" r:id="rId9"/>
    <sheet name="INVESTMENT_SECURITIES" sheetId="54" r:id="rId10"/>
    <sheet name="LOANS" sheetId="55" r:id="rId11"/>
    <sheet name="ALLOWANCE_FOR_LOAN_LOSSES" sheetId="56" r:id="rId12"/>
    <sheet name="COMMITMENTS_AND_CONTINGENCIES" sheetId="57" r:id="rId13"/>
    <sheet name="RECENT_ACCOUNTING_PRONOUNCEMEN" sheetId="58" r:id="rId14"/>
    <sheet name="FAIR_VALUE" sheetId="59" r:id="rId15"/>
    <sheet name="BORROWED_FUNDS" sheetId="60" r:id="rId16"/>
    <sheet name="STOCKHOLDERS_EQUITY" sheetId="61" r:id="rId17"/>
    <sheet name="INCOME_TAXES" sheetId="62" r:id="rId18"/>
    <sheet name="RECENT_ACCOUNTING_PRONOUNCEMEN1" sheetId="63" r:id="rId19"/>
    <sheet name="EARNINGS_PER_SHARE_Tables" sheetId="64" r:id="rId20"/>
    <sheet name="INVESTMENT_SECURITIES_Tables" sheetId="65" r:id="rId21"/>
    <sheet name="LOANS_Tables" sheetId="66" r:id="rId22"/>
    <sheet name="ALLOWANCE_FOR_LOAN_LOSSES_Tabl" sheetId="67" r:id="rId23"/>
    <sheet name="COMMITMENTS_AND_CONTINGENCIES_" sheetId="68" r:id="rId24"/>
    <sheet name="FAIR_VALUE_Tables" sheetId="69" r:id="rId25"/>
    <sheet name="BORROWED_FUNDS_Tables" sheetId="70" r:id="rId26"/>
    <sheet name="Computation_of_Earnings_Loss_P" sheetId="27" r:id="rId27"/>
    <sheet name="Earnings_Per_Share_Additional_" sheetId="28" r:id="rId28"/>
    <sheet name="Amortized_Cost_Estimated_Fair_" sheetId="71" r:id="rId29"/>
    <sheet name="Fair_Values_of_Securities_with" sheetId="72" r:id="rId30"/>
    <sheet name="Investment_Securities_Addition" sheetId="73" r:id="rId31"/>
    <sheet name="Loan_Portfolio_Detail" sheetId="74" r:id="rId32"/>
    <sheet name="Impaired_Loans_Segregated_by_C" sheetId="33" r:id="rId33"/>
    <sheet name="Loans_Receivable_Additional_In" sheetId="75" r:id="rId34"/>
    <sheet name="Summary_of_Loans_Modified_as_T" sheetId="76" r:id="rId35"/>
    <sheet name="Troubled_Debt_Restructuring_De" sheetId="77" r:id="rId36"/>
    <sheet name="Nonaccrual_Loans_and_Age_Analy" sheetId="78" r:id="rId37"/>
    <sheet name="Risk_Category_of_Loans_and_Lea" sheetId="79" r:id="rId38"/>
    <sheet name="Consumer_Related_Loans_Segrega" sheetId="80" r:id="rId39"/>
    <sheet name="Changes_in_Allowance_for_Loan_" sheetId="81" r:id="rId40"/>
    <sheet name="Individually_Evaluated_for_Imp" sheetId="82" r:id="rId41"/>
    <sheet name="Collectively_Evaluated_for_Imp" sheetId="83" r:id="rId42"/>
    <sheet name="Summary_of_Outstanding_Financi" sheetId="84" r:id="rId43"/>
    <sheet name="Fair_Value_Additional_Informat" sheetId="44" r:id="rId44"/>
    <sheet name="Assets_Measured_on_Recurring_a" sheetId="85" r:id="rId45"/>
    <sheet name="Outstanding_Borrowings_and_Ann" sheetId="86" r:id="rId46"/>
    <sheet name="Borrowed_Funds_Additional_Info" sheetId="87" r:id="rId47"/>
    <sheet name="Stockholders_Equity_Additional" sheetId="48" r:id="rId48"/>
    <sheet name="Income_Taxes_Additional_Inform" sheetId="88" r:id="rId49"/>
  </sheets>
  <calcPr calcId="0"/>
</workbook>
</file>

<file path=xl/sharedStrings.xml><?xml version="1.0" encoding="utf-8"?>
<sst xmlns="http://schemas.openxmlformats.org/spreadsheetml/2006/main" count="11051" uniqueCount="726">
  <si>
    <t>Document and Entity Information</t>
  </si>
  <si>
    <t>9 Months Ended</t>
  </si>
  <si>
    <t>Sep. 30, 2014</t>
  </si>
  <si>
    <t>Nov. 1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CAR</t>
  </si>
  <si>
    <t>Entity Registrant Name</t>
  </si>
  <si>
    <t>'Bank of the Carolinas CORP</t>
  </si>
  <si>
    <t>Entity Central Index Key</t>
  </si>
  <si>
    <t>'0001365997</t>
  </si>
  <si>
    <t>Current Fiscal Year End Date</t>
  </si>
  <si>
    <t>'--12-31</t>
  </si>
  <si>
    <t>Entity Filer Category</t>
  </si>
  <si>
    <t>'Smaller Reporting Company</t>
  </si>
  <si>
    <t>Entity Common Stock, Shares Outstanding</t>
  </si>
  <si>
    <t>Consolidated Balance Sheets (USD $)</t>
  </si>
  <si>
    <t>In Thousands, except Share data, unless otherwise specified</t>
  </si>
  <si>
    <t>Dec. 31, 2013</t>
  </si>
  <si>
    <t>Assets:</t>
  </si>
  <si>
    <t>Cash and due from banks, noninterest-bearing</t>
  </si>
  <si>
    <t>[1]</t>
  </si>
  <si>
    <t>Interest-bearing deposits in banks</t>
  </si>
  <si>
    <t>Cash and cash equivalents</t>
  </si>
  <si>
    <t>Federal funds sold</t>
  </si>
  <si>
    <t>Investment securities available-for-sale, at fair value</t>
  </si>
  <si>
    <t>Loans receivable</t>
  </si>
  <si>
    <t>Less: Allowance for loan losses</t>
  </si>
  <si>
    <t>Loans, net</t>
  </si>
  <si>
    <t>Premises and equipment</t>
  </si>
  <si>
    <t>Other real estate owned</t>
  </si>
  <si>
    <t>Bank owned life insurance</t>
  </si>
  <si>
    <t>Accrued interest receivable</t>
  </si>
  <si>
    <t>Other assets</t>
  </si>
  <si>
    <t>Total Assets</t>
  </si>
  <si>
    <t>Deposits:</t>
  </si>
  <si>
    <t>Noninterest-bearing demand deposits</t>
  </si>
  <si>
    <t>Interest-checking deposits</t>
  </si>
  <si>
    <t>Savings and money market deposits</t>
  </si>
  <si>
    <t>Time deposits</t>
  </si>
  <si>
    <t>Total deposits</t>
  </si>
  <si>
    <t>Securities sold under agreements to repurchase</t>
  </si>
  <si>
    <t>Subordinated debt</t>
  </si>
  <si>
    <t>Other liabilities</t>
  </si>
  <si>
    <t>Total Liabilities</t>
  </si>
  <si>
    <t>Commitments and contingencies (Note 6)</t>
  </si>
  <si>
    <t>'  </t>
  </si>
  <si>
    <t>Stockholders' Equity:</t>
  </si>
  <si>
    <t>Preferred stock, net of discount, no par value</t>
  </si>
  <si>
    <t>Common stock, no par value at September 30, 2014, $5 per share par value at December 31, 2013</t>
  </si>
  <si>
    <t>Additional paid-in capital</t>
  </si>
  <si>
    <t>Retained deficit</t>
  </si>
  <si>
    <t>Accumulated other comprehensive loss</t>
  </si>
  <si>
    <t>Total Stockholders' Equity</t>
  </si>
  <si>
    <t>Total Liabilities and Stockholders' Equity</t>
  </si>
  <si>
    <t>Preferred shares authorized</t>
  </si>
  <si>
    <t>Preferred shares issued</t>
  </si>
  <si>
    <t>Preferred shares outstanding</t>
  </si>
  <si>
    <t>Unaccrued preferred stock dividend</t>
  </si>
  <si>
    <t>Common shares authorized</t>
  </si>
  <si>
    <t>Common shares issued</t>
  </si>
  <si>
    <t>Common shares outstanding</t>
  </si>
  <si>
    <t>Derived from audited consolidated financial statements.</t>
  </si>
  <si>
    <t>Consolidated Balance Sheets (Parenthetical) (USD $)</t>
  </si>
  <si>
    <t>Preferred stock, par value</t>
  </si>
  <si>
    <t>Common stock, par value</t>
  </si>
  <si>
    <t>Consolidated Statements of Operations (USD $)</t>
  </si>
  <si>
    <t>In Thousands, except Per Share data, unless otherwise specified</t>
  </si>
  <si>
    <t>3 Months Ended</t>
  </si>
  <si>
    <t>Sep. 30, 2013</t>
  </si>
  <si>
    <t>Interest income</t>
  </si>
  <si>
    <t>Interest and fees on loans</t>
  </si>
  <si>
    <t>Interest on securities</t>
  </si>
  <si>
    <t>Other interest income</t>
  </si>
  <si>
    <t>Total interest income</t>
  </si>
  <si>
    <t>Interest expense</t>
  </si>
  <si>
    <t>Interest on deposits</t>
  </si>
  <si>
    <t>Interest on borrowed funds</t>
  </si>
  <si>
    <t>Total interest expense</t>
  </si>
  <si>
    <t>Net interest income</t>
  </si>
  <si>
    <t>Provision for (recovery of) loan losses</t>
  </si>
  <si>
    <t>Net interest income after provision for loan losses</t>
  </si>
  <si>
    <t>Noninterest income</t>
  </si>
  <si>
    <t>Customer service fees</t>
  </si>
  <si>
    <t>Increase in value of bank owned life insurance</t>
  </si>
  <si>
    <t>Losses on sales of investment securities</t>
  </si>
  <si>
    <t>Extinguishment of debt</t>
  </si>
  <si>
    <t>Other income</t>
  </si>
  <si>
    <t>Total noninterest income</t>
  </si>
  <si>
    <t>Noninterest expense</t>
  </si>
  <si>
    <t>Salaries and benefits</t>
  </si>
  <si>
    <t>Occupancy and equipment</t>
  </si>
  <si>
    <t>FDIC insurance assessments</t>
  </si>
  <si>
    <t>Data processing services</t>
  </si>
  <si>
    <t>Valuation provisions and net operating costs associated with foreclosed real estate</t>
  </si>
  <si>
    <t>Debt prepayment penalty</t>
  </si>
  <si>
    <t>Other</t>
  </si>
  <si>
    <t>Total noninterest expense</t>
  </si>
  <si>
    <t>Income (loss) before income taxes</t>
  </si>
  <si>
    <t>Provision for income taxes</t>
  </si>
  <si>
    <t>Net income (loss)</t>
  </si>
  <si>
    <t>Dividends and accretion on preferred stock</t>
  </si>
  <si>
    <t>Gain on redemption of preferred stock</t>
  </si>
  <si>
    <t>Net income (loss) available to common stockholders</t>
  </si>
  <si>
    <t>Earnings (Loss) per common share:</t>
  </si>
  <si>
    <t>Basic</t>
  </si>
  <si>
    <t>Diluted</t>
  </si>
  <si>
    <t>Consolidated Statements of Comprehensive Income (Loss) (USD $)</t>
  </si>
  <si>
    <t>In Thousands, unless otherwise specified</t>
  </si>
  <si>
    <t>Other comprehensive income (loss):</t>
  </si>
  <si>
    <t>Unrealized holding gains (losses) on securities available-for-sale</t>
  </si>
  <si>
    <t>Reclassification adjustment for losses realized in net income (loss)</t>
  </si>
  <si>
    <t>Income tax effect</t>
  </si>
  <si>
    <t>Total other comprehensive income (loss), net of income tax effect</t>
  </si>
  <si>
    <t>Total comprehensive income (loss)</t>
  </si>
  <si>
    <t>Consolidated Statements of Cash Flows (USD $)</t>
  </si>
  <si>
    <t>Cash flows from operating activities:</t>
  </si>
  <si>
    <t>Net loss</t>
  </si>
  <si>
    <t>Adjustments to reconcile net loss to net cash provided by operating activities:</t>
  </si>
  <si>
    <t>Provision for loan losses</t>
  </si>
  <si>
    <t>Deferred tax expense</t>
  </si>
  <si>
    <t>Depreciation and amortization</t>
  </si>
  <si>
    <t>Change in valuation allowance on other real estate owned</t>
  </si>
  <si>
    <t>(Gain) loss on sale of other real estate owned</t>
  </si>
  <si>
    <t>Loss on disposal of premises and equipment</t>
  </si>
  <si>
    <t>Loss on sale of securities</t>
  </si>
  <si>
    <t>Increase in bank owned life insurance</t>
  </si>
  <si>
    <t>Net amortization/accretion of premiums and discounts on investments</t>
  </si>
  <si>
    <t>Net change in other assets</t>
  </si>
  <si>
    <t>Net change in other liabilities</t>
  </si>
  <si>
    <t>Net cash provided (used) by operating activities</t>
  </si>
  <si>
    <t>Cash flows from investing activities:</t>
  </si>
  <si>
    <t>Net change in federal funds sold</t>
  </si>
  <si>
    <t>Purchases of premises and equipment</t>
  </si>
  <si>
    <t>Purchases of securities</t>
  </si>
  <si>
    <t>Proceeds from sales, calls, maturities and principal repayments of securities available for sale</t>
  </si>
  <si>
    <t>Proceeds from maturity of security held to maturity</t>
  </si>
  <si>
    <t>Redemption of FHLB stock</t>
  </si>
  <si>
    <t>Proceeds from sales of other real estate owned</t>
  </si>
  <si>
    <t>Net increase in loans</t>
  </si>
  <si>
    <t>Net cash provided by investing activities</t>
  </si>
  <si>
    <t>Cash flows from financing activities:</t>
  </si>
  <si>
    <t>Net increase (decrease) in deposits</t>
  </si>
  <si>
    <t>Net increase (decrease) in repurchase agreements</t>
  </si>
  <si>
    <t>Repayment of borrowing</t>
  </si>
  <si>
    <t>Issuance of common stock, net of cost</t>
  </si>
  <si>
    <t>Repurchase of preferred stock</t>
  </si>
  <si>
    <t>Net cash us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Change in fair value of securities available for sale</t>
  </si>
  <si>
    <t>Transfer from loans to other real estate owned</t>
  </si>
  <si>
    <t>Consolidated Statements of Changes in Stockholders' Equity (USD $)</t>
  </si>
  <si>
    <t>In Thousands, except Share data</t>
  </si>
  <si>
    <t>Total</t>
  </si>
  <si>
    <t>Preferred Stock</t>
  </si>
  <si>
    <t>Discount on Preferred Stock</t>
  </si>
  <si>
    <t>Common Stock</t>
  </si>
  <si>
    <t>Additional Paid-In Capital</t>
  </si>
  <si>
    <t>Retained Deficit</t>
  </si>
  <si>
    <t>Accumulated Other Comprehensive Income (Loss)</t>
  </si>
  <si>
    <t>Beginning Balance at Dec. 31, 2012</t>
  </si>
  <si>
    <t>Beginning Balance (in shares) at Dec. 31, 2012</t>
  </si>
  <si>
    <t>Other comprehensive income (loss)</t>
  </si>
  <si>
    <t>Discount accretion on preferred stock</t>
  </si>
  <si>
    <t>Ending Balance at Sep. 30, 2013</t>
  </si>
  <si>
    <t>Ending Balance (in shares) at Sep. 30, 2013</t>
  </si>
  <si>
    <t>Beginning Balance at Dec. 31, 2013</t>
  </si>
  <si>
    <t>Beginning Balance (in shares) at Dec. 31, 2013</t>
  </si>
  <si>
    <t>Reclass due to no par value</t>
  </si>
  <si>
    <t>Issuance of common stock (in shares)</t>
  </si>
  <si>
    <t>Issuance of common stock</t>
  </si>
  <si>
    <t>Cost of issuing common stock</t>
  </si>
  <si>
    <t>Repurchase of preferred stock (in shares)</t>
  </si>
  <si>
    <t>Dividends accrued on preferred stock</t>
  </si>
  <si>
    <t>Ending Balance at Sep. 30, 2014</t>
  </si>
  <si>
    <t>Ending Balance (in shares) at Sep. 30, 2014</t>
  </si>
  <si>
    <t>BASIS OF PRESENTATION</t>
  </si>
  <si>
    <t>NOTE 1. BASIS OF PRESENTATION</t>
  </si>
  <si>
    <t>In the opinion of management, the financial information included in these unaudited financial statements reflects all adjustments (consisting of normal recurring adjustments) necessary for a fair presentation of the financial information as of September 30, 2014 and December 31, 2013 and for the three- and nine-month periods ended September 30, 2014 and 2013, in conformity with accounting principles generally accepted in the United States of America.</t>
  </si>
  <si>
    <t>The preparation of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nine-month periods ended September 30, 2014 are not necessarily indicative of the results that may be expected for the fiscal year ending December 31, 2014.</t>
  </si>
  <si>
    <t>The results presented here are for Bank of the Carolinas Corporation (“the Company”), the parent company of Bank of the Carolinas (“the Bank”). The organization and business of the Company, accounting policies followed by the Company and other relevant information are contained in the notes to the financial statements filed as part of the Company’s annual report on Form 10-K for the year ended December 31, 2013, as amended. This quarterly report should be read in conjunction with the annual report. Because the Company has no separate operations and conducts no business on its own other than owning the Bank, this discussion concerns primarily the business of the Bank. However, because the financial statements are presented on a consolidated basis, the Company and the Bank are collectively referred to as “the Company” unless otherwise noted.</t>
  </si>
  <si>
    <t>EARNINGS PER SHARE</t>
  </si>
  <si>
    <t>NOTE 2. EARNINGS PER SHARE</t>
  </si>
  <si>
    <t>Basic earnings (loss) per share represents income (loss) available to common stockholders divided by the weighted average number of common shares outstanding during the period. When applicable, the weighted average shares outstanding for the diluted earnings per share computations are adjusted to reflect the assumed conversion of shares available under stock options using the treasury stock method.</t>
  </si>
  <si>
    <t>Earnings (loss) per share have been computed based on the following (dollars in thousands):</t>
  </si>
  <si>
    <t>  </t>
  </si>
  <si>
    <t>Three months ended</t>
  </si>
  <si>
    <t>Nine months ended</t>
  </si>
  <si>
    <t>September 30,</t>
  </si>
  <si>
    <t>Net income (loss) applicable to common stockholders</t>
  </si>
  <si>
    <t>$</t>
  </si>
  <si>
    <t>(5</t>
  </si>
  <si>
    <t>) </t>
  </si>
  <si>
    <t>(1,417</t>
  </si>
  <si>
    <t>Weighted average number of common shares outstanding</t>
  </si>
  <si>
    <t>Weighted average number of diluted common shares outstanding</t>
  </si>
  <si>
    <t>Common stock options and common stock warrants - anti-dilutive</t>
  </si>
  <si>
    <t>—  </t>
  </si>
  <si>
    <t>(0.36</t>
  </si>
  <si>
    <t>The common stock warrants referred to above were issued to the United States Treasury in connection with the Company’s April 17, 2009 participation in the Capital Purchase Program, which was authorized as a part of the TARP legislation passed by Congress during 2008.</t>
  </si>
  <si>
    <t>For the three and nine months ended September 30, 2014 there were 20,000 common stock options outstanding that were anti-dilutive as the average market price for the shares was less than the exercise price.</t>
  </si>
  <si>
    <t>INVESTMENT SECURITIES</t>
  </si>
  <si>
    <t>NOTE 3. INVESTMENT SECURITIES</t>
  </si>
  <si>
    <t>The amortized cost, estimated fair values and carrying values of the investment securities portfolios at the indicated dates are summarized as follows (dollars in thousands):</t>
  </si>
  <si>
    <t>September 30, 2014</t>
  </si>
  <si>
    <t>Amortized</t>
  </si>
  <si>
    <t>Cost</t>
  </si>
  <si>
    <t>Gross</t>
  </si>
  <si>
    <t>Unrealized</t>
  </si>
  <si>
    <t>Gains</t>
  </si>
  <si>
    <t>Losses</t>
  </si>
  <si>
    <t>Estimated</t>
  </si>
  <si>
    <t>Fair Value</t>
  </si>
  <si>
    <t>Carrying</t>
  </si>
  <si>
    <t>Value</t>
  </si>
  <si>
    <t>Investment securities available for sale:</t>
  </si>
  <si>
    <t>U.S. Government agencies securities</t>
  </si>
  <si>
    <t>State and municipal bonds</t>
  </si>
  <si>
    <t>Mortgage-backed securities</t>
  </si>
  <si>
    <t>Total investment securities available for sale</t>
  </si>
  <si>
    <t>Investment securities held to maturity:</t>
  </si>
  <si>
    <t>Corporate securities</t>
  </si>
  <si>
    <t>Total investment securities</t>
  </si>
  <si>
    <t>Management of the Bank believes all unrealized losses on available for sale securities as of September 30, 2014 represent temporary impairments related to market fluctuations. The unrealized losses on our securities are a nominal portion of the total value of the portfolio.</t>
  </si>
  <si>
    <t>The fair values of securities with unrealized losses at September 30, 2014 and December 31, 2013 are as follows (dollars in thousands):</t>
  </si>
  <si>
    <t>September 30, 2014:</t>
  </si>
  <si>
    <t>Less than 12 Months</t>
  </si>
  <si>
    <t>12 Months or More</t>
  </si>
  <si>
    <t>Temporarily impaired securities:</t>
  </si>
  <si>
    <t>U.S. Government agency securities</t>
  </si>
  <si>
    <t>     50</t>
  </si>
  <si>
    <t>   455</t>
  </si>
  <si>
    <t>December 31, 2013:</t>
  </si>
  <si>
    <t>  7,176</t>
  </si>
  <si>
    <t>The Company does not believe that the investment securities that were in an unrealized loss position as of September 30, 2014, which were comprised of 25 securities, represent an other-than-temporary impairment. Total gross unrealized losses were primarily attributable to change in interest rates, relative to the when the investment securities were purchased, and not due to the credit quality of the investment securities. As of September 30, 2014 and December 31, 2013, the gross unrealized losses reported for mortgage-backed securities were primarily related to investment securities issued by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t>
  </si>
  <si>
    <t>LOANS</t>
  </si>
  <si>
    <t>NOTE 4. LOANS</t>
  </si>
  <si>
    <t>The loan portfolio as of the dates indicated is summarized below (dollars in thousands):</t>
  </si>
  <si>
    <t>December 31,</t>
  </si>
  <si>
    <t>Real estate loans:</t>
  </si>
  <si>
    <t>Residential, 1-4 family</t>
  </si>
  <si>
    <t>Commercial real estate</t>
  </si>
  <si>
    <t>Construction and development</t>
  </si>
  <si>
    <t>Home equity</t>
  </si>
  <si>
    <t>Total real estate loans</t>
  </si>
  <si>
    <t>Commercial business and other loans</t>
  </si>
  <si>
    <t>Consumer loans</t>
  </si>
  <si>
    <t>Gross loans receivable</t>
  </si>
  <si>
    <t>Allowance for loan losses</t>
  </si>
  <si>
    <t>(5,183</t>
  </si>
  <si>
    <t>(6,015</t>
  </si>
  <si>
    <t>Impaired loans, segregated by class of loans, are summarized as follows as of the dates indicated (dollars in thousands):</t>
  </si>
  <si>
    <t>December 31, 2013</t>
  </si>
  <si>
    <t>Recorded</t>
  </si>
  <si>
    <t>Investment</t>
  </si>
  <si>
    <t>Unpaid</t>
  </si>
  <si>
    <t>Principal</t>
  </si>
  <si>
    <t>Balance</t>
  </si>
  <si>
    <t>Related</t>
  </si>
  <si>
    <t>Allowance</t>
  </si>
  <si>
    <t>Average</t>
  </si>
  <si>
    <t>Interest</t>
  </si>
  <si>
    <t>Income</t>
  </si>
  <si>
    <t>Recognized</t>
  </si>
  <si>
    <t>With no related allowance:</t>
  </si>
  <si>
    <t>Commercial - Non Real Estate</t>
  </si>
  <si>
    <t>Commercial Real Estate</t>
  </si>
  <si>
    <t>Owner occupied</t>
  </si>
  <si>
    <t>Income producing</t>
  </si>
  <si>
    <t>Multifamily</t>
  </si>
  <si>
    <t>Construction &amp; Development</t>
  </si>
  <si>
    <t>1 - 4 Family</t>
  </si>
  <si>
    <t>Farmland</t>
  </si>
  <si>
    <t>Residential</t>
  </si>
  <si>
    <t>Equity Lines</t>
  </si>
  <si>
    <t>Junior Liens</t>
  </si>
  <si>
    <t>Consumer - Non Real Estate</t>
  </si>
  <si>
    <t>Total loans with no allowance</t>
  </si>
  <si>
    <t>With an allowance recorded:</t>
  </si>
  <si>
    <t>Total loans with an allowance</t>
  </si>
  <si>
    <t>Total:</t>
  </si>
  <si>
    <t>Totals</t>
  </si>
  <si>
    <t>Impaired loans include loans whose contractual terms have been restructured in a manner that grants a concession to a borrower experiencing financial difficulties. Troubled debt restructurings (TDRs) are a subset of impaired loans and totaled $34.3 million at September 30, 2014 and $37.5 million at December 31, 2013.</t>
  </si>
  <si>
    <t>The following tables provide a summary of loans modified as TDRs (dollars in thousands):</t>
  </si>
  <si>
    <t>Accrual</t>
  </si>
  <si>
    <t>Nonaccrual</t>
  </si>
  <si>
    <t>Total TDRs</t>
  </si>
  <si>
    <t>Allowance for</t>
  </si>
  <si>
    <t>Loan Losses</t>
  </si>
  <si>
    <t>Allocated</t>
  </si>
  <si>
    <t>Commercial construction</t>
  </si>
  <si>
    <t>Commercial and industrial</t>
  </si>
  <si>
    <t>Residential mortgage</t>
  </si>
  <si>
    <t>Consumer and other</t>
  </si>
  <si>
    <t>Total modifications</t>
  </si>
  <si>
    <t>Total contracts</t>
  </si>
  <si>
    <t>   563</t>
  </si>
  <si>
    <t>The following tables illustrate new TDR information for the three- and nine-months ended September 30, 2014 and 2013 (dollars in thousands):</t>
  </si>
  <si>
    <t>For the three months ended September 30, 2014</t>
  </si>
  <si>
    <t>For the nine months ended September 30, 2014</t>
  </si>
  <si>
    <t>Troubled Debt Restructuring</t>
  </si>
  <si>
    <t>Number of</t>
  </si>
  <si>
    <t>Contracts</t>
  </si>
  <si>
    <t>Pre-Modification</t>
  </si>
  <si>
    <t>Post-Modification</t>
  </si>
  <si>
    <t>Commercial - Real Estate</t>
  </si>
  <si>
    <t>  75</t>
  </si>
  <si>
    <t>   620</t>
  </si>
  <si>
    <t>For the three months ended September 30, 2013</t>
  </si>
  <si>
    <t>For the nine months ended September 30, 2013</t>
  </si>
  <si>
    <t>For the purposes of this report, default is defined as being 90-days past due or on non-accrual status without performance. There were no loans restructured in the twelve months prior to September 30, 2014 and 2013 that went into default during the three-month periods ended September 30, 2014 and 2013.</t>
  </si>
  <si>
    <t>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ultimately repaid in full, reclassified to loans held for sale, or foreclosed and sold. Included in the allowance for loan losses at September 30, 2014 and 2013 was an impairment reserve for TDRs in the amount of $1.3 million and $617,000, respectively.</t>
  </si>
  <si>
    <t>Non-accrual loans and an age analysis of past due loans, segregated by class of loans, were as follows (dollars in thousands):</t>
  </si>
  <si>
    <t>30 - 59</t>
  </si>
  <si>
    <t>Days</t>
  </si>
  <si>
    <t>Past Due</t>
  </si>
  <si>
    <t>60 - 89</t>
  </si>
  <si>
    <t>90 Days</t>
  </si>
  <si>
    <t>or More</t>
  </si>
  <si>
    <t>Current</t>
  </si>
  <si>
    <t>Loans</t>
  </si>
  <si>
    <t>90 Days</t>
  </si>
  <si>
    <t>Past Due</t>
  </si>
  <si>
    <t>and Still</t>
  </si>
  <si>
    <t>Accruing</t>
  </si>
  <si>
    <t>Non-accrual</t>
  </si>
  <si>
    <t>   220</t>
  </si>
  <si>
    <t>60 - 89</t>
  </si>
  <si>
    <t>The Bank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Bank uses the following definitions for risk ratings:</t>
  </si>
  <si>
    <t>Pass – Loans and leases classified as pass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t>
  </si>
  <si>
    <t>Special Mention -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si>
  <si>
    <t>Substandard -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si>
  <si>
    <t>Doubtful -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The Company’s practice is to charge-off the portion of the loan amount determined to be doubtful in the quarter that the determination is made if the repayment of the loan is collateral dependent.</t>
  </si>
  <si>
    <t>Loss -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si>
  <si>
    <t>Commercial loans that do not require individual analysis as part of the above described process are considered to be pass-rated loans. As of September 30, 2014 and December 31, 2013, and based on the most recent analysis performed, the loans and leases were categorized as follows (dollars in thousands):</t>
  </si>
  <si>
    <t>Internal Risk Rating Grades</t>
  </si>
  <si>
    <t>Pass</t>
  </si>
  <si>
    <t>Special</t>
  </si>
  <si>
    <t>Mention</t>
  </si>
  <si>
    <t>Substandard</t>
  </si>
  <si>
    <t>Doubtful</t>
  </si>
  <si>
    <t>Loss</t>
  </si>
  <si>
    <t>All consumer-related loans, including residential real estate and non-real estate, are evaluated and monitored based upon payment activity. Once a consumer-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 Consumer-related loans at September 30, 2014 and December 31, 2013, segregated by class of loans, were as follows (dollars in thousands):</t>
  </si>
  <si>
    <t>Risk Based on Payment Activity</t>
  </si>
  <si>
    <t>Performing</t>
  </si>
  <si>
    <t>Non-</t>
  </si>
  <si>
    <t>Credit Cards</t>
  </si>
  <si>
    <t>ALLOWANCE FOR LOAN LOSSES</t>
  </si>
  <si>
    <t>NOTE 5. ALLOWANCE FOR LOAN LOSSES</t>
  </si>
  <si>
    <t>Changes in the allowance for loan losses by segment, since their respective year-end, are as follows (dollars in thousands):</t>
  </si>
  <si>
    <t>September 30, 2013</t>
  </si>
  <si>
    <t>Beginning</t>
  </si>
  <si>
    <t>Chargeoffs</t>
  </si>
  <si>
    <t>Recoveries</t>
  </si>
  <si>
    <t>Provision</t>
  </si>
  <si>
    <t>Ending</t>
  </si>
  <si>
    <t>(58</t>
  </si>
  <si>
    <t>(768</t>
  </si>
  <si>
    <t>(107</t>
  </si>
  <si>
    <t>(2,320</t>
  </si>
  <si>
    <t>(290</t>
  </si>
  <si>
    <t>(284</t>
  </si>
  <si>
    <t>(104</t>
  </si>
  <si>
    <t>(21</t>
  </si>
  <si>
    <t>(19</t>
  </si>
  <si>
    <t>(719</t>
  </si>
  <si>
    <t>(24</t>
  </si>
  <si>
    <t>(22</t>
  </si>
  <si>
    <t>(177</t>
  </si>
  <si>
    <t>(123</t>
  </si>
  <si>
    <t>(207</t>
  </si>
  <si>
    <t>(15</t>
  </si>
  <si>
    <t>(64</t>
  </si>
  <si>
    <t>(620</t>
  </si>
  <si>
    <t>(38</t>
  </si>
  <si>
    <t>(29</t>
  </si>
  <si>
    <t>Unallocated</t>
  </si>
  <si>
    <t>(1,281</t>
  </si>
  <si>
    <t>(1,043</t>
  </si>
  <si>
    <t>(760</t>
  </si>
  <si>
    <t>(1,309</t>
  </si>
  <si>
    <t>(2,078</t>
  </si>
  <si>
    <t>Changes in the allowance for loan losses by segment, since the prior quarter ended June 30, 2014 and 2013, respectively, are as follows (dollars in thousands):</t>
  </si>
  <si>
    <t>June 30, 2014 - September 30, 2014</t>
  </si>
  <si>
    <t>June 30, 2013 - September 30, 2013</t>
  </si>
  <si>
    <t>(9</t>
  </si>
  <si>
    <t>(577</t>
  </si>
  <si>
    <t>(438</t>
  </si>
  <si>
    <t>(771</t>
  </si>
  <si>
    <t>(269</t>
  </si>
  <si>
    <t>(8</t>
  </si>
  <si>
    <t>(36</t>
  </si>
  <si>
    <t>(41</t>
  </si>
  <si>
    <t>(7</t>
  </si>
  <si>
    <t>(42</t>
  </si>
  <si>
    <t>(1</t>
  </si>
  <si>
    <t>(3</t>
  </si>
  <si>
    <t>(16</t>
  </si>
  <si>
    <t>(1,318</t>
  </si>
  <si>
    <t>(162</t>
  </si>
  <si>
    <t>(535</t>
  </si>
  <si>
    <t>(920</t>
  </si>
  <si>
    <t>As of September 30, 2014 and December 31, 2013, loans were evaluated for impairment as follows (dollars in thousands):</t>
  </si>
  <si>
    <t>              </t>
  </si>
  <si>
    <t>Individually Evaluated for Impairment</t>
  </si>
  <si>
    <t>Total Loans</t>
  </si>
  <si>
    <t>Collectively Evaluated for Impairment</t>
  </si>
  <si>
    <t>COMMITMENTS AND CONTINGENCIES</t>
  </si>
  <si>
    <t>NOTE 6. COMMITMENTS AND CONTINGENCIES</t>
  </si>
  <si>
    <t>The Company is a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t>
  </si>
  <si>
    <t>The Company’s risk of loss related to unfunded loan commitments and lines of credit or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The following table presents a summary of outstanding financial instruments whose contract amounts represent credit risk as of September 30, 2014 (dollars in thousands):</t>
  </si>
  <si>
    <t>Unfunded loan commitments</t>
  </si>
  <si>
    <t>Financial standby letters of credit</t>
  </si>
  <si>
    <t>Total unused commitments</t>
  </si>
  <si>
    <t>RECENT ACCOUNTING PRONOUNCEMENTS</t>
  </si>
  <si>
    <t>NOTE 7. RECENT ACCOUNTING PRONOUNCEMENTS</t>
  </si>
  <si>
    <r>
      <t xml:space="preserve">In June 2014, the FASB issued Accounting Standards Update (“ASU”) 2014-11, </t>
    </r>
    <r>
      <rPr>
        <i/>
        <sz val="10"/>
        <color theme="1"/>
        <rFont val="Times New Roman"/>
        <family val="1"/>
      </rPr>
      <t>Transfers and Servicing (Topic 860)</t>
    </r>
    <r>
      <rPr>
        <sz val="10"/>
        <color theme="1"/>
        <rFont val="Times New Roman"/>
        <family val="1"/>
      </rPr>
      <t>.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is ASU is effective for first interim or annual periods beginning after December 15, 2014. The Company will evaluate the impact this ASU may have on its consolidated financial statements.</t>
    </r>
  </si>
  <si>
    <r>
      <t xml:space="preserve">In January 2014, the FASB issued ASU 2014-04, </t>
    </r>
    <r>
      <rPr>
        <i/>
        <sz val="10"/>
        <color theme="1"/>
        <rFont val="Times New Roman"/>
        <family val="1"/>
      </rPr>
      <t>Receivables – Troubled Debt Restructurings by Creditors (Subtopic 310-40)</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amendments are not expected to have a significant impact on the Company.</t>
    </r>
  </si>
  <si>
    <r>
      <t xml:space="preserve">In July 2013, the FASB issued ASU 2013-11, </t>
    </r>
    <r>
      <rPr>
        <i/>
        <sz val="10"/>
        <color theme="1"/>
        <rFont val="Times New Roman"/>
        <family val="1"/>
      </rPr>
      <t>Income Taxes (Topic 740)</t>
    </r>
    <r>
      <rPr>
        <sz val="10"/>
        <color theme="1"/>
        <rFont val="Times New Roman"/>
        <family val="1"/>
      </rPr>
      <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are not expected to have a significant impact on the Company.</t>
    </r>
  </si>
  <si>
    <t>FAIR VALUE</t>
  </si>
  <si>
    <t>NOTE 8. FAIR VALUE</t>
  </si>
  <si>
    <t>Accounting principles generally accepted in the United States of America require that companies measure and record certain assets and liabilities at fair value and record any adjustments to the fair value of those assets. Securities are recorded at fair value on a recurring basis while other assets, such as impaired loans, are recorded at fair value on a non-recurring basis.</t>
  </si>
  <si>
    <t>The Company uses three levels of measurement to group those assets measured at fair value. These groupings are made based on the markets the assets are traded in and the reliability of the assumptions used to determine fair value. The groupings include:</t>
  </si>
  <si>
    <t>•</t>
  </si>
  <si>
    <t>Level 1 – quoted prices (unadjusted) in active markets for identical assets or liabilities.</t>
  </si>
  <si>
    <t>Level 2 – observable inputs other than the quoted prices included in Level 1.</t>
  </si>
  <si>
    <t>Level 3 – unobservable inputs.</t>
  </si>
  <si>
    <r>
      <t>Investment Securities</t>
    </r>
    <r>
      <rPr>
        <sz val="10"/>
        <color theme="1"/>
        <rFont val="Times New Roman"/>
        <family val="1"/>
      </rPr>
      <t xml:space="preserve"> – The Company’s investment securities are measured on a recurring basis through a model used by our bond agent. All of our bond price adjustments meet level 2 criteria. Prices are derived from a model which uses actively quoted rates, prepayment models and other underlying credit and collateral data.</t>
    </r>
  </si>
  <si>
    <r>
      <t>Impaired Loans</t>
    </r>
    <r>
      <rPr>
        <sz val="10"/>
        <color theme="1"/>
        <rFont val="Times New Roman"/>
        <family val="1"/>
      </rPr>
      <t xml:space="preserve"> –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September 30, 2014 and December 31, 2013,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Appraised values may be discounted to reflect current market conditions and ultimate collectability. These discounts typically range from 0% to 20% for each of the respective periods. Impaired loans are reviewed and evaluated on at least a quarterly basis for additional impairment and adjusted accordingly.</t>
    </r>
  </si>
  <si>
    <r>
      <t>Other Real Estate Owned</t>
    </r>
    <r>
      <rPr>
        <sz val="10"/>
        <color theme="1"/>
        <rFont val="Times New Roman"/>
        <family val="1"/>
      </rPr>
      <t xml:space="preserve"> –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 Appraised values may be discounted to reflect current market conditions and ultimate collectability. These discounts typically range from 0% to 20% for each of the respective periods.</t>
    </r>
  </si>
  <si>
    <t>The following table summarizes the Company’s assets measured at fair value at the dates indicated (dollars in thousands):</t>
  </si>
  <si>
    <t>At September 30, 2014</t>
  </si>
  <si>
    <t>Level 1</t>
  </si>
  <si>
    <t>Level 2</t>
  </si>
  <si>
    <t>Level 3</t>
  </si>
  <si>
    <t>Assets valued on a recurring basis</t>
  </si>
  <si>
    <t>Investment securities:</t>
  </si>
  <si>
    <t>U.S. government agency</t>
  </si>
  <si>
    <t>State and municipals</t>
  </si>
  <si>
    <t>Mortgage-backed</t>
  </si>
  <si>
    <t>Assets valued on a non-recurring basis</t>
  </si>
  <si>
    <t>Impaired loans</t>
  </si>
  <si>
    <t>At December 31, 2013</t>
  </si>
  <si>
    <t>BORROWED FUNDS</t>
  </si>
  <si>
    <t>NOTE 9. BORROWED FUNDS</t>
  </si>
  <si>
    <t>A summary of the Company’s outstanding borrowings and the annual rate of interest currently payable on each category is presented in the following table at the dates indicated (dollars in thousands):</t>
  </si>
  <si>
    <t>Outstanding</t>
  </si>
  <si>
    <t>Annual</t>
  </si>
  <si>
    <t>Interest Rate</t>
  </si>
  <si>
    <t>Securities sold under overnight repurchase agreements</t>
  </si>
  <si>
    <t>% </t>
  </si>
  <si>
    <t>Securities sold under term repurchase agreements</t>
  </si>
  <si>
    <t>Trust preferred securities</t>
  </si>
  <si>
    <t>Total borrowed funds</t>
  </si>
  <si>
    <t>The Bank engages from time-to-time in federal funds purchases from upstream correspondent institutions to meet temporary funding needs. There were none of these transactions outstanding at the close of either period presented in the above table.</t>
  </si>
  <si>
    <t>The Bank had a total of $45.0 million of borrowings in the form of securities sold under term repurchase agreements that were entered into during 2008. These borrowings are secured by marketable investment securities equal to approximately 109.5% of the principal balances outstanding plus accrued interest and the value of an imbedded interest rate cap.</t>
  </si>
  <si>
    <t>The borrowings were repaid as of July 18, 2014. There was prepayment expense of $4.4 million. The security interests in the pledged investment securities were released in connection with the Company’s repayment of these borrowings.</t>
  </si>
  <si>
    <t>The Bank utilizes borrowings from the Federal Home Loan Bank (“FHLB”) as a source of liquidity. At September 30, 2014, the Bank had immediately available credit of $6.7 million. There were no advances from the FHLB at quarter-end.</t>
  </si>
  <si>
    <t>During 2008, the Company issued $5.2 million of junior subordinated debentures to its wholly owned capital trust, Bank of the Carolinas Trust I (the “Trust”), which, in turn, issued $5.0 million in trust preferred securities having a like liquidation amount and $155,000 in common securities (all common securities are owned by the Company). The Company fully and unconditionally guaranteed the Trust’s obligations related to the trust preferred securities.</t>
  </si>
  <si>
    <t>On July 16, 2014, the Company repurchased all of its floating rate trust preferred securities issued through the Trust from the holders of those securities for an aggregate cash payment of $1.75 million. The holders of the trust preferred securities agreed to forgive any unpaid interest on the securities.</t>
  </si>
  <si>
    <t>In 2008, the Company issued $2.7 million of subordinated debt in a private transaction with another financial institution. On July 16, 2014, the Company agreed to repurchase the subordinated note representing this debt from the holder of the note for a cash payment of $1.35 million. The noteholder also agreed to forgive any unpaid interest on the note.</t>
  </si>
  <si>
    <t>Under the terms of a written agreement between the Company and the Federal Reserve Bank of Richmond, the Company and the Trust may not make any distributions of interest, principal, or other sums on subordinated debentures or trust preferred securities without the prior written approval of the Federal Reserve Bank of Richmond and the Director of the Division of Banking Supervision and Regulation of the Federal Reserve Board of Governors.</t>
  </si>
  <si>
    <t>STOCKHOLDERS' EQUITY</t>
  </si>
  <si>
    <t>NOTE 10. STOCKHOLDERS’ EQUITY</t>
  </si>
  <si>
    <t>The Company completed a private placement of common stock resulting in gross proceeds of approximately $45.8 million on July 16, 2014. In connection with the private placement, the Company repurchased all 13,179 shares of its Fixed Rate Cumulative Perpetual Preferred Stock, Series A, issued under the Capital Purchase Program from the U.S. Treasury for a cash payment of $3.3 million. The Treasury also agreed to waive any unpaid dividends on the Series A Preferred Stock, and to cancel the warrant to purchase 475,204 shares of the Company’s common stock held by the Treasury. The Company invested $34.8 million into its banking subsidiary.</t>
  </si>
  <si>
    <t>Preferred Stock:</t>
  </si>
  <si>
    <t>The Company has 3.0 million shares of preferred stock authorized. There were 13,179 shares of preferred stock issued and outstanding with a $1,000 per share liquidation preference on December 31, 2013. All of the shares were issued on April 17, 2009 in connection with the Company’s participation in the U.S. Treasury’s TARP Capital Purchase Program.</t>
  </si>
  <si>
    <t>On July 16, 2014, in connection with the private placement, the Company repurchased all 13,179 shares of its Series A Preferred Stock for a cash payment of $3.3 million. The Treasury also agreed to waive any unpaid dividends on the Series A Preferred Stock, and to cancel the warrant to purchase 475,204 shares of the Company’s common stock held by the Treasury.</t>
  </si>
  <si>
    <t>Common Stock:</t>
  </si>
  <si>
    <t>The Company has 580.0 million shares with no par value common stock authorized as of September 30, 2014. There were 462,028,831 and 3,895,840 shares of common stock issued and outstanding at September 30, 2014 and December 31, 2013, respectively.</t>
  </si>
  <si>
    <t>Warrants:</t>
  </si>
  <si>
    <t>In connection with the issuance of the preferred shares under the U.S. Treasury’s TARP Capital Purchase Program, the Company issued the U.S. Treasury a warrant to purchase 475,204 shares of its common stock for $4.16 per share. The warrant expires April 17, 2019.</t>
  </si>
  <si>
    <t>The warrants were cancelled on July 16, 2014 as disclosed above.</t>
  </si>
  <si>
    <t>INCOME TAXES</t>
  </si>
  <si>
    <t>NOTE 11. INCOME TAXES</t>
  </si>
  <si>
    <t>The Company utilizes the liability method of computing income taxes. Under the liability method, deferred tax liabilities and assets are established for future tax return effects of the temporary differences between the stated value of assets and liabilities for financial reporting purposes and their tax bases. The focus is on accruing the appropriate balance sheet deferred tax amount, with the statement of income effect being the result of the changes in the balance sheet amounts from period to period. The current portion of income tax expense is provided based upon the actual tax liability incurred for tax return purposes.</t>
  </si>
  <si>
    <t>An evaluation of the probability of being able to realize the future benefits of deferred tax assets is made. A valuation allowance is provided for the deferred tax asset when it is more likely than not that some portion or all of the deferred tax asset will not be realized. Management has established a deferred tax asset valuation allowance of $15.8 million and $17.7 as of September 30, 2014 and December 31, 2013, respectively. The change in the valuation allowance is due to the change in unrealized losses in the bond portfolio from $5.4 million at December 31, 2013 to $300,000 at September 30, 2014. The valuation allowance has been established because management believes current overall credit trends, as well as actual and forecasted performance, raise significant concern over the ability of the Company to realize the components of its deferred tax assets relating to net operating losses and the allowances for losses on loans and OREO. The Company does not expect to have taxable income for year ended December 31, 2014.</t>
  </si>
  <si>
    <t>RECENT ACCOUNTING PRONOUNCEMENTS (Policies)</t>
  </si>
  <si>
    <t>Transfers and Servicing</t>
  </si>
  <si>
    <t>Receivables - Troubled Debt Restructurings by Creditors</t>
  </si>
  <si>
    <t>Income Taxes</t>
  </si>
  <si>
    <t>EARNINGS PER SHARE (Tables)</t>
  </si>
  <si>
    <t>Computation of Earnings (Loss) Per Share</t>
  </si>
  <si>
    <t>INVESTMENT SECURITIES (Tables)</t>
  </si>
  <si>
    <t>Amortized Cost, Estimated Fair Values and Carrying Values of Investment Securities Portfolios</t>
  </si>
  <si>
    <t>Fair Values of Securities with Unrealized Losses</t>
  </si>
  <si>
    <t>LOANS (Tables)</t>
  </si>
  <si>
    <t>Loan Portfolio</t>
  </si>
  <si>
    <t>Impaired Loans, Segregated by Class of Loans</t>
  </si>
  <si>
    <t>Summary of Loans Modified as TDRs</t>
  </si>
  <si>
    <t>Non-Accrual Loans and Age Analysis of Past Due Loans, Segregated by Class of Loans</t>
  </si>
  <si>
    <t>Risk Category of Loans and Leases</t>
  </si>
  <si>
    <t>As of September 30, 2014 and December 31, 2013, and based on the most recent analysis performed, the loans and leases were categorized as follows (dollars in thousands):</t>
  </si>
  <si>
    <t>Consumer Related Loans, Segregated by Class of Loans</t>
  </si>
  <si>
    <t>Consumer-related loans at September 30, 2014 and December 31, 2013, segregated by class of loans, were as follows (dollars in thousands):</t>
  </si>
  <si>
    <t>ALLOWANCE FOR LOAN LOSSES (Tables)</t>
  </si>
  <si>
    <t>Schedule of Changes in Allowance for Loan Losses by Segment</t>
  </si>
  <si>
    <t>Schedule of Loans Individually Evaluated for Impairment</t>
  </si>
  <si>
    <t>COMMITMENTS AND CONTINGENCIES (Tables)</t>
  </si>
  <si>
    <t>Summary of Outstanding Financial Instruments Whose Contract Amounts Represent Credit Risk</t>
  </si>
  <si>
    <t>The following table presents a summary of outstanding financial instruments whose contract amounts represent credit risk as of September 30, 2014 (dollars in thousands):</t>
  </si>
  <si>
    <t>FAIR VALUE (Tables)</t>
  </si>
  <si>
    <t>Assets Measured on Recurring Basis</t>
  </si>
  <si>
    <t>BORROWED FUNDS (Tables)</t>
  </si>
  <si>
    <t>Outstanding Borrowings and Annual Rate of Interest</t>
  </si>
  <si>
    <t>Computation of Earnings (Loss) Per Share (Detail) (USD $)</t>
  </si>
  <si>
    <t>Earnings Per Share [Line Items]</t>
  </si>
  <si>
    <t>Earnings Per Share - Additional Information (Detail)</t>
  </si>
  <si>
    <t>Earnings Per Share Note [Line Items]</t>
  </si>
  <si>
    <t>Common stock options outstanding that were anti-dilutive</t>
  </si>
  <si>
    <t>Amortized Cost, Estimated Fair Values and Carrying Values of Investment Securities Portfolios (Detail) (USD $)</t>
  </si>
  <si>
    <t>Investment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Investment securities available for sale, Carrying Value</t>
  </si>
  <si>
    <t>Investment securities held to maturity, Gross Unrealized Gains</t>
  </si>
  <si>
    <t>Total Investment Securities, Amortized Cost</t>
  </si>
  <si>
    <t>Total Investment Securities, Gross Unrealized Gains</t>
  </si>
  <si>
    <t>Total Investment Securities, Gross Unrealized Losses</t>
  </si>
  <si>
    <t>Total Investment Securities, Estimated Fair Value</t>
  </si>
  <si>
    <t>Total Investment Securities, Carrying Value</t>
  </si>
  <si>
    <t>Investment securities held to maturity, Amortized Cost</t>
  </si>
  <si>
    <t>Investment securities held to maturity, Gross Unrealized Losses</t>
  </si>
  <si>
    <t>Investment securities held to maturity, Estimated Fair Value</t>
  </si>
  <si>
    <t>Investment securities held to maturity, Carrying Value</t>
  </si>
  <si>
    <t>Fair Values of Securities with Unrealized Losses (Detail) (USD $)</t>
  </si>
  <si>
    <t>Schedule of Available-for-sale Securities [Line Items]</t>
  </si>
  <si>
    <t>Less than 12 Months, Estimated Fair Value</t>
  </si>
  <si>
    <t>Less than 12 Months, Unrealized Losses</t>
  </si>
  <si>
    <t>12 Months or More, Estimated Fair Value</t>
  </si>
  <si>
    <t>12 Months or More, Unrealized Losses</t>
  </si>
  <si>
    <t>Total, Estimated Fair Value</t>
  </si>
  <si>
    <t>Total, Unrealized Losses</t>
  </si>
  <si>
    <t>Investment Securities - Additional Information (Detail)</t>
  </si>
  <si>
    <t>Securities</t>
  </si>
  <si>
    <t>Number of securities, in unrealized loss position</t>
  </si>
  <si>
    <t>Loan Portfolio (Detail) (USD $)</t>
  </si>
  <si>
    <t>Jun. 30, 2014</t>
  </si>
  <si>
    <t>Jun. 30, 2013</t>
  </si>
  <si>
    <t>Dec. 31, 2012</t>
  </si>
  <si>
    <t>Accounts, Notes, Loans and Financing Receivable [Line Items]</t>
  </si>
  <si>
    <t>1-4 Family Residential</t>
  </si>
  <si>
    <t>Construction &amp; Development</t>
  </si>
  <si>
    <t>Impaired Loans, Segregated by Class of Loans (Detail) (USD $)</t>
  </si>
  <si>
    <t>12 Months Ended</t>
  </si>
  <si>
    <t>Financing Receivable, Impaired [Line Items]</t>
  </si>
  <si>
    <t>With No Related Allowance, Recorded Investment</t>
  </si>
  <si>
    <t>With No Related Allowance, Unpaid Principal Balance</t>
  </si>
  <si>
    <t>With No Related Allowance, Related Allowance</t>
  </si>
  <si>
    <t>With No Related Allowance, Average Recorded Investment</t>
  </si>
  <si>
    <t>With No Related Allowance, Interest Income Recognized</t>
  </si>
  <si>
    <t>With Related Allowance, Recorded Investment</t>
  </si>
  <si>
    <t>With Related Allowance, Unpaid Principal Balance</t>
  </si>
  <si>
    <t>With Related Allowance, Related Allowance</t>
  </si>
  <si>
    <t>With Related Allowance, Average Recorded Investment</t>
  </si>
  <si>
    <t>With Related Allowance, Interest Income Recognized</t>
  </si>
  <si>
    <t>Recorded Investment, Total</t>
  </si>
  <si>
    <t>Unpaid Principal Balance, Total</t>
  </si>
  <si>
    <t>Related Allowance, Total</t>
  </si>
  <si>
    <t>Average Recorded Investment, Total</t>
  </si>
  <si>
    <t>Interest Income Recognized, Total</t>
  </si>
  <si>
    <t>Commercial Real Estate | Owner occupied</t>
  </si>
  <si>
    <t>Commercial Real Estate | Income Producing</t>
  </si>
  <si>
    <t>Commercial Real Estate | Multifamily</t>
  </si>
  <si>
    <t>Construction &amp; Development | 1-4 Family Residential</t>
  </si>
  <si>
    <t>Construction &amp; Development | Construction &amp; Development, Other</t>
  </si>
  <si>
    <t>Construction &amp; Development | Farmland</t>
  </si>
  <si>
    <t>Residential | 1-4 Family Residential</t>
  </si>
  <si>
    <t>Residential | Equity Lines</t>
  </si>
  <si>
    <t>Residential | Junior Liens</t>
  </si>
  <si>
    <t>Loans Receivable - Additional Information (Detail) (USD $)</t>
  </si>
  <si>
    <t>Financing Receivable Modifications Recorded Investment</t>
  </si>
  <si>
    <t>Impairment reserve for troubled debt restructurings</t>
  </si>
  <si>
    <t>Summary of Loans Modified as TDRs (Detail) (USD $)</t>
  </si>
  <si>
    <t>Loan</t>
  </si>
  <si>
    <t>Financing Receivable, Modifications [Line Items]</t>
  </si>
  <si>
    <t>Total modifications, accrual</t>
  </si>
  <si>
    <t>Total modifications, non-accrual</t>
  </si>
  <si>
    <t>Total modifications, total TDRs</t>
  </si>
  <si>
    <t>Total modifications, allowances for loan losses allocated</t>
  </si>
  <si>
    <t>Total contracts, accrual</t>
  </si>
  <si>
    <t>Total contracts, non-accrual</t>
  </si>
  <si>
    <t>Total contracts, total TDRs</t>
  </si>
  <si>
    <t>Commercial Construction</t>
  </si>
  <si>
    <t>Commercial and Industrial</t>
  </si>
  <si>
    <t>Customer and Other</t>
  </si>
  <si>
    <t>Troubled Debt Restructuring (Detail) (USD $)</t>
  </si>
  <si>
    <t>Contract</t>
  </si>
  <si>
    <t>Troubled Debt Restructuring, Number of Contracts</t>
  </si>
  <si>
    <t>Troubled Debt Restructuring, Pre-Modification Recorded Investment</t>
  </si>
  <si>
    <t>Troubled Debt Restructuring, Post- Modification Recorded Investment</t>
  </si>
  <si>
    <t>Non-accrual Loans and Age Analysis of Past Due Loans, Segregated by Class of Loans (Detail) (USD $)</t>
  </si>
  <si>
    <t>Financing Receivable, Recorded Investment, Past Due [Line Items]</t>
  </si>
  <si>
    <t>30 to 59 Days Past Due</t>
  </si>
  <si>
    <t>60 - 89 Days Past Due</t>
  </si>
  <si>
    <t>Equal to Greater than 90 Days Past Due</t>
  </si>
  <si>
    <t>90 Days Past Due and Still Accruing</t>
  </si>
  <si>
    <t>Non-accrual Status</t>
  </si>
  <si>
    <t>Others</t>
  </si>
  <si>
    <t>Risk Category of Loans and Leases (Detail) (USD $)</t>
  </si>
  <si>
    <t>Financing Receivable, Recorded Investment [Line Items]</t>
  </si>
  <si>
    <t>Pass | Commercial - Non Real Estate</t>
  </si>
  <si>
    <t>Pass | Commercial Real Estate</t>
  </si>
  <si>
    <t>Pass | Commercial Real Estate | Owner occupied</t>
  </si>
  <si>
    <t>Pass | Commercial Real Estate | Income Producing</t>
  </si>
  <si>
    <t>Pass | Commercial Real Estate | Multifamily</t>
  </si>
  <si>
    <t>Pass | Construction &amp; Development</t>
  </si>
  <si>
    <t>Pass | Construction &amp; Development | 1-4 Family</t>
  </si>
  <si>
    <t>Pass | Construction &amp; Development | Construction &amp; Development, Other</t>
  </si>
  <si>
    <t>Pass | Construction &amp; Development | Farmland</t>
  </si>
  <si>
    <t>Pass | Other</t>
  </si>
  <si>
    <t>Special Mention</t>
  </si>
  <si>
    <t>Special Mention | Commercial - Non Real Estate</t>
  </si>
  <si>
    <t>Special Mention | Commercial Real Estate</t>
  </si>
  <si>
    <t>Special Mention | Commercial Real Estate | Owner occupied</t>
  </si>
  <si>
    <t>Special Mention | Commercial Real Estate | Income Producing</t>
  </si>
  <si>
    <t>Special Mention | Commercial Real Estate | Multifamily</t>
  </si>
  <si>
    <t>Special Mention | Construction &amp; Development</t>
  </si>
  <si>
    <t>Special Mention | Construction &amp; Development | 1-4 Family</t>
  </si>
  <si>
    <t>Special Mention | Construction &amp; Development | Construction &amp; Development, Other</t>
  </si>
  <si>
    <t>Substandard | Commercial - Non Real Estate</t>
  </si>
  <si>
    <t>Substandard | Commercial Real Estate</t>
  </si>
  <si>
    <t>Substandard | Commercial Real Estate | Owner occupied</t>
  </si>
  <si>
    <t>Substandard | Commercial Real Estate | Income Producing</t>
  </si>
  <si>
    <t>Substandard | Construction &amp; Development</t>
  </si>
  <si>
    <t>Substandard | Construction &amp; Development | 1-4 Family</t>
  </si>
  <si>
    <t>Substandard | Construction &amp; Development | Construction &amp; Development, Other</t>
  </si>
  <si>
    <t>Substandard | Construction &amp; Development | Farmland</t>
  </si>
  <si>
    <t>Consumer Related Loans, Segregated by Class of Loans (Detail) (USD $)</t>
  </si>
  <si>
    <t>Performing Financing Receivable</t>
  </si>
  <si>
    <t>Performing Financing Receivable | Residential</t>
  </si>
  <si>
    <t>Performing Financing Receivable | Residential | Equity Lines</t>
  </si>
  <si>
    <t>Performing Financing Receivable | Residential | 1-4 Family Residential</t>
  </si>
  <si>
    <t>Performing Financing Receivable | Residential | Junior Liens</t>
  </si>
  <si>
    <t>Performing Financing Receivable | Consumer - Non Real Estate</t>
  </si>
  <si>
    <t>Performing Financing Receivable | Consumer - Non Real Estate | Consumer Other Financing Receivable</t>
  </si>
  <si>
    <t>Nonperforming Financing Receivable</t>
  </si>
  <si>
    <t>Nonperforming Financing Receivable | Residential</t>
  </si>
  <si>
    <t>Nonperforming Financing Receivable | Residential | Equity Lines</t>
  </si>
  <si>
    <t>Nonperforming Financing Receivable | Residential | 1-4 Family Residential</t>
  </si>
  <si>
    <t>Nonperforming Financing Receivable | Residential | Junior Liens</t>
  </si>
  <si>
    <t>Nonperforming Financing Receivable | Consumer - Non Real Estate</t>
  </si>
  <si>
    <t>Nonperforming Financing Receivable | Consumer - Non Real Estate | Consumer Other Financing Receivable</t>
  </si>
  <si>
    <t>Changes in Allowance for Loan Losses by Segment (Detail) (USD $)</t>
  </si>
  <si>
    <t>Income Producing</t>
  </si>
  <si>
    <t>Construction &amp; Development, Other</t>
  </si>
  <si>
    <t>Financing Receivable, Allowance for Credit Losses [Line Items]</t>
  </si>
  <si>
    <t>Beginning Balance</t>
  </si>
  <si>
    <t>Ending Balance</t>
  </si>
  <si>
    <t>Individually Evaluated for Impairment (Detail) (USD $)</t>
  </si>
  <si>
    <t>Individually Evaluated for Impairment, Allowance</t>
  </si>
  <si>
    <t>Individually Evaluated for Impairment, Total Loans</t>
  </si>
  <si>
    <t>Collectively Evaluated for Impairment (Detail) (USD $)</t>
  </si>
  <si>
    <t>Collectively Evaluated for Impairment, Allowance</t>
  </si>
  <si>
    <t>Collectively Evaluated for Impairment, Total Loans</t>
  </si>
  <si>
    <t>Summary of Outstanding Financial Instruments Whose Contract Amounts Represent Credit Risk (Detail) (Commitments, USD $)</t>
  </si>
  <si>
    <t>Loss Contingencies [Line Items]</t>
  </si>
  <si>
    <t>Commitments</t>
  </si>
  <si>
    <t>Fair Value - Additional Information (Detail)</t>
  </si>
  <si>
    <t>Impaired Loans | Minimum</t>
  </si>
  <si>
    <t>Fair Value of Financial Instruments [Line Items]</t>
  </si>
  <si>
    <t>Discount rate</t>
  </si>
  <si>
    <t>Impaired Loans | Maximum</t>
  </si>
  <si>
    <t>Other real estate owned | Minimum</t>
  </si>
  <si>
    <t>Other real estate owned | Maximum</t>
  </si>
  <si>
    <t>Assets Measured on Recurring and Non-recurring Basis (Detail) (USD $)</t>
  </si>
  <si>
    <t>Fair Value, Assets and Liabilities Measured on Recurring and Nonrecurring Basis [Line Items]</t>
  </si>
  <si>
    <t>Impaired Loans</t>
  </si>
  <si>
    <t>Level 2 | U.S. Government agency securities</t>
  </si>
  <si>
    <t>Level 2 | State and municipal bonds</t>
  </si>
  <si>
    <t>Level 2 | Mortgage-backed</t>
  </si>
  <si>
    <t>Level 3 | Impaired Loans</t>
  </si>
  <si>
    <t>Level 3 | Other real estate owned</t>
  </si>
  <si>
    <t>Outstanding Borrowings and Annual Rate of Interest (Detail) (USD $)</t>
  </si>
  <si>
    <t>Assets Sold under Agreements to Repurchase [Line Items]</t>
  </si>
  <si>
    <t>Outstanding Balance</t>
  </si>
  <si>
    <t>Annual Interest Rate</t>
  </si>
  <si>
    <t>Borrowed Funds - Additional Information (Detail) (USD $)</t>
  </si>
  <si>
    <t>0 Months Ended</t>
  </si>
  <si>
    <t>Jul. 16, 2014</t>
  </si>
  <si>
    <t>Bank of Carolinas Trust I</t>
  </si>
  <si>
    <t>Junior Subordinated Debt</t>
  </si>
  <si>
    <t>Debt Instrument [Line Items]</t>
  </si>
  <si>
    <t>Percentage of marketable investment securities used to secure borrowings</t>
  </si>
  <si>
    <t>Prepayment expense</t>
  </si>
  <si>
    <t>Immediately available credit</t>
  </si>
  <si>
    <t>Advances from the FHLB</t>
  </si>
  <si>
    <t>Borrowings in the form of securities sold</t>
  </si>
  <si>
    <t>Issued trust preferred securities</t>
  </si>
  <si>
    <t>Preferred securities, liquidation amount</t>
  </si>
  <si>
    <t>Payment for repurchase of private placement</t>
  </si>
  <si>
    <t>Stockholders' Equity - Additional Information (Detail) (USD $)</t>
  </si>
  <si>
    <t>Share-based Compensation Arrangement by Share-based Payment Award [Line Items]</t>
  </si>
  <si>
    <t>Preferred stock authorized</t>
  </si>
  <si>
    <t>Preferred shares, liquidation preference</t>
  </si>
  <si>
    <t>Proceeds from issuance of private placement</t>
  </si>
  <si>
    <t>Proceeds from issuance of private placement invested in banking subsidiary</t>
  </si>
  <si>
    <t>Common stock authorized</t>
  </si>
  <si>
    <t>Common stock par value</t>
  </si>
  <si>
    <t>Private placement</t>
  </si>
  <si>
    <t>Number of shares repurchased</t>
  </si>
  <si>
    <t>US Treasury Securities</t>
  </si>
  <si>
    <t>Company issued the U.S. Treasury a warrant to purchase common shares</t>
  </si>
  <si>
    <t>Warrant, expiration date</t>
  </si>
  <si>
    <t>Income Taxes - Additional Information (Detail) (USD $)</t>
  </si>
  <si>
    <t>In Millions, unless otherwise specified</t>
  </si>
  <si>
    <t>Income Tax [Line Items]</t>
  </si>
  <si>
    <t>Valuation allowance established against deferred tax asset</t>
  </si>
  <si>
    <t>Unrealized losses in bond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i/>
      <sz val="10"/>
      <color theme="1"/>
      <name val="Times New Roman"/>
      <family val="1"/>
    </font>
    <font>
      <sz val="6"/>
      <color theme="1"/>
      <name val="Calibri"/>
      <family val="2"/>
      <scheme val="minor"/>
    </font>
    <font>
      <b/>
      <u/>
      <sz val="10"/>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24" fillId="0" borderId="11" xfId="0" applyFont="1" applyBorder="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2"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0" fillId="33" borderId="0" xfId="0" applyFill="1" applyAlignment="1">
      <alignment horizontal="right"/>
    </xf>
    <xf numFmtId="0" fontId="19" fillId="33" borderId="0" xfId="0" applyFont="1" applyFill="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13" xfId="0" applyFont="1" applyBorder="1" applyAlignment="1">
      <alignment wrapText="1"/>
    </xf>
    <xf numFmtId="0" fontId="22" fillId="0" borderId="0" xfId="0" applyFont="1" applyAlignment="1">
      <alignment wrapText="1"/>
    </xf>
    <xf numFmtId="0" fontId="23" fillId="0" borderId="13" xfId="0" applyFont="1" applyBorder="1" applyAlignment="1">
      <alignment horizontal="center" wrapText="1"/>
    </xf>
    <xf numFmtId="0" fontId="22" fillId="0" borderId="13" xfId="0" applyFont="1" applyBorder="1" applyAlignment="1">
      <alignment wrapText="1"/>
    </xf>
    <xf numFmtId="15" fontId="23" fillId="0" borderId="10" xfId="0" applyNumberFormat="1"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vertical="top" wrapText="1"/>
    </xf>
    <xf numFmtId="0" fontId="23" fillId="0" borderId="0" xfId="0" applyFont="1" applyAlignment="1">
      <alignment horizontal="center"/>
    </xf>
    <xf numFmtId="0" fontId="23" fillId="0" borderId="13" xfId="0" applyFont="1" applyBorder="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19" fillId="0" borderId="0" xfId="0" applyFont="1" applyAlignment="1">
      <alignment horizontal="left" vertical="top" wrapText="1" indent="5"/>
    </xf>
    <xf numFmtId="0" fontId="23"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right"/>
    </xf>
    <xf numFmtId="3" fontId="22" fillId="0" borderId="0" xfId="0" applyNumberFormat="1" applyFont="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xf>
    <xf numFmtId="0" fontId="23" fillId="0" borderId="0" xfId="0" applyFont="1" applyAlignment="1">
      <alignment horizontal="right" wrapText="1"/>
    </xf>
    <xf numFmtId="3" fontId="22" fillId="33" borderId="0" xfId="0" applyNumberFormat="1"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0" fillId="33" borderId="0" xfId="0" applyFont="1" applyFill="1" applyAlignment="1">
      <alignment horizontal="right"/>
    </xf>
    <xf numFmtId="0" fontId="23"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6" fillId="0" borderId="0" xfId="0" applyFont="1"/>
    <xf numFmtId="0" fontId="26"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indent="5"/>
    </xf>
    <xf numFmtId="0" fontId="28" fillId="0" borderId="0" xfId="0" applyFont="1" applyAlignment="1">
      <alignment wrapText="1"/>
    </xf>
    <xf numFmtId="0" fontId="29" fillId="0" borderId="0" xfId="0" applyFont="1" applyAlignment="1">
      <alignment wrapText="1"/>
    </xf>
    <xf numFmtId="0" fontId="22" fillId="0" borderId="13" xfId="0" applyFont="1" applyBorder="1" applyAlignment="1">
      <alignment horizontal="center" wrapText="1"/>
    </xf>
    <xf numFmtId="0" fontId="0" fillId="33" borderId="0" xfId="0" applyFill="1" applyAlignment="1">
      <alignment vertical="top" wrapText="1"/>
    </xf>
    <xf numFmtId="0" fontId="25" fillId="0" borderId="11" xfId="0" applyFont="1" applyBorder="1" applyAlignment="1">
      <alignment wrapText="1"/>
    </xf>
    <xf numFmtId="0" fontId="32" fillId="0" borderId="0" xfId="0" applyFont="1" applyAlignment="1">
      <alignment wrapText="1"/>
    </xf>
    <xf numFmtId="0" fontId="32"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2028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3.28515625" bestFit="1" customWidth="1"/>
    <col min="2" max="2" width="36.5703125" bestFit="1"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6" width="16.140625" customWidth="1"/>
    <col min="17" max="17" width="36.5703125" customWidth="1"/>
    <col min="18" max="20" width="16.140625" customWidth="1"/>
    <col min="21" max="21" width="36.5703125" customWidth="1"/>
    <col min="22" max="24" width="16.140625" customWidth="1"/>
    <col min="25" max="25" width="36.5703125" customWidth="1"/>
    <col min="26" max="26" width="16.14062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1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21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48" t="s">
        <v>21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1"/>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14"/>
      <c r="C7" s="14"/>
      <c r="D7" s="14"/>
      <c r="E7" s="14"/>
      <c r="F7" s="14"/>
      <c r="G7" s="14"/>
      <c r="H7" s="14"/>
      <c r="I7" s="14"/>
      <c r="J7" s="14"/>
      <c r="K7" s="14"/>
      <c r="L7" s="14"/>
      <c r="M7" s="14"/>
      <c r="N7" s="14"/>
      <c r="O7" s="14"/>
      <c r="P7" s="14"/>
      <c r="Q7" s="14"/>
      <c r="R7" s="14"/>
      <c r="S7" s="14"/>
      <c r="T7" s="14"/>
      <c r="U7" s="14"/>
      <c r="V7" s="14"/>
    </row>
    <row r="8" spans="1:26" ht="15.75" thickBot="1" x14ac:dyDescent="0.3">
      <c r="A8" s="11"/>
      <c r="B8" s="17"/>
      <c r="C8" s="17" t="s">
        <v>200</v>
      </c>
      <c r="D8" s="42" t="s">
        <v>219</v>
      </c>
      <c r="E8" s="42"/>
      <c r="F8" s="42"/>
      <c r="G8" s="42"/>
      <c r="H8" s="42"/>
      <c r="I8" s="42"/>
      <c r="J8" s="42"/>
      <c r="K8" s="42"/>
      <c r="L8" s="42"/>
      <c r="M8" s="42"/>
      <c r="N8" s="42"/>
      <c r="O8" s="42"/>
      <c r="P8" s="42"/>
      <c r="Q8" s="42"/>
      <c r="R8" s="42"/>
      <c r="S8" s="42"/>
      <c r="T8" s="42"/>
      <c r="U8" s="42"/>
      <c r="V8" s="17"/>
    </row>
    <row r="9" spans="1:26" x14ac:dyDescent="0.25">
      <c r="A9" s="11"/>
      <c r="B9" s="51"/>
      <c r="C9" s="51" t="s">
        <v>200</v>
      </c>
      <c r="D9" s="52" t="s">
        <v>220</v>
      </c>
      <c r="E9" s="52"/>
      <c r="F9" s="53"/>
      <c r="G9" s="53" t="s">
        <v>200</v>
      </c>
      <c r="H9" s="52" t="s">
        <v>222</v>
      </c>
      <c r="I9" s="52"/>
      <c r="J9" s="53"/>
      <c r="K9" s="53" t="s">
        <v>200</v>
      </c>
      <c r="L9" s="52" t="s">
        <v>222</v>
      </c>
      <c r="M9" s="52"/>
      <c r="N9" s="53"/>
      <c r="O9" s="53" t="s">
        <v>200</v>
      </c>
      <c r="P9" s="52" t="s">
        <v>226</v>
      </c>
      <c r="Q9" s="52"/>
      <c r="R9" s="53"/>
      <c r="S9" s="53" t="s">
        <v>200</v>
      </c>
      <c r="T9" s="52" t="s">
        <v>228</v>
      </c>
      <c r="U9" s="52"/>
      <c r="V9" s="51"/>
    </row>
    <row r="10" spans="1:26" x14ac:dyDescent="0.25">
      <c r="A10" s="11"/>
      <c r="B10" s="51"/>
      <c r="C10" s="51"/>
      <c r="D10" s="41" t="s">
        <v>221</v>
      </c>
      <c r="E10" s="41"/>
      <c r="F10" s="51"/>
      <c r="G10" s="51"/>
      <c r="H10" s="41" t="s">
        <v>223</v>
      </c>
      <c r="I10" s="41"/>
      <c r="J10" s="51"/>
      <c r="K10" s="51"/>
      <c r="L10" s="41" t="s">
        <v>223</v>
      </c>
      <c r="M10" s="41"/>
      <c r="N10" s="51"/>
      <c r="O10" s="51"/>
      <c r="P10" s="41" t="s">
        <v>227</v>
      </c>
      <c r="Q10" s="41"/>
      <c r="R10" s="51"/>
      <c r="S10" s="51"/>
      <c r="T10" s="41" t="s">
        <v>229</v>
      </c>
      <c r="U10" s="41"/>
      <c r="V10" s="51"/>
    </row>
    <row r="11" spans="1:26" ht="15.75" thickBot="1" x14ac:dyDescent="0.3">
      <c r="A11" s="11"/>
      <c r="B11" s="51"/>
      <c r="C11" s="51"/>
      <c r="D11" s="42"/>
      <c r="E11" s="42"/>
      <c r="F11" s="51"/>
      <c r="G11" s="51"/>
      <c r="H11" s="42" t="s">
        <v>224</v>
      </c>
      <c r="I11" s="42"/>
      <c r="J11" s="51"/>
      <c r="K11" s="51"/>
      <c r="L11" s="42" t="s">
        <v>225</v>
      </c>
      <c r="M11" s="42"/>
      <c r="N11" s="51"/>
      <c r="O11" s="51"/>
      <c r="P11" s="42"/>
      <c r="Q11" s="42"/>
      <c r="R11" s="51"/>
      <c r="S11" s="51"/>
      <c r="T11" s="42"/>
      <c r="U11" s="42"/>
      <c r="V11" s="51"/>
    </row>
    <row r="12" spans="1:26" x14ac:dyDescent="0.25">
      <c r="A12" s="11"/>
      <c r="B12" s="19" t="s">
        <v>230</v>
      </c>
      <c r="C12" s="21" t="s">
        <v>200</v>
      </c>
      <c r="D12" s="21"/>
      <c r="E12" s="21"/>
      <c r="F12" s="21"/>
      <c r="G12" s="21" t="s">
        <v>200</v>
      </c>
      <c r="H12" s="21"/>
      <c r="I12" s="21"/>
      <c r="J12" s="21"/>
      <c r="K12" s="21" t="s">
        <v>200</v>
      </c>
      <c r="L12" s="21"/>
      <c r="M12" s="21"/>
      <c r="N12" s="21"/>
      <c r="O12" s="21" t="s">
        <v>200</v>
      </c>
      <c r="P12" s="21"/>
      <c r="Q12" s="21"/>
      <c r="R12" s="21"/>
      <c r="S12" s="21" t="s">
        <v>200</v>
      </c>
      <c r="T12" s="21"/>
      <c r="U12" s="21"/>
      <c r="V12" s="21"/>
    </row>
    <row r="13" spans="1:26" x14ac:dyDescent="0.25">
      <c r="A13" s="11"/>
      <c r="B13" s="33" t="s">
        <v>231</v>
      </c>
      <c r="C13" s="14" t="s">
        <v>200</v>
      </c>
      <c r="D13" s="14" t="s">
        <v>205</v>
      </c>
      <c r="E13" s="31">
        <v>4896</v>
      </c>
      <c r="F13" s="15" t="s">
        <v>200</v>
      </c>
      <c r="G13" s="14" t="s">
        <v>200</v>
      </c>
      <c r="H13" s="14" t="s">
        <v>205</v>
      </c>
      <c r="I13" s="35">
        <v>70</v>
      </c>
      <c r="J13" s="15" t="s">
        <v>200</v>
      </c>
      <c r="K13" s="14" t="s">
        <v>200</v>
      </c>
      <c r="L13" s="14" t="s">
        <v>205</v>
      </c>
      <c r="M13" s="35">
        <v>31</v>
      </c>
      <c r="N13" s="15" t="s">
        <v>200</v>
      </c>
      <c r="O13" s="14" t="s">
        <v>200</v>
      </c>
      <c r="P13" s="14" t="s">
        <v>205</v>
      </c>
      <c r="Q13" s="31">
        <v>4935</v>
      </c>
      <c r="R13" s="15" t="s">
        <v>200</v>
      </c>
      <c r="S13" s="14" t="s">
        <v>200</v>
      </c>
      <c r="T13" s="14" t="s">
        <v>205</v>
      </c>
      <c r="U13" s="31">
        <v>4935</v>
      </c>
      <c r="V13" s="15" t="s">
        <v>200</v>
      </c>
    </row>
    <row r="14" spans="1:26" x14ac:dyDescent="0.25">
      <c r="A14" s="11"/>
      <c r="B14" s="38" t="s">
        <v>232</v>
      </c>
      <c r="C14" s="21" t="s">
        <v>200</v>
      </c>
      <c r="D14" s="21"/>
      <c r="E14" s="23">
        <v>6175</v>
      </c>
      <c r="F14" s="25" t="s">
        <v>200</v>
      </c>
      <c r="G14" s="21" t="s">
        <v>200</v>
      </c>
      <c r="H14" s="21"/>
      <c r="I14" s="27">
        <v>43</v>
      </c>
      <c r="J14" s="25" t="s">
        <v>200</v>
      </c>
      <c r="K14" s="21" t="s">
        <v>200</v>
      </c>
      <c r="L14" s="21"/>
      <c r="M14" s="27">
        <v>152</v>
      </c>
      <c r="N14" s="25" t="s">
        <v>200</v>
      </c>
      <c r="O14" s="21" t="s">
        <v>200</v>
      </c>
      <c r="P14" s="21"/>
      <c r="Q14" s="23">
        <v>6066</v>
      </c>
      <c r="R14" s="25" t="s">
        <v>200</v>
      </c>
      <c r="S14" s="21" t="s">
        <v>200</v>
      </c>
      <c r="T14" s="21"/>
      <c r="U14" s="23">
        <v>6066</v>
      </c>
      <c r="V14" s="25" t="s">
        <v>200</v>
      </c>
    </row>
    <row r="15" spans="1:26" ht="15.75" thickBot="1" x14ac:dyDescent="0.3">
      <c r="A15" s="11"/>
      <c r="B15" s="33" t="s">
        <v>233</v>
      </c>
      <c r="C15" s="14" t="s">
        <v>200</v>
      </c>
      <c r="D15" s="14"/>
      <c r="E15" s="31">
        <v>30226</v>
      </c>
      <c r="F15" s="15" t="s">
        <v>200</v>
      </c>
      <c r="G15" s="14" t="s">
        <v>200</v>
      </c>
      <c r="H15" s="14"/>
      <c r="I15" s="35">
        <v>42</v>
      </c>
      <c r="J15" s="15" t="s">
        <v>200</v>
      </c>
      <c r="K15" s="14" t="s">
        <v>200</v>
      </c>
      <c r="L15" s="14"/>
      <c r="M15" s="35">
        <v>272</v>
      </c>
      <c r="N15" s="15" t="s">
        <v>200</v>
      </c>
      <c r="O15" s="14" t="s">
        <v>200</v>
      </c>
      <c r="P15" s="14"/>
      <c r="Q15" s="31">
        <v>29996</v>
      </c>
      <c r="R15" s="15" t="s">
        <v>200</v>
      </c>
      <c r="S15" s="14" t="s">
        <v>200</v>
      </c>
      <c r="T15" s="14"/>
      <c r="U15" s="31">
        <v>29996</v>
      </c>
      <c r="V15" s="15" t="s">
        <v>200</v>
      </c>
    </row>
    <row r="16" spans="1:26" x14ac:dyDescent="0.25">
      <c r="A16" s="11"/>
      <c r="B16" s="18"/>
      <c r="C16" s="18" t="s">
        <v>200</v>
      </c>
      <c r="D16" s="50"/>
      <c r="E16" s="50"/>
      <c r="F16" s="18"/>
      <c r="G16" s="18" t="s">
        <v>200</v>
      </c>
      <c r="H16" s="50"/>
      <c r="I16" s="50"/>
      <c r="J16" s="18"/>
      <c r="K16" s="18" t="s">
        <v>200</v>
      </c>
      <c r="L16" s="50"/>
      <c r="M16" s="50"/>
      <c r="N16" s="18"/>
      <c r="O16" s="18" t="s">
        <v>200</v>
      </c>
      <c r="P16" s="50"/>
      <c r="Q16" s="50"/>
      <c r="R16" s="18"/>
      <c r="S16" s="18" t="s">
        <v>200</v>
      </c>
      <c r="T16" s="50"/>
      <c r="U16" s="50"/>
      <c r="V16" s="18"/>
    </row>
    <row r="17" spans="1:26" x14ac:dyDescent="0.25">
      <c r="A17" s="11"/>
      <c r="B17" s="18"/>
      <c r="C17" s="46"/>
      <c r="D17" s="46"/>
      <c r="E17" s="46"/>
      <c r="F17" s="46"/>
      <c r="G17" s="46"/>
      <c r="H17" s="46"/>
      <c r="I17" s="46"/>
      <c r="J17" s="46"/>
      <c r="K17" s="46"/>
      <c r="L17" s="46"/>
      <c r="M17" s="46"/>
      <c r="N17" s="46"/>
      <c r="O17" s="46"/>
      <c r="P17" s="46"/>
      <c r="Q17" s="46"/>
      <c r="R17" s="46"/>
      <c r="S17" s="46"/>
      <c r="T17" s="46"/>
      <c r="U17" s="46"/>
      <c r="V17" s="46"/>
    </row>
    <row r="18" spans="1:26" ht="26.25" thickBot="1" x14ac:dyDescent="0.3">
      <c r="A18" s="11"/>
      <c r="B18" s="19" t="s">
        <v>234</v>
      </c>
      <c r="C18" s="32" t="s">
        <v>200</v>
      </c>
      <c r="D18" s="21" t="s">
        <v>205</v>
      </c>
      <c r="E18" s="23">
        <v>41297</v>
      </c>
      <c r="F18" s="25" t="s">
        <v>200</v>
      </c>
      <c r="G18" s="32" t="s">
        <v>200</v>
      </c>
      <c r="H18" s="21" t="s">
        <v>205</v>
      </c>
      <c r="I18" s="27">
        <v>155</v>
      </c>
      <c r="J18" s="25" t="s">
        <v>200</v>
      </c>
      <c r="K18" s="32" t="s">
        <v>200</v>
      </c>
      <c r="L18" s="21" t="s">
        <v>205</v>
      </c>
      <c r="M18" s="27">
        <v>455</v>
      </c>
      <c r="N18" s="25" t="s">
        <v>200</v>
      </c>
      <c r="O18" s="32" t="s">
        <v>200</v>
      </c>
      <c r="P18" s="21" t="s">
        <v>205</v>
      </c>
      <c r="Q18" s="23">
        <v>40997</v>
      </c>
      <c r="R18" s="25" t="s">
        <v>200</v>
      </c>
      <c r="S18" s="32" t="s">
        <v>200</v>
      </c>
      <c r="T18" s="21" t="s">
        <v>205</v>
      </c>
      <c r="U18" s="23">
        <v>40997</v>
      </c>
      <c r="V18" s="25" t="s">
        <v>200</v>
      </c>
    </row>
    <row r="19" spans="1:26" ht="15.75" thickTop="1" x14ac:dyDescent="0.25">
      <c r="A19" s="11"/>
      <c r="B19" s="18"/>
      <c r="C19" s="18" t="s">
        <v>200</v>
      </c>
      <c r="D19" s="28"/>
      <c r="E19" s="28"/>
      <c r="F19" s="18"/>
      <c r="G19" s="18" t="s">
        <v>200</v>
      </c>
      <c r="H19" s="28"/>
      <c r="I19" s="28"/>
      <c r="J19" s="18"/>
      <c r="K19" s="18" t="s">
        <v>200</v>
      </c>
      <c r="L19" s="28"/>
      <c r="M19" s="28"/>
      <c r="N19" s="18"/>
      <c r="O19" s="18" t="s">
        <v>200</v>
      </c>
      <c r="P19" s="28"/>
      <c r="Q19" s="28"/>
      <c r="R19" s="18"/>
      <c r="S19" s="18" t="s">
        <v>200</v>
      </c>
      <c r="T19" s="28"/>
      <c r="U19" s="28"/>
      <c r="V19" s="18"/>
    </row>
    <row r="20" spans="1:26" ht="15.75" x14ac:dyDescent="0.25">
      <c r="A20" s="11"/>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1"/>
      <c r="B21" s="14"/>
      <c r="C21" s="14"/>
      <c r="D21" s="14"/>
      <c r="E21" s="14"/>
      <c r="F21" s="14"/>
      <c r="G21" s="14"/>
      <c r="H21" s="14"/>
      <c r="I21" s="14"/>
      <c r="J21" s="14"/>
      <c r="K21" s="14"/>
      <c r="L21" s="14"/>
      <c r="M21" s="14"/>
      <c r="N21" s="14"/>
      <c r="O21" s="14"/>
      <c r="P21" s="14"/>
      <c r="Q21" s="14"/>
      <c r="R21" s="14"/>
      <c r="S21" s="14"/>
      <c r="T21" s="14"/>
      <c r="U21" s="14"/>
      <c r="V21" s="14"/>
    </row>
    <row r="22" spans="1:26" ht="15.75" thickBot="1" x14ac:dyDescent="0.3">
      <c r="A22" s="11"/>
      <c r="B22" s="17"/>
      <c r="C22" s="17" t="s">
        <v>200</v>
      </c>
      <c r="D22" s="54">
        <v>41639</v>
      </c>
      <c r="E22" s="54"/>
      <c r="F22" s="54"/>
      <c r="G22" s="54"/>
      <c r="H22" s="54"/>
      <c r="I22" s="54"/>
      <c r="J22" s="54"/>
      <c r="K22" s="54"/>
      <c r="L22" s="54"/>
      <c r="M22" s="54"/>
      <c r="N22" s="54"/>
      <c r="O22" s="54"/>
      <c r="P22" s="54"/>
      <c r="Q22" s="54"/>
      <c r="R22" s="54"/>
      <c r="S22" s="54"/>
      <c r="T22" s="54"/>
      <c r="U22" s="54"/>
      <c r="V22" s="17"/>
    </row>
    <row r="23" spans="1:26" x14ac:dyDescent="0.25">
      <c r="A23" s="11"/>
      <c r="B23" s="51"/>
      <c r="C23" s="51" t="s">
        <v>200</v>
      </c>
      <c r="D23" s="52" t="s">
        <v>220</v>
      </c>
      <c r="E23" s="52"/>
      <c r="F23" s="53"/>
      <c r="G23" s="53" t="s">
        <v>200</v>
      </c>
      <c r="H23" s="52" t="s">
        <v>222</v>
      </c>
      <c r="I23" s="52"/>
      <c r="J23" s="53"/>
      <c r="K23" s="53" t="s">
        <v>200</v>
      </c>
      <c r="L23" s="52" t="s">
        <v>222</v>
      </c>
      <c r="M23" s="52"/>
      <c r="N23" s="53"/>
      <c r="O23" s="53" t="s">
        <v>200</v>
      </c>
      <c r="P23" s="52" t="s">
        <v>226</v>
      </c>
      <c r="Q23" s="52"/>
      <c r="R23" s="53"/>
      <c r="S23" s="53" t="s">
        <v>200</v>
      </c>
      <c r="T23" s="52" t="s">
        <v>228</v>
      </c>
      <c r="U23" s="52"/>
      <c r="V23" s="51"/>
    </row>
    <row r="24" spans="1:26" x14ac:dyDescent="0.25">
      <c r="A24" s="11"/>
      <c r="B24" s="51"/>
      <c r="C24" s="51"/>
      <c r="D24" s="41" t="s">
        <v>221</v>
      </c>
      <c r="E24" s="41"/>
      <c r="F24" s="51"/>
      <c r="G24" s="51"/>
      <c r="H24" s="41" t="s">
        <v>223</v>
      </c>
      <c r="I24" s="41"/>
      <c r="J24" s="51"/>
      <c r="K24" s="51"/>
      <c r="L24" s="41" t="s">
        <v>223</v>
      </c>
      <c r="M24" s="41"/>
      <c r="N24" s="51"/>
      <c r="O24" s="51"/>
      <c r="P24" s="41" t="s">
        <v>227</v>
      </c>
      <c r="Q24" s="41"/>
      <c r="R24" s="51"/>
      <c r="S24" s="51"/>
      <c r="T24" s="41" t="s">
        <v>229</v>
      </c>
      <c r="U24" s="41"/>
      <c r="V24" s="51"/>
    </row>
    <row r="25" spans="1:26" ht="15.75" thickBot="1" x14ac:dyDescent="0.3">
      <c r="A25" s="11"/>
      <c r="B25" s="51"/>
      <c r="C25" s="51"/>
      <c r="D25" s="42"/>
      <c r="E25" s="42"/>
      <c r="F25" s="51"/>
      <c r="G25" s="51"/>
      <c r="H25" s="42" t="s">
        <v>224</v>
      </c>
      <c r="I25" s="42"/>
      <c r="J25" s="51"/>
      <c r="K25" s="51"/>
      <c r="L25" s="42" t="s">
        <v>225</v>
      </c>
      <c r="M25" s="42"/>
      <c r="N25" s="51"/>
      <c r="O25" s="51"/>
      <c r="P25" s="42"/>
      <c r="Q25" s="42"/>
      <c r="R25" s="51"/>
      <c r="S25" s="51"/>
      <c r="T25" s="42"/>
      <c r="U25" s="42"/>
      <c r="V25" s="51"/>
    </row>
    <row r="26" spans="1:26" x14ac:dyDescent="0.25">
      <c r="A26" s="11"/>
      <c r="B26" s="19" t="s">
        <v>230</v>
      </c>
      <c r="C26" s="21" t="s">
        <v>200</v>
      </c>
      <c r="D26" s="21"/>
      <c r="E26" s="21"/>
      <c r="F26" s="21"/>
      <c r="G26" s="21" t="s">
        <v>200</v>
      </c>
      <c r="H26" s="21"/>
      <c r="I26" s="21"/>
      <c r="J26" s="21"/>
      <c r="K26" s="21" t="s">
        <v>200</v>
      </c>
      <c r="L26" s="21"/>
      <c r="M26" s="21"/>
      <c r="N26" s="21"/>
      <c r="O26" s="21" t="s">
        <v>200</v>
      </c>
      <c r="P26" s="21"/>
      <c r="Q26" s="21"/>
      <c r="R26" s="21"/>
      <c r="S26" s="21" t="s">
        <v>200</v>
      </c>
      <c r="T26" s="21"/>
      <c r="U26" s="21"/>
      <c r="V26" s="21"/>
    </row>
    <row r="27" spans="1:26" x14ac:dyDescent="0.25">
      <c r="A27" s="11"/>
      <c r="B27" s="33" t="s">
        <v>231</v>
      </c>
      <c r="C27" s="14" t="s">
        <v>200</v>
      </c>
      <c r="D27" s="14" t="s">
        <v>205</v>
      </c>
      <c r="E27" s="31">
        <v>44077</v>
      </c>
      <c r="F27" s="15" t="s">
        <v>200</v>
      </c>
      <c r="G27" s="14" t="s">
        <v>200</v>
      </c>
      <c r="H27" s="14" t="s">
        <v>205</v>
      </c>
      <c r="I27" s="35">
        <v>87</v>
      </c>
      <c r="J27" s="15" t="s">
        <v>200</v>
      </c>
      <c r="K27" s="14" t="s">
        <v>200</v>
      </c>
      <c r="L27" s="14" t="s">
        <v>205</v>
      </c>
      <c r="M27" s="31">
        <v>3234</v>
      </c>
      <c r="N27" s="15" t="s">
        <v>200</v>
      </c>
      <c r="O27" s="14" t="s">
        <v>200</v>
      </c>
      <c r="P27" s="14" t="s">
        <v>205</v>
      </c>
      <c r="Q27" s="31">
        <v>40930</v>
      </c>
      <c r="R27" s="15" t="s">
        <v>200</v>
      </c>
      <c r="S27" s="14" t="s">
        <v>200</v>
      </c>
      <c r="T27" s="14" t="s">
        <v>205</v>
      </c>
      <c r="U27" s="31">
        <v>40930</v>
      </c>
      <c r="V27" s="15" t="s">
        <v>200</v>
      </c>
    </row>
    <row r="28" spans="1:26" x14ac:dyDescent="0.25">
      <c r="A28" s="11"/>
      <c r="B28" s="38" t="s">
        <v>232</v>
      </c>
      <c r="C28" s="21" t="s">
        <v>200</v>
      </c>
      <c r="D28" s="21"/>
      <c r="E28" s="23">
        <v>11159</v>
      </c>
      <c r="F28" s="25" t="s">
        <v>200</v>
      </c>
      <c r="G28" s="21" t="s">
        <v>200</v>
      </c>
      <c r="H28" s="25"/>
      <c r="I28" s="40" t="s">
        <v>212</v>
      </c>
      <c r="J28" s="25" t="s">
        <v>200</v>
      </c>
      <c r="K28" s="21" t="s">
        <v>200</v>
      </c>
      <c r="L28" s="21"/>
      <c r="M28" s="27">
        <v>978</v>
      </c>
      <c r="N28" s="25" t="s">
        <v>200</v>
      </c>
      <c r="O28" s="21" t="s">
        <v>200</v>
      </c>
      <c r="P28" s="21"/>
      <c r="Q28" s="23">
        <v>10181</v>
      </c>
      <c r="R28" s="25" t="s">
        <v>200</v>
      </c>
      <c r="S28" s="21" t="s">
        <v>200</v>
      </c>
      <c r="T28" s="21"/>
      <c r="U28" s="23">
        <v>10181</v>
      </c>
      <c r="V28" s="25" t="s">
        <v>200</v>
      </c>
    </row>
    <row r="29" spans="1:26" ht="15.75" thickBot="1" x14ac:dyDescent="0.3">
      <c r="A29" s="11"/>
      <c r="B29" s="33" t="s">
        <v>233</v>
      </c>
      <c r="C29" s="14" t="s">
        <v>200</v>
      </c>
      <c r="D29" s="14"/>
      <c r="E29" s="31">
        <v>39458</v>
      </c>
      <c r="F29" s="15" t="s">
        <v>200</v>
      </c>
      <c r="G29" s="14" t="s">
        <v>200</v>
      </c>
      <c r="H29" s="14"/>
      <c r="I29" s="35">
        <v>34</v>
      </c>
      <c r="J29" s="15" t="s">
        <v>200</v>
      </c>
      <c r="K29" s="14" t="s">
        <v>200</v>
      </c>
      <c r="L29" s="14"/>
      <c r="M29" s="31">
        <v>1288</v>
      </c>
      <c r="N29" s="15" t="s">
        <v>200</v>
      </c>
      <c r="O29" s="14" t="s">
        <v>200</v>
      </c>
      <c r="P29" s="14"/>
      <c r="Q29" s="31">
        <v>38204</v>
      </c>
      <c r="R29" s="15" t="s">
        <v>200</v>
      </c>
      <c r="S29" s="14" t="s">
        <v>200</v>
      </c>
      <c r="T29" s="14"/>
      <c r="U29" s="31">
        <v>38204</v>
      </c>
      <c r="V29" s="15" t="s">
        <v>200</v>
      </c>
    </row>
    <row r="30" spans="1:26" x14ac:dyDescent="0.25">
      <c r="A30" s="11"/>
      <c r="B30" s="18"/>
      <c r="C30" s="18" t="s">
        <v>200</v>
      </c>
      <c r="D30" s="50"/>
      <c r="E30" s="50"/>
      <c r="F30" s="18"/>
      <c r="G30" s="18" t="s">
        <v>200</v>
      </c>
      <c r="H30" s="50"/>
      <c r="I30" s="50"/>
      <c r="J30" s="18"/>
      <c r="K30" s="18" t="s">
        <v>200</v>
      </c>
      <c r="L30" s="50"/>
      <c r="M30" s="50"/>
      <c r="N30" s="18"/>
      <c r="O30" s="18" t="s">
        <v>200</v>
      </c>
      <c r="P30" s="50"/>
      <c r="Q30" s="50"/>
      <c r="R30" s="18"/>
      <c r="S30" s="18" t="s">
        <v>200</v>
      </c>
      <c r="T30" s="50"/>
      <c r="U30" s="50"/>
      <c r="V30" s="18"/>
    </row>
    <row r="31" spans="1:26" x14ac:dyDescent="0.25">
      <c r="A31" s="11"/>
      <c r="B31" s="18"/>
      <c r="C31" s="46"/>
      <c r="D31" s="46"/>
      <c r="E31" s="46"/>
      <c r="F31" s="46"/>
      <c r="G31" s="46"/>
      <c r="H31" s="46"/>
      <c r="I31" s="46"/>
      <c r="J31" s="46"/>
      <c r="K31" s="46"/>
      <c r="L31" s="46"/>
      <c r="M31" s="46"/>
      <c r="N31" s="46"/>
      <c r="O31" s="46"/>
      <c r="P31" s="46"/>
      <c r="Q31" s="46"/>
      <c r="R31" s="46"/>
      <c r="S31" s="46"/>
      <c r="T31" s="46"/>
      <c r="U31" s="46"/>
      <c r="V31" s="46"/>
    </row>
    <row r="32" spans="1:26" ht="25.5" x14ac:dyDescent="0.25">
      <c r="A32" s="11"/>
      <c r="B32" s="19" t="s">
        <v>234</v>
      </c>
      <c r="C32" s="32" t="s">
        <v>200</v>
      </c>
      <c r="D32" s="21"/>
      <c r="E32" s="23">
        <v>94694</v>
      </c>
      <c r="F32" s="25" t="s">
        <v>200</v>
      </c>
      <c r="G32" s="32" t="s">
        <v>200</v>
      </c>
      <c r="H32" s="21"/>
      <c r="I32" s="27">
        <v>121</v>
      </c>
      <c r="J32" s="25" t="s">
        <v>200</v>
      </c>
      <c r="K32" s="32" t="s">
        <v>200</v>
      </c>
      <c r="L32" s="21"/>
      <c r="M32" s="23">
        <v>5500</v>
      </c>
      <c r="N32" s="25" t="s">
        <v>200</v>
      </c>
      <c r="O32" s="32" t="s">
        <v>200</v>
      </c>
      <c r="P32" s="21"/>
      <c r="Q32" s="23">
        <v>89315</v>
      </c>
      <c r="R32" s="25" t="s">
        <v>200</v>
      </c>
      <c r="S32" s="32" t="s">
        <v>200</v>
      </c>
      <c r="T32" s="21"/>
      <c r="U32" s="23">
        <v>89315</v>
      </c>
      <c r="V32" s="25" t="s">
        <v>200</v>
      </c>
    </row>
    <row r="33" spans="1:26" x14ac:dyDescent="0.25">
      <c r="A33" s="11"/>
      <c r="B33" s="18"/>
      <c r="C33" s="46"/>
      <c r="D33" s="46"/>
      <c r="E33" s="46"/>
      <c r="F33" s="46"/>
      <c r="G33" s="46"/>
      <c r="H33" s="46"/>
      <c r="I33" s="46"/>
      <c r="J33" s="46"/>
      <c r="K33" s="46"/>
      <c r="L33" s="46"/>
      <c r="M33" s="46"/>
      <c r="N33" s="46"/>
      <c r="O33" s="46"/>
      <c r="P33" s="46"/>
      <c r="Q33" s="46"/>
      <c r="R33" s="46"/>
      <c r="S33" s="46"/>
      <c r="T33" s="46"/>
      <c r="U33" s="46"/>
      <c r="V33" s="46"/>
    </row>
    <row r="34" spans="1:26" x14ac:dyDescent="0.25">
      <c r="A34" s="11"/>
      <c r="B34" s="29" t="s">
        <v>235</v>
      </c>
      <c r="C34" s="17" t="s">
        <v>200</v>
      </c>
      <c r="D34" s="14"/>
      <c r="E34" s="14"/>
      <c r="F34" s="14"/>
      <c r="G34" s="17" t="s">
        <v>200</v>
      </c>
      <c r="H34" s="14"/>
      <c r="I34" s="14"/>
      <c r="J34" s="14"/>
      <c r="K34" s="17" t="s">
        <v>200</v>
      </c>
      <c r="L34" s="14"/>
      <c r="M34" s="14"/>
      <c r="N34" s="14"/>
      <c r="O34" s="17" t="s">
        <v>200</v>
      </c>
      <c r="P34" s="14"/>
      <c r="Q34" s="14"/>
      <c r="R34" s="14"/>
      <c r="S34" s="17" t="s">
        <v>200</v>
      </c>
      <c r="T34" s="14"/>
      <c r="U34" s="14"/>
      <c r="V34" s="14"/>
    </row>
    <row r="35" spans="1:26" ht="15.75" thickBot="1" x14ac:dyDescent="0.3">
      <c r="A35" s="11"/>
      <c r="B35" s="38" t="s">
        <v>236</v>
      </c>
      <c r="C35" s="32" t="s">
        <v>200</v>
      </c>
      <c r="D35" s="21"/>
      <c r="E35" s="23">
        <v>1000</v>
      </c>
      <c r="F35" s="25" t="s">
        <v>200</v>
      </c>
      <c r="G35" s="32" t="s">
        <v>200</v>
      </c>
      <c r="H35" s="25"/>
      <c r="I35" s="40" t="s">
        <v>212</v>
      </c>
      <c r="J35" s="25" t="s">
        <v>200</v>
      </c>
      <c r="K35" s="32" t="s">
        <v>200</v>
      </c>
      <c r="L35" s="21"/>
      <c r="M35" s="27">
        <v>180</v>
      </c>
      <c r="N35" s="25" t="s">
        <v>200</v>
      </c>
      <c r="O35" s="32" t="s">
        <v>200</v>
      </c>
      <c r="P35" s="21"/>
      <c r="Q35" s="27">
        <v>820</v>
      </c>
      <c r="R35" s="25" t="s">
        <v>200</v>
      </c>
      <c r="S35" s="32" t="s">
        <v>200</v>
      </c>
      <c r="T35" s="21"/>
      <c r="U35" s="23">
        <v>1000</v>
      </c>
      <c r="V35" s="25" t="s">
        <v>200</v>
      </c>
    </row>
    <row r="36" spans="1:26" x14ac:dyDescent="0.25">
      <c r="A36" s="11"/>
      <c r="B36" s="18"/>
      <c r="C36" s="18" t="s">
        <v>200</v>
      </c>
      <c r="D36" s="50"/>
      <c r="E36" s="50"/>
      <c r="F36" s="18"/>
      <c r="G36" s="18" t="s">
        <v>200</v>
      </c>
      <c r="H36" s="50"/>
      <c r="I36" s="50"/>
      <c r="J36" s="18"/>
      <c r="K36" s="18" t="s">
        <v>200</v>
      </c>
      <c r="L36" s="50"/>
      <c r="M36" s="50"/>
      <c r="N36" s="18"/>
      <c r="O36" s="18" t="s">
        <v>200</v>
      </c>
      <c r="P36" s="50"/>
      <c r="Q36" s="50"/>
      <c r="R36" s="18"/>
      <c r="S36" s="18" t="s">
        <v>200</v>
      </c>
      <c r="T36" s="50"/>
      <c r="U36" s="50"/>
      <c r="V36" s="18"/>
    </row>
    <row r="37" spans="1:26" x14ac:dyDescent="0.25">
      <c r="A37" s="11"/>
      <c r="B37" s="18"/>
      <c r="C37" s="46"/>
      <c r="D37" s="46"/>
      <c r="E37" s="46"/>
      <c r="F37" s="46"/>
      <c r="G37" s="46"/>
      <c r="H37" s="46"/>
      <c r="I37" s="46"/>
      <c r="J37" s="46"/>
      <c r="K37" s="46"/>
      <c r="L37" s="46"/>
      <c r="M37" s="46"/>
      <c r="N37" s="46"/>
      <c r="O37" s="46"/>
      <c r="P37" s="46"/>
      <c r="Q37" s="46"/>
      <c r="R37" s="46"/>
      <c r="S37" s="46"/>
      <c r="T37" s="46"/>
      <c r="U37" s="46"/>
      <c r="V37" s="46"/>
    </row>
    <row r="38" spans="1:26" ht="15.75" thickBot="1" x14ac:dyDescent="0.3">
      <c r="A38" s="11"/>
      <c r="B38" s="29" t="s">
        <v>237</v>
      </c>
      <c r="C38" s="17" t="s">
        <v>200</v>
      </c>
      <c r="D38" s="14" t="s">
        <v>205</v>
      </c>
      <c r="E38" s="31">
        <v>95694</v>
      </c>
      <c r="F38" s="15" t="s">
        <v>200</v>
      </c>
      <c r="G38" s="17" t="s">
        <v>200</v>
      </c>
      <c r="H38" s="14" t="s">
        <v>205</v>
      </c>
      <c r="I38" s="35">
        <v>121</v>
      </c>
      <c r="J38" s="15" t="s">
        <v>200</v>
      </c>
      <c r="K38" s="17" t="s">
        <v>200</v>
      </c>
      <c r="L38" s="14" t="s">
        <v>205</v>
      </c>
      <c r="M38" s="31">
        <v>5680</v>
      </c>
      <c r="N38" s="15" t="s">
        <v>200</v>
      </c>
      <c r="O38" s="17" t="s">
        <v>200</v>
      </c>
      <c r="P38" s="14" t="s">
        <v>205</v>
      </c>
      <c r="Q38" s="31">
        <v>90135</v>
      </c>
      <c r="R38" s="15" t="s">
        <v>200</v>
      </c>
      <c r="S38" s="17" t="s">
        <v>200</v>
      </c>
      <c r="T38" s="14" t="s">
        <v>205</v>
      </c>
      <c r="U38" s="31">
        <v>90315</v>
      </c>
      <c r="V38" s="15" t="s">
        <v>200</v>
      </c>
    </row>
    <row r="39" spans="1:26" ht="15.75" thickTop="1" x14ac:dyDescent="0.25">
      <c r="A39" s="11"/>
      <c r="B39" s="18"/>
      <c r="C39" s="18" t="s">
        <v>200</v>
      </c>
      <c r="D39" s="28"/>
      <c r="E39" s="28"/>
      <c r="F39" s="18"/>
      <c r="G39" s="18" t="s">
        <v>200</v>
      </c>
      <c r="H39" s="28"/>
      <c r="I39" s="28"/>
      <c r="J39" s="18"/>
      <c r="K39" s="18" t="s">
        <v>200</v>
      </c>
      <c r="L39" s="28"/>
      <c r="M39" s="28"/>
      <c r="N39" s="18"/>
      <c r="O39" s="18" t="s">
        <v>200</v>
      </c>
      <c r="P39" s="28"/>
      <c r="Q39" s="28"/>
      <c r="R39" s="18"/>
      <c r="S39" s="18" t="s">
        <v>200</v>
      </c>
      <c r="T39" s="28"/>
      <c r="U39" s="28"/>
      <c r="V39" s="18"/>
    </row>
    <row r="40" spans="1:26" x14ac:dyDescent="0.25">
      <c r="A40" s="11"/>
      <c r="B40" s="48" t="s">
        <v>238</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1"/>
      <c r="B41" s="61"/>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1"/>
      <c r="B42" s="48" t="s">
        <v>239</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ht="15.75"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1"/>
      <c r="B45" s="56" t="s">
        <v>240</v>
      </c>
      <c r="C45" s="17" t="s">
        <v>200</v>
      </c>
      <c r="D45" s="51"/>
      <c r="E45" s="51"/>
      <c r="F45" s="17"/>
      <c r="G45" s="17" t="s">
        <v>200</v>
      </c>
      <c r="H45" s="51"/>
      <c r="I45" s="51"/>
      <c r="J45" s="17"/>
      <c r="K45" s="17" t="s">
        <v>200</v>
      </c>
      <c r="L45" s="51"/>
      <c r="M45" s="51"/>
      <c r="N45" s="17"/>
      <c r="O45" s="17" t="s">
        <v>200</v>
      </c>
      <c r="P45" s="51"/>
      <c r="Q45" s="51"/>
      <c r="R45" s="17"/>
      <c r="S45" s="17" t="s">
        <v>200</v>
      </c>
      <c r="T45" s="51"/>
      <c r="U45" s="51"/>
      <c r="V45" s="17"/>
      <c r="W45" s="17" t="s">
        <v>200</v>
      </c>
      <c r="X45" s="51"/>
      <c r="Y45" s="51"/>
      <c r="Z45" s="17"/>
    </row>
    <row r="46" spans="1:26" ht="15.75" thickBot="1" x14ac:dyDescent="0.3">
      <c r="A46" s="11"/>
      <c r="B46" s="17"/>
      <c r="C46" s="17" t="s">
        <v>200</v>
      </c>
      <c r="D46" s="42" t="s">
        <v>241</v>
      </c>
      <c r="E46" s="42"/>
      <c r="F46" s="42"/>
      <c r="G46" s="42"/>
      <c r="H46" s="42"/>
      <c r="I46" s="42"/>
      <c r="J46" s="17"/>
      <c r="K46" s="17" t="s">
        <v>200</v>
      </c>
      <c r="L46" s="42" t="s">
        <v>242</v>
      </c>
      <c r="M46" s="42"/>
      <c r="N46" s="42"/>
      <c r="O46" s="42"/>
      <c r="P46" s="42"/>
      <c r="Q46" s="42"/>
      <c r="R46" s="17"/>
      <c r="S46" s="17" t="s">
        <v>200</v>
      </c>
      <c r="T46" s="42" t="s">
        <v>168</v>
      </c>
      <c r="U46" s="42"/>
      <c r="V46" s="42"/>
      <c r="W46" s="42"/>
      <c r="X46" s="42"/>
      <c r="Y46" s="42"/>
      <c r="Z46" s="17"/>
    </row>
    <row r="47" spans="1:26" x14ac:dyDescent="0.25">
      <c r="A47" s="11"/>
      <c r="B47" s="57" t="s">
        <v>243</v>
      </c>
      <c r="C47" s="51" t="s">
        <v>200</v>
      </c>
      <c r="D47" s="59" t="s">
        <v>226</v>
      </c>
      <c r="E47" s="59"/>
      <c r="F47" s="53"/>
      <c r="G47" s="53" t="s">
        <v>200</v>
      </c>
      <c r="H47" s="59" t="s">
        <v>223</v>
      </c>
      <c r="I47" s="59"/>
      <c r="J47" s="51"/>
      <c r="K47" s="51" t="s">
        <v>200</v>
      </c>
      <c r="L47" s="59" t="s">
        <v>226</v>
      </c>
      <c r="M47" s="59"/>
      <c r="N47" s="53"/>
      <c r="O47" s="53" t="s">
        <v>200</v>
      </c>
      <c r="P47" s="59" t="s">
        <v>223</v>
      </c>
      <c r="Q47" s="59"/>
      <c r="R47" s="51"/>
      <c r="S47" s="51" t="s">
        <v>200</v>
      </c>
      <c r="T47" s="59" t="s">
        <v>226</v>
      </c>
      <c r="U47" s="59"/>
      <c r="V47" s="53"/>
      <c r="W47" s="53" t="s">
        <v>200</v>
      </c>
      <c r="X47" s="59" t="s">
        <v>223</v>
      </c>
      <c r="Y47" s="59"/>
      <c r="Z47" s="51"/>
    </row>
    <row r="48" spans="1:26" ht="15.75" thickBot="1" x14ac:dyDescent="0.3">
      <c r="A48" s="11"/>
      <c r="B48" s="57"/>
      <c r="C48" s="51"/>
      <c r="D48" s="60" t="s">
        <v>227</v>
      </c>
      <c r="E48" s="60"/>
      <c r="F48" s="51"/>
      <c r="G48" s="51"/>
      <c r="H48" s="60" t="s">
        <v>225</v>
      </c>
      <c r="I48" s="60"/>
      <c r="J48" s="51"/>
      <c r="K48" s="51"/>
      <c r="L48" s="60" t="s">
        <v>227</v>
      </c>
      <c r="M48" s="60"/>
      <c r="N48" s="51"/>
      <c r="O48" s="51"/>
      <c r="P48" s="60" t="s">
        <v>225</v>
      </c>
      <c r="Q48" s="60"/>
      <c r="R48" s="51"/>
      <c r="S48" s="51"/>
      <c r="T48" s="60" t="s">
        <v>227</v>
      </c>
      <c r="U48" s="60"/>
      <c r="V48" s="51"/>
      <c r="W48" s="51"/>
      <c r="X48" s="60" t="s">
        <v>225</v>
      </c>
      <c r="Y48" s="60"/>
      <c r="Z48" s="51"/>
    </row>
    <row r="49" spans="1:26" x14ac:dyDescent="0.25">
      <c r="A49" s="11"/>
      <c r="B49" s="19" t="s">
        <v>244</v>
      </c>
      <c r="C49" s="21" t="s">
        <v>200</v>
      </c>
      <c r="D49" s="25" t="s">
        <v>205</v>
      </c>
      <c r="E49" s="40" t="s">
        <v>212</v>
      </c>
      <c r="F49" s="25" t="s">
        <v>200</v>
      </c>
      <c r="G49" s="21" t="s">
        <v>200</v>
      </c>
      <c r="H49" s="25" t="s">
        <v>205</v>
      </c>
      <c r="I49" s="40" t="s">
        <v>212</v>
      </c>
      <c r="J49" s="25" t="s">
        <v>200</v>
      </c>
      <c r="K49" s="21" t="s">
        <v>200</v>
      </c>
      <c r="L49" s="21" t="s">
        <v>205</v>
      </c>
      <c r="M49" s="23">
        <v>1674</v>
      </c>
      <c r="N49" s="25" t="s">
        <v>200</v>
      </c>
      <c r="O49" s="21" t="s">
        <v>200</v>
      </c>
      <c r="P49" s="21" t="s">
        <v>205</v>
      </c>
      <c r="Q49" s="27">
        <v>31</v>
      </c>
      <c r="R49" s="25" t="s">
        <v>200</v>
      </c>
      <c r="S49" s="21" t="s">
        <v>200</v>
      </c>
      <c r="T49" s="21" t="s">
        <v>205</v>
      </c>
      <c r="U49" s="23">
        <v>1674</v>
      </c>
      <c r="V49" s="25" t="s">
        <v>200</v>
      </c>
      <c r="W49" s="21" t="s">
        <v>200</v>
      </c>
      <c r="X49" s="21" t="s">
        <v>205</v>
      </c>
      <c r="Y49" s="27">
        <v>31</v>
      </c>
      <c r="Z49" s="25" t="s">
        <v>200</v>
      </c>
    </row>
    <row r="50" spans="1:26" x14ac:dyDescent="0.25">
      <c r="A50" s="11"/>
      <c r="B50" s="29" t="s">
        <v>232</v>
      </c>
      <c r="C50" s="14" t="s">
        <v>200</v>
      </c>
      <c r="D50" s="15"/>
      <c r="E50" s="37" t="s">
        <v>212</v>
      </c>
      <c r="F50" s="15" t="s">
        <v>200</v>
      </c>
      <c r="G50" s="14" t="s">
        <v>200</v>
      </c>
      <c r="H50" s="15"/>
      <c r="I50" s="37" t="s">
        <v>212</v>
      </c>
      <c r="J50" s="15" t="s">
        <v>200</v>
      </c>
      <c r="K50" s="14" t="s">
        <v>200</v>
      </c>
      <c r="L50" s="14"/>
      <c r="M50" s="31">
        <v>4151</v>
      </c>
      <c r="N50" s="15" t="s">
        <v>200</v>
      </c>
      <c r="O50" s="14" t="s">
        <v>200</v>
      </c>
      <c r="P50" s="14"/>
      <c r="Q50" s="35">
        <v>152</v>
      </c>
      <c r="R50" s="15" t="s">
        <v>200</v>
      </c>
      <c r="S50" s="14" t="s">
        <v>200</v>
      </c>
      <c r="T50" s="14"/>
      <c r="U50" s="31">
        <v>4151</v>
      </c>
      <c r="V50" s="15" t="s">
        <v>200</v>
      </c>
      <c r="W50" s="14" t="s">
        <v>200</v>
      </c>
      <c r="X50" s="14"/>
      <c r="Y50" s="35">
        <v>152</v>
      </c>
      <c r="Z50" s="15" t="s">
        <v>200</v>
      </c>
    </row>
    <row r="51" spans="1:26" x14ac:dyDescent="0.25">
      <c r="A51" s="11"/>
      <c r="B51" s="19" t="s">
        <v>233</v>
      </c>
      <c r="C51" s="21" t="s">
        <v>200</v>
      </c>
      <c r="D51" s="21"/>
      <c r="E51" s="23">
        <v>11449</v>
      </c>
      <c r="F51" s="25" t="s">
        <v>200</v>
      </c>
      <c r="G51" s="21" t="s">
        <v>200</v>
      </c>
      <c r="H51" s="21"/>
      <c r="I51" s="27">
        <v>50</v>
      </c>
      <c r="J51" s="25" t="s">
        <v>200</v>
      </c>
      <c r="K51" s="21" t="s">
        <v>200</v>
      </c>
      <c r="L51" s="21"/>
      <c r="M51" s="23">
        <v>14325</v>
      </c>
      <c r="N51" s="25" t="s">
        <v>200</v>
      </c>
      <c r="O51" s="21" t="s">
        <v>200</v>
      </c>
      <c r="P51" s="21"/>
      <c r="Q51" s="27">
        <v>222</v>
      </c>
      <c r="R51" s="25" t="s">
        <v>200</v>
      </c>
      <c r="S51" s="21" t="s">
        <v>200</v>
      </c>
      <c r="T51" s="21"/>
      <c r="U51" s="23">
        <v>25774</v>
      </c>
      <c r="V51" s="25" t="s">
        <v>200</v>
      </c>
      <c r="W51" s="21" t="s">
        <v>200</v>
      </c>
      <c r="X51" s="21"/>
      <c r="Y51" s="27">
        <v>272</v>
      </c>
      <c r="Z51" s="25" t="s">
        <v>200</v>
      </c>
    </row>
    <row r="52" spans="1:26" ht="15.75" thickBot="1" x14ac:dyDescent="0.3">
      <c r="A52" s="11"/>
      <c r="B52" s="29" t="s">
        <v>236</v>
      </c>
      <c r="C52" s="14" t="s">
        <v>200</v>
      </c>
      <c r="D52" s="15"/>
      <c r="E52" s="37" t="s">
        <v>212</v>
      </c>
      <c r="F52" s="15" t="s">
        <v>200</v>
      </c>
      <c r="G52" s="14" t="s">
        <v>200</v>
      </c>
      <c r="H52" s="15"/>
      <c r="I52" s="37" t="s">
        <v>212</v>
      </c>
      <c r="J52" s="15" t="s">
        <v>200</v>
      </c>
      <c r="K52" s="14" t="s">
        <v>200</v>
      </c>
      <c r="L52" s="15"/>
      <c r="M52" s="37" t="s">
        <v>212</v>
      </c>
      <c r="N52" s="15" t="s">
        <v>200</v>
      </c>
      <c r="O52" s="14" t="s">
        <v>200</v>
      </c>
      <c r="P52" s="15"/>
      <c r="Q52" s="37" t="s">
        <v>212</v>
      </c>
      <c r="R52" s="15" t="s">
        <v>200</v>
      </c>
      <c r="S52" s="14" t="s">
        <v>200</v>
      </c>
      <c r="T52" s="15"/>
      <c r="U52" s="37" t="s">
        <v>212</v>
      </c>
      <c r="V52" s="15" t="s">
        <v>200</v>
      </c>
      <c r="W52" s="14" t="s">
        <v>200</v>
      </c>
      <c r="X52" s="15"/>
      <c r="Y52" s="37" t="s">
        <v>212</v>
      </c>
      <c r="Z52" s="15" t="s">
        <v>200</v>
      </c>
    </row>
    <row r="53" spans="1:26" x14ac:dyDescent="0.25">
      <c r="A53" s="11"/>
      <c r="B53" s="18"/>
      <c r="C53" s="18" t="s">
        <v>200</v>
      </c>
      <c r="D53" s="50"/>
      <c r="E53" s="50"/>
      <c r="F53" s="18"/>
      <c r="G53" s="18" t="s">
        <v>200</v>
      </c>
      <c r="H53" s="50"/>
      <c r="I53" s="50"/>
      <c r="J53" s="18"/>
      <c r="K53" s="18" t="s">
        <v>200</v>
      </c>
      <c r="L53" s="50"/>
      <c r="M53" s="50"/>
      <c r="N53" s="18"/>
      <c r="O53" s="18" t="s">
        <v>200</v>
      </c>
      <c r="P53" s="50"/>
      <c r="Q53" s="50"/>
      <c r="R53" s="18"/>
      <c r="S53" s="18" t="s">
        <v>200</v>
      </c>
      <c r="T53" s="50"/>
      <c r="U53" s="50"/>
      <c r="V53" s="18"/>
      <c r="W53" s="18" t="s">
        <v>200</v>
      </c>
      <c r="X53" s="50"/>
      <c r="Y53" s="50"/>
      <c r="Z53" s="18"/>
    </row>
    <row r="54" spans="1:26" x14ac:dyDescent="0.25">
      <c r="A54" s="11"/>
      <c r="B54" s="18"/>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5.75" thickBot="1" x14ac:dyDescent="0.3">
      <c r="A55" s="11"/>
      <c r="B55" s="19" t="s">
        <v>168</v>
      </c>
      <c r="C55" s="32" t="s">
        <v>200</v>
      </c>
      <c r="D55" s="21" t="s">
        <v>205</v>
      </c>
      <c r="E55" s="23">
        <v>11449</v>
      </c>
      <c r="F55" s="25" t="s">
        <v>200</v>
      </c>
      <c r="G55" s="32" t="s">
        <v>200</v>
      </c>
      <c r="H55" s="21" t="s">
        <v>205</v>
      </c>
      <c r="I55" s="27" t="s">
        <v>245</v>
      </c>
      <c r="J55" s="25" t="s">
        <v>200</v>
      </c>
      <c r="K55" s="32" t="s">
        <v>200</v>
      </c>
      <c r="L55" s="21" t="s">
        <v>205</v>
      </c>
      <c r="M55" s="23">
        <v>20150</v>
      </c>
      <c r="N55" s="25" t="s">
        <v>200</v>
      </c>
      <c r="O55" s="32" t="s">
        <v>200</v>
      </c>
      <c r="P55" s="21" t="s">
        <v>205</v>
      </c>
      <c r="Q55" s="27">
        <v>405</v>
      </c>
      <c r="R55" s="25" t="s">
        <v>200</v>
      </c>
      <c r="S55" s="32" t="s">
        <v>200</v>
      </c>
      <c r="T55" s="21" t="s">
        <v>205</v>
      </c>
      <c r="U55" s="23">
        <v>31599</v>
      </c>
      <c r="V55" s="25" t="s">
        <v>200</v>
      </c>
      <c r="W55" s="32" t="s">
        <v>200</v>
      </c>
      <c r="X55" s="21" t="s">
        <v>205</v>
      </c>
      <c r="Y55" s="27" t="s">
        <v>246</v>
      </c>
      <c r="Z55" s="25" t="s">
        <v>200</v>
      </c>
    </row>
    <row r="56" spans="1:26" ht="15.75" thickTop="1" x14ac:dyDescent="0.25">
      <c r="A56" s="11"/>
      <c r="B56" s="18"/>
      <c r="C56" s="18" t="s">
        <v>200</v>
      </c>
      <c r="D56" s="28"/>
      <c r="E56" s="28"/>
      <c r="F56" s="18"/>
      <c r="G56" s="18" t="s">
        <v>200</v>
      </c>
      <c r="H56" s="28"/>
      <c r="I56" s="28"/>
      <c r="J56" s="18"/>
      <c r="K56" s="18" t="s">
        <v>200</v>
      </c>
      <c r="L56" s="28"/>
      <c r="M56" s="28"/>
      <c r="N56" s="18"/>
      <c r="O56" s="18" t="s">
        <v>200</v>
      </c>
      <c r="P56" s="28"/>
      <c r="Q56" s="28"/>
      <c r="R56" s="18"/>
      <c r="S56" s="18" t="s">
        <v>200</v>
      </c>
      <c r="T56" s="28"/>
      <c r="U56" s="28"/>
      <c r="V56" s="18"/>
      <c r="W56" s="18" t="s">
        <v>200</v>
      </c>
      <c r="X56" s="28"/>
      <c r="Y56" s="28"/>
      <c r="Z56" s="18"/>
    </row>
    <row r="57" spans="1:26" ht="15.75" x14ac:dyDescent="0.25">
      <c r="A57" s="11"/>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1"/>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1"/>
      <c r="B59" s="56" t="s">
        <v>247</v>
      </c>
      <c r="C59" s="17" t="s">
        <v>200</v>
      </c>
      <c r="D59" s="51"/>
      <c r="E59" s="51"/>
      <c r="F59" s="17"/>
      <c r="G59" s="17" t="s">
        <v>200</v>
      </c>
      <c r="H59" s="51"/>
      <c r="I59" s="51"/>
      <c r="J59" s="17"/>
      <c r="K59" s="17" t="s">
        <v>200</v>
      </c>
      <c r="L59" s="51"/>
      <c r="M59" s="51"/>
      <c r="N59" s="17"/>
      <c r="O59" s="17" t="s">
        <v>200</v>
      </c>
      <c r="P59" s="51"/>
      <c r="Q59" s="51"/>
      <c r="R59" s="17"/>
      <c r="S59" s="17" t="s">
        <v>200</v>
      </c>
      <c r="T59" s="51"/>
      <c r="U59" s="51"/>
      <c r="V59" s="17"/>
      <c r="W59" s="17" t="s">
        <v>200</v>
      </c>
      <c r="X59" s="51"/>
      <c r="Y59" s="51"/>
      <c r="Z59" s="17"/>
    </row>
    <row r="60" spans="1:26" ht="15.75" thickBot="1" x14ac:dyDescent="0.3">
      <c r="A60" s="11"/>
      <c r="B60" s="17"/>
      <c r="C60" s="17" t="s">
        <v>200</v>
      </c>
      <c r="D60" s="42" t="s">
        <v>241</v>
      </c>
      <c r="E60" s="42"/>
      <c r="F60" s="42"/>
      <c r="G60" s="42"/>
      <c r="H60" s="42"/>
      <c r="I60" s="42"/>
      <c r="J60" s="17"/>
      <c r="K60" s="17" t="s">
        <v>200</v>
      </c>
      <c r="L60" s="42" t="s">
        <v>242</v>
      </c>
      <c r="M60" s="42"/>
      <c r="N60" s="42"/>
      <c r="O60" s="42"/>
      <c r="P60" s="42"/>
      <c r="Q60" s="42"/>
      <c r="R60" s="17"/>
      <c r="S60" s="17" t="s">
        <v>200</v>
      </c>
      <c r="T60" s="42" t="s">
        <v>168</v>
      </c>
      <c r="U60" s="42"/>
      <c r="V60" s="42"/>
      <c r="W60" s="42"/>
      <c r="X60" s="42"/>
      <c r="Y60" s="42"/>
      <c r="Z60" s="17"/>
    </row>
    <row r="61" spans="1:26" x14ac:dyDescent="0.25">
      <c r="A61" s="11"/>
      <c r="B61" s="57" t="s">
        <v>243</v>
      </c>
      <c r="C61" s="51" t="s">
        <v>200</v>
      </c>
      <c r="D61" s="59" t="s">
        <v>226</v>
      </c>
      <c r="E61" s="59"/>
      <c r="F61" s="53"/>
      <c r="G61" s="53" t="s">
        <v>200</v>
      </c>
      <c r="H61" s="59" t="s">
        <v>223</v>
      </c>
      <c r="I61" s="59"/>
      <c r="J61" s="51"/>
      <c r="K61" s="51" t="s">
        <v>200</v>
      </c>
      <c r="L61" s="59" t="s">
        <v>226</v>
      </c>
      <c r="M61" s="59"/>
      <c r="N61" s="53"/>
      <c r="O61" s="53" t="s">
        <v>200</v>
      </c>
      <c r="P61" s="59" t="s">
        <v>223</v>
      </c>
      <c r="Q61" s="59"/>
      <c r="R61" s="51"/>
      <c r="S61" s="51" t="s">
        <v>200</v>
      </c>
      <c r="T61" s="59" t="s">
        <v>226</v>
      </c>
      <c r="U61" s="59"/>
      <c r="V61" s="53"/>
      <c r="W61" s="53" t="s">
        <v>200</v>
      </c>
      <c r="X61" s="59" t="s">
        <v>223</v>
      </c>
      <c r="Y61" s="59"/>
      <c r="Z61" s="51"/>
    </row>
    <row r="62" spans="1:26" ht="15.75" thickBot="1" x14ac:dyDescent="0.3">
      <c r="A62" s="11"/>
      <c r="B62" s="57"/>
      <c r="C62" s="51"/>
      <c r="D62" s="60" t="s">
        <v>227</v>
      </c>
      <c r="E62" s="60"/>
      <c r="F62" s="51"/>
      <c r="G62" s="51"/>
      <c r="H62" s="60" t="s">
        <v>225</v>
      </c>
      <c r="I62" s="60"/>
      <c r="J62" s="51"/>
      <c r="K62" s="51"/>
      <c r="L62" s="60" t="s">
        <v>227</v>
      </c>
      <c r="M62" s="60"/>
      <c r="N62" s="51"/>
      <c r="O62" s="51"/>
      <c r="P62" s="60" t="s">
        <v>225</v>
      </c>
      <c r="Q62" s="60"/>
      <c r="R62" s="51"/>
      <c r="S62" s="51"/>
      <c r="T62" s="60" t="s">
        <v>227</v>
      </c>
      <c r="U62" s="60"/>
      <c r="V62" s="51"/>
      <c r="W62" s="51"/>
      <c r="X62" s="60" t="s">
        <v>225</v>
      </c>
      <c r="Y62" s="60"/>
      <c r="Z62" s="51"/>
    </row>
    <row r="63" spans="1:26" x14ac:dyDescent="0.25">
      <c r="A63" s="11"/>
      <c r="B63" s="19" t="s">
        <v>244</v>
      </c>
      <c r="C63" s="21" t="s">
        <v>200</v>
      </c>
      <c r="D63" s="21" t="s">
        <v>205</v>
      </c>
      <c r="E63" s="23">
        <v>35679</v>
      </c>
      <c r="F63" s="25" t="s">
        <v>200</v>
      </c>
      <c r="G63" s="21" t="s">
        <v>200</v>
      </c>
      <c r="H63" s="21" t="s">
        <v>205</v>
      </c>
      <c r="I63" s="23">
        <v>2731</v>
      </c>
      <c r="J63" s="25" t="s">
        <v>200</v>
      </c>
      <c r="K63" s="21" t="s">
        <v>200</v>
      </c>
      <c r="L63" s="21" t="s">
        <v>205</v>
      </c>
      <c r="M63" s="23">
        <v>3482</v>
      </c>
      <c r="N63" s="25" t="s">
        <v>200</v>
      </c>
      <c r="O63" s="21" t="s">
        <v>200</v>
      </c>
      <c r="P63" s="21" t="s">
        <v>205</v>
      </c>
      <c r="Q63" s="27">
        <v>503</v>
      </c>
      <c r="R63" s="25" t="s">
        <v>200</v>
      </c>
      <c r="S63" s="21" t="s">
        <v>200</v>
      </c>
      <c r="T63" s="21" t="s">
        <v>205</v>
      </c>
      <c r="U63" s="23">
        <v>39161</v>
      </c>
      <c r="V63" s="25" t="s">
        <v>200</v>
      </c>
      <c r="W63" s="21" t="s">
        <v>200</v>
      </c>
      <c r="X63" s="21" t="s">
        <v>205</v>
      </c>
      <c r="Y63" s="23">
        <v>3234</v>
      </c>
      <c r="Z63" s="25" t="s">
        <v>200</v>
      </c>
    </row>
    <row r="64" spans="1:26" x14ac:dyDescent="0.25">
      <c r="A64" s="11"/>
      <c r="B64" s="29" t="s">
        <v>232</v>
      </c>
      <c r="C64" s="14" t="s">
        <v>200</v>
      </c>
      <c r="D64" s="14"/>
      <c r="E64" s="31">
        <v>7835</v>
      </c>
      <c r="F64" s="15" t="s">
        <v>200</v>
      </c>
      <c r="G64" s="14" t="s">
        <v>200</v>
      </c>
      <c r="H64" s="14"/>
      <c r="I64" s="35">
        <v>723</v>
      </c>
      <c r="J64" s="15" t="s">
        <v>200</v>
      </c>
      <c r="K64" s="14" t="s">
        <v>200</v>
      </c>
      <c r="L64" s="14"/>
      <c r="M64" s="31">
        <v>2346</v>
      </c>
      <c r="N64" s="15" t="s">
        <v>200</v>
      </c>
      <c r="O64" s="14" t="s">
        <v>200</v>
      </c>
      <c r="P64" s="14"/>
      <c r="Q64" s="35">
        <v>255</v>
      </c>
      <c r="R64" s="15" t="s">
        <v>200</v>
      </c>
      <c r="S64" s="14" t="s">
        <v>200</v>
      </c>
      <c r="T64" s="14"/>
      <c r="U64" s="31">
        <v>10181</v>
      </c>
      <c r="V64" s="15" t="s">
        <v>200</v>
      </c>
      <c r="W64" s="14" t="s">
        <v>200</v>
      </c>
      <c r="X64" s="14"/>
      <c r="Y64" s="35">
        <v>978</v>
      </c>
      <c r="Z64" s="15" t="s">
        <v>200</v>
      </c>
    </row>
    <row r="65" spans="1:26" x14ac:dyDescent="0.25">
      <c r="A65" s="11"/>
      <c r="B65" s="19" t="s">
        <v>233</v>
      </c>
      <c r="C65" s="21" t="s">
        <v>200</v>
      </c>
      <c r="D65" s="21"/>
      <c r="E65" s="23">
        <v>34564</v>
      </c>
      <c r="F65" s="25" t="s">
        <v>200</v>
      </c>
      <c r="G65" s="21" t="s">
        <v>200</v>
      </c>
      <c r="H65" s="21"/>
      <c r="I65" s="23">
        <v>1287</v>
      </c>
      <c r="J65" s="25" t="s">
        <v>200</v>
      </c>
      <c r="K65" s="21" t="s">
        <v>200</v>
      </c>
      <c r="L65" s="21"/>
      <c r="M65" s="27">
        <v>528</v>
      </c>
      <c r="N65" s="25" t="s">
        <v>200</v>
      </c>
      <c r="O65" s="21" t="s">
        <v>200</v>
      </c>
      <c r="P65" s="21"/>
      <c r="Q65" s="27">
        <v>1</v>
      </c>
      <c r="R65" s="25" t="s">
        <v>200</v>
      </c>
      <c r="S65" s="21" t="s">
        <v>200</v>
      </c>
      <c r="T65" s="21"/>
      <c r="U65" s="23">
        <v>35092</v>
      </c>
      <c r="V65" s="25" t="s">
        <v>200</v>
      </c>
      <c r="W65" s="21" t="s">
        <v>200</v>
      </c>
      <c r="X65" s="21"/>
      <c r="Y65" s="23">
        <v>1288</v>
      </c>
      <c r="Z65" s="25" t="s">
        <v>200</v>
      </c>
    </row>
    <row r="66" spans="1:26" ht="15.75" thickBot="1" x14ac:dyDescent="0.3">
      <c r="A66" s="11"/>
      <c r="B66" s="29" t="s">
        <v>236</v>
      </c>
      <c r="C66" s="14" t="s">
        <v>200</v>
      </c>
      <c r="D66" s="15"/>
      <c r="E66" s="37" t="s">
        <v>212</v>
      </c>
      <c r="F66" s="15" t="s">
        <v>200</v>
      </c>
      <c r="G66" s="14" t="s">
        <v>200</v>
      </c>
      <c r="H66" s="15"/>
      <c r="I66" s="37" t="s">
        <v>212</v>
      </c>
      <c r="J66" s="15" t="s">
        <v>200</v>
      </c>
      <c r="K66" s="14" t="s">
        <v>200</v>
      </c>
      <c r="L66" s="14"/>
      <c r="M66" s="35">
        <v>820</v>
      </c>
      <c r="N66" s="15" t="s">
        <v>200</v>
      </c>
      <c r="O66" s="14" t="s">
        <v>200</v>
      </c>
      <c r="P66" s="14"/>
      <c r="Q66" s="35">
        <v>180</v>
      </c>
      <c r="R66" s="15" t="s">
        <v>200</v>
      </c>
      <c r="S66" s="14" t="s">
        <v>200</v>
      </c>
      <c r="T66" s="14"/>
      <c r="U66" s="35">
        <v>820</v>
      </c>
      <c r="V66" s="15" t="s">
        <v>200</v>
      </c>
      <c r="W66" s="14" t="s">
        <v>200</v>
      </c>
      <c r="X66" s="14"/>
      <c r="Y66" s="35">
        <v>180</v>
      </c>
      <c r="Z66" s="15" t="s">
        <v>200</v>
      </c>
    </row>
    <row r="67" spans="1:26" x14ac:dyDescent="0.25">
      <c r="A67" s="11"/>
      <c r="B67" s="18"/>
      <c r="C67" s="18" t="s">
        <v>200</v>
      </c>
      <c r="D67" s="50"/>
      <c r="E67" s="50"/>
      <c r="F67" s="18"/>
      <c r="G67" s="18" t="s">
        <v>200</v>
      </c>
      <c r="H67" s="50"/>
      <c r="I67" s="50"/>
      <c r="J67" s="18"/>
      <c r="K67" s="18" t="s">
        <v>200</v>
      </c>
      <c r="L67" s="50"/>
      <c r="M67" s="50"/>
      <c r="N67" s="18"/>
      <c r="O67" s="18" t="s">
        <v>200</v>
      </c>
      <c r="P67" s="50"/>
      <c r="Q67" s="50"/>
      <c r="R67" s="18"/>
      <c r="S67" s="18" t="s">
        <v>200</v>
      </c>
      <c r="T67" s="50"/>
      <c r="U67" s="50"/>
      <c r="V67" s="18"/>
      <c r="W67" s="18" t="s">
        <v>200</v>
      </c>
      <c r="X67" s="50"/>
      <c r="Y67" s="50"/>
      <c r="Z67" s="18"/>
    </row>
    <row r="68" spans="1:26" x14ac:dyDescent="0.25">
      <c r="A68" s="11"/>
      <c r="B68" s="18"/>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ht="15.75" thickBot="1" x14ac:dyDescent="0.3">
      <c r="A69" s="11"/>
      <c r="B69" s="19" t="s">
        <v>168</v>
      </c>
      <c r="C69" s="32" t="s">
        <v>200</v>
      </c>
      <c r="D69" s="21" t="s">
        <v>205</v>
      </c>
      <c r="E69" s="23">
        <v>78078</v>
      </c>
      <c r="F69" s="25" t="s">
        <v>200</v>
      </c>
      <c r="G69" s="32" t="s">
        <v>200</v>
      </c>
      <c r="H69" s="21" t="s">
        <v>205</v>
      </c>
      <c r="I69" s="23">
        <v>4741</v>
      </c>
      <c r="J69" s="25" t="s">
        <v>200</v>
      </c>
      <c r="K69" s="32" t="s">
        <v>200</v>
      </c>
      <c r="L69" s="21" t="s">
        <v>205</v>
      </c>
      <c r="M69" s="27" t="s">
        <v>248</v>
      </c>
      <c r="N69" s="25" t="s">
        <v>200</v>
      </c>
      <c r="O69" s="32" t="s">
        <v>200</v>
      </c>
      <c r="P69" s="21" t="s">
        <v>205</v>
      </c>
      <c r="Q69" s="27">
        <v>939</v>
      </c>
      <c r="R69" s="25" t="s">
        <v>200</v>
      </c>
      <c r="S69" s="32" t="s">
        <v>200</v>
      </c>
      <c r="T69" s="21" t="s">
        <v>205</v>
      </c>
      <c r="U69" s="23">
        <v>85254</v>
      </c>
      <c r="V69" s="25" t="s">
        <v>200</v>
      </c>
      <c r="W69" s="32" t="s">
        <v>200</v>
      </c>
      <c r="X69" s="21" t="s">
        <v>205</v>
      </c>
      <c r="Y69" s="23">
        <v>5680</v>
      </c>
      <c r="Z69" s="25" t="s">
        <v>200</v>
      </c>
    </row>
    <row r="70" spans="1:26" ht="15.75" thickTop="1" x14ac:dyDescent="0.25">
      <c r="A70" s="11"/>
      <c r="B70" s="18"/>
      <c r="C70" s="18" t="s">
        <v>200</v>
      </c>
      <c r="D70" s="28"/>
      <c r="E70" s="28"/>
      <c r="F70" s="18"/>
      <c r="G70" s="18" t="s">
        <v>200</v>
      </c>
      <c r="H70" s="28"/>
      <c r="I70" s="28"/>
      <c r="J70" s="18"/>
      <c r="K70" s="18" t="s">
        <v>200</v>
      </c>
      <c r="L70" s="28"/>
      <c r="M70" s="28"/>
      <c r="N70" s="18"/>
      <c r="O70" s="18" t="s">
        <v>200</v>
      </c>
      <c r="P70" s="28"/>
      <c r="Q70" s="28"/>
      <c r="R70" s="18"/>
      <c r="S70" s="18" t="s">
        <v>200</v>
      </c>
      <c r="T70" s="28"/>
      <c r="U70" s="28"/>
      <c r="V70" s="18"/>
      <c r="W70" s="18" t="s">
        <v>200</v>
      </c>
      <c r="X70" s="28"/>
      <c r="Y70" s="28"/>
      <c r="Z70" s="18"/>
    </row>
    <row r="71" spans="1:26" ht="25.5" customHeight="1" x14ac:dyDescent="0.25">
      <c r="A71" s="11"/>
      <c r="B71" s="48" t="s">
        <v>249</v>
      </c>
      <c r="C71" s="48"/>
      <c r="D71" s="48"/>
      <c r="E71" s="48"/>
      <c r="F71" s="48"/>
      <c r="G71" s="48"/>
      <c r="H71" s="48"/>
      <c r="I71" s="48"/>
      <c r="J71" s="48"/>
      <c r="K71" s="48"/>
      <c r="L71" s="48"/>
      <c r="M71" s="48"/>
      <c r="N71" s="48"/>
      <c r="O71" s="48"/>
      <c r="P71" s="48"/>
      <c r="Q71" s="48"/>
      <c r="R71" s="48"/>
      <c r="S71" s="48"/>
      <c r="T71" s="48"/>
      <c r="U71" s="48"/>
      <c r="V71" s="48"/>
      <c r="W71" s="48"/>
      <c r="X71" s="48"/>
      <c r="Y71" s="48"/>
      <c r="Z71" s="48"/>
    </row>
  </sheetData>
  <mergeCells count="169">
    <mergeCell ref="B40:Z40"/>
    <mergeCell ref="B41:Z41"/>
    <mergeCell ref="B42:Z42"/>
    <mergeCell ref="B43:Z43"/>
    <mergeCell ref="B57:Z57"/>
    <mergeCell ref="B71:Z71"/>
    <mergeCell ref="W68:Z68"/>
    <mergeCell ref="A1:A2"/>
    <mergeCell ref="B1:Z1"/>
    <mergeCell ref="B2:Z2"/>
    <mergeCell ref="A3:A71"/>
    <mergeCell ref="B3:Z3"/>
    <mergeCell ref="B4:Z4"/>
    <mergeCell ref="B5:Z5"/>
    <mergeCell ref="B6:Z6"/>
    <mergeCell ref="B20:Z20"/>
    <mergeCell ref="V61:V62"/>
    <mergeCell ref="W61:W62"/>
    <mergeCell ref="X61:Y61"/>
    <mergeCell ref="X62:Y62"/>
    <mergeCell ref="Z61:Z62"/>
    <mergeCell ref="C68:F68"/>
    <mergeCell ref="G68:J68"/>
    <mergeCell ref="K68:N68"/>
    <mergeCell ref="O68:R68"/>
    <mergeCell ref="S68:V68"/>
    <mergeCell ref="O61:O62"/>
    <mergeCell ref="P61:Q61"/>
    <mergeCell ref="P62:Q62"/>
    <mergeCell ref="R61:R62"/>
    <mergeCell ref="S61:S62"/>
    <mergeCell ref="T61:U61"/>
    <mergeCell ref="T62:U62"/>
    <mergeCell ref="H62:I62"/>
    <mergeCell ref="J61:J62"/>
    <mergeCell ref="K61:K62"/>
    <mergeCell ref="L61:M61"/>
    <mergeCell ref="L62:M62"/>
    <mergeCell ref="N61:N62"/>
    <mergeCell ref="D60:I60"/>
    <mergeCell ref="L60:Q60"/>
    <mergeCell ref="T60:Y60"/>
    <mergeCell ref="B61:B62"/>
    <mergeCell ref="C61:C62"/>
    <mergeCell ref="D61:E61"/>
    <mergeCell ref="D62:E62"/>
    <mergeCell ref="F61:F62"/>
    <mergeCell ref="G61:G62"/>
    <mergeCell ref="H61:I61"/>
    <mergeCell ref="W54:Z54"/>
    <mergeCell ref="D59:E59"/>
    <mergeCell ref="H59:I59"/>
    <mergeCell ref="L59:M59"/>
    <mergeCell ref="P59:Q59"/>
    <mergeCell ref="T59:U59"/>
    <mergeCell ref="X59:Y59"/>
    <mergeCell ref="V47:V48"/>
    <mergeCell ref="W47:W48"/>
    <mergeCell ref="X47:Y47"/>
    <mergeCell ref="X48:Y48"/>
    <mergeCell ref="Z47:Z48"/>
    <mergeCell ref="C54:F54"/>
    <mergeCell ref="G54:J54"/>
    <mergeCell ref="K54:N54"/>
    <mergeCell ref="O54:R54"/>
    <mergeCell ref="S54:V54"/>
    <mergeCell ref="O47:O48"/>
    <mergeCell ref="P47:Q47"/>
    <mergeCell ref="P48:Q48"/>
    <mergeCell ref="R47:R48"/>
    <mergeCell ref="S47:S48"/>
    <mergeCell ref="T47:U47"/>
    <mergeCell ref="T48:U48"/>
    <mergeCell ref="H48:I48"/>
    <mergeCell ref="J47:J48"/>
    <mergeCell ref="K47:K48"/>
    <mergeCell ref="L47:M47"/>
    <mergeCell ref="L48:M48"/>
    <mergeCell ref="N47:N48"/>
    <mergeCell ref="D46:I46"/>
    <mergeCell ref="L46:Q46"/>
    <mergeCell ref="T46:Y46"/>
    <mergeCell ref="B47:B48"/>
    <mergeCell ref="C47:C48"/>
    <mergeCell ref="D47:E47"/>
    <mergeCell ref="D48:E48"/>
    <mergeCell ref="F47:F48"/>
    <mergeCell ref="G47:G48"/>
    <mergeCell ref="H47:I47"/>
    <mergeCell ref="D45:E45"/>
    <mergeCell ref="H45:I45"/>
    <mergeCell ref="L45:M45"/>
    <mergeCell ref="P45:Q45"/>
    <mergeCell ref="T45:U45"/>
    <mergeCell ref="X45:Y45"/>
    <mergeCell ref="C33:F33"/>
    <mergeCell ref="G33:J33"/>
    <mergeCell ref="K33:N33"/>
    <mergeCell ref="O33:R33"/>
    <mergeCell ref="S33:V33"/>
    <mergeCell ref="C37:F37"/>
    <mergeCell ref="G37:J37"/>
    <mergeCell ref="K37:N37"/>
    <mergeCell ref="O37:R37"/>
    <mergeCell ref="S37:V37"/>
    <mergeCell ref="S23:S25"/>
    <mergeCell ref="T23:U23"/>
    <mergeCell ref="T24:U24"/>
    <mergeCell ref="T25:U25"/>
    <mergeCell ref="V23:V25"/>
    <mergeCell ref="C31:F31"/>
    <mergeCell ref="G31:J31"/>
    <mergeCell ref="K31:N31"/>
    <mergeCell ref="O31:R31"/>
    <mergeCell ref="S31:V31"/>
    <mergeCell ref="N23:N25"/>
    <mergeCell ref="O23:O25"/>
    <mergeCell ref="P23:Q23"/>
    <mergeCell ref="P24:Q24"/>
    <mergeCell ref="P25:Q25"/>
    <mergeCell ref="R23:R25"/>
    <mergeCell ref="H25:I25"/>
    <mergeCell ref="J23:J25"/>
    <mergeCell ref="K23:K25"/>
    <mergeCell ref="L23:M23"/>
    <mergeCell ref="L24:M24"/>
    <mergeCell ref="L25:M25"/>
    <mergeCell ref="D22:U22"/>
    <mergeCell ref="B23:B25"/>
    <mergeCell ref="C23:C25"/>
    <mergeCell ref="D23:E23"/>
    <mergeCell ref="D24:E24"/>
    <mergeCell ref="D25:E25"/>
    <mergeCell ref="F23:F25"/>
    <mergeCell ref="G23:G25"/>
    <mergeCell ref="H23:I23"/>
    <mergeCell ref="H24:I24"/>
    <mergeCell ref="S9:S11"/>
    <mergeCell ref="T9:U9"/>
    <mergeCell ref="T10:U10"/>
    <mergeCell ref="T11:U11"/>
    <mergeCell ref="V9:V11"/>
    <mergeCell ref="C17:F17"/>
    <mergeCell ref="G17:J17"/>
    <mergeCell ref="K17:N17"/>
    <mergeCell ref="O17:R17"/>
    <mergeCell ref="S17:V17"/>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0"/>
  <sheetViews>
    <sheetView showGridLines="0" workbookViewId="0"/>
  </sheetViews>
  <sheetFormatPr defaultRowHeight="15" x14ac:dyDescent="0.25"/>
  <cols>
    <col min="1" max="1" width="7" bestFit="1" customWidth="1"/>
    <col min="2" max="2" width="36.5703125" customWidth="1"/>
    <col min="3" max="3" width="7.5703125" customWidth="1"/>
    <col min="4" max="4" width="7.85546875" customWidth="1"/>
    <col min="5" max="5" width="31.140625" customWidth="1"/>
    <col min="6" max="6" width="7.85546875" customWidth="1"/>
    <col min="7" max="7" width="7.5703125" customWidth="1"/>
    <col min="8" max="8" width="7.85546875" customWidth="1"/>
    <col min="9" max="9" width="27.5703125" customWidth="1"/>
    <col min="10" max="10" width="7.85546875" customWidth="1"/>
    <col min="11" max="11" width="7.5703125" customWidth="1"/>
    <col min="12" max="12" width="7.85546875" customWidth="1"/>
    <col min="13" max="13" width="31.140625" customWidth="1"/>
    <col min="14" max="15" width="7.5703125" customWidth="1"/>
    <col min="16" max="16" width="7.85546875" customWidth="1"/>
    <col min="17" max="17" width="23.85546875" customWidth="1"/>
    <col min="18" max="19" width="7.5703125" customWidth="1"/>
    <col min="20" max="20" width="7.85546875" customWidth="1"/>
    <col min="21" max="21" width="31.140625" customWidth="1"/>
    <col min="22" max="23" width="7.5703125" customWidth="1"/>
    <col min="24" max="24" width="7.85546875" customWidth="1"/>
    <col min="25" max="25" width="31.140625" customWidth="1"/>
    <col min="26" max="27" width="7.5703125" customWidth="1"/>
    <col min="28" max="28" width="7.85546875" customWidth="1"/>
    <col min="29" max="29" width="23.85546875" customWidth="1"/>
    <col min="30" max="31" width="7.5703125" customWidth="1"/>
    <col min="32" max="32" width="7.85546875" customWidth="1"/>
    <col min="33" max="33" width="22.7109375" customWidth="1"/>
    <col min="34" max="34" width="7.5703125" customWidth="1"/>
    <col min="35" max="35" width="36.5703125" customWidth="1"/>
    <col min="36" max="36" width="7.5703125" customWidth="1"/>
    <col min="37" max="37" width="23.85546875" customWidth="1"/>
    <col min="38" max="38" width="7.5703125" customWidth="1"/>
    <col min="39" max="39" width="36.5703125" customWidth="1"/>
    <col min="40" max="40" width="7.5703125" customWidth="1"/>
    <col min="41" max="41" width="20.42578125" customWidth="1"/>
    <col min="42" max="42" width="7.5703125" customWidth="1"/>
  </cols>
  <sheetData>
    <row r="1" spans="1:42"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2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47" t="s">
        <v>25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x14ac:dyDescent="0.25">
      <c r="A5" s="11"/>
      <c r="B5" s="48" t="s">
        <v>25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ht="15.75"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row>
    <row r="7" spans="1:42" x14ac:dyDescent="0.25">
      <c r="A7" s="11"/>
      <c r="B7" s="14"/>
      <c r="C7" s="14"/>
      <c r="D7" s="14"/>
      <c r="E7" s="14"/>
      <c r="F7" s="14"/>
      <c r="G7" s="14"/>
      <c r="H7" s="14"/>
      <c r="I7" s="14"/>
      <c r="J7" s="14"/>
    </row>
    <row r="8" spans="1:42" x14ac:dyDescent="0.25">
      <c r="A8" s="11"/>
      <c r="B8" s="51"/>
      <c r="C8" s="51" t="s">
        <v>200</v>
      </c>
      <c r="D8" s="41" t="s">
        <v>203</v>
      </c>
      <c r="E8" s="41"/>
      <c r="F8" s="51"/>
      <c r="G8" s="51"/>
      <c r="H8" s="41" t="s">
        <v>253</v>
      </c>
      <c r="I8" s="41"/>
      <c r="J8" s="51"/>
    </row>
    <row r="9" spans="1:42" ht="15.75" thickBot="1" x14ac:dyDescent="0.3">
      <c r="A9" s="11"/>
      <c r="B9" s="51"/>
      <c r="C9" s="51"/>
      <c r="D9" s="42">
        <v>2014</v>
      </c>
      <c r="E9" s="42"/>
      <c r="F9" s="51"/>
      <c r="G9" s="51"/>
      <c r="H9" s="42">
        <v>2013</v>
      </c>
      <c r="I9" s="42"/>
      <c r="J9" s="51"/>
    </row>
    <row r="10" spans="1:42" x14ac:dyDescent="0.25">
      <c r="A10" s="11"/>
      <c r="B10" s="19" t="s">
        <v>254</v>
      </c>
      <c r="C10" s="21" t="s">
        <v>200</v>
      </c>
      <c r="D10" s="21"/>
      <c r="E10" s="21"/>
      <c r="F10" s="21"/>
      <c r="G10" s="21"/>
      <c r="H10" s="21"/>
      <c r="I10" s="21"/>
      <c r="J10" s="21"/>
    </row>
    <row r="11" spans="1:42" x14ac:dyDescent="0.25">
      <c r="A11" s="11"/>
      <c r="B11" s="33" t="s">
        <v>255</v>
      </c>
      <c r="C11" s="14" t="s">
        <v>200</v>
      </c>
      <c r="D11" s="14" t="s">
        <v>205</v>
      </c>
      <c r="E11" s="31">
        <v>90786</v>
      </c>
      <c r="F11" s="15" t="s">
        <v>200</v>
      </c>
      <c r="G11" s="14"/>
      <c r="H11" s="14" t="s">
        <v>205</v>
      </c>
      <c r="I11" s="31">
        <v>84855</v>
      </c>
      <c r="J11" s="15" t="s">
        <v>200</v>
      </c>
    </row>
    <row r="12" spans="1:42" x14ac:dyDescent="0.25">
      <c r="A12" s="11"/>
      <c r="B12" s="38" t="s">
        <v>256</v>
      </c>
      <c r="C12" s="21" t="s">
        <v>200</v>
      </c>
      <c r="D12" s="21"/>
      <c r="E12" s="23">
        <v>111850</v>
      </c>
      <c r="F12" s="25" t="s">
        <v>200</v>
      </c>
      <c r="G12" s="21"/>
      <c r="H12" s="21"/>
      <c r="I12" s="23">
        <v>117463</v>
      </c>
      <c r="J12" s="25" t="s">
        <v>200</v>
      </c>
    </row>
    <row r="13" spans="1:42" x14ac:dyDescent="0.25">
      <c r="A13" s="11"/>
      <c r="B13" s="33" t="s">
        <v>257</v>
      </c>
      <c r="C13" s="14" t="s">
        <v>200</v>
      </c>
      <c r="D13" s="14"/>
      <c r="E13" s="31">
        <v>23130</v>
      </c>
      <c r="F13" s="15" t="s">
        <v>200</v>
      </c>
      <c r="G13" s="14"/>
      <c r="H13" s="14"/>
      <c r="I13" s="31">
        <v>27049</v>
      </c>
      <c r="J13" s="15" t="s">
        <v>200</v>
      </c>
    </row>
    <row r="14" spans="1:42" ht="15.75" thickBot="1" x14ac:dyDescent="0.3">
      <c r="A14" s="11"/>
      <c r="B14" s="38" t="s">
        <v>258</v>
      </c>
      <c r="C14" s="21" t="s">
        <v>200</v>
      </c>
      <c r="D14" s="21"/>
      <c r="E14" s="23">
        <v>28233</v>
      </c>
      <c r="F14" s="25" t="s">
        <v>200</v>
      </c>
      <c r="G14" s="21"/>
      <c r="H14" s="21"/>
      <c r="I14" s="23">
        <v>28217</v>
      </c>
      <c r="J14" s="25" t="s">
        <v>200</v>
      </c>
    </row>
    <row r="15" spans="1:42" x14ac:dyDescent="0.25">
      <c r="A15" s="11"/>
      <c r="B15" s="18"/>
      <c r="C15" s="18" t="s">
        <v>200</v>
      </c>
      <c r="D15" s="50"/>
      <c r="E15" s="50"/>
      <c r="F15" s="18"/>
      <c r="G15" s="18"/>
      <c r="H15" s="50"/>
      <c r="I15" s="50"/>
      <c r="J15" s="18"/>
    </row>
    <row r="16" spans="1:42" ht="15.75" thickBot="1" x14ac:dyDescent="0.3">
      <c r="A16" s="11"/>
      <c r="B16" s="29" t="s">
        <v>259</v>
      </c>
      <c r="C16" s="17" t="s">
        <v>200</v>
      </c>
      <c r="D16" s="14"/>
      <c r="E16" s="31">
        <v>253999</v>
      </c>
      <c r="F16" s="15" t="s">
        <v>200</v>
      </c>
      <c r="G16" s="17"/>
      <c r="H16" s="14"/>
      <c r="I16" s="31">
        <v>257584</v>
      </c>
      <c r="J16" s="15" t="s">
        <v>200</v>
      </c>
    </row>
    <row r="17" spans="1:42" x14ac:dyDescent="0.25">
      <c r="A17" s="11"/>
      <c r="B17" s="18"/>
      <c r="C17" s="18" t="s">
        <v>200</v>
      </c>
      <c r="D17" s="50"/>
      <c r="E17" s="50"/>
      <c r="F17" s="18"/>
      <c r="G17" s="18"/>
      <c r="H17" s="50"/>
      <c r="I17" s="50"/>
      <c r="J17" s="18"/>
    </row>
    <row r="18" spans="1:42" x14ac:dyDescent="0.25">
      <c r="A18" s="11"/>
      <c r="B18" s="18"/>
      <c r="C18" s="46"/>
      <c r="D18" s="46"/>
      <c r="E18" s="46"/>
      <c r="F18" s="46"/>
      <c r="G18" s="46"/>
      <c r="H18" s="46"/>
      <c r="I18" s="46"/>
      <c r="J18" s="46"/>
    </row>
    <row r="19" spans="1:42" ht="15.75" thickBot="1" x14ac:dyDescent="0.3">
      <c r="A19" s="11"/>
      <c r="B19" s="19" t="s">
        <v>260</v>
      </c>
      <c r="C19" s="32" t="s">
        <v>200</v>
      </c>
      <c r="D19" s="21"/>
      <c r="E19" s="23">
        <v>23504</v>
      </c>
      <c r="F19" s="25" t="s">
        <v>200</v>
      </c>
      <c r="G19" s="32"/>
      <c r="H19" s="21"/>
      <c r="I19" s="23">
        <v>17428</v>
      </c>
      <c r="J19" s="25" t="s">
        <v>200</v>
      </c>
    </row>
    <row r="20" spans="1:42" x14ac:dyDescent="0.25">
      <c r="A20" s="11"/>
      <c r="B20" s="18"/>
      <c r="C20" s="18" t="s">
        <v>200</v>
      </c>
      <c r="D20" s="50"/>
      <c r="E20" s="50"/>
      <c r="F20" s="18"/>
      <c r="G20" s="18"/>
      <c r="H20" s="50"/>
      <c r="I20" s="50"/>
      <c r="J20" s="18"/>
    </row>
    <row r="21" spans="1:42" x14ac:dyDescent="0.25">
      <c r="A21" s="11"/>
      <c r="B21" s="18"/>
      <c r="C21" s="46"/>
      <c r="D21" s="46"/>
      <c r="E21" s="46"/>
      <c r="F21" s="46"/>
      <c r="G21" s="46"/>
      <c r="H21" s="46"/>
      <c r="I21" s="46"/>
      <c r="J21" s="46"/>
    </row>
    <row r="22" spans="1:42" x14ac:dyDescent="0.25">
      <c r="A22" s="11"/>
      <c r="B22" s="29" t="s">
        <v>261</v>
      </c>
      <c r="C22" s="17" t="s">
        <v>200</v>
      </c>
      <c r="D22" s="14"/>
      <c r="E22" s="31">
        <v>3099</v>
      </c>
      <c r="F22" s="15" t="s">
        <v>200</v>
      </c>
      <c r="G22" s="17"/>
      <c r="H22" s="14"/>
      <c r="I22" s="31">
        <v>2554</v>
      </c>
      <c r="J22" s="15" t="s">
        <v>200</v>
      </c>
    </row>
    <row r="23" spans="1:42" x14ac:dyDescent="0.25">
      <c r="A23" s="11"/>
      <c r="B23" s="19" t="s">
        <v>106</v>
      </c>
      <c r="C23" s="32" t="s">
        <v>200</v>
      </c>
      <c r="D23" s="21"/>
      <c r="E23" s="23">
        <v>1094</v>
      </c>
      <c r="F23" s="25" t="s">
        <v>200</v>
      </c>
      <c r="G23" s="32"/>
      <c r="H23" s="21"/>
      <c r="I23" s="27">
        <v>944</v>
      </c>
      <c r="J23" s="25" t="s">
        <v>200</v>
      </c>
    </row>
    <row r="24" spans="1:42" x14ac:dyDescent="0.25">
      <c r="A24" s="11"/>
      <c r="B24" s="33" t="s">
        <v>262</v>
      </c>
      <c r="C24" s="17" t="s">
        <v>200</v>
      </c>
      <c r="D24" s="14"/>
      <c r="E24" s="31">
        <v>281696</v>
      </c>
      <c r="F24" s="15" t="s">
        <v>200</v>
      </c>
      <c r="G24" s="17"/>
      <c r="H24" s="14"/>
      <c r="I24" s="31">
        <v>278510</v>
      </c>
      <c r="J24" s="15" t="s">
        <v>200</v>
      </c>
    </row>
    <row r="25" spans="1:42" ht="15.75" thickBot="1" x14ac:dyDescent="0.3">
      <c r="A25" s="11"/>
      <c r="B25" s="38" t="s">
        <v>263</v>
      </c>
      <c r="C25" s="32" t="s">
        <v>200</v>
      </c>
      <c r="D25" s="21"/>
      <c r="E25" s="27" t="s">
        <v>264</v>
      </c>
      <c r="F25" s="25" t="s">
        <v>207</v>
      </c>
      <c r="G25" s="32"/>
      <c r="H25" s="21"/>
      <c r="I25" s="27" t="s">
        <v>265</v>
      </c>
      <c r="J25" s="25" t="s">
        <v>207</v>
      </c>
    </row>
    <row r="26" spans="1:42" x14ac:dyDescent="0.25">
      <c r="A26" s="11"/>
      <c r="B26" s="18"/>
      <c r="C26" s="18" t="s">
        <v>200</v>
      </c>
      <c r="D26" s="50"/>
      <c r="E26" s="50"/>
      <c r="F26" s="18"/>
      <c r="G26" s="18"/>
      <c r="H26" s="50"/>
      <c r="I26" s="50"/>
      <c r="J26" s="18"/>
    </row>
    <row r="27" spans="1:42" ht="15.75" thickBot="1" x14ac:dyDescent="0.3">
      <c r="A27" s="11"/>
      <c r="B27" s="62" t="s">
        <v>38</v>
      </c>
      <c r="C27" s="17" t="s">
        <v>200</v>
      </c>
      <c r="D27" s="14" t="s">
        <v>205</v>
      </c>
      <c r="E27" s="31">
        <v>276513</v>
      </c>
      <c r="F27" s="15" t="s">
        <v>200</v>
      </c>
      <c r="G27" s="17"/>
      <c r="H27" s="14" t="s">
        <v>205</v>
      </c>
      <c r="I27" s="31">
        <v>272495</v>
      </c>
      <c r="J27" s="15" t="s">
        <v>200</v>
      </c>
    </row>
    <row r="28" spans="1:42" ht="15.75" thickTop="1" x14ac:dyDescent="0.25">
      <c r="A28" s="11"/>
      <c r="B28" s="18"/>
      <c r="C28" s="18" t="s">
        <v>200</v>
      </c>
      <c r="D28" s="28"/>
      <c r="E28" s="28"/>
      <c r="F28" s="18"/>
      <c r="G28" s="18"/>
      <c r="H28" s="28"/>
      <c r="I28" s="28"/>
      <c r="J28" s="18"/>
    </row>
    <row r="29" spans="1:42" x14ac:dyDescent="0.25">
      <c r="A29" s="11"/>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c r="AP29" s="61"/>
    </row>
    <row r="30" spans="1:42" x14ac:dyDescent="0.25">
      <c r="A30" s="11"/>
      <c r="B30" s="48" t="s">
        <v>266</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row>
    <row r="31" spans="1:42" ht="15.75" x14ac:dyDescent="0.25">
      <c r="A31" s="11"/>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c r="AM31" s="49"/>
      <c r="AN31" s="49"/>
      <c r="AO31" s="49"/>
      <c r="AP31" s="49"/>
    </row>
    <row r="32" spans="1:42"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row>
    <row r="33" spans="1:42" ht="15.75" thickBot="1" x14ac:dyDescent="0.3">
      <c r="A33" s="11"/>
      <c r="B33" s="17"/>
      <c r="C33" s="17"/>
      <c r="D33" s="42" t="s">
        <v>219</v>
      </c>
      <c r="E33" s="42"/>
      <c r="F33" s="42"/>
      <c r="G33" s="42"/>
      <c r="H33" s="42"/>
      <c r="I33" s="42"/>
      <c r="J33" s="42"/>
      <c r="K33" s="42"/>
      <c r="L33" s="42"/>
      <c r="M33" s="42"/>
      <c r="N33" s="42"/>
      <c r="O33" s="42"/>
      <c r="P33" s="42"/>
      <c r="Q33" s="42"/>
      <c r="R33" s="42"/>
      <c r="S33" s="42"/>
      <c r="T33" s="42"/>
      <c r="U33" s="42"/>
      <c r="V33" s="17"/>
      <c r="W33" s="17"/>
      <c r="X33" s="42" t="s">
        <v>267</v>
      </c>
      <c r="Y33" s="42"/>
      <c r="Z33" s="42"/>
      <c r="AA33" s="42"/>
      <c r="AB33" s="42"/>
      <c r="AC33" s="42"/>
      <c r="AD33" s="42"/>
      <c r="AE33" s="42"/>
      <c r="AF33" s="42"/>
      <c r="AG33" s="42"/>
      <c r="AH33" s="42"/>
      <c r="AI33" s="42"/>
      <c r="AJ33" s="42"/>
      <c r="AK33" s="42"/>
      <c r="AL33" s="42"/>
      <c r="AM33" s="42"/>
      <c r="AN33" s="42"/>
      <c r="AO33" s="42"/>
      <c r="AP33" s="17"/>
    </row>
    <row r="34" spans="1:42" x14ac:dyDescent="0.25">
      <c r="A34" s="11"/>
      <c r="B34" s="51"/>
      <c r="C34" s="51"/>
      <c r="D34" s="52" t="s">
        <v>268</v>
      </c>
      <c r="E34" s="52"/>
      <c r="F34" s="53"/>
      <c r="G34" s="53"/>
      <c r="H34" s="52" t="s">
        <v>270</v>
      </c>
      <c r="I34" s="52"/>
      <c r="J34" s="53"/>
      <c r="K34" s="53"/>
      <c r="L34" s="52" t="s">
        <v>273</v>
      </c>
      <c r="M34" s="52"/>
      <c r="N34" s="53"/>
      <c r="O34" s="53"/>
      <c r="P34" s="52" t="s">
        <v>275</v>
      </c>
      <c r="Q34" s="52"/>
      <c r="R34" s="53"/>
      <c r="S34" s="53"/>
      <c r="T34" s="52" t="s">
        <v>276</v>
      </c>
      <c r="U34" s="52"/>
      <c r="V34" s="51"/>
      <c r="W34" s="51"/>
      <c r="X34" s="52" t="s">
        <v>268</v>
      </c>
      <c r="Y34" s="52"/>
      <c r="Z34" s="53"/>
      <c r="AA34" s="53"/>
      <c r="AB34" s="52" t="s">
        <v>270</v>
      </c>
      <c r="AC34" s="52"/>
      <c r="AD34" s="53"/>
      <c r="AE34" s="53"/>
      <c r="AF34" s="52" t="s">
        <v>273</v>
      </c>
      <c r="AG34" s="52"/>
      <c r="AH34" s="53"/>
      <c r="AI34" s="53"/>
      <c r="AJ34" s="52" t="s">
        <v>275</v>
      </c>
      <c r="AK34" s="52"/>
      <c r="AL34" s="53"/>
      <c r="AM34" s="53"/>
      <c r="AN34" s="52" t="s">
        <v>276</v>
      </c>
      <c r="AO34" s="52"/>
      <c r="AP34" s="51"/>
    </row>
    <row r="35" spans="1:42" x14ac:dyDescent="0.25">
      <c r="A35" s="11"/>
      <c r="B35" s="51"/>
      <c r="C35" s="51"/>
      <c r="D35" s="41" t="s">
        <v>269</v>
      </c>
      <c r="E35" s="41"/>
      <c r="F35" s="51"/>
      <c r="G35" s="51"/>
      <c r="H35" s="41" t="s">
        <v>271</v>
      </c>
      <c r="I35" s="41"/>
      <c r="J35" s="51"/>
      <c r="K35" s="51"/>
      <c r="L35" s="41" t="s">
        <v>274</v>
      </c>
      <c r="M35" s="41"/>
      <c r="N35" s="51"/>
      <c r="O35" s="51"/>
      <c r="P35" s="41" t="s">
        <v>268</v>
      </c>
      <c r="Q35" s="41"/>
      <c r="R35" s="51"/>
      <c r="S35" s="51"/>
      <c r="T35" s="41" t="s">
        <v>277</v>
      </c>
      <c r="U35" s="41"/>
      <c r="V35" s="51"/>
      <c r="W35" s="51"/>
      <c r="X35" s="41" t="s">
        <v>269</v>
      </c>
      <c r="Y35" s="41"/>
      <c r="Z35" s="51"/>
      <c r="AA35" s="51"/>
      <c r="AB35" s="41" t="s">
        <v>271</v>
      </c>
      <c r="AC35" s="41"/>
      <c r="AD35" s="51"/>
      <c r="AE35" s="51"/>
      <c r="AF35" s="41" t="s">
        <v>274</v>
      </c>
      <c r="AG35" s="41"/>
      <c r="AH35" s="51"/>
      <c r="AI35" s="51"/>
      <c r="AJ35" s="41" t="s">
        <v>268</v>
      </c>
      <c r="AK35" s="41"/>
      <c r="AL35" s="51"/>
      <c r="AM35" s="51"/>
      <c r="AN35" s="41" t="s">
        <v>277</v>
      </c>
      <c r="AO35" s="41"/>
      <c r="AP35" s="51"/>
    </row>
    <row r="36" spans="1:42" ht="15.75" thickBot="1" x14ac:dyDescent="0.3">
      <c r="A36" s="11"/>
      <c r="B36" s="51"/>
      <c r="C36" s="51"/>
      <c r="D36" s="42"/>
      <c r="E36" s="42"/>
      <c r="F36" s="51"/>
      <c r="G36" s="51"/>
      <c r="H36" s="42" t="s">
        <v>272</v>
      </c>
      <c r="I36" s="42"/>
      <c r="J36" s="51"/>
      <c r="K36" s="51"/>
      <c r="L36" s="42"/>
      <c r="M36" s="42"/>
      <c r="N36" s="51"/>
      <c r="O36" s="51"/>
      <c r="P36" s="42" t="s">
        <v>269</v>
      </c>
      <c r="Q36" s="42"/>
      <c r="R36" s="51"/>
      <c r="S36" s="51"/>
      <c r="T36" s="42" t="s">
        <v>278</v>
      </c>
      <c r="U36" s="42"/>
      <c r="V36" s="51"/>
      <c r="W36" s="51"/>
      <c r="X36" s="42"/>
      <c r="Y36" s="42"/>
      <c r="Z36" s="51"/>
      <c r="AA36" s="51"/>
      <c r="AB36" s="42" t="s">
        <v>272</v>
      </c>
      <c r="AC36" s="42"/>
      <c r="AD36" s="51"/>
      <c r="AE36" s="51"/>
      <c r="AF36" s="42"/>
      <c r="AG36" s="42"/>
      <c r="AH36" s="51"/>
      <c r="AI36" s="51"/>
      <c r="AJ36" s="42" t="s">
        <v>269</v>
      </c>
      <c r="AK36" s="42"/>
      <c r="AL36" s="51"/>
      <c r="AM36" s="51"/>
      <c r="AN36" s="42" t="s">
        <v>278</v>
      </c>
      <c r="AO36" s="42"/>
      <c r="AP36" s="51"/>
    </row>
    <row r="37" spans="1:42" x14ac:dyDescent="0.25">
      <c r="A37" s="11"/>
      <c r="B37" s="63" t="s">
        <v>27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row>
    <row r="38" spans="1:42" x14ac:dyDescent="0.25">
      <c r="A38" s="11"/>
      <c r="B38" s="64" t="s">
        <v>280</v>
      </c>
      <c r="C38" s="17"/>
      <c r="D38" s="17" t="s">
        <v>205</v>
      </c>
      <c r="E38" s="65">
        <v>381</v>
      </c>
      <c r="F38" s="16" t="s">
        <v>200</v>
      </c>
      <c r="G38" s="17"/>
      <c r="H38" s="17" t="s">
        <v>205</v>
      </c>
      <c r="I38" s="65">
        <v>448</v>
      </c>
      <c r="J38" s="16" t="s">
        <v>200</v>
      </c>
      <c r="K38" s="17"/>
      <c r="L38" s="16" t="s">
        <v>205</v>
      </c>
      <c r="M38" s="66" t="s">
        <v>212</v>
      </c>
      <c r="N38" s="16" t="s">
        <v>200</v>
      </c>
      <c r="O38" s="17"/>
      <c r="P38" s="17" t="s">
        <v>205</v>
      </c>
      <c r="Q38" s="65">
        <v>465</v>
      </c>
      <c r="R38" s="16" t="s">
        <v>200</v>
      </c>
      <c r="S38" s="17"/>
      <c r="T38" s="17" t="s">
        <v>205</v>
      </c>
      <c r="U38" s="65">
        <v>19</v>
      </c>
      <c r="V38" s="16" t="s">
        <v>200</v>
      </c>
      <c r="W38" s="17"/>
      <c r="X38" s="17" t="s">
        <v>205</v>
      </c>
      <c r="Y38" s="67">
        <v>1099</v>
      </c>
      <c r="Z38" s="16" t="s">
        <v>200</v>
      </c>
      <c r="AA38" s="17"/>
      <c r="AB38" s="17" t="s">
        <v>205</v>
      </c>
      <c r="AC38" s="67">
        <v>1305</v>
      </c>
      <c r="AD38" s="16" t="s">
        <v>200</v>
      </c>
      <c r="AE38" s="17"/>
      <c r="AF38" s="16" t="s">
        <v>205</v>
      </c>
      <c r="AG38" s="66" t="s">
        <v>212</v>
      </c>
      <c r="AH38" s="16" t="s">
        <v>200</v>
      </c>
      <c r="AI38" s="17"/>
      <c r="AJ38" s="17" t="s">
        <v>205</v>
      </c>
      <c r="AK38" s="67">
        <v>1384</v>
      </c>
      <c r="AL38" s="16" t="s">
        <v>200</v>
      </c>
      <c r="AM38" s="17"/>
      <c r="AN38" s="17" t="s">
        <v>205</v>
      </c>
      <c r="AO38" s="65">
        <v>79</v>
      </c>
      <c r="AP38" s="16" t="s">
        <v>200</v>
      </c>
    </row>
    <row r="39" spans="1:42" x14ac:dyDescent="0.25">
      <c r="A39" s="11"/>
      <c r="B39" s="68" t="s">
        <v>28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row>
    <row r="40" spans="1:42" x14ac:dyDescent="0.25">
      <c r="A40" s="11"/>
      <c r="B40" s="69" t="s">
        <v>282</v>
      </c>
      <c r="C40" s="17"/>
      <c r="D40" s="17"/>
      <c r="E40" s="67">
        <v>2121</v>
      </c>
      <c r="F40" s="16" t="s">
        <v>200</v>
      </c>
      <c r="G40" s="17"/>
      <c r="H40" s="17"/>
      <c r="I40" s="67">
        <v>2446</v>
      </c>
      <c r="J40" s="16" t="s">
        <v>200</v>
      </c>
      <c r="K40" s="17"/>
      <c r="L40" s="16"/>
      <c r="M40" s="66" t="s">
        <v>212</v>
      </c>
      <c r="N40" s="16" t="s">
        <v>200</v>
      </c>
      <c r="O40" s="17"/>
      <c r="P40" s="17"/>
      <c r="Q40" s="67">
        <v>2658</v>
      </c>
      <c r="R40" s="16" t="s">
        <v>200</v>
      </c>
      <c r="S40" s="17"/>
      <c r="T40" s="17"/>
      <c r="U40" s="65">
        <v>106</v>
      </c>
      <c r="V40" s="16" t="s">
        <v>200</v>
      </c>
      <c r="W40" s="17"/>
      <c r="X40" s="17"/>
      <c r="Y40" s="67">
        <v>3480</v>
      </c>
      <c r="Z40" s="16" t="s">
        <v>200</v>
      </c>
      <c r="AA40" s="17"/>
      <c r="AB40" s="17"/>
      <c r="AC40" s="67">
        <v>4062</v>
      </c>
      <c r="AD40" s="16" t="s">
        <v>200</v>
      </c>
      <c r="AE40" s="17"/>
      <c r="AF40" s="16"/>
      <c r="AG40" s="66" t="s">
        <v>212</v>
      </c>
      <c r="AH40" s="16" t="s">
        <v>200</v>
      </c>
      <c r="AI40" s="17"/>
      <c r="AJ40" s="17"/>
      <c r="AK40" s="67">
        <v>4365</v>
      </c>
      <c r="AL40" s="16" t="s">
        <v>200</v>
      </c>
      <c r="AM40" s="17"/>
      <c r="AN40" s="17"/>
      <c r="AO40" s="65">
        <v>239</v>
      </c>
      <c r="AP40" s="16" t="s">
        <v>200</v>
      </c>
    </row>
    <row r="41" spans="1:42" x14ac:dyDescent="0.25">
      <c r="A41" s="11"/>
      <c r="B41" s="70" t="s">
        <v>283</v>
      </c>
      <c r="C41" s="32"/>
      <c r="D41" s="71"/>
      <c r="E41" s="72">
        <v>3299</v>
      </c>
      <c r="F41" s="71" t="s">
        <v>200</v>
      </c>
      <c r="G41" s="32"/>
      <c r="H41" s="71"/>
      <c r="I41" s="72">
        <v>3483</v>
      </c>
      <c r="J41" s="71" t="s">
        <v>200</v>
      </c>
      <c r="K41" s="32"/>
      <c r="L41" s="71"/>
      <c r="M41" s="73" t="s">
        <v>212</v>
      </c>
      <c r="N41" s="71" t="s">
        <v>200</v>
      </c>
      <c r="O41" s="32"/>
      <c r="P41" s="71"/>
      <c r="Q41" s="72">
        <v>3518</v>
      </c>
      <c r="R41" s="71" t="s">
        <v>200</v>
      </c>
      <c r="S41" s="32"/>
      <c r="T41" s="71"/>
      <c r="U41" s="73">
        <v>120</v>
      </c>
      <c r="V41" s="71" t="s">
        <v>200</v>
      </c>
      <c r="W41" s="32"/>
      <c r="X41" s="71"/>
      <c r="Y41" s="72">
        <v>3734</v>
      </c>
      <c r="Z41" s="71" t="s">
        <v>200</v>
      </c>
      <c r="AA41" s="32"/>
      <c r="AB41" s="71"/>
      <c r="AC41" s="72">
        <v>3887</v>
      </c>
      <c r="AD41" s="71" t="s">
        <v>200</v>
      </c>
      <c r="AE41" s="32"/>
      <c r="AF41" s="71"/>
      <c r="AG41" s="73" t="s">
        <v>212</v>
      </c>
      <c r="AH41" s="71" t="s">
        <v>200</v>
      </c>
      <c r="AI41" s="32"/>
      <c r="AJ41" s="71"/>
      <c r="AK41" s="72">
        <v>3938</v>
      </c>
      <c r="AL41" s="71" t="s">
        <v>200</v>
      </c>
      <c r="AM41" s="32"/>
      <c r="AN41" s="32"/>
      <c r="AO41" s="74">
        <v>183</v>
      </c>
      <c r="AP41" s="71" t="s">
        <v>200</v>
      </c>
    </row>
    <row r="42" spans="1:42" x14ac:dyDescent="0.25">
      <c r="A42" s="11"/>
      <c r="B42" s="69" t="s">
        <v>284</v>
      </c>
      <c r="C42" s="17"/>
      <c r="D42" s="16"/>
      <c r="E42" s="66" t="s">
        <v>212</v>
      </c>
      <c r="F42" s="16" t="s">
        <v>200</v>
      </c>
      <c r="G42" s="17"/>
      <c r="H42" s="16"/>
      <c r="I42" s="66" t="s">
        <v>212</v>
      </c>
      <c r="J42" s="16" t="s">
        <v>200</v>
      </c>
      <c r="K42" s="17"/>
      <c r="L42" s="16"/>
      <c r="M42" s="66" t="s">
        <v>212</v>
      </c>
      <c r="N42" s="16" t="s">
        <v>200</v>
      </c>
      <c r="O42" s="17"/>
      <c r="P42" s="16"/>
      <c r="Q42" s="66" t="s">
        <v>212</v>
      </c>
      <c r="R42" s="16" t="s">
        <v>200</v>
      </c>
      <c r="S42" s="17"/>
      <c r="T42" s="16"/>
      <c r="U42" s="66" t="s">
        <v>212</v>
      </c>
      <c r="V42" s="16" t="s">
        <v>200</v>
      </c>
      <c r="W42" s="17"/>
      <c r="X42" s="16"/>
      <c r="Y42" s="66" t="s">
        <v>212</v>
      </c>
      <c r="Z42" s="16" t="s">
        <v>200</v>
      </c>
      <c r="AA42" s="17"/>
      <c r="AB42" s="16"/>
      <c r="AC42" s="66" t="s">
        <v>212</v>
      </c>
      <c r="AD42" s="16" t="s">
        <v>200</v>
      </c>
      <c r="AE42" s="17"/>
      <c r="AF42" s="16"/>
      <c r="AG42" s="66" t="s">
        <v>212</v>
      </c>
      <c r="AH42" s="16" t="s">
        <v>200</v>
      </c>
      <c r="AI42" s="17"/>
      <c r="AJ42" s="16"/>
      <c r="AK42" s="66" t="s">
        <v>212</v>
      </c>
      <c r="AL42" s="16" t="s">
        <v>200</v>
      </c>
      <c r="AM42" s="17"/>
      <c r="AN42" s="16"/>
      <c r="AO42" s="66" t="s">
        <v>212</v>
      </c>
      <c r="AP42" s="16" t="s">
        <v>200</v>
      </c>
    </row>
    <row r="43" spans="1:42" x14ac:dyDescent="0.25">
      <c r="A43" s="11"/>
      <c r="B43" s="68" t="s">
        <v>285</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c r="AP43" s="32"/>
    </row>
    <row r="44" spans="1:42" x14ac:dyDescent="0.25">
      <c r="A44" s="11"/>
      <c r="B44" s="69" t="s">
        <v>286</v>
      </c>
      <c r="C44" s="17"/>
      <c r="D44" s="16"/>
      <c r="E44" s="66" t="s">
        <v>212</v>
      </c>
      <c r="F44" s="16" t="s">
        <v>200</v>
      </c>
      <c r="G44" s="17"/>
      <c r="H44" s="16"/>
      <c r="I44" s="66" t="s">
        <v>212</v>
      </c>
      <c r="J44" s="16" t="s">
        <v>200</v>
      </c>
      <c r="K44" s="17"/>
      <c r="L44" s="16"/>
      <c r="M44" s="66" t="s">
        <v>212</v>
      </c>
      <c r="N44" s="16" t="s">
        <v>200</v>
      </c>
      <c r="O44" s="17"/>
      <c r="P44" s="16"/>
      <c r="Q44" s="66" t="s">
        <v>212</v>
      </c>
      <c r="R44" s="16" t="s">
        <v>200</v>
      </c>
      <c r="S44" s="17"/>
      <c r="T44" s="16"/>
      <c r="U44" s="66" t="s">
        <v>212</v>
      </c>
      <c r="V44" s="16" t="s">
        <v>200</v>
      </c>
      <c r="W44" s="17"/>
      <c r="X44" s="16"/>
      <c r="Y44" s="66" t="s">
        <v>212</v>
      </c>
      <c r="Z44" s="16" t="s">
        <v>200</v>
      </c>
      <c r="AA44" s="17"/>
      <c r="AB44" s="16"/>
      <c r="AC44" s="66" t="s">
        <v>212</v>
      </c>
      <c r="AD44" s="16" t="s">
        <v>200</v>
      </c>
      <c r="AE44" s="17"/>
      <c r="AF44" s="16"/>
      <c r="AG44" s="66" t="s">
        <v>212</v>
      </c>
      <c r="AH44" s="16" t="s">
        <v>200</v>
      </c>
      <c r="AI44" s="17"/>
      <c r="AJ44" s="16"/>
      <c r="AK44" s="66" t="s">
        <v>212</v>
      </c>
      <c r="AL44" s="16" t="s">
        <v>200</v>
      </c>
      <c r="AM44" s="17"/>
      <c r="AN44" s="16"/>
      <c r="AO44" s="66" t="s">
        <v>212</v>
      </c>
      <c r="AP44" s="16" t="s">
        <v>200</v>
      </c>
    </row>
    <row r="45" spans="1:42" x14ac:dyDescent="0.25">
      <c r="A45" s="11"/>
      <c r="B45" s="70" t="s">
        <v>106</v>
      </c>
      <c r="C45" s="32"/>
      <c r="D45" s="71"/>
      <c r="E45" s="72">
        <v>2257</v>
      </c>
      <c r="F45" s="71" t="s">
        <v>200</v>
      </c>
      <c r="G45" s="32"/>
      <c r="H45" s="71"/>
      <c r="I45" s="72">
        <v>3280</v>
      </c>
      <c r="J45" s="71" t="s">
        <v>200</v>
      </c>
      <c r="K45" s="32"/>
      <c r="L45" s="71"/>
      <c r="M45" s="73" t="s">
        <v>212</v>
      </c>
      <c r="N45" s="71" t="s">
        <v>200</v>
      </c>
      <c r="O45" s="32"/>
      <c r="P45" s="71"/>
      <c r="Q45" s="72">
        <v>3523</v>
      </c>
      <c r="R45" s="71" t="s">
        <v>200</v>
      </c>
      <c r="S45" s="32"/>
      <c r="T45" s="71"/>
      <c r="U45" s="73">
        <v>57</v>
      </c>
      <c r="V45" s="71" t="s">
        <v>200</v>
      </c>
      <c r="W45" s="32"/>
      <c r="X45" s="71"/>
      <c r="Y45" s="72">
        <v>1545</v>
      </c>
      <c r="Z45" s="71" t="s">
        <v>200</v>
      </c>
      <c r="AA45" s="32"/>
      <c r="AB45" s="71"/>
      <c r="AC45" s="72">
        <v>1881</v>
      </c>
      <c r="AD45" s="71" t="s">
        <v>200</v>
      </c>
      <c r="AE45" s="32"/>
      <c r="AF45" s="71"/>
      <c r="AG45" s="73" t="s">
        <v>212</v>
      </c>
      <c r="AH45" s="71" t="s">
        <v>200</v>
      </c>
      <c r="AI45" s="32"/>
      <c r="AJ45" s="71"/>
      <c r="AK45" s="72">
        <v>1981</v>
      </c>
      <c r="AL45" s="71" t="s">
        <v>200</v>
      </c>
      <c r="AM45" s="32"/>
      <c r="AN45" s="32"/>
      <c r="AO45" s="74">
        <v>112</v>
      </c>
      <c r="AP45" s="71" t="s">
        <v>200</v>
      </c>
    </row>
    <row r="46" spans="1:42" x14ac:dyDescent="0.25">
      <c r="A46" s="11"/>
      <c r="B46" s="69" t="s">
        <v>287</v>
      </c>
      <c r="C46" s="17"/>
      <c r="D46" s="16"/>
      <c r="E46" s="66">
        <v>110</v>
      </c>
      <c r="F46" s="16" t="s">
        <v>200</v>
      </c>
      <c r="G46" s="17"/>
      <c r="H46" s="16"/>
      <c r="I46" s="66">
        <v>131</v>
      </c>
      <c r="J46" s="16" t="s">
        <v>200</v>
      </c>
      <c r="K46" s="17"/>
      <c r="L46" s="16"/>
      <c r="M46" s="66" t="s">
        <v>212</v>
      </c>
      <c r="N46" s="16" t="s">
        <v>200</v>
      </c>
      <c r="O46" s="17"/>
      <c r="P46" s="16"/>
      <c r="Q46" s="66">
        <v>160</v>
      </c>
      <c r="R46" s="16" t="s">
        <v>200</v>
      </c>
      <c r="S46" s="17"/>
      <c r="T46" s="16"/>
      <c r="U46" s="66">
        <v>9</v>
      </c>
      <c r="V46" s="16" t="s">
        <v>200</v>
      </c>
      <c r="W46" s="17"/>
      <c r="X46" s="16"/>
      <c r="Y46" s="66">
        <v>252</v>
      </c>
      <c r="Z46" s="16" t="s">
        <v>200</v>
      </c>
      <c r="AA46" s="17"/>
      <c r="AB46" s="16"/>
      <c r="AC46" s="66">
        <v>273</v>
      </c>
      <c r="AD46" s="16" t="s">
        <v>200</v>
      </c>
      <c r="AE46" s="17"/>
      <c r="AF46" s="16"/>
      <c r="AG46" s="66" t="s">
        <v>212</v>
      </c>
      <c r="AH46" s="16" t="s">
        <v>200</v>
      </c>
      <c r="AI46" s="17"/>
      <c r="AJ46" s="16"/>
      <c r="AK46" s="66">
        <v>340</v>
      </c>
      <c r="AL46" s="16" t="s">
        <v>200</v>
      </c>
      <c r="AM46" s="17"/>
      <c r="AN46" s="17"/>
      <c r="AO46" s="65">
        <v>26</v>
      </c>
      <c r="AP46" s="16" t="s">
        <v>200</v>
      </c>
    </row>
    <row r="47" spans="1:42" x14ac:dyDescent="0.25">
      <c r="A47" s="11"/>
      <c r="B47" s="68" t="s">
        <v>288</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c r="AM47" s="32"/>
      <c r="AN47" s="32"/>
      <c r="AO47" s="32"/>
      <c r="AP47" s="32"/>
    </row>
    <row r="48" spans="1:42" x14ac:dyDescent="0.25">
      <c r="A48" s="11"/>
      <c r="B48" s="69" t="s">
        <v>289</v>
      </c>
      <c r="C48" s="17"/>
      <c r="D48" s="16"/>
      <c r="E48" s="66">
        <v>69</v>
      </c>
      <c r="F48" s="16" t="s">
        <v>200</v>
      </c>
      <c r="G48" s="17"/>
      <c r="H48" s="16"/>
      <c r="I48" s="66">
        <v>77</v>
      </c>
      <c r="J48" s="16" t="s">
        <v>200</v>
      </c>
      <c r="K48" s="17"/>
      <c r="L48" s="16"/>
      <c r="M48" s="66" t="s">
        <v>212</v>
      </c>
      <c r="N48" s="16" t="s">
        <v>200</v>
      </c>
      <c r="O48" s="17"/>
      <c r="P48" s="16"/>
      <c r="Q48" s="66">
        <v>77</v>
      </c>
      <c r="R48" s="16" t="s">
        <v>200</v>
      </c>
      <c r="S48" s="17"/>
      <c r="T48" s="16"/>
      <c r="U48" s="66">
        <v>2</v>
      </c>
      <c r="V48" s="16" t="s">
        <v>200</v>
      </c>
      <c r="W48" s="17"/>
      <c r="X48" s="16"/>
      <c r="Y48" s="66">
        <v>95</v>
      </c>
      <c r="Z48" s="16" t="s">
        <v>200</v>
      </c>
      <c r="AA48" s="17"/>
      <c r="AB48" s="16"/>
      <c r="AC48" s="66">
        <v>101</v>
      </c>
      <c r="AD48" s="16" t="s">
        <v>200</v>
      </c>
      <c r="AE48" s="17"/>
      <c r="AF48" s="16"/>
      <c r="AG48" s="66" t="s">
        <v>212</v>
      </c>
      <c r="AH48" s="16" t="s">
        <v>200</v>
      </c>
      <c r="AI48" s="17"/>
      <c r="AJ48" s="16"/>
      <c r="AK48" s="66">
        <v>105</v>
      </c>
      <c r="AL48" s="16" t="s">
        <v>200</v>
      </c>
      <c r="AM48" s="17"/>
      <c r="AN48" s="17"/>
      <c r="AO48" s="65">
        <v>3</v>
      </c>
      <c r="AP48" s="16" t="s">
        <v>200</v>
      </c>
    </row>
    <row r="49" spans="1:42" x14ac:dyDescent="0.25">
      <c r="A49" s="11"/>
      <c r="B49" s="70" t="s">
        <v>286</v>
      </c>
      <c r="C49" s="32"/>
      <c r="D49" s="71"/>
      <c r="E49" s="72">
        <v>5109</v>
      </c>
      <c r="F49" s="71" t="s">
        <v>200</v>
      </c>
      <c r="G49" s="32"/>
      <c r="H49" s="71"/>
      <c r="I49" s="72">
        <v>5512</v>
      </c>
      <c r="J49" s="71" t="s">
        <v>200</v>
      </c>
      <c r="K49" s="32"/>
      <c r="L49" s="71"/>
      <c r="M49" s="73" t="s">
        <v>212</v>
      </c>
      <c r="N49" s="71" t="s">
        <v>200</v>
      </c>
      <c r="O49" s="32"/>
      <c r="P49" s="71"/>
      <c r="Q49" s="72">
        <v>5562</v>
      </c>
      <c r="R49" s="71" t="s">
        <v>200</v>
      </c>
      <c r="S49" s="32"/>
      <c r="T49" s="71"/>
      <c r="U49" s="73">
        <v>176</v>
      </c>
      <c r="V49" s="71" t="s">
        <v>200</v>
      </c>
      <c r="W49" s="32"/>
      <c r="X49" s="71"/>
      <c r="Y49" s="72">
        <v>5632</v>
      </c>
      <c r="Z49" s="71" t="s">
        <v>200</v>
      </c>
      <c r="AA49" s="32"/>
      <c r="AB49" s="71"/>
      <c r="AC49" s="72">
        <v>6198</v>
      </c>
      <c r="AD49" s="71" t="s">
        <v>200</v>
      </c>
      <c r="AE49" s="32"/>
      <c r="AF49" s="71"/>
      <c r="AG49" s="73" t="s">
        <v>212</v>
      </c>
      <c r="AH49" s="71" t="s">
        <v>200</v>
      </c>
      <c r="AI49" s="32"/>
      <c r="AJ49" s="71"/>
      <c r="AK49" s="72">
        <v>6281</v>
      </c>
      <c r="AL49" s="71" t="s">
        <v>200</v>
      </c>
      <c r="AM49" s="32"/>
      <c r="AN49" s="32"/>
      <c r="AO49" s="74">
        <v>322</v>
      </c>
      <c r="AP49" s="71" t="s">
        <v>200</v>
      </c>
    </row>
    <row r="50" spans="1:42" x14ac:dyDescent="0.25">
      <c r="A50" s="11"/>
      <c r="B50" s="69" t="s">
        <v>290</v>
      </c>
      <c r="C50" s="17"/>
      <c r="D50" s="16"/>
      <c r="E50" s="66">
        <v>413</v>
      </c>
      <c r="F50" s="16" t="s">
        <v>200</v>
      </c>
      <c r="G50" s="17"/>
      <c r="H50" s="16"/>
      <c r="I50" s="66">
        <v>436</v>
      </c>
      <c r="J50" s="16" t="s">
        <v>200</v>
      </c>
      <c r="K50" s="17"/>
      <c r="L50" s="16"/>
      <c r="M50" s="66" t="s">
        <v>212</v>
      </c>
      <c r="N50" s="16" t="s">
        <v>200</v>
      </c>
      <c r="O50" s="17"/>
      <c r="P50" s="16"/>
      <c r="Q50" s="66">
        <v>444</v>
      </c>
      <c r="R50" s="16" t="s">
        <v>200</v>
      </c>
      <c r="S50" s="17"/>
      <c r="T50" s="16"/>
      <c r="U50" s="66">
        <v>18</v>
      </c>
      <c r="V50" s="16" t="s">
        <v>200</v>
      </c>
      <c r="W50" s="17"/>
      <c r="X50" s="16"/>
      <c r="Y50" s="66">
        <v>196</v>
      </c>
      <c r="Z50" s="16" t="s">
        <v>200</v>
      </c>
      <c r="AA50" s="17"/>
      <c r="AB50" s="16"/>
      <c r="AC50" s="66">
        <v>218</v>
      </c>
      <c r="AD50" s="16" t="s">
        <v>200</v>
      </c>
      <c r="AE50" s="17"/>
      <c r="AF50" s="16"/>
      <c r="AG50" s="66" t="s">
        <v>212</v>
      </c>
      <c r="AH50" s="16" t="s">
        <v>200</v>
      </c>
      <c r="AI50" s="17"/>
      <c r="AJ50" s="16"/>
      <c r="AK50" s="66">
        <v>223</v>
      </c>
      <c r="AL50" s="16" t="s">
        <v>200</v>
      </c>
      <c r="AM50" s="17"/>
      <c r="AN50" s="17"/>
      <c r="AO50" s="65">
        <v>12</v>
      </c>
      <c r="AP50" s="16" t="s">
        <v>200</v>
      </c>
    </row>
    <row r="51" spans="1:42" ht="15.75" thickBot="1" x14ac:dyDescent="0.3">
      <c r="A51" s="11"/>
      <c r="B51" s="68" t="s">
        <v>291</v>
      </c>
      <c r="C51" s="32"/>
      <c r="D51" s="71"/>
      <c r="E51" s="73">
        <v>16</v>
      </c>
      <c r="F51" s="71" t="s">
        <v>200</v>
      </c>
      <c r="G51" s="32"/>
      <c r="H51" s="71"/>
      <c r="I51" s="73">
        <v>16</v>
      </c>
      <c r="J51" s="71" t="s">
        <v>200</v>
      </c>
      <c r="K51" s="32"/>
      <c r="L51" s="71"/>
      <c r="M51" s="73" t="s">
        <v>212</v>
      </c>
      <c r="N51" s="71" t="s">
        <v>200</v>
      </c>
      <c r="O51" s="32"/>
      <c r="P51" s="71"/>
      <c r="Q51" s="73">
        <v>17</v>
      </c>
      <c r="R51" s="71" t="s">
        <v>200</v>
      </c>
      <c r="S51" s="32"/>
      <c r="T51" s="71"/>
      <c r="U51" s="73">
        <v>1</v>
      </c>
      <c r="V51" s="71" t="s">
        <v>200</v>
      </c>
      <c r="W51" s="32"/>
      <c r="X51" s="71"/>
      <c r="Y51" s="73">
        <v>68</v>
      </c>
      <c r="Z51" s="71" t="s">
        <v>200</v>
      </c>
      <c r="AA51" s="32"/>
      <c r="AB51" s="71"/>
      <c r="AC51" s="73">
        <v>68</v>
      </c>
      <c r="AD51" s="71" t="s">
        <v>200</v>
      </c>
      <c r="AE51" s="32"/>
      <c r="AF51" s="71"/>
      <c r="AG51" s="73" t="s">
        <v>212</v>
      </c>
      <c r="AH51" s="71" t="s">
        <v>200</v>
      </c>
      <c r="AI51" s="32"/>
      <c r="AJ51" s="71"/>
      <c r="AK51" s="73">
        <v>70</v>
      </c>
      <c r="AL51" s="71" t="s">
        <v>200</v>
      </c>
      <c r="AM51" s="32"/>
      <c r="AN51" s="32"/>
      <c r="AO51" s="74">
        <v>4</v>
      </c>
      <c r="AP51" s="71" t="s">
        <v>200</v>
      </c>
    </row>
    <row r="52" spans="1:42" x14ac:dyDescent="0.25">
      <c r="A52" s="11"/>
      <c r="B52" s="18"/>
      <c r="C52" s="18"/>
      <c r="D52" s="50"/>
      <c r="E52" s="50"/>
      <c r="F52" s="18"/>
      <c r="G52" s="18"/>
      <c r="H52" s="50"/>
      <c r="I52" s="50"/>
      <c r="J52" s="18"/>
      <c r="K52" s="18"/>
      <c r="L52" s="50"/>
      <c r="M52" s="50"/>
      <c r="N52" s="18"/>
      <c r="O52" s="18"/>
      <c r="P52" s="50"/>
      <c r="Q52" s="50"/>
      <c r="R52" s="18"/>
      <c r="S52" s="18"/>
      <c r="T52" s="50"/>
      <c r="U52" s="50"/>
      <c r="V52" s="18"/>
      <c r="W52" s="18"/>
      <c r="X52" s="50"/>
      <c r="Y52" s="50"/>
      <c r="Z52" s="18"/>
      <c r="AA52" s="18"/>
      <c r="AB52" s="50"/>
      <c r="AC52" s="50"/>
      <c r="AD52" s="18"/>
      <c r="AE52" s="18"/>
      <c r="AF52" s="50"/>
      <c r="AG52" s="50"/>
      <c r="AH52" s="18"/>
      <c r="AI52" s="18"/>
      <c r="AJ52" s="50"/>
      <c r="AK52" s="50"/>
      <c r="AL52" s="18"/>
      <c r="AM52" s="18"/>
      <c r="AN52" s="50"/>
      <c r="AO52" s="50"/>
      <c r="AP52" s="18"/>
    </row>
    <row r="53" spans="1:42" ht="15.75" thickBot="1" x14ac:dyDescent="0.3">
      <c r="A53" s="11"/>
      <c r="B53" s="75" t="s">
        <v>292</v>
      </c>
      <c r="C53" s="17"/>
      <c r="D53" s="56" t="s">
        <v>205</v>
      </c>
      <c r="E53" s="76">
        <v>13775</v>
      </c>
      <c r="F53" s="77" t="s">
        <v>200</v>
      </c>
      <c r="G53" s="17"/>
      <c r="H53" s="56" t="s">
        <v>205</v>
      </c>
      <c r="I53" s="76">
        <v>15829</v>
      </c>
      <c r="J53" s="77" t="s">
        <v>200</v>
      </c>
      <c r="K53" s="17"/>
      <c r="L53" s="77" t="s">
        <v>205</v>
      </c>
      <c r="M53" s="78" t="s">
        <v>212</v>
      </c>
      <c r="N53" s="77" t="s">
        <v>200</v>
      </c>
      <c r="O53" s="17"/>
      <c r="P53" s="56" t="s">
        <v>205</v>
      </c>
      <c r="Q53" s="76">
        <v>16424</v>
      </c>
      <c r="R53" s="77" t="s">
        <v>200</v>
      </c>
      <c r="S53" s="17"/>
      <c r="T53" s="56" t="s">
        <v>205</v>
      </c>
      <c r="U53" s="79">
        <v>508</v>
      </c>
      <c r="V53" s="77" t="s">
        <v>200</v>
      </c>
      <c r="W53" s="17"/>
      <c r="X53" s="56" t="s">
        <v>205</v>
      </c>
      <c r="Y53" s="76">
        <v>16101</v>
      </c>
      <c r="Z53" s="77" t="s">
        <v>200</v>
      </c>
      <c r="AA53" s="17"/>
      <c r="AB53" s="56" t="s">
        <v>205</v>
      </c>
      <c r="AC53" s="76">
        <v>17993</v>
      </c>
      <c r="AD53" s="77" t="s">
        <v>200</v>
      </c>
      <c r="AE53" s="17"/>
      <c r="AF53" s="77" t="s">
        <v>205</v>
      </c>
      <c r="AG53" s="78" t="s">
        <v>212</v>
      </c>
      <c r="AH53" s="77" t="s">
        <v>200</v>
      </c>
      <c r="AI53" s="17"/>
      <c r="AJ53" s="56" t="s">
        <v>205</v>
      </c>
      <c r="AK53" s="76">
        <v>18687</v>
      </c>
      <c r="AL53" s="77" t="s">
        <v>200</v>
      </c>
      <c r="AM53" s="17"/>
      <c r="AN53" s="56" t="s">
        <v>205</v>
      </c>
      <c r="AO53" s="79">
        <v>980</v>
      </c>
      <c r="AP53" s="77" t="s">
        <v>200</v>
      </c>
    </row>
    <row r="54" spans="1:42" ht="15.75" thickTop="1" x14ac:dyDescent="0.25">
      <c r="A54" s="11"/>
      <c r="B54" s="18"/>
      <c r="C54" s="18"/>
      <c r="D54" s="28"/>
      <c r="E54" s="28"/>
      <c r="F54" s="18"/>
      <c r="G54" s="18"/>
      <c r="H54" s="28"/>
      <c r="I54" s="28"/>
      <c r="J54" s="18"/>
      <c r="K54" s="18"/>
      <c r="L54" s="28"/>
      <c r="M54" s="28"/>
      <c r="N54" s="18"/>
      <c r="O54" s="18"/>
      <c r="P54" s="28"/>
      <c r="Q54" s="28"/>
      <c r="R54" s="18"/>
      <c r="S54" s="18"/>
      <c r="T54" s="28"/>
      <c r="U54" s="28"/>
      <c r="V54" s="18"/>
      <c r="W54" s="18"/>
      <c r="X54" s="28"/>
      <c r="Y54" s="28"/>
      <c r="Z54" s="18"/>
      <c r="AA54" s="18"/>
      <c r="AB54" s="28"/>
      <c r="AC54" s="28"/>
      <c r="AD54" s="18"/>
      <c r="AE54" s="18"/>
      <c r="AF54" s="28"/>
      <c r="AG54" s="28"/>
      <c r="AH54" s="18"/>
      <c r="AI54" s="18"/>
      <c r="AJ54" s="28"/>
      <c r="AK54" s="28"/>
      <c r="AL54" s="18"/>
      <c r="AM54" s="18"/>
      <c r="AN54" s="28"/>
      <c r="AO54" s="28"/>
      <c r="AP54" s="18"/>
    </row>
    <row r="55" spans="1:42" x14ac:dyDescent="0.25">
      <c r="A55" s="11"/>
      <c r="B55" s="18"/>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row>
    <row r="56" spans="1:42" x14ac:dyDescent="0.25">
      <c r="A56" s="11"/>
      <c r="B56" s="63" t="s">
        <v>293</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c r="AM56" s="32"/>
      <c r="AN56" s="32"/>
      <c r="AO56" s="32"/>
      <c r="AP56" s="32"/>
    </row>
    <row r="57" spans="1:42" x14ac:dyDescent="0.25">
      <c r="A57" s="11"/>
      <c r="B57" s="64" t="s">
        <v>280</v>
      </c>
      <c r="C57" s="17"/>
      <c r="D57" s="17" t="s">
        <v>205</v>
      </c>
      <c r="E57" s="67">
        <v>1613</v>
      </c>
      <c r="F57" s="16" t="s">
        <v>200</v>
      </c>
      <c r="G57" s="17"/>
      <c r="H57" s="17" t="s">
        <v>205</v>
      </c>
      <c r="I57" s="67">
        <v>1615</v>
      </c>
      <c r="J57" s="16" t="s">
        <v>200</v>
      </c>
      <c r="K57" s="17"/>
      <c r="L57" s="17" t="s">
        <v>205</v>
      </c>
      <c r="M57" s="65">
        <v>26</v>
      </c>
      <c r="N57" s="16" t="s">
        <v>200</v>
      </c>
      <c r="O57" s="17"/>
      <c r="P57" s="17" t="s">
        <v>205</v>
      </c>
      <c r="Q57" s="67">
        <v>1677</v>
      </c>
      <c r="R57" s="16" t="s">
        <v>200</v>
      </c>
      <c r="S57" s="17"/>
      <c r="T57" s="17" t="s">
        <v>205</v>
      </c>
      <c r="U57" s="65">
        <v>53</v>
      </c>
      <c r="V57" s="16" t="s">
        <v>200</v>
      </c>
      <c r="W57" s="17"/>
      <c r="X57" s="17" t="s">
        <v>205</v>
      </c>
      <c r="Y57" s="67">
        <v>1205</v>
      </c>
      <c r="Z57" s="16" t="s">
        <v>200</v>
      </c>
      <c r="AA57" s="17"/>
      <c r="AB57" s="17" t="s">
        <v>205</v>
      </c>
      <c r="AC57" s="67">
        <v>1205</v>
      </c>
      <c r="AD57" s="16" t="s">
        <v>200</v>
      </c>
      <c r="AE57" s="17"/>
      <c r="AF57" s="17" t="s">
        <v>205</v>
      </c>
      <c r="AG57" s="65">
        <v>25</v>
      </c>
      <c r="AH57" s="16" t="s">
        <v>200</v>
      </c>
      <c r="AI57" s="17"/>
      <c r="AJ57" s="17" t="s">
        <v>205</v>
      </c>
      <c r="AK57" s="67">
        <v>1282</v>
      </c>
      <c r="AL57" s="16" t="s">
        <v>200</v>
      </c>
      <c r="AM57" s="17"/>
      <c r="AN57" s="17" t="s">
        <v>205</v>
      </c>
      <c r="AO57" s="65">
        <v>45</v>
      </c>
      <c r="AP57" s="16" t="s">
        <v>200</v>
      </c>
    </row>
    <row r="58" spans="1:42" x14ac:dyDescent="0.25">
      <c r="A58" s="11"/>
      <c r="B58" s="68" t="s">
        <v>281</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c r="AM58" s="32"/>
      <c r="AN58" s="32"/>
      <c r="AO58" s="32"/>
      <c r="AP58" s="32"/>
    </row>
    <row r="59" spans="1:42" x14ac:dyDescent="0.25">
      <c r="A59" s="11"/>
      <c r="B59" s="69" t="s">
        <v>282</v>
      </c>
      <c r="C59" s="17"/>
      <c r="D59" s="17"/>
      <c r="E59" s="67">
        <v>4416</v>
      </c>
      <c r="F59" s="16" t="s">
        <v>200</v>
      </c>
      <c r="G59" s="17"/>
      <c r="H59" s="17"/>
      <c r="I59" s="67">
        <v>4471</v>
      </c>
      <c r="J59" s="16" t="s">
        <v>200</v>
      </c>
      <c r="K59" s="17"/>
      <c r="L59" s="17"/>
      <c r="M59" s="65">
        <v>829</v>
      </c>
      <c r="N59" s="16" t="s">
        <v>200</v>
      </c>
      <c r="O59" s="17"/>
      <c r="P59" s="17"/>
      <c r="Q59" s="67">
        <v>4505</v>
      </c>
      <c r="R59" s="16" t="s">
        <v>200</v>
      </c>
      <c r="S59" s="17"/>
      <c r="T59" s="17"/>
      <c r="U59" s="65">
        <v>146</v>
      </c>
      <c r="V59" s="16" t="s">
        <v>200</v>
      </c>
      <c r="W59" s="17"/>
      <c r="X59" s="17"/>
      <c r="Y59" s="67">
        <v>3666</v>
      </c>
      <c r="Z59" s="16" t="s">
        <v>200</v>
      </c>
      <c r="AA59" s="17"/>
      <c r="AB59" s="17"/>
      <c r="AC59" s="67">
        <v>3666</v>
      </c>
      <c r="AD59" s="16" t="s">
        <v>200</v>
      </c>
      <c r="AE59" s="17"/>
      <c r="AF59" s="17"/>
      <c r="AG59" s="65">
        <v>77</v>
      </c>
      <c r="AH59" s="16" t="s">
        <v>200</v>
      </c>
      <c r="AI59" s="17"/>
      <c r="AJ59" s="17"/>
      <c r="AK59" s="67">
        <v>3727</v>
      </c>
      <c r="AL59" s="16" t="s">
        <v>200</v>
      </c>
      <c r="AM59" s="17"/>
      <c r="AN59" s="17"/>
      <c r="AO59" s="65">
        <v>166</v>
      </c>
      <c r="AP59" s="16" t="s">
        <v>200</v>
      </c>
    </row>
    <row r="60" spans="1:42" x14ac:dyDescent="0.25">
      <c r="A60" s="11"/>
      <c r="B60" s="70" t="s">
        <v>283</v>
      </c>
      <c r="C60" s="32"/>
      <c r="D60" s="32"/>
      <c r="E60" s="80">
        <v>7173</v>
      </c>
      <c r="F60" s="71" t="s">
        <v>200</v>
      </c>
      <c r="G60" s="32"/>
      <c r="H60" s="32"/>
      <c r="I60" s="80">
        <v>7229</v>
      </c>
      <c r="J60" s="71" t="s">
        <v>200</v>
      </c>
      <c r="K60" s="32"/>
      <c r="L60" s="32"/>
      <c r="M60" s="74">
        <v>164</v>
      </c>
      <c r="N60" s="71" t="s">
        <v>200</v>
      </c>
      <c r="O60" s="32"/>
      <c r="P60" s="32"/>
      <c r="Q60" s="80">
        <v>7388</v>
      </c>
      <c r="R60" s="71" t="s">
        <v>200</v>
      </c>
      <c r="S60" s="32"/>
      <c r="T60" s="32"/>
      <c r="U60" s="74">
        <v>284</v>
      </c>
      <c r="V60" s="71" t="s">
        <v>200</v>
      </c>
      <c r="W60" s="32"/>
      <c r="X60" s="32"/>
      <c r="Y60" s="80">
        <v>7287</v>
      </c>
      <c r="Z60" s="71" t="s">
        <v>200</v>
      </c>
      <c r="AA60" s="32"/>
      <c r="AB60" s="32"/>
      <c r="AC60" s="80">
        <v>7343</v>
      </c>
      <c r="AD60" s="71" t="s">
        <v>200</v>
      </c>
      <c r="AE60" s="32"/>
      <c r="AF60" s="32"/>
      <c r="AG60" s="74">
        <v>126</v>
      </c>
      <c r="AH60" s="71" t="s">
        <v>200</v>
      </c>
      <c r="AI60" s="32"/>
      <c r="AJ60" s="32"/>
      <c r="AK60" s="80">
        <v>7465</v>
      </c>
      <c r="AL60" s="71" t="s">
        <v>200</v>
      </c>
      <c r="AM60" s="32"/>
      <c r="AN60" s="32"/>
      <c r="AO60" s="74">
        <v>382</v>
      </c>
      <c r="AP60" s="71" t="s">
        <v>200</v>
      </c>
    </row>
    <row r="61" spans="1:42" x14ac:dyDescent="0.25">
      <c r="A61" s="11"/>
      <c r="B61" s="69" t="s">
        <v>284</v>
      </c>
      <c r="C61" s="17"/>
      <c r="D61" s="17"/>
      <c r="E61" s="67">
        <v>1206</v>
      </c>
      <c r="F61" s="16" t="s">
        <v>200</v>
      </c>
      <c r="G61" s="17"/>
      <c r="H61" s="17"/>
      <c r="I61" s="67">
        <v>1239</v>
      </c>
      <c r="J61" s="16" t="s">
        <v>200</v>
      </c>
      <c r="K61" s="17"/>
      <c r="L61" s="17"/>
      <c r="M61" s="65">
        <v>74</v>
      </c>
      <c r="N61" s="16" t="s">
        <v>200</v>
      </c>
      <c r="O61" s="17"/>
      <c r="P61" s="17"/>
      <c r="Q61" s="67">
        <v>1248</v>
      </c>
      <c r="R61" s="16" t="s">
        <v>200</v>
      </c>
      <c r="S61" s="17"/>
      <c r="T61" s="17"/>
      <c r="U61" s="65">
        <v>33</v>
      </c>
      <c r="V61" s="16" t="s">
        <v>200</v>
      </c>
      <c r="W61" s="17"/>
      <c r="X61" s="17"/>
      <c r="Y61" s="67">
        <v>1226</v>
      </c>
      <c r="Z61" s="16" t="s">
        <v>200</v>
      </c>
      <c r="AA61" s="17"/>
      <c r="AB61" s="17"/>
      <c r="AC61" s="67">
        <v>1259</v>
      </c>
      <c r="AD61" s="16" t="s">
        <v>200</v>
      </c>
      <c r="AE61" s="17"/>
      <c r="AF61" s="17"/>
      <c r="AG61" s="65">
        <v>12</v>
      </c>
      <c r="AH61" s="16" t="s">
        <v>200</v>
      </c>
      <c r="AI61" s="17"/>
      <c r="AJ61" s="17"/>
      <c r="AK61" s="67">
        <v>1273</v>
      </c>
      <c r="AL61" s="16" t="s">
        <v>200</v>
      </c>
      <c r="AM61" s="17"/>
      <c r="AN61" s="17"/>
      <c r="AO61" s="65">
        <v>45</v>
      </c>
      <c r="AP61" s="16" t="s">
        <v>200</v>
      </c>
    </row>
    <row r="62" spans="1:42" x14ac:dyDescent="0.25">
      <c r="A62" s="11"/>
      <c r="B62" s="68" t="s">
        <v>285</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c r="AM62" s="32"/>
      <c r="AN62" s="32"/>
      <c r="AO62" s="32"/>
      <c r="AP62" s="32"/>
    </row>
    <row r="63" spans="1:42" x14ac:dyDescent="0.25">
      <c r="A63" s="11"/>
      <c r="B63" s="69" t="s">
        <v>286</v>
      </c>
      <c r="C63" s="17"/>
      <c r="D63" s="17"/>
      <c r="E63" s="65">
        <v>353</v>
      </c>
      <c r="F63" s="16" t="s">
        <v>200</v>
      </c>
      <c r="G63" s="17"/>
      <c r="H63" s="17"/>
      <c r="I63" s="65">
        <v>359</v>
      </c>
      <c r="J63" s="16" t="s">
        <v>200</v>
      </c>
      <c r="K63" s="17"/>
      <c r="L63" s="17"/>
      <c r="M63" s="65">
        <v>9</v>
      </c>
      <c r="N63" s="16" t="s">
        <v>200</v>
      </c>
      <c r="O63" s="17"/>
      <c r="P63" s="17"/>
      <c r="Q63" s="65">
        <v>363</v>
      </c>
      <c r="R63" s="16" t="s">
        <v>200</v>
      </c>
      <c r="S63" s="17"/>
      <c r="T63" s="17"/>
      <c r="U63" s="65">
        <v>14</v>
      </c>
      <c r="V63" s="16" t="s">
        <v>200</v>
      </c>
      <c r="W63" s="17"/>
      <c r="X63" s="17"/>
      <c r="Y63" s="65">
        <v>360</v>
      </c>
      <c r="Z63" s="16" t="s">
        <v>200</v>
      </c>
      <c r="AA63" s="17"/>
      <c r="AB63" s="17"/>
      <c r="AC63" s="65">
        <v>366</v>
      </c>
      <c r="AD63" s="16" t="s">
        <v>200</v>
      </c>
      <c r="AE63" s="17"/>
      <c r="AF63" s="17"/>
      <c r="AG63" s="65">
        <v>8</v>
      </c>
      <c r="AH63" s="16" t="s">
        <v>200</v>
      </c>
      <c r="AI63" s="17"/>
      <c r="AJ63" s="17"/>
      <c r="AK63" s="65">
        <v>371</v>
      </c>
      <c r="AL63" s="16" t="s">
        <v>200</v>
      </c>
      <c r="AM63" s="17"/>
      <c r="AN63" s="17"/>
      <c r="AO63" s="65">
        <v>19</v>
      </c>
      <c r="AP63" s="16" t="s">
        <v>200</v>
      </c>
    </row>
    <row r="64" spans="1:42" x14ac:dyDescent="0.25">
      <c r="A64" s="11"/>
      <c r="B64" s="70" t="s">
        <v>106</v>
      </c>
      <c r="C64" s="32"/>
      <c r="D64" s="32"/>
      <c r="E64" s="74">
        <v>731</v>
      </c>
      <c r="F64" s="71" t="s">
        <v>200</v>
      </c>
      <c r="G64" s="32"/>
      <c r="H64" s="32"/>
      <c r="I64" s="74">
        <v>736</v>
      </c>
      <c r="J64" s="71" t="s">
        <v>200</v>
      </c>
      <c r="K64" s="32"/>
      <c r="L64" s="32"/>
      <c r="M64" s="74">
        <v>14</v>
      </c>
      <c r="N64" s="71" t="s">
        <v>200</v>
      </c>
      <c r="O64" s="32"/>
      <c r="P64" s="32"/>
      <c r="Q64" s="74">
        <v>750</v>
      </c>
      <c r="R64" s="71" t="s">
        <v>200</v>
      </c>
      <c r="S64" s="32"/>
      <c r="T64" s="32"/>
      <c r="U64" s="74">
        <v>25</v>
      </c>
      <c r="V64" s="71" t="s">
        <v>200</v>
      </c>
      <c r="W64" s="32"/>
      <c r="X64" s="32"/>
      <c r="Y64" s="80">
        <v>3176</v>
      </c>
      <c r="Z64" s="71" t="s">
        <v>200</v>
      </c>
      <c r="AA64" s="32"/>
      <c r="AB64" s="32"/>
      <c r="AC64" s="80">
        <v>3181</v>
      </c>
      <c r="AD64" s="71" t="s">
        <v>200</v>
      </c>
      <c r="AE64" s="32"/>
      <c r="AF64" s="32"/>
      <c r="AG64" s="74">
        <v>107</v>
      </c>
      <c r="AH64" s="71" t="s">
        <v>200</v>
      </c>
      <c r="AI64" s="32"/>
      <c r="AJ64" s="32"/>
      <c r="AK64" s="80">
        <v>3224</v>
      </c>
      <c r="AL64" s="71" t="s">
        <v>200</v>
      </c>
      <c r="AM64" s="32"/>
      <c r="AN64" s="32"/>
      <c r="AO64" s="74">
        <v>118</v>
      </c>
      <c r="AP64" s="71" t="s">
        <v>200</v>
      </c>
    </row>
    <row r="65" spans="1:42" x14ac:dyDescent="0.25">
      <c r="A65" s="11"/>
      <c r="B65" s="69" t="s">
        <v>287</v>
      </c>
      <c r="C65" s="17"/>
      <c r="D65" s="16"/>
      <c r="E65" s="66" t="s">
        <v>212</v>
      </c>
      <c r="F65" s="16" t="s">
        <v>200</v>
      </c>
      <c r="G65" s="17"/>
      <c r="H65" s="16"/>
      <c r="I65" s="66" t="s">
        <v>212</v>
      </c>
      <c r="J65" s="16" t="s">
        <v>200</v>
      </c>
      <c r="K65" s="17"/>
      <c r="L65" s="16"/>
      <c r="M65" s="66" t="s">
        <v>212</v>
      </c>
      <c r="N65" s="16" t="s">
        <v>200</v>
      </c>
      <c r="O65" s="17"/>
      <c r="P65" s="16"/>
      <c r="Q65" s="66" t="s">
        <v>212</v>
      </c>
      <c r="R65" s="16" t="s">
        <v>200</v>
      </c>
      <c r="S65" s="17"/>
      <c r="T65" s="16"/>
      <c r="U65" s="66" t="s">
        <v>212</v>
      </c>
      <c r="V65" s="16" t="s">
        <v>200</v>
      </c>
      <c r="W65" s="17"/>
      <c r="X65" s="16"/>
      <c r="Y65" s="66" t="s">
        <v>212</v>
      </c>
      <c r="Z65" s="16" t="s">
        <v>200</v>
      </c>
      <c r="AA65" s="17"/>
      <c r="AB65" s="16"/>
      <c r="AC65" s="66" t="s">
        <v>212</v>
      </c>
      <c r="AD65" s="16" t="s">
        <v>200</v>
      </c>
      <c r="AE65" s="17"/>
      <c r="AF65" s="16"/>
      <c r="AG65" s="66" t="s">
        <v>212</v>
      </c>
      <c r="AH65" s="16" t="s">
        <v>200</v>
      </c>
      <c r="AI65" s="17"/>
      <c r="AJ65" s="16"/>
      <c r="AK65" s="66" t="s">
        <v>212</v>
      </c>
      <c r="AL65" s="16" t="s">
        <v>200</v>
      </c>
      <c r="AM65" s="17"/>
      <c r="AN65" s="16"/>
      <c r="AO65" s="66" t="s">
        <v>212</v>
      </c>
      <c r="AP65" s="16" t="s">
        <v>200</v>
      </c>
    </row>
    <row r="66" spans="1:42" x14ac:dyDescent="0.25">
      <c r="A66" s="11"/>
      <c r="B66" s="68" t="s">
        <v>288</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c r="AM66" s="32"/>
      <c r="AN66" s="32"/>
      <c r="AO66" s="32"/>
      <c r="AP66" s="32"/>
    </row>
    <row r="67" spans="1:42" x14ac:dyDescent="0.25">
      <c r="A67" s="11"/>
      <c r="B67" s="69" t="s">
        <v>289</v>
      </c>
      <c r="C67" s="17"/>
      <c r="D67" s="16"/>
      <c r="E67" s="66">
        <v>40</v>
      </c>
      <c r="F67" s="16" t="s">
        <v>200</v>
      </c>
      <c r="G67" s="17"/>
      <c r="H67" s="16"/>
      <c r="I67" s="66">
        <v>40</v>
      </c>
      <c r="J67" s="16" t="s">
        <v>200</v>
      </c>
      <c r="K67" s="17"/>
      <c r="L67" s="16"/>
      <c r="M67" s="66">
        <v>41</v>
      </c>
      <c r="N67" s="16" t="s">
        <v>200</v>
      </c>
      <c r="O67" s="17"/>
      <c r="P67" s="16"/>
      <c r="Q67" s="66">
        <v>40</v>
      </c>
      <c r="R67" s="16" t="s">
        <v>200</v>
      </c>
      <c r="S67" s="17"/>
      <c r="T67" s="16"/>
      <c r="U67" s="66">
        <v>1</v>
      </c>
      <c r="V67" s="16" t="s">
        <v>200</v>
      </c>
      <c r="W67" s="17"/>
      <c r="X67" s="16"/>
      <c r="Y67" s="66" t="s">
        <v>212</v>
      </c>
      <c r="Z67" s="16" t="s">
        <v>200</v>
      </c>
      <c r="AA67" s="17"/>
      <c r="AB67" s="16"/>
      <c r="AC67" s="66" t="s">
        <v>212</v>
      </c>
      <c r="AD67" s="16" t="s">
        <v>200</v>
      </c>
      <c r="AE67" s="17"/>
      <c r="AF67" s="16"/>
      <c r="AG67" s="66" t="s">
        <v>212</v>
      </c>
      <c r="AH67" s="16" t="s">
        <v>200</v>
      </c>
      <c r="AI67" s="17"/>
      <c r="AJ67" s="16"/>
      <c r="AK67" s="66" t="s">
        <v>212</v>
      </c>
      <c r="AL67" s="16" t="s">
        <v>200</v>
      </c>
      <c r="AM67" s="17"/>
      <c r="AN67" s="16"/>
      <c r="AO67" s="66" t="s">
        <v>212</v>
      </c>
      <c r="AP67" s="16" t="s">
        <v>200</v>
      </c>
    </row>
    <row r="68" spans="1:42" x14ac:dyDescent="0.25">
      <c r="A68" s="11"/>
      <c r="B68" s="70" t="s">
        <v>286</v>
      </c>
      <c r="C68" s="32"/>
      <c r="D68" s="71"/>
      <c r="E68" s="72">
        <v>6292</v>
      </c>
      <c r="F68" s="71" t="s">
        <v>200</v>
      </c>
      <c r="G68" s="32"/>
      <c r="H68" s="71"/>
      <c r="I68" s="72">
        <v>6335</v>
      </c>
      <c r="J68" s="71" t="s">
        <v>200</v>
      </c>
      <c r="K68" s="32"/>
      <c r="L68" s="71"/>
      <c r="M68" s="73">
        <v>271</v>
      </c>
      <c r="N68" s="71" t="s">
        <v>200</v>
      </c>
      <c r="O68" s="32"/>
      <c r="P68" s="71"/>
      <c r="Q68" s="72">
        <v>6417</v>
      </c>
      <c r="R68" s="71" t="s">
        <v>200</v>
      </c>
      <c r="S68" s="32"/>
      <c r="T68" s="71"/>
      <c r="U68" s="73">
        <v>219</v>
      </c>
      <c r="V68" s="71" t="s">
        <v>200</v>
      </c>
      <c r="W68" s="32"/>
      <c r="X68" s="71"/>
      <c r="Y68" s="72">
        <v>6778</v>
      </c>
      <c r="Z68" s="71" t="s">
        <v>200</v>
      </c>
      <c r="AA68" s="32"/>
      <c r="AB68" s="71"/>
      <c r="AC68" s="72">
        <v>6795</v>
      </c>
      <c r="AD68" s="71" t="s">
        <v>200</v>
      </c>
      <c r="AE68" s="32"/>
      <c r="AF68" s="71"/>
      <c r="AG68" s="73">
        <v>204</v>
      </c>
      <c r="AH68" s="71" t="s">
        <v>200</v>
      </c>
      <c r="AI68" s="32"/>
      <c r="AJ68" s="71"/>
      <c r="AK68" s="72">
        <v>6893</v>
      </c>
      <c r="AL68" s="71" t="s">
        <v>200</v>
      </c>
      <c r="AM68" s="32"/>
      <c r="AN68" s="71"/>
      <c r="AO68" s="73">
        <v>279</v>
      </c>
      <c r="AP68" s="71" t="s">
        <v>200</v>
      </c>
    </row>
    <row r="69" spans="1:42" x14ac:dyDescent="0.25">
      <c r="A69" s="11"/>
      <c r="B69" s="69" t="s">
        <v>290</v>
      </c>
      <c r="C69" s="17"/>
      <c r="D69" s="16"/>
      <c r="E69" s="66">
        <v>104</v>
      </c>
      <c r="F69" s="16" t="s">
        <v>200</v>
      </c>
      <c r="G69" s="17"/>
      <c r="H69" s="16"/>
      <c r="I69" s="66">
        <v>106</v>
      </c>
      <c r="J69" s="16" t="s">
        <v>200</v>
      </c>
      <c r="K69" s="17"/>
      <c r="L69" s="16"/>
      <c r="M69" s="66">
        <v>3</v>
      </c>
      <c r="N69" s="16" t="s">
        <v>200</v>
      </c>
      <c r="O69" s="17"/>
      <c r="P69" s="16"/>
      <c r="Q69" s="66">
        <v>107</v>
      </c>
      <c r="R69" s="16" t="s">
        <v>200</v>
      </c>
      <c r="S69" s="17"/>
      <c r="T69" s="16"/>
      <c r="U69" s="66">
        <v>4</v>
      </c>
      <c r="V69" s="16" t="s">
        <v>200</v>
      </c>
      <c r="W69" s="17"/>
      <c r="X69" s="16"/>
      <c r="Y69" s="66">
        <v>339</v>
      </c>
      <c r="Z69" s="16" t="s">
        <v>200</v>
      </c>
      <c r="AA69" s="17"/>
      <c r="AB69" s="16"/>
      <c r="AC69" s="66">
        <v>341</v>
      </c>
      <c r="AD69" s="16" t="s">
        <v>200</v>
      </c>
      <c r="AE69" s="17"/>
      <c r="AF69" s="16"/>
      <c r="AG69" s="66">
        <v>4</v>
      </c>
      <c r="AH69" s="16" t="s">
        <v>200</v>
      </c>
      <c r="AI69" s="17"/>
      <c r="AJ69" s="16"/>
      <c r="AK69" s="66">
        <v>345</v>
      </c>
      <c r="AL69" s="16" t="s">
        <v>200</v>
      </c>
      <c r="AM69" s="17"/>
      <c r="AN69" s="16"/>
      <c r="AO69" s="66">
        <v>19</v>
      </c>
      <c r="AP69" s="16" t="s">
        <v>200</v>
      </c>
    </row>
    <row r="70" spans="1:42" ht="15.75" thickBot="1" x14ac:dyDescent="0.3">
      <c r="A70" s="11"/>
      <c r="B70" s="68" t="s">
        <v>291</v>
      </c>
      <c r="C70" s="32"/>
      <c r="D70" s="71"/>
      <c r="E70" s="73">
        <v>54</v>
      </c>
      <c r="F70" s="71" t="s">
        <v>200</v>
      </c>
      <c r="G70" s="32"/>
      <c r="H70" s="71"/>
      <c r="I70" s="73">
        <v>54</v>
      </c>
      <c r="J70" s="71" t="s">
        <v>200</v>
      </c>
      <c r="K70" s="32"/>
      <c r="L70" s="71"/>
      <c r="M70" s="73">
        <v>5</v>
      </c>
      <c r="N70" s="71" t="s">
        <v>200</v>
      </c>
      <c r="O70" s="32"/>
      <c r="P70" s="71"/>
      <c r="Q70" s="73">
        <v>57</v>
      </c>
      <c r="R70" s="71" t="s">
        <v>200</v>
      </c>
      <c r="S70" s="32"/>
      <c r="T70" s="71"/>
      <c r="U70" s="73">
        <v>3</v>
      </c>
      <c r="V70" s="71" t="s">
        <v>200</v>
      </c>
      <c r="W70" s="32"/>
      <c r="X70" s="71"/>
      <c r="Y70" s="73">
        <v>8</v>
      </c>
      <c r="Z70" s="71" t="s">
        <v>200</v>
      </c>
      <c r="AA70" s="32"/>
      <c r="AB70" s="71"/>
      <c r="AC70" s="73">
        <v>8</v>
      </c>
      <c r="AD70" s="71" t="s">
        <v>200</v>
      </c>
      <c r="AE70" s="32"/>
      <c r="AF70" s="71"/>
      <c r="AG70" s="73" t="s">
        <v>212</v>
      </c>
      <c r="AH70" s="71" t="s">
        <v>200</v>
      </c>
      <c r="AI70" s="32"/>
      <c r="AJ70" s="71"/>
      <c r="AK70" s="73">
        <v>11</v>
      </c>
      <c r="AL70" s="71" t="s">
        <v>200</v>
      </c>
      <c r="AM70" s="32"/>
      <c r="AN70" s="71"/>
      <c r="AO70" s="73" t="s">
        <v>212</v>
      </c>
      <c r="AP70" s="71" t="s">
        <v>200</v>
      </c>
    </row>
    <row r="71" spans="1:42" x14ac:dyDescent="0.25">
      <c r="A71" s="11"/>
      <c r="B71" s="18"/>
      <c r="C71" s="18"/>
      <c r="D71" s="50"/>
      <c r="E71" s="50"/>
      <c r="F71" s="18"/>
      <c r="G71" s="18"/>
      <c r="H71" s="50"/>
      <c r="I71" s="50"/>
      <c r="J71" s="18"/>
      <c r="K71" s="18"/>
      <c r="L71" s="50"/>
      <c r="M71" s="50"/>
      <c r="N71" s="18"/>
      <c r="O71" s="18"/>
      <c r="P71" s="50"/>
      <c r="Q71" s="50"/>
      <c r="R71" s="18"/>
      <c r="S71" s="18"/>
      <c r="T71" s="50"/>
      <c r="U71" s="50"/>
      <c r="V71" s="18"/>
      <c r="W71" s="18"/>
      <c r="X71" s="50"/>
      <c r="Y71" s="50"/>
      <c r="Z71" s="18"/>
      <c r="AA71" s="18"/>
      <c r="AB71" s="50"/>
      <c r="AC71" s="50"/>
      <c r="AD71" s="18"/>
      <c r="AE71" s="18"/>
      <c r="AF71" s="50"/>
      <c r="AG71" s="50"/>
      <c r="AH71" s="18"/>
      <c r="AI71" s="18"/>
      <c r="AJ71" s="50"/>
      <c r="AK71" s="50"/>
      <c r="AL71" s="18"/>
      <c r="AM71" s="18"/>
      <c r="AN71" s="50"/>
      <c r="AO71" s="50"/>
      <c r="AP71" s="18"/>
    </row>
    <row r="72" spans="1:42" ht="15.75" thickBot="1" x14ac:dyDescent="0.3">
      <c r="A72" s="11"/>
      <c r="B72" s="75" t="s">
        <v>294</v>
      </c>
      <c r="C72" s="17"/>
      <c r="D72" s="56" t="s">
        <v>205</v>
      </c>
      <c r="E72" s="76">
        <v>21982</v>
      </c>
      <c r="F72" s="77" t="s">
        <v>200</v>
      </c>
      <c r="G72" s="17"/>
      <c r="H72" s="56" t="s">
        <v>205</v>
      </c>
      <c r="I72" s="76">
        <v>22184</v>
      </c>
      <c r="J72" s="77" t="s">
        <v>200</v>
      </c>
      <c r="K72" s="17"/>
      <c r="L72" s="56" t="s">
        <v>205</v>
      </c>
      <c r="M72" s="76">
        <v>1436</v>
      </c>
      <c r="N72" s="77" t="s">
        <v>200</v>
      </c>
      <c r="O72" s="17"/>
      <c r="P72" s="56" t="s">
        <v>205</v>
      </c>
      <c r="Q72" s="76">
        <v>22552</v>
      </c>
      <c r="R72" s="77" t="s">
        <v>200</v>
      </c>
      <c r="S72" s="17"/>
      <c r="T72" s="56" t="s">
        <v>205</v>
      </c>
      <c r="U72" s="79">
        <v>782</v>
      </c>
      <c r="V72" s="77" t="s">
        <v>200</v>
      </c>
      <c r="W72" s="17"/>
      <c r="X72" s="56" t="s">
        <v>205</v>
      </c>
      <c r="Y72" s="76">
        <v>24045</v>
      </c>
      <c r="Z72" s="77" t="s">
        <v>200</v>
      </c>
      <c r="AA72" s="17"/>
      <c r="AB72" s="56" t="s">
        <v>205</v>
      </c>
      <c r="AC72" s="76">
        <v>24164</v>
      </c>
      <c r="AD72" s="77" t="s">
        <v>200</v>
      </c>
      <c r="AE72" s="17"/>
      <c r="AF72" s="56" t="s">
        <v>205</v>
      </c>
      <c r="AG72" s="79">
        <v>563</v>
      </c>
      <c r="AH72" s="77" t="s">
        <v>200</v>
      </c>
      <c r="AI72" s="17"/>
      <c r="AJ72" s="56" t="s">
        <v>205</v>
      </c>
      <c r="AK72" s="76">
        <v>24591</v>
      </c>
      <c r="AL72" s="77" t="s">
        <v>200</v>
      </c>
      <c r="AM72" s="17"/>
      <c r="AN72" s="56" t="s">
        <v>205</v>
      </c>
      <c r="AO72" s="76">
        <v>1073</v>
      </c>
      <c r="AP72" s="77" t="s">
        <v>200</v>
      </c>
    </row>
    <row r="73" spans="1:42" ht="15.75" thickTop="1" x14ac:dyDescent="0.25">
      <c r="A73" s="11"/>
      <c r="B73" s="18"/>
      <c r="C73" s="18"/>
      <c r="D73" s="28"/>
      <c r="E73" s="28"/>
      <c r="F73" s="18"/>
      <c r="G73" s="18"/>
      <c r="H73" s="28"/>
      <c r="I73" s="28"/>
      <c r="J73" s="18"/>
      <c r="K73" s="18"/>
      <c r="L73" s="28"/>
      <c r="M73" s="28"/>
      <c r="N73" s="18"/>
      <c r="O73" s="18"/>
      <c r="P73" s="28"/>
      <c r="Q73" s="28"/>
      <c r="R73" s="18"/>
      <c r="S73" s="18"/>
      <c r="T73" s="28"/>
      <c r="U73" s="28"/>
      <c r="V73" s="18"/>
      <c r="W73" s="18"/>
      <c r="X73" s="28"/>
      <c r="Y73" s="28"/>
      <c r="Z73" s="18"/>
      <c r="AA73" s="18"/>
      <c r="AB73" s="28"/>
      <c r="AC73" s="28"/>
      <c r="AD73" s="18"/>
      <c r="AE73" s="18"/>
      <c r="AF73" s="28"/>
      <c r="AG73" s="28"/>
      <c r="AH73" s="18"/>
      <c r="AI73" s="18"/>
      <c r="AJ73" s="28"/>
      <c r="AK73" s="28"/>
      <c r="AL73" s="18"/>
      <c r="AM73" s="18"/>
      <c r="AN73" s="28"/>
      <c r="AO73" s="28"/>
      <c r="AP73" s="18"/>
    </row>
    <row r="74" spans="1:42" x14ac:dyDescent="0.25">
      <c r="A74" s="11"/>
      <c r="B74" s="18"/>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c r="AM74" s="46"/>
      <c r="AN74" s="46"/>
      <c r="AO74" s="46"/>
      <c r="AP74" s="46"/>
    </row>
    <row r="75" spans="1:42" x14ac:dyDescent="0.25">
      <c r="A75" s="11"/>
      <c r="B75" s="63" t="s">
        <v>295</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c r="AM75" s="32"/>
      <c r="AN75" s="32"/>
      <c r="AO75" s="32"/>
      <c r="AP75" s="32"/>
    </row>
    <row r="76" spans="1:42" x14ac:dyDescent="0.25">
      <c r="A76" s="11"/>
      <c r="B76" s="64" t="s">
        <v>280</v>
      </c>
      <c r="C76" s="17"/>
      <c r="D76" s="17" t="s">
        <v>205</v>
      </c>
      <c r="E76" s="67">
        <v>1994</v>
      </c>
      <c r="F76" s="16" t="s">
        <v>200</v>
      </c>
      <c r="G76" s="17"/>
      <c r="H76" s="17" t="s">
        <v>205</v>
      </c>
      <c r="I76" s="67">
        <v>2063</v>
      </c>
      <c r="J76" s="16" t="s">
        <v>200</v>
      </c>
      <c r="K76" s="17"/>
      <c r="L76" s="17" t="s">
        <v>205</v>
      </c>
      <c r="M76" s="65">
        <v>26</v>
      </c>
      <c r="N76" s="16" t="s">
        <v>200</v>
      </c>
      <c r="O76" s="17"/>
      <c r="P76" s="17" t="s">
        <v>205</v>
      </c>
      <c r="Q76" s="67">
        <v>2142</v>
      </c>
      <c r="R76" s="16" t="s">
        <v>200</v>
      </c>
      <c r="S76" s="17"/>
      <c r="T76" s="17" t="s">
        <v>205</v>
      </c>
      <c r="U76" s="65">
        <v>72</v>
      </c>
      <c r="V76" s="16" t="s">
        <v>200</v>
      </c>
      <c r="W76" s="17"/>
      <c r="X76" s="17" t="s">
        <v>205</v>
      </c>
      <c r="Y76" s="67">
        <v>2304</v>
      </c>
      <c r="Z76" s="16" t="s">
        <v>200</v>
      </c>
      <c r="AA76" s="17"/>
      <c r="AB76" s="17" t="s">
        <v>205</v>
      </c>
      <c r="AC76" s="67">
        <v>2510</v>
      </c>
      <c r="AD76" s="16" t="s">
        <v>200</v>
      </c>
      <c r="AE76" s="17"/>
      <c r="AF76" s="17" t="s">
        <v>205</v>
      </c>
      <c r="AG76" s="65">
        <v>25</v>
      </c>
      <c r="AH76" s="16" t="s">
        <v>200</v>
      </c>
      <c r="AI76" s="17"/>
      <c r="AJ76" s="17" t="s">
        <v>205</v>
      </c>
      <c r="AK76" s="67">
        <v>2666</v>
      </c>
      <c r="AL76" s="16" t="s">
        <v>200</v>
      </c>
      <c r="AM76" s="17"/>
      <c r="AN76" s="17" t="s">
        <v>205</v>
      </c>
      <c r="AO76" s="65">
        <v>124</v>
      </c>
      <c r="AP76" s="16" t="s">
        <v>200</v>
      </c>
    </row>
    <row r="77" spans="1:42" x14ac:dyDescent="0.25">
      <c r="A77" s="11"/>
      <c r="B77" s="68" t="s">
        <v>281</v>
      </c>
      <c r="C77" s="32"/>
      <c r="D77" s="32" t="s">
        <v>205</v>
      </c>
      <c r="E77" s="80">
        <v>18215</v>
      </c>
      <c r="F77" s="71" t="s">
        <v>200</v>
      </c>
      <c r="G77" s="32"/>
      <c r="H77" s="32" t="s">
        <v>205</v>
      </c>
      <c r="I77" s="80">
        <v>18868</v>
      </c>
      <c r="J77" s="71" t="s">
        <v>200</v>
      </c>
      <c r="K77" s="32"/>
      <c r="L77" s="32" t="s">
        <v>205</v>
      </c>
      <c r="M77" s="80">
        <v>1067</v>
      </c>
      <c r="N77" s="71" t="s">
        <v>200</v>
      </c>
      <c r="O77" s="32"/>
      <c r="P77" s="32" t="s">
        <v>205</v>
      </c>
      <c r="Q77" s="80">
        <v>19317</v>
      </c>
      <c r="R77" s="71" t="s">
        <v>200</v>
      </c>
      <c r="S77" s="32"/>
      <c r="T77" s="32" t="s">
        <v>205</v>
      </c>
      <c r="U77" s="74">
        <v>689</v>
      </c>
      <c r="V77" s="71" t="s">
        <v>200</v>
      </c>
      <c r="W77" s="32"/>
      <c r="X77" s="32" t="s">
        <v>205</v>
      </c>
      <c r="Y77" s="80">
        <v>19393</v>
      </c>
      <c r="Z77" s="71" t="s">
        <v>200</v>
      </c>
      <c r="AA77" s="32"/>
      <c r="AB77" s="32" t="s">
        <v>205</v>
      </c>
      <c r="AC77" s="80">
        <v>20217</v>
      </c>
      <c r="AD77" s="71" t="s">
        <v>200</v>
      </c>
      <c r="AE77" s="32"/>
      <c r="AF77" s="32" t="s">
        <v>205</v>
      </c>
      <c r="AG77" s="74">
        <v>215</v>
      </c>
      <c r="AH77" s="71" t="s">
        <v>200</v>
      </c>
      <c r="AI77" s="32"/>
      <c r="AJ77" s="32" t="s">
        <v>205</v>
      </c>
      <c r="AK77" s="80">
        <v>20768</v>
      </c>
      <c r="AL77" s="71" t="s">
        <v>200</v>
      </c>
      <c r="AM77" s="32"/>
      <c r="AN77" s="32" t="s">
        <v>205</v>
      </c>
      <c r="AO77" s="80">
        <v>1015</v>
      </c>
      <c r="AP77" s="71" t="s">
        <v>200</v>
      </c>
    </row>
    <row r="78" spans="1:42" x14ac:dyDescent="0.25">
      <c r="A78" s="11"/>
      <c r="B78" s="64" t="s">
        <v>285</v>
      </c>
      <c r="C78" s="17"/>
      <c r="D78" s="17" t="s">
        <v>205</v>
      </c>
      <c r="E78" s="67">
        <v>3451</v>
      </c>
      <c r="F78" s="16" t="s">
        <v>200</v>
      </c>
      <c r="G78" s="17"/>
      <c r="H78" s="17" t="s">
        <v>205</v>
      </c>
      <c r="I78" s="67">
        <v>4506</v>
      </c>
      <c r="J78" s="16" t="s">
        <v>200</v>
      </c>
      <c r="K78" s="17"/>
      <c r="L78" s="17" t="s">
        <v>205</v>
      </c>
      <c r="M78" s="65">
        <v>23</v>
      </c>
      <c r="N78" s="16" t="s">
        <v>200</v>
      </c>
      <c r="O78" s="17"/>
      <c r="P78" s="17" t="s">
        <v>205</v>
      </c>
      <c r="Q78" s="67">
        <v>4796</v>
      </c>
      <c r="R78" s="16" t="s">
        <v>200</v>
      </c>
      <c r="S78" s="17"/>
      <c r="T78" s="17" t="s">
        <v>205</v>
      </c>
      <c r="U78" s="65">
        <v>105</v>
      </c>
      <c r="V78" s="16" t="s">
        <v>200</v>
      </c>
      <c r="W78" s="17"/>
      <c r="X78" s="17" t="s">
        <v>205</v>
      </c>
      <c r="Y78" s="67">
        <v>5333</v>
      </c>
      <c r="Z78" s="16" t="s">
        <v>200</v>
      </c>
      <c r="AA78" s="17"/>
      <c r="AB78" s="17" t="s">
        <v>205</v>
      </c>
      <c r="AC78" s="67">
        <v>5701</v>
      </c>
      <c r="AD78" s="16" t="s">
        <v>200</v>
      </c>
      <c r="AE78" s="17"/>
      <c r="AF78" s="17" t="s">
        <v>205</v>
      </c>
      <c r="AG78" s="65">
        <v>115</v>
      </c>
      <c r="AH78" s="16" t="s">
        <v>200</v>
      </c>
      <c r="AI78" s="17"/>
      <c r="AJ78" s="17" t="s">
        <v>205</v>
      </c>
      <c r="AK78" s="67">
        <v>5916</v>
      </c>
      <c r="AL78" s="16" t="s">
        <v>200</v>
      </c>
      <c r="AM78" s="17"/>
      <c r="AN78" s="17" t="s">
        <v>205</v>
      </c>
      <c r="AO78" s="65">
        <v>275</v>
      </c>
      <c r="AP78" s="16" t="s">
        <v>200</v>
      </c>
    </row>
    <row r="79" spans="1:42" x14ac:dyDescent="0.25">
      <c r="A79" s="11"/>
      <c r="B79" s="68" t="s">
        <v>288</v>
      </c>
      <c r="C79" s="32"/>
      <c r="D79" s="32" t="s">
        <v>205</v>
      </c>
      <c r="E79" s="80">
        <v>12027</v>
      </c>
      <c r="F79" s="71" t="s">
        <v>200</v>
      </c>
      <c r="G79" s="32"/>
      <c r="H79" s="32" t="s">
        <v>205</v>
      </c>
      <c r="I79" s="80">
        <v>12506</v>
      </c>
      <c r="J79" s="71" t="s">
        <v>200</v>
      </c>
      <c r="K79" s="32"/>
      <c r="L79" s="32" t="s">
        <v>205</v>
      </c>
      <c r="M79" s="74">
        <v>315</v>
      </c>
      <c r="N79" s="71" t="s">
        <v>200</v>
      </c>
      <c r="O79" s="32"/>
      <c r="P79" s="32" t="s">
        <v>205</v>
      </c>
      <c r="Q79" s="80">
        <v>12647</v>
      </c>
      <c r="R79" s="71" t="s">
        <v>200</v>
      </c>
      <c r="S79" s="32"/>
      <c r="T79" s="32" t="s">
        <v>205</v>
      </c>
      <c r="U79" s="74">
        <v>420</v>
      </c>
      <c r="V79" s="71" t="s">
        <v>200</v>
      </c>
      <c r="W79" s="32"/>
      <c r="X79" s="32" t="s">
        <v>205</v>
      </c>
      <c r="Y79" s="80">
        <v>13040</v>
      </c>
      <c r="Z79" s="71" t="s">
        <v>200</v>
      </c>
      <c r="AA79" s="32"/>
      <c r="AB79" s="32" t="s">
        <v>205</v>
      </c>
      <c r="AC79" s="80">
        <v>13653</v>
      </c>
      <c r="AD79" s="71" t="s">
        <v>200</v>
      </c>
      <c r="AE79" s="32"/>
      <c r="AF79" s="32" t="s">
        <v>205</v>
      </c>
      <c r="AG79" s="74">
        <v>208</v>
      </c>
      <c r="AH79" s="71" t="s">
        <v>200</v>
      </c>
      <c r="AI79" s="32"/>
      <c r="AJ79" s="32" t="s">
        <v>205</v>
      </c>
      <c r="AK79" s="80">
        <v>13847</v>
      </c>
      <c r="AL79" s="71" t="s">
        <v>200</v>
      </c>
      <c r="AM79" s="32"/>
      <c r="AN79" s="32" t="s">
        <v>205</v>
      </c>
      <c r="AO79" s="74">
        <v>635</v>
      </c>
      <c r="AP79" s="71" t="s">
        <v>200</v>
      </c>
    </row>
    <row r="80" spans="1:42" ht="15.75" thickBot="1" x14ac:dyDescent="0.3">
      <c r="A80" s="11"/>
      <c r="B80" s="64" t="s">
        <v>291</v>
      </c>
      <c r="C80" s="17"/>
      <c r="D80" s="17" t="s">
        <v>205</v>
      </c>
      <c r="E80" s="65">
        <v>70</v>
      </c>
      <c r="F80" s="16" t="s">
        <v>200</v>
      </c>
      <c r="G80" s="17"/>
      <c r="H80" s="17" t="s">
        <v>205</v>
      </c>
      <c r="I80" s="65">
        <v>70</v>
      </c>
      <c r="J80" s="16" t="s">
        <v>200</v>
      </c>
      <c r="K80" s="17"/>
      <c r="L80" s="17" t="s">
        <v>205</v>
      </c>
      <c r="M80" s="65">
        <v>5</v>
      </c>
      <c r="N80" s="16" t="s">
        <v>200</v>
      </c>
      <c r="O80" s="17"/>
      <c r="P80" s="17" t="s">
        <v>205</v>
      </c>
      <c r="Q80" s="65">
        <v>74</v>
      </c>
      <c r="R80" s="16" t="s">
        <v>200</v>
      </c>
      <c r="S80" s="17"/>
      <c r="T80" s="17" t="s">
        <v>205</v>
      </c>
      <c r="U80" s="65">
        <v>4</v>
      </c>
      <c r="V80" s="16" t="s">
        <v>200</v>
      </c>
      <c r="W80" s="17"/>
      <c r="X80" s="17" t="s">
        <v>205</v>
      </c>
      <c r="Y80" s="65">
        <v>76</v>
      </c>
      <c r="Z80" s="16" t="s">
        <v>200</v>
      </c>
      <c r="AA80" s="17"/>
      <c r="AB80" s="17" t="s">
        <v>205</v>
      </c>
      <c r="AC80" s="65">
        <v>76</v>
      </c>
      <c r="AD80" s="16" t="s">
        <v>200</v>
      </c>
      <c r="AE80" s="17"/>
      <c r="AF80" s="16" t="s">
        <v>205</v>
      </c>
      <c r="AG80" s="66" t="s">
        <v>212</v>
      </c>
      <c r="AH80" s="16" t="s">
        <v>200</v>
      </c>
      <c r="AI80" s="17"/>
      <c r="AJ80" s="17" t="s">
        <v>205</v>
      </c>
      <c r="AK80" s="65">
        <v>81</v>
      </c>
      <c r="AL80" s="16" t="s">
        <v>200</v>
      </c>
      <c r="AM80" s="17"/>
      <c r="AN80" s="17" t="s">
        <v>205</v>
      </c>
      <c r="AO80" s="65">
        <v>4</v>
      </c>
      <c r="AP80" s="16" t="s">
        <v>200</v>
      </c>
    </row>
    <row r="81" spans="1:42" x14ac:dyDescent="0.25">
      <c r="A81" s="11"/>
      <c r="B81" s="18"/>
      <c r="C81" s="18"/>
      <c r="D81" s="50"/>
      <c r="E81" s="50"/>
      <c r="F81" s="18"/>
      <c r="G81" s="18"/>
      <c r="H81" s="50"/>
      <c r="I81" s="50"/>
      <c r="J81" s="18"/>
      <c r="K81" s="18"/>
      <c r="L81" s="50"/>
      <c r="M81" s="50"/>
      <c r="N81" s="18"/>
      <c r="O81" s="18"/>
      <c r="P81" s="50"/>
      <c r="Q81" s="50"/>
      <c r="R81" s="18"/>
      <c r="S81" s="18"/>
      <c r="T81" s="50"/>
      <c r="U81" s="50"/>
      <c r="V81" s="18"/>
      <c r="W81" s="18"/>
      <c r="X81" s="50"/>
      <c r="Y81" s="50"/>
      <c r="Z81" s="18"/>
      <c r="AA81" s="18"/>
      <c r="AB81" s="50"/>
      <c r="AC81" s="50"/>
      <c r="AD81" s="18"/>
      <c r="AE81" s="18"/>
      <c r="AF81" s="50"/>
      <c r="AG81" s="50"/>
      <c r="AH81" s="18"/>
      <c r="AI81" s="18"/>
      <c r="AJ81" s="50"/>
      <c r="AK81" s="50"/>
      <c r="AL81" s="18"/>
      <c r="AM81" s="18"/>
      <c r="AN81" s="50"/>
      <c r="AO81" s="50"/>
      <c r="AP81" s="18"/>
    </row>
    <row r="82" spans="1:42" ht="15.75" thickBot="1" x14ac:dyDescent="0.3">
      <c r="A82" s="11"/>
      <c r="B82" s="63" t="s">
        <v>296</v>
      </c>
      <c r="C82" s="32"/>
      <c r="D82" s="81" t="s">
        <v>205</v>
      </c>
      <c r="E82" s="82">
        <v>35757</v>
      </c>
      <c r="F82" s="83" t="s">
        <v>200</v>
      </c>
      <c r="G82" s="32"/>
      <c r="H82" s="81" t="s">
        <v>205</v>
      </c>
      <c r="I82" s="82">
        <v>38013</v>
      </c>
      <c r="J82" s="83" t="s">
        <v>200</v>
      </c>
      <c r="K82" s="32"/>
      <c r="L82" s="81" t="s">
        <v>205</v>
      </c>
      <c r="M82" s="82">
        <v>1436</v>
      </c>
      <c r="N82" s="83" t="s">
        <v>200</v>
      </c>
      <c r="O82" s="32"/>
      <c r="P82" s="81" t="s">
        <v>205</v>
      </c>
      <c r="Q82" s="82">
        <v>38976</v>
      </c>
      <c r="R82" s="83" t="s">
        <v>200</v>
      </c>
      <c r="S82" s="32"/>
      <c r="T82" s="81" t="s">
        <v>205</v>
      </c>
      <c r="U82" s="82">
        <v>1290</v>
      </c>
      <c r="V82" s="83" t="s">
        <v>200</v>
      </c>
      <c r="W82" s="32"/>
      <c r="X82" s="81" t="s">
        <v>205</v>
      </c>
      <c r="Y82" s="82">
        <v>40146</v>
      </c>
      <c r="Z82" s="83" t="s">
        <v>200</v>
      </c>
      <c r="AA82" s="32"/>
      <c r="AB82" s="81" t="s">
        <v>205</v>
      </c>
      <c r="AC82" s="82">
        <v>42157</v>
      </c>
      <c r="AD82" s="83" t="s">
        <v>200</v>
      </c>
      <c r="AE82" s="32"/>
      <c r="AF82" s="81" t="s">
        <v>205</v>
      </c>
      <c r="AG82" s="84">
        <v>563</v>
      </c>
      <c r="AH82" s="83" t="s">
        <v>200</v>
      </c>
      <c r="AI82" s="32"/>
      <c r="AJ82" s="81" t="s">
        <v>205</v>
      </c>
      <c r="AK82" s="82">
        <v>43278</v>
      </c>
      <c r="AL82" s="83" t="s">
        <v>200</v>
      </c>
      <c r="AM82" s="32"/>
      <c r="AN82" s="81" t="s">
        <v>205</v>
      </c>
      <c r="AO82" s="82">
        <v>2053</v>
      </c>
      <c r="AP82" s="83" t="s">
        <v>200</v>
      </c>
    </row>
    <row r="83" spans="1:42" ht="15.75" thickTop="1" x14ac:dyDescent="0.25">
      <c r="A83" s="11"/>
      <c r="B83" s="18"/>
      <c r="C83" s="18"/>
      <c r="D83" s="28"/>
      <c r="E83" s="28"/>
      <c r="F83" s="18"/>
      <c r="G83" s="18"/>
      <c r="H83" s="28"/>
      <c r="I83" s="28"/>
      <c r="J83" s="18"/>
      <c r="K83" s="18"/>
      <c r="L83" s="28"/>
      <c r="M83" s="28"/>
      <c r="N83" s="18"/>
      <c r="O83" s="18"/>
      <c r="P83" s="28"/>
      <c r="Q83" s="28"/>
      <c r="R83" s="18"/>
      <c r="S83" s="18"/>
      <c r="T83" s="28"/>
      <c r="U83" s="28"/>
      <c r="V83" s="18"/>
      <c r="W83" s="18"/>
      <c r="X83" s="28"/>
      <c r="Y83" s="28"/>
      <c r="Z83" s="18"/>
      <c r="AA83" s="18"/>
      <c r="AB83" s="28"/>
      <c r="AC83" s="28"/>
      <c r="AD83" s="18"/>
      <c r="AE83" s="18"/>
      <c r="AF83" s="28"/>
      <c r="AG83" s="28"/>
      <c r="AH83" s="18"/>
      <c r="AI83" s="18"/>
      <c r="AJ83" s="28"/>
      <c r="AK83" s="28"/>
      <c r="AL83" s="18"/>
      <c r="AM83" s="18"/>
      <c r="AN83" s="28"/>
      <c r="AO83" s="28"/>
      <c r="AP83" s="18"/>
    </row>
    <row r="84" spans="1:42" x14ac:dyDescent="0.25">
      <c r="A84" s="11"/>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c r="AH84" s="61"/>
      <c r="AI84" s="61"/>
      <c r="AJ84" s="61"/>
      <c r="AK84" s="61"/>
      <c r="AL84" s="61"/>
      <c r="AM84" s="61"/>
      <c r="AN84" s="61"/>
      <c r="AO84" s="61"/>
      <c r="AP84" s="61"/>
    </row>
    <row r="85" spans="1:42" x14ac:dyDescent="0.25">
      <c r="A85" s="11"/>
      <c r="B85" s="48" t="s">
        <v>297</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c r="AM85" s="48"/>
      <c r="AN85" s="48"/>
      <c r="AO85" s="48"/>
      <c r="AP85" s="48"/>
    </row>
    <row r="86" spans="1:42" x14ac:dyDescent="0.25">
      <c r="A86" s="11"/>
      <c r="B86" s="48" t="s">
        <v>298</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c r="AM86" s="48"/>
      <c r="AN86" s="48"/>
      <c r="AO86" s="48"/>
      <c r="AP86" s="48"/>
    </row>
    <row r="87" spans="1:42" ht="15.75" x14ac:dyDescent="0.25">
      <c r="A87" s="11"/>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c r="AL87" s="49"/>
      <c r="AM87" s="49"/>
      <c r="AN87" s="49"/>
      <c r="AO87" s="49"/>
      <c r="AP87" s="49"/>
    </row>
    <row r="88" spans="1:42" x14ac:dyDescent="0.25">
      <c r="A88" s="11"/>
      <c r="B88" s="14"/>
      <c r="C88" s="14"/>
      <c r="D88" s="14"/>
      <c r="E88" s="14"/>
      <c r="F88" s="14"/>
      <c r="G88" s="14"/>
      <c r="H88" s="14"/>
      <c r="I88" s="14"/>
      <c r="J88" s="14"/>
      <c r="K88" s="14"/>
      <c r="L88" s="14"/>
      <c r="M88" s="14"/>
      <c r="N88" s="14"/>
      <c r="O88" s="14"/>
      <c r="P88" s="14"/>
      <c r="Q88" s="14"/>
      <c r="R88" s="14"/>
    </row>
    <row r="89" spans="1:42" x14ac:dyDescent="0.25">
      <c r="A89" s="11"/>
      <c r="B89" s="51"/>
      <c r="C89" s="51" t="s">
        <v>200</v>
      </c>
      <c r="D89" s="41" t="s">
        <v>299</v>
      </c>
      <c r="E89" s="41"/>
      <c r="F89" s="51"/>
      <c r="G89" s="51" t="s">
        <v>200</v>
      </c>
      <c r="H89" s="41" t="s">
        <v>300</v>
      </c>
      <c r="I89" s="41"/>
      <c r="J89" s="51"/>
      <c r="K89" s="51" t="s">
        <v>200</v>
      </c>
      <c r="L89" s="41" t="s">
        <v>301</v>
      </c>
      <c r="M89" s="41"/>
      <c r="N89" s="51"/>
      <c r="O89" s="51" t="s">
        <v>200</v>
      </c>
      <c r="P89" s="41" t="s">
        <v>302</v>
      </c>
      <c r="Q89" s="41"/>
      <c r="R89" s="51"/>
    </row>
    <row r="90" spans="1:42" x14ac:dyDescent="0.25">
      <c r="A90" s="11"/>
      <c r="B90" s="51"/>
      <c r="C90" s="51"/>
      <c r="D90" s="41"/>
      <c r="E90" s="41"/>
      <c r="F90" s="51"/>
      <c r="G90" s="51"/>
      <c r="H90" s="41"/>
      <c r="I90" s="41"/>
      <c r="J90" s="51"/>
      <c r="K90" s="51"/>
      <c r="L90" s="41"/>
      <c r="M90" s="41"/>
      <c r="N90" s="51"/>
      <c r="O90" s="51"/>
      <c r="P90" s="41" t="s">
        <v>303</v>
      </c>
      <c r="Q90" s="41"/>
      <c r="R90" s="51"/>
    </row>
    <row r="91" spans="1:42" ht="15.75" thickBot="1" x14ac:dyDescent="0.3">
      <c r="A91" s="11"/>
      <c r="B91" s="51"/>
      <c r="C91" s="51"/>
      <c r="D91" s="42"/>
      <c r="E91" s="42"/>
      <c r="F91" s="51"/>
      <c r="G91" s="51"/>
      <c r="H91" s="42"/>
      <c r="I91" s="42"/>
      <c r="J91" s="51"/>
      <c r="K91" s="51"/>
      <c r="L91" s="42"/>
      <c r="M91" s="42"/>
      <c r="N91" s="51"/>
      <c r="O91" s="51"/>
      <c r="P91" s="42" t="s">
        <v>304</v>
      </c>
      <c r="Q91" s="42"/>
      <c r="R91" s="51"/>
    </row>
    <row r="92" spans="1:42" x14ac:dyDescent="0.25">
      <c r="A92" s="11"/>
      <c r="B92" s="85" t="s">
        <v>219</v>
      </c>
      <c r="C92" s="21" t="s">
        <v>200</v>
      </c>
      <c r="D92" s="21"/>
      <c r="E92" s="21"/>
      <c r="F92" s="21"/>
      <c r="G92" s="21" t="s">
        <v>200</v>
      </c>
      <c r="H92" s="21"/>
      <c r="I92" s="21"/>
      <c r="J92" s="21"/>
      <c r="K92" s="21" t="s">
        <v>200</v>
      </c>
      <c r="L92" s="21"/>
      <c r="M92" s="21"/>
      <c r="N92" s="21"/>
      <c r="O92" s="21" t="s">
        <v>200</v>
      </c>
      <c r="P92" s="21"/>
      <c r="Q92" s="21"/>
      <c r="R92" s="21"/>
    </row>
    <row r="93" spans="1:42" x14ac:dyDescent="0.25">
      <c r="A93" s="11"/>
      <c r="B93" s="29" t="s">
        <v>256</v>
      </c>
      <c r="C93" s="14" t="s">
        <v>200</v>
      </c>
      <c r="D93" s="14" t="s">
        <v>205</v>
      </c>
      <c r="E93" s="31">
        <v>17333</v>
      </c>
      <c r="F93" s="15" t="s">
        <v>200</v>
      </c>
      <c r="G93" s="14" t="s">
        <v>200</v>
      </c>
      <c r="H93" s="15" t="s">
        <v>205</v>
      </c>
      <c r="I93" s="37" t="s">
        <v>212</v>
      </c>
      <c r="J93" s="15" t="s">
        <v>200</v>
      </c>
      <c r="K93" s="14" t="s">
        <v>200</v>
      </c>
      <c r="L93" s="14" t="s">
        <v>205</v>
      </c>
      <c r="M93" s="31">
        <v>17333</v>
      </c>
      <c r="N93" s="15" t="s">
        <v>200</v>
      </c>
      <c r="O93" s="14" t="s">
        <v>200</v>
      </c>
      <c r="P93" s="14" t="s">
        <v>205</v>
      </c>
      <c r="Q93" s="35">
        <v>983</v>
      </c>
      <c r="R93" s="15" t="s">
        <v>200</v>
      </c>
    </row>
    <row r="94" spans="1:42" x14ac:dyDescent="0.25">
      <c r="A94" s="11"/>
      <c r="B94" s="19" t="s">
        <v>305</v>
      </c>
      <c r="C94" s="21" t="s">
        <v>200</v>
      </c>
      <c r="D94" s="21"/>
      <c r="E94" s="23">
        <v>1784</v>
      </c>
      <c r="F94" s="25" t="s">
        <v>200</v>
      </c>
      <c r="G94" s="21" t="s">
        <v>200</v>
      </c>
      <c r="H94" s="21"/>
      <c r="I94" s="23">
        <v>1667</v>
      </c>
      <c r="J94" s="25" t="s">
        <v>200</v>
      </c>
      <c r="K94" s="21" t="s">
        <v>200</v>
      </c>
      <c r="L94" s="21"/>
      <c r="M94" s="23">
        <v>3451</v>
      </c>
      <c r="N94" s="25" t="s">
        <v>200</v>
      </c>
      <c r="O94" s="21" t="s">
        <v>200</v>
      </c>
      <c r="P94" s="21"/>
      <c r="Q94" s="27">
        <v>23</v>
      </c>
      <c r="R94" s="25" t="s">
        <v>200</v>
      </c>
    </row>
    <row r="95" spans="1:42" x14ac:dyDescent="0.25">
      <c r="A95" s="11"/>
      <c r="B95" s="29" t="s">
        <v>306</v>
      </c>
      <c r="C95" s="14" t="s">
        <v>200</v>
      </c>
      <c r="D95" s="14"/>
      <c r="E95" s="31">
        <v>1817</v>
      </c>
      <c r="F95" s="15" t="s">
        <v>200</v>
      </c>
      <c r="G95" s="14" t="s">
        <v>200</v>
      </c>
      <c r="H95" s="14"/>
      <c r="I95" s="35">
        <v>176</v>
      </c>
      <c r="J95" s="15" t="s">
        <v>200</v>
      </c>
      <c r="K95" s="14" t="s">
        <v>200</v>
      </c>
      <c r="L95" s="14"/>
      <c r="M95" s="31">
        <v>1993</v>
      </c>
      <c r="N95" s="15" t="s">
        <v>200</v>
      </c>
      <c r="O95" s="14" t="s">
        <v>200</v>
      </c>
      <c r="P95" s="14"/>
      <c r="Q95" s="35">
        <v>26</v>
      </c>
      <c r="R95" s="15" t="s">
        <v>200</v>
      </c>
    </row>
    <row r="96" spans="1:42" x14ac:dyDescent="0.25">
      <c r="A96" s="11"/>
      <c r="B96" s="19" t="s">
        <v>307</v>
      </c>
      <c r="C96" s="21" t="s">
        <v>200</v>
      </c>
      <c r="D96" s="21"/>
      <c r="E96" s="23">
        <v>11176</v>
      </c>
      <c r="F96" s="25" t="s">
        <v>200</v>
      </c>
      <c r="G96" s="21" t="s">
        <v>200</v>
      </c>
      <c r="H96" s="21"/>
      <c r="I96" s="27">
        <v>256</v>
      </c>
      <c r="J96" s="25" t="s">
        <v>200</v>
      </c>
      <c r="K96" s="21" t="s">
        <v>200</v>
      </c>
      <c r="L96" s="21"/>
      <c r="M96" s="23">
        <v>11432</v>
      </c>
      <c r="N96" s="25" t="s">
        <v>200</v>
      </c>
      <c r="O96" s="21" t="s">
        <v>200</v>
      </c>
      <c r="P96" s="21"/>
      <c r="Q96" s="27">
        <v>265</v>
      </c>
      <c r="R96" s="25" t="s">
        <v>200</v>
      </c>
    </row>
    <row r="97" spans="1:42" ht="15.75" thickBot="1" x14ac:dyDescent="0.3">
      <c r="A97" s="11"/>
      <c r="B97" s="29" t="s">
        <v>308</v>
      </c>
      <c r="C97" s="14" t="s">
        <v>200</v>
      </c>
      <c r="D97" s="14"/>
      <c r="E97" s="35">
        <v>65</v>
      </c>
      <c r="F97" s="15" t="s">
        <v>200</v>
      </c>
      <c r="G97" s="14" t="s">
        <v>200</v>
      </c>
      <c r="H97" s="15"/>
      <c r="I97" s="37" t="s">
        <v>212</v>
      </c>
      <c r="J97" s="15" t="s">
        <v>200</v>
      </c>
      <c r="K97" s="14" t="s">
        <v>200</v>
      </c>
      <c r="L97" s="14"/>
      <c r="M97" s="35">
        <v>65</v>
      </c>
      <c r="N97" s="15" t="s">
        <v>200</v>
      </c>
      <c r="O97" s="14" t="s">
        <v>200</v>
      </c>
      <c r="P97" s="15"/>
      <c r="Q97" s="37" t="s">
        <v>212</v>
      </c>
      <c r="R97" s="15" t="s">
        <v>200</v>
      </c>
    </row>
    <row r="98" spans="1:42" x14ac:dyDescent="0.25">
      <c r="A98" s="11"/>
      <c r="B98" s="18"/>
      <c r="C98" s="18" t="s">
        <v>200</v>
      </c>
      <c r="D98" s="50"/>
      <c r="E98" s="50"/>
      <c r="F98" s="18"/>
      <c r="G98" s="18" t="s">
        <v>200</v>
      </c>
      <c r="H98" s="50"/>
      <c r="I98" s="50"/>
      <c r="J98" s="18"/>
      <c r="K98" s="18" t="s">
        <v>200</v>
      </c>
      <c r="L98" s="50"/>
      <c r="M98" s="50"/>
      <c r="N98" s="18"/>
      <c r="O98" s="18" t="s">
        <v>200</v>
      </c>
      <c r="P98" s="50"/>
      <c r="Q98" s="50"/>
      <c r="R98" s="18"/>
    </row>
    <row r="99" spans="1:42" ht="15.75" thickBot="1" x14ac:dyDescent="0.3">
      <c r="A99" s="11"/>
      <c r="B99" s="38" t="s">
        <v>309</v>
      </c>
      <c r="C99" s="32" t="s">
        <v>200</v>
      </c>
      <c r="D99" s="21" t="s">
        <v>205</v>
      </c>
      <c r="E99" s="23">
        <v>32175</v>
      </c>
      <c r="F99" s="25" t="s">
        <v>200</v>
      </c>
      <c r="G99" s="32" t="s">
        <v>200</v>
      </c>
      <c r="H99" s="21" t="s">
        <v>205</v>
      </c>
      <c r="I99" s="23">
        <v>2099</v>
      </c>
      <c r="J99" s="25" t="s">
        <v>200</v>
      </c>
      <c r="K99" s="32" t="s">
        <v>200</v>
      </c>
      <c r="L99" s="21" t="s">
        <v>205</v>
      </c>
      <c r="M99" s="23">
        <v>34274</v>
      </c>
      <c r="N99" s="25" t="s">
        <v>200</v>
      </c>
      <c r="O99" s="32" t="s">
        <v>200</v>
      </c>
      <c r="P99" s="21" t="s">
        <v>205</v>
      </c>
      <c r="Q99" s="23">
        <v>1297</v>
      </c>
      <c r="R99" s="25" t="s">
        <v>200</v>
      </c>
    </row>
    <row r="100" spans="1:42" ht="15.75" thickTop="1" x14ac:dyDescent="0.25">
      <c r="A100" s="11"/>
      <c r="B100" s="18"/>
      <c r="C100" s="18" t="s">
        <v>200</v>
      </c>
      <c r="D100" s="28"/>
      <c r="E100" s="28"/>
      <c r="F100" s="18"/>
      <c r="G100" s="18" t="s">
        <v>200</v>
      </c>
      <c r="H100" s="28"/>
      <c r="I100" s="28"/>
      <c r="J100" s="18"/>
      <c r="K100" s="18" t="s">
        <v>200</v>
      </c>
      <c r="L100" s="28"/>
      <c r="M100" s="28"/>
      <c r="N100" s="18"/>
      <c r="O100" s="18" t="s">
        <v>200</v>
      </c>
      <c r="P100" s="28"/>
      <c r="Q100" s="28"/>
      <c r="R100" s="18"/>
    </row>
    <row r="101" spans="1:42" ht="15.75" thickBot="1" x14ac:dyDescent="0.3">
      <c r="A101" s="11"/>
      <c r="B101" s="33" t="s">
        <v>310</v>
      </c>
      <c r="C101" s="17" t="s">
        <v>200</v>
      </c>
      <c r="D101" s="14"/>
      <c r="E101" s="35">
        <v>133</v>
      </c>
      <c r="F101" s="15" t="s">
        <v>200</v>
      </c>
      <c r="G101" s="17" t="s">
        <v>200</v>
      </c>
      <c r="H101" s="14"/>
      <c r="I101" s="35">
        <v>10</v>
      </c>
      <c r="J101" s="15" t="s">
        <v>200</v>
      </c>
      <c r="K101" s="17" t="s">
        <v>200</v>
      </c>
      <c r="L101" s="14"/>
      <c r="M101" s="35">
        <v>143</v>
      </c>
      <c r="N101" s="15" t="s">
        <v>200</v>
      </c>
      <c r="O101" s="17" t="s">
        <v>200</v>
      </c>
      <c r="P101" s="14"/>
      <c r="Q101" s="14"/>
      <c r="R101" s="14"/>
    </row>
    <row r="102" spans="1:42" ht="15.75" thickTop="1" x14ac:dyDescent="0.25">
      <c r="A102" s="11"/>
      <c r="B102" s="18"/>
      <c r="C102" s="18" t="s">
        <v>200</v>
      </c>
      <c r="D102" s="28"/>
      <c r="E102" s="28"/>
      <c r="F102" s="18"/>
      <c r="G102" s="18" t="s">
        <v>200</v>
      </c>
      <c r="H102" s="28"/>
      <c r="I102" s="28"/>
      <c r="J102" s="18"/>
      <c r="K102" s="18" t="s">
        <v>200</v>
      </c>
      <c r="L102" s="28"/>
      <c r="M102" s="28"/>
      <c r="N102" s="18"/>
      <c r="O102" s="18" t="s">
        <v>200</v>
      </c>
      <c r="P102" s="18"/>
      <c r="Q102" s="18"/>
      <c r="R102" s="18"/>
    </row>
    <row r="103" spans="1:42" ht="15.75" x14ac:dyDescent="0.25">
      <c r="A103" s="11"/>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c r="AJ103" s="49"/>
      <c r="AK103" s="49"/>
      <c r="AL103" s="49"/>
      <c r="AM103" s="49"/>
      <c r="AN103" s="49"/>
      <c r="AO103" s="49"/>
      <c r="AP103" s="49"/>
    </row>
    <row r="104" spans="1:42" x14ac:dyDescent="0.25">
      <c r="A104" s="11"/>
      <c r="B104" s="14"/>
      <c r="C104" s="14"/>
      <c r="D104" s="14"/>
      <c r="E104" s="14"/>
      <c r="F104" s="14"/>
      <c r="G104" s="14"/>
      <c r="H104" s="14"/>
      <c r="I104" s="14"/>
      <c r="J104" s="14"/>
      <c r="K104" s="14"/>
      <c r="L104" s="14"/>
      <c r="M104" s="14"/>
      <c r="N104" s="14"/>
      <c r="O104" s="14"/>
      <c r="P104" s="14"/>
      <c r="Q104" s="14"/>
      <c r="R104" s="14"/>
    </row>
    <row r="105" spans="1:42" x14ac:dyDescent="0.25">
      <c r="A105" s="11"/>
      <c r="B105" s="51"/>
      <c r="C105" s="51" t="s">
        <v>200</v>
      </c>
      <c r="D105" s="41" t="s">
        <v>299</v>
      </c>
      <c r="E105" s="41"/>
      <c r="F105" s="51"/>
      <c r="G105" s="51" t="s">
        <v>200</v>
      </c>
      <c r="H105" s="41" t="s">
        <v>300</v>
      </c>
      <c r="I105" s="41"/>
      <c r="J105" s="51"/>
      <c r="K105" s="51" t="s">
        <v>200</v>
      </c>
      <c r="L105" s="41" t="s">
        <v>301</v>
      </c>
      <c r="M105" s="41"/>
      <c r="N105" s="51"/>
      <c r="O105" s="51" t="s">
        <v>200</v>
      </c>
      <c r="P105" s="41" t="s">
        <v>302</v>
      </c>
      <c r="Q105" s="41"/>
      <c r="R105" s="51"/>
    </row>
    <row r="106" spans="1:42" x14ac:dyDescent="0.25">
      <c r="A106" s="11"/>
      <c r="B106" s="51"/>
      <c r="C106" s="51"/>
      <c r="D106" s="41"/>
      <c r="E106" s="41"/>
      <c r="F106" s="51"/>
      <c r="G106" s="51"/>
      <c r="H106" s="41"/>
      <c r="I106" s="41"/>
      <c r="J106" s="51"/>
      <c r="K106" s="51"/>
      <c r="L106" s="41"/>
      <c r="M106" s="41"/>
      <c r="N106" s="51"/>
      <c r="O106" s="51"/>
      <c r="P106" s="41" t="s">
        <v>303</v>
      </c>
      <c r="Q106" s="41"/>
      <c r="R106" s="51"/>
    </row>
    <row r="107" spans="1:42" ht="15.75" thickBot="1" x14ac:dyDescent="0.3">
      <c r="A107" s="11"/>
      <c r="B107" s="51"/>
      <c r="C107" s="51"/>
      <c r="D107" s="42"/>
      <c r="E107" s="42"/>
      <c r="F107" s="51"/>
      <c r="G107" s="51"/>
      <c r="H107" s="42"/>
      <c r="I107" s="42"/>
      <c r="J107" s="51"/>
      <c r="K107" s="51"/>
      <c r="L107" s="42"/>
      <c r="M107" s="42"/>
      <c r="N107" s="51"/>
      <c r="O107" s="51"/>
      <c r="P107" s="42" t="s">
        <v>304</v>
      </c>
      <c r="Q107" s="42"/>
      <c r="R107" s="51"/>
    </row>
    <row r="108" spans="1:42" x14ac:dyDescent="0.25">
      <c r="A108" s="11"/>
      <c r="B108" s="85" t="s">
        <v>267</v>
      </c>
      <c r="C108" s="21" t="s">
        <v>200</v>
      </c>
      <c r="D108" s="21"/>
      <c r="E108" s="21"/>
      <c r="F108" s="21"/>
      <c r="G108" s="21" t="s">
        <v>200</v>
      </c>
      <c r="H108" s="21"/>
      <c r="I108" s="21"/>
      <c r="J108" s="21"/>
      <c r="K108" s="21" t="s">
        <v>200</v>
      </c>
      <c r="L108" s="21"/>
      <c r="M108" s="21"/>
      <c r="N108" s="21"/>
      <c r="O108" s="21" t="s">
        <v>200</v>
      </c>
      <c r="P108" s="21"/>
      <c r="Q108" s="21"/>
      <c r="R108" s="21"/>
    </row>
    <row r="109" spans="1:42" x14ac:dyDescent="0.25">
      <c r="A109" s="11"/>
      <c r="B109" s="29" t="s">
        <v>256</v>
      </c>
      <c r="C109" s="14" t="s">
        <v>200</v>
      </c>
      <c r="D109" s="14" t="s">
        <v>205</v>
      </c>
      <c r="E109" s="31">
        <v>17461</v>
      </c>
      <c r="F109" s="15" t="s">
        <v>200</v>
      </c>
      <c r="G109" s="14" t="s">
        <v>200</v>
      </c>
      <c r="H109" s="14" t="s">
        <v>205</v>
      </c>
      <c r="I109" s="31">
        <v>1016</v>
      </c>
      <c r="J109" s="15" t="s">
        <v>200</v>
      </c>
      <c r="K109" s="14" t="s">
        <v>200</v>
      </c>
      <c r="L109" s="14" t="s">
        <v>205</v>
      </c>
      <c r="M109" s="31">
        <v>18477</v>
      </c>
      <c r="N109" s="15" t="s">
        <v>200</v>
      </c>
      <c r="O109" s="14" t="s">
        <v>200</v>
      </c>
      <c r="P109" s="14" t="s">
        <v>205</v>
      </c>
      <c r="Q109" s="35">
        <v>216</v>
      </c>
      <c r="R109" s="15" t="s">
        <v>200</v>
      </c>
    </row>
    <row r="110" spans="1:42" x14ac:dyDescent="0.25">
      <c r="A110" s="11"/>
      <c r="B110" s="19" t="s">
        <v>305</v>
      </c>
      <c r="C110" s="21" t="s">
        <v>200</v>
      </c>
      <c r="D110" s="21"/>
      <c r="E110" s="23">
        <v>4319</v>
      </c>
      <c r="F110" s="25" t="s">
        <v>200</v>
      </c>
      <c r="G110" s="21" t="s">
        <v>200</v>
      </c>
      <c r="H110" s="21"/>
      <c r="I110" s="27">
        <v>612</v>
      </c>
      <c r="J110" s="25" t="s">
        <v>200</v>
      </c>
      <c r="K110" s="21" t="s">
        <v>200</v>
      </c>
      <c r="L110" s="21"/>
      <c r="M110" s="23">
        <v>4931</v>
      </c>
      <c r="N110" s="25" t="s">
        <v>200</v>
      </c>
      <c r="O110" s="21" t="s">
        <v>200</v>
      </c>
      <c r="P110" s="21"/>
      <c r="Q110" s="27">
        <v>8</v>
      </c>
      <c r="R110" s="25" t="s">
        <v>200</v>
      </c>
    </row>
    <row r="111" spans="1:42" x14ac:dyDescent="0.25">
      <c r="A111" s="11"/>
      <c r="B111" s="29" t="s">
        <v>306</v>
      </c>
      <c r="C111" s="14" t="s">
        <v>200</v>
      </c>
      <c r="D111" s="14"/>
      <c r="E111" s="31">
        <v>2421</v>
      </c>
      <c r="F111" s="15" t="s">
        <v>200</v>
      </c>
      <c r="G111" s="14" t="s">
        <v>200</v>
      </c>
      <c r="H111" s="14"/>
      <c r="I111" s="35">
        <v>301</v>
      </c>
      <c r="J111" s="15" t="s">
        <v>200</v>
      </c>
      <c r="K111" s="14" t="s">
        <v>200</v>
      </c>
      <c r="L111" s="14"/>
      <c r="M111" s="31">
        <v>2722</v>
      </c>
      <c r="N111" s="15" t="s">
        <v>200</v>
      </c>
      <c r="O111" s="14" t="s">
        <v>200</v>
      </c>
      <c r="P111" s="14"/>
      <c r="Q111" s="35">
        <v>25</v>
      </c>
      <c r="R111" s="15" t="s">
        <v>200</v>
      </c>
    </row>
    <row r="112" spans="1:42" x14ac:dyDescent="0.25">
      <c r="A112" s="11"/>
      <c r="B112" s="19" t="s">
        <v>307</v>
      </c>
      <c r="C112" s="21" t="s">
        <v>200</v>
      </c>
      <c r="D112" s="21"/>
      <c r="E112" s="23">
        <v>11051</v>
      </c>
      <c r="F112" s="25" t="s">
        <v>200</v>
      </c>
      <c r="G112" s="21" t="s">
        <v>200</v>
      </c>
      <c r="H112" s="21"/>
      <c r="I112" s="27">
        <v>230</v>
      </c>
      <c r="J112" s="25" t="s">
        <v>200</v>
      </c>
      <c r="K112" s="21" t="s">
        <v>200</v>
      </c>
      <c r="L112" s="21"/>
      <c r="M112" s="23">
        <v>11281</v>
      </c>
      <c r="N112" s="25" t="s">
        <v>200</v>
      </c>
      <c r="O112" s="21" t="s">
        <v>200</v>
      </c>
      <c r="P112" s="21"/>
      <c r="Q112" s="27">
        <v>314</v>
      </c>
      <c r="R112" s="25" t="s">
        <v>200</v>
      </c>
    </row>
    <row r="113" spans="1:42" ht="15.75" thickBot="1" x14ac:dyDescent="0.3">
      <c r="A113" s="11"/>
      <c r="B113" s="29" t="s">
        <v>308</v>
      </c>
      <c r="C113" s="14" t="s">
        <v>200</v>
      </c>
      <c r="D113" s="14"/>
      <c r="E113" s="35">
        <v>70</v>
      </c>
      <c r="F113" s="15" t="s">
        <v>200</v>
      </c>
      <c r="G113" s="14" t="s">
        <v>200</v>
      </c>
      <c r="H113" s="15"/>
      <c r="I113" s="37" t="s">
        <v>212</v>
      </c>
      <c r="J113" s="15" t="s">
        <v>200</v>
      </c>
      <c r="K113" s="14" t="s">
        <v>200</v>
      </c>
      <c r="L113" s="14"/>
      <c r="M113" s="35">
        <v>70</v>
      </c>
      <c r="N113" s="15" t="s">
        <v>200</v>
      </c>
      <c r="O113" s="14" t="s">
        <v>200</v>
      </c>
      <c r="P113" s="15"/>
      <c r="Q113" s="37" t="s">
        <v>212</v>
      </c>
      <c r="R113" s="15" t="s">
        <v>200</v>
      </c>
    </row>
    <row r="114" spans="1:42" x14ac:dyDescent="0.25">
      <c r="A114" s="11"/>
      <c r="B114" s="18"/>
      <c r="C114" s="18" t="s">
        <v>200</v>
      </c>
      <c r="D114" s="50"/>
      <c r="E114" s="50"/>
      <c r="F114" s="18"/>
      <c r="G114" s="18" t="s">
        <v>200</v>
      </c>
      <c r="H114" s="50"/>
      <c r="I114" s="50"/>
      <c r="J114" s="18"/>
      <c r="K114" s="18" t="s">
        <v>200</v>
      </c>
      <c r="L114" s="50"/>
      <c r="M114" s="50"/>
      <c r="N114" s="18"/>
      <c r="O114" s="18" t="s">
        <v>200</v>
      </c>
      <c r="P114" s="50"/>
      <c r="Q114" s="50"/>
      <c r="R114" s="18"/>
    </row>
    <row r="115" spans="1:42" ht="15.75" thickBot="1" x14ac:dyDescent="0.3">
      <c r="A115" s="11"/>
      <c r="B115" s="38" t="s">
        <v>309</v>
      </c>
      <c r="C115" s="32" t="s">
        <v>200</v>
      </c>
      <c r="D115" s="21" t="s">
        <v>205</v>
      </c>
      <c r="E115" s="23">
        <v>35322</v>
      </c>
      <c r="F115" s="25" t="s">
        <v>200</v>
      </c>
      <c r="G115" s="32" t="s">
        <v>200</v>
      </c>
      <c r="H115" s="21" t="s">
        <v>205</v>
      </c>
      <c r="I115" s="23">
        <v>2159</v>
      </c>
      <c r="J115" s="25" t="s">
        <v>200</v>
      </c>
      <c r="K115" s="32" t="s">
        <v>200</v>
      </c>
      <c r="L115" s="21" t="s">
        <v>205</v>
      </c>
      <c r="M115" s="23">
        <v>37481</v>
      </c>
      <c r="N115" s="25" t="s">
        <v>200</v>
      </c>
      <c r="O115" s="32" t="s">
        <v>200</v>
      </c>
      <c r="P115" s="21" t="s">
        <v>205</v>
      </c>
      <c r="Q115" s="27" t="s">
        <v>311</v>
      </c>
      <c r="R115" s="25" t="s">
        <v>200</v>
      </c>
    </row>
    <row r="116" spans="1:42" ht="15.75" thickTop="1" x14ac:dyDescent="0.25">
      <c r="A116" s="11"/>
      <c r="B116" s="18"/>
      <c r="C116" s="18" t="s">
        <v>200</v>
      </c>
      <c r="D116" s="28"/>
      <c r="E116" s="28"/>
      <c r="F116" s="18"/>
      <c r="G116" s="18" t="s">
        <v>200</v>
      </c>
      <c r="H116" s="28"/>
      <c r="I116" s="28"/>
      <c r="J116" s="18"/>
      <c r="K116" s="18" t="s">
        <v>200</v>
      </c>
      <c r="L116" s="28"/>
      <c r="M116" s="28"/>
      <c r="N116" s="18"/>
      <c r="O116" s="18" t="s">
        <v>200</v>
      </c>
      <c r="P116" s="28"/>
      <c r="Q116" s="28"/>
      <c r="R116" s="18"/>
    </row>
    <row r="117" spans="1:42" ht="15.75" thickBot="1" x14ac:dyDescent="0.3">
      <c r="A117" s="11"/>
      <c r="B117" s="33" t="s">
        <v>310</v>
      </c>
      <c r="C117" s="17" t="s">
        <v>200</v>
      </c>
      <c r="D117" s="14"/>
      <c r="E117" s="35">
        <v>133</v>
      </c>
      <c r="F117" s="15" t="s">
        <v>200</v>
      </c>
      <c r="G117" s="17" t="s">
        <v>200</v>
      </c>
      <c r="H117" s="14"/>
      <c r="I117" s="35">
        <v>12</v>
      </c>
      <c r="J117" s="15" t="s">
        <v>200</v>
      </c>
      <c r="K117" s="17" t="s">
        <v>200</v>
      </c>
      <c r="L117" s="14"/>
      <c r="M117" s="35">
        <v>145</v>
      </c>
      <c r="N117" s="15" t="s">
        <v>200</v>
      </c>
      <c r="O117" s="17" t="s">
        <v>200</v>
      </c>
      <c r="P117" s="14"/>
      <c r="Q117" s="14"/>
      <c r="R117" s="14"/>
    </row>
    <row r="118" spans="1:42" ht="15.75" thickTop="1" x14ac:dyDescent="0.25">
      <c r="A118" s="11"/>
      <c r="B118" s="18"/>
      <c r="C118" s="18" t="s">
        <v>200</v>
      </c>
      <c r="D118" s="28"/>
      <c r="E118" s="28"/>
      <c r="F118" s="18"/>
      <c r="G118" s="18" t="s">
        <v>200</v>
      </c>
      <c r="H118" s="28"/>
      <c r="I118" s="28"/>
      <c r="J118" s="18"/>
      <c r="K118" s="18" t="s">
        <v>200</v>
      </c>
      <c r="L118" s="28"/>
      <c r="M118" s="28"/>
      <c r="N118" s="18"/>
      <c r="O118" s="18" t="s">
        <v>200</v>
      </c>
      <c r="P118" s="18"/>
      <c r="Q118" s="18"/>
      <c r="R118" s="18"/>
    </row>
    <row r="119" spans="1:42" x14ac:dyDescent="0.25">
      <c r="A119" s="11"/>
      <c r="B119" s="48" t="s">
        <v>312</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c r="AJ119" s="48"/>
      <c r="AK119" s="48"/>
      <c r="AL119" s="48"/>
      <c r="AM119" s="48"/>
      <c r="AN119" s="48"/>
      <c r="AO119" s="48"/>
      <c r="AP119" s="48"/>
    </row>
    <row r="120" spans="1:42" ht="15.75" x14ac:dyDescent="0.25">
      <c r="A120" s="11"/>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c r="AL120" s="49"/>
      <c r="AM120" s="49"/>
      <c r="AN120" s="49"/>
      <c r="AO120" s="49"/>
      <c r="AP120" s="49"/>
    </row>
    <row r="121" spans="1:42" x14ac:dyDescent="0.25">
      <c r="A121" s="11"/>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42" ht="15.75" thickBot="1" x14ac:dyDescent="0.3">
      <c r="A122" s="11"/>
      <c r="B122" s="17"/>
      <c r="C122" s="17" t="s">
        <v>200</v>
      </c>
      <c r="D122" s="42" t="s">
        <v>313</v>
      </c>
      <c r="E122" s="42"/>
      <c r="F122" s="42"/>
      <c r="G122" s="42"/>
      <c r="H122" s="42"/>
      <c r="I122" s="42"/>
      <c r="J122" s="42"/>
      <c r="K122" s="42"/>
      <c r="L122" s="42"/>
      <c r="M122" s="42"/>
      <c r="N122" s="17"/>
      <c r="O122" s="17" t="s">
        <v>200</v>
      </c>
      <c r="P122" s="42" t="s">
        <v>314</v>
      </c>
      <c r="Q122" s="42"/>
      <c r="R122" s="42"/>
      <c r="S122" s="42"/>
      <c r="T122" s="42"/>
      <c r="U122" s="42"/>
      <c r="V122" s="42"/>
      <c r="W122" s="42"/>
      <c r="X122" s="42"/>
      <c r="Y122" s="42"/>
      <c r="Z122" s="17"/>
    </row>
    <row r="123" spans="1:42" x14ac:dyDescent="0.25">
      <c r="A123" s="11"/>
      <c r="B123" s="87" t="s">
        <v>315</v>
      </c>
      <c r="C123" s="51" t="s">
        <v>200</v>
      </c>
      <c r="D123" s="59" t="s">
        <v>316</v>
      </c>
      <c r="E123" s="59"/>
      <c r="F123" s="53"/>
      <c r="G123" s="53" t="s">
        <v>200</v>
      </c>
      <c r="H123" s="59" t="s">
        <v>318</v>
      </c>
      <c r="I123" s="59"/>
      <c r="J123" s="53"/>
      <c r="K123" s="53" t="s">
        <v>200</v>
      </c>
      <c r="L123" s="59" t="s">
        <v>319</v>
      </c>
      <c r="M123" s="59"/>
      <c r="N123" s="51"/>
      <c r="O123" s="51" t="s">
        <v>200</v>
      </c>
      <c r="P123" s="59" t="s">
        <v>316</v>
      </c>
      <c r="Q123" s="59"/>
      <c r="R123" s="53"/>
      <c r="S123" s="53" t="s">
        <v>200</v>
      </c>
      <c r="T123" s="59" t="s">
        <v>318</v>
      </c>
      <c r="U123" s="59"/>
      <c r="V123" s="53"/>
      <c r="W123" s="53" t="s">
        <v>200</v>
      </c>
      <c r="X123" s="59" t="s">
        <v>319</v>
      </c>
      <c r="Y123" s="59"/>
      <c r="Z123" s="51"/>
    </row>
    <row r="124" spans="1:42" x14ac:dyDescent="0.25">
      <c r="A124" s="11"/>
      <c r="B124" s="87"/>
      <c r="C124" s="51"/>
      <c r="D124" s="58" t="s">
        <v>317</v>
      </c>
      <c r="E124" s="58"/>
      <c r="F124" s="51"/>
      <c r="G124" s="51"/>
      <c r="H124" s="58" t="s">
        <v>268</v>
      </c>
      <c r="I124" s="58"/>
      <c r="J124" s="51"/>
      <c r="K124" s="51"/>
      <c r="L124" s="58" t="s">
        <v>268</v>
      </c>
      <c r="M124" s="58"/>
      <c r="N124" s="51"/>
      <c r="O124" s="51"/>
      <c r="P124" s="58" t="s">
        <v>317</v>
      </c>
      <c r="Q124" s="58"/>
      <c r="R124" s="51"/>
      <c r="S124" s="51"/>
      <c r="T124" s="58" t="s">
        <v>268</v>
      </c>
      <c r="U124" s="58"/>
      <c r="V124" s="51"/>
      <c r="W124" s="51"/>
      <c r="X124" s="58" t="s">
        <v>268</v>
      </c>
      <c r="Y124" s="58"/>
      <c r="Z124" s="51"/>
    </row>
    <row r="125" spans="1:42" ht="15.75" thickBot="1" x14ac:dyDescent="0.3">
      <c r="A125" s="11"/>
      <c r="B125" s="87"/>
      <c r="C125" s="51"/>
      <c r="D125" s="60"/>
      <c r="E125" s="60"/>
      <c r="F125" s="51"/>
      <c r="G125" s="51"/>
      <c r="H125" s="60" t="s">
        <v>269</v>
      </c>
      <c r="I125" s="60"/>
      <c r="J125" s="51"/>
      <c r="K125" s="51"/>
      <c r="L125" s="60" t="s">
        <v>269</v>
      </c>
      <c r="M125" s="60"/>
      <c r="N125" s="51"/>
      <c r="O125" s="51"/>
      <c r="P125" s="60"/>
      <c r="Q125" s="60"/>
      <c r="R125" s="51"/>
      <c r="S125" s="51"/>
      <c r="T125" s="60" t="s">
        <v>269</v>
      </c>
      <c r="U125" s="60"/>
      <c r="V125" s="51"/>
      <c r="W125" s="51"/>
      <c r="X125" s="60" t="s">
        <v>269</v>
      </c>
      <c r="Y125" s="60"/>
      <c r="Z125" s="51"/>
    </row>
    <row r="126" spans="1:42" x14ac:dyDescent="0.25">
      <c r="A126" s="11"/>
      <c r="B126" s="18"/>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42" x14ac:dyDescent="0.25">
      <c r="A127" s="11"/>
      <c r="B127" s="85" t="s">
        <v>280</v>
      </c>
      <c r="C127" s="21" t="s">
        <v>200</v>
      </c>
      <c r="D127" s="25"/>
      <c r="E127" s="40" t="s">
        <v>212</v>
      </c>
      <c r="F127" s="25" t="s">
        <v>200</v>
      </c>
      <c r="G127" s="21" t="s">
        <v>200</v>
      </c>
      <c r="H127" s="25" t="s">
        <v>205</v>
      </c>
      <c r="I127" s="40" t="s">
        <v>212</v>
      </c>
      <c r="J127" s="25" t="s">
        <v>200</v>
      </c>
      <c r="K127" s="21" t="s">
        <v>200</v>
      </c>
      <c r="L127" s="25" t="s">
        <v>205</v>
      </c>
      <c r="M127" s="40" t="s">
        <v>212</v>
      </c>
      <c r="N127" s="25" t="s">
        <v>200</v>
      </c>
      <c r="O127" s="21" t="s">
        <v>200</v>
      </c>
      <c r="P127" s="21"/>
      <c r="Q127" s="27">
        <v>1</v>
      </c>
      <c r="R127" s="25" t="s">
        <v>200</v>
      </c>
      <c r="S127" s="21" t="s">
        <v>200</v>
      </c>
      <c r="T127" s="21" t="s">
        <v>205</v>
      </c>
      <c r="U127" s="27">
        <v>61</v>
      </c>
      <c r="V127" s="25" t="s">
        <v>200</v>
      </c>
      <c r="W127" s="21" t="s">
        <v>200</v>
      </c>
      <c r="X127" s="21" t="s">
        <v>205</v>
      </c>
      <c r="Y127" s="27">
        <v>61</v>
      </c>
      <c r="Z127" s="25" t="s">
        <v>200</v>
      </c>
    </row>
    <row r="128" spans="1:42" x14ac:dyDescent="0.25">
      <c r="A128" s="11"/>
      <c r="B128" s="86" t="s">
        <v>320</v>
      </c>
      <c r="C128" s="14" t="s">
        <v>200</v>
      </c>
      <c r="D128" s="15"/>
      <c r="E128" s="37" t="s">
        <v>212</v>
      </c>
      <c r="F128" s="15" t="s">
        <v>200</v>
      </c>
      <c r="G128" s="14" t="s">
        <v>200</v>
      </c>
      <c r="H128" s="15"/>
      <c r="I128" s="37" t="s">
        <v>212</v>
      </c>
      <c r="J128" s="15" t="s">
        <v>200</v>
      </c>
      <c r="K128" s="14" t="s">
        <v>200</v>
      </c>
      <c r="L128" s="15"/>
      <c r="M128" s="37" t="s">
        <v>212</v>
      </c>
      <c r="N128" s="15" t="s">
        <v>200</v>
      </c>
      <c r="O128" s="14" t="s">
        <v>200</v>
      </c>
      <c r="P128" s="14"/>
      <c r="Q128" s="35">
        <v>2</v>
      </c>
      <c r="R128" s="15" t="s">
        <v>200</v>
      </c>
      <c r="S128" s="14" t="s">
        <v>200</v>
      </c>
      <c r="T128" s="14"/>
      <c r="U128" s="35">
        <v>458</v>
      </c>
      <c r="V128" s="15" t="s">
        <v>200</v>
      </c>
      <c r="W128" s="14" t="s">
        <v>200</v>
      </c>
      <c r="X128" s="14"/>
      <c r="Y128" s="35">
        <v>458</v>
      </c>
      <c r="Z128" s="15" t="s">
        <v>200</v>
      </c>
    </row>
    <row r="129" spans="1:42" x14ac:dyDescent="0.25">
      <c r="A129" s="11"/>
      <c r="B129" s="85" t="s">
        <v>285</v>
      </c>
      <c r="C129" s="21" t="s">
        <v>200</v>
      </c>
      <c r="D129" s="25"/>
      <c r="E129" s="40" t="s">
        <v>212</v>
      </c>
      <c r="F129" s="25" t="s">
        <v>200</v>
      </c>
      <c r="G129" s="21" t="s">
        <v>200</v>
      </c>
      <c r="H129" s="25"/>
      <c r="I129" s="40" t="s">
        <v>212</v>
      </c>
      <c r="J129" s="25" t="s">
        <v>200</v>
      </c>
      <c r="K129" s="21" t="s">
        <v>200</v>
      </c>
      <c r="L129" s="25"/>
      <c r="M129" s="40" t="s">
        <v>212</v>
      </c>
      <c r="N129" s="25" t="s">
        <v>200</v>
      </c>
      <c r="O129" s="21" t="s">
        <v>200</v>
      </c>
      <c r="P129" s="25"/>
      <c r="Q129" s="40" t="s">
        <v>212</v>
      </c>
      <c r="R129" s="25" t="s">
        <v>200</v>
      </c>
      <c r="S129" s="21" t="s">
        <v>200</v>
      </c>
      <c r="T129" s="25"/>
      <c r="U129" s="40" t="s">
        <v>212</v>
      </c>
      <c r="V129" s="25" t="s">
        <v>200</v>
      </c>
      <c r="W129" s="21" t="s">
        <v>200</v>
      </c>
      <c r="X129" s="25"/>
      <c r="Y129" s="40" t="s">
        <v>212</v>
      </c>
      <c r="Z129" s="25" t="s">
        <v>200</v>
      </c>
    </row>
    <row r="130" spans="1:42" x14ac:dyDescent="0.25">
      <c r="A130" s="11"/>
      <c r="B130" s="86" t="s">
        <v>288</v>
      </c>
      <c r="C130" s="14" t="s">
        <v>200</v>
      </c>
      <c r="D130" s="14"/>
      <c r="E130" s="35">
        <v>2</v>
      </c>
      <c r="F130" s="15" t="s">
        <v>200</v>
      </c>
      <c r="G130" s="14" t="s">
        <v>200</v>
      </c>
      <c r="H130" s="14"/>
      <c r="I130" s="35">
        <v>75</v>
      </c>
      <c r="J130" s="15" t="s">
        <v>200</v>
      </c>
      <c r="K130" s="14" t="s">
        <v>200</v>
      </c>
      <c r="L130" s="14"/>
      <c r="M130" s="35">
        <v>75</v>
      </c>
      <c r="N130" s="15" t="s">
        <v>200</v>
      </c>
      <c r="O130" s="14" t="s">
        <v>200</v>
      </c>
      <c r="P130" s="14"/>
      <c r="Q130" s="35">
        <v>3</v>
      </c>
      <c r="R130" s="15" t="s">
        <v>200</v>
      </c>
      <c r="S130" s="14" t="s">
        <v>200</v>
      </c>
      <c r="T130" s="14"/>
      <c r="U130" s="35">
        <v>101</v>
      </c>
      <c r="V130" s="15" t="s">
        <v>200</v>
      </c>
      <c r="W130" s="14" t="s">
        <v>200</v>
      </c>
      <c r="X130" s="14"/>
      <c r="Y130" s="35">
        <v>101</v>
      </c>
      <c r="Z130" s="15" t="s">
        <v>200</v>
      </c>
    </row>
    <row r="131" spans="1:42" ht="15.75" thickBot="1" x14ac:dyDescent="0.3">
      <c r="A131" s="11"/>
      <c r="B131" s="85" t="s">
        <v>291</v>
      </c>
      <c r="C131" s="21" t="s">
        <v>200</v>
      </c>
      <c r="D131" s="25"/>
      <c r="E131" s="40" t="s">
        <v>212</v>
      </c>
      <c r="F131" s="25" t="s">
        <v>200</v>
      </c>
      <c r="G131" s="21" t="s">
        <v>200</v>
      </c>
      <c r="H131" s="25"/>
      <c r="I131" s="40" t="s">
        <v>212</v>
      </c>
      <c r="J131" s="25" t="s">
        <v>200</v>
      </c>
      <c r="K131" s="21" t="s">
        <v>200</v>
      </c>
      <c r="L131" s="25"/>
      <c r="M131" s="40" t="s">
        <v>212</v>
      </c>
      <c r="N131" s="25" t="s">
        <v>200</v>
      </c>
      <c r="O131" s="21" t="s">
        <v>200</v>
      </c>
      <c r="P131" s="25"/>
      <c r="Q131" s="40" t="s">
        <v>212</v>
      </c>
      <c r="R131" s="25" t="s">
        <v>200</v>
      </c>
      <c r="S131" s="21" t="s">
        <v>200</v>
      </c>
      <c r="T131" s="25"/>
      <c r="U131" s="40" t="s">
        <v>212</v>
      </c>
      <c r="V131" s="25" t="s">
        <v>200</v>
      </c>
      <c r="W131" s="21" t="s">
        <v>200</v>
      </c>
      <c r="X131" s="25"/>
      <c r="Y131" s="40" t="s">
        <v>212</v>
      </c>
      <c r="Z131" s="25" t="s">
        <v>200</v>
      </c>
    </row>
    <row r="132" spans="1:42" x14ac:dyDescent="0.25">
      <c r="A132" s="11"/>
      <c r="B132" s="18"/>
      <c r="C132" s="18" t="s">
        <v>200</v>
      </c>
      <c r="D132" s="50"/>
      <c r="E132" s="50"/>
      <c r="F132" s="18"/>
      <c r="G132" s="18" t="s">
        <v>200</v>
      </c>
      <c r="H132" s="50"/>
      <c r="I132" s="50"/>
      <c r="J132" s="18"/>
      <c r="K132" s="18" t="s">
        <v>200</v>
      </c>
      <c r="L132" s="50"/>
      <c r="M132" s="50"/>
      <c r="N132" s="18"/>
      <c r="O132" s="18" t="s">
        <v>200</v>
      </c>
      <c r="P132" s="50"/>
      <c r="Q132" s="50"/>
      <c r="R132" s="18"/>
      <c r="S132" s="18" t="s">
        <v>200</v>
      </c>
      <c r="T132" s="50"/>
      <c r="U132" s="50"/>
      <c r="V132" s="18"/>
      <c r="W132" s="18" t="s">
        <v>200</v>
      </c>
      <c r="X132" s="50"/>
      <c r="Y132" s="50"/>
      <c r="Z132" s="18"/>
    </row>
    <row r="133" spans="1:42" ht="15.75" thickBot="1" x14ac:dyDescent="0.3">
      <c r="A133" s="11"/>
      <c r="B133" s="86" t="s">
        <v>296</v>
      </c>
      <c r="C133" s="17" t="s">
        <v>200</v>
      </c>
      <c r="D133" s="14"/>
      <c r="E133" s="35">
        <v>2</v>
      </c>
      <c r="F133" s="15" t="s">
        <v>200</v>
      </c>
      <c r="G133" s="17" t="s">
        <v>200</v>
      </c>
      <c r="H133" s="14" t="s">
        <v>205</v>
      </c>
      <c r="I133" s="35" t="s">
        <v>321</v>
      </c>
      <c r="J133" s="15" t="s">
        <v>200</v>
      </c>
      <c r="K133" s="17" t="s">
        <v>200</v>
      </c>
      <c r="L133" s="14" t="s">
        <v>205</v>
      </c>
      <c r="M133" s="35" t="s">
        <v>321</v>
      </c>
      <c r="N133" s="15" t="s">
        <v>200</v>
      </c>
      <c r="O133" s="17" t="s">
        <v>200</v>
      </c>
      <c r="P133" s="14"/>
      <c r="Q133" s="35">
        <v>6</v>
      </c>
      <c r="R133" s="15" t="s">
        <v>200</v>
      </c>
      <c r="S133" s="17" t="s">
        <v>200</v>
      </c>
      <c r="T133" s="14" t="s">
        <v>205</v>
      </c>
      <c r="U133" s="35" t="s">
        <v>322</v>
      </c>
      <c r="V133" s="15" t="s">
        <v>200</v>
      </c>
      <c r="W133" s="17" t="s">
        <v>200</v>
      </c>
      <c r="X133" s="14" t="s">
        <v>205</v>
      </c>
      <c r="Y133" s="35" t="s">
        <v>322</v>
      </c>
      <c r="Z133" s="15" t="s">
        <v>200</v>
      </c>
    </row>
    <row r="134" spans="1:42" ht="15.75" thickTop="1" x14ac:dyDescent="0.25">
      <c r="A134" s="11"/>
      <c r="B134" s="18"/>
      <c r="C134" s="18" t="s">
        <v>200</v>
      </c>
      <c r="D134" s="28"/>
      <c r="E134" s="28"/>
      <c r="F134" s="18"/>
      <c r="G134" s="18" t="s">
        <v>200</v>
      </c>
      <c r="H134" s="28"/>
      <c r="I134" s="28"/>
      <c r="J134" s="18"/>
      <c r="K134" s="18" t="s">
        <v>200</v>
      </c>
      <c r="L134" s="28"/>
      <c r="M134" s="28"/>
      <c r="N134" s="18"/>
      <c r="O134" s="18" t="s">
        <v>200</v>
      </c>
      <c r="P134" s="28"/>
      <c r="Q134" s="28"/>
      <c r="R134" s="18"/>
      <c r="S134" s="18" t="s">
        <v>200</v>
      </c>
      <c r="T134" s="28"/>
      <c r="U134" s="28"/>
      <c r="V134" s="18"/>
      <c r="W134" s="18" t="s">
        <v>200</v>
      </c>
      <c r="X134" s="28"/>
      <c r="Y134" s="28"/>
      <c r="Z134" s="18"/>
    </row>
    <row r="135" spans="1:42" ht="15.75" x14ac:dyDescent="0.25">
      <c r="A135" s="11"/>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c r="AI135" s="49"/>
      <c r="AJ135" s="49"/>
      <c r="AK135" s="49"/>
      <c r="AL135" s="49"/>
      <c r="AM135" s="49"/>
      <c r="AN135" s="49"/>
      <c r="AO135" s="49"/>
      <c r="AP135" s="49"/>
    </row>
    <row r="136" spans="1:42" x14ac:dyDescent="0.25">
      <c r="A136" s="11"/>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42" ht="15.75" thickBot="1" x14ac:dyDescent="0.3">
      <c r="A137" s="11"/>
      <c r="B137" s="17"/>
      <c r="C137" s="17" t="s">
        <v>200</v>
      </c>
      <c r="D137" s="42" t="s">
        <v>323</v>
      </c>
      <c r="E137" s="42"/>
      <c r="F137" s="42"/>
      <c r="G137" s="42"/>
      <c r="H137" s="42"/>
      <c r="I137" s="42"/>
      <c r="J137" s="42"/>
      <c r="K137" s="42"/>
      <c r="L137" s="42"/>
      <c r="M137" s="42"/>
      <c r="N137" s="17"/>
      <c r="O137" s="17" t="s">
        <v>200</v>
      </c>
      <c r="P137" s="42" t="s">
        <v>324</v>
      </c>
      <c r="Q137" s="42"/>
      <c r="R137" s="42"/>
      <c r="S137" s="42"/>
      <c r="T137" s="42"/>
      <c r="U137" s="42"/>
      <c r="V137" s="42"/>
      <c r="W137" s="42"/>
      <c r="X137" s="42"/>
      <c r="Y137" s="42"/>
      <c r="Z137" s="17"/>
    </row>
    <row r="138" spans="1:42" x14ac:dyDescent="0.25">
      <c r="A138" s="11"/>
      <c r="B138" s="87" t="s">
        <v>315</v>
      </c>
      <c r="C138" s="51" t="s">
        <v>200</v>
      </c>
      <c r="D138" s="59" t="s">
        <v>316</v>
      </c>
      <c r="E138" s="59"/>
      <c r="F138" s="53"/>
      <c r="G138" s="53" t="s">
        <v>200</v>
      </c>
      <c r="H138" s="59" t="s">
        <v>318</v>
      </c>
      <c r="I138" s="59"/>
      <c r="J138" s="53"/>
      <c r="K138" s="53" t="s">
        <v>200</v>
      </c>
      <c r="L138" s="59" t="s">
        <v>319</v>
      </c>
      <c r="M138" s="59"/>
      <c r="N138" s="51"/>
      <c r="O138" s="51" t="s">
        <v>200</v>
      </c>
      <c r="P138" s="59" t="s">
        <v>316</v>
      </c>
      <c r="Q138" s="59"/>
      <c r="R138" s="53"/>
      <c r="S138" s="53" t="s">
        <v>200</v>
      </c>
      <c r="T138" s="59" t="s">
        <v>318</v>
      </c>
      <c r="U138" s="59"/>
      <c r="V138" s="53"/>
      <c r="W138" s="53" t="s">
        <v>200</v>
      </c>
      <c r="X138" s="59" t="s">
        <v>319</v>
      </c>
      <c r="Y138" s="59"/>
      <c r="Z138" s="51"/>
    </row>
    <row r="139" spans="1:42" x14ac:dyDescent="0.25">
      <c r="A139" s="11"/>
      <c r="B139" s="87"/>
      <c r="C139" s="51"/>
      <c r="D139" s="58" t="s">
        <v>317</v>
      </c>
      <c r="E139" s="58"/>
      <c r="F139" s="51"/>
      <c r="G139" s="51"/>
      <c r="H139" s="58" t="s">
        <v>268</v>
      </c>
      <c r="I139" s="58"/>
      <c r="J139" s="51"/>
      <c r="K139" s="51"/>
      <c r="L139" s="58" t="s">
        <v>268</v>
      </c>
      <c r="M139" s="58"/>
      <c r="N139" s="51"/>
      <c r="O139" s="51"/>
      <c r="P139" s="58" t="s">
        <v>317</v>
      </c>
      <c r="Q139" s="58"/>
      <c r="R139" s="51"/>
      <c r="S139" s="51"/>
      <c r="T139" s="58" t="s">
        <v>268</v>
      </c>
      <c r="U139" s="58"/>
      <c r="V139" s="51"/>
      <c r="W139" s="51"/>
      <c r="X139" s="58" t="s">
        <v>268</v>
      </c>
      <c r="Y139" s="58"/>
      <c r="Z139" s="51"/>
    </row>
    <row r="140" spans="1:42" ht="15.75" thickBot="1" x14ac:dyDescent="0.3">
      <c r="A140" s="11"/>
      <c r="B140" s="87"/>
      <c r="C140" s="51"/>
      <c r="D140" s="60"/>
      <c r="E140" s="60"/>
      <c r="F140" s="51"/>
      <c r="G140" s="51"/>
      <c r="H140" s="60" t="s">
        <v>269</v>
      </c>
      <c r="I140" s="60"/>
      <c r="J140" s="51"/>
      <c r="K140" s="51"/>
      <c r="L140" s="60" t="s">
        <v>269</v>
      </c>
      <c r="M140" s="60"/>
      <c r="N140" s="51"/>
      <c r="O140" s="51"/>
      <c r="P140" s="60"/>
      <c r="Q140" s="60"/>
      <c r="R140" s="51"/>
      <c r="S140" s="51"/>
      <c r="T140" s="60" t="s">
        <v>269</v>
      </c>
      <c r="U140" s="60"/>
      <c r="V140" s="51"/>
      <c r="W140" s="51"/>
      <c r="X140" s="60" t="s">
        <v>269</v>
      </c>
      <c r="Y140" s="60"/>
      <c r="Z140" s="51"/>
    </row>
    <row r="141" spans="1:42" x14ac:dyDescent="0.25">
      <c r="A141" s="11"/>
      <c r="B141" s="18"/>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42" x14ac:dyDescent="0.25">
      <c r="A142" s="11"/>
      <c r="B142" s="85" t="s">
        <v>280</v>
      </c>
      <c r="C142" s="21" t="s">
        <v>200</v>
      </c>
      <c r="D142" s="25"/>
      <c r="E142" s="40" t="s">
        <v>212</v>
      </c>
      <c r="F142" s="25" t="s">
        <v>200</v>
      </c>
      <c r="G142" s="21" t="s">
        <v>200</v>
      </c>
      <c r="H142" s="25" t="s">
        <v>205</v>
      </c>
      <c r="I142" s="40" t="s">
        <v>212</v>
      </c>
      <c r="J142" s="25" t="s">
        <v>200</v>
      </c>
      <c r="K142" s="21" t="s">
        <v>200</v>
      </c>
      <c r="L142" s="25" t="s">
        <v>205</v>
      </c>
      <c r="M142" s="40" t="s">
        <v>212</v>
      </c>
      <c r="N142" s="25" t="s">
        <v>200</v>
      </c>
      <c r="O142" s="21" t="s">
        <v>200</v>
      </c>
      <c r="P142" s="21"/>
      <c r="Q142" s="27">
        <v>1</v>
      </c>
      <c r="R142" s="25" t="s">
        <v>200</v>
      </c>
      <c r="S142" s="21" t="s">
        <v>200</v>
      </c>
      <c r="T142" s="21" t="s">
        <v>205</v>
      </c>
      <c r="U142" s="27">
        <v>32</v>
      </c>
      <c r="V142" s="25" t="s">
        <v>200</v>
      </c>
      <c r="W142" s="21" t="s">
        <v>200</v>
      </c>
      <c r="X142" s="21" t="s">
        <v>205</v>
      </c>
      <c r="Y142" s="27">
        <v>32</v>
      </c>
      <c r="Z142" s="25" t="s">
        <v>200</v>
      </c>
    </row>
    <row r="143" spans="1:42" x14ac:dyDescent="0.25">
      <c r="A143" s="11"/>
      <c r="B143" s="86" t="s">
        <v>320</v>
      </c>
      <c r="C143" s="14" t="s">
        <v>200</v>
      </c>
      <c r="D143" s="15"/>
      <c r="E143" s="37" t="s">
        <v>212</v>
      </c>
      <c r="F143" s="15" t="s">
        <v>200</v>
      </c>
      <c r="G143" s="14" t="s">
        <v>200</v>
      </c>
      <c r="H143" s="15"/>
      <c r="I143" s="37" t="s">
        <v>212</v>
      </c>
      <c r="J143" s="15" t="s">
        <v>200</v>
      </c>
      <c r="K143" s="14" t="s">
        <v>200</v>
      </c>
      <c r="L143" s="15"/>
      <c r="M143" s="37" t="s">
        <v>212</v>
      </c>
      <c r="N143" s="15" t="s">
        <v>200</v>
      </c>
      <c r="O143" s="14" t="s">
        <v>200</v>
      </c>
      <c r="P143" s="14"/>
      <c r="Q143" s="35">
        <v>1</v>
      </c>
      <c r="R143" s="15" t="s">
        <v>200</v>
      </c>
      <c r="S143" s="14" t="s">
        <v>200</v>
      </c>
      <c r="T143" s="14"/>
      <c r="U143" s="35">
        <v>238</v>
      </c>
      <c r="V143" s="15" t="s">
        <v>200</v>
      </c>
      <c r="W143" s="14" t="s">
        <v>200</v>
      </c>
      <c r="X143" s="14"/>
      <c r="Y143" s="35">
        <v>238</v>
      </c>
      <c r="Z143" s="15" t="s">
        <v>200</v>
      </c>
    </row>
    <row r="144" spans="1:42" x14ac:dyDescent="0.25">
      <c r="A144" s="11"/>
      <c r="B144" s="85" t="s">
        <v>285</v>
      </c>
      <c r="C144" s="21" t="s">
        <v>200</v>
      </c>
      <c r="D144" s="21"/>
      <c r="E144" s="27">
        <v>1</v>
      </c>
      <c r="F144" s="25" t="s">
        <v>200</v>
      </c>
      <c r="G144" s="21" t="s">
        <v>200</v>
      </c>
      <c r="H144" s="21"/>
      <c r="I144" s="27">
        <v>129</v>
      </c>
      <c r="J144" s="25" t="s">
        <v>200</v>
      </c>
      <c r="K144" s="21" t="s">
        <v>200</v>
      </c>
      <c r="L144" s="21"/>
      <c r="M144" s="27">
        <v>129</v>
      </c>
      <c r="N144" s="25" t="s">
        <v>200</v>
      </c>
      <c r="O144" s="21" t="s">
        <v>200</v>
      </c>
      <c r="P144" s="21"/>
      <c r="Q144" s="27">
        <v>2</v>
      </c>
      <c r="R144" s="25" t="s">
        <v>200</v>
      </c>
      <c r="S144" s="21" t="s">
        <v>200</v>
      </c>
      <c r="T144" s="21"/>
      <c r="U144" s="27">
        <v>621</v>
      </c>
      <c r="V144" s="25" t="s">
        <v>200</v>
      </c>
      <c r="W144" s="21" t="s">
        <v>200</v>
      </c>
      <c r="X144" s="21"/>
      <c r="Y144" s="27">
        <v>621</v>
      </c>
      <c r="Z144" s="25" t="s">
        <v>200</v>
      </c>
    </row>
    <row r="145" spans="1:42" x14ac:dyDescent="0.25">
      <c r="A145" s="11"/>
      <c r="B145" s="86" t="s">
        <v>288</v>
      </c>
      <c r="C145" s="14" t="s">
        <v>200</v>
      </c>
      <c r="D145" s="14"/>
      <c r="E145" s="35">
        <v>2</v>
      </c>
      <c r="F145" s="15" t="s">
        <v>200</v>
      </c>
      <c r="G145" s="14" t="s">
        <v>200</v>
      </c>
      <c r="H145" s="14"/>
      <c r="I145" s="35">
        <v>95</v>
      </c>
      <c r="J145" s="15" t="s">
        <v>200</v>
      </c>
      <c r="K145" s="14" t="s">
        <v>200</v>
      </c>
      <c r="L145" s="14"/>
      <c r="M145" s="35">
        <v>96</v>
      </c>
      <c r="N145" s="15" t="s">
        <v>200</v>
      </c>
      <c r="O145" s="14" t="s">
        <v>200</v>
      </c>
      <c r="P145" s="14"/>
      <c r="Q145" s="35">
        <v>5</v>
      </c>
      <c r="R145" s="15" t="s">
        <v>200</v>
      </c>
      <c r="S145" s="14" t="s">
        <v>200</v>
      </c>
      <c r="T145" s="14"/>
      <c r="U145" s="35">
        <v>543</v>
      </c>
      <c r="V145" s="15" t="s">
        <v>200</v>
      </c>
      <c r="W145" s="14" t="s">
        <v>200</v>
      </c>
      <c r="X145" s="14"/>
      <c r="Y145" s="35">
        <v>544</v>
      </c>
      <c r="Z145" s="15" t="s">
        <v>200</v>
      </c>
    </row>
    <row r="146" spans="1:42" ht="15.75" thickBot="1" x14ac:dyDescent="0.3">
      <c r="A146" s="11"/>
      <c r="B146" s="85" t="s">
        <v>291</v>
      </c>
      <c r="C146" s="21" t="s">
        <v>200</v>
      </c>
      <c r="D146" s="25"/>
      <c r="E146" s="40" t="s">
        <v>212</v>
      </c>
      <c r="F146" s="25" t="s">
        <v>200</v>
      </c>
      <c r="G146" s="21" t="s">
        <v>200</v>
      </c>
      <c r="H146" s="25"/>
      <c r="I146" s="40" t="s">
        <v>212</v>
      </c>
      <c r="J146" s="25" t="s">
        <v>200</v>
      </c>
      <c r="K146" s="21" t="s">
        <v>200</v>
      </c>
      <c r="L146" s="25"/>
      <c r="M146" s="40" t="s">
        <v>212</v>
      </c>
      <c r="N146" s="25" t="s">
        <v>200</v>
      </c>
      <c r="O146" s="21" t="s">
        <v>200</v>
      </c>
      <c r="P146" s="25"/>
      <c r="Q146" s="40" t="s">
        <v>212</v>
      </c>
      <c r="R146" s="25" t="s">
        <v>200</v>
      </c>
      <c r="S146" s="21" t="s">
        <v>200</v>
      </c>
      <c r="T146" s="25"/>
      <c r="U146" s="40" t="s">
        <v>212</v>
      </c>
      <c r="V146" s="25" t="s">
        <v>200</v>
      </c>
      <c r="W146" s="21" t="s">
        <v>200</v>
      </c>
      <c r="X146" s="25"/>
      <c r="Y146" s="40" t="s">
        <v>212</v>
      </c>
      <c r="Z146" s="25" t="s">
        <v>200</v>
      </c>
    </row>
    <row r="147" spans="1:42" x14ac:dyDescent="0.25">
      <c r="A147" s="11"/>
      <c r="B147" s="18"/>
      <c r="C147" s="18" t="s">
        <v>200</v>
      </c>
      <c r="D147" s="50"/>
      <c r="E147" s="50"/>
      <c r="F147" s="18"/>
      <c r="G147" s="18" t="s">
        <v>200</v>
      </c>
      <c r="H147" s="50"/>
      <c r="I147" s="50"/>
      <c r="J147" s="18"/>
      <c r="K147" s="18" t="s">
        <v>200</v>
      </c>
      <c r="L147" s="50"/>
      <c r="M147" s="50"/>
      <c r="N147" s="18"/>
      <c r="O147" s="18" t="s">
        <v>200</v>
      </c>
      <c r="P147" s="50"/>
      <c r="Q147" s="50"/>
      <c r="R147" s="18"/>
      <c r="S147" s="18" t="s">
        <v>200</v>
      </c>
      <c r="T147" s="50"/>
      <c r="U147" s="50"/>
      <c r="V147" s="18"/>
      <c r="W147" s="18" t="s">
        <v>200</v>
      </c>
      <c r="X147" s="50"/>
      <c r="Y147" s="50"/>
      <c r="Z147" s="18"/>
    </row>
    <row r="148" spans="1:42" ht="15.75" thickBot="1" x14ac:dyDescent="0.3">
      <c r="A148" s="11"/>
      <c r="B148" s="86" t="s">
        <v>296</v>
      </c>
      <c r="C148" s="17" t="s">
        <v>200</v>
      </c>
      <c r="D148" s="14"/>
      <c r="E148" s="35">
        <v>3</v>
      </c>
      <c r="F148" s="15" t="s">
        <v>200</v>
      </c>
      <c r="G148" s="17" t="s">
        <v>200</v>
      </c>
      <c r="H148" s="14" t="s">
        <v>205</v>
      </c>
      <c r="I148" s="35">
        <v>224</v>
      </c>
      <c r="J148" s="15" t="s">
        <v>200</v>
      </c>
      <c r="K148" s="17" t="s">
        <v>200</v>
      </c>
      <c r="L148" s="14" t="s">
        <v>205</v>
      </c>
      <c r="M148" s="35">
        <v>225</v>
      </c>
      <c r="N148" s="15" t="s">
        <v>200</v>
      </c>
      <c r="O148" s="17" t="s">
        <v>200</v>
      </c>
      <c r="P148" s="14"/>
      <c r="Q148" s="35">
        <v>9</v>
      </c>
      <c r="R148" s="15" t="s">
        <v>200</v>
      </c>
      <c r="S148" s="17" t="s">
        <v>200</v>
      </c>
      <c r="T148" s="14" t="s">
        <v>205</v>
      </c>
      <c r="U148" s="31">
        <v>1434</v>
      </c>
      <c r="V148" s="15" t="s">
        <v>200</v>
      </c>
      <c r="W148" s="17" t="s">
        <v>200</v>
      </c>
      <c r="X148" s="14" t="s">
        <v>205</v>
      </c>
      <c r="Y148" s="31">
        <v>1435</v>
      </c>
      <c r="Z148" s="15" t="s">
        <v>200</v>
      </c>
    </row>
    <row r="149" spans="1:42" ht="15.75" thickTop="1" x14ac:dyDescent="0.25">
      <c r="A149" s="11"/>
      <c r="B149" s="18"/>
      <c r="C149" s="18" t="s">
        <v>200</v>
      </c>
      <c r="D149" s="28"/>
      <c r="E149" s="28"/>
      <c r="F149" s="18"/>
      <c r="G149" s="18" t="s">
        <v>200</v>
      </c>
      <c r="H149" s="28"/>
      <c r="I149" s="28"/>
      <c r="J149" s="18"/>
      <c r="K149" s="18" t="s">
        <v>200</v>
      </c>
      <c r="L149" s="28"/>
      <c r="M149" s="28"/>
      <c r="N149" s="18"/>
      <c r="O149" s="18" t="s">
        <v>200</v>
      </c>
      <c r="P149" s="28"/>
      <c r="Q149" s="28"/>
      <c r="R149" s="18"/>
      <c r="S149" s="18" t="s">
        <v>200</v>
      </c>
      <c r="T149" s="28"/>
      <c r="U149" s="28"/>
      <c r="V149" s="18"/>
      <c r="W149" s="18" t="s">
        <v>200</v>
      </c>
      <c r="X149" s="28"/>
      <c r="Y149" s="28"/>
      <c r="Z149" s="18"/>
    </row>
    <row r="150" spans="1:42" x14ac:dyDescent="0.25">
      <c r="A150" s="11"/>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c r="AB150" s="61"/>
      <c r="AC150" s="61"/>
      <c r="AD150" s="61"/>
      <c r="AE150" s="61"/>
      <c r="AF150" s="61"/>
      <c r="AG150" s="61"/>
      <c r="AH150" s="61"/>
      <c r="AI150" s="61"/>
      <c r="AJ150" s="61"/>
      <c r="AK150" s="61"/>
      <c r="AL150" s="61"/>
      <c r="AM150" s="61"/>
      <c r="AN150" s="61"/>
      <c r="AO150" s="61"/>
      <c r="AP150" s="61"/>
    </row>
    <row r="151" spans="1:42" x14ac:dyDescent="0.25">
      <c r="A151" s="11"/>
      <c r="B151" s="48" t="s">
        <v>325</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c r="AH151" s="48"/>
      <c r="AI151" s="48"/>
      <c r="AJ151" s="48"/>
      <c r="AK151" s="48"/>
      <c r="AL151" s="48"/>
      <c r="AM151" s="48"/>
      <c r="AN151" s="48"/>
      <c r="AO151" s="48"/>
      <c r="AP151" s="48"/>
    </row>
    <row r="152" spans="1:42" x14ac:dyDescent="0.25">
      <c r="A152" s="11"/>
      <c r="B152" s="48" t="s">
        <v>326</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c r="AK152" s="48"/>
      <c r="AL152" s="48"/>
      <c r="AM152" s="48"/>
      <c r="AN152" s="48"/>
      <c r="AO152" s="48"/>
      <c r="AP152" s="48"/>
    </row>
    <row r="153" spans="1:42" x14ac:dyDescent="0.25">
      <c r="A153" s="11"/>
      <c r="B153" s="48" t="s">
        <v>327</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c r="AH153" s="48"/>
      <c r="AI153" s="48"/>
      <c r="AJ153" s="48"/>
      <c r="AK153" s="48"/>
      <c r="AL153" s="48"/>
      <c r="AM153" s="48"/>
      <c r="AN153" s="48"/>
      <c r="AO153" s="48"/>
      <c r="AP153" s="48"/>
    </row>
    <row r="154" spans="1:42" ht="15.75" x14ac:dyDescent="0.25">
      <c r="A154" s="11"/>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c r="AI154" s="49"/>
      <c r="AJ154" s="49"/>
      <c r="AK154" s="49"/>
      <c r="AL154" s="49"/>
      <c r="AM154" s="49"/>
      <c r="AN154" s="49"/>
      <c r="AO154" s="49"/>
      <c r="AP154" s="49"/>
    </row>
    <row r="155" spans="1:42" x14ac:dyDescent="0.25">
      <c r="A155" s="11"/>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row>
    <row r="156" spans="1:42" x14ac:dyDescent="0.25">
      <c r="A156" s="11"/>
      <c r="B156" s="51"/>
      <c r="C156" s="51" t="s">
        <v>200</v>
      </c>
      <c r="D156" s="58" t="s">
        <v>328</v>
      </c>
      <c r="E156" s="58"/>
      <c r="F156" s="51"/>
      <c r="G156" s="51" t="s">
        <v>200</v>
      </c>
      <c r="H156" s="58" t="s">
        <v>331</v>
      </c>
      <c r="I156" s="58"/>
      <c r="J156" s="51"/>
      <c r="K156" s="51" t="s">
        <v>200</v>
      </c>
      <c r="L156" s="58" t="s">
        <v>332</v>
      </c>
      <c r="M156" s="58"/>
      <c r="N156" s="51"/>
      <c r="O156" s="51" t="s">
        <v>200</v>
      </c>
      <c r="P156" s="58" t="s">
        <v>168</v>
      </c>
      <c r="Q156" s="58"/>
      <c r="R156" s="51"/>
      <c r="S156" s="51" t="s">
        <v>200</v>
      </c>
      <c r="T156" s="58" t="s">
        <v>334</v>
      </c>
      <c r="U156" s="58"/>
      <c r="V156" s="51"/>
      <c r="W156" s="51" t="s">
        <v>200</v>
      </c>
      <c r="X156" s="58" t="s">
        <v>168</v>
      </c>
      <c r="Y156" s="58"/>
      <c r="Z156" s="51"/>
      <c r="AA156" s="51" t="s">
        <v>200</v>
      </c>
      <c r="AB156" s="58" t="s">
        <v>336</v>
      </c>
      <c r="AC156" s="58"/>
      <c r="AD156" s="51"/>
      <c r="AE156" s="51" t="s">
        <v>200</v>
      </c>
      <c r="AF156" s="58" t="s">
        <v>340</v>
      </c>
      <c r="AG156" s="58"/>
      <c r="AH156" s="51"/>
    </row>
    <row r="157" spans="1:42" x14ac:dyDescent="0.25">
      <c r="A157" s="11"/>
      <c r="B157" s="51"/>
      <c r="C157" s="51"/>
      <c r="D157" s="58" t="s">
        <v>329</v>
      </c>
      <c r="E157" s="58"/>
      <c r="F157" s="51"/>
      <c r="G157" s="51"/>
      <c r="H157" s="58" t="s">
        <v>329</v>
      </c>
      <c r="I157" s="58"/>
      <c r="J157" s="51"/>
      <c r="K157" s="51"/>
      <c r="L157" s="58" t="s">
        <v>333</v>
      </c>
      <c r="M157" s="58"/>
      <c r="N157" s="51"/>
      <c r="O157" s="51"/>
      <c r="P157" s="58" t="s">
        <v>330</v>
      </c>
      <c r="Q157" s="58"/>
      <c r="R157" s="51"/>
      <c r="S157" s="51"/>
      <c r="T157" s="58"/>
      <c r="U157" s="58"/>
      <c r="V157" s="51"/>
      <c r="W157" s="51"/>
      <c r="X157" s="58" t="s">
        <v>335</v>
      </c>
      <c r="Y157" s="58"/>
      <c r="Z157" s="51"/>
      <c r="AA157" s="51"/>
      <c r="AB157" s="58" t="s">
        <v>337</v>
      </c>
      <c r="AC157" s="58"/>
      <c r="AD157" s="51"/>
      <c r="AE157" s="51"/>
      <c r="AF157" s="58" t="s">
        <v>335</v>
      </c>
      <c r="AG157" s="58"/>
      <c r="AH157" s="51"/>
    </row>
    <row r="158" spans="1:42" x14ac:dyDescent="0.25">
      <c r="A158" s="11"/>
      <c r="B158" s="51"/>
      <c r="C158" s="51"/>
      <c r="D158" s="58" t="s">
        <v>330</v>
      </c>
      <c r="E158" s="58"/>
      <c r="F158" s="51"/>
      <c r="G158" s="51"/>
      <c r="H158" s="58" t="s">
        <v>330</v>
      </c>
      <c r="I158" s="58"/>
      <c r="J158" s="51"/>
      <c r="K158" s="51"/>
      <c r="L158" s="58" t="s">
        <v>330</v>
      </c>
      <c r="M158" s="58"/>
      <c r="N158" s="51"/>
      <c r="O158" s="51"/>
      <c r="P158" s="58"/>
      <c r="Q158" s="58"/>
      <c r="R158" s="51"/>
      <c r="S158" s="51"/>
      <c r="T158" s="58"/>
      <c r="U158" s="58"/>
      <c r="V158" s="51"/>
      <c r="W158" s="51"/>
      <c r="X158" s="58"/>
      <c r="Y158" s="58"/>
      <c r="Z158" s="51"/>
      <c r="AA158" s="51"/>
      <c r="AB158" s="58" t="s">
        <v>338</v>
      </c>
      <c r="AC158" s="58"/>
      <c r="AD158" s="51"/>
      <c r="AE158" s="51"/>
      <c r="AF158" s="58"/>
      <c r="AG158" s="58"/>
      <c r="AH158" s="51"/>
    </row>
    <row r="159" spans="1:42" ht="15.75" thickBot="1" x14ac:dyDescent="0.3">
      <c r="A159" s="11"/>
      <c r="B159" s="51"/>
      <c r="C159" s="51"/>
      <c r="D159" s="60"/>
      <c r="E159" s="60"/>
      <c r="F159" s="51"/>
      <c r="G159" s="51"/>
      <c r="H159" s="60"/>
      <c r="I159" s="60"/>
      <c r="J159" s="51"/>
      <c r="K159" s="51"/>
      <c r="L159" s="60"/>
      <c r="M159" s="60"/>
      <c r="N159" s="51"/>
      <c r="O159" s="51"/>
      <c r="P159" s="60"/>
      <c r="Q159" s="60"/>
      <c r="R159" s="51"/>
      <c r="S159" s="51"/>
      <c r="T159" s="60"/>
      <c r="U159" s="60"/>
      <c r="V159" s="51"/>
      <c r="W159" s="51"/>
      <c r="X159" s="60"/>
      <c r="Y159" s="60"/>
      <c r="Z159" s="51"/>
      <c r="AA159" s="51"/>
      <c r="AB159" s="60" t="s">
        <v>339</v>
      </c>
      <c r="AC159" s="60"/>
      <c r="AD159" s="51"/>
      <c r="AE159" s="51"/>
      <c r="AF159" s="60"/>
      <c r="AG159" s="60"/>
      <c r="AH159" s="51"/>
    </row>
    <row r="160" spans="1:42" x14ac:dyDescent="0.25">
      <c r="A160" s="11"/>
      <c r="B160" s="85" t="s">
        <v>240</v>
      </c>
      <c r="C160" s="21" t="s">
        <v>200</v>
      </c>
      <c r="D160" s="21"/>
      <c r="E160" s="21"/>
      <c r="F160" s="21"/>
      <c r="G160" s="21" t="s">
        <v>200</v>
      </c>
      <c r="H160" s="21"/>
      <c r="I160" s="21"/>
      <c r="J160" s="21"/>
      <c r="K160" s="21" t="s">
        <v>200</v>
      </c>
      <c r="L160" s="21"/>
      <c r="M160" s="21"/>
      <c r="N160" s="21"/>
      <c r="O160" s="21" t="s">
        <v>200</v>
      </c>
      <c r="P160" s="21"/>
      <c r="Q160" s="21"/>
      <c r="R160" s="21"/>
      <c r="S160" s="21" t="s">
        <v>200</v>
      </c>
      <c r="T160" s="21"/>
      <c r="U160" s="21"/>
      <c r="V160" s="21"/>
      <c r="W160" s="21" t="s">
        <v>200</v>
      </c>
      <c r="X160" s="21"/>
      <c r="Y160" s="21"/>
      <c r="Z160" s="21"/>
      <c r="AA160" s="21" t="s">
        <v>200</v>
      </c>
      <c r="AB160" s="21"/>
      <c r="AC160" s="21"/>
      <c r="AD160" s="21"/>
      <c r="AE160" s="21" t="s">
        <v>200</v>
      </c>
      <c r="AF160" s="21"/>
      <c r="AG160" s="21"/>
      <c r="AH160" s="21"/>
    </row>
    <row r="161" spans="1:34" x14ac:dyDescent="0.25">
      <c r="A161" s="11"/>
      <c r="B161" s="29" t="s">
        <v>280</v>
      </c>
      <c r="C161" s="14" t="s">
        <v>200</v>
      </c>
      <c r="D161" s="15" t="s">
        <v>205</v>
      </c>
      <c r="E161" s="37" t="s">
        <v>212</v>
      </c>
      <c r="F161" s="15" t="s">
        <v>200</v>
      </c>
      <c r="G161" s="14" t="s">
        <v>200</v>
      </c>
      <c r="H161" s="14" t="s">
        <v>205</v>
      </c>
      <c r="I161" s="35">
        <v>170</v>
      </c>
      <c r="J161" s="15" t="s">
        <v>200</v>
      </c>
      <c r="K161" s="14" t="s">
        <v>200</v>
      </c>
      <c r="L161" s="15" t="s">
        <v>205</v>
      </c>
      <c r="M161" s="37" t="s">
        <v>212</v>
      </c>
      <c r="N161" s="15" t="s">
        <v>200</v>
      </c>
      <c r="O161" s="14" t="s">
        <v>200</v>
      </c>
      <c r="P161" s="14" t="s">
        <v>205</v>
      </c>
      <c r="Q161" s="35">
        <v>170</v>
      </c>
      <c r="R161" s="15" t="s">
        <v>200</v>
      </c>
      <c r="S161" s="14" t="s">
        <v>200</v>
      </c>
      <c r="T161" s="14" t="s">
        <v>205</v>
      </c>
      <c r="U161" s="31">
        <v>23334</v>
      </c>
      <c r="V161" s="15" t="s">
        <v>200</v>
      </c>
      <c r="W161" s="14" t="s">
        <v>200</v>
      </c>
      <c r="X161" s="14" t="s">
        <v>205</v>
      </c>
      <c r="Y161" s="31">
        <v>23504</v>
      </c>
      <c r="Z161" s="15" t="s">
        <v>200</v>
      </c>
      <c r="AA161" s="14" t="s">
        <v>200</v>
      </c>
      <c r="AB161" s="15" t="s">
        <v>205</v>
      </c>
      <c r="AC161" s="37" t="s">
        <v>212</v>
      </c>
      <c r="AD161" s="15" t="s">
        <v>200</v>
      </c>
      <c r="AE161" s="14" t="s">
        <v>200</v>
      </c>
      <c r="AF161" s="14" t="s">
        <v>205</v>
      </c>
      <c r="AG161" s="35">
        <v>176</v>
      </c>
      <c r="AH161" s="15" t="s">
        <v>200</v>
      </c>
    </row>
    <row r="162" spans="1:34" x14ac:dyDescent="0.25">
      <c r="A162" s="11"/>
      <c r="B162" s="19" t="s">
        <v>281</v>
      </c>
      <c r="C162" s="21" t="s">
        <v>200</v>
      </c>
      <c r="D162" s="21"/>
      <c r="E162" s="21"/>
      <c r="F162" s="21"/>
      <c r="G162" s="21" t="s">
        <v>200</v>
      </c>
      <c r="H162" s="21"/>
      <c r="I162" s="21"/>
      <c r="J162" s="21"/>
      <c r="K162" s="21" t="s">
        <v>200</v>
      </c>
      <c r="L162" s="21"/>
      <c r="M162" s="21"/>
      <c r="N162" s="21"/>
      <c r="O162" s="21" t="s">
        <v>200</v>
      </c>
      <c r="P162" s="21"/>
      <c r="Q162" s="21"/>
      <c r="R162" s="21"/>
      <c r="S162" s="21" t="s">
        <v>200</v>
      </c>
      <c r="T162" s="21"/>
      <c r="U162" s="21"/>
      <c r="V162" s="21"/>
      <c r="W162" s="21" t="s">
        <v>200</v>
      </c>
      <c r="X162" s="21"/>
      <c r="Y162" s="21"/>
      <c r="Z162" s="21"/>
      <c r="AA162" s="21" t="s">
        <v>200</v>
      </c>
      <c r="AB162" s="21"/>
      <c r="AC162" s="21"/>
      <c r="AD162" s="21"/>
      <c r="AE162" s="21" t="s">
        <v>200</v>
      </c>
      <c r="AF162" s="21"/>
      <c r="AG162" s="21"/>
      <c r="AH162" s="21"/>
    </row>
    <row r="163" spans="1:34" x14ac:dyDescent="0.25">
      <c r="A163" s="11"/>
      <c r="B163" s="33" t="s">
        <v>282</v>
      </c>
      <c r="C163" s="14" t="s">
        <v>200</v>
      </c>
      <c r="D163" s="14"/>
      <c r="E163" s="35">
        <v>116</v>
      </c>
      <c r="F163" s="15" t="s">
        <v>200</v>
      </c>
      <c r="G163" s="14" t="s">
        <v>200</v>
      </c>
      <c r="H163" s="15"/>
      <c r="I163" s="37" t="s">
        <v>212</v>
      </c>
      <c r="J163" s="15" t="s">
        <v>200</v>
      </c>
      <c r="K163" s="14" t="s">
        <v>200</v>
      </c>
      <c r="L163" s="15"/>
      <c r="M163" s="37" t="s">
        <v>212</v>
      </c>
      <c r="N163" s="15" t="s">
        <v>200</v>
      </c>
      <c r="O163" s="14" t="s">
        <v>200</v>
      </c>
      <c r="P163" s="14"/>
      <c r="Q163" s="35">
        <v>116</v>
      </c>
      <c r="R163" s="15" t="s">
        <v>200</v>
      </c>
      <c r="S163" s="14" t="s">
        <v>200</v>
      </c>
      <c r="T163" s="14"/>
      <c r="U163" s="31">
        <v>55229</v>
      </c>
      <c r="V163" s="15" t="s">
        <v>200</v>
      </c>
      <c r="W163" s="14" t="s">
        <v>200</v>
      </c>
      <c r="X163" s="14"/>
      <c r="Y163" s="31">
        <v>55345</v>
      </c>
      <c r="Z163" s="15" t="s">
        <v>200</v>
      </c>
      <c r="AA163" s="14" t="s">
        <v>200</v>
      </c>
      <c r="AB163" s="15"/>
      <c r="AC163" s="37" t="s">
        <v>212</v>
      </c>
      <c r="AD163" s="15" t="s">
        <v>200</v>
      </c>
      <c r="AE163" s="14" t="s">
        <v>200</v>
      </c>
      <c r="AF163" s="14"/>
      <c r="AG163" s="35">
        <v>355</v>
      </c>
      <c r="AH163" s="15" t="s">
        <v>200</v>
      </c>
    </row>
    <row r="164" spans="1:34" x14ac:dyDescent="0.25">
      <c r="A164" s="11"/>
      <c r="B164" s="38" t="s">
        <v>283</v>
      </c>
      <c r="C164" s="21" t="s">
        <v>200</v>
      </c>
      <c r="D164" s="25"/>
      <c r="E164" s="40" t="s">
        <v>212</v>
      </c>
      <c r="F164" s="25" t="s">
        <v>200</v>
      </c>
      <c r="G164" s="21" t="s">
        <v>200</v>
      </c>
      <c r="H164" s="25"/>
      <c r="I164" s="40" t="s">
        <v>212</v>
      </c>
      <c r="J164" s="25" t="s">
        <v>200</v>
      </c>
      <c r="K164" s="21" t="s">
        <v>200</v>
      </c>
      <c r="L164" s="25"/>
      <c r="M164" s="40" t="s">
        <v>212</v>
      </c>
      <c r="N164" s="25" t="s">
        <v>200</v>
      </c>
      <c r="O164" s="21" t="s">
        <v>200</v>
      </c>
      <c r="P164" s="25"/>
      <c r="Q164" s="40" t="s">
        <v>212</v>
      </c>
      <c r="R164" s="25" t="s">
        <v>200</v>
      </c>
      <c r="S164" s="21" t="s">
        <v>200</v>
      </c>
      <c r="T164" s="21"/>
      <c r="U164" s="23">
        <v>47588</v>
      </c>
      <c r="V164" s="25" t="s">
        <v>200</v>
      </c>
      <c r="W164" s="21" t="s">
        <v>200</v>
      </c>
      <c r="X164" s="21"/>
      <c r="Y164" s="23">
        <v>47588</v>
      </c>
      <c r="Z164" s="25" t="s">
        <v>200</v>
      </c>
      <c r="AA164" s="21" t="s">
        <v>200</v>
      </c>
      <c r="AB164" s="25"/>
      <c r="AC164" s="40" t="s">
        <v>212</v>
      </c>
      <c r="AD164" s="25" t="s">
        <v>200</v>
      </c>
      <c r="AE164" s="21" t="s">
        <v>200</v>
      </c>
      <c r="AF164" s="21"/>
      <c r="AG164" s="27">
        <v>304</v>
      </c>
      <c r="AH164" s="25" t="s">
        <v>200</v>
      </c>
    </row>
    <row r="165" spans="1:34" x14ac:dyDescent="0.25">
      <c r="A165" s="11"/>
      <c r="B165" s="33" t="s">
        <v>284</v>
      </c>
      <c r="C165" s="14" t="s">
        <v>200</v>
      </c>
      <c r="D165" s="15"/>
      <c r="E165" s="37" t="s">
        <v>212</v>
      </c>
      <c r="F165" s="15" t="s">
        <v>200</v>
      </c>
      <c r="G165" s="14" t="s">
        <v>200</v>
      </c>
      <c r="H165" s="15"/>
      <c r="I165" s="37" t="s">
        <v>212</v>
      </c>
      <c r="J165" s="15" t="s">
        <v>200</v>
      </c>
      <c r="K165" s="14" t="s">
        <v>200</v>
      </c>
      <c r="L165" s="15"/>
      <c r="M165" s="37" t="s">
        <v>212</v>
      </c>
      <c r="N165" s="15" t="s">
        <v>200</v>
      </c>
      <c r="O165" s="14" t="s">
        <v>200</v>
      </c>
      <c r="P165" s="15"/>
      <c r="Q165" s="37" t="s">
        <v>212</v>
      </c>
      <c r="R165" s="15" t="s">
        <v>200</v>
      </c>
      <c r="S165" s="14" t="s">
        <v>200</v>
      </c>
      <c r="T165" s="14"/>
      <c r="U165" s="31">
        <v>8917</v>
      </c>
      <c r="V165" s="15" t="s">
        <v>200</v>
      </c>
      <c r="W165" s="14" t="s">
        <v>200</v>
      </c>
      <c r="X165" s="14"/>
      <c r="Y165" s="31">
        <v>8917</v>
      </c>
      <c r="Z165" s="15" t="s">
        <v>200</v>
      </c>
      <c r="AA165" s="14" t="s">
        <v>200</v>
      </c>
      <c r="AB165" s="15"/>
      <c r="AC165" s="37" t="s">
        <v>212</v>
      </c>
      <c r="AD165" s="15" t="s">
        <v>200</v>
      </c>
      <c r="AE165" s="14" t="s">
        <v>200</v>
      </c>
      <c r="AF165" s="15"/>
      <c r="AG165" s="37" t="s">
        <v>212</v>
      </c>
      <c r="AH165" s="15" t="s">
        <v>200</v>
      </c>
    </row>
    <row r="166" spans="1:34" x14ac:dyDescent="0.25">
      <c r="A166" s="11"/>
      <c r="B166" s="19" t="s">
        <v>285</v>
      </c>
      <c r="C166" s="21" t="s">
        <v>200</v>
      </c>
      <c r="D166" s="21"/>
      <c r="E166" s="21"/>
      <c r="F166" s="21"/>
      <c r="G166" s="21" t="s">
        <v>200</v>
      </c>
      <c r="H166" s="21"/>
      <c r="I166" s="21"/>
      <c r="J166" s="21"/>
      <c r="K166" s="21" t="s">
        <v>200</v>
      </c>
      <c r="L166" s="21"/>
      <c r="M166" s="21"/>
      <c r="N166" s="21"/>
      <c r="O166" s="21" t="s">
        <v>200</v>
      </c>
      <c r="P166" s="21"/>
      <c r="Q166" s="21"/>
      <c r="R166" s="21"/>
      <c r="S166" s="21" t="s">
        <v>200</v>
      </c>
      <c r="T166" s="21"/>
      <c r="U166" s="21"/>
      <c r="V166" s="21"/>
      <c r="W166" s="21" t="s">
        <v>200</v>
      </c>
      <c r="X166" s="21"/>
      <c r="Y166" s="21"/>
      <c r="Z166" s="21"/>
      <c r="AA166" s="21" t="s">
        <v>200</v>
      </c>
      <c r="AB166" s="21"/>
      <c r="AC166" s="21"/>
      <c r="AD166" s="21"/>
      <c r="AE166" s="21" t="s">
        <v>200</v>
      </c>
      <c r="AF166" s="21"/>
      <c r="AG166" s="21"/>
      <c r="AH166" s="21"/>
    </row>
    <row r="167" spans="1:34" x14ac:dyDescent="0.25">
      <c r="A167" s="11"/>
      <c r="B167" s="33" t="s">
        <v>286</v>
      </c>
      <c r="C167" s="14" t="s">
        <v>200</v>
      </c>
      <c r="D167" s="15"/>
      <c r="E167" s="37" t="s">
        <v>212</v>
      </c>
      <c r="F167" s="15" t="s">
        <v>200</v>
      </c>
      <c r="G167" s="14" t="s">
        <v>200</v>
      </c>
      <c r="H167" s="15"/>
      <c r="I167" s="37" t="s">
        <v>212</v>
      </c>
      <c r="J167" s="15" t="s">
        <v>200</v>
      </c>
      <c r="K167" s="14" t="s">
        <v>200</v>
      </c>
      <c r="L167" s="15"/>
      <c r="M167" s="37" t="s">
        <v>212</v>
      </c>
      <c r="N167" s="15" t="s">
        <v>200</v>
      </c>
      <c r="O167" s="14" t="s">
        <v>200</v>
      </c>
      <c r="P167" s="15"/>
      <c r="Q167" s="37" t="s">
        <v>212</v>
      </c>
      <c r="R167" s="15" t="s">
        <v>200</v>
      </c>
      <c r="S167" s="14" t="s">
        <v>200</v>
      </c>
      <c r="T167" s="14"/>
      <c r="U167" s="31">
        <v>3028</v>
      </c>
      <c r="V167" s="15" t="s">
        <v>200</v>
      </c>
      <c r="W167" s="14" t="s">
        <v>200</v>
      </c>
      <c r="X167" s="14"/>
      <c r="Y167" s="31">
        <v>3028</v>
      </c>
      <c r="Z167" s="15" t="s">
        <v>200</v>
      </c>
      <c r="AA167" s="14" t="s">
        <v>200</v>
      </c>
      <c r="AB167" s="15"/>
      <c r="AC167" s="37" t="s">
        <v>212</v>
      </c>
      <c r="AD167" s="15" t="s">
        <v>200</v>
      </c>
      <c r="AE167" s="14" t="s">
        <v>200</v>
      </c>
      <c r="AF167" s="15"/>
      <c r="AG167" s="37" t="s">
        <v>212</v>
      </c>
      <c r="AH167" s="15" t="s">
        <v>200</v>
      </c>
    </row>
    <row r="168" spans="1:34" x14ac:dyDescent="0.25">
      <c r="A168" s="11"/>
      <c r="B168" s="38" t="s">
        <v>106</v>
      </c>
      <c r="C168" s="21" t="s">
        <v>200</v>
      </c>
      <c r="D168" s="25"/>
      <c r="E168" s="40" t="s">
        <v>212</v>
      </c>
      <c r="F168" s="25" t="s">
        <v>200</v>
      </c>
      <c r="G168" s="21" t="s">
        <v>200</v>
      </c>
      <c r="H168" s="25"/>
      <c r="I168" s="40" t="s">
        <v>212</v>
      </c>
      <c r="J168" s="25" t="s">
        <v>200</v>
      </c>
      <c r="K168" s="21" t="s">
        <v>200</v>
      </c>
      <c r="L168" s="25"/>
      <c r="M168" s="40" t="s">
        <v>212</v>
      </c>
      <c r="N168" s="25" t="s">
        <v>200</v>
      </c>
      <c r="O168" s="21" t="s">
        <v>200</v>
      </c>
      <c r="P168" s="25"/>
      <c r="Q168" s="40" t="s">
        <v>212</v>
      </c>
      <c r="R168" s="25" t="s">
        <v>200</v>
      </c>
      <c r="S168" s="21" t="s">
        <v>200</v>
      </c>
      <c r="T168" s="21"/>
      <c r="U168" s="23">
        <v>19722</v>
      </c>
      <c r="V168" s="25" t="s">
        <v>200</v>
      </c>
      <c r="W168" s="21" t="s">
        <v>200</v>
      </c>
      <c r="X168" s="21"/>
      <c r="Y168" s="23">
        <v>19722</v>
      </c>
      <c r="Z168" s="25" t="s">
        <v>200</v>
      </c>
      <c r="AA168" s="21" t="s">
        <v>200</v>
      </c>
      <c r="AB168" s="25"/>
      <c r="AC168" s="40" t="s">
        <v>212</v>
      </c>
      <c r="AD168" s="25" t="s">
        <v>200</v>
      </c>
      <c r="AE168" s="21" t="s">
        <v>200</v>
      </c>
      <c r="AF168" s="21"/>
      <c r="AG168" s="23">
        <v>1557</v>
      </c>
      <c r="AH168" s="25" t="s">
        <v>200</v>
      </c>
    </row>
    <row r="169" spans="1:34" x14ac:dyDescent="0.25">
      <c r="A169" s="11"/>
      <c r="B169" s="33" t="s">
        <v>287</v>
      </c>
      <c r="C169" s="14" t="s">
        <v>200</v>
      </c>
      <c r="D169" s="15"/>
      <c r="E169" s="37" t="s">
        <v>212</v>
      </c>
      <c r="F169" s="15" t="s">
        <v>200</v>
      </c>
      <c r="G169" s="14" t="s">
        <v>200</v>
      </c>
      <c r="H169" s="15"/>
      <c r="I169" s="37" t="s">
        <v>212</v>
      </c>
      <c r="J169" s="15" t="s">
        <v>200</v>
      </c>
      <c r="K169" s="14" t="s">
        <v>200</v>
      </c>
      <c r="L169" s="14"/>
      <c r="M169" s="35">
        <v>110</v>
      </c>
      <c r="N169" s="15" t="s">
        <v>200</v>
      </c>
      <c r="O169" s="14" t="s">
        <v>200</v>
      </c>
      <c r="P169" s="14"/>
      <c r="Q169" s="35">
        <v>110</v>
      </c>
      <c r="R169" s="15" t="s">
        <v>200</v>
      </c>
      <c r="S169" s="14" t="s">
        <v>200</v>
      </c>
      <c r="T169" s="14"/>
      <c r="U169" s="35">
        <v>270</v>
      </c>
      <c r="V169" s="15" t="s">
        <v>200</v>
      </c>
      <c r="W169" s="14" t="s">
        <v>200</v>
      </c>
      <c r="X169" s="14"/>
      <c r="Y169" s="35">
        <v>380</v>
      </c>
      <c r="Z169" s="15" t="s">
        <v>200</v>
      </c>
      <c r="AA169" s="14" t="s">
        <v>200</v>
      </c>
      <c r="AB169" s="15"/>
      <c r="AC169" s="37" t="s">
        <v>212</v>
      </c>
      <c r="AD169" s="15" t="s">
        <v>200</v>
      </c>
      <c r="AE169" s="14" t="s">
        <v>200</v>
      </c>
      <c r="AF169" s="14"/>
      <c r="AG169" s="35">
        <v>110</v>
      </c>
      <c r="AH169" s="15" t="s">
        <v>200</v>
      </c>
    </row>
    <row r="170" spans="1:34" x14ac:dyDescent="0.25">
      <c r="A170" s="11"/>
      <c r="B170" s="19" t="s">
        <v>288</v>
      </c>
      <c r="C170" s="21" t="s">
        <v>200</v>
      </c>
      <c r="D170" s="21"/>
      <c r="E170" s="21"/>
      <c r="F170" s="21"/>
      <c r="G170" s="21" t="s">
        <v>200</v>
      </c>
      <c r="H170" s="21"/>
      <c r="I170" s="21"/>
      <c r="J170" s="21"/>
      <c r="K170" s="21" t="s">
        <v>200</v>
      </c>
      <c r="L170" s="21"/>
      <c r="M170" s="21"/>
      <c r="N170" s="21"/>
      <c r="O170" s="21" t="s">
        <v>200</v>
      </c>
      <c r="P170" s="21"/>
      <c r="Q170" s="21"/>
      <c r="R170" s="21"/>
      <c r="S170" s="21" t="s">
        <v>200</v>
      </c>
      <c r="T170" s="21"/>
      <c r="U170" s="21"/>
      <c r="V170" s="21"/>
      <c r="W170" s="21" t="s">
        <v>200</v>
      </c>
      <c r="X170" s="21"/>
      <c r="Y170" s="21"/>
      <c r="Z170" s="21"/>
      <c r="AA170" s="21" t="s">
        <v>200</v>
      </c>
      <c r="AB170" s="21"/>
      <c r="AC170" s="21"/>
      <c r="AD170" s="21"/>
      <c r="AE170" s="21" t="s">
        <v>200</v>
      </c>
      <c r="AF170" s="21"/>
      <c r="AG170" s="21"/>
      <c r="AH170" s="21"/>
    </row>
    <row r="171" spans="1:34" x14ac:dyDescent="0.25">
      <c r="A171" s="11"/>
      <c r="B171" s="33" t="s">
        <v>289</v>
      </c>
      <c r="C171" s="14" t="s">
        <v>200</v>
      </c>
      <c r="D171" s="15"/>
      <c r="E171" s="37" t="s">
        <v>212</v>
      </c>
      <c r="F171" s="15" t="s">
        <v>200</v>
      </c>
      <c r="G171" s="14" t="s">
        <v>200</v>
      </c>
      <c r="H171" s="14"/>
      <c r="I171" s="35">
        <v>40</v>
      </c>
      <c r="J171" s="15" t="s">
        <v>200</v>
      </c>
      <c r="K171" s="14" t="s">
        <v>200</v>
      </c>
      <c r="L171" s="15"/>
      <c r="M171" s="37" t="s">
        <v>212</v>
      </c>
      <c r="N171" s="15" t="s">
        <v>200</v>
      </c>
      <c r="O171" s="14" t="s">
        <v>200</v>
      </c>
      <c r="P171" s="14"/>
      <c r="Q171" s="35">
        <v>40</v>
      </c>
      <c r="R171" s="15" t="s">
        <v>200</v>
      </c>
      <c r="S171" s="14" t="s">
        <v>200</v>
      </c>
      <c r="T171" s="14"/>
      <c r="U171" s="31">
        <v>28193</v>
      </c>
      <c r="V171" s="15" t="s">
        <v>200</v>
      </c>
      <c r="W171" s="14" t="s">
        <v>200</v>
      </c>
      <c r="X171" s="14"/>
      <c r="Y171" s="31">
        <v>28233</v>
      </c>
      <c r="Z171" s="15" t="s">
        <v>200</v>
      </c>
      <c r="AA171" s="14" t="s">
        <v>200</v>
      </c>
      <c r="AB171" s="15"/>
      <c r="AC171" s="37" t="s">
        <v>212</v>
      </c>
      <c r="AD171" s="15" t="s">
        <v>200</v>
      </c>
      <c r="AE171" s="14" t="s">
        <v>200</v>
      </c>
      <c r="AF171" s="14"/>
      <c r="AG171" s="35">
        <v>69</v>
      </c>
      <c r="AH171" s="15" t="s">
        <v>200</v>
      </c>
    </row>
    <row r="172" spans="1:34" x14ac:dyDescent="0.25">
      <c r="A172" s="11"/>
      <c r="B172" s="38" t="s">
        <v>286</v>
      </c>
      <c r="C172" s="21" t="s">
        <v>200</v>
      </c>
      <c r="D172" s="21"/>
      <c r="E172" s="27">
        <v>518</v>
      </c>
      <c r="F172" s="25" t="s">
        <v>200</v>
      </c>
      <c r="G172" s="21" t="s">
        <v>200</v>
      </c>
      <c r="H172" s="25"/>
      <c r="I172" s="40" t="s">
        <v>212</v>
      </c>
      <c r="J172" s="25" t="s">
        <v>200</v>
      </c>
      <c r="K172" s="21" t="s">
        <v>200</v>
      </c>
      <c r="L172" s="21"/>
      <c r="M172" s="27">
        <v>83</v>
      </c>
      <c r="N172" s="25" t="s">
        <v>200</v>
      </c>
      <c r="O172" s="21" t="s">
        <v>200</v>
      </c>
      <c r="P172" s="21"/>
      <c r="Q172" s="27">
        <v>601</v>
      </c>
      <c r="R172" s="25" t="s">
        <v>200</v>
      </c>
      <c r="S172" s="21" t="s">
        <v>200</v>
      </c>
      <c r="T172" s="21"/>
      <c r="U172" s="23">
        <v>89354</v>
      </c>
      <c r="V172" s="25" t="s">
        <v>200</v>
      </c>
      <c r="W172" s="21" t="s">
        <v>200</v>
      </c>
      <c r="X172" s="21"/>
      <c r="Y172" s="23">
        <v>89955</v>
      </c>
      <c r="Z172" s="25" t="s">
        <v>200</v>
      </c>
      <c r="AA172" s="21" t="s">
        <v>200</v>
      </c>
      <c r="AB172" s="25"/>
      <c r="AC172" s="40" t="s">
        <v>212</v>
      </c>
      <c r="AD172" s="25" t="s">
        <v>200</v>
      </c>
      <c r="AE172" s="21" t="s">
        <v>200</v>
      </c>
      <c r="AF172" s="21"/>
      <c r="AG172" s="27">
        <v>693</v>
      </c>
      <c r="AH172" s="25" t="s">
        <v>200</v>
      </c>
    </row>
    <row r="173" spans="1:34" x14ac:dyDescent="0.25">
      <c r="A173" s="11"/>
      <c r="B173" s="33" t="s">
        <v>290</v>
      </c>
      <c r="C173" s="14" t="s">
        <v>200</v>
      </c>
      <c r="D173" s="15"/>
      <c r="E173" s="37" t="s">
        <v>212</v>
      </c>
      <c r="F173" s="15" t="s">
        <v>200</v>
      </c>
      <c r="G173" s="14" t="s">
        <v>200</v>
      </c>
      <c r="H173" s="15"/>
      <c r="I173" s="37" t="s">
        <v>212</v>
      </c>
      <c r="J173" s="15" t="s">
        <v>200</v>
      </c>
      <c r="K173" s="14" t="s">
        <v>200</v>
      </c>
      <c r="L173" s="14"/>
      <c r="M173" s="35">
        <v>27</v>
      </c>
      <c r="N173" s="15" t="s">
        <v>200</v>
      </c>
      <c r="O173" s="14" t="s">
        <v>200</v>
      </c>
      <c r="P173" s="14"/>
      <c r="Q173" s="35">
        <v>27</v>
      </c>
      <c r="R173" s="15" t="s">
        <v>200</v>
      </c>
      <c r="S173" s="14" t="s">
        <v>200</v>
      </c>
      <c r="T173" s="14"/>
      <c r="U173" s="35">
        <v>804</v>
      </c>
      <c r="V173" s="15" t="s">
        <v>200</v>
      </c>
      <c r="W173" s="14" t="s">
        <v>200</v>
      </c>
      <c r="X173" s="14"/>
      <c r="Y173" s="35">
        <v>831</v>
      </c>
      <c r="Z173" s="15" t="s">
        <v>200</v>
      </c>
      <c r="AA173" s="14" t="s">
        <v>200</v>
      </c>
      <c r="AB173" s="15"/>
      <c r="AC173" s="37" t="s">
        <v>212</v>
      </c>
      <c r="AD173" s="15" t="s">
        <v>200</v>
      </c>
      <c r="AE173" s="14" t="s">
        <v>200</v>
      </c>
      <c r="AF173" s="14"/>
      <c r="AG173" s="35">
        <v>49</v>
      </c>
      <c r="AH173" s="15" t="s">
        <v>200</v>
      </c>
    </row>
    <row r="174" spans="1:34" x14ac:dyDescent="0.25">
      <c r="A174" s="11"/>
      <c r="B174" s="19" t="s">
        <v>291</v>
      </c>
      <c r="C174" s="21" t="s">
        <v>200</v>
      </c>
      <c r="D174" s="21"/>
      <c r="E174" s="27">
        <v>2</v>
      </c>
      <c r="F174" s="25" t="s">
        <v>200</v>
      </c>
      <c r="G174" s="21" t="s">
        <v>200</v>
      </c>
      <c r="H174" s="25"/>
      <c r="I174" s="40" t="s">
        <v>212</v>
      </c>
      <c r="J174" s="25" t="s">
        <v>200</v>
      </c>
      <c r="K174" s="21" t="s">
        <v>200</v>
      </c>
      <c r="L174" s="25"/>
      <c r="M174" s="40" t="s">
        <v>212</v>
      </c>
      <c r="N174" s="25" t="s">
        <v>200</v>
      </c>
      <c r="O174" s="21" t="s">
        <v>200</v>
      </c>
      <c r="P174" s="21"/>
      <c r="Q174" s="27">
        <v>2</v>
      </c>
      <c r="R174" s="25" t="s">
        <v>200</v>
      </c>
      <c r="S174" s="21" t="s">
        <v>200</v>
      </c>
      <c r="T174" s="21"/>
      <c r="U174" s="23">
        <v>3097</v>
      </c>
      <c r="V174" s="25" t="s">
        <v>200</v>
      </c>
      <c r="W174" s="21" t="s">
        <v>200</v>
      </c>
      <c r="X174" s="21"/>
      <c r="Y174" s="23">
        <v>3099</v>
      </c>
      <c r="Z174" s="25" t="s">
        <v>200</v>
      </c>
      <c r="AA174" s="21" t="s">
        <v>200</v>
      </c>
      <c r="AB174" s="25"/>
      <c r="AC174" s="40" t="s">
        <v>212</v>
      </c>
      <c r="AD174" s="25" t="s">
        <v>200</v>
      </c>
      <c r="AE174" s="21" t="s">
        <v>200</v>
      </c>
      <c r="AF174" s="21"/>
      <c r="AG174" s="27">
        <v>5</v>
      </c>
      <c r="AH174" s="25" t="s">
        <v>200</v>
      </c>
    </row>
    <row r="175" spans="1:34" ht="15.75" thickBot="1" x14ac:dyDescent="0.3">
      <c r="A175" s="11"/>
      <c r="B175" s="29" t="s">
        <v>106</v>
      </c>
      <c r="C175" s="14" t="s">
        <v>200</v>
      </c>
      <c r="D175" s="15"/>
      <c r="E175" s="37" t="s">
        <v>212</v>
      </c>
      <c r="F175" s="15" t="s">
        <v>200</v>
      </c>
      <c r="G175" s="14" t="s">
        <v>200</v>
      </c>
      <c r="H175" s="15"/>
      <c r="I175" s="37" t="s">
        <v>212</v>
      </c>
      <c r="J175" s="15" t="s">
        <v>200</v>
      </c>
      <c r="K175" s="14" t="s">
        <v>200</v>
      </c>
      <c r="L175" s="15"/>
      <c r="M175" s="37" t="s">
        <v>212</v>
      </c>
      <c r="N175" s="15" t="s">
        <v>200</v>
      </c>
      <c r="O175" s="14" t="s">
        <v>200</v>
      </c>
      <c r="P175" s="15"/>
      <c r="Q175" s="37" t="s">
        <v>212</v>
      </c>
      <c r="R175" s="15" t="s">
        <v>200</v>
      </c>
      <c r="S175" s="14" t="s">
        <v>200</v>
      </c>
      <c r="T175" s="14"/>
      <c r="U175" s="31">
        <v>1094</v>
      </c>
      <c r="V175" s="15" t="s">
        <v>200</v>
      </c>
      <c r="W175" s="14" t="s">
        <v>200</v>
      </c>
      <c r="X175" s="14"/>
      <c r="Y175" s="31">
        <v>1094</v>
      </c>
      <c r="Z175" s="15" t="s">
        <v>200</v>
      </c>
      <c r="AA175" s="14" t="s">
        <v>200</v>
      </c>
      <c r="AB175" s="15"/>
      <c r="AC175" s="37" t="s">
        <v>212</v>
      </c>
      <c r="AD175" s="15" t="s">
        <v>200</v>
      </c>
      <c r="AE175" s="14" t="s">
        <v>200</v>
      </c>
      <c r="AF175" s="15"/>
      <c r="AG175" s="37" t="s">
        <v>212</v>
      </c>
      <c r="AH175" s="15" t="s">
        <v>200</v>
      </c>
    </row>
    <row r="176" spans="1:34" x14ac:dyDescent="0.25">
      <c r="A176" s="11"/>
      <c r="B176" s="18"/>
      <c r="C176" s="18" t="s">
        <v>200</v>
      </c>
      <c r="D176" s="50"/>
      <c r="E176" s="50"/>
      <c r="F176" s="18"/>
      <c r="G176" s="18" t="s">
        <v>200</v>
      </c>
      <c r="H176" s="50"/>
      <c r="I176" s="50"/>
      <c r="J176" s="18"/>
      <c r="K176" s="18" t="s">
        <v>200</v>
      </c>
      <c r="L176" s="50"/>
      <c r="M176" s="50"/>
      <c r="N176" s="18"/>
      <c r="O176" s="18" t="s">
        <v>200</v>
      </c>
      <c r="P176" s="50"/>
      <c r="Q176" s="50"/>
      <c r="R176" s="18"/>
      <c r="S176" s="18" t="s">
        <v>200</v>
      </c>
      <c r="T176" s="50"/>
      <c r="U176" s="50"/>
      <c r="V176" s="18"/>
      <c r="W176" s="18" t="s">
        <v>200</v>
      </c>
      <c r="X176" s="50"/>
      <c r="Y176" s="50"/>
      <c r="Z176" s="18"/>
      <c r="AA176" s="18" t="s">
        <v>200</v>
      </c>
      <c r="AB176" s="50"/>
      <c r="AC176" s="50"/>
      <c r="AD176" s="18"/>
      <c r="AE176" s="18" t="s">
        <v>200</v>
      </c>
      <c r="AF176" s="50"/>
      <c r="AG176" s="50"/>
      <c r="AH176" s="18"/>
    </row>
    <row r="177" spans="1:42" ht="15.75" thickBot="1" x14ac:dyDescent="0.3">
      <c r="A177" s="11"/>
      <c r="B177" s="85" t="s">
        <v>168</v>
      </c>
      <c r="C177" s="32" t="s">
        <v>200</v>
      </c>
      <c r="D177" s="88" t="s">
        <v>205</v>
      </c>
      <c r="E177" s="89">
        <v>636</v>
      </c>
      <c r="F177" s="90" t="s">
        <v>200</v>
      </c>
      <c r="G177" s="32" t="s">
        <v>200</v>
      </c>
      <c r="H177" s="88" t="s">
        <v>205</v>
      </c>
      <c r="I177" s="89">
        <v>210</v>
      </c>
      <c r="J177" s="90" t="s">
        <v>200</v>
      </c>
      <c r="K177" s="32" t="s">
        <v>200</v>
      </c>
      <c r="L177" s="88" t="s">
        <v>205</v>
      </c>
      <c r="M177" s="89" t="s">
        <v>341</v>
      </c>
      <c r="N177" s="90" t="s">
        <v>200</v>
      </c>
      <c r="O177" s="32" t="s">
        <v>200</v>
      </c>
      <c r="P177" s="88" t="s">
        <v>205</v>
      </c>
      <c r="Q177" s="91">
        <v>1066</v>
      </c>
      <c r="R177" s="90" t="s">
        <v>200</v>
      </c>
      <c r="S177" s="32" t="s">
        <v>200</v>
      </c>
      <c r="T177" s="88" t="s">
        <v>205</v>
      </c>
      <c r="U177" s="91">
        <v>280630</v>
      </c>
      <c r="V177" s="90" t="s">
        <v>200</v>
      </c>
      <c r="W177" s="32" t="s">
        <v>200</v>
      </c>
      <c r="X177" s="88" t="s">
        <v>205</v>
      </c>
      <c r="Y177" s="91">
        <v>281696</v>
      </c>
      <c r="Z177" s="90" t="s">
        <v>200</v>
      </c>
      <c r="AA177" s="32" t="s">
        <v>200</v>
      </c>
      <c r="AB177" s="90" t="s">
        <v>205</v>
      </c>
      <c r="AC177" s="92" t="s">
        <v>212</v>
      </c>
      <c r="AD177" s="90" t="s">
        <v>200</v>
      </c>
      <c r="AE177" s="32" t="s">
        <v>200</v>
      </c>
      <c r="AF177" s="88" t="s">
        <v>205</v>
      </c>
      <c r="AG177" s="91">
        <v>3318</v>
      </c>
      <c r="AH177" s="90" t="s">
        <v>200</v>
      </c>
    </row>
    <row r="178" spans="1:42" ht="15.75" thickTop="1" x14ac:dyDescent="0.25">
      <c r="A178" s="11"/>
      <c r="B178" s="18"/>
      <c r="C178" s="18" t="s">
        <v>200</v>
      </c>
      <c r="D178" s="28"/>
      <c r="E178" s="28"/>
      <c r="F178" s="18"/>
      <c r="G178" s="18" t="s">
        <v>200</v>
      </c>
      <c r="H178" s="28"/>
      <c r="I178" s="28"/>
      <c r="J178" s="18"/>
      <c r="K178" s="18" t="s">
        <v>200</v>
      </c>
      <c r="L178" s="28"/>
      <c r="M178" s="28"/>
      <c r="N178" s="18"/>
      <c r="O178" s="18" t="s">
        <v>200</v>
      </c>
      <c r="P178" s="28"/>
      <c r="Q178" s="28"/>
      <c r="R178" s="18"/>
      <c r="S178" s="18" t="s">
        <v>200</v>
      </c>
      <c r="T178" s="28"/>
      <c r="U178" s="28"/>
      <c r="V178" s="18"/>
      <c r="W178" s="18" t="s">
        <v>200</v>
      </c>
      <c r="X178" s="28"/>
      <c r="Y178" s="28"/>
      <c r="Z178" s="18"/>
      <c r="AA178" s="18" t="s">
        <v>200</v>
      </c>
      <c r="AB178" s="28"/>
      <c r="AC178" s="28"/>
      <c r="AD178" s="18"/>
      <c r="AE178" s="18" t="s">
        <v>200</v>
      </c>
      <c r="AF178" s="28"/>
      <c r="AG178" s="28"/>
      <c r="AH178" s="18"/>
    </row>
    <row r="179" spans="1:42" ht="15.75" x14ac:dyDescent="0.25">
      <c r="A179" s="11"/>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c r="AJ179" s="49"/>
      <c r="AK179" s="49"/>
      <c r="AL179" s="49"/>
      <c r="AM179" s="49"/>
      <c r="AN179" s="49"/>
      <c r="AO179" s="49"/>
      <c r="AP179" s="49"/>
    </row>
    <row r="180" spans="1:42" x14ac:dyDescent="0.25">
      <c r="A180" s="11"/>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row>
    <row r="181" spans="1:42" x14ac:dyDescent="0.25">
      <c r="A181" s="11"/>
      <c r="B181" s="51"/>
      <c r="C181" s="51" t="s">
        <v>200</v>
      </c>
      <c r="D181" s="58" t="s">
        <v>328</v>
      </c>
      <c r="E181" s="58"/>
      <c r="F181" s="51"/>
      <c r="G181" s="51" t="s">
        <v>200</v>
      </c>
      <c r="H181" s="58" t="s">
        <v>342</v>
      </c>
      <c r="I181" s="58"/>
      <c r="J181" s="51"/>
      <c r="K181" s="51" t="s">
        <v>200</v>
      </c>
      <c r="L181" s="58" t="s">
        <v>336</v>
      </c>
      <c r="M181" s="58"/>
      <c r="N181" s="51"/>
      <c r="O181" s="51" t="s">
        <v>200</v>
      </c>
      <c r="P181" s="58" t="s">
        <v>168</v>
      </c>
      <c r="Q181" s="58"/>
      <c r="R181" s="51"/>
      <c r="S181" s="51" t="s">
        <v>200</v>
      </c>
      <c r="T181" s="41" t="s">
        <v>334</v>
      </c>
      <c r="U181" s="41"/>
      <c r="V181" s="51"/>
      <c r="W181" s="51" t="s">
        <v>200</v>
      </c>
      <c r="X181" s="41" t="s">
        <v>168</v>
      </c>
      <c r="Y181" s="41"/>
      <c r="Z181" s="51"/>
      <c r="AA181" s="51" t="s">
        <v>200</v>
      </c>
      <c r="AB181" s="58" t="s">
        <v>332</v>
      </c>
      <c r="AC181" s="58"/>
      <c r="AD181" s="51"/>
      <c r="AE181" s="51" t="s">
        <v>200</v>
      </c>
      <c r="AF181" s="41" t="s">
        <v>340</v>
      </c>
      <c r="AG181" s="41"/>
      <c r="AH181" s="51"/>
    </row>
    <row r="182" spans="1:42" x14ac:dyDescent="0.25">
      <c r="A182" s="11"/>
      <c r="B182" s="51"/>
      <c r="C182" s="51"/>
      <c r="D182" s="58" t="s">
        <v>329</v>
      </c>
      <c r="E182" s="58"/>
      <c r="F182" s="51"/>
      <c r="G182" s="51"/>
      <c r="H182" s="58" t="s">
        <v>329</v>
      </c>
      <c r="I182" s="58"/>
      <c r="J182" s="51"/>
      <c r="K182" s="51"/>
      <c r="L182" s="58" t="s">
        <v>333</v>
      </c>
      <c r="M182" s="58"/>
      <c r="N182" s="51"/>
      <c r="O182" s="51"/>
      <c r="P182" s="58" t="s">
        <v>330</v>
      </c>
      <c r="Q182" s="58"/>
      <c r="R182" s="51"/>
      <c r="S182" s="51"/>
      <c r="T182" s="41"/>
      <c r="U182" s="41"/>
      <c r="V182" s="51"/>
      <c r="W182" s="51"/>
      <c r="X182" s="41" t="s">
        <v>335</v>
      </c>
      <c r="Y182" s="41"/>
      <c r="Z182" s="51"/>
      <c r="AA182" s="51"/>
      <c r="AB182" s="58" t="s">
        <v>337</v>
      </c>
      <c r="AC182" s="58"/>
      <c r="AD182" s="51"/>
      <c r="AE182" s="51"/>
      <c r="AF182" s="41" t="s">
        <v>335</v>
      </c>
      <c r="AG182" s="41"/>
      <c r="AH182" s="51"/>
    </row>
    <row r="183" spans="1:42" x14ac:dyDescent="0.25">
      <c r="A183" s="11"/>
      <c r="B183" s="51"/>
      <c r="C183" s="51"/>
      <c r="D183" s="58" t="s">
        <v>330</v>
      </c>
      <c r="E183" s="58"/>
      <c r="F183" s="51"/>
      <c r="G183" s="51"/>
      <c r="H183" s="58" t="s">
        <v>330</v>
      </c>
      <c r="I183" s="58"/>
      <c r="J183" s="51"/>
      <c r="K183" s="51"/>
      <c r="L183" s="58" t="s">
        <v>330</v>
      </c>
      <c r="M183" s="58"/>
      <c r="N183" s="51"/>
      <c r="O183" s="51"/>
      <c r="P183" s="58"/>
      <c r="Q183" s="58"/>
      <c r="R183" s="51"/>
      <c r="S183" s="51"/>
      <c r="T183" s="41"/>
      <c r="U183" s="41"/>
      <c r="V183" s="51"/>
      <c r="W183" s="51"/>
      <c r="X183" s="41"/>
      <c r="Y183" s="41"/>
      <c r="Z183" s="51"/>
      <c r="AA183" s="51"/>
      <c r="AB183" s="58" t="s">
        <v>338</v>
      </c>
      <c r="AC183" s="58"/>
      <c r="AD183" s="51"/>
      <c r="AE183" s="51"/>
      <c r="AF183" s="41"/>
      <c r="AG183" s="41"/>
      <c r="AH183" s="51"/>
    </row>
    <row r="184" spans="1:42" ht="15.75" thickBot="1" x14ac:dyDescent="0.3">
      <c r="A184" s="11"/>
      <c r="B184" s="51"/>
      <c r="C184" s="51"/>
      <c r="D184" s="60"/>
      <c r="E184" s="60"/>
      <c r="F184" s="51"/>
      <c r="G184" s="51"/>
      <c r="H184" s="60"/>
      <c r="I184" s="60"/>
      <c r="J184" s="51"/>
      <c r="K184" s="51"/>
      <c r="L184" s="60"/>
      <c r="M184" s="60"/>
      <c r="N184" s="51"/>
      <c r="O184" s="51"/>
      <c r="P184" s="60"/>
      <c r="Q184" s="60"/>
      <c r="R184" s="51"/>
      <c r="S184" s="51"/>
      <c r="T184" s="42"/>
      <c r="U184" s="42"/>
      <c r="V184" s="51"/>
      <c r="W184" s="51"/>
      <c r="X184" s="42"/>
      <c r="Y184" s="42"/>
      <c r="Z184" s="51"/>
      <c r="AA184" s="51"/>
      <c r="AB184" s="60" t="s">
        <v>339</v>
      </c>
      <c r="AC184" s="60"/>
      <c r="AD184" s="51"/>
      <c r="AE184" s="51"/>
      <c r="AF184" s="42"/>
      <c r="AG184" s="42"/>
      <c r="AH184" s="51"/>
    </row>
    <row r="185" spans="1:42" x14ac:dyDescent="0.25">
      <c r="A185" s="11"/>
      <c r="B185" s="85" t="s">
        <v>247</v>
      </c>
      <c r="C185" s="21" t="s">
        <v>200</v>
      </c>
      <c r="D185" s="21"/>
      <c r="E185" s="21"/>
      <c r="F185" s="21"/>
      <c r="G185" s="21" t="s">
        <v>200</v>
      </c>
      <c r="H185" s="21"/>
      <c r="I185" s="21"/>
      <c r="J185" s="21"/>
      <c r="K185" s="21" t="s">
        <v>200</v>
      </c>
      <c r="L185" s="21"/>
      <c r="M185" s="21"/>
      <c r="N185" s="21"/>
      <c r="O185" s="21" t="s">
        <v>200</v>
      </c>
      <c r="P185" s="21"/>
      <c r="Q185" s="21"/>
      <c r="R185" s="21"/>
      <c r="S185" s="21" t="s">
        <v>200</v>
      </c>
      <c r="T185" s="21"/>
      <c r="U185" s="21"/>
      <c r="V185" s="21"/>
      <c r="W185" s="21" t="s">
        <v>200</v>
      </c>
      <c r="X185" s="21"/>
      <c r="Y185" s="21"/>
      <c r="Z185" s="21"/>
      <c r="AA185" s="21" t="s">
        <v>200</v>
      </c>
      <c r="AB185" s="21"/>
      <c r="AC185" s="21"/>
      <c r="AD185" s="21"/>
      <c r="AE185" s="21" t="s">
        <v>200</v>
      </c>
      <c r="AF185" s="21"/>
      <c r="AG185" s="21"/>
      <c r="AH185" s="21"/>
    </row>
    <row r="186" spans="1:42" x14ac:dyDescent="0.25">
      <c r="A186" s="11"/>
      <c r="B186" s="29" t="s">
        <v>280</v>
      </c>
      <c r="C186" s="14" t="s">
        <v>200</v>
      </c>
      <c r="D186" s="14" t="s">
        <v>205</v>
      </c>
      <c r="E186" s="35">
        <v>46</v>
      </c>
      <c r="F186" s="15" t="s">
        <v>200</v>
      </c>
      <c r="G186" s="14" t="s">
        <v>200</v>
      </c>
      <c r="H186" s="15" t="s">
        <v>205</v>
      </c>
      <c r="I186" s="37" t="s">
        <v>212</v>
      </c>
      <c r="J186" s="15" t="s">
        <v>200</v>
      </c>
      <c r="K186" s="14" t="s">
        <v>200</v>
      </c>
      <c r="L186" s="14" t="s">
        <v>205</v>
      </c>
      <c r="M186" s="35">
        <v>154</v>
      </c>
      <c r="N186" s="15" t="s">
        <v>200</v>
      </c>
      <c r="O186" s="14" t="s">
        <v>200</v>
      </c>
      <c r="P186" s="14" t="s">
        <v>205</v>
      </c>
      <c r="Q186" s="35">
        <v>200</v>
      </c>
      <c r="R186" s="15" t="s">
        <v>200</v>
      </c>
      <c r="S186" s="14" t="s">
        <v>200</v>
      </c>
      <c r="T186" s="14" t="s">
        <v>205</v>
      </c>
      <c r="U186" s="31">
        <v>17228</v>
      </c>
      <c r="V186" s="15" t="s">
        <v>200</v>
      </c>
      <c r="W186" s="14" t="s">
        <v>200</v>
      </c>
      <c r="X186" s="14" t="s">
        <v>205</v>
      </c>
      <c r="Y186" s="31">
        <v>17428</v>
      </c>
      <c r="Z186" s="15" t="s">
        <v>200</v>
      </c>
      <c r="AA186" s="14" t="s">
        <v>200</v>
      </c>
      <c r="AB186" s="15" t="s">
        <v>205</v>
      </c>
      <c r="AC186" s="37" t="s">
        <v>212</v>
      </c>
      <c r="AD186" s="15" t="s">
        <v>200</v>
      </c>
      <c r="AE186" s="14" t="s">
        <v>200</v>
      </c>
      <c r="AF186" s="14" t="s">
        <v>205</v>
      </c>
      <c r="AG186" s="35">
        <v>463</v>
      </c>
      <c r="AH186" s="15" t="s">
        <v>200</v>
      </c>
    </row>
    <row r="187" spans="1:42" x14ac:dyDescent="0.25">
      <c r="A187" s="11"/>
      <c r="B187" s="19" t="s">
        <v>281</v>
      </c>
      <c r="C187" s="21" t="s">
        <v>200</v>
      </c>
      <c r="D187" s="21"/>
      <c r="E187" s="21"/>
      <c r="F187" s="21"/>
      <c r="G187" s="21" t="s">
        <v>200</v>
      </c>
      <c r="H187" s="21"/>
      <c r="I187" s="21"/>
      <c r="J187" s="21"/>
      <c r="K187" s="21" t="s">
        <v>200</v>
      </c>
      <c r="L187" s="21"/>
      <c r="M187" s="21"/>
      <c r="N187" s="21"/>
      <c r="O187" s="21" t="s">
        <v>200</v>
      </c>
      <c r="P187" s="21"/>
      <c r="Q187" s="21"/>
      <c r="R187" s="21"/>
      <c r="S187" s="21" t="s">
        <v>200</v>
      </c>
      <c r="T187" s="21"/>
      <c r="U187" s="21"/>
      <c r="V187" s="21"/>
      <c r="W187" s="21" t="s">
        <v>200</v>
      </c>
      <c r="X187" s="21"/>
      <c r="Y187" s="21"/>
      <c r="Z187" s="21"/>
      <c r="AA187" s="21" t="s">
        <v>200</v>
      </c>
      <c r="AB187" s="21"/>
      <c r="AC187" s="21"/>
      <c r="AD187" s="21"/>
      <c r="AE187" s="21" t="s">
        <v>200</v>
      </c>
      <c r="AF187" s="21"/>
      <c r="AG187" s="21"/>
      <c r="AH187" s="21"/>
    </row>
    <row r="188" spans="1:42" x14ac:dyDescent="0.25">
      <c r="A188" s="11"/>
      <c r="B188" s="33" t="s">
        <v>282</v>
      </c>
      <c r="C188" s="14" t="s">
        <v>200</v>
      </c>
      <c r="D188" s="15"/>
      <c r="E188" s="37" t="s">
        <v>212</v>
      </c>
      <c r="F188" s="15" t="s">
        <v>200</v>
      </c>
      <c r="G188" s="14" t="s">
        <v>200</v>
      </c>
      <c r="H188" s="14"/>
      <c r="I188" s="35">
        <v>77</v>
      </c>
      <c r="J188" s="15" t="s">
        <v>200</v>
      </c>
      <c r="K188" s="14" t="s">
        <v>200</v>
      </c>
      <c r="L188" s="14"/>
      <c r="M188" s="35">
        <v>684</v>
      </c>
      <c r="N188" s="15" t="s">
        <v>200</v>
      </c>
      <c r="O188" s="14" t="s">
        <v>200</v>
      </c>
      <c r="P188" s="14"/>
      <c r="Q188" s="35">
        <v>761</v>
      </c>
      <c r="R188" s="15" t="s">
        <v>200</v>
      </c>
      <c r="S188" s="14" t="s">
        <v>200</v>
      </c>
      <c r="T188" s="14"/>
      <c r="U188" s="31">
        <v>57154</v>
      </c>
      <c r="V188" s="15" t="s">
        <v>200</v>
      </c>
      <c r="W188" s="14" t="s">
        <v>200</v>
      </c>
      <c r="X188" s="14"/>
      <c r="Y188" s="31">
        <v>57915</v>
      </c>
      <c r="Z188" s="15" t="s">
        <v>200</v>
      </c>
      <c r="AA188" s="14" t="s">
        <v>200</v>
      </c>
      <c r="AB188" s="15"/>
      <c r="AC188" s="37" t="s">
        <v>212</v>
      </c>
      <c r="AD188" s="15" t="s">
        <v>200</v>
      </c>
      <c r="AE188" s="14" t="s">
        <v>200</v>
      </c>
      <c r="AF188" s="14"/>
      <c r="AG188" s="31">
        <v>1689</v>
      </c>
      <c r="AH188" s="15" t="s">
        <v>200</v>
      </c>
    </row>
    <row r="189" spans="1:42" x14ac:dyDescent="0.25">
      <c r="A189" s="11"/>
      <c r="B189" s="38" t="s">
        <v>283</v>
      </c>
      <c r="C189" s="21" t="s">
        <v>200</v>
      </c>
      <c r="D189" s="25"/>
      <c r="E189" s="40" t="s">
        <v>212</v>
      </c>
      <c r="F189" s="25" t="s">
        <v>200</v>
      </c>
      <c r="G189" s="21" t="s">
        <v>200</v>
      </c>
      <c r="H189" s="25"/>
      <c r="I189" s="40" t="s">
        <v>212</v>
      </c>
      <c r="J189" s="25" t="s">
        <v>200</v>
      </c>
      <c r="K189" s="21" t="s">
        <v>200</v>
      </c>
      <c r="L189" s="21"/>
      <c r="M189" s="27">
        <v>503</v>
      </c>
      <c r="N189" s="25" t="s">
        <v>200</v>
      </c>
      <c r="O189" s="21" t="s">
        <v>200</v>
      </c>
      <c r="P189" s="21"/>
      <c r="Q189" s="27">
        <v>503</v>
      </c>
      <c r="R189" s="25" t="s">
        <v>200</v>
      </c>
      <c r="S189" s="21" t="s">
        <v>200</v>
      </c>
      <c r="T189" s="21"/>
      <c r="U189" s="23">
        <v>51297</v>
      </c>
      <c r="V189" s="25" t="s">
        <v>200</v>
      </c>
      <c r="W189" s="21" t="s">
        <v>200</v>
      </c>
      <c r="X189" s="21"/>
      <c r="Y189" s="23">
        <v>51800</v>
      </c>
      <c r="Z189" s="25" t="s">
        <v>200</v>
      </c>
      <c r="AA189" s="21" t="s">
        <v>200</v>
      </c>
      <c r="AB189" s="25"/>
      <c r="AC189" s="40" t="s">
        <v>212</v>
      </c>
      <c r="AD189" s="25" t="s">
        <v>200</v>
      </c>
      <c r="AE189" s="21" t="s">
        <v>200</v>
      </c>
      <c r="AF189" s="21"/>
      <c r="AG189" s="27">
        <v>503</v>
      </c>
      <c r="AH189" s="25" t="s">
        <v>200</v>
      </c>
    </row>
    <row r="190" spans="1:42" x14ac:dyDescent="0.25">
      <c r="A190" s="11"/>
      <c r="B190" s="33" t="s">
        <v>284</v>
      </c>
      <c r="C190" s="14" t="s">
        <v>200</v>
      </c>
      <c r="D190" s="15"/>
      <c r="E190" s="37" t="s">
        <v>212</v>
      </c>
      <c r="F190" s="15" t="s">
        <v>200</v>
      </c>
      <c r="G190" s="14" t="s">
        <v>200</v>
      </c>
      <c r="H190" s="15"/>
      <c r="I190" s="37" t="s">
        <v>212</v>
      </c>
      <c r="J190" s="15" t="s">
        <v>200</v>
      </c>
      <c r="K190" s="14" t="s">
        <v>200</v>
      </c>
      <c r="L190" s="15"/>
      <c r="M190" s="37" t="s">
        <v>212</v>
      </c>
      <c r="N190" s="15" t="s">
        <v>200</v>
      </c>
      <c r="O190" s="14" t="s">
        <v>200</v>
      </c>
      <c r="P190" s="15"/>
      <c r="Q190" s="37" t="s">
        <v>212</v>
      </c>
      <c r="R190" s="15" t="s">
        <v>200</v>
      </c>
      <c r="S190" s="14" t="s">
        <v>200</v>
      </c>
      <c r="T190" s="14"/>
      <c r="U190" s="31">
        <v>7748</v>
      </c>
      <c r="V190" s="15" t="s">
        <v>200</v>
      </c>
      <c r="W190" s="14" t="s">
        <v>200</v>
      </c>
      <c r="X190" s="14"/>
      <c r="Y190" s="31">
        <v>7748</v>
      </c>
      <c r="Z190" s="15" t="s">
        <v>200</v>
      </c>
      <c r="AA190" s="14" t="s">
        <v>200</v>
      </c>
      <c r="AB190" s="15"/>
      <c r="AC190" s="37" t="s">
        <v>212</v>
      </c>
      <c r="AD190" s="15" t="s">
        <v>200</v>
      </c>
      <c r="AE190" s="14" t="s">
        <v>200</v>
      </c>
      <c r="AF190" s="15"/>
      <c r="AG190" s="37" t="s">
        <v>212</v>
      </c>
      <c r="AH190" s="15" t="s">
        <v>200</v>
      </c>
    </row>
    <row r="191" spans="1:42" x14ac:dyDescent="0.25">
      <c r="A191" s="11"/>
      <c r="B191" s="19" t="s">
        <v>285</v>
      </c>
      <c r="C191" s="21" t="s">
        <v>200</v>
      </c>
      <c r="D191" s="21"/>
      <c r="E191" s="21"/>
      <c r="F191" s="21"/>
      <c r="G191" s="21" t="s">
        <v>200</v>
      </c>
      <c r="H191" s="21"/>
      <c r="I191" s="21"/>
      <c r="J191" s="21"/>
      <c r="K191" s="21" t="s">
        <v>200</v>
      </c>
      <c r="L191" s="21"/>
      <c r="M191" s="21"/>
      <c r="N191" s="21"/>
      <c r="O191" s="21" t="s">
        <v>200</v>
      </c>
      <c r="P191" s="21"/>
      <c r="Q191" s="21"/>
      <c r="R191" s="21"/>
      <c r="S191" s="21" t="s">
        <v>200</v>
      </c>
      <c r="T191" s="21"/>
      <c r="U191" s="21"/>
      <c r="V191" s="21"/>
      <c r="W191" s="21" t="s">
        <v>200</v>
      </c>
      <c r="X191" s="21"/>
      <c r="Y191" s="21"/>
      <c r="Z191" s="21"/>
      <c r="AA191" s="21" t="s">
        <v>200</v>
      </c>
      <c r="AB191" s="21"/>
      <c r="AC191" s="21"/>
      <c r="AD191" s="21"/>
      <c r="AE191" s="21" t="s">
        <v>200</v>
      </c>
      <c r="AF191" s="21"/>
      <c r="AG191" s="21"/>
      <c r="AH191" s="21"/>
    </row>
    <row r="192" spans="1:42" x14ac:dyDescent="0.25">
      <c r="A192" s="11"/>
      <c r="B192" s="33" t="s">
        <v>286</v>
      </c>
      <c r="C192" s="14" t="s">
        <v>200</v>
      </c>
      <c r="D192" s="15"/>
      <c r="E192" s="37" t="s">
        <v>212</v>
      </c>
      <c r="F192" s="15" t="s">
        <v>200</v>
      </c>
      <c r="G192" s="14" t="s">
        <v>200</v>
      </c>
      <c r="H192" s="15"/>
      <c r="I192" s="37" t="s">
        <v>212</v>
      </c>
      <c r="J192" s="15" t="s">
        <v>200</v>
      </c>
      <c r="K192" s="14" t="s">
        <v>200</v>
      </c>
      <c r="L192" s="15"/>
      <c r="M192" s="37" t="s">
        <v>212</v>
      </c>
      <c r="N192" s="15" t="s">
        <v>200</v>
      </c>
      <c r="O192" s="14" t="s">
        <v>200</v>
      </c>
      <c r="P192" s="15"/>
      <c r="Q192" s="37" t="s">
        <v>212</v>
      </c>
      <c r="R192" s="15" t="s">
        <v>200</v>
      </c>
      <c r="S192" s="14" t="s">
        <v>200</v>
      </c>
      <c r="T192" s="14"/>
      <c r="U192" s="31">
        <v>1745</v>
      </c>
      <c r="V192" s="15" t="s">
        <v>200</v>
      </c>
      <c r="W192" s="14" t="s">
        <v>200</v>
      </c>
      <c r="X192" s="14"/>
      <c r="Y192" s="31">
        <v>1745</v>
      </c>
      <c r="Z192" s="15" t="s">
        <v>200</v>
      </c>
      <c r="AA192" s="14" t="s">
        <v>200</v>
      </c>
      <c r="AB192" s="15"/>
      <c r="AC192" s="37" t="s">
        <v>212</v>
      </c>
      <c r="AD192" s="15" t="s">
        <v>200</v>
      </c>
      <c r="AE192" s="14" t="s">
        <v>200</v>
      </c>
      <c r="AF192" s="15"/>
      <c r="AG192" s="37" t="s">
        <v>212</v>
      </c>
      <c r="AH192" s="15" t="s">
        <v>200</v>
      </c>
    </row>
    <row r="193" spans="1:42" x14ac:dyDescent="0.25">
      <c r="A193" s="11"/>
      <c r="B193" s="38" t="s">
        <v>106</v>
      </c>
      <c r="C193" s="21" t="s">
        <v>200</v>
      </c>
      <c r="D193" s="21"/>
      <c r="E193" s="27">
        <v>158</v>
      </c>
      <c r="F193" s="25" t="s">
        <v>200</v>
      </c>
      <c r="G193" s="21" t="s">
        <v>200</v>
      </c>
      <c r="H193" s="25"/>
      <c r="I193" s="40" t="s">
        <v>212</v>
      </c>
      <c r="J193" s="25" t="s">
        <v>200</v>
      </c>
      <c r="K193" s="21" t="s">
        <v>200</v>
      </c>
      <c r="L193" s="21"/>
      <c r="M193" s="27">
        <v>240</v>
      </c>
      <c r="N193" s="25" t="s">
        <v>200</v>
      </c>
      <c r="O193" s="21" t="s">
        <v>200</v>
      </c>
      <c r="P193" s="21"/>
      <c r="Q193" s="27">
        <v>398</v>
      </c>
      <c r="R193" s="25" t="s">
        <v>200</v>
      </c>
      <c r="S193" s="21" t="s">
        <v>200</v>
      </c>
      <c r="T193" s="21"/>
      <c r="U193" s="23">
        <v>24375</v>
      </c>
      <c r="V193" s="25" t="s">
        <v>200</v>
      </c>
      <c r="W193" s="21" t="s">
        <v>200</v>
      </c>
      <c r="X193" s="21"/>
      <c r="Y193" s="23">
        <v>24773</v>
      </c>
      <c r="Z193" s="25" t="s">
        <v>200</v>
      </c>
      <c r="AA193" s="21" t="s">
        <v>200</v>
      </c>
      <c r="AB193" s="25"/>
      <c r="AC193" s="40" t="s">
        <v>212</v>
      </c>
      <c r="AD193" s="25" t="s">
        <v>200</v>
      </c>
      <c r="AE193" s="21" t="s">
        <v>200</v>
      </c>
      <c r="AF193" s="21"/>
      <c r="AG193" s="27">
        <v>599</v>
      </c>
      <c r="AH193" s="25" t="s">
        <v>200</v>
      </c>
    </row>
    <row r="194" spans="1:42" x14ac:dyDescent="0.25">
      <c r="A194" s="11"/>
      <c r="B194" s="33" t="s">
        <v>287</v>
      </c>
      <c r="C194" s="14" t="s">
        <v>200</v>
      </c>
      <c r="D194" s="15"/>
      <c r="E194" s="37" t="s">
        <v>212</v>
      </c>
      <c r="F194" s="15" t="s">
        <v>200</v>
      </c>
      <c r="G194" s="14" t="s">
        <v>200</v>
      </c>
      <c r="H194" s="15"/>
      <c r="I194" s="37" t="s">
        <v>212</v>
      </c>
      <c r="J194" s="15" t="s">
        <v>200</v>
      </c>
      <c r="K194" s="14" t="s">
        <v>200</v>
      </c>
      <c r="L194" s="14"/>
      <c r="M194" s="35">
        <v>252</v>
      </c>
      <c r="N194" s="15" t="s">
        <v>200</v>
      </c>
      <c r="O194" s="14" t="s">
        <v>200</v>
      </c>
      <c r="P194" s="14"/>
      <c r="Q194" s="35">
        <v>252</v>
      </c>
      <c r="R194" s="15" t="s">
        <v>200</v>
      </c>
      <c r="S194" s="14" t="s">
        <v>200</v>
      </c>
      <c r="T194" s="14"/>
      <c r="U194" s="35">
        <v>279</v>
      </c>
      <c r="V194" s="15" t="s">
        <v>200</v>
      </c>
      <c r="W194" s="14" t="s">
        <v>200</v>
      </c>
      <c r="X194" s="14"/>
      <c r="Y194" s="35">
        <v>531</v>
      </c>
      <c r="Z194" s="15" t="s">
        <v>200</v>
      </c>
      <c r="AA194" s="14" t="s">
        <v>200</v>
      </c>
      <c r="AB194" s="15"/>
      <c r="AC194" s="37" t="s">
        <v>212</v>
      </c>
      <c r="AD194" s="15" t="s">
        <v>200</v>
      </c>
      <c r="AE194" s="14" t="s">
        <v>200</v>
      </c>
      <c r="AF194" s="14"/>
      <c r="AG194" s="35">
        <v>252</v>
      </c>
      <c r="AH194" s="15" t="s">
        <v>200</v>
      </c>
    </row>
    <row r="195" spans="1:42" x14ac:dyDescent="0.25">
      <c r="A195" s="11"/>
      <c r="B195" s="19" t="s">
        <v>288</v>
      </c>
      <c r="C195" s="21" t="s">
        <v>200</v>
      </c>
      <c r="D195" s="21"/>
      <c r="E195" s="21"/>
      <c r="F195" s="21"/>
      <c r="G195" s="21" t="s">
        <v>200</v>
      </c>
      <c r="H195" s="21"/>
      <c r="I195" s="21"/>
      <c r="J195" s="21"/>
      <c r="K195" s="21" t="s">
        <v>200</v>
      </c>
      <c r="L195" s="21"/>
      <c r="M195" s="21"/>
      <c r="N195" s="21"/>
      <c r="O195" s="21" t="s">
        <v>200</v>
      </c>
      <c r="P195" s="21"/>
      <c r="Q195" s="21"/>
      <c r="R195" s="21"/>
      <c r="S195" s="21" t="s">
        <v>200</v>
      </c>
      <c r="T195" s="21"/>
      <c r="U195" s="21"/>
      <c r="V195" s="21"/>
      <c r="W195" s="21" t="s">
        <v>200</v>
      </c>
      <c r="X195" s="21"/>
      <c r="Y195" s="21"/>
      <c r="Z195" s="21"/>
      <c r="AA195" s="21" t="s">
        <v>200</v>
      </c>
      <c r="AB195" s="21"/>
      <c r="AC195" s="21"/>
      <c r="AD195" s="21"/>
      <c r="AE195" s="21" t="s">
        <v>200</v>
      </c>
      <c r="AF195" s="21"/>
      <c r="AG195" s="21"/>
      <c r="AH195" s="21"/>
    </row>
    <row r="196" spans="1:42" x14ac:dyDescent="0.25">
      <c r="A196" s="11"/>
      <c r="B196" s="33" t="s">
        <v>289</v>
      </c>
      <c r="C196" s="14" t="s">
        <v>200</v>
      </c>
      <c r="D196" s="14"/>
      <c r="E196" s="35">
        <v>75</v>
      </c>
      <c r="F196" s="15" t="s">
        <v>200</v>
      </c>
      <c r="G196" s="14" t="s">
        <v>200</v>
      </c>
      <c r="H196" s="14"/>
      <c r="I196" s="35">
        <v>9</v>
      </c>
      <c r="J196" s="15" t="s">
        <v>200</v>
      </c>
      <c r="K196" s="14" t="s">
        <v>200</v>
      </c>
      <c r="L196" s="15"/>
      <c r="M196" s="37" t="s">
        <v>212</v>
      </c>
      <c r="N196" s="15" t="s">
        <v>200</v>
      </c>
      <c r="O196" s="14" t="s">
        <v>200</v>
      </c>
      <c r="P196" s="14"/>
      <c r="Q196" s="35">
        <v>84</v>
      </c>
      <c r="R196" s="15" t="s">
        <v>200</v>
      </c>
      <c r="S196" s="14" t="s">
        <v>200</v>
      </c>
      <c r="T196" s="14"/>
      <c r="U196" s="31">
        <v>28133</v>
      </c>
      <c r="V196" s="15" t="s">
        <v>200</v>
      </c>
      <c r="W196" s="14" t="s">
        <v>200</v>
      </c>
      <c r="X196" s="14"/>
      <c r="Y196" s="31">
        <v>28217</v>
      </c>
      <c r="Z196" s="15" t="s">
        <v>200</v>
      </c>
      <c r="AA196" s="14" t="s">
        <v>200</v>
      </c>
      <c r="AB196" s="15"/>
      <c r="AC196" s="37" t="s">
        <v>212</v>
      </c>
      <c r="AD196" s="15" t="s">
        <v>200</v>
      </c>
      <c r="AE196" s="14" t="s">
        <v>200</v>
      </c>
      <c r="AF196" s="14"/>
      <c r="AG196" s="35">
        <v>95</v>
      </c>
      <c r="AH196" s="15" t="s">
        <v>200</v>
      </c>
    </row>
    <row r="197" spans="1:42" x14ac:dyDescent="0.25">
      <c r="A197" s="11"/>
      <c r="B197" s="38" t="s">
        <v>286</v>
      </c>
      <c r="C197" s="21" t="s">
        <v>200</v>
      </c>
      <c r="D197" s="21"/>
      <c r="E197" s="27">
        <v>157</v>
      </c>
      <c r="F197" s="25" t="s">
        <v>200</v>
      </c>
      <c r="G197" s="21" t="s">
        <v>200</v>
      </c>
      <c r="H197" s="21"/>
      <c r="I197" s="27">
        <v>242</v>
      </c>
      <c r="J197" s="25" t="s">
        <v>200</v>
      </c>
      <c r="K197" s="21" t="s">
        <v>200</v>
      </c>
      <c r="L197" s="21"/>
      <c r="M197" s="27">
        <v>355</v>
      </c>
      <c r="N197" s="25" t="s">
        <v>200</v>
      </c>
      <c r="O197" s="21" t="s">
        <v>200</v>
      </c>
      <c r="P197" s="21"/>
      <c r="Q197" s="27">
        <v>754</v>
      </c>
      <c r="R197" s="25" t="s">
        <v>200</v>
      </c>
      <c r="S197" s="21" t="s">
        <v>200</v>
      </c>
      <c r="T197" s="21"/>
      <c r="U197" s="23">
        <v>82995</v>
      </c>
      <c r="V197" s="25" t="s">
        <v>200</v>
      </c>
      <c r="W197" s="21" t="s">
        <v>200</v>
      </c>
      <c r="X197" s="21"/>
      <c r="Y197" s="23">
        <v>83749</v>
      </c>
      <c r="Z197" s="25" t="s">
        <v>200</v>
      </c>
      <c r="AA197" s="21" t="s">
        <v>200</v>
      </c>
      <c r="AB197" s="25"/>
      <c r="AC197" s="40" t="s">
        <v>212</v>
      </c>
      <c r="AD197" s="25" t="s">
        <v>200</v>
      </c>
      <c r="AE197" s="21" t="s">
        <v>200</v>
      </c>
      <c r="AF197" s="21"/>
      <c r="AG197" s="23">
        <v>1128</v>
      </c>
      <c r="AH197" s="25" t="s">
        <v>200</v>
      </c>
    </row>
    <row r="198" spans="1:42" x14ac:dyDescent="0.25">
      <c r="A198" s="11"/>
      <c r="B198" s="33" t="s">
        <v>290</v>
      </c>
      <c r="C198" s="14" t="s">
        <v>200</v>
      </c>
      <c r="D198" s="15"/>
      <c r="E198" s="37" t="s">
        <v>212</v>
      </c>
      <c r="F198" s="15" t="s">
        <v>200</v>
      </c>
      <c r="G198" s="14" t="s">
        <v>200</v>
      </c>
      <c r="H198" s="15"/>
      <c r="I198" s="37" t="s">
        <v>212</v>
      </c>
      <c r="J198" s="15" t="s">
        <v>200</v>
      </c>
      <c r="K198" s="14" t="s">
        <v>200</v>
      </c>
      <c r="L198" s="14"/>
      <c r="M198" s="35">
        <v>26</v>
      </c>
      <c r="N198" s="15" t="s">
        <v>200</v>
      </c>
      <c r="O198" s="14" t="s">
        <v>200</v>
      </c>
      <c r="P198" s="14"/>
      <c r="Q198" s="35">
        <v>26</v>
      </c>
      <c r="R198" s="15" t="s">
        <v>200</v>
      </c>
      <c r="S198" s="14" t="s">
        <v>200</v>
      </c>
      <c r="T198" s="14"/>
      <c r="U198" s="31">
        <v>1080</v>
      </c>
      <c r="V198" s="15" t="s">
        <v>200</v>
      </c>
      <c r="W198" s="14" t="s">
        <v>200</v>
      </c>
      <c r="X198" s="14"/>
      <c r="Y198" s="31">
        <v>1106</v>
      </c>
      <c r="Z198" s="15" t="s">
        <v>200</v>
      </c>
      <c r="AA198" s="14" t="s">
        <v>200</v>
      </c>
      <c r="AB198" s="15"/>
      <c r="AC198" s="37" t="s">
        <v>212</v>
      </c>
      <c r="AD198" s="15" t="s">
        <v>200</v>
      </c>
      <c r="AE198" s="14" t="s">
        <v>200</v>
      </c>
      <c r="AF198" s="14"/>
      <c r="AG198" s="35">
        <v>53</v>
      </c>
      <c r="AH198" s="15" t="s">
        <v>200</v>
      </c>
    </row>
    <row r="199" spans="1:42" x14ac:dyDescent="0.25">
      <c r="A199" s="11"/>
      <c r="B199" s="19" t="s">
        <v>291</v>
      </c>
      <c r="C199" s="21" t="s">
        <v>200</v>
      </c>
      <c r="D199" s="21"/>
      <c r="E199" s="27">
        <v>1</v>
      </c>
      <c r="F199" s="25" t="s">
        <v>200</v>
      </c>
      <c r="G199" s="21" t="s">
        <v>200</v>
      </c>
      <c r="H199" s="21"/>
      <c r="I199" s="27">
        <v>2</v>
      </c>
      <c r="J199" s="25" t="s">
        <v>200</v>
      </c>
      <c r="K199" s="21" t="s">
        <v>200</v>
      </c>
      <c r="L199" s="25"/>
      <c r="M199" s="40" t="s">
        <v>212</v>
      </c>
      <c r="N199" s="25" t="s">
        <v>200</v>
      </c>
      <c r="O199" s="21" t="s">
        <v>200</v>
      </c>
      <c r="P199" s="21"/>
      <c r="Q199" s="27">
        <v>3</v>
      </c>
      <c r="R199" s="25" t="s">
        <v>200</v>
      </c>
      <c r="S199" s="21" t="s">
        <v>200</v>
      </c>
      <c r="T199" s="21"/>
      <c r="U199" s="23">
        <v>2551</v>
      </c>
      <c r="V199" s="25" t="s">
        <v>200</v>
      </c>
      <c r="W199" s="21" t="s">
        <v>200</v>
      </c>
      <c r="X199" s="21"/>
      <c r="Y199" s="23">
        <v>2554</v>
      </c>
      <c r="Z199" s="25" t="s">
        <v>200</v>
      </c>
      <c r="AA199" s="21" t="s">
        <v>200</v>
      </c>
      <c r="AB199" s="25"/>
      <c r="AC199" s="40" t="s">
        <v>212</v>
      </c>
      <c r="AD199" s="25" t="s">
        <v>200</v>
      </c>
      <c r="AE199" s="21" t="s">
        <v>200</v>
      </c>
      <c r="AF199" s="21"/>
      <c r="AG199" s="27">
        <v>6</v>
      </c>
      <c r="AH199" s="25" t="s">
        <v>200</v>
      </c>
    </row>
    <row r="200" spans="1:42" ht="15.75" thickBot="1" x14ac:dyDescent="0.3">
      <c r="A200" s="11"/>
      <c r="B200" s="29" t="s">
        <v>106</v>
      </c>
      <c r="C200" s="14" t="s">
        <v>200</v>
      </c>
      <c r="D200" s="15"/>
      <c r="E200" s="37" t="s">
        <v>212</v>
      </c>
      <c r="F200" s="15" t="s">
        <v>200</v>
      </c>
      <c r="G200" s="14" t="s">
        <v>200</v>
      </c>
      <c r="H200" s="15"/>
      <c r="I200" s="37" t="s">
        <v>212</v>
      </c>
      <c r="J200" s="15" t="s">
        <v>200</v>
      </c>
      <c r="K200" s="14" t="s">
        <v>200</v>
      </c>
      <c r="L200" s="15"/>
      <c r="M200" s="37" t="s">
        <v>212</v>
      </c>
      <c r="N200" s="15" t="s">
        <v>200</v>
      </c>
      <c r="O200" s="14" t="s">
        <v>200</v>
      </c>
      <c r="P200" s="15"/>
      <c r="Q200" s="37" t="s">
        <v>212</v>
      </c>
      <c r="R200" s="15" t="s">
        <v>200</v>
      </c>
      <c r="S200" s="14" t="s">
        <v>200</v>
      </c>
      <c r="T200" s="14"/>
      <c r="U200" s="35">
        <v>944</v>
      </c>
      <c r="V200" s="15" t="s">
        <v>200</v>
      </c>
      <c r="W200" s="14" t="s">
        <v>200</v>
      </c>
      <c r="X200" s="14"/>
      <c r="Y200" s="35">
        <v>944</v>
      </c>
      <c r="Z200" s="15" t="s">
        <v>200</v>
      </c>
      <c r="AA200" s="14" t="s">
        <v>200</v>
      </c>
      <c r="AB200" s="15"/>
      <c r="AC200" s="37" t="s">
        <v>212</v>
      </c>
      <c r="AD200" s="15" t="s">
        <v>200</v>
      </c>
      <c r="AE200" s="14" t="s">
        <v>200</v>
      </c>
      <c r="AF200" s="15"/>
      <c r="AG200" s="37" t="s">
        <v>212</v>
      </c>
      <c r="AH200" s="15" t="s">
        <v>200</v>
      </c>
    </row>
    <row r="201" spans="1:42" x14ac:dyDescent="0.25">
      <c r="A201" s="11"/>
      <c r="B201" s="18"/>
      <c r="C201" s="18" t="s">
        <v>200</v>
      </c>
      <c r="D201" s="50"/>
      <c r="E201" s="50"/>
      <c r="F201" s="18"/>
      <c r="G201" s="18" t="s">
        <v>200</v>
      </c>
      <c r="H201" s="50"/>
      <c r="I201" s="50"/>
      <c r="J201" s="18"/>
      <c r="K201" s="18" t="s">
        <v>200</v>
      </c>
      <c r="L201" s="50"/>
      <c r="M201" s="50"/>
      <c r="N201" s="18"/>
      <c r="O201" s="18" t="s">
        <v>200</v>
      </c>
      <c r="P201" s="50"/>
      <c r="Q201" s="50"/>
      <c r="R201" s="18"/>
      <c r="S201" s="18" t="s">
        <v>200</v>
      </c>
      <c r="T201" s="50"/>
      <c r="U201" s="50"/>
      <c r="V201" s="18"/>
      <c r="W201" s="18" t="s">
        <v>200</v>
      </c>
      <c r="X201" s="50"/>
      <c r="Y201" s="50"/>
      <c r="Z201" s="18"/>
      <c r="AA201" s="18" t="s">
        <v>200</v>
      </c>
      <c r="AB201" s="50"/>
      <c r="AC201" s="50"/>
      <c r="AD201" s="18"/>
      <c r="AE201" s="18" t="s">
        <v>200</v>
      </c>
      <c r="AF201" s="50"/>
      <c r="AG201" s="50"/>
      <c r="AH201" s="18"/>
    </row>
    <row r="202" spans="1:42" ht="15.75" thickBot="1" x14ac:dyDescent="0.3">
      <c r="A202" s="11"/>
      <c r="B202" s="85" t="s">
        <v>168</v>
      </c>
      <c r="C202" s="32" t="s">
        <v>200</v>
      </c>
      <c r="D202" s="88" t="s">
        <v>205</v>
      </c>
      <c r="E202" s="89">
        <v>437</v>
      </c>
      <c r="F202" s="90" t="s">
        <v>200</v>
      </c>
      <c r="G202" s="32" t="s">
        <v>200</v>
      </c>
      <c r="H202" s="88" t="s">
        <v>205</v>
      </c>
      <c r="I202" s="89">
        <v>330</v>
      </c>
      <c r="J202" s="90" t="s">
        <v>200</v>
      </c>
      <c r="K202" s="32" t="s">
        <v>200</v>
      </c>
      <c r="L202" s="88" t="s">
        <v>205</v>
      </c>
      <c r="M202" s="91">
        <v>2214</v>
      </c>
      <c r="N202" s="90" t="s">
        <v>200</v>
      </c>
      <c r="O202" s="32" t="s">
        <v>200</v>
      </c>
      <c r="P202" s="88" t="s">
        <v>205</v>
      </c>
      <c r="Q202" s="91">
        <v>2981</v>
      </c>
      <c r="R202" s="90" t="s">
        <v>200</v>
      </c>
      <c r="S202" s="32" t="s">
        <v>200</v>
      </c>
      <c r="T202" s="88" t="s">
        <v>205</v>
      </c>
      <c r="U202" s="91">
        <v>275529</v>
      </c>
      <c r="V202" s="90" t="s">
        <v>200</v>
      </c>
      <c r="W202" s="32" t="s">
        <v>200</v>
      </c>
      <c r="X202" s="88" t="s">
        <v>205</v>
      </c>
      <c r="Y202" s="91">
        <v>278510</v>
      </c>
      <c r="Z202" s="90" t="s">
        <v>200</v>
      </c>
      <c r="AA202" s="32" t="s">
        <v>200</v>
      </c>
      <c r="AB202" s="90" t="s">
        <v>205</v>
      </c>
      <c r="AC202" s="92" t="s">
        <v>212</v>
      </c>
      <c r="AD202" s="90" t="s">
        <v>200</v>
      </c>
      <c r="AE202" s="32" t="s">
        <v>200</v>
      </c>
      <c r="AF202" s="88" t="s">
        <v>205</v>
      </c>
      <c r="AG202" s="91">
        <v>4788</v>
      </c>
      <c r="AH202" s="90" t="s">
        <v>200</v>
      </c>
    </row>
    <row r="203" spans="1:42" ht="15.75" thickTop="1" x14ac:dyDescent="0.25">
      <c r="A203" s="11"/>
      <c r="B203" s="18"/>
      <c r="C203" s="18" t="s">
        <v>200</v>
      </c>
      <c r="D203" s="28"/>
      <c r="E203" s="28"/>
      <c r="F203" s="18"/>
      <c r="G203" s="18" t="s">
        <v>200</v>
      </c>
      <c r="H203" s="28"/>
      <c r="I203" s="28"/>
      <c r="J203" s="18"/>
      <c r="K203" s="18" t="s">
        <v>200</v>
      </c>
      <c r="L203" s="28"/>
      <c r="M203" s="28"/>
      <c r="N203" s="18"/>
      <c r="O203" s="18" t="s">
        <v>200</v>
      </c>
      <c r="P203" s="28"/>
      <c r="Q203" s="28"/>
      <c r="R203" s="18"/>
      <c r="S203" s="18" t="s">
        <v>200</v>
      </c>
      <c r="T203" s="28"/>
      <c r="U203" s="28"/>
      <c r="V203" s="18"/>
      <c r="W203" s="18" t="s">
        <v>200</v>
      </c>
      <c r="X203" s="28"/>
      <c r="Y203" s="28"/>
      <c r="Z203" s="18"/>
      <c r="AA203" s="18" t="s">
        <v>200</v>
      </c>
      <c r="AB203" s="28"/>
      <c r="AC203" s="28"/>
      <c r="AD203" s="18"/>
      <c r="AE203" s="18" t="s">
        <v>200</v>
      </c>
      <c r="AF203" s="28"/>
      <c r="AG203" s="28"/>
      <c r="AH203" s="18"/>
    </row>
    <row r="204" spans="1:42" x14ac:dyDescent="0.25">
      <c r="A204" s="11"/>
      <c r="B204" s="61"/>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c r="AH204" s="61"/>
      <c r="AI204" s="61"/>
      <c r="AJ204" s="61"/>
      <c r="AK204" s="61"/>
      <c r="AL204" s="61"/>
      <c r="AM204" s="61"/>
      <c r="AN204" s="61"/>
      <c r="AO204" s="61"/>
      <c r="AP204" s="61"/>
    </row>
    <row r="205" spans="1:42" x14ac:dyDescent="0.25">
      <c r="A205" s="11"/>
      <c r="B205" s="48" t="s">
        <v>343</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c r="AE205" s="48"/>
      <c r="AF205" s="48"/>
      <c r="AG205" s="48"/>
      <c r="AH205" s="48"/>
      <c r="AI205" s="48"/>
      <c r="AJ205" s="48"/>
      <c r="AK205" s="48"/>
      <c r="AL205" s="48"/>
      <c r="AM205" s="48"/>
      <c r="AN205" s="48"/>
      <c r="AO205" s="48"/>
      <c r="AP205" s="48"/>
    </row>
    <row r="206" spans="1:42" x14ac:dyDescent="0.25">
      <c r="A206" s="11"/>
      <c r="B206" s="48" t="s">
        <v>344</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c r="AM206" s="48"/>
      <c r="AN206" s="48"/>
      <c r="AO206" s="48"/>
      <c r="AP206" s="48"/>
    </row>
    <row r="207" spans="1:42" x14ac:dyDescent="0.25">
      <c r="A207" s="11"/>
      <c r="B207" s="48" t="s">
        <v>345</v>
      </c>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c r="AH207" s="48"/>
      <c r="AI207" s="48"/>
      <c r="AJ207" s="48"/>
      <c r="AK207" s="48"/>
      <c r="AL207" s="48"/>
      <c r="AM207" s="48"/>
      <c r="AN207" s="48"/>
      <c r="AO207" s="48"/>
      <c r="AP207" s="48"/>
    </row>
    <row r="208" spans="1:42" x14ac:dyDescent="0.25">
      <c r="A208" s="11"/>
      <c r="B208" s="48" t="s">
        <v>346</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c r="AJ208" s="48"/>
      <c r="AK208" s="48"/>
      <c r="AL208" s="48"/>
      <c r="AM208" s="48"/>
      <c r="AN208" s="48"/>
      <c r="AO208" s="48"/>
      <c r="AP208" s="48"/>
    </row>
    <row r="209" spans="1:42" x14ac:dyDescent="0.25">
      <c r="A209" s="11"/>
      <c r="B209" s="48" t="s">
        <v>347</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c r="AI209" s="48"/>
      <c r="AJ209" s="48"/>
      <c r="AK209" s="48"/>
      <c r="AL209" s="48"/>
      <c r="AM209" s="48"/>
      <c r="AN209" s="48"/>
      <c r="AO209" s="48"/>
      <c r="AP209" s="48"/>
    </row>
    <row r="210" spans="1:42" x14ac:dyDescent="0.25">
      <c r="A210" s="11"/>
      <c r="B210" s="48" t="s">
        <v>348</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c r="AK210" s="48"/>
      <c r="AL210" s="48"/>
      <c r="AM210" s="48"/>
      <c r="AN210" s="48"/>
      <c r="AO210" s="48"/>
      <c r="AP210" s="48"/>
    </row>
    <row r="211" spans="1:42" x14ac:dyDescent="0.25">
      <c r="A211" s="11"/>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c r="AH211" s="61"/>
      <c r="AI211" s="61"/>
      <c r="AJ211" s="61"/>
      <c r="AK211" s="61"/>
      <c r="AL211" s="61"/>
      <c r="AM211" s="61"/>
      <c r="AN211" s="61"/>
      <c r="AO211" s="61"/>
      <c r="AP211" s="61"/>
    </row>
    <row r="212" spans="1:42" x14ac:dyDescent="0.25">
      <c r="A212" s="11"/>
      <c r="B212" s="48" t="s">
        <v>349</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c r="AJ212" s="48"/>
      <c r="AK212" s="48"/>
      <c r="AL212" s="48"/>
      <c r="AM212" s="48"/>
      <c r="AN212" s="48"/>
      <c r="AO212" s="48"/>
      <c r="AP212" s="48"/>
    </row>
    <row r="213" spans="1:42" ht="15.75" x14ac:dyDescent="0.25">
      <c r="A213" s="11"/>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c r="AI213" s="49"/>
      <c r="AJ213" s="49"/>
      <c r="AK213" s="49"/>
      <c r="AL213" s="49"/>
      <c r="AM213" s="49"/>
      <c r="AN213" s="49"/>
      <c r="AO213" s="49"/>
      <c r="AP213" s="49"/>
    </row>
    <row r="214" spans="1:42" x14ac:dyDescent="0.25">
      <c r="A214" s="11"/>
      <c r="B214" s="14"/>
      <c r="C214" s="14"/>
      <c r="D214" s="14"/>
      <c r="E214" s="14"/>
      <c r="F214" s="14"/>
      <c r="G214" s="14"/>
      <c r="H214" s="14"/>
      <c r="I214" s="14"/>
      <c r="J214" s="14"/>
      <c r="K214" s="14"/>
      <c r="L214" s="14"/>
      <c r="M214" s="14"/>
      <c r="N214" s="14"/>
      <c r="O214" s="14"/>
      <c r="P214" s="14"/>
      <c r="Q214" s="14"/>
      <c r="R214" s="14"/>
      <c r="S214" s="14"/>
      <c r="T214" s="14"/>
      <c r="U214" s="14"/>
      <c r="V214" s="14"/>
    </row>
    <row r="215" spans="1:42" ht="15.75" thickBot="1" x14ac:dyDescent="0.3">
      <c r="A215" s="11"/>
      <c r="B215" s="17"/>
      <c r="C215" s="17" t="s">
        <v>200</v>
      </c>
      <c r="D215" s="42" t="s">
        <v>219</v>
      </c>
      <c r="E215" s="42"/>
      <c r="F215" s="42"/>
      <c r="G215" s="42"/>
      <c r="H215" s="42"/>
      <c r="I215" s="42"/>
      <c r="J215" s="42"/>
      <c r="K215" s="42"/>
      <c r="L215" s="42"/>
      <c r="M215" s="42"/>
      <c r="N215" s="42"/>
      <c r="O215" s="42"/>
      <c r="P215" s="42"/>
      <c r="Q215" s="42"/>
      <c r="R215" s="42"/>
      <c r="S215" s="42"/>
      <c r="T215" s="42"/>
      <c r="U215" s="42"/>
      <c r="V215" s="17"/>
    </row>
    <row r="216" spans="1:42" x14ac:dyDescent="0.25">
      <c r="A216" s="11"/>
      <c r="B216" s="93" t="s">
        <v>350</v>
      </c>
      <c r="C216" s="51" t="s">
        <v>200</v>
      </c>
      <c r="D216" s="52" t="s">
        <v>351</v>
      </c>
      <c r="E216" s="52"/>
      <c r="F216" s="53"/>
      <c r="G216" s="53" t="s">
        <v>200</v>
      </c>
      <c r="H216" s="52" t="s">
        <v>352</v>
      </c>
      <c r="I216" s="52"/>
      <c r="J216" s="53"/>
      <c r="K216" s="53" t="s">
        <v>200</v>
      </c>
      <c r="L216" s="52" t="s">
        <v>354</v>
      </c>
      <c r="M216" s="52"/>
      <c r="N216" s="53"/>
      <c r="O216" s="53" t="s">
        <v>200</v>
      </c>
      <c r="P216" s="52" t="s">
        <v>355</v>
      </c>
      <c r="Q216" s="52"/>
      <c r="R216" s="53"/>
      <c r="S216" s="53" t="s">
        <v>200</v>
      </c>
      <c r="T216" s="52" t="s">
        <v>356</v>
      </c>
      <c r="U216" s="52"/>
      <c r="V216" s="51"/>
    </row>
    <row r="217" spans="1:42" ht="15.75" thickBot="1" x14ac:dyDescent="0.3">
      <c r="A217" s="11"/>
      <c r="B217" s="93"/>
      <c r="C217" s="51"/>
      <c r="D217" s="42"/>
      <c r="E217" s="42"/>
      <c r="F217" s="51"/>
      <c r="G217" s="51"/>
      <c r="H217" s="42" t="s">
        <v>353</v>
      </c>
      <c r="I217" s="42"/>
      <c r="J217" s="51"/>
      <c r="K217" s="51"/>
      <c r="L217" s="42"/>
      <c r="M217" s="42"/>
      <c r="N217" s="51"/>
      <c r="O217" s="51"/>
      <c r="P217" s="42"/>
      <c r="Q217" s="42"/>
      <c r="R217" s="51"/>
      <c r="S217" s="51"/>
      <c r="T217" s="42"/>
      <c r="U217" s="42"/>
      <c r="V217" s="51"/>
    </row>
    <row r="218" spans="1:42" x14ac:dyDescent="0.25">
      <c r="A218" s="11"/>
      <c r="B218" s="19" t="s">
        <v>280</v>
      </c>
      <c r="C218" s="21" t="s">
        <v>200</v>
      </c>
      <c r="D218" s="21" t="s">
        <v>205</v>
      </c>
      <c r="E218" s="23">
        <v>19918</v>
      </c>
      <c r="F218" s="25" t="s">
        <v>200</v>
      </c>
      <c r="G218" s="21" t="s">
        <v>200</v>
      </c>
      <c r="H218" s="21" t="s">
        <v>205</v>
      </c>
      <c r="I218" s="23">
        <v>2885</v>
      </c>
      <c r="J218" s="25" t="s">
        <v>200</v>
      </c>
      <c r="K218" s="21" t="s">
        <v>200</v>
      </c>
      <c r="L218" s="21" t="s">
        <v>205</v>
      </c>
      <c r="M218" s="27">
        <v>701</v>
      </c>
      <c r="N218" s="25" t="s">
        <v>200</v>
      </c>
      <c r="O218" s="21" t="s">
        <v>200</v>
      </c>
      <c r="P218" s="25" t="s">
        <v>205</v>
      </c>
      <c r="Q218" s="40" t="s">
        <v>212</v>
      </c>
      <c r="R218" s="25" t="s">
        <v>200</v>
      </c>
      <c r="S218" s="21" t="s">
        <v>200</v>
      </c>
      <c r="T218" s="25" t="s">
        <v>205</v>
      </c>
      <c r="U218" s="40" t="s">
        <v>212</v>
      </c>
      <c r="V218" s="25" t="s">
        <v>200</v>
      </c>
    </row>
    <row r="219" spans="1:42" x14ac:dyDescent="0.25">
      <c r="A219" s="11"/>
      <c r="B219" s="29" t="s">
        <v>281</v>
      </c>
      <c r="C219" s="14" t="s">
        <v>200</v>
      </c>
      <c r="D219" s="14"/>
      <c r="E219" s="14"/>
      <c r="F219" s="14"/>
      <c r="G219" s="14" t="s">
        <v>200</v>
      </c>
      <c r="H219" s="14"/>
      <c r="I219" s="14"/>
      <c r="J219" s="14"/>
      <c r="K219" s="14" t="s">
        <v>200</v>
      </c>
      <c r="L219" s="14"/>
      <c r="M219" s="14"/>
      <c r="N219" s="14"/>
      <c r="O219" s="14" t="s">
        <v>200</v>
      </c>
      <c r="P219" s="14"/>
      <c r="Q219" s="14"/>
      <c r="R219" s="14"/>
      <c r="S219" s="14" t="s">
        <v>200</v>
      </c>
      <c r="T219" s="14"/>
      <c r="U219" s="14"/>
      <c r="V219" s="14"/>
    </row>
    <row r="220" spans="1:42" x14ac:dyDescent="0.25">
      <c r="A220" s="11"/>
      <c r="B220" s="38" t="s">
        <v>282</v>
      </c>
      <c r="C220" s="21" t="s">
        <v>200</v>
      </c>
      <c r="D220" s="21"/>
      <c r="E220" s="23">
        <v>47386</v>
      </c>
      <c r="F220" s="25" t="s">
        <v>200</v>
      </c>
      <c r="G220" s="21" t="s">
        <v>200</v>
      </c>
      <c r="H220" s="21"/>
      <c r="I220" s="23">
        <v>3831</v>
      </c>
      <c r="J220" s="25" t="s">
        <v>200</v>
      </c>
      <c r="K220" s="21" t="s">
        <v>200</v>
      </c>
      <c r="L220" s="21"/>
      <c r="M220" s="23">
        <v>4128</v>
      </c>
      <c r="N220" s="25" t="s">
        <v>200</v>
      </c>
      <c r="O220" s="21" t="s">
        <v>200</v>
      </c>
      <c r="P220" s="25"/>
      <c r="Q220" s="40" t="s">
        <v>212</v>
      </c>
      <c r="R220" s="25" t="s">
        <v>200</v>
      </c>
      <c r="S220" s="21" t="s">
        <v>200</v>
      </c>
      <c r="T220" s="25"/>
      <c r="U220" s="40" t="s">
        <v>212</v>
      </c>
      <c r="V220" s="25" t="s">
        <v>200</v>
      </c>
    </row>
    <row r="221" spans="1:42" x14ac:dyDescent="0.25">
      <c r="A221" s="11"/>
      <c r="B221" s="33" t="s">
        <v>283</v>
      </c>
      <c r="C221" s="14" t="s">
        <v>200</v>
      </c>
      <c r="D221" s="14"/>
      <c r="E221" s="31">
        <v>31050</v>
      </c>
      <c r="F221" s="15" t="s">
        <v>200</v>
      </c>
      <c r="G221" s="14" t="s">
        <v>200</v>
      </c>
      <c r="H221" s="14"/>
      <c r="I221" s="31">
        <v>13891</v>
      </c>
      <c r="J221" s="15" t="s">
        <v>200</v>
      </c>
      <c r="K221" s="14" t="s">
        <v>200</v>
      </c>
      <c r="L221" s="14"/>
      <c r="M221" s="31">
        <v>2647</v>
      </c>
      <c r="N221" s="15" t="s">
        <v>200</v>
      </c>
      <c r="O221" s="14" t="s">
        <v>200</v>
      </c>
      <c r="P221" s="15"/>
      <c r="Q221" s="37" t="s">
        <v>212</v>
      </c>
      <c r="R221" s="15" t="s">
        <v>200</v>
      </c>
      <c r="S221" s="14" t="s">
        <v>200</v>
      </c>
      <c r="T221" s="15"/>
      <c r="U221" s="37" t="s">
        <v>212</v>
      </c>
      <c r="V221" s="15" t="s">
        <v>200</v>
      </c>
    </row>
    <row r="222" spans="1:42" x14ac:dyDescent="0.25">
      <c r="A222" s="11"/>
      <c r="B222" s="38" t="s">
        <v>284</v>
      </c>
      <c r="C222" s="21" t="s">
        <v>200</v>
      </c>
      <c r="D222" s="21"/>
      <c r="E222" s="23">
        <v>7177</v>
      </c>
      <c r="F222" s="25" t="s">
        <v>200</v>
      </c>
      <c r="G222" s="21" t="s">
        <v>200</v>
      </c>
      <c r="H222" s="21"/>
      <c r="I222" s="23">
        <v>1740</v>
      </c>
      <c r="J222" s="25" t="s">
        <v>200</v>
      </c>
      <c r="K222" s="21" t="s">
        <v>200</v>
      </c>
      <c r="L222" s="25"/>
      <c r="M222" s="40" t="s">
        <v>212</v>
      </c>
      <c r="N222" s="25" t="s">
        <v>200</v>
      </c>
      <c r="O222" s="21" t="s">
        <v>200</v>
      </c>
      <c r="P222" s="25"/>
      <c r="Q222" s="40" t="s">
        <v>212</v>
      </c>
      <c r="R222" s="25" t="s">
        <v>200</v>
      </c>
      <c r="S222" s="21" t="s">
        <v>200</v>
      </c>
      <c r="T222" s="25"/>
      <c r="U222" s="40" t="s">
        <v>212</v>
      </c>
      <c r="V222" s="25" t="s">
        <v>200</v>
      </c>
    </row>
    <row r="223" spans="1:42" x14ac:dyDescent="0.25">
      <c r="A223" s="11"/>
      <c r="B223" s="29" t="s">
        <v>285</v>
      </c>
      <c r="C223" s="14" t="s">
        <v>200</v>
      </c>
      <c r="D223" s="14"/>
      <c r="E223" s="14"/>
      <c r="F223" s="14"/>
      <c r="G223" s="14" t="s">
        <v>200</v>
      </c>
      <c r="H223" s="14"/>
      <c r="I223" s="14"/>
      <c r="J223" s="14"/>
      <c r="K223" s="14" t="s">
        <v>200</v>
      </c>
      <c r="L223" s="14"/>
      <c r="M223" s="14"/>
      <c r="N223" s="14"/>
      <c r="O223" s="14" t="s">
        <v>200</v>
      </c>
      <c r="P223" s="14"/>
      <c r="Q223" s="14"/>
      <c r="R223" s="14"/>
      <c r="S223" s="14" t="s">
        <v>200</v>
      </c>
      <c r="T223" s="14"/>
      <c r="U223" s="14"/>
      <c r="V223" s="14"/>
    </row>
    <row r="224" spans="1:42" x14ac:dyDescent="0.25">
      <c r="A224" s="11"/>
      <c r="B224" s="38" t="s">
        <v>286</v>
      </c>
      <c r="C224" s="21" t="s">
        <v>200</v>
      </c>
      <c r="D224" s="21"/>
      <c r="E224" s="23">
        <v>2480</v>
      </c>
      <c r="F224" s="25" t="s">
        <v>200</v>
      </c>
      <c r="G224" s="21" t="s">
        <v>200</v>
      </c>
      <c r="H224" s="21"/>
      <c r="I224" s="27">
        <v>195</v>
      </c>
      <c r="J224" s="25" t="s">
        <v>200</v>
      </c>
      <c r="K224" s="21" t="s">
        <v>200</v>
      </c>
      <c r="L224" s="21"/>
      <c r="M224" s="27">
        <v>353</v>
      </c>
      <c r="N224" s="25" t="s">
        <v>200</v>
      </c>
      <c r="O224" s="21" t="s">
        <v>200</v>
      </c>
      <c r="P224" s="25"/>
      <c r="Q224" s="40" t="s">
        <v>212</v>
      </c>
      <c r="R224" s="25" t="s">
        <v>200</v>
      </c>
      <c r="S224" s="21" t="s">
        <v>200</v>
      </c>
      <c r="T224" s="25"/>
      <c r="U224" s="40" t="s">
        <v>212</v>
      </c>
      <c r="V224" s="25" t="s">
        <v>200</v>
      </c>
    </row>
    <row r="225" spans="1:42" x14ac:dyDescent="0.25">
      <c r="A225" s="11"/>
      <c r="B225" s="33" t="s">
        <v>106</v>
      </c>
      <c r="C225" s="14" t="s">
        <v>200</v>
      </c>
      <c r="D225" s="14"/>
      <c r="E225" s="31">
        <v>15228</v>
      </c>
      <c r="F225" s="15" t="s">
        <v>200</v>
      </c>
      <c r="G225" s="14" t="s">
        <v>200</v>
      </c>
      <c r="H225" s="14"/>
      <c r="I225" s="31">
        <v>1865</v>
      </c>
      <c r="J225" s="15" t="s">
        <v>200</v>
      </c>
      <c r="K225" s="14" t="s">
        <v>200</v>
      </c>
      <c r="L225" s="14"/>
      <c r="M225" s="31">
        <v>2629</v>
      </c>
      <c r="N225" s="15" t="s">
        <v>200</v>
      </c>
      <c r="O225" s="14" t="s">
        <v>200</v>
      </c>
      <c r="P225" s="15"/>
      <c r="Q225" s="37" t="s">
        <v>212</v>
      </c>
      <c r="R225" s="15" t="s">
        <v>200</v>
      </c>
      <c r="S225" s="14" t="s">
        <v>200</v>
      </c>
      <c r="T225" s="15"/>
      <c r="U225" s="37" t="s">
        <v>212</v>
      </c>
      <c r="V225" s="15" t="s">
        <v>200</v>
      </c>
    </row>
    <row r="226" spans="1:42" x14ac:dyDescent="0.25">
      <c r="A226" s="11"/>
      <c r="B226" s="38" t="s">
        <v>287</v>
      </c>
      <c r="C226" s="21" t="s">
        <v>200</v>
      </c>
      <c r="D226" s="21"/>
      <c r="E226" s="27">
        <v>270</v>
      </c>
      <c r="F226" s="25" t="s">
        <v>200</v>
      </c>
      <c r="G226" s="21" t="s">
        <v>200</v>
      </c>
      <c r="H226" s="25"/>
      <c r="I226" s="40" t="s">
        <v>212</v>
      </c>
      <c r="J226" s="25" t="s">
        <v>200</v>
      </c>
      <c r="K226" s="21" t="s">
        <v>200</v>
      </c>
      <c r="L226" s="21"/>
      <c r="M226" s="27">
        <v>110</v>
      </c>
      <c r="N226" s="25" t="s">
        <v>200</v>
      </c>
      <c r="O226" s="21" t="s">
        <v>200</v>
      </c>
      <c r="P226" s="25"/>
      <c r="Q226" s="40" t="s">
        <v>212</v>
      </c>
      <c r="R226" s="25" t="s">
        <v>200</v>
      </c>
      <c r="S226" s="21" t="s">
        <v>200</v>
      </c>
      <c r="T226" s="25"/>
      <c r="U226" s="40" t="s">
        <v>212</v>
      </c>
      <c r="V226" s="25" t="s">
        <v>200</v>
      </c>
    </row>
    <row r="227" spans="1:42" ht="15.75" thickBot="1" x14ac:dyDescent="0.3">
      <c r="A227" s="11"/>
      <c r="B227" s="29" t="s">
        <v>106</v>
      </c>
      <c r="C227" s="14" t="s">
        <v>200</v>
      </c>
      <c r="D227" s="14"/>
      <c r="E227" s="31">
        <v>1094</v>
      </c>
      <c r="F227" s="15" t="s">
        <v>200</v>
      </c>
      <c r="G227" s="14" t="s">
        <v>200</v>
      </c>
      <c r="H227" s="15"/>
      <c r="I227" s="37" t="s">
        <v>212</v>
      </c>
      <c r="J227" s="15" t="s">
        <v>200</v>
      </c>
      <c r="K227" s="14" t="s">
        <v>200</v>
      </c>
      <c r="L227" s="15"/>
      <c r="M227" s="37" t="s">
        <v>212</v>
      </c>
      <c r="N227" s="15" t="s">
        <v>200</v>
      </c>
      <c r="O227" s="14" t="s">
        <v>200</v>
      </c>
      <c r="P227" s="15"/>
      <c r="Q227" s="37" t="s">
        <v>212</v>
      </c>
      <c r="R227" s="15" t="s">
        <v>200</v>
      </c>
      <c r="S227" s="14" t="s">
        <v>200</v>
      </c>
      <c r="T227" s="15"/>
      <c r="U227" s="37" t="s">
        <v>212</v>
      </c>
      <c r="V227" s="15" t="s">
        <v>200</v>
      </c>
    </row>
    <row r="228" spans="1:42" x14ac:dyDescent="0.25">
      <c r="A228" s="11"/>
      <c r="B228" s="18"/>
      <c r="C228" s="18" t="s">
        <v>200</v>
      </c>
      <c r="D228" s="50"/>
      <c r="E228" s="50"/>
      <c r="F228" s="18"/>
      <c r="G228" s="18" t="s">
        <v>200</v>
      </c>
      <c r="H228" s="50"/>
      <c r="I228" s="50"/>
      <c r="J228" s="18"/>
      <c r="K228" s="18" t="s">
        <v>200</v>
      </c>
      <c r="L228" s="50"/>
      <c r="M228" s="50"/>
      <c r="N228" s="18"/>
      <c r="O228" s="18" t="s">
        <v>200</v>
      </c>
      <c r="P228" s="50"/>
      <c r="Q228" s="50"/>
      <c r="R228" s="18"/>
      <c r="S228" s="18" t="s">
        <v>200</v>
      </c>
      <c r="T228" s="50"/>
      <c r="U228" s="50"/>
      <c r="V228" s="18"/>
    </row>
    <row r="229" spans="1:42" ht="15.75" thickBot="1" x14ac:dyDescent="0.3">
      <c r="A229" s="11"/>
      <c r="B229" s="85" t="s">
        <v>296</v>
      </c>
      <c r="C229" s="32" t="s">
        <v>200</v>
      </c>
      <c r="D229" s="88" t="s">
        <v>205</v>
      </c>
      <c r="E229" s="91">
        <v>124603</v>
      </c>
      <c r="F229" s="90" t="s">
        <v>200</v>
      </c>
      <c r="G229" s="32" t="s">
        <v>200</v>
      </c>
      <c r="H229" s="88" t="s">
        <v>205</v>
      </c>
      <c r="I229" s="91">
        <v>24407</v>
      </c>
      <c r="J229" s="90" t="s">
        <v>200</v>
      </c>
      <c r="K229" s="32" t="s">
        <v>200</v>
      </c>
      <c r="L229" s="88" t="s">
        <v>205</v>
      </c>
      <c r="M229" s="91">
        <v>10568</v>
      </c>
      <c r="N229" s="90" t="s">
        <v>200</v>
      </c>
      <c r="O229" s="32" t="s">
        <v>200</v>
      </c>
      <c r="P229" s="90" t="s">
        <v>205</v>
      </c>
      <c r="Q229" s="92" t="s">
        <v>212</v>
      </c>
      <c r="R229" s="90" t="s">
        <v>200</v>
      </c>
      <c r="S229" s="32" t="s">
        <v>200</v>
      </c>
      <c r="T229" s="90" t="s">
        <v>205</v>
      </c>
      <c r="U229" s="92" t="s">
        <v>212</v>
      </c>
      <c r="V229" s="90" t="s">
        <v>200</v>
      </c>
    </row>
    <row r="230" spans="1:42" ht="15.75" thickTop="1" x14ac:dyDescent="0.25">
      <c r="A230" s="11"/>
      <c r="B230" s="18"/>
      <c r="C230" s="18" t="s">
        <v>200</v>
      </c>
      <c r="D230" s="28"/>
      <c r="E230" s="28"/>
      <c r="F230" s="18"/>
      <c r="G230" s="18" t="s">
        <v>200</v>
      </c>
      <c r="H230" s="28"/>
      <c r="I230" s="28"/>
      <c r="J230" s="18"/>
      <c r="K230" s="18" t="s">
        <v>200</v>
      </c>
      <c r="L230" s="28"/>
      <c r="M230" s="28"/>
      <c r="N230" s="18"/>
      <c r="O230" s="18" t="s">
        <v>200</v>
      </c>
      <c r="P230" s="28"/>
      <c r="Q230" s="28"/>
      <c r="R230" s="18"/>
      <c r="S230" s="18" t="s">
        <v>200</v>
      </c>
      <c r="T230" s="28"/>
      <c r="U230" s="28"/>
      <c r="V230" s="18"/>
    </row>
    <row r="231" spans="1:42" x14ac:dyDescent="0.25">
      <c r="A231" s="11"/>
      <c r="B231" s="18"/>
      <c r="C231" s="46"/>
      <c r="D231" s="46"/>
      <c r="E231" s="46"/>
      <c r="F231" s="46"/>
      <c r="G231" s="46"/>
      <c r="H231" s="46"/>
      <c r="I231" s="46"/>
      <c r="J231" s="46"/>
      <c r="K231" s="46"/>
      <c r="L231" s="46"/>
      <c r="M231" s="46"/>
      <c r="N231" s="46"/>
      <c r="O231" s="46"/>
      <c r="P231" s="46"/>
      <c r="Q231" s="46"/>
      <c r="R231" s="46"/>
      <c r="S231" s="46"/>
      <c r="T231" s="46"/>
      <c r="U231" s="46"/>
      <c r="V231" s="46"/>
    </row>
    <row r="232" spans="1:42" x14ac:dyDescent="0.25">
      <c r="A232" s="11"/>
      <c r="B232" s="86" t="s">
        <v>295</v>
      </c>
      <c r="C232" s="17" t="s">
        <v>200</v>
      </c>
      <c r="D232" s="14"/>
      <c r="E232" s="14"/>
      <c r="F232" s="14"/>
      <c r="G232" s="17" t="s">
        <v>200</v>
      </c>
      <c r="H232" s="14"/>
      <c r="I232" s="14"/>
      <c r="J232" s="14"/>
      <c r="K232" s="17" t="s">
        <v>200</v>
      </c>
      <c r="L232" s="14"/>
      <c r="M232" s="14"/>
      <c r="N232" s="14"/>
      <c r="O232" s="17" t="s">
        <v>200</v>
      </c>
      <c r="P232" s="14"/>
      <c r="Q232" s="14"/>
      <c r="R232" s="14"/>
      <c r="S232" s="17" t="s">
        <v>200</v>
      </c>
      <c r="T232" s="14"/>
      <c r="U232" s="14"/>
      <c r="V232" s="14"/>
    </row>
    <row r="233" spans="1:42" x14ac:dyDescent="0.25">
      <c r="A233" s="11"/>
      <c r="B233" s="19" t="s">
        <v>280</v>
      </c>
      <c r="C233" s="32" t="s">
        <v>200</v>
      </c>
      <c r="D233" s="21" t="s">
        <v>205</v>
      </c>
      <c r="E233" s="23">
        <v>19918</v>
      </c>
      <c r="F233" s="25" t="s">
        <v>200</v>
      </c>
      <c r="G233" s="32" t="s">
        <v>200</v>
      </c>
      <c r="H233" s="21" t="s">
        <v>205</v>
      </c>
      <c r="I233" s="23">
        <v>2885</v>
      </c>
      <c r="J233" s="25" t="s">
        <v>200</v>
      </c>
      <c r="K233" s="32" t="s">
        <v>200</v>
      </c>
      <c r="L233" s="21" t="s">
        <v>205</v>
      </c>
      <c r="M233" s="27">
        <v>701</v>
      </c>
      <c r="N233" s="25" t="s">
        <v>200</v>
      </c>
      <c r="O233" s="32" t="s">
        <v>200</v>
      </c>
      <c r="P233" s="25" t="s">
        <v>205</v>
      </c>
      <c r="Q233" s="40" t="s">
        <v>212</v>
      </c>
      <c r="R233" s="25" t="s">
        <v>200</v>
      </c>
      <c r="S233" s="32" t="s">
        <v>200</v>
      </c>
      <c r="T233" s="25" t="s">
        <v>205</v>
      </c>
      <c r="U233" s="40" t="s">
        <v>212</v>
      </c>
      <c r="V233" s="25" t="s">
        <v>200</v>
      </c>
    </row>
    <row r="234" spans="1:42" x14ac:dyDescent="0.25">
      <c r="A234" s="11"/>
      <c r="B234" s="29" t="s">
        <v>281</v>
      </c>
      <c r="C234" s="17" t="s">
        <v>200</v>
      </c>
      <c r="D234" s="14" t="s">
        <v>205</v>
      </c>
      <c r="E234" s="31">
        <v>85613</v>
      </c>
      <c r="F234" s="15" t="s">
        <v>200</v>
      </c>
      <c r="G234" s="17" t="s">
        <v>200</v>
      </c>
      <c r="H234" s="14" t="s">
        <v>205</v>
      </c>
      <c r="I234" s="31">
        <v>19462</v>
      </c>
      <c r="J234" s="15" t="s">
        <v>200</v>
      </c>
      <c r="K234" s="17" t="s">
        <v>200</v>
      </c>
      <c r="L234" s="14" t="s">
        <v>205</v>
      </c>
      <c r="M234" s="31">
        <v>6775</v>
      </c>
      <c r="N234" s="15" t="s">
        <v>200</v>
      </c>
      <c r="O234" s="17" t="s">
        <v>200</v>
      </c>
      <c r="P234" s="15" t="s">
        <v>205</v>
      </c>
      <c r="Q234" s="37" t="s">
        <v>212</v>
      </c>
      <c r="R234" s="15" t="s">
        <v>200</v>
      </c>
      <c r="S234" s="17" t="s">
        <v>200</v>
      </c>
      <c r="T234" s="15" t="s">
        <v>205</v>
      </c>
      <c r="U234" s="37" t="s">
        <v>212</v>
      </c>
      <c r="V234" s="15" t="s">
        <v>200</v>
      </c>
    </row>
    <row r="235" spans="1:42" x14ac:dyDescent="0.25">
      <c r="A235" s="11"/>
      <c r="B235" s="19" t="s">
        <v>285</v>
      </c>
      <c r="C235" s="32" t="s">
        <v>200</v>
      </c>
      <c r="D235" s="21" t="s">
        <v>205</v>
      </c>
      <c r="E235" s="23">
        <v>17978</v>
      </c>
      <c r="F235" s="25" t="s">
        <v>200</v>
      </c>
      <c r="G235" s="32" t="s">
        <v>200</v>
      </c>
      <c r="H235" s="21" t="s">
        <v>205</v>
      </c>
      <c r="I235" s="23">
        <v>2060</v>
      </c>
      <c r="J235" s="25" t="s">
        <v>200</v>
      </c>
      <c r="K235" s="32" t="s">
        <v>200</v>
      </c>
      <c r="L235" s="21" t="s">
        <v>205</v>
      </c>
      <c r="M235" s="23">
        <v>3092</v>
      </c>
      <c r="N235" s="25" t="s">
        <v>200</v>
      </c>
      <c r="O235" s="32" t="s">
        <v>200</v>
      </c>
      <c r="P235" s="25" t="s">
        <v>205</v>
      </c>
      <c r="Q235" s="40" t="s">
        <v>212</v>
      </c>
      <c r="R235" s="25" t="s">
        <v>200</v>
      </c>
      <c r="S235" s="32" t="s">
        <v>200</v>
      </c>
      <c r="T235" s="25" t="s">
        <v>205</v>
      </c>
      <c r="U235" s="40" t="s">
        <v>212</v>
      </c>
      <c r="V235" s="25" t="s">
        <v>200</v>
      </c>
    </row>
    <row r="236" spans="1:42" ht="15.75" thickBot="1" x14ac:dyDescent="0.3">
      <c r="A236" s="11"/>
      <c r="B236" s="29" t="s">
        <v>106</v>
      </c>
      <c r="C236" s="17" t="s">
        <v>200</v>
      </c>
      <c r="D236" s="14" t="s">
        <v>205</v>
      </c>
      <c r="E236" s="31">
        <v>1094</v>
      </c>
      <c r="F236" s="15" t="s">
        <v>200</v>
      </c>
      <c r="G236" s="17" t="s">
        <v>200</v>
      </c>
      <c r="H236" s="15" t="s">
        <v>205</v>
      </c>
      <c r="I236" s="37" t="s">
        <v>212</v>
      </c>
      <c r="J236" s="15" t="s">
        <v>200</v>
      </c>
      <c r="K236" s="17" t="s">
        <v>200</v>
      </c>
      <c r="L236" s="15" t="s">
        <v>205</v>
      </c>
      <c r="M236" s="37" t="s">
        <v>212</v>
      </c>
      <c r="N236" s="15" t="s">
        <v>200</v>
      </c>
      <c r="O236" s="17" t="s">
        <v>200</v>
      </c>
      <c r="P236" s="15" t="s">
        <v>205</v>
      </c>
      <c r="Q236" s="37" t="s">
        <v>212</v>
      </c>
      <c r="R236" s="15" t="s">
        <v>200</v>
      </c>
      <c r="S236" s="17" t="s">
        <v>200</v>
      </c>
      <c r="T236" s="15" t="s">
        <v>205</v>
      </c>
      <c r="U236" s="37" t="s">
        <v>212</v>
      </c>
      <c r="V236" s="15" t="s">
        <v>200</v>
      </c>
    </row>
    <row r="237" spans="1:42" x14ac:dyDescent="0.25">
      <c r="A237" s="11"/>
      <c r="B237" s="18"/>
      <c r="C237" s="18" t="s">
        <v>200</v>
      </c>
      <c r="D237" s="50"/>
      <c r="E237" s="50"/>
      <c r="F237" s="18"/>
      <c r="G237" s="18" t="s">
        <v>200</v>
      </c>
      <c r="H237" s="50"/>
      <c r="I237" s="50"/>
      <c r="J237" s="18"/>
      <c r="K237" s="18" t="s">
        <v>200</v>
      </c>
      <c r="L237" s="50"/>
      <c r="M237" s="50"/>
      <c r="N237" s="18"/>
      <c r="O237" s="18" t="s">
        <v>200</v>
      </c>
      <c r="P237" s="50"/>
      <c r="Q237" s="50"/>
      <c r="R237" s="18"/>
      <c r="S237" s="18" t="s">
        <v>200</v>
      </c>
      <c r="T237" s="50"/>
      <c r="U237" s="50"/>
      <c r="V237" s="18"/>
    </row>
    <row r="238" spans="1:42" ht="15.75" thickBot="1" x14ac:dyDescent="0.3">
      <c r="A238" s="11"/>
      <c r="B238" s="85" t="s">
        <v>296</v>
      </c>
      <c r="C238" s="32" t="s">
        <v>200</v>
      </c>
      <c r="D238" s="88" t="s">
        <v>205</v>
      </c>
      <c r="E238" s="91">
        <v>123509</v>
      </c>
      <c r="F238" s="90" t="s">
        <v>200</v>
      </c>
      <c r="G238" s="32" t="s">
        <v>200</v>
      </c>
      <c r="H238" s="88" t="s">
        <v>205</v>
      </c>
      <c r="I238" s="91">
        <v>24407</v>
      </c>
      <c r="J238" s="90" t="s">
        <v>200</v>
      </c>
      <c r="K238" s="32" t="s">
        <v>200</v>
      </c>
      <c r="L238" s="88" t="s">
        <v>205</v>
      </c>
      <c r="M238" s="91">
        <v>10568</v>
      </c>
      <c r="N238" s="90" t="s">
        <v>200</v>
      </c>
      <c r="O238" s="32" t="s">
        <v>200</v>
      </c>
      <c r="P238" s="90" t="s">
        <v>205</v>
      </c>
      <c r="Q238" s="92" t="s">
        <v>212</v>
      </c>
      <c r="R238" s="90" t="s">
        <v>200</v>
      </c>
      <c r="S238" s="32" t="s">
        <v>200</v>
      </c>
      <c r="T238" s="90" t="s">
        <v>205</v>
      </c>
      <c r="U238" s="92" t="s">
        <v>212</v>
      </c>
      <c r="V238" s="90" t="s">
        <v>200</v>
      </c>
    </row>
    <row r="239" spans="1:42" ht="15.75" thickTop="1" x14ac:dyDescent="0.25">
      <c r="A239" s="11"/>
      <c r="B239" s="18"/>
      <c r="C239" s="18" t="s">
        <v>200</v>
      </c>
      <c r="D239" s="28"/>
      <c r="E239" s="28"/>
      <c r="F239" s="18"/>
      <c r="G239" s="18" t="s">
        <v>200</v>
      </c>
      <c r="H239" s="28"/>
      <c r="I239" s="28"/>
      <c r="J239" s="18"/>
      <c r="K239" s="18" t="s">
        <v>200</v>
      </c>
      <c r="L239" s="28"/>
      <c r="M239" s="28"/>
      <c r="N239" s="18"/>
      <c r="O239" s="18" t="s">
        <v>200</v>
      </c>
      <c r="P239" s="28"/>
      <c r="Q239" s="28"/>
      <c r="R239" s="18"/>
      <c r="S239" s="18" t="s">
        <v>200</v>
      </c>
      <c r="T239" s="28"/>
      <c r="U239" s="28"/>
      <c r="V239" s="18"/>
    </row>
    <row r="240" spans="1:42" ht="15.75" x14ac:dyDescent="0.25">
      <c r="A240" s="11"/>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c r="AD240" s="49"/>
      <c r="AE240" s="49"/>
      <c r="AF240" s="49"/>
      <c r="AG240" s="49"/>
      <c r="AH240" s="49"/>
      <c r="AI240" s="49"/>
      <c r="AJ240" s="49"/>
      <c r="AK240" s="49"/>
      <c r="AL240" s="49"/>
      <c r="AM240" s="49"/>
      <c r="AN240" s="49"/>
      <c r="AO240" s="49"/>
      <c r="AP240" s="49"/>
    </row>
    <row r="241" spans="1:22" x14ac:dyDescent="0.25">
      <c r="A241" s="11"/>
      <c r="B241" s="14"/>
      <c r="C241" s="14"/>
      <c r="D241" s="14"/>
      <c r="E241" s="14"/>
      <c r="F241" s="14"/>
      <c r="G241" s="14"/>
      <c r="H241" s="14"/>
      <c r="I241" s="14"/>
      <c r="J241" s="14"/>
      <c r="K241" s="14"/>
      <c r="L241" s="14"/>
      <c r="M241" s="14"/>
      <c r="N241" s="14"/>
      <c r="O241" s="14"/>
      <c r="P241" s="14"/>
      <c r="Q241" s="14"/>
      <c r="R241" s="14"/>
      <c r="S241" s="14"/>
      <c r="T241" s="14"/>
      <c r="U241" s="14"/>
      <c r="V241" s="14"/>
    </row>
    <row r="242" spans="1:22" ht="15.75" thickBot="1" x14ac:dyDescent="0.3">
      <c r="A242" s="11"/>
      <c r="B242" s="17"/>
      <c r="C242" s="17" t="s">
        <v>200</v>
      </c>
      <c r="D242" s="42" t="s">
        <v>267</v>
      </c>
      <c r="E242" s="42"/>
      <c r="F242" s="42"/>
      <c r="G242" s="42"/>
      <c r="H242" s="42"/>
      <c r="I242" s="42"/>
      <c r="J242" s="42"/>
      <c r="K242" s="42"/>
      <c r="L242" s="42"/>
      <c r="M242" s="42"/>
      <c r="N242" s="42"/>
      <c r="O242" s="42"/>
      <c r="P242" s="42"/>
      <c r="Q242" s="42"/>
      <c r="R242" s="42"/>
      <c r="S242" s="42"/>
      <c r="T242" s="42"/>
      <c r="U242" s="42"/>
      <c r="V242" s="17"/>
    </row>
    <row r="243" spans="1:22" x14ac:dyDescent="0.25">
      <c r="A243" s="11"/>
      <c r="B243" s="93" t="s">
        <v>350</v>
      </c>
      <c r="C243" s="51" t="s">
        <v>200</v>
      </c>
      <c r="D243" s="52" t="s">
        <v>351</v>
      </c>
      <c r="E243" s="52"/>
      <c r="F243" s="53"/>
      <c r="G243" s="53" t="s">
        <v>200</v>
      </c>
      <c r="H243" s="52" t="s">
        <v>352</v>
      </c>
      <c r="I243" s="52"/>
      <c r="J243" s="53"/>
      <c r="K243" s="53" t="s">
        <v>200</v>
      </c>
      <c r="L243" s="52" t="s">
        <v>354</v>
      </c>
      <c r="M243" s="52"/>
      <c r="N243" s="53"/>
      <c r="O243" s="53" t="s">
        <v>200</v>
      </c>
      <c r="P243" s="52" t="s">
        <v>355</v>
      </c>
      <c r="Q243" s="52"/>
      <c r="R243" s="53"/>
      <c r="S243" s="53" t="s">
        <v>200</v>
      </c>
      <c r="T243" s="52" t="s">
        <v>356</v>
      </c>
      <c r="U243" s="52"/>
      <c r="V243" s="51"/>
    </row>
    <row r="244" spans="1:22" ht="15.75" thickBot="1" x14ac:dyDescent="0.3">
      <c r="A244" s="11"/>
      <c r="B244" s="93"/>
      <c r="C244" s="51"/>
      <c r="D244" s="42"/>
      <c r="E244" s="42"/>
      <c r="F244" s="51"/>
      <c r="G244" s="51"/>
      <c r="H244" s="42" t="s">
        <v>353</v>
      </c>
      <c r="I244" s="42"/>
      <c r="J244" s="51"/>
      <c r="K244" s="51"/>
      <c r="L244" s="42"/>
      <c r="M244" s="42"/>
      <c r="N244" s="51"/>
      <c r="O244" s="51"/>
      <c r="P244" s="42"/>
      <c r="Q244" s="42"/>
      <c r="R244" s="51"/>
      <c r="S244" s="51"/>
      <c r="T244" s="42"/>
      <c r="U244" s="42"/>
      <c r="V244" s="51"/>
    </row>
    <row r="245" spans="1:22" x14ac:dyDescent="0.25">
      <c r="A245" s="11"/>
      <c r="B245" s="19" t="s">
        <v>280</v>
      </c>
      <c r="C245" s="21" t="s">
        <v>200</v>
      </c>
      <c r="D245" s="21" t="s">
        <v>205</v>
      </c>
      <c r="E245" s="23">
        <v>13289</v>
      </c>
      <c r="F245" s="25" t="s">
        <v>200</v>
      </c>
      <c r="G245" s="21" t="s">
        <v>200</v>
      </c>
      <c r="H245" s="21" t="s">
        <v>205</v>
      </c>
      <c r="I245" s="23">
        <v>3157</v>
      </c>
      <c r="J245" s="25" t="s">
        <v>200</v>
      </c>
      <c r="K245" s="21" t="s">
        <v>200</v>
      </c>
      <c r="L245" s="21" t="s">
        <v>205</v>
      </c>
      <c r="M245" s="27">
        <v>982</v>
      </c>
      <c r="N245" s="25" t="s">
        <v>200</v>
      </c>
      <c r="O245" s="21" t="s">
        <v>200</v>
      </c>
      <c r="P245" s="25" t="s">
        <v>205</v>
      </c>
      <c r="Q245" s="40" t="s">
        <v>212</v>
      </c>
      <c r="R245" s="25" t="s">
        <v>200</v>
      </c>
      <c r="S245" s="21" t="s">
        <v>200</v>
      </c>
      <c r="T245" s="25" t="s">
        <v>205</v>
      </c>
      <c r="U245" s="40" t="s">
        <v>212</v>
      </c>
      <c r="V245" s="25" t="s">
        <v>200</v>
      </c>
    </row>
    <row r="246" spans="1:22" x14ac:dyDescent="0.25">
      <c r="A246" s="11"/>
      <c r="B246" s="29" t="s">
        <v>281</v>
      </c>
      <c r="C246" s="14" t="s">
        <v>200</v>
      </c>
      <c r="D246" s="14"/>
      <c r="E246" s="14"/>
      <c r="F246" s="14"/>
      <c r="G246" s="14" t="s">
        <v>200</v>
      </c>
      <c r="H246" s="14"/>
      <c r="I246" s="14"/>
      <c r="J246" s="14"/>
      <c r="K246" s="14" t="s">
        <v>200</v>
      </c>
      <c r="L246" s="14"/>
      <c r="M246" s="14"/>
      <c r="N246" s="14"/>
      <c r="O246" s="14" t="s">
        <v>200</v>
      </c>
      <c r="P246" s="14"/>
      <c r="Q246" s="14"/>
      <c r="R246" s="14"/>
      <c r="S246" s="14" t="s">
        <v>200</v>
      </c>
      <c r="T246" s="14"/>
      <c r="U246" s="14"/>
      <c r="V246" s="14"/>
    </row>
    <row r="247" spans="1:22" x14ac:dyDescent="0.25">
      <c r="A247" s="11"/>
      <c r="B247" s="38" t="s">
        <v>282</v>
      </c>
      <c r="C247" s="21" t="s">
        <v>200</v>
      </c>
      <c r="D247" s="21"/>
      <c r="E247" s="23">
        <v>47207</v>
      </c>
      <c r="F247" s="25" t="s">
        <v>200</v>
      </c>
      <c r="G247" s="21" t="s">
        <v>200</v>
      </c>
      <c r="H247" s="21"/>
      <c r="I247" s="23">
        <v>6009</v>
      </c>
      <c r="J247" s="25" t="s">
        <v>200</v>
      </c>
      <c r="K247" s="21" t="s">
        <v>200</v>
      </c>
      <c r="L247" s="21"/>
      <c r="M247" s="23">
        <v>4699</v>
      </c>
      <c r="N247" s="25" t="s">
        <v>200</v>
      </c>
      <c r="O247" s="21" t="s">
        <v>200</v>
      </c>
      <c r="P247" s="25"/>
      <c r="Q247" s="40" t="s">
        <v>212</v>
      </c>
      <c r="R247" s="25" t="s">
        <v>200</v>
      </c>
      <c r="S247" s="21" t="s">
        <v>200</v>
      </c>
      <c r="T247" s="25"/>
      <c r="U247" s="40" t="s">
        <v>212</v>
      </c>
      <c r="V247" s="25" t="s">
        <v>200</v>
      </c>
    </row>
    <row r="248" spans="1:22" x14ac:dyDescent="0.25">
      <c r="A248" s="11"/>
      <c r="B248" s="33" t="s">
        <v>283</v>
      </c>
      <c r="C248" s="14" t="s">
        <v>200</v>
      </c>
      <c r="D248" s="14"/>
      <c r="E248" s="31">
        <v>33875</v>
      </c>
      <c r="F248" s="15" t="s">
        <v>200</v>
      </c>
      <c r="G248" s="14" t="s">
        <v>200</v>
      </c>
      <c r="H248" s="14"/>
      <c r="I248" s="31">
        <v>10501</v>
      </c>
      <c r="J248" s="15" t="s">
        <v>200</v>
      </c>
      <c r="K248" s="14" t="s">
        <v>200</v>
      </c>
      <c r="L248" s="14"/>
      <c r="M248" s="31">
        <v>7424</v>
      </c>
      <c r="N248" s="15" t="s">
        <v>200</v>
      </c>
      <c r="O248" s="14" t="s">
        <v>200</v>
      </c>
      <c r="P248" s="15"/>
      <c r="Q248" s="37" t="s">
        <v>212</v>
      </c>
      <c r="R248" s="15" t="s">
        <v>200</v>
      </c>
      <c r="S248" s="14" t="s">
        <v>200</v>
      </c>
      <c r="T248" s="15"/>
      <c r="U248" s="37" t="s">
        <v>212</v>
      </c>
      <c r="V248" s="15" t="s">
        <v>200</v>
      </c>
    </row>
    <row r="249" spans="1:22" x14ac:dyDescent="0.25">
      <c r="A249" s="11"/>
      <c r="B249" s="38" t="s">
        <v>284</v>
      </c>
      <c r="C249" s="21" t="s">
        <v>200</v>
      </c>
      <c r="D249" s="21"/>
      <c r="E249" s="23">
        <v>5925</v>
      </c>
      <c r="F249" s="25" t="s">
        <v>200</v>
      </c>
      <c r="G249" s="21" t="s">
        <v>200</v>
      </c>
      <c r="H249" s="21"/>
      <c r="I249" s="23">
        <v>1823</v>
      </c>
      <c r="J249" s="25" t="s">
        <v>200</v>
      </c>
      <c r="K249" s="21" t="s">
        <v>200</v>
      </c>
      <c r="L249" s="25"/>
      <c r="M249" s="40" t="s">
        <v>212</v>
      </c>
      <c r="N249" s="25" t="s">
        <v>200</v>
      </c>
      <c r="O249" s="21" t="s">
        <v>200</v>
      </c>
      <c r="P249" s="25"/>
      <c r="Q249" s="40" t="s">
        <v>212</v>
      </c>
      <c r="R249" s="25" t="s">
        <v>200</v>
      </c>
      <c r="S249" s="21" t="s">
        <v>200</v>
      </c>
      <c r="T249" s="25"/>
      <c r="U249" s="40" t="s">
        <v>212</v>
      </c>
      <c r="V249" s="25" t="s">
        <v>200</v>
      </c>
    </row>
    <row r="250" spans="1:22" x14ac:dyDescent="0.25">
      <c r="A250" s="11"/>
      <c r="B250" s="29" t="s">
        <v>285</v>
      </c>
      <c r="C250" s="14" t="s">
        <v>200</v>
      </c>
      <c r="D250" s="14"/>
      <c r="E250" s="14"/>
      <c r="F250" s="14"/>
      <c r="G250" s="14" t="s">
        <v>200</v>
      </c>
      <c r="H250" s="14"/>
      <c r="I250" s="14"/>
      <c r="J250" s="14"/>
      <c r="K250" s="14" t="s">
        <v>200</v>
      </c>
      <c r="L250" s="14"/>
      <c r="M250" s="14"/>
      <c r="N250" s="14"/>
      <c r="O250" s="14" t="s">
        <v>200</v>
      </c>
      <c r="P250" s="14"/>
      <c r="Q250" s="14"/>
      <c r="R250" s="14"/>
      <c r="S250" s="14" t="s">
        <v>200</v>
      </c>
      <c r="T250" s="14"/>
      <c r="U250" s="14"/>
      <c r="V250" s="14"/>
    </row>
    <row r="251" spans="1:22" x14ac:dyDescent="0.25">
      <c r="A251" s="11"/>
      <c r="B251" s="38" t="s">
        <v>286</v>
      </c>
      <c r="C251" s="21" t="s">
        <v>200</v>
      </c>
      <c r="D251" s="21"/>
      <c r="E251" s="23">
        <v>1133</v>
      </c>
      <c r="F251" s="25" t="s">
        <v>200</v>
      </c>
      <c r="G251" s="21" t="s">
        <v>200</v>
      </c>
      <c r="H251" s="21"/>
      <c r="I251" s="27">
        <v>252</v>
      </c>
      <c r="J251" s="25" t="s">
        <v>200</v>
      </c>
      <c r="K251" s="21" t="s">
        <v>200</v>
      </c>
      <c r="L251" s="21"/>
      <c r="M251" s="27">
        <v>360</v>
      </c>
      <c r="N251" s="25" t="s">
        <v>200</v>
      </c>
      <c r="O251" s="21" t="s">
        <v>200</v>
      </c>
      <c r="P251" s="25"/>
      <c r="Q251" s="40" t="s">
        <v>212</v>
      </c>
      <c r="R251" s="25" t="s">
        <v>200</v>
      </c>
      <c r="S251" s="21" t="s">
        <v>200</v>
      </c>
      <c r="T251" s="25"/>
      <c r="U251" s="40" t="s">
        <v>212</v>
      </c>
      <c r="V251" s="25" t="s">
        <v>200</v>
      </c>
    </row>
    <row r="252" spans="1:22" x14ac:dyDescent="0.25">
      <c r="A252" s="11"/>
      <c r="B252" s="33" t="s">
        <v>106</v>
      </c>
      <c r="C252" s="14" t="s">
        <v>200</v>
      </c>
      <c r="D252" s="14"/>
      <c r="E252" s="31">
        <v>17122</v>
      </c>
      <c r="F252" s="15" t="s">
        <v>200</v>
      </c>
      <c r="G252" s="14" t="s">
        <v>200</v>
      </c>
      <c r="H252" s="14"/>
      <c r="I252" s="31">
        <v>3265</v>
      </c>
      <c r="J252" s="15" t="s">
        <v>200</v>
      </c>
      <c r="K252" s="14" t="s">
        <v>200</v>
      </c>
      <c r="L252" s="14"/>
      <c r="M252" s="31">
        <v>4386</v>
      </c>
      <c r="N252" s="15" t="s">
        <v>200</v>
      </c>
      <c r="O252" s="14" t="s">
        <v>200</v>
      </c>
      <c r="P252" s="15"/>
      <c r="Q252" s="37" t="s">
        <v>212</v>
      </c>
      <c r="R252" s="15" t="s">
        <v>200</v>
      </c>
      <c r="S252" s="14" t="s">
        <v>200</v>
      </c>
      <c r="T252" s="15"/>
      <c r="U252" s="37" t="s">
        <v>212</v>
      </c>
      <c r="V252" s="15" t="s">
        <v>200</v>
      </c>
    </row>
    <row r="253" spans="1:22" x14ac:dyDescent="0.25">
      <c r="A253" s="11"/>
      <c r="B253" s="38" t="s">
        <v>287</v>
      </c>
      <c r="C253" s="21" t="s">
        <v>200</v>
      </c>
      <c r="D253" s="21"/>
      <c r="E253" s="27">
        <v>279</v>
      </c>
      <c r="F253" s="25" t="s">
        <v>200</v>
      </c>
      <c r="G253" s="21" t="s">
        <v>200</v>
      </c>
      <c r="H253" s="25"/>
      <c r="I253" s="40" t="s">
        <v>212</v>
      </c>
      <c r="J253" s="25" t="s">
        <v>200</v>
      </c>
      <c r="K253" s="21" t="s">
        <v>200</v>
      </c>
      <c r="L253" s="21"/>
      <c r="M253" s="27">
        <v>252</v>
      </c>
      <c r="N253" s="25" t="s">
        <v>200</v>
      </c>
      <c r="O253" s="21" t="s">
        <v>200</v>
      </c>
      <c r="P253" s="25"/>
      <c r="Q253" s="40" t="s">
        <v>212</v>
      </c>
      <c r="R253" s="25" t="s">
        <v>200</v>
      </c>
      <c r="S253" s="21" t="s">
        <v>200</v>
      </c>
      <c r="T253" s="25"/>
      <c r="U253" s="40" t="s">
        <v>212</v>
      </c>
      <c r="V253" s="25" t="s">
        <v>200</v>
      </c>
    </row>
    <row r="254" spans="1:22" ht="15.75" thickBot="1" x14ac:dyDescent="0.3">
      <c r="A254" s="11"/>
      <c r="B254" s="29" t="s">
        <v>106</v>
      </c>
      <c r="C254" s="14" t="s">
        <v>200</v>
      </c>
      <c r="D254" s="14"/>
      <c r="E254" s="35">
        <v>944</v>
      </c>
      <c r="F254" s="15" t="s">
        <v>200</v>
      </c>
      <c r="G254" s="14" t="s">
        <v>200</v>
      </c>
      <c r="H254" s="15"/>
      <c r="I254" s="37" t="s">
        <v>212</v>
      </c>
      <c r="J254" s="15" t="s">
        <v>200</v>
      </c>
      <c r="K254" s="14" t="s">
        <v>200</v>
      </c>
      <c r="L254" s="15"/>
      <c r="M254" s="37" t="s">
        <v>212</v>
      </c>
      <c r="N254" s="15" t="s">
        <v>200</v>
      </c>
      <c r="O254" s="14" t="s">
        <v>200</v>
      </c>
      <c r="P254" s="15"/>
      <c r="Q254" s="37" t="s">
        <v>212</v>
      </c>
      <c r="R254" s="15" t="s">
        <v>200</v>
      </c>
      <c r="S254" s="14" t="s">
        <v>200</v>
      </c>
      <c r="T254" s="15"/>
      <c r="U254" s="37" t="s">
        <v>212</v>
      </c>
      <c r="V254" s="15" t="s">
        <v>200</v>
      </c>
    </row>
    <row r="255" spans="1:22" x14ac:dyDescent="0.25">
      <c r="A255" s="11"/>
      <c r="B255" s="18"/>
      <c r="C255" s="18" t="s">
        <v>200</v>
      </c>
      <c r="D255" s="50"/>
      <c r="E255" s="50"/>
      <c r="F255" s="18"/>
      <c r="G255" s="18" t="s">
        <v>200</v>
      </c>
      <c r="H255" s="50"/>
      <c r="I255" s="50"/>
      <c r="J255" s="18"/>
      <c r="K255" s="18" t="s">
        <v>200</v>
      </c>
      <c r="L255" s="50"/>
      <c r="M255" s="50"/>
      <c r="N255" s="18"/>
      <c r="O255" s="18" t="s">
        <v>200</v>
      </c>
      <c r="P255" s="50"/>
      <c r="Q255" s="50"/>
      <c r="R255" s="18"/>
      <c r="S255" s="18" t="s">
        <v>200</v>
      </c>
      <c r="T255" s="50"/>
      <c r="U255" s="50"/>
      <c r="V255" s="18"/>
    </row>
    <row r="256" spans="1:22" ht="15.75" thickBot="1" x14ac:dyDescent="0.3">
      <c r="A256" s="11"/>
      <c r="B256" s="85" t="s">
        <v>296</v>
      </c>
      <c r="C256" s="32" t="s">
        <v>200</v>
      </c>
      <c r="D256" s="88" t="s">
        <v>205</v>
      </c>
      <c r="E256" s="91">
        <v>119774</v>
      </c>
      <c r="F256" s="90" t="s">
        <v>200</v>
      </c>
      <c r="G256" s="32" t="s">
        <v>200</v>
      </c>
      <c r="H256" s="88" t="s">
        <v>205</v>
      </c>
      <c r="I256" s="91">
        <v>25007</v>
      </c>
      <c r="J256" s="90" t="s">
        <v>200</v>
      </c>
      <c r="K256" s="32" t="s">
        <v>200</v>
      </c>
      <c r="L256" s="88" t="s">
        <v>205</v>
      </c>
      <c r="M256" s="91">
        <v>18103</v>
      </c>
      <c r="N256" s="90" t="s">
        <v>200</v>
      </c>
      <c r="O256" s="32" t="s">
        <v>200</v>
      </c>
      <c r="P256" s="90" t="s">
        <v>205</v>
      </c>
      <c r="Q256" s="92" t="s">
        <v>212</v>
      </c>
      <c r="R256" s="90" t="s">
        <v>200</v>
      </c>
      <c r="S256" s="32" t="s">
        <v>200</v>
      </c>
      <c r="T256" s="90" t="s">
        <v>205</v>
      </c>
      <c r="U256" s="92" t="s">
        <v>212</v>
      </c>
      <c r="V256" s="90" t="s">
        <v>200</v>
      </c>
    </row>
    <row r="257" spans="1:42" ht="15.75" thickTop="1" x14ac:dyDescent="0.25">
      <c r="A257" s="11"/>
      <c r="B257" s="18"/>
      <c r="C257" s="18" t="s">
        <v>200</v>
      </c>
      <c r="D257" s="28"/>
      <c r="E257" s="28"/>
      <c r="F257" s="18"/>
      <c r="G257" s="18" t="s">
        <v>200</v>
      </c>
      <c r="H257" s="28"/>
      <c r="I257" s="28"/>
      <c r="J257" s="18"/>
      <c r="K257" s="18" t="s">
        <v>200</v>
      </c>
      <c r="L257" s="28"/>
      <c r="M257" s="28"/>
      <c r="N257" s="18"/>
      <c r="O257" s="18" t="s">
        <v>200</v>
      </c>
      <c r="P257" s="28"/>
      <c r="Q257" s="28"/>
      <c r="R257" s="18"/>
      <c r="S257" s="18" t="s">
        <v>200</v>
      </c>
      <c r="T257" s="28"/>
      <c r="U257" s="28"/>
      <c r="V257" s="18"/>
    </row>
    <row r="258" spans="1:42" x14ac:dyDescent="0.25">
      <c r="A258" s="11"/>
      <c r="B258" s="18"/>
      <c r="C258" s="46"/>
      <c r="D258" s="46"/>
      <c r="E258" s="46"/>
      <c r="F258" s="46"/>
      <c r="G258" s="46"/>
      <c r="H258" s="46"/>
      <c r="I258" s="46"/>
      <c r="J258" s="46"/>
      <c r="K258" s="46"/>
      <c r="L258" s="46"/>
      <c r="M258" s="46"/>
      <c r="N258" s="46"/>
      <c r="O258" s="46"/>
      <c r="P258" s="46"/>
      <c r="Q258" s="46"/>
      <c r="R258" s="46"/>
      <c r="S258" s="46"/>
      <c r="T258" s="46"/>
      <c r="U258" s="46"/>
      <c r="V258" s="46"/>
    </row>
    <row r="259" spans="1:42" x14ac:dyDescent="0.25">
      <c r="A259" s="11"/>
      <c r="B259" s="86" t="s">
        <v>295</v>
      </c>
      <c r="C259" s="17" t="s">
        <v>200</v>
      </c>
      <c r="D259" s="14"/>
      <c r="E259" s="14"/>
      <c r="F259" s="14"/>
      <c r="G259" s="17" t="s">
        <v>200</v>
      </c>
      <c r="H259" s="14"/>
      <c r="I259" s="14"/>
      <c r="J259" s="14"/>
      <c r="K259" s="17" t="s">
        <v>200</v>
      </c>
      <c r="L259" s="14"/>
      <c r="M259" s="14"/>
      <c r="N259" s="14"/>
      <c r="O259" s="17" t="s">
        <v>200</v>
      </c>
      <c r="P259" s="14"/>
      <c r="Q259" s="14"/>
      <c r="R259" s="14"/>
      <c r="S259" s="17" t="s">
        <v>200</v>
      </c>
      <c r="T259" s="14"/>
      <c r="U259" s="14"/>
      <c r="V259" s="14"/>
    </row>
    <row r="260" spans="1:42" x14ac:dyDescent="0.25">
      <c r="A260" s="11"/>
      <c r="B260" s="19" t="s">
        <v>280</v>
      </c>
      <c r="C260" s="32" t="s">
        <v>200</v>
      </c>
      <c r="D260" s="21" t="s">
        <v>205</v>
      </c>
      <c r="E260" s="23">
        <v>13289</v>
      </c>
      <c r="F260" s="25" t="s">
        <v>200</v>
      </c>
      <c r="G260" s="32" t="s">
        <v>200</v>
      </c>
      <c r="H260" s="21" t="s">
        <v>205</v>
      </c>
      <c r="I260" s="23">
        <v>3157</v>
      </c>
      <c r="J260" s="25" t="s">
        <v>200</v>
      </c>
      <c r="K260" s="32" t="s">
        <v>200</v>
      </c>
      <c r="L260" s="21" t="s">
        <v>205</v>
      </c>
      <c r="M260" s="27">
        <v>982</v>
      </c>
      <c r="N260" s="25" t="s">
        <v>200</v>
      </c>
      <c r="O260" s="32" t="s">
        <v>200</v>
      </c>
      <c r="P260" s="25" t="s">
        <v>205</v>
      </c>
      <c r="Q260" s="40" t="s">
        <v>212</v>
      </c>
      <c r="R260" s="25" t="s">
        <v>200</v>
      </c>
      <c r="S260" s="32" t="s">
        <v>200</v>
      </c>
      <c r="T260" s="25" t="s">
        <v>205</v>
      </c>
      <c r="U260" s="40" t="s">
        <v>212</v>
      </c>
      <c r="V260" s="25" t="s">
        <v>200</v>
      </c>
    </row>
    <row r="261" spans="1:42" x14ac:dyDescent="0.25">
      <c r="A261" s="11"/>
      <c r="B261" s="29" t="s">
        <v>281</v>
      </c>
      <c r="C261" s="17" t="s">
        <v>200</v>
      </c>
      <c r="D261" s="14" t="s">
        <v>205</v>
      </c>
      <c r="E261" s="31">
        <v>87007</v>
      </c>
      <c r="F261" s="15" t="s">
        <v>200</v>
      </c>
      <c r="G261" s="17" t="s">
        <v>200</v>
      </c>
      <c r="H261" s="14" t="s">
        <v>205</v>
      </c>
      <c r="I261" s="31">
        <v>18333</v>
      </c>
      <c r="J261" s="15" t="s">
        <v>200</v>
      </c>
      <c r="K261" s="17" t="s">
        <v>200</v>
      </c>
      <c r="L261" s="14" t="s">
        <v>205</v>
      </c>
      <c r="M261" s="31">
        <v>12123</v>
      </c>
      <c r="N261" s="15" t="s">
        <v>200</v>
      </c>
      <c r="O261" s="17" t="s">
        <v>200</v>
      </c>
      <c r="P261" s="15" t="s">
        <v>205</v>
      </c>
      <c r="Q261" s="37" t="s">
        <v>212</v>
      </c>
      <c r="R261" s="15" t="s">
        <v>200</v>
      </c>
      <c r="S261" s="17" t="s">
        <v>200</v>
      </c>
      <c r="T261" s="15" t="s">
        <v>205</v>
      </c>
      <c r="U261" s="37" t="s">
        <v>212</v>
      </c>
      <c r="V261" s="15" t="s">
        <v>200</v>
      </c>
    </row>
    <row r="262" spans="1:42" x14ac:dyDescent="0.25">
      <c r="A262" s="11"/>
      <c r="B262" s="19" t="s">
        <v>285</v>
      </c>
      <c r="C262" s="32" t="s">
        <v>200</v>
      </c>
      <c r="D262" s="21" t="s">
        <v>205</v>
      </c>
      <c r="E262" s="23">
        <v>18534</v>
      </c>
      <c r="F262" s="25" t="s">
        <v>200</v>
      </c>
      <c r="G262" s="32" t="s">
        <v>200</v>
      </c>
      <c r="H262" s="21" t="s">
        <v>205</v>
      </c>
      <c r="I262" s="23">
        <v>3517</v>
      </c>
      <c r="J262" s="25" t="s">
        <v>200</v>
      </c>
      <c r="K262" s="32" t="s">
        <v>200</v>
      </c>
      <c r="L262" s="21" t="s">
        <v>205</v>
      </c>
      <c r="M262" s="23">
        <v>4998</v>
      </c>
      <c r="N262" s="25" t="s">
        <v>200</v>
      </c>
      <c r="O262" s="32" t="s">
        <v>200</v>
      </c>
      <c r="P262" s="25" t="s">
        <v>205</v>
      </c>
      <c r="Q262" s="40" t="s">
        <v>212</v>
      </c>
      <c r="R262" s="25" t="s">
        <v>200</v>
      </c>
      <c r="S262" s="32" t="s">
        <v>200</v>
      </c>
      <c r="T262" s="25" t="s">
        <v>205</v>
      </c>
      <c r="U262" s="40" t="s">
        <v>212</v>
      </c>
      <c r="V262" s="25" t="s">
        <v>200</v>
      </c>
    </row>
    <row r="263" spans="1:42" ht="15.75" thickBot="1" x14ac:dyDescent="0.3">
      <c r="A263" s="11"/>
      <c r="B263" s="29" t="s">
        <v>106</v>
      </c>
      <c r="C263" s="17" t="s">
        <v>200</v>
      </c>
      <c r="D263" s="14" t="s">
        <v>205</v>
      </c>
      <c r="E263" s="35">
        <v>944</v>
      </c>
      <c r="F263" s="15" t="s">
        <v>200</v>
      </c>
      <c r="G263" s="17" t="s">
        <v>200</v>
      </c>
      <c r="H263" s="15" t="s">
        <v>205</v>
      </c>
      <c r="I263" s="37" t="s">
        <v>212</v>
      </c>
      <c r="J263" s="15" t="s">
        <v>200</v>
      </c>
      <c r="K263" s="17" t="s">
        <v>200</v>
      </c>
      <c r="L263" s="15" t="s">
        <v>205</v>
      </c>
      <c r="M263" s="37" t="s">
        <v>212</v>
      </c>
      <c r="N263" s="15" t="s">
        <v>200</v>
      </c>
      <c r="O263" s="17" t="s">
        <v>200</v>
      </c>
      <c r="P263" s="15" t="s">
        <v>205</v>
      </c>
      <c r="Q263" s="37" t="s">
        <v>212</v>
      </c>
      <c r="R263" s="15" t="s">
        <v>200</v>
      </c>
      <c r="S263" s="17" t="s">
        <v>200</v>
      </c>
      <c r="T263" s="15" t="s">
        <v>205</v>
      </c>
      <c r="U263" s="37" t="s">
        <v>212</v>
      </c>
      <c r="V263" s="15" t="s">
        <v>200</v>
      </c>
    </row>
    <row r="264" spans="1:42" x14ac:dyDescent="0.25">
      <c r="A264" s="11"/>
      <c r="B264" s="18"/>
      <c r="C264" s="18" t="s">
        <v>200</v>
      </c>
      <c r="D264" s="50"/>
      <c r="E264" s="50"/>
      <c r="F264" s="18"/>
      <c r="G264" s="18" t="s">
        <v>200</v>
      </c>
      <c r="H264" s="50"/>
      <c r="I264" s="50"/>
      <c r="J264" s="18"/>
      <c r="K264" s="18" t="s">
        <v>200</v>
      </c>
      <c r="L264" s="50"/>
      <c r="M264" s="50"/>
      <c r="N264" s="18"/>
      <c r="O264" s="18" t="s">
        <v>200</v>
      </c>
      <c r="P264" s="50"/>
      <c r="Q264" s="50"/>
      <c r="R264" s="18"/>
      <c r="S264" s="18" t="s">
        <v>200</v>
      </c>
      <c r="T264" s="50"/>
      <c r="U264" s="50"/>
      <c r="V264" s="18"/>
    </row>
    <row r="265" spans="1:42" ht="15.75" thickBot="1" x14ac:dyDescent="0.3">
      <c r="A265" s="11"/>
      <c r="B265" s="85" t="s">
        <v>296</v>
      </c>
      <c r="C265" s="32" t="s">
        <v>200</v>
      </c>
      <c r="D265" s="88" t="s">
        <v>205</v>
      </c>
      <c r="E265" s="91">
        <v>118830</v>
      </c>
      <c r="F265" s="90" t="s">
        <v>200</v>
      </c>
      <c r="G265" s="32" t="s">
        <v>200</v>
      </c>
      <c r="H265" s="88" t="s">
        <v>205</v>
      </c>
      <c r="I265" s="91">
        <v>25007</v>
      </c>
      <c r="J265" s="90" t="s">
        <v>200</v>
      </c>
      <c r="K265" s="32" t="s">
        <v>200</v>
      </c>
      <c r="L265" s="88" t="s">
        <v>205</v>
      </c>
      <c r="M265" s="91">
        <v>18103</v>
      </c>
      <c r="N265" s="90" t="s">
        <v>200</v>
      </c>
      <c r="O265" s="32" t="s">
        <v>200</v>
      </c>
      <c r="P265" s="90" t="s">
        <v>205</v>
      </c>
      <c r="Q265" s="92" t="s">
        <v>212</v>
      </c>
      <c r="R265" s="90" t="s">
        <v>200</v>
      </c>
      <c r="S265" s="32" t="s">
        <v>200</v>
      </c>
      <c r="T265" s="90" t="s">
        <v>205</v>
      </c>
      <c r="U265" s="92" t="s">
        <v>212</v>
      </c>
      <c r="V265" s="90" t="s">
        <v>200</v>
      </c>
    </row>
    <row r="266" spans="1:42" ht="15.75" thickTop="1" x14ac:dyDescent="0.25">
      <c r="A266" s="11"/>
      <c r="B266" s="18"/>
      <c r="C266" s="18" t="s">
        <v>200</v>
      </c>
      <c r="D266" s="28"/>
      <c r="E266" s="28"/>
      <c r="F266" s="18"/>
      <c r="G266" s="18" t="s">
        <v>200</v>
      </c>
      <c r="H266" s="28"/>
      <c r="I266" s="28"/>
      <c r="J266" s="18"/>
      <c r="K266" s="18" t="s">
        <v>200</v>
      </c>
      <c r="L266" s="28"/>
      <c r="M266" s="28"/>
      <c r="N266" s="18"/>
      <c r="O266" s="18" t="s">
        <v>200</v>
      </c>
      <c r="P266" s="28"/>
      <c r="Q266" s="28"/>
      <c r="R266" s="18"/>
      <c r="S266" s="18" t="s">
        <v>200</v>
      </c>
      <c r="T266" s="28"/>
      <c r="U266" s="28"/>
      <c r="V266" s="18"/>
    </row>
    <row r="267" spans="1:42" x14ac:dyDescent="0.25">
      <c r="A267" s="11"/>
      <c r="B267" s="61"/>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c r="AA267" s="61"/>
      <c r="AB267" s="61"/>
      <c r="AC267" s="61"/>
      <c r="AD267" s="61"/>
      <c r="AE267" s="61"/>
      <c r="AF267" s="61"/>
      <c r="AG267" s="61"/>
      <c r="AH267" s="61"/>
      <c r="AI267" s="61"/>
      <c r="AJ267" s="61"/>
      <c r="AK267" s="61"/>
      <c r="AL267" s="61"/>
      <c r="AM267" s="61"/>
      <c r="AN267" s="61"/>
      <c r="AO267" s="61"/>
      <c r="AP267" s="61"/>
    </row>
    <row r="268" spans="1:42" x14ac:dyDescent="0.25">
      <c r="A268" s="11"/>
      <c r="B268" s="48" t="s">
        <v>357</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c r="AE268" s="48"/>
      <c r="AF268" s="48"/>
      <c r="AG268" s="48"/>
      <c r="AH268" s="48"/>
      <c r="AI268" s="48"/>
      <c r="AJ268" s="48"/>
      <c r="AK268" s="48"/>
      <c r="AL268" s="48"/>
      <c r="AM268" s="48"/>
      <c r="AN268" s="48"/>
      <c r="AO268" s="48"/>
      <c r="AP268" s="48"/>
    </row>
    <row r="269" spans="1:42" ht="15.75" x14ac:dyDescent="0.25">
      <c r="A269" s="11"/>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c r="AB269" s="49"/>
      <c r="AC269" s="49"/>
      <c r="AD269" s="49"/>
      <c r="AE269" s="49"/>
      <c r="AF269" s="49"/>
      <c r="AG269" s="49"/>
      <c r="AH269" s="49"/>
      <c r="AI269" s="49"/>
      <c r="AJ269" s="49"/>
      <c r="AK269" s="49"/>
      <c r="AL269" s="49"/>
      <c r="AM269" s="49"/>
      <c r="AN269" s="49"/>
      <c r="AO269" s="49"/>
      <c r="AP269" s="49"/>
    </row>
    <row r="270" spans="1:42" x14ac:dyDescent="0.25">
      <c r="A270" s="11"/>
      <c r="B270" s="14"/>
      <c r="C270" s="14"/>
      <c r="D270" s="14"/>
      <c r="E270" s="14"/>
      <c r="F270" s="14"/>
      <c r="G270" s="14"/>
      <c r="H270" s="14"/>
      <c r="I270" s="14"/>
      <c r="J270" s="14"/>
      <c r="K270" s="14"/>
      <c r="L270" s="14"/>
      <c r="M270" s="14"/>
      <c r="N270" s="14"/>
      <c r="O270" s="14"/>
      <c r="P270" s="14"/>
      <c r="Q270" s="14"/>
      <c r="R270" s="14"/>
    </row>
    <row r="271" spans="1:42" ht="15.75" thickBot="1" x14ac:dyDescent="0.3">
      <c r="A271" s="11"/>
      <c r="B271" s="17"/>
      <c r="C271" s="17" t="s">
        <v>200</v>
      </c>
      <c r="D271" s="42" t="s">
        <v>219</v>
      </c>
      <c r="E271" s="42"/>
      <c r="F271" s="42"/>
      <c r="G271" s="42"/>
      <c r="H271" s="42"/>
      <c r="I271" s="42"/>
      <c r="J271" s="17"/>
      <c r="K271" s="17" t="s">
        <v>200</v>
      </c>
      <c r="L271" s="42" t="s">
        <v>267</v>
      </c>
      <c r="M271" s="42"/>
      <c r="N271" s="42"/>
      <c r="O271" s="42"/>
      <c r="P271" s="42"/>
      <c r="Q271" s="42"/>
      <c r="R271" s="17"/>
    </row>
    <row r="272" spans="1:42" x14ac:dyDescent="0.25">
      <c r="A272" s="11"/>
      <c r="B272" s="93" t="s">
        <v>358</v>
      </c>
      <c r="C272" s="51" t="s">
        <v>200</v>
      </c>
      <c r="D272" s="52" t="s">
        <v>359</v>
      </c>
      <c r="E272" s="52"/>
      <c r="F272" s="53"/>
      <c r="G272" s="53" t="s">
        <v>200</v>
      </c>
      <c r="H272" s="52" t="s">
        <v>360</v>
      </c>
      <c r="I272" s="52"/>
      <c r="J272" s="51"/>
      <c r="K272" s="51" t="s">
        <v>200</v>
      </c>
      <c r="L272" s="52" t="s">
        <v>359</v>
      </c>
      <c r="M272" s="52"/>
      <c r="N272" s="53"/>
      <c r="O272" s="53" t="s">
        <v>200</v>
      </c>
      <c r="P272" s="52" t="s">
        <v>360</v>
      </c>
      <c r="Q272" s="52"/>
      <c r="R272" s="51"/>
    </row>
    <row r="273" spans="1:18" ht="15.75" thickBot="1" x14ac:dyDescent="0.3">
      <c r="A273" s="11"/>
      <c r="B273" s="93"/>
      <c r="C273" s="51"/>
      <c r="D273" s="42"/>
      <c r="E273" s="42"/>
      <c r="F273" s="51"/>
      <c r="G273" s="51"/>
      <c r="H273" s="42" t="s">
        <v>359</v>
      </c>
      <c r="I273" s="42"/>
      <c r="J273" s="51"/>
      <c r="K273" s="51"/>
      <c r="L273" s="42"/>
      <c r="M273" s="42"/>
      <c r="N273" s="51"/>
      <c r="O273" s="51"/>
      <c r="P273" s="42" t="s">
        <v>359</v>
      </c>
      <c r="Q273" s="42"/>
      <c r="R273" s="51"/>
    </row>
    <row r="274" spans="1:18" x14ac:dyDescent="0.25">
      <c r="A274" s="11"/>
      <c r="B274" s="19" t="s">
        <v>288</v>
      </c>
      <c r="C274" s="21" t="s">
        <v>200</v>
      </c>
      <c r="D274" s="21"/>
      <c r="E274" s="21"/>
      <c r="F274" s="21"/>
      <c r="G274" s="21" t="s">
        <v>200</v>
      </c>
      <c r="H274" s="21"/>
      <c r="I274" s="21"/>
      <c r="J274" s="21"/>
      <c r="K274" s="21" t="s">
        <v>200</v>
      </c>
      <c r="L274" s="21"/>
      <c r="M274" s="21"/>
      <c r="N274" s="21"/>
      <c r="O274" s="21" t="s">
        <v>200</v>
      </c>
      <c r="P274" s="21"/>
      <c r="Q274" s="21"/>
      <c r="R274" s="21"/>
    </row>
    <row r="275" spans="1:18" x14ac:dyDescent="0.25">
      <c r="A275" s="11"/>
      <c r="B275" s="33" t="s">
        <v>289</v>
      </c>
      <c r="C275" s="14" t="s">
        <v>200</v>
      </c>
      <c r="D275" s="14" t="s">
        <v>205</v>
      </c>
      <c r="E275" s="31">
        <v>28165</v>
      </c>
      <c r="F275" s="15" t="s">
        <v>200</v>
      </c>
      <c r="G275" s="14" t="s">
        <v>200</v>
      </c>
      <c r="H275" s="14" t="s">
        <v>205</v>
      </c>
      <c r="I275" s="35">
        <v>68</v>
      </c>
      <c r="J275" s="15" t="s">
        <v>200</v>
      </c>
      <c r="K275" s="14" t="s">
        <v>200</v>
      </c>
      <c r="L275" s="14" t="s">
        <v>205</v>
      </c>
      <c r="M275" s="31">
        <v>28122</v>
      </c>
      <c r="N275" s="15" t="s">
        <v>200</v>
      </c>
      <c r="O275" s="14" t="s">
        <v>200</v>
      </c>
      <c r="P275" s="14" t="s">
        <v>205</v>
      </c>
      <c r="Q275" s="35">
        <v>95</v>
      </c>
      <c r="R275" s="15" t="s">
        <v>200</v>
      </c>
    </row>
    <row r="276" spans="1:18" x14ac:dyDescent="0.25">
      <c r="A276" s="11"/>
      <c r="B276" s="38" t="s">
        <v>286</v>
      </c>
      <c r="C276" s="21" t="s">
        <v>200</v>
      </c>
      <c r="D276" s="21"/>
      <c r="E276" s="23">
        <v>89562</v>
      </c>
      <c r="F276" s="25" t="s">
        <v>200</v>
      </c>
      <c r="G276" s="21" t="s">
        <v>200</v>
      </c>
      <c r="H276" s="21"/>
      <c r="I276" s="27">
        <v>393</v>
      </c>
      <c r="J276" s="25" t="s">
        <v>200</v>
      </c>
      <c r="K276" s="21" t="s">
        <v>200</v>
      </c>
      <c r="L276" s="21"/>
      <c r="M276" s="23">
        <v>83092</v>
      </c>
      <c r="N276" s="25" t="s">
        <v>200</v>
      </c>
      <c r="O276" s="21" t="s">
        <v>200</v>
      </c>
      <c r="P276" s="21"/>
      <c r="Q276" s="27">
        <v>657</v>
      </c>
      <c r="R276" s="25" t="s">
        <v>200</v>
      </c>
    </row>
    <row r="277" spans="1:18" x14ac:dyDescent="0.25">
      <c r="A277" s="11"/>
      <c r="B277" s="33" t="s">
        <v>290</v>
      </c>
      <c r="C277" s="14" t="s">
        <v>200</v>
      </c>
      <c r="D277" s="14"/>
      <c r="E277" s="35">
        <v>805</v>
      </c>
      <c r="F277" s="15" t="s">
        <v>200</v>
      </c>
      <c r="G277" s="14" t="s">
        <v>200</v>
      </c>
      <c r="H277" s="14"/>
      <c r="I277" s="35">
        <v>26</v>
      </c>
      <c r="J277" s="15" t="s">
        <v>200</v>
      </c>
      <c r="K277" s="14" t="s">
        <v>200</v>
      </c>
      <c r="L277" s="14"/>
      <c r="M277" s="31">
        <v>1080</v>
      </c>
      <c r="N277" s="15" t="s">
        <v>200</v>
      </c>
      <c r="O277" s="14" t="s">
        <v>200</v>
      </c>
      <c r="P277" s="14"/>
      <c r="Q277" s="35">
        <v>26</v>
      </c>
      <c r="R277" s="15" t="s">
        <v>200</v>
      </c>
    </row>
    <row r="278" spans="1:18" x14ac:dyDescent="0.25">
      <c r="A278" s="11"/>
      <c r="B278" s="19" t="s">
        <v>291</v>
      </c>
      <c r="C278" s="21" t="s">
        <v>200</v>
      </c>
      <c r="D278" s="21"/>
      <c r="E278" s="21"/>
      <c r="F278" s="21"/>
      <c r="G278" s="21" t="s">
        <v>200</v>
      </c>
      <c r="H278" s="21"/>
      <c r="I278" s="21"/>
      <c r="J278" s="21"/>
      <c r="K278" s="21" t="s">
        <v>200</v>
      </c>
      <c r="L278" s="21"/>
      <c r="M278" s="21"/>
      <c r="N278" s="21"/>
      <c r="O278" s="21" t="s">
        <v>200</v>
      </c>
      <c r="P278" s="21"/>
      <c r="Q278" s="21"/>
      <c r="R278" s="21"/>
    </row>
    <row r="279" spans="1:18" x14ac:dyDescent="0.25">
      <c r="A279" s="11"/>
      <c r="B279" s="33" t="s">
        <v>361</v>
      </c>
      <c r="C279" s="14" t="s">
        <v>200</v>
      </c>
      <c r="D279" s="15"/>
      <c r="E279" s="37" t="s">
        <v>212</v>
      </c>
      <c r="F279" s="15" t="s">
        <v>200</v>
      </c>
      <c r="G279" s="14" t="s">
        <v>200</v>
      </c>
      <c r="H279" s="15"/>
      <c r="I279" s="37" t="s">
        <v>212</v>
      </c>
      <c r="J279" s="15" t="s">
        <v>200</v>
      </c>
      <c r="K279" s="14" t="s">
        <v>200</v>
      </c>
      <c r="L279" s="15"/>
      <c r="M279" s="37" t="s">
        <v>212</v>
      </c>
      <c r="N279" s="15" t="s">
        <v>200</v>
      </c>
      <c r="O279" s="14" t="s">
        <v>200</v>
      </c>
      <c r="P279" s="15"/>
      <c r="Q279" s="37" t="s">
        <v>212</v>
      </c>
      <c r="R279" s="15" t="s">
        <v>200</v>
      </c>
    </row>
    <row r="280" spans="1:18" ht="15.75" thickBot="1" x14ac:dyDescent="0.3">
      <c r="A280" s="11"/>
      <c r="B280" s="38" t="s">
        <v>106</v>
      </c>
      <c r="C280" s="21" t="s">
        <v>200</v>
      </c>
      <c r="D280" s="21"/>
      <c r="E280" s="23">
        <v>3094</v>
      </c>
      <c r="F280" s="25" t="s">
        <v>200</v>
      </c>
      <c r="G280" s="21" t="s">
        <v>200</v>
      </c>
      <c r="H280" s="21"/>
      <c r="I280" s="27">
        <v>5</v>
      </c>
      <c r="J280" s="25" t="s">
        <v>200</v>
      </c>
      <c r="K280" s="21" t="s">
        <v>200</v>
      </c>
      <c r="L280" s="21"/>
      <c r="M280" s="23">
        <v>2548</v>
      </c>
      <c r="N280" s="25" t="s">
        <v>200</v>
      </c>
      <c r="O280" s="21" t="s">
        <v>200</v>
      </c>
      <c r="P280" s="21"/>
      <c r="Q280" s="27">
        <v>6</v>
      </c>
      <c r="R280" s="25" t="s">
        <v>200</v>
      </c>
    </row>
    <row r="281" spans="1:18" x14ac:dyDescent="0.25">
      <c r="A281" s="11"/>
      <c r="B281" s="18"/>
      <c r="C281" s="18" t="s">
        <v>200</v>
      </c>
      <c r="D281" s="50"/>
      <c r="E281" s="50"/>
      <c r="F281" s="18"/>
      <c r="G281" s="18" t="s">
        <v>200</v>
      </c>
      <c r="H281" s="50"/>
      <c r="I281" s="50"/>
      <c r="J281" s="18"/>
      <c r="K281" s="18" t="s">
        <v>200</v>
      </c>
      <c r="L281" s="50"/>
      <c r="M281" s="50"/>
      <c r="N281" s="18"/>
      <c r="O281" s="18" t="s">
        <v>200</v>
      </c>
      <c r="P281" s="50"/>
      <c r="Q281" s="50"/>
      <c r="R281" s="18"/>
    </row>
    <row r="282" spans="1:18" ht="15.75" thickBot="1" x14ac:dyDescent="0.3">
      <c r="A282" s="11"/>
      <c r="B282" s="86" t="s">
        <v>296</v>
      </c>
      <c r="C282" s="17" t="s">
        <v>200</v>
      </c>
      <c r="D282" s="13" t="s">
        <v>205</v>
      </c>
      <c r="E282" s="94">
        <v>121626</v>
      </c>
      <c r="F282" s="95" t="s">
        <v>200</v>
      </c>
      <c r="G282" s="17" t="s">
        <v>200</v>
      </c>
      <c r="H282" s="13" t="s">
        <v>205</v>
      </c>
      <c r="I282" s="96">
        <v>492</v>
      </c>
      <c r="J282" s="95" t="s">
        <v>200</v>
      </c>
      <c r="K282" s="17" t="s">
        <v>200</v>
      </c>
      <c r="L282" s="13" t="s">
        <v>205</v>
      </c>
      <c r="M282" s="94">
        <v>114842</v>
      </c>
      <c r="N282" s="95" t="s">
        <v>200</v>
      </c>
      <c r="O282" s="17" t="s">
        <v>200</v>
      </c>
      <c r="P282" s="13" t="s">
        <v>205</v>
      </c>
      <c r="Q282" s="96">
        <v>784</v>
      </c>
      <c r="R282" s="95" t="s">
        <v>200</v>
      </c>
    </row>
    <row r="283" spans="1:18" ht="15.75" thickTop="1" x14ac:dyDescent="0.25">
      <c r="A283" s="11"/>
      <c r="B283" s="18"/>
      <c r="C283" s="18" t="s">
        <v>200</v>
      </c>
      <c r="D283" s="28"/>
      <c r="E283" s="28"/>
      <c r="F283" s="18"/>
      <c r="G283" s="18" t="s">
        <v>200</v>
      </c>
      <c r="H283" s="28"/>
      <c r="I283" s="28"/>
      <c r="J283" s="18"/>
      <c r="K283" s="18" t="s">
        <v>200</v>
      </c>
      <c r="L283" s="28"/>
      <c r="M283" s="28"/>
      <c r="N283" s="18"/>
      <c r="O283" s="18" t="s">
        <v>200</v>
      </c>
      <c r="P283" s="28"/>
      <c r="Q283" s="28"/>
      <c r="R283" s="18"/>
    </row>
    <row r="284" spans="1:18" x14ac:dyDescent="0.25">
      <c r="A284" s="11"/>
      <c r="B284" s="18"/>
      <c r="C284" s="46"/>
      <c r="D284" s="46"/>
      <c r="E284" s="46"/>
      <c r="F284" s="46"/>
      <c r="G284" s="46"/>
      <c r="H284" s="46"/>
      <c r="I284" s="46"/>
      <c r="J284" s="46"/>
      <c r="K284" s="46"/>
      <c r="L284" s="46"/>
      <c r="M284" s="46"/>
      <c r="N284" s="46"/>
      <c r="O284" s="46"/>
      <c r="P284" s="46"/>
      <c r="Q284" s="46"/>
      <c r="R284" s="46"/>
    </row>
    <row r="285" spans="1:18" x14ac:dyDescent="0.25">
      <c r="A285" s="11"/>
      <c r="B285" s="85" t="s">
        <v>295</v>
      </c>
      <c r="C285" s="32" t="s">
        <v>200</v>
      </c>
      <c r="D285" s="21"/>
      <c r="E285" s="21"/>
      <c r="F285" s="21"/>
      <c r="G285" s="32" t="s">
        <v>200</v>
      </c>
      <c r="H285" s="21"/>
      <c r="I285" s="21"/>
      <c r="J285" s="21"/>
      <c r="K285" s="32" t="s">
        <v>200</v>
      </c>
      <c r="L285" s="21"/>
      <c r="M285" s="21"/>
      <c r="N285" s="21"/>
      <c r="O285" s="32" t="s">
        <v>200</v>
      </c>
      <c r="P285" s="21"/>
      <c r="Q285" s="21"/>
      <c r="R285" s="21"/>
    </row>
    <row r="286" spans="1:18" x14ac:dyDescent="0.25">
      <c r="A286" s="11"/>
      <c r="B286" s="29" t="s">
        <v>288</v>
      </c>
      <c r="C286" s="17" t="s">
        <v>200</v>
      </c>
      <c r="D286" s="14" t="s">
        <v>205</v>
      </c>
      <c r="E286" s="31">
        <v>118532</v>
      </c>
      <c r="F286" s="15" t="s">
        <v>200</v>
      </c>
      <c r="G286" s="17" t="s">
        <v>200</v>
      </c>
      <c r="H286" s="14" t="s">
        <v>205</v>
      </c>
      <c r="I286" s="35">
        <v>487</v>
      </c>
      <c r="J286" s="15" t="s">
        <v>200</v>
      </c>
      <c r="K286" s="17" t="s">
        <v>200</v>
      </c>
      <c r="L286" s="14" t="s">
        <v>205</v>
      </c>
      <c r="M286" s="31">
        <v>112294</v>
      </c>
      <c r="N286" s="15" t="s">
        <v>200</v>
      </c>
      <c r="O286" s="17" t="s">
        <v>200</v>
      </c>
      <c r="P286" s="14" t="s">
        <v>205</v>
      </c>
      <c r="Q286" s="35">
        <v>778</v>
      </c>
      <c r="R286" s="15" t="s">
        <v>200</v>
      </c>
    </row>
    <row r="287" spans="1:18" ht="15.75" thickBot="1" x14ac:dyDescent="0.3">
      <c r="A287" s="11"/>
      <c r="B287" s="19" t="s">
        <v>291</v>
      </c>
      <c r="C287" s="32" t="s">
        <v>200</v>
      </c>
      <c r="D287" s="21" t="s">
        <v>205</v>
      </c>
      <c r="E287" s="23">
        <v>3094</v>
      </c>
      <c r="F287" s="25" t="s">
        <v>200</v>
      </c>
      <c r="G287" s="32" t="s">
        <v>200</v>
      </c>
      <c r="H287" s="21" t="s">
        <v>205</v>
      </c>
      <c r="I287" s="27">
        <v>5</v>
      </c>
      <c r="J287" s="25" t="s">
        <v>200</v>
      </c>
      <c r="K287" s="32" t="s">
        <v>200</v>
      </c>
      <c r="L287" s="21" t="s">
        <v>205</v>
      </c>
      <c r="M287" s="23">
        <v>2548</v>
      </c>
      <c r="N287" s="25" t="s">
        <v>200</v>
      </c>
      <c r="O287" s="32" t="s">
        <v>200</v>
      </c>
      <c r="P287" s="21" t="s">
        <v>205</v>
      </c>
      <c r="Q287" s="27">
        <v>6</v>
      </c>
      <c r="R287" s="25" t="s">
        <v>200</v>
      </c>
    </row>
    <row r="288" spans="1:18" x14ac:dyDescent="0.25">
      <c r="A288" s="11"/>
      <c r="B288" s="18"/>
      <c r="C288" s="18" t="s">
        <v>200</v>
      </c>
      <c r="D288" s="50"/>
      <c r="E288" s="50"/>
      <c r="F288" s="18"/>
      <c r="G288" s="18" t="s">
        <v>200</v>
      </c>
      <c r="H288" s="50"/>
      <c r="I288" s="50"/>
      <c r="J288" s="18"/>
      <c r="K288" s="18" t="s">
        <v>200</v>
      </c>
      <c r="L288" s="50"/>
      <c r="M288" s="50"/>
      <c r="N288" s="18"/>
      <c r="O288" s="18" t="s">
        <v>200</v>
      </c>
      <c r="P288" s="50"/>
      <c r="Q288" s="50"/>
      <c r="R288" s="18"/>
    </row>
    <row r="289" spans="1:18" ht="15.75" thickBot="1" x14ac:dyDescent="0.3">
      <c r="A289" s="11"/>
      <c r="B289" s="86" t="s">
        <v>296</v>
      </c>
      <c r="C289" s="17" t="s">
        <v>200</v>
      </c>
      <c r="D289" s="13" t="s">
        <v>205</v>
      </c>
      <c r="E289" s="94">
        <v>121626</v>
      </c>
      <c r="F289" s="95" t="s">
        <v>200</v>
      </c>
      <c r="G289" s="17" t="s">
        <v>200</v>
      </c>
      <c r="H289" s="13" t="s">
        <v>205</v>
      </c>
      <c r="I289" s="96">
        <v>492</v>
      </c>
      <c r="J289" s="95" t="s">
        <v>200</v>
      </c>
      <c r="K289" s="17" t="s">
        <v>200</v>
      </c>
      <c r="L289" s="13" t="s">
        <v>205</v>
      </c>
      <c r="M289" s="94">
        <v>114842</v>
      </c>
      <c r="N289" s="95" t="s">
        <v>200</v>
      </c>
      <c r="O289" s="17" t="s">
        <v>200</v>
      </c>
      <c r="P289" s="13" t="s">
        <v>205</v>
      </c>
      <c r="Q289" s="96">
        <v>784</v>
      </c>
      <c r="R289" s="95" t="s">
        <v>200</v>
      </c>
    </row>
    <row r="290" spans="1:18" ht="15.75" thickTop="1" x14ac:dyDescent="0.25">
      <c r="A290" s="11"/>
      <c r="B290" s="18"/>
      <c r="C290" s="18" t="s">
        <v>200</v>
      </c>
      <c r="D290" s="28"/>
      <c r="E290" s="28"/>
      <c r="F290" s="18"/>
      <c r="G290" s="18" t="s">
        <v>200</v>
      </c>
      <c r="H290" s="28"/>
      <c r="I290" s="28"/>
      <c r="J290" s="18"/>
      <c r="K290" s="18" t="s">
        <v>200</v>
      </c>
      <c r="L290" s="28"/>
      <c r="M290" s="28"/>
      <c r="N290" s="18"/>
      <c r="O290" s="18" t="s">
        <v>200</v>
      </c>
      <c r="P290" s="28"/>
      <c r="Q290" s="28"/>
      <c r="R290" s="18"/>
    </row>
  </sheetData>
  <mergeCells count="392">
    <mergeCell ref="B240:AP240"/>
    <mergeCell ref="B267:AP267"/>
    <mergeCell ref="B268:AP268"/>
    <mergeCell ref="B269:AP269"/>
    <mergeCell ref="B208:AP208"/>
    <mergeCell ref="B209:AP209"/>
    <mergeCell ref="B210:AP210"/>
    <mergeCell ref="B211:AP211"/>
    <mergeCell ref="B212:AP212"/>
    <mergeCell ref="B213:AP213"/>
    <mergeCell ref="B154:AP154"/>
    <mergeCell ref="B179:AP179"/>
    <mergeCell ref="B204:AP204"/>
    <mergeCell ref="B205:AP205"/>
    <mergeCell ref="B206:AP206"/>
    <mergeCell ref="B207:AP207"/>
    <mergeCell ref="B120:AP120"/>
    <mergeCell ref="B135:AP135"/>
    <mergeCell ref="B150:AP150"/>
    <mergeCell ref="B151:AP151"/>
    <mergeCell ref="B152:AP152"/>
    <mergeCell ref="B153:AP153"/>
    <mergeCell ref="B84:AP84"/>
    <mergeCell ref="B85:AP85"/>
    <mergeCell ref="B86:AP86"/>
    <mergeCell ref="B87:AP87"/>
    <mergeCell ref="B103:AP103"/>
    <mergeCell ref="B119:AP119"/>
    <mergeCell ref="B4:AP4"/>
    <mergeCell ref="B5:AP5"/>
    <mergeCell ref="B6:AP6"/>
    <mergeCell ref="B29:AP29"/>
    <mergeCell ref="B30:AP30"/>
    <mergeCell ref="B31:AP31"/>
    <mergeCell ref="R272:R273"/>
    <mergeCell ref="C284:F284"/>
    <mergeCell ref="G284:J284"/>
    <mergeCell ref="K284:N284"/>
    <mergeCell ref="O284:R284"/>
    <mergeCell ref="A1:A2"/>
    <mergeCell ref="B1:AP1"/>
    <mergeCell ref="B2:AP2"/>
    <mergeCell ref="A3:A290"/>
    <mergeCell ref="B3:AP3"/>
    <mergeCell ref="K272:K273"/>
    <mergeCell ref="L272:M273"/>
    <mergeCell ref="N272:N273"/>
    <mergeCell ref="O272:O273"/>
    <mergeCell ref="P272:Q272"/>
    <mergeCell ref="P273:Q273"/>
    <mergeCell ref="D271:I271"/>
    <mergeCell ref="L271:Q271"/>
    <mergeCell ref="B272:B273"/>
    <mergeCell ref="C272:C273"/>
    <mergeCell ref="D272:E273"/>
    <mergeCell ref="F272:F273"/>
    <mergeCell ref="G272:G273"/>
    <mergeCell ref="H272:I272"/>
    <mergeCell ref="H273:I273"/>
    <mergeCell ref="J272:J273"/>
    <mergeCell ref="T243:U244"/>
    <mergeCell ref="V243:V244"/>
    <mergeCell ref="C258:F258"/>
    <mergeCell ref="G258:J258"/>
    <mergeCell ref="K258:N258"/>
    <mergeCell ref="O258:R258"/>
    <mergeCell ref="S258:V258"/>
    <mergeCell ref="L243:M244"/>
    <mergeCell ref="N243:N244"/>
    <mergeCell ref="O243:O244"/>
    <mergeCell ref="P243:Q244"/>
    <mergeCell ref="R243:R244"/>
    <mergeCell ref="S243:S244"/>
    <mergeCell ref="D242:U242"/>
    <mergeCell ref="B243:B244"/>
    <mergeCell ref="C243:C244"/>
    <mergeCell ref="D243:E244"/>
    <mergeCell ref="F243:F244"/>
    <mergeCell ref="G243:G244"/>
    <mergeCell ref="H243:I243"/>
    <mergeCell ref="H244:I244"/>
    <mergeCell ref="J243:J244"/>
    <mergeCell ref="K243:K244"/>
    <mergeCell ref="S216:S217"/>
    <mergeCell ref="T216:U217"/>
    <mergeCell ref="V216:V217"/>
    <mergeCell ref="C231:F231"/>
    <mergeCell ref="G231:J231"/>
    <mergeCell ref="K231:N231"/>
    <mergeCell ref="O231:R231"/>
    <mergeCell ref="S231:V231"/>
    <mergeCell ref="K216:K217"/>
    <mergeCell ref="L216:M217"/>
    <mergeCell ref="N216:N217"/>
    <mergeCell ref="O216:O217"/>
    <mergeCell ref="P216:Q217"/>
    <mergeCell ref="R216:R217"/>
    <mergeCell ref="AH181:AH184"/>
    <mergeCell ref="D215:U215"/>
    <mergeCell ref="B216:B217"/>
    <mergeCell ref="C216:C217"/>
    <mergeCell ref="D216:E217"/>
    <mergeCell ref="F216:F217"/>
    <mergeCell ref="G216:G217"/>
    <mergeCell ref="H216:I216"/>
    <mergeCell ref="H217:I217"/>
    <mergeCell ref="J216:J217"/>
    <mergeCell ref="AD181:AD184"/>
    <mergeCell ref="AE181:AE184"/>
    <mergeCell ref="AF181:AG181"/>
    <mergeCell ref="AF182:AG182"/>
    <mergeCell ref="AF183:AG183"/>
    <mergeCell ref="AF184:AG184"/>
    <mergeCell ref="Z181:Z184"/>
    <mergeCell ref="AA181:AA184"/>
    <mergeCell ref="AB181:AC181"/>
    <mergeCell ref="AB182:AC182"/>
    <mergeCell ref="AB183:AC183"/>
    <mergeCell ref="AB184:AC184"/>
    <mergeCell ref="R181:R184"/>
    <mergeCell ref="S181:S184"/>
    <mergeCell ref="T181:U184"/>
    <mergeCell ref="V181:V184"/>
    <mergeCell ref="W181:W184"/>
    <mergeCell ref="X181:Y181"/>
    <mergeCell ref="X182:Y182"/>
    <mergeCell ref="X183:Y183"/>
    <mergeCell ref="X184:Y184"/>
    <mergeCell ref="N181:N184"/>
    <mergeCell ref="O181:O184"/>
    <mergeCell ref="P181:Q181"/>
    <mergeCell ref="P182:Q182"/>
    <mergeCell ref="P183:Q183"/>
    <mergeCell ref="P184:Q184"/>
    <mergeCell ref="H182:I182"/>
    <mergeCell ref="H183:I183"/>
    <mergeCell ref="H184:I184"/>
    <mergeCell ref="J181:J184"/>
    <mergeCell ref="K181:K184"/>
    <mergeCell ref="L181:M181"/>
    <mergeCell ref="L182:M182"/>
    <mergeCell ref="L183:M183"/>
    <mergeCell ref="L184:M184"/>
    <mergeCell ref="AH156:AH159"/>
    <mergeCell ref="B181:B184"/>
    <mergeCell ref="C181:C184"/>
    <mergeCell ref="D181:E181"/>
    <mergeCell ref="D182:E182"/>
    <mergeCell ref="D183:E183"/>
    <mergeCell ref="D184:E184"/>
    <mergeCell ref="F181:F184"/>
    <mergeCell ref="G181:G184"/>
    <mergeCell ref="H181:I181"/>
    <mergeCell ref="AD156:AD159"/>
    <mergeCell ref="AE156:AE159"/>
    <mergeCell ref="AF156:AG156"/>
    <mergeCell ref="AF157:AG157"/>
    <mergeCell ref="AF158:AG158"/>
    <mergeCell ref="AF159:AG159"/>
    <mergeCell ref="Z156:Z159"/>
    <mergeCell ref="AA156:AA159"/>
    <mergeCell ref="AB156:AC156"/>
    <mergeCell ref="AB157:AC157"/>
    <mergeCell ref="AB158:AC158"/>
    <mergeCell ref="AB159:AC159"/>
    <mergeCell ref="R156:R159"/>
    <mergeCell ref="S156:S159"/>
    <mergeCell ref="T156:U159"/>
    <mergeCell ref="V156:V159"/>
    <mergeCell ref="W156:W159"/>
    <mergeCell ref="X156:Y156"/>
    <mergeCell ref="X157:Y157"/>
    <mergeCell ref="X158:Y158"/>
    <mergeCell ref="X159:Y159"/>
    <mergeCell ref="N156:N159"/>
    <mergeCell ref="O156:O159"/>
    <mergeCell ref="P156:Q156"/>
    <mergeCell ref="P157:Q157"/>
    <mergeCell ref="P158:Q158"/>
    <mergeCell ref="P159:Q159"/>
    <mergeCell ref="J156:J159"/>
    <mergeCell ref="K156:K159"/>
    <mergeCell ref="L156:M156"/>
    <mergeCell ref="L157:M157"/>
    <mergeCell ref="L158:M158"/>
    <mergeCell ref="L159:M159"/>
    <mergeCell ref="F156:F159"/>
    <mergeCell ref="G156:G159"/>
    <mergeCell ref="H156:I156"/>
    <mergeCell ref="H157:I157"/>
    <mergeCell ref="H158:I158"/>
    <mergeCell ref="H159:I159"/>
    <mergeCell ref="B156:B159"/>
    <mergeCell ref="C156:C159"/>
    <mergeCell ref="D156:E156"/>
    <mergeCell ref="D157:E157"/>
    <mergeCell ref="D158:E158"/>
    <mergeCell ref="D159:E159"/>
    <mergeCell ref="X138:Y138"/>
    <mergeCell ref="X139:Y139"/>
    <mergeCell ref="X140:Y140"/>
    <mergeCell ref="Z138:Z140"/>
    <mergeCell ref="C141:F141"/>
    <mergeCell ref="G141:J141"/>
    <mergeCell ref="K141:N141"/>
    <mergeCell ref="O141:R141"/>
    <mergeCell ref="S141:V141"/>
    <mergeCell ref="W141:Z141"/>
    <mergeCell ref="S138:S140"/>
    <mergeCell ref="T138:U138"/>
    <mergeCell ref="T139:U139"/>
    <mergeCell ref="T140:U140"/>
    <mergeCell ref="V138:V140"/>
    <mergeCell ref="W138:W140"/>
    <mergeCell ref="N138:N140"/>
    <mergeCell ref="O138:O140"/>
    <mergeCell ref="P138:Q138"/>
    <mergeCell ref="P139:Q139"/>
    <mergeCell ref="P140:Q140"/>
    <mergeCell ref="R138:R140"/>
    <mergeCell ref="H139:I139"/>
    <mergeCell ref="H140:I140"/>
    <mergeCell ref="J138:J140"/>
    <mergeCell ref="K138:K140"/>
    <mergeCell ref="L138:M138"/>
    <mergeCell ref="L139:M139"/>
    <mergeCell ref="L140:M140"/>
    <mergeCell ref="D137:M137"/>
    <mergeCell ref="P137:Y137"/>
    <mergeCell ref="B138:B140"/>
    <mergeCell ref="C138:C140"/>
    <mergeCell ref="D138:E138"/>
    <mergeCell ref="D139:E139"/>
    <mergeCell ref="D140:E140"/>
    <mergeCell ref="F138:F140"/>
    <mergeCell ref="G138:G140"/>
    <mergeCell ref="H138:I138"/>
    <mergeCell ref="X123:Y123"/>
    <mergeCell ref="X124:Y124"/>
    <mergeCell ref="X125:Y125"/>
    <mergeCell ref="Z123:Z125"/>
    <mergeCell ref="C126:F126"/>
    <mergeCell ref="G126:J126"/>
    <mergeCell ref="K126:N126"/>
    <mergeCell ref="O126:R126"/>
    <mergeCell ref="S126:V126"/>
    <mergeCell ref="W126:Z126"/>
    <mergeCell ref="S123:S125"/>
    <mergeCell ref="T123:U123"/>
    <mergeCell ref="T124:U124"/>
    <mergeCell ref="T125:U125"/>
    <mergeCell ref="V123:V125"/>
    <mergeCell ref="W123:W125"/>
    <mergeCell ref="N123:N125"/>
    <mergeCell ref="O123:O125"/>
    <mergeCell ref="P123:Q123"/>
    <mergeCell ref="P124:Q124"/>
    <mergeCell ref="P125:Q125"/>
    <mergeCell ref="R123:R125"/>
    <mergeCell ref="H124:I124"/>
    <mergeCell ref="H125:I125"/>
    <mergeCell ref="J123:J125"/>
    <mergeCell ref="K123:K125"/>
    <mergeCell ref="L123:M123"/>
    <mergeCell ref="L124:M124"/>
    <mergeCell ref="L125:M125"/>
    <mergeCell ref="D122:M122"/>
    <mergeCell ref="P122:Y122"/>
    <mergeCell ref="B123:B125"/>
    <mergeCell ref="C123:C125"/>
    <mergeCell ref="D123:E123"/>
    <mergeCell ref="D124:E124"/>
    <mergeCell ref="D125:E125"/>
    <mergeCell ref="F123:F125"/>
    <mergeCell ref="G123:G125"/>
    <mergeCell ref="H123:I123"/>
    <mergeCell ref="N105:N107"/>
    <mergeCell ref="O105:O107"/>
    <mergeCell ref="P105:Q105"/>
    <mergeCell ref="P106:Q106"/>
    <mergeCell ref="P107:Q107"/>
    <mergeCell ref="R105:R107"/>
    <mergeCell ref="R89:R91"/>
    <mergeCell ref="B105:B107"/>
    <mergeCell ref="C105:C107"/>
    <mergeCell ref="D105:E107"/>
    <mergeCell ref="F105:F107"/>
    <mergeCell ref="G105:G107"/>
    <mergeCell ref="H105:I107"/>
    <mergeCell ref="J105:J107"/>
    <mergeCell ref="K105:K107"/>
    <mergeCell ref="L105:M107"/>
    <mergeCell ref="J89:J91"/>
    <mergeCell ref="K89:K91"/>
    <mergeCell ref="L89:M91"/>
    <mergeCell ref="N89:N91"/>
    <mergeCell ref="O89:O91"/>
    <mergeCell ref="P89:Q89"/>
    <mergeCell ref="P90:Q90"/>
    <mergeCell ref="P91:Q91"/>
    <mergeCell ref="AA74:AD74"/>
    <mergeCell ref="AE74:AH74"/>
    <mergeCell ref="AI74:AL74"/>
    <mergeCell ref="AM74:AP74"/>
    <mergeCell ref="B89:B91"/>
    <mergeCell ref="C89:C91"/>
    <mergeCell ref="D89:E91"/>
    <mergeCell ref="F89:F91"/>
    <mergeCell ref="G89:G91"/>
    <mergeCell ref="H89:I91"/>
    <mergeCell ref="AA55:AD55"/>
    <mergeCell ref="AE55:AH55"/>
    <mergeCell ref="AI55:AL55"/>
    <mergeCell ref="AM55:AP55"/>
    <mergeCell ref="C74:F74"/>
    <mergeCell ref="G74:J74"/>
    <mergeCell ref="K74:N74"/>
    <mergeCell ref="O74:R74"/>
    <mergeCell ref="S74:V74"/>
    <mergeCell ref="W74:Z74"/>
    <mergeCell ref="AN34:AO34"/>
    <mergeCell ref="AN35:AO35"/>
    <mergeCell ref="AN36:AO36"/>
    <mergeCell ref="AP34:AP36"/>
    <mergeCell ref="C55:F55"/>
    <mergeCell ref="G55:J55"/>
    <mergeCell ref="K55:N55"/>
    <mergeCell ref="O55:R55"/>
    <mergeCell ref="S55:V55"/>
    <mergeCell ref="W55:Z55"/>
    <mergeCell ref="AI34:AI36"/>
    <mergeCell ref="AJ34:AK34"/>
    <mergeCell ref="AJ35:AK35"/>
    <mergeCell ref="AJ36:AK36"/>
    <mergeCell ref="AL34:AL36"/>
    <mergeCell ref="AM34:AM36"/>
    <mergeCell ref="AD34:AD36"/>
    <mergeCell ref="AE34:AE36"/>
    <mergeCell ref="AF34:AG34"/>
    <mergeCell ref="AF35:AG35"/>
    <mergeCell ref="AF36:AG36"/>
    <mergeCell ref="AH34:AH36"/>
    <mergeCell ref="X34:Y34"/>
    <mergeCell ref="X35:Y35"/>
    <mergeCell ref="X36: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H35:I35"/>
    <mergeCell ref="H36:I36"/>
    <mergeCell ref="J34:J36"/>
    <mergeCell ref="K34:K36"/>
    <mergeCell ref="L34:M34"/>
    <mergeCell ref="L35:M35"/>
    <mergeCell ref="L36:M36"/>
    <mergeCell ref="D33:U33"/>
    <mergeCell ref="X33:AO33"/>
    <mergeCell ref="B34:B36"/>
    <mergeCell ref="C34:C36"/>
    <mergeCell ref="D34:E34"/>
    <mergeCell ref="D35:E35"/>
    <mergeCell ref="D36:E36"/>
    <mergeCell ref="F34:F36"/>
    <mergeCell ref="G34:G36"/>
    <mergeCell ref="H34:I34"/>
    <mergeCell ref="H8:I8"/>
    <mergeCell ref="H9:I9"/>
    <mergeCell ref="J8:J9"/>
    <mergeCell ref="C18:F18"/>
    <mergeCell ref="G18:J18"/>
    <mergeCell ref="C21:F21"/>
    <mergeCell ref="G21:J2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6"/>
  <sheetViews>
    <sheetView showGridLines="0" workbookViewId="0"/>
  </sheetViews>
  <sheetFormatPr defaultRowHeight="15" x14ac:dyDescent="0.25"/>
  <cols>
    <col min="1" max="1" width="29" bestFit="1" customWidth="1"/>
    <col min="2" max="2" width="25.140625" bestFit="1" customWidth="1"/>
    <col min="3" max="4" width="1.85546875" bestFit="1" customWidth="1"/>
    <col min="5" max="5" width="7" bestFit="1" customWidth="1"/>
    <col min="6" max="7" width="1.85546875" bestFit="1" customWidth="1"/>
    <col min="8" max="8" width="1.85546875" customWidth="1"/>
    <col min="9" max="9" width="7.140625" customWidth="1"/>
    <col min="10" max="10" width="2" bestFit="1" customWidth="1"/>
    <col min="11" max="12" width="1.85546875" bestFit="1" customWidth="1"/>
    <col min="13" max="13" width="7" bestFit="1" customWidth="1"/>
    <col min="14" max="14" width="2" bestFit="1" customWidth="1"/>
    <col min="15" max="15" width="1.85546875" bestFit="1" customWidth="1"/>
    <col min="16" max="16" width="1.85546875" customWidth="1"/>
    <col min="17" max="17" width="7" customWidth="1"/>
    <col min="18" max="18" width="2" bestFit="1" customWidth="1"/>
    <col min="20" max="20" width="1.85546875" customWidth="1"/>
    <col min="21" max="21" width="4.85546875" customWidth="1"/>
    <col min="22" max="22" width="1.85546875" bestFit="1" customWidth="1"/>
    <col min="24" max="24" width="2.28515625" customWidth="1"/>
    <col min="25" max="25" width="6.28515625" customWidth="1"/>
    <col min="26" max="26" width="1.85546875" bestFit="1" customWidth="1"/>
    <col min="28" max="28" width="2.28515625" customWidth="1"/>
    <col min="29" max="29" width="6.7109375" customWidth="1"/>
    <col min="30" max="30" width="2" bestFit="1" customWidth="1"/>
    <col min="32" max="32" width="2.42578125" customWidth="1"/>
    <col min="33" max="33" width="6.28515625" customWidth="1"/>
    <col min="34" max="34" width="1.85546875" bestFit="1" customWidth="1"/>
    <col min="36" max="36" width="2" customWidth="1"/>
    <col min="37" max="37" width="5.7109375" customWidth="1"/>
    <col min="38" max="38" width="2" bestFit="1" customWidth="1"/>
    <col min="40" max="40" width="1.85546875" customWidth="1"/>
    <col min="41" max="41" width="4.85546875" customWidth="1"/>
    <col min="42" max="42" width="1.85546875" bestFit="1" customWidth="1"/>
  </cols>
  <sheetData>
    <row r="1" spans="1:42"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3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47" t="s">
        <v>363</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x14ac:dyDescent="0.25">
      <c r="A5" s="11"/>
      <c r="B5" s="48" t="s">
        <v>36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ht="15.75"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row>
    <row r="7" spans="1:42"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ht="15.75" thickBot="1" x14ac:dyDescent="0.3">
      <c r="A8" s="11"/>
      <c r="B8" s="17"/>
      <c r="C8" s="17"/>
      <c r="D8" s="42" t="s">
        <v>219</v>
      </c>
      <c r="E8" s="42"/>
      <c r="F8" s="42"/>
      <c r="G8" s="42"/>
      <c r="H8" s="42"/>
      <c r="I8" s="42"/>
      <c r="J8" s="42"/>
      <c r="K8" s="42"/>
      <c r="L8" s="42"/>
      <c r="M8" s="42"/>
      <c r="N8" s="42"/>
      <c r="O8" s="42"/>
      <c r="P8" s="42"/>
      <c r="Q8" s="42"/>
      <c r="R8" s="42"/>
      <c r="S8" s="42"/>
      <c r="T8" s="42"/>
      <c r="U8" s="42"/>
      <c r="V8" s="17"/>
      <c r="W8" s="17"/>
      <c r="X8" s="42" t="s">
        <v>365</v>
      </c>
      <c r="Y8" s="42"/>
      <c r="Z8" s="42"/>
      <c r="AA8" s="42"/>
      <c r="AB8" s="42"/>
      <c r="AC8" s="42"/>
      <c r="AD8" s="42"/>
      <c r="AE8" s="42"/>
      <c r="AF8" s="42"/>
      <c r="AG8" s="42"/>
      <c r="AH8" s="42"/>
      <c r="AI8" s="42"/>
      <c r="AJ8" s="42"/>
      <c r="AK8" s="42"/>
      <c r="AL8" s="42"/>
      <c r="AM8" s="42"/>
      <c r="AN8" s="42"/>
      <c r="AO8" s="42"/>
      <c r="AP8" s="17"/>
    </row>
    <row r="9" spans="1:42" x14ac:dyDescent="0.25">
      <c r="A9" s="11"/>
      <c r="B9" s="51"/>
      <c r="C9" s="51"/>
      <c r="D9" s="52" t="s">
        <v>366</v>
      </c>
      <c r="E9" s="52"/>
      <c r="F9" s="53"/>
      <c r="G9" s="53"/>
      <c r="H9" s="52" t="s">
        <v>367</v>
      </c>
      <c r="I9" s="52"/>
      <c r="J9" s="53"/>
      <c r="K9" s="53"/>
      <c r="L9" s="52" t="s">
        <v>368</v>
      </c>
      <c r="M9" s="52"/>
      <c r="N9" s="53"/>
      <c r="O9" s="53"/>
      <c r="P9" s="52" t="s">
        <v>369</v>
      </c>
      <c r="Q9" s="52"/>
      <c r="R9" s="53"/>
      <c r="S9" s="53"/>
      <c r="T9" s="52" t="s">
        <v>370</v>
      </c>
      <c r="U9" s="52"/>
      <c r="V9" s="51"/>
      <c r="W9" s="51"/>
      <c r="X9" s="52" t="s">
        <v>366</v>
      </c>
      <c r="Y9" s="52"/>
      <c r="Z9" s="53"/>
      <c r="AA9" s="53"/>
      <c r="AB9" s="52" t="s">
        <v>367</v>
      </c>
      <c r="AC9" s="52"/>
      <c r="AD9" s="53"/>
      <c r="AE9" s="53"/>
      <c r="AF9" s="52" t="s">
        <v>368</v>
      </c>
      <c r="AG9" s="52"/>
      <c r="AH9" s="53"/>
      <c r="AI9" s="53"/>
      <c r="AJ9" s="52" t="s">
        <v>369</v>
      </c>
      <c r="AK9" s="52"/>
      <c r="AL9" s="53"/>
      <c r="AM9" s="53"/>
      <c r="AN9" s="52" t="s">
        <v>370</v>
      </c>
      <c r="AO9" s="52"/>
      <c r="AP9" s="51"/>
    </row>
    <row r="10" spans="1:42" ht="15.75" thickBot="1" x14ac:dyDescent="0.3">
      <c r="A10" s="11"/>
      <c r="B10" s="51"/>
      <c r="C10" s="51"/>
      <c r="D10" s="42" t="s">
        <v>272</v>
      </c>
      <c r="E10" s="42"/>
      <c r="F10" s="51"/>
      <c r="G10" s="51"/>
      <c r="H10" s="42"/>
      <c r="I10" s="42"/>
      <c r="J10" s="51"/>
      <c r="K10" s="51"/>
      <c r="L10" s="42"/>
      <c r="M10" s="42"/>
      <c r="N10" s="51"/>
      <c r="O10" s="51"/>
      <c r="P10" s="42"/>
      <c r="Q10" s="42"/>
      <c r="R10" s="51"/>
      <c r="S10" s="51"/>
      <c r="T10" s="42" t="s">
        <v>272</v>
      </c>
      <c r="U10" s="42"/>
      <c r="V10" s="51"/>
      <c r="W10" s="51"/>
      <c r="X10" s="42" t="s">
        <v>272</v>
      </c>
      <c r="Y10" s="42"/>
      <c r="Z10" s="51"/>
      <c r="AA10" s="51"/>
      <c r="AB10" s="42"/>
      <c r="AC10" s="42"/>
      <c r="AD10" s="51"/>
      <c r="AE10" s="51"/>
      <c r="AF10" s="42"/>
      <c r="AG10" s="42"/>
      <c r="AH10" s="51"/>
      <c r="AI10" s="51"/>
      <c r="AJ10" s="42"/>
      <c r="AK10" s="42"/>
      <c r="AL10" s="51"/>
      <c r="AM10" s="51"/>
      <c r="AN10" s="42" t="s">
        <v>272</v>
      </c>
      <c r="AO10" s="42"/>
      <c r="AP10" s="51"/>
    </row>
    <row r="11" spans="1:42" x14ac:dyDescent="0.25">
      <c r="A11" s="11"/>
      <c r="B11" s="19" t="s">
        <v>280</v>
      </c>
      <c r="C11" s="21"/>
      <c r="D11" s="21" t="s">
        <v>205</v>
      </c>
      <c r="E11" s="27">
        <v>176</v>
      </c>
      <c r="F11" s="25" t="s">
        <v>200</v>
      </c>
      <c r="G11" s="21"/>
      <c r="H11" s="21" t="s">
        <v>205</v>
      </c>
      <c r="I11" s="27" t="s">
        <v>371</v>
      </c>
      <c r="J11" s="25" t="s">
        <v>207</v>
      </c>
      <c r="K11" s="21"/>
      <c r="L11" s="21" t="s">
        <v>205</v>
      </c>
      <c r="M11" s="27">
        <v>806</v>
      </c>
      <c r="N11" s="25" t="s">
        <v>200</v>
      </c>
      <c r="O11" s="21"/>
      <c r="P11" s="21" t="s">
        <v>205</v>
      </c>
      <c r="Q11" s="27" t="s">
        <v>372</v>
      </c>
      <c r="R11" s="25" t="s">
        <v>207</v>
      </c>
      <c r="S11" s="21"/>
      <c r="T11" s="21" t="s">
        <v>205</v>
      </c>
      <c r="U11" s="27">
        <v>156</v>
      </c>
      <c r="V11" s="25" t="s">
        <v>200</v>
      </c>
      <c r="W11" s="21"/>
      <c r="X11" s="21" t="s">
        <v>205</v>
      </c>
      <c r="Y11" s="23">
        <v>1209</v>
      </c>
      <c r="Z11" s="25" t="s">
        <v>200</v>
      </c>
      <c r="AA11" s="21"/>
      <c r="AB11" s="21" t="s">
        <v>205</v>
      </c>
      <c r="AC11" s="27" t="s">
        <v>373</v>
      </c>
      <c r="AD11" s="25" t="s">
        <v>207</v>
      </c>
      <c r="AE11" s="21"/>
      <c r="AF11" s="21" t="s">
        <v>205</v>
      </c>
      <c r="AG11" s="23">
        <v>1605</v>
      </c>
      <c r="AH11" s="25" t="s">
        <v>200</v>
      </c>
      <c r="AI11" s="21"/>
      <c r="AJ11" s="21" t="s">
        <v>205</v>
      </c>
      <c r="AK11" s="27" t="s">
        <v>374</v>
      </c>
      <c r="AL11" s="25" t="s">
        <v>207</v>
      </c>
      <c r="AM11" s="21"/>
      <c r="AN11" s="21" t="s">
        <v>205</v>
      </c>
      <c r="AO11" s="27">
        <v>387</v>
      </c>
      <c r="AP11" s="25" t="s">
        <v>200</v>
      </c>
    </row>
    <row r="12" spans="1:42" x14ac:dyDescent="0.25">
      <c r="A12" s="11"/>
      <c r="B12" s="29" t="s">
        <v>281</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row>
    <row r="13" spans="1:42" x14ac:dyDescent="0.25">
      <c r="A13" s="11"/>
      <c r="B13" s="38" t="s">
        <v>282</v>
      </c>
      <c r="C13" s="21"/>
      <c r="D13" s="21"/>
      <c r="E13" s="23">
        <v>1224</v>
      </c>
      <c r="F13" s="25" t="s">
        <v>200</v>
      </c>
      <c r="G13" s="21"/>
      <c r="H13" s="25"/>
      <c r="I13" s="40" t="s">
        <v>212</v>
      </c>
      <c r="J13" s="25" t="s">
        <v>200</v>
      </c>
      <c r="K13" s="21"/>
      <c r="L13" s="21"/>
      <c r="M13" s="27">
        <v>11</v>
      </c>
      <c r="N13" s="25" t="s">
        <v>200</v>
      </c>
      <c r="O13" s="21"/>
      <c r="P13" s="21"/>
      <c r="Q13" s="27">
        <v>44</v>
      </c>
      <c r="R13" s="25" t="s">
        <v>200</v>
      </c>
      <c r="S13" s="21"/>
      <c r="T13" s="21"/>
      <c r="U13" s="23">
        <v>1279</v>
      </c>
      <c r="V13" s="25" t="s">
        <v>200</v>
      </c>
      <c r="W13" s="21"/>
      <c r="X13" s="21"/>
      <c r="Y13" s="23">
        <v>1359</v>
      </c>
      <c r="Z13" s="25" t="s">
        <v>200</v>
      </c>
      <c r="AA13" s="21"/>
      <c r="AB13" s="21"/>
      <c r="AC13" s="27" t="s">
        <v>375</v>
      </c>
      <c r="AD13" s="25" t="s">
        <v>207</v>
      </c>
      <c r="AE13" s="21"/>
      <c r="AF13" s="21"/>
      <c r="AG13" s="27">
        <v>549</v>
      </c>
      <c r="AH13" s="25" t="s">
        <v>200</v>
      </c>
      <c r="AI13" s="21"/>
      <c r="AJ13" s="21"/>
      <c r="AK13" s="27" t="s">
        <v>376</v>
      </c>
      <c r="AL13" s="25" t="s">
        <v>207</v>
      </c>
      <c r="AM13" s="21"/>
      <c r="AN13" s="21"/>
      <c r="AO13" s="23">
        <v>1334</v>
      </c>
      <c r="AP13" s="25" t="s">
        <v>200</v>
      </c>
    </row>
    <row r="14" spans="1:42" x14ac:dyDescent="0.25">
      <c r="A14" s="11"/>
      <c r="B14" s="33" t="s">
        <v>283</v>
      </c>
      <c r="C14" s="14"/>
      <c r="D14" s="14"/>
      <c r="E14" s="35">
        <v>831</v>
      </c>
      <c r="F14" s="15" t="s">
        <v>200</v>
      </c>
      <c r="G14" s="14"/>
      <c r="H14" s="14"/>
      <c r="I14" s="35" t="s">
        <v>377</v>
      </c>
      <c r="J14" s="15" t="s">
        <v>207</v>
      </c>
      <c r="K14" s="14"/>
      <c r="L14" s="15"/>
      <c r="M14" s="37" t="s">
        <v>212</v>
      </c>
      <c r="N14" s="15" t="s">
        <v>200</v>
      </c>
      <c r="O14" s="14"/>
      <c r="P14" s="14"/>
      <c r="Q14" s="35">
        <v>303</v>
      </c>
      <c r="R14" s="15" t="s">
        <v>200</v>
      </c>
      <c r="S14" s="14"/>
      <c r="T14" s="14"/>
      <c r="U14" s="31">
        <v>1030</v>
      </c>
      <c r="V14" s="15" t="s">
        <v>200</v>
      </c>
      <c r="W14" s="14"/>
      <c r="X14" s="14"/>
      <c r="Y14" s="35">
        <v>773</v>
      </c>
      <c r="Z14" s="15" t="s">
        <v>200</v>
      </c>
      <c r="AA14" s="14"/>
      <c r="AB14" s="14"/>
      <c r="AC14" s="35" t="s">
        <v>378</v>
      </c>
      <c r="AD14" s="15" t="s">
        <v>207</v>
      </c>
      <c r="AE14" s="14"/>
      <c r="AF14" s="14"/>
      <c r="AG14" s="35">
        <v>20</v>
      </c>
      <c r="AH14" s="15" t="s">
        <v>200</v>
      </c>
      <c r="AI14" s="14"/>
      <c r="AJ14" s="14"/>
      <c r="AK14" s="35">
        <v>13</v>
      </c>
      <c r="AL14" s="15" t="s">
        <v>200</v>
      </c>
      <c r="AM14" s="14"/>
      <c r="AN14" s="14"/>
      <c r="AO14" s="35">
        <v>785</v>
      </c>
      <c r="AP14" s="15" t="s">
        <v>200</v>
      </c>
    </row>
    <row r="15" spans="1:42" x14ac:dyDescent="0.25">
      <c r="A15" s="11"/>
      <c r="B15" s="38" t="s">
        <v>284</v>
      </c>
      <c r="C15" s="21"/>
      <c r="D15" s="21"/>
      <c r="E15" s="27">
        <v>50</v>
      </c>
      <c r="F15" s="25" t="s">
        <v>200</v>
      </c>
      <c r="G15" s="21"/>
      <c r="H15" s="25"/>
      <c r="I15" s="40" t="s">
        <v>212</v>
      </c>
      <c r="J15" s="25" t="s">
        <v>200</v>
      </c>
      <c r="K15" s="21"/>
      <c r="L15" s="25"/>
      <c r="M15" s="40" t="s">
        <v>212</v>
      </c>
      <c r="N15" s="25" t="s">
        <v>200</v>
      </c>
      <c r="O15" s="21"/>
      <c r="P15" s="21"/>
      <c r="Q15" s="27">
        <v>116</v>
      </c>
      <c r="R15" s="25" t="s">
        <v>200</v>
      </c>
      <c r="S15" s="21"/>
      <c r="T15" s="21"/>
      <c r="U15" s="27">
        <v>166</v>
      </c>
      <c r="V15" s="25" t="s">
        <v>200</v>
      </c>
      <c r="W15" s="21"/>
      <c r="X15" s="21"/>
      <c r="Y15" s="27">
        <v>78</v>
      </c>
      <c r="Z15" s="25" t="s">
        <v>200</v>
      </c>
      <c r="AA15" s="21"/>
      <c r="AB15" s="25"/>
      <c r="AC15" s="40" t="s">
        <v>212</v>
      </c>
      <c r="AD15" s="25" t="s">
        <v>200</v>
      </c>
      <c r="AE15" s="21"/>
      <c r="AF15" s="25"/>
      <c r="AG15" s="40" t="s">
        <v>212</v>
      </c>
      <c r="AH15" s="25" t="s">
        <v>200</v>
      </c>
      <c r="AI15" s="21"/>
      <c r="AJ15" s="21"/>
      <c r="AK15" s="27" t="s">
        <v>379</v>
      </c>
      <c r="AL15" s="25" t="s">
        <v>207</v>
      </c>
      <c r="AM15" s="21"/>
      <c r="AN15" s="21"/>
      <c r="AO15" s="27">
        <v>59</v>
      </c>
      <c r="AP15" s="25" t="s">
        <v>200</v>
      </c>
    </row>
    <row r="16" spans="1:42" x14ac:dyDescent="0.25">
      <c r="A16" s="11"/>
      <c r="B16" s="29" t="s">
        <v>28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row>
    <row r="17" spans="1:42" x14ac:dyDescent="0.25">
      <c r="A17" s="11"/>
      <c r="B17" s="38" t="s">
        <v>286</v>
      </c>
      <c r="C17" s="21"/>
      <c r="D17" s="21"/>
      <c r="E17" s="27">
        <v>52</v>
      </c>
      <c r="F17" s="25" t="s">
        <v>200</v>
      </c>
      <c r="G17" s="21"/>
      <c r="H17" s="21"/>
      <c r="I17" s="27" t="s">
        <v>380</v>
      </c>
      <c r="J17" s="25" t="s">
        <v>207</v>
      </c>
      <c r="K17" s="21"/>
      <c r="L17" s="25"/>
      <c r="M17" s="40" t="s">
        <v>212</v>
      </c>
      <c r="N17" s="25" t="s">
        <v>200</v>
      </c>
      <c r="O17" s="21"/>
      <c r="P17" s="21"/>
      <c r="Q17" s="27">
        <v>740</v>
      </c>
      <c r="R17" s="25" t="s">
        <v>200</v>
      </c>
      <c r="S17" s="21"/>
      <c r="T17" s="21"/>
      <c r="U17" s="27">
        <v>73</v>
      </c>
      <c r="V17" s="25" t="s">
        <v>200</v>
      </c>
      <c r="W17" s="21"/>
      <c r="X17" s="21"/>
      <c r="Y17" s="27">
        <v>78</v>
      </c>
      <c r="Z17" s="25" t="s">
        <v>200</v>
      </c>
      <c r="AA17" s="21"/>
      <c r="AB17" s="21"/>
      <c r="AC17" s="27" t="s">
        <v>206</v>
      </c>
      <c r="AD17" s="25" t="s">
        <v>207</v>
      </c>
      <c r="AE17" s="21"/>
      <c r="AF17" s="25"/>
      <c r="AG17" s="40" t="s">
        <v>212</v>
      </c>
      <c r="AH17" s="25" t="s">
        <v>200</v>
      </c>
      <c r="AI17" s="21"/>
      <c r="AJ17" s="21"/>
      <c r="AK17" s="27" t="s">
        <v>381</v>
      </c>
      <c r="AL17" s="25" t="s">
        <v>207</v>
      </c>
      <c r="AM17" s="21"/>
      <c r="AN17" s="21"/>
      <c r="AO17" s="27">
        <v>49</v>
      </c>
      <c r="AP17" s="25" t="s">
        <v>200</v>
      </c>
    </row>
    <row r="18" spans="1:42" x14ac:dyDescent="0.25">
      <c r="A18" s="11"/>
      <c r="B18" s="33" t="s">
        <v>106</v>
      </c>
      <c r="C18" s="14"/>
      <c r="D18" s="14"/>
      <c r="E18" s="35">
        <v>580</v>
      </c>
      <c r="F18" s="15" t="s">
        <v>200</v>
      </c>
      <c r="G18" s="14"/>
      <c r="H18" s="15"/>
      <c r="I18" s="37" t="s">
        <v>212</v>
      </c>
      <c r="J18" s="15" t="s">
        <v>200</v>
      </c>
      <c r="K18" s="14"/>
      <c r="L18" s="14"/>
      <c r="M18" s="35">
        <v>55</v>
      </c>
      <c r="N18" s="15" t="s">
        <v>200</v>
      </c>
      <c r="O18" s="14"/>
      <c r="P18" s="14"/>
      <c r="Q18" s="35" t="s">
        <v>382</v>
      </c>
      <c r="R18" s="15" t="s">
        <v>207</v>
      </c>
      <c r="S18" s="14"/>
      <c r="T18" s="14"/>
      <c r="U18" s="35">
        <v>613</v>
      </c>
      <c r="V18" s="15" t="s">
        <v>200</v>
      </c>
      <c r="W18" s="14"/>
      <c r="X18" s="14"/>
      <c r="Y18" s="35">
        <v>728</v>
      </c>
      <c r="Z18" s="15" t="s">
        <v>200</v>
      </c>
      <c r="AA18" s="14"/>
      <c r="AB18" s="15"/>
      <c r="AC18" s="37" t="s">
        <v>212</v>
      </c>
      <c r="AD18" s="15" t="s">
        <v>200</v>
      </c>
      <c r="AE18" s="14"/>
      <c r="AF18" s="14"/>
      <c r="AG18" s="35">
        <v>9</v>
      </c>
      <c r="AH18" s="15" t="s">
        <v>200</v>
      </c>
      <c r="AI18" s="14"/>
      <c r="AJ18" s="14"/>
      <c r="AK18" s="35" t="s">
        <v>383</v>
      </c>
      <c r="AL18" s="15" t="s">
        <v>207</v>
      </c>
      <c r="AM18" s="14"/>
      <c r="AN18" s="14"/>
      <c r="AO18" s="35">
        <v>560</v>
      </c>
      <c r="AP18" s="15" t="s">
        <v>200</v>
      </c>
    </row>
    <row r="19" spans="1:42" x14ac:dyDescent="0.25">
      <c r="A19" s="11"/>
      <c r="B19" s="38" t="s">
        <v>287</v>
      </c>
      <c r="C19" s="21"/>
      <c r="D19" s="21"/>
      <c r="E19" s="27">
        <v>3</v>
      </c>
      <c r="F19" s="25" t="s">
        <v>200</v>
      </c>
      <c r="G19" s="21"/>
      <c r="H19" s="25"/>
      <c r="I19" s="40" t="s">
        <v>212</v>
      </c>
      <c r="J19" s="25" t="s">
        <v>200</v>
      </c>
      <c r="K19" s="21"/>
      <c r="L19" s="25"/>
      <c r="M19" s="40" t="s">
        <v>212</v>
      </c>
      <c r="N19" s="25" t="s">
        <v>200</v>
      </c>
      <c r="O19" s="21"/>
      <c r="P19" s="21"/>
      <c r="Q19" s="27">
        <v>2</v>
      </c>
      <c r="R19" s="25" t="s">
        <v>200</v>
      </c>
      <c r="S19" s="21"/>
      <c r="T19" s="21"/>
      <c r="U19" s="27">
        <v>5</v>
      </c>
      <c r="V19" s="25" t="s">
        <v>200</v>
      </c>
      <c r="W19" s="21"/>
      <c r="X19" s="25"/>
      <c r="Y19" s="40" t="s">
        <v>212</v>
      </c>
      <c r="Z19" s="25" t="s">
        <v>200</v>
      </c>
      <c r="AA19" s="21"/>
      <c r="AB19" s="21"/>
      <c r="AC19" s="27" t="s">
        <v>378</v>
      </c>
      <c r="AD19" s="25" t="s">
        <v>207</v>
      </c>
      <c r="AE19" s="21"/>
      <c r="AF19" s="25"/>
      <c r="AG19" s="40" t="s">
        <v>212</v>
      </c>
      <c r="AH19" s="25" t="s">
        <v>200</v>
      </c>
      <c r="AI19" s="21"/>
      <c r="AJ19" s="21"/>
      <c r="AK19" s="27">
        <v>24</v>
      </c>
      <c r="AL19" s="25" t="s">
        <v>200</v>
      </c>
      <c r="AM19" s="21"/>
      <c r="AN19" s="21"/>
      <c r="AO19" s="27">
        <v>3</v>
      </c>
      <c r="AP19" s="25" t="s">
        <v>200</v>
      </c>
    </row>
    <row r="20" spans="1:42" x14ac:dyDescent="0.25">
      <c r="A20" s="11"/>
      <c r="B20" s="29" t="s">
        <v>288</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row>
    <row r="21" spans="1:42" x14ac:dyDescent="0.25">
      <c r="A21" s="11"/>
      <c r="B21" s="38" t="s">
        <v>289</v>
      </c>
      <c r="C21" s="21"/>
      <c r="D21" s="21"/>
      <c r="E21" s="27">
        <v>332</v>
      </c>
      <c r="F21" s="25" t="s">
        <v>200</v>
      </c>
      <c r="G21" s="21"/>
      <c r="H21" s="21"/>
      <c r="I21" s="27" t="s">
        <v>384</v>
      </c>
      <c r="J21" s="25" t="s">
        <v>207</v>
      </c>
      <c r="K21" s="21"/>
      <c r="L21" s="21"/>
      <c r="M21" s="27">
        <v>6</v>
      </c>
      <c r="N21" s="25" t="s">
        <v>200</v>
      </c>
      <c r="O21" s="21"/>
      <c r="P21" s="21"/>
      <c r="Q21" s="27">
        <v>154</v>
      </c>
      <c r="R21" s="25" t="s">
        <v>200</v>
      </c>
      <c r="S21" s="21"/>
      <c r="T21" s="21"/>
      <c r="U21" s="27">
        <v>369</v>
      </c>
      <c r="V21" s="25" t="s">
        <v>200</v>
      </c>
      <c r="W21" s="21"/>
      <c r="X21" s="21"/>
      <c r="Y21" s="27">
        <v>314</v>
      </c>
      <c r="Z21" s="25" t="s">
        <v>200</v>
      </c>
      <c r="AA21" s="21"/>
      <c r="AB21" s="21"/>
      <c r="AC21" s="27" t="s">
        <v>385</v>
      </c>
      <c r="AD21" s="25" t="s">
        <v>207</v>
      </c>
      <c r="AE21" s="21"/>
      <c r="AF21" s="21"/>
      <c r="AG21" s="27">
        <v>33</v>
      </c>
      <c r="AH21" s="25" t="s">
        <v>200</v>
      </c>
      <c r="AI21" s="21"/>
      <c r="AJ21" s="21"/>
      <c r="AK21" s="27">
        <v>210</v>
      </c>
      <c r="AL21" s="25" t="s">
        <v>200</v>
      </c>
      <c r="AM21" s="21"/>
      <c r="AN21" s="21"/>
      <c r="AO21" s="27">
        <v>350</v>
      </c>
      <c r="AP21" s="25" t="s">
        <v>200</v>
      </c>
    </row>
    <row r="22" spans="1:42" x14ac:dyDescent="0.25">
      <c r="A22" s="11"/>
      <c r="B22" s="33" t="s">
        <v>286</v>
      </c>
      <c r="C22" s="14"/>
      <c r="D22" s="14"/>
      <c r="E22" s="31">
        <v>1218</v>
      </c>
      <c r="F22" s="15" t="s">
        <v>200</v>
      </c>
      <c r="G22" s="14"/>
      <c r="H22" s="14"/>
      <c r="I22" s="35" t="s">
        <v>386</v>
      </c>
      <c r="J22" s="15" t="s">
        <v>207</v>
      </c>
      <c r="K22" s="14"/>
      <c r="L22" s="14"/>
      <c r="M22" s="35">
        <v>77</v>
      </c>
      <c r="N22" s="15" t="s">
        <v>200</v>
      </c>
      <c r="O22" s="14"/>
      <c r="P22" s="14"/>
      <c r="Q22" s="35" t="s">
        <v>387</v>
      </c>
      <c r="R22" s="15" t="s">
        <v>207</v>
      </c>
      <c r="S22" s="14"/>
      <c r="T22" s="14"/>
      <c r="U22" s="31">
        <v>1216</v>
      </c>
      <c r="V22" s="15" t="s">
        <v>200</v>
      </c>
      <c r="W22" s="14"/>
      <c r="X22" s="14"/>
      <c r="Y22" s="31">
        <v>1267</v>
      </c>
      <c r="Z22" s="15" t="s">
        <v>200</v>
      </c>
      <c r="AA22" s="14"/>
      <c r="AB22" s="14"/>
      <c r="AC22" s="35" t="s">
        <v>388</v>
      </c>
      <c r="AD22" s="15" t="s">
        <v>207</v>
      </c>
      <c r="AE22" s="14"/>
      <c r="AF22" s="14"/>
      <c r="AG22" s="35">
        <v>468</v>
      </c>
      <c r="AH22" s="15" t="s">
        <v>200</v>
      </c>
      <c r="AI22" s="14"/>
      <c r="AJ22" s="14"/>
      <c r="AK22" s="35">
        <v>247</v>
      </c>
      <c r="AL22" s="15" t="s">
        <v>200</v>
      </c>
      <c r="AM22" s="14"/>
      <c r="AN22" s="14"/>
      <c r="AO22" s="31">
        <v>1362</v>
      </c>
      <c r="AP22" s="15" t="s">
        <v>200</v>
      </c>
    </row>
    <row r="23" spans="1:42" x14ac:dyDescent="0.25">
      <c r="A23" s="11"/>
      <c r="B23" s="19" t="s">
        <v>291</v>
      </c>
      <c r="C23" s="21"/>
      <c r="D23" s="21"/>
      <c r="E23" s="27">
        <v>44</v>
      </c>
      <c r="F23" s="25" t="s">
        <v>200</v>
      </c>
      <c r="G23" s="21"/>
      <c r="H23" s="21"/>
      <c r="I23" s="27" t="s">
        <v>381</v>
      </c>
      <c r="J23" s="25" t="s">
        <v>207</v>
      </c>
      <c r="K23" s="21"/>
      <c r="L23" s="21"/>
      <c r="M23" s="27">
        <v>16</v>
      </c>
      <c r="N23" s="25" t="s">
        <v>200</v>
      </c>
      <c r="O23" s="21"/>
      <c r="P23" s="21"/>
      <c r="Q23" s="27">
        <v>16</v>
      </c>
      <c r="R23" s="25" t="s">
        <v>200</v>
      </c>
      <c r="S23" s="21"/>
      <c r="T23" s="21"/>
      <c r="U23" s="27">
        <v>52</v>
      </c>
      <c r="V23" s="25" t="s">
        <v>200</v>
      </c>
      <c r="W23" s="21"/>
      <c r="X23" s="21"/>
      <c r="Y23" s="27">
        <v>98</v>
      </c>
      <c r="Z23" s="25" t="s">
        <v>200</v>
      </c>
      <c r="AA23" s="21"/>
      <c r="AB23" s="21"/>
      <c r="AC23" s="27" t="s">
        <v>389</v>
      </c>
      <c r="AD23" s="25" t="s">
        <v>207</v>
      </c>
      <c r="AE23" s="21"/>
      <c r="AF23" s="21"/>
      <c r="AG23" s="27">
        <v>28</v>
      </c>
      <c r="AH23" s="25" t="s">
        <v>200</v>
      </c>
      <c r="AI23" s="21"/>
      <c r="AJ23" s="21"/>
      <c r="AK23" s="27" t="s">
        <v>390</v>
      </c>
      <c r="AL23" s="25" t="s">
        <v>207</v>
      </c>
      <c r="AM23" s="21"/>
      <c r="AN23" s="21"/>
      <c r="AO23" s="27">
        <v>59</v>
      </c>
      <c r="AP23" s="25" t="s">
        <v>200</v>
      </c>
    </row>
    <row r="24" spans="1:42" ht="15.75" thickBot="1" x14ac:dyDescent="0.3">
      <c r="A24" s="11"/>
      <c r="B24" s="29" t="s">
        <v>391</v>
      </c>
      <c r="C24" s="14"/>
      <c r="D24" s="14"/>
      <c r="E24" s="31">
        <v>1505</v>
      </c>
      <c r="F24" s="15" t="s">
        <v>200</v>
      </c>
      <c r="G24" s="14"/>
      <c r="H24" s="15"/>
      <c r="I24" s="37" t="s">
        <v>212</v>
      </c>
      <c r="J24" s="15" t="s">
        <v>200</v>
      </c>
      <c r="K24" s="14"/>
      <c r="L24" s="15"/>
      <c r="M24" s="37" t="s">
        <v>212</v>
      </c>
      <c r="N24" s="15" t="s">
        <v>200</v>
      </c>
      <c r="O24" s="14"/>
      <c r="P24" s="14"/>
      <c r="Q24" s="35" t="s">
        <v>392</v>
      </c>
      <c r="R24" s="15" t="s">
        <v>207</v>
      </c>
      <c r="S24" s="14"/>
      <c r="T24" s="14"/>
      <c r="U24" s="35">
        <v>224</v>
      </c>
      <c r="V24" s="15" t="s">
        <v>200</v>
      </c>
      <c r="W24" s="14"/>
      <c r="X24" s="14"/>
      <c r="Y24" s="35">
        <v>986</v>
      </c>
      <c r="Z24" s="15" t="s">
        <v>200</v>
      </c>
      <c r="AA24" s="14"/>
      <c r="AB24" s="15"/>
      <c r="AC24" s="37" t="s">
        <v>212</v>
      </c>
      <c r="AD24" s="15" t="s">
        <v>200</v>
      </c>
      <c r="AE24" s="14"/>
      <c r="AF24" s="15"/>
      <c r="AG24" s="37" t="s">
        <v>212</v>
      </c>
      <c r="AH24" s="15" t="s">
        <v>200</v>
      </c>
      <c r="AI24" s="14"/>
      <c r="AJ24" s="14"/>
      <c r="AK24" s="35">
        <v>281</v>
      </c>
      <c r="AL24" s="15" t="s">
        <v>200</v>
      </c>
      <c r="AM24" s="14"/>
      <c r="AN24" s="14"/>
      <c r="AO24" s="31">
        <v>1267</v>
      </c>
      <c r="AP24" s="15" t="s">
        <v>200</v>
      </c>
    </row>
    <row r="25" spans="1:42" x14ac:dyDescent="0.25">
      <c r="A25" s="11"/>
      <c r="B25" s="18"/>
      <c r="C25" s="18"/>
      <c r="D25" s="50"/>
      <c r="E25" s="50"/>
      <c r="F25" s="18"/>
      <c r="G25" s="18"/>
      <c r="H25" s="50"/>
      <c r="I25" s="50"/>
      <c r="J25" s="18"/>
      <c r="K25" s="18"/>
      <c r="L25" s="50"/>
      <c r="M25" s="50"/>
      <c r="N25" s="18"/>
      <c r="O25" s="18"/>
      <c r="P25" s="50"/>
      <c r="Q25" s="50"/>
      <c r="R25" s="18"/>
      <c r="S25" s="18"/>
      <c r="T25" s="50"/>
      <c r="U25" s="50"/>
      <c r="V25" s="18"/>
      <c r="W25" s="18"/>
      <c r="X25" s="50"/>
      <c r="Y25" s="50"/>
      <c r="Z25" s="18"/>
      <c r="AA25" s="18"/>
      <c r="AB25" s="50"/>
      <c r="AC25" s="50"/>
      <c r="AD25" s="18"/>
      <c r="AE25" s="18"/>
      <c r="AF25" s="50"/>
      <c r="AG25" s="50"/>
      <c r="AH25" s="18"/>
      <c r="AI25" s="18"/>
      <c r="AJ25" s="50"/>
      <c r="AK25" s="50"/>
      <c r="AL25" s="18"/>
      <c r="AM25" s="18"/>
      <c r="AN25" s="50"/>
      <c r="AO25" s="50"/>
      <c r="AP25" s="18"/>
    </row>
    <row r="26" spans="1:42" ht="15.75" thickBot="1" x14ac:dyDescent="0.3">
      <c r="A26" s="11"/>
      <c r="B26" s="85" t="s">
        <v>168</v>
      </c>
      <c r="C26" s="32"/>
      <c r="D26" s="21" t="s">
        <v>205</v>
      </c>
      <c r="E26" s="23">
        <v>6015</v>
      </c>
      <c r="F26" s="25" t="s">
        <v>200</v>
      </c>
      <c r="G26" s="32"/>
      <c r="H26" s="21" t="s">
        <v>205</v>
      </c>
      <c r="I26" s="27" t="s">
        <v>393</v>
      </c>
      <c r="J26" s="25" t="s">
        <v>207</v>
      </c>
      <c r="K26" s="32"/>
      <c r="L26" s="21" t="s">
        <v>205</v>
      </c>
      <c r="M26" s="27">
        <v>971</v>
      </c>
      <c r="N26" s="25" t="s">
        <v>200</v>
      </c>
      <c r="O26" s="32"/>
      <c r="P26" s="21" t="s">
        <v>205</v>
      </c>
      <c r="Q26" s="27" t="s">
        <v>394</v>
      </c>
      <c r="R26" s="25" t="s">
        <v>207</v>
      </c>
      <c r="S26" s="32"/>
      <c r="T26" s="21" t="s">
        <v>205</v>
      </c>
      <c r="U26" s="23">
        <v>5183</v>
      </c>
      <c r="V26" s="25" t="s">
        <v>200</v>
      </c>
      <c r="W26" s="32"/>
      <c r="X26" s="21" t="s">
        <v>205</v>
      </c>
      <c r="Y26" s="23">
        <v>6890</v>
      </c>
      <c r="Z26" s="25" t="s">
        <v>200</v>
      </c>
      <c r="AA26" s="32"/>
      <c r="AB26" s="21" t="s">
        <v>205</v>
      </c>
      <c r="AC26" s="27" t="s">
        <v>395</v>
      </c>
      <c r="AD26" s="25" t="s">
        <v>207</v>
      </c>
      <c r="AE26" s="32"/>
      <c r="AF26" s="21" t="s">
        <v>205</v>
      </c>
      <c r="AG26" s="23">
        <v>2712</v>
      </c>
      <c r="AH26" s="25" t="s">
        <v>200</v>
      </c>
      <c r="AI26" s="32"/>
      <c r="AJ26" s="21" t="s">
        <v>205</v>
      </c>
      <c r="AK26" s="27" t="s">
        <v>396</v>
      </c>
      <c r="AL26" s="25" t="s">
        <v>207</v>
      </c>
      <c r="AM26" s="32"/>
      <c r="AN26" s="21" t="s">
        <v>205</v>
      </c>
      <c r="AO26" s="23">
        <v>6215</v>
      </c>
      <c r="AP26" s="25" t="s">
        <v>200</v>
      </c>
    </row>
    <row r="27" spans="1:42" ht="15.75" thickTop="1" x14ac:dyDescent="0.25">
      <c r="A27" s="11"/>
      <c r="B27" s="18"/>
      <c r="C27" s="18"/>
      <c r="D27" s="28"/>
      <c r="E27" s="28"/>
      <c r="F27" s="18"/>
      <c r="G27" s="18"/>
      <c r="H27" s="28"/>
      <c r="I27" s="28"/>
      <c r="J27" s="18"/>
      <c r="K27" s="18"/>
      <c r="L27" s="28"/>
      <c r="M27" s="28"/>
      <c r="N27" s="18"/>
      <c r="O27" s="18"/>
      <c r="P27" s="28"/>
      <c r="Q27" s="28"/>
      <c r="R27" s="18"/>
      <c r="S27" s="18"/>
      <c r="T27" s="28"/>
      <c r="U27" s="28"/>
      <c r="V27" s="18"/>
      <c r="W27" s="18"/>
      <c r="X27" s="28"/>
      <c r="Y27" s="28"/>
      <c r="Z27" s="18"/>
      <c r="AA27" s="18"/>
      <c r="AB27" s="28"/>
      <c r="AC27" s="28"/>
      <c r="AD27" s="18"/>
      <c r="AE27" s="18"/>
      <c r="AF27" s="28"/>
      <c r="AG27" s="28"/>
      <c r="AH27" s="18"/>
      <c r="AI27" s="18"/>
      <c r="AJ27" s="28"/>
      <c r="AK27" s="28"/>
      <c r="AL27" s="18"/>
      <c r="AM27" s="18"/>
      <c r="AN27" s="28"/>
      <c r="AO27" s="28"/>
      <c r="AP27" s="18"/>
    </row>
    <row r="28" spans="1:42" x14ac:dyDescent="0.25">
      <c r="A28" s="11"/>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c r="AP28" s="61"/>
    </row>
    <row r="29" spans="1:42" x14ac:dyDescent="0.25">
      <c r="A29" s="11"/>
      <c r="B29" s="48" t="s">
        <v>397</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row>
    <row r="30" spans="1:42" ht="15.75"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c r="AN30" s="49"/>
      <c r="AO30" s="49"/>
      <c r="AP30" s="49"/>
    </row>
    <row r="31" spans="1:42" x14ac:dyDescent="0.25">
      <c r="A31" s="11"/>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row>
    <row r="32" spans="1:42" ht="15.75" thickBot="1" x14ac:dyDescent="0.3">
      <c r="A32" s="11"/>
      <c r="B32" s="17"/>
      <c r="C32" s="17"/>
      <c r="D32" s="42" t="s">
        <v>398</v>
      </c>
      <c r="E32" s="42"/>
      <c r="F32" s="42"/>
      <c r="G32" s="42"/>
      <c r="H32" s="42"/>
      <c r="I32" s="42"/>
      <c r="J32" s="42"/>
      <c r="K32" s="42"/>
      <c r="L32" s="42"/>
      <c r="M32" s="42"/>
      <c r="N32" s="42"/>
      <c r="O32" s="42"/>
      <c r="P32" s="42"/>
      <c r="Q32" s="42"/>
      <c r="R32" s="42"/>
      <c r="S32" s="42"/>
      <c r="T32" s="42"/>
      <c r="U32" s="42"/>
      <c r="V32" s="17"/>
      <c r="W32" s="17"/>
      <c r="X32" s="42" t="s">
        <v>399</v>
      </c>
      <c r="Y32" s="42"/>
      <c r="Z32" s="42"/>
      <c r="AA32" s="42"/>
      <c r="AB32" s="42"/>
      <c r="AC32" s="42"/>
      <c r="AD32" s="42"/>
      <c r="AE32" s="42"/>
      <c r="AF32" s="42"/>
      <c r="AG32" s="42"/>
      <c r="AH32" s="42"/>
      <c r="AI32" s="42"/>
      <c r="AJ32" s="42"/>
      <c r="AK32" s="42"/>
      <c r="AL32" s="42"/>
      <c r="AM32" s="42"/>
      <c r="AN32" s="42"/>
      <c r="AO32" s="42"/>
      <c r="AP32" s="17"/>
    </row>
    <row r="33" spans="1:42" x14ac:dyDescent="0.25">
      <c r="A33" s="11"/>
      <c r="B33" s="51"/>
      <c r="C33" s="51"/>
      <c r="D33" s="52" t="s">
        <v>366</v>
      </c>
      <c r="E33" s="52"/>
      <c r="F33" s="53"/>
      <c r="G33" s="53"/>
      <c r="H33" s="52" t="s">
        <v>367</v>
      </c>
      <c r="I33" s="52"/>
      <c r="J33" s="53"/>
      <c r="K33" s="53"/>
      <c r="L33" s="52" t="s">
        <v>368</v>
      </c>
      <c r="M33" s="52"/>
      <c r="N33" s="53"/>
      <c r="O33" s="53"/>
      <c r="P33" s="52" t="s">
        <v>369</v>
      </c>
      <c r="Q33" s="52"/>
      <c r="R33" s="53"/>
      <c r="S33" s="53"/>
      <c r="T33" s="52" t="s">
        <v>370</v>
      </c>
      <c r="U33" s="52"/>
      <c r="V33" s="51"/>
      <c r="W33" s="51"/>
      <c r="X33" s="52" t="s">
        <v>366</v>
      </c>
      <c r="Y33" s="52"/>
      <c r="Z33" s="53"/>
      <c r="AA33" s="53"/>
      <c r="AB33" s="52" t="s">
        <v>367</v>
      </c>
      <c r="AC33" s="52"/>
      <c r="AD33" s="53"/>
      <c r="AE33" s="53"/>
      <c r="AF33" s="52" t="s">
        <v>368</v>
      </c>
      <c r="AG33" s="52"/>
      <c r="AH33" s="53"/>
      <c r="AI33" s="53"/>
      <c r="AJ33" s="52" t="s">
        <v>369</v>
      </c>
      <c r="AK33" s="52"/>
      <c r="AL33" s="53"/>
      <c r="AM33" s="53"/>
      <c r="AN33" s="52" t="s">
        <v>370</v>
      </c>
      <c r="AO33" s="52"/>
      <c r="AP33" s="51"/>
    </row>
    <row r="34" spans="1:42" ht="15.75" thickBot="1" x14ac:dyDescent="0.3">
      <c r="A34" s="11"/>
      <c r="B34" s="51"/>
      <c r="C34" s="51"/>
      <c r="D34" s="42" t="s">
        <v>272</v>
      </c>
      <c r="E34" s="42"/>
      <c r="F34" s="51"/>
      <c r="G34" s="51"/>
      <c r="H34" s="42"/>
      <c r="I34" s="42"/>
      <c r="J34" s="51"/>
      <c r="K34" s="51"/>
      <c r="L34" s="42"/>
      <c r="M34" s="42"/>
      <c r="N34" s="51"/>
      <c r="O34" s="51"/>
      <c r="P34" s="42"/>
      <c r="Q34" s="42"/>
      <c r="R34" s="51"/>
      <c r="S34" s="51"/>
      <c r="T34" s="42" t="s">
        <v>272</v>
      </c>
      <c r="U34" s="42"/>
      <c r="V34" s="51"/>
      <c r="W34" s="51"/>
      <c r="X34" s="42" t="s">
        <v>272</v>
      </c>
      <c r="Y34" s="42"/>
      <c r="Z34" s="51"/>
      <c r="AA34" s="51"/>
      <c r="AB34" s="42"/>
      <c r="AC34" s="42"/>
      <c r="AD34" s="51"/>
      <c r="AE34" s="51"/>
      <c r="AF34" s="42"/>
      <c r="AG34" s="42"/>
      <c r="AH34" s="51"/>
      <c r="AI34" s="51"/>
      <c r="AJ34" s="42"/>
      <c r="AK34" s="42"/>
      <c r="AL34" s="51"/>
      <c r="AM34" s="51"/>
      <c r="AN34" s="42" t="s">
        <v>272</v>
      </c>
      <c r="AO34" s="42"/>
      <c r="AP34" s="51"/>
    </row>
    <row r="35" spans="1:42" x14ac:dyDescent="0.25">
      <c r="A35" s="11"/>
      <c r="B35" s="19" t="s">
        <v>280</v>
      </c>
      <c r="C35" s="21"/>
      <c r="D35" s="21" t="s">
        <v>205</v>
      </c>
      <c r="E35" s="27">
        <v>33</v>
      </c>
      <c r="F35" s="25" t="s">
        <v>200</v>
      </c>
      <c r="G35" s="21"/>
      <c r="H35" s="21" t="s">
        <v>205</v>
      </c>
      <c r="I35" s="27" t="s">
        <v>400</v>
      </c>
      <c r="J35" s="25" t="s">
        <v>207</v>
      </c>
      <c r="K35" s="21"/>
      <c r="L35" s="21" t="s">
        <v>205</v>
      </c>
      <c r="M35" s="27">
        <v>709</v>
      </c>
      <c r="N35" s="25" t="s">
        <v>200</v>
      </c>
      <c r="O35" s="21"/>
      <c r="P35" s="21" t="s">
        <v>205</v>
      </c>
      <c r="Q35" s="27" t="s">
        <v>401</v>
      </c>
      <c r="R35" s="25" t="s">
        <v>207</v>
      </c>
      <c r="S35" s="21"/>
      <c r="T35" s="21" t="s">
        <v>205</v>
      </c>
      <c r="U35" s="27">
        <v>156</v>
      </c>
      <c r="V35" s="25" t="s">
        <v>200</v>
      </c>
      <c r="W35" s="21"/>
      <c r="X35" s="21" t="s">
        <v>205</v>
      </c>
      <c r="Y35" s="27">
        <v>584</v>
      </c>
      <c r="Z35" s="25" t="s">
        <v>200</v>
      </c>
      <c r="AA35" s="21"/>
      <c r="AB35" s="25" t="s">
        <v>205</v>
      </c>
      <c r="AC35" s="40" t="s">
        <v>212</v>
      </c>
      <c r="AD35" s="25" t="s">
        <v>200</v>
      </c>
      <c r="AE35" s="21"/>
      <c r="AF35" s="21" t="s">
        <v>205</v>
      </c>
      <c r="AG35" s="27">
        <v>241</v>
      </c>
      <c r="AH35" s="25" t="s">
        <v>200</v>
      </c>
      <c r="AI35" s="21"/>
      <c r="AJ35" s="21" t="s">
        <v>205</v>
      </c>
      <c r="AK35" s="27" t="s">
        <v>402</v>
      </c>
      <c r="AL35" s="25" t="s">
        <v>207</v>
      </c>
      <c r="AM35" s="21"/>
      <c r="AN35" s="21" t="s">
        <v>205</v>
      </c>
      <c r="AO35" s="27">
        <v>387</v>
      </c>
      <c r="AP35" s="25" t="s">
        <v>200</v>
      </c>
    </row>
    <row r="36" spans="1:42" x14ac:dyDescent="0.25">
      <c r="A36" s="11"/>
      <c r="B36" s="29" t="s">
        <v>281</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row>
    <row r="37" spans="1:42" x14ac:dyDescent="0.25">
      <c r="A37" s="11"/>
      <c r="B37" s="38" t="s">
        <v>282</v>
      </c>
      <c r="C37" s="21"/>
      <c r="D37" s="21"/>
      <c r="E37" s="27">
        <v>488</v>
      </c>
      <c r="F37" s="25" t="s">
        <v>200</v>
      </c>
      <c r="G37" s="21"/>
      <c r="H37" s="25"/>
      <c r="I37" s="40" t="s">
        <v>212</v>
      </c>
      <c r="J37" s="25" t="s">
        <v>200</v>
      </c>
      <c r="K37" s="21"/>
      <c r="L37" s="21"/>
      <c r="M37" s="27">
        <v>4</v>
      </c>
      <c r="N37" s="25" t="s">
        <v>200</v>
      </c>
      <c r="O37" s="21"/>
      <c r="P37" s="21"/>
      <c r="Q37" s="27">
        <v>787</v>
      </c>
      <c r="R37" s="25" t="s">
        <v>200</v>
      </c>
      <c r="S37" s="21"/>
      <c r="T37" s="21"/>
      <c r="U37" s="23">
        <v>1279</v>
      </c>
      <c r="V37" s="25" t="s">
        <v>200</v>
      </c>
      <c r="W37" s="21"/>
      <c r="X37" s="21"/>
      <c r="Y37" s="23">
        <v>1568</v>
      </c>
      <c r="Z37" s="25" t="s">
        <v>200</v>
      </c>
      <c r="AA37" s="21"/>
      <c r="AB37" s="25"/>
      <c r="AC37" s="40" t="s">
        <v>212</v>
      </c>
      <c r="AD37" s="25" t="s">
        <v>200</v>
      </c>
      <c r="AE37" s="21"/>
      <c r="AF37" s="21"/>
      <c r="AG37" s="27">
        <v>537</v>
      </c>
      <c r="AH37" s="25" t="s">
        <v>200</v>
      </c>
      <c r="AI37" s="21"/>
      <c r="AJ37" s="21"/>
      <c r="AK37" s="27" t="s">
        <v>403</v>
      </c>
      <c r="AL37" s="25" t="s">
        <v>207</v>
      </c>
      <c r="AM37" s="21"/>
      <c r="AN37" s="21"/>
      <c r="AO37" s="23">
        <v>1334</v>
      </c>
      <c r="AP37" s="25" t="s">
        <v>200</v>
      </c>
    </row>
    <row r="38" spans="1:42" x14ac:dyDescent="0.25">
      <c r="A38" s="11"/>
      <c r="B38" s="33" t="s">
        <v>283</v>
      </c>
      <c r="C38" s="14"/>
      <c r="D38" s="14"/>
      <c r="E38" s="31">
        <v>1403</v>
      </c>
      <c r="F38" s="15" t="s">
        <v>200</v>
      </c>
      <c r="G38" s="14"/>
      <c r="H38" s="14"/>
      <c r="I38" s="35" t="s">
        <v>377</v>
      </c>
      <c r="J38" s="15" t="s">
        <v>207</v>
      </c>
      <c r="K38" s="14"/>
      <c r="L38" s="15"/>
      <c r="M38" s="37" t="s">
        <v>212</v>
      </c>
      <c r="N38" s="15" t="s">
        <v>200</v>
      </c>
      <c r="O38" s="14"/>
      <c r="P38" s="14"/>
      <c r="Q38" s="35" t="s">
        <v>404</v>
      </c>
      <c r="R38" s="15" t="s">
        <v>207</v>
      </c>
      <c r="S38" s="14"/>
      <c r="T38" s="14"/>
      <c r="U38" s="31">
        <v>1030</v>
      </c>
      <c r="V38" s="15" t="s">
        <v>200</v>
      </c>
      <c r="W38" s="14"/>
      <c r="X38" s="14"/>
      <c r="Y38" s="35">
        <v>756</v>
      </c>
      <c r="Z38" s="15" t="s">
        <v>200</v>
      </c>
      <c r="AA38" s="14"/>
      <c r="AB38" s="15"/>
      <c r="AC38" s="37" t="s">
        <v>212</v>
      </c>
      <c r="AD38" s="15" t="s">
        <v>200</v>
      </c>
      <c r="AE38" s="14"/>
      <c r="AF38" s="15"/>
      <c r="AG38" s="37" t="s">
        <v>212</v>
      </c>
      <c r="AH38" s="15" t="s">
        <v>200</v>
      </c>
      <c r="AI38" s="14"/>
      <c r="AJ38" s="14"/>
      <c r="AK38" s="35">
        <v>29</v>
      </c>
      <c r="AL38" s="15" t="s">
        <v>200</v>
      </c>
      <c r="AM38" s="14"/>
      <c r="AN38" s="14"/>
      <c r="AO38" s="35">
        <v>785</v>
      </c>
      <c r="AP38" s="15" t="s">
        <v>200</v>
      </c>
    </row>
    <row r="39" spans="1:42" x14ac:dyDescent="0.25">
      <c r="A39" s="11"/>
      <c r="B39" s="38" t="s">
        <v>284</v>
      </c>
      <c r="C39" s="21"/>
      <c r="D39" s="21"/>
      <c r="E39" s="27">
        <v>113</v>
      </c>
      <c r="F39" s="25" t="s">
        <v>200</v>
      </c>
      <c r="G39" s="21"/>
      <c r="H39" s="25"/>
      <c r="I39" s="40" t="s">
        <v>212</v>
      </c>
      <c r="J39" s="25" t="s">
        <v>200</v>
      </c>
      <c r="K39" s="21"/>
      <c r="L39" s="25"/>
      <c r="M39" s="40" t="s">
        <v>212</v>
      </c>
      <c r="N39" s="25" t="s">
        <v>200</v>
      </c>
      <c r="O39" s="21"/>
      <c r="P39" s="21"/>
      <c r="Q39" s="27">
        <v>53</v>
      </c>
      <c r="R39" s="25" t="s">
        <v>200</v>
      </c>
      <c r="S39" s="21"/>
      <c r="T39" s="21"/>
      <c r="U39" s="27">
        <v>166</v>
      </c>
      <c r="V39" s="25" t="s">
        <v>200</v>
      </c>
      <c r="W39" s="21"/>
      <c r="X39" s="21"/>
      <c r="Y39" s="27">
        <v>67</v>
      </c>
      <c r="Z39" s="25" t="s">
        <v>200</v>
      </c>
      <c r="AA39" s="21"/>
      <c r="AB39" s="25"/>
      <c r="AC39" s="40" t="s">
        <v>212</v>
      </c>
      <c r="AD39" s="25" t="s">
        <v>200</v>
      </c>
      <c r="AE39" s="21"/>
      <c r="AF39" s="25"/>
      <c r="AG39" s="40" t="s">
        <v>212</v>
      </c>
      <c r="AH39" s="25" t="s">
        <v>200</v>
      </c>
      <c r="AI39" s="21"/>
      <c r="AJ39" s="21"/>
      <c r="AK39" s="27" t="s">
        <v>405</v>
      </c>
      <c r="AL39" s="25" t="s">
        <v>207</v>
      </c>
      <c r="AM39" s="21"/>
      <c r="AN39" s="21"/>
      <c r="AO39" s="27">
        <v>59</v>
      </c>
      <c r="AP39" s="25" t="s">
        <v>200</v>
      </c>
    </row>
    <row r="40" spans="1:42" x14ac:dyDescent="0.25">
      <c r="A40" s="11"/>
      <c r="B40" s="29" t="s">
        <v>285</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row>
    <row r="41" spans="1:42" x14ac:dyDescent="0.25">
      <c r="A41" s="11"/>
      <c r="B41" s="38" t="s">
        <v>286</v>
      </c>
      <c r="C41" s="21"/>
      <c r="D41" s="21"/>
      <c r="E41" s="27">
        <v>52</v>
      </c>
      <c r="F41" s="25" t="s">
        <v>200</v>
      </c>
      <c r="G41" s="21"/>
      <c r="H41" s="25"/>
      <c r="I41" s="40" t="s">
        <v>212</v>
      </c>
      <c r="J41" s="25" t="s">
        <v>200</v>
      </c>
      <c r="K41" s="21"/>
      <c r="L41" s="25"/>
      <c r="M41" s="40" t="s">
        <v>212</v>
      </c>
      <c r="N41" s="25" t="s">
        <v>200</v>
      </c>
      <c r="O41" s="21"/>
      <c r="P41" s="21"/>
      <c r="Q41" s="27">
        <v>21</v>
      </c>
      <c r="R41" s="25" t="s">
        <v>200</v>
      </c>
      <c r="S41" s="21"/>
      <c r="T41" s="21"/>
      <c r="U41" s="27">
        <v>73</v>
      </c>
      <c r="V41" s="25" t="s">
        <v>200</v>
      </c>
      <c r="W41" s="21"/>
      <c r="X41" s="21"/>
      <c r="Y41" s="27">
        <v>85</v>
      </c>
      <c r="Z41" s="25" t="s">
        <v>200</v>
      </c>
      <c r="AA41" s="21"/>
      <c r="AB41" s="25"/>
      <c r="AC41" s="40" t="s">
        <v>212</v>
      </c>
      <c r="AD41" s="25" t="s">
        <v>200</v>
      </c>
      <c r="AE41" s="21"/>
      <c r="AF41" s="25"/>
      <c r="AG41" s="40" t="s">
        <v>212</v>
      </c>
      <c r="AH41" s="25" t="s">
        <v>200</v>
      </c>
      <c r="AI41" s="21"/>
      <c r="AJ41" s="21"/>
      <c r="AK41" s="27" t="s">
        <v>406</v>
      </c>
      <c r="AL41" s="25" t="s">
        <v>207</v>
      </c>
      <c r="AM41" s="21"/>
      <c r="AN41" s="21"/>
      <c r="AO41" s="27">
        <v>49</v>
      </c>
      <c r="AP41" s="25" t="s">
        <v>200</v>
      </c>
    </row>
    <row r="42" spans="1:42" x14ac:dyDescent="0.25">
      <c r="A42" s="11"/>
      <c r="B42" s="33" t="s">
        <v>106</v>
      </c>
      <c r="C42" s="14"/>
      <c r="D42" s="14"/>
      <c r="E42" s="35">
        <v>525</v>
      </c>
      <c r="F42" s="15" t="s">
        <v>200</v>
      </c>
      <c r="G42" s="14"/>
      <c r="H42" s="15"/>
      <c r="I42" s="37" t="s">
        <v>212</v>
      </c>
      <c r="J42" s="15" t="s">
        <v>200</v>
      </c>
      <c r="K42" s="14"/>
      <c r="L42" s="14"/>
      <c r="M42" s="35">
        <v>4</v>
      </c>
      <c r="N42" s="15" t="s">
        <v>200</v>
      </c>
      <c r="O42" s="14"/>
      <c r="P42" s="14"/>
      <c r="Q42" s="35">
        <v>84</v>
      </c>
      <c r="R42" s="15" t="s">
        <v>200</v>
      </c>
      <c r="S42" s="14"/>
      <c r="T42" s="14"/>
      <c r="U42" s="35">
        <v>613</v>
      </c>
      <c r="V42" s="15" t="s">
        <v>200</v>
      </c>
      <c r="W42" s="14"/>
      <c r="X42" s="14"/>
      <c r="Y42" s="35">
        <v>551</v>
      </c>
      <c r="Z42" s="15" t="s">
        <v>200</v>
      </c>
      <c r="AA42" s="14"/>
      <c r="AB42" s="15"/>
      <c r="AC42" s="37" t="s">
        <v>212</v>
      </c>
      <c r="AD42" s="15" t="s">
        <v>200</v>
      </c>
      <c r="AE42" s="14"/>
      <c r="AF42" s="14"/>
      <c r="AG42" s="35">
        <v>3</v>
      </c>
      <c r="AH42" s="15" t="s">
        <v>200</v>
      </c>
      <c r="AI42" s="14"/>
      <c r="AJ42" s="14"/>
      <c r="AK42" s="35">
        <v>6</v>
      </c>
      <c r="AL42" s="15" t="s">
        <v>200</v>
      </c>
      <c r="AM42" s="14"/>
      <c r="AN42" s="14"/>
      <c r="AO42" s="35">
        <v>560</v>
      </c>
      <c r="AP42" s="15" t="s">
        <v>200</v>
      </c>
    </row>
    <row r="43" spans="1:42" x14ac:dyDescent="0.25">
      <c r="A43" s="11"/>
      <c r="B43" s="38" t="s">
        <v>287</v>
      </c>
      <c r="C43" s="21"/>
      <c r="D43" s="21"/>
      <c r="E43" s="27">
        <v>3</v>
      </c>
      <c r="F43" s="25" t="s">
        <v>200</v>
      </c>
      <c r="G43" s="21"/>
      <c r="H43" s="25"/>
      <c r="I43" s="40" t="s">
        <v>212</v>
      </c>
      <c r="J43" s="25" t="s">
        <v>200</v>
      </c>
      <c r="K43" s="21"/>
      <c r="L43" s="25"/>
      <c r="M43" s="40" t="s">
        <v>212</v>
      </c>
      <c r="N43" s="25" t="s">
        <v>200</v>
      </c>
      <c r="O43" s="21"/>
      <c r="P43" s="21"/>
      <c r="Q43" s="27">
        <v>2</v>
      </c>
      <c r="R43" s="25" t="s">
        <v>200</v>
      </c>
      <c r="S43" s="21"/>
      <c r="T43" s="21"/>
      <c r="U43" s="27">
        <v>5</v>
      </c>
      <c r="V43" s="25" t="s">
        <v>200</v>
      </c>
      <c r="W43" s="21"/>
      <c r="X43" s="21"/>
      <c r="Y43" s="27">
        <v>3</v>
      </c>
      <c r="Z43" s="25" t="s">
        <v>200</v>
      </c>
      <c r="AA43" s="21"/>
      <c r="AB43" s="25"/>
      <c r="AC43" s="40" t="s">
        <v>212</v>
      </c>
      <c r="AD43" s="25" t="s">
        <v>200</v>
      </c>
      <c r="AE43" s="21"/>
      <c r="AF43" s="25"/>
      <c r="AG43" s="40" t="s">
        <v>212</v>
      </c>
      <c r="AH43" s="25" t="s">
        <v>200</v>
      </c>
      <c r="AI43" s="21"/>
      <c r="AJ43" s="25"/>
      <c r="AK43" s="40" t="s">
        <v>212</v>
      </c>
      <c r="AL43" s="25" t="s">
        <v>200</v>
      </c>
      <c r="AM43" s="21"/>
      <c r="AN43" s="21"/>
      <c r="AO43" s="27">
        <v>3</v>
      </c>
      <c r="AP43" s="25" t="s">
        <v>200</v>
      </c>
    </row>
    <row r="44" spans="1:42" x14ac:dyDescent="0.25">
      <c r="A44" s="11"/>
      <c r="B44" s="29" t="s">
        <v>288</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row>
    <row r="45" spans="1:42" x14ac:dyDescent="0.25">
      <c r="A45" s="11"/>
      <c r="B45" s="38" t="s">
        <v>289</v>
      </c>
      <c r="C45" s="21"/>
      <c r="D45" s="21"/>
      <c r="E45" s="27">
        <v>149</v>
      </c>
      <c r="F45" s="25" t="s">
        <v>200</v>
      </c>
      <c r="G45" s="21"/>
      <c r="H45" s="21"/>
      <c r="I45" s="27" t="s">
        <v>407</v>
      </c>
      <c r="J45" s="25" t="s">
        <v>207</v>
      </c>
      <c r="K45" s="21"/>
      <c r="L45" s="21"/>
      <c r="M45" s="27">
        <v>1</v>
      </c>
      <c r="N45" s="25" t="s">
        <v>200</v>
      </c>
      <c r="O45" s="21"/>
      <c r="P45" s="21"/>
      <c r="Q45" s="27">
        <v>260</v>
      </c>
      <c r="R45" s="25" t="s">
        <v>200</v>
      </c>
      <c r="S45" s="21"/>
      <c r="T45" s="21"/>
      <c r="U45" s="27">
        <v>369</v>
      </c>
      <c r="V45" s="25" t="s">
        <v>200</v>
      </c>
      <c r="W45" s="21"/>
      <c r="X45" s="21"/>
      <c r="Y45" s="27">
        <v>354</v>
      </c>
      <c r="Z45" s="25" t="s">
        <v>200</v>
      </c>
      <c r="AA45" s="21"/>
      <c r="AB45" s="25"/>
      <c r="AC45" s="40" t="s">
        <v>212</v>
      </c>
      <c r="AD45" s="25" t="s">
        <v>200</v>
      </c>
      <c r="AE45" s="21"/>
      <c r="AF45" s="21"/>
      <c r="AG45" s="27">
        <v>3</v>
      </c>
      <c r="AH45" s="25" t="s">
        <v>200</v>
      </c>
      <c r="AI45" s="21"/>
      <c r="AJ45" s="21"/>
      <c r="AK45" s="27" t="s">
        <v>408</v>
      </c>
      <c r="AL45" s="25" t="s">
        <v>207</v>
      </c>
      <c r="AM45" s="21"/>
      <c r="AN45" s="21"/>
      <c r="AO45" s="27">
        <v>350</v>
      </c>
      <c r="AP45" s="25" t="s">
        <v>200</v>
      </c>
    </row>
    <row r="46" spans="1:42" x14ac:dyDescent="0.25">
      <c r="A46" s="11"/>
      <c r="B46" s="33" t="s">
        <v>286</v>
      </c>
      <c r="C46" s="14"/>
      <c r="D46" s="14"/>
      <c r="E46" s="35">
        <v>809</v>
      </c>
      <c r="F46" s="15" t="s">
        <v>200</v>
      </c>
      <c r="G46" s="14"/>
      <c r="H46" s="14"/>
      <c r="I46" s="35" t="s">
        <v>408</v>
      </c>
      <c r="J46" s="15" t="s">
        <v>207</v>
      </c>
      <c r="K46" s="14"/>
      <c r="L46" s="14"/>
      <c r="M46" s="35">
        <v>12</v>
      </c>
      <c r="N46" s="15" t="s">
        <v>200</v>
      </c>
      <c r="O46" s="14"/>
      <c r="P46" s="14"/>
      <c r="Q46" s="35">
        <v>402</v>
      </c>
      <c r="R46" s="15" t="s">
        <v>200</v>
      </c>
      <c r="S46" s="14"/>
      <c r="T46" s="14"/>
      <c r="U46" s="31">
        <v>1216</v>
      </c>
      <c r="V46" s="15" t="s">
        <v>200</v>
      </c>
      <c r="W46" s="14"/>
      <c r="X46" s="14"/>
      <c r="Y46" s="31">
        <v>1171</v>
      </c>
      <c r="Z46" s="15" t="s">
        <v>200</v>
      </c>
      <c r="AA46" s="14"/>
      <c r="AB46" s="14"/>
      <c r="AC46" s="35" t="s">
        <v>409</v>
      </c>
      <c r="AD46" s="15" t="s">
        <v>207</v>
      </c>
      <c r="AE46" s="14"/>
      <c r="AF46" s="14"/>
      <c r="AG46" s="35">
        <v>5</v>
      </c>
      <c r="AH46" s="15" t="s">
        <v>200</v>
      </c>
      <c r="AI46" s="14"/>
      <c r="AJ46" s="14"/>
      <c r="AK46" s="35">
        <v>228</v>
      </c>
      <c r="AL46" s="15" t="s">
        <v>200</v>
      </c>
      <c r="AM46" s="14"/>
      <c r="AN46" s="14"/>
      <c r="AO46" s="31">
        <v>1362</v>
      </c>
      <c r="AP46" s="15" t="s">
        <v>200</v>
      </c>
    </row>
    <row r="47" spans="1:42" x14ac:dyDescent="0.25">
      <c r="A47" s="11"/>
      <c r="B47" s="19" t="s">
        <v>291</v>
      </c>
      <c r="C47" s="21"/>
      <c r="D47" s="21"/>
      <c r="E47" s="27">
        <v>36</v>
      </c>
      <c r="F47" s="25" t="s">
        <v>200</v>
      </c>
      <c r="G47" s="21"/>
      <c r="H47" s="21"/>
      <c r="I47" s="27" t="s">
        <v>410</v>
      </c>
      <c r="J47" s="25" t="s">
        <v>207</v>
      </c>
      <c r="K47" s="21"/>
      <c r="L47" s="21"/>
      <c r="M47" s="27" t="s">
        <v>411</v>
      </c>
      <c r="N47" s="25" t="s">
        <v>207</v>
      </c>
      <c r="O47" s="21"/>
      <c r="P47" s="21"/>
      <c r="Q47" s="27">
        <v>20</v>
      </c>
      <c r="R47" s="25" t="s">
        <v>200</v>
      </c>
      <c r="S47" s="21"/>
      <c r="T47" s="21"/>
      <c r="U47" s="27">
        <v>52</v>
      </c>
      <c r="V47" s="25" t="s">
        <v>200</v>
      </c>
      <c r="W47" s="21"/>
      <c r="X47" s="21"/>
      <c r="Y47" s="27">
        <v>90</v>
      </c>
      <c r="Z47" s="25" t="s">
        <v>200</v>
      </c>
      <c r="AA47" s="21"/>
      <c r="AB47" s="21"/>
      <c r="AC47" s="27" t="s">
        <v>412</v>
      </c>
      <c r="AD47" s="25" t="s">
        <v>207</v>
      </c>
      <c r="AE47" s="21"/>
      <c r="AF47" s="21"/>
      <c r="AG47" s="27">
        <v>6</v>
      </c>
      <c r="AH47" s="25" t="s">
        <v>200</v>
      </c>
      <c r="AI47" s="21"/>
      <c r="AJ47" s="21"/>
      <c r="AK47" s="27" t="s">
        <v>378</v>
      </c>
      <c r="AL47" s="25" t="s">
        <v>207</v>
      </c>
      <c r="AM47" s="21"/>
      <c r="AN47" s="21"/>
      <c r="AO47" s="27">
        <v>59</v>
      </c>
      <c r="AP47" s="25" t="s">
        <v>200</v>
      </c>
    </row>
    <row r="48" spans="1:42" ht="15.75" thickBot="1" x14ac:dyDescent="0.3">
      <c r="A48" s="11"/>
      <c r="B48" s="29" t="s">
        <v>391</v>
      </c>
      <c r="C48" s="14"/>
      <c r="D48" s="14"/>
      <c r="E48" s="31">
        <v>1542</v>
      </c>
      <c r="F48" s="15" t="s">
        <v>200</v>
      </c>
      <c r="G48" s="14"/>
      <c r="H48" s="15"/>
      <c r="I48" s="37" t="s">
        <v>212</v>
      </c>
      <c r="J48" s="15" t="s">
        <v>200</v>
      </c>
      <c r="K48" s="14"/>
      <c r="L48" s="15"/>
      <c r="M48" s="37" t="s">
        <v>212</v>
      </c>
      <c r="N48" s="15" t="s">
        <v>200</v>
      </c>
      <c r="O48" s="14"/>
      <c r="P48" s="14"/>
      <c r="Q48" s="35" t="s">
        <v>413</v>
      </c>
      <c r="R48" s="15" t="s">
        <v>207</v>
      </c>
      <c r="S48" s="14"/>
      <c r="T48" s="14"/>
      <c r="U48" s="35">
        <v>224</v>
      </c>
      <c r="V48" s="15" t="s">
        <v>200</v>
      </c>
      <c r="W48" s="14"/>
      <c r="X48" s="14"/>
      <c r="Y48" s="31">
        <v>1169</v>
      </c>
      <c r="Z48" s="15" t="s">
        <v>200</v>
      </c>
      <c r="AA48" s="14"/>
      <c r="AB48" s="15"/>
      <c r="AC48" s="37" t="s">
        <v>212</v>
      </c>
      <c r="AD48" s="15" t="s">
        <v>200</v>
      </c>
      <c r="AE48" s="14"/>
      <c r="AF48" s="15"/>
      <c r="AG48" s="37" t="s">
        <v>212</v>
      </c>
      <c r="AH48" s="15" t="s">
        <v>200</v>
      </c>
      <c r="AI48" s="14"/>
      <c r="AJ48" s="14"/>
      <c r="AK48" s="35">
        <v>98</v>
      </c>
      <c r="AL48" s="15" t="s">
        <v>200</v>
      </c>
      <c r="AM48" s="14"/>
      <c r="AN48" s="14"/>
      <c r="AO48" s="31">
        <v>1267</v>
      </c>
      <c r="AP48" s="15" t="s">
        <v>200</v>
      </c>
    </row>
    <row r="49" spans="1:42" x14ac:dyDescent="0.25">
      <c r="A49" s="11"/>
      <c r="B49" s="18"/>
      <c r="C49" s="18"/>
      <c r="D49" s="50"/>
      <c r="E49" s="50"/>
      <c r="F49" s="18"/>
      <c r="G49" s="18"/>
      <c r="H49" s="50"/>
      <c r="I49" s="50"/>
      <c r="J49" s="18"/>
      <c r="K49" s="18"/>
      <c r="L49" s="50"/>
      <c r="M49" s="50"/>
      <c r="N49" s="18"/>
      <c r="O49" s="18"/>
      <c r="P49" s="50"/>
      <c r="Q49" s="50"/>
      <c r="R49" s="18"/>
      <c r="S49" s="18"/>
      <c r="T49" s="50"/>
      <c r="U49" s="50"/>
      <c r="V49" s="18"/>
      <c r="W49" s="18"/>
      <c r="X49" s="50"/>
      <c r="Y49" s="50"/>
      <c r="Z49" s="18"/>
      <c r="AA49" s="18"/>
      <c r="AB49" s="50"/>
      <c r="AC49" s="50"/>
      <c r="AD49" s="18"/>
      <c r="AE49" s="18"/>
      <c r="AF49" s="50"/>
      <c r="AG49" s="50"/>
      <c r="AH49" s="18"/>
      <c r="AI49" s="18"/>
      <c r="AJ49" s="50"/>
      <c r="AK49" s="50"/>
      <c r="AL49" s="18"/>
      <c r="AM49" s="18"/>
      <c r="AN49" s="50"/>
      <c r="AO49" s="50"/>
      <c r="AP49" s="18"/>
    </row>
    <row r="50" spans="1:42" ht="15.75" thickBot="1" x14ac:dyDescent="0.3">
      <c r="A50" s="11"/>
      <c r="B50" s="85" t="s">
        <v>168</v>
      </c>
      <c r="C50" s="32"/>
      <c r="D50" s="21" t="s">
        <v>205</v>
      </c>
      <c r="E50" s="23">
        <v>5153</v>
      </c>
      <c r="F50" s="25" t="s">
        <v>200</v>
      </c>
      <c r="G50" s="32"/>
      <c r="H50" s="21" t="s">
        <v>205</v>
      </c>
      <c r="I50" s="27" t="s">
        <v>414</v>
      </c>
      <c r="J50" s="25" t="s">
        <v>207</v>
      </c>
      <c r="K50" s="32"/>
      <c r="L50" s="21" t="s">
        <v>205</v>
      </c>
      <c r="M50" s="27">
        <v>727</v>
      </c>
      <c r="N50" s="25" t="s">
        <v>200</v>
      </c>
      <c r="O50" s="32"/>
      <c r="P50" s="21" t="s">
        <v>205</v>
      </c>
      <c r="Q50" s="27" t="s">
        <v>415</v>
      </c>
      <c r="R50" s="25" t="s">
        <v>207</v>
      </c>
      <c r="S50" s="32"/>
      <c r="T50" s="21" t="s">
        <v>205</v>
      </c>
      <c r="U50" s="23">
        <v>5183</v>
      </c>
      <c r="V50" s="25" t="s">
        <v>200</v>
      </c>
      <c r="W50" s="32"/>
      <c r="X50" s="21" t="s">
        <v>205</v>
      </c>
      <c r="Y50" s="23">
        <v>6398</v>
      </c>
      <c r="Z50" s="25" t="s">
        <v>200</v>
      </c>
      <c r="AA50" s="32"/>
      <c r="AB50" s="21" t="s">
        <v>205</v>
      </c>
      <c r="AC50" s="27" t="s">
        <v>371</v>
      </c>
      <c r="AD50" s="25" t="s">
        <v>207</v>
      </c>
      <c r="AE50" s="32"/>
      <c r="AF50" s="21" t="s">
        <v>205</v>
      </c>
      <c r="AG50" s="27">
        <v>795</v>
      </c>
      <c r="AH50" s="25" t="s">
        <v>200</v>
      </c>
      <c r="AI50" s="32"/>
      <c r="AJ50" s="21" t="s">
        <v>205</v>
      </c>
      <c r="AK50" s="27" t="s">
        <v>416</v>
      </c>
      <c r="AL50" s="25" t="s">
        <v>207</v>
      </c>
      <c r="AM50" s="32"/>
      <c r="AN50" s="21" t="s">
        <v>205</v>
      </c>
      <c r="AO50" s="23">
        <v>6215</v>
      </c>
      <c r="AP50" s="25" t="s">
        <v>200</v>
      </c>
    </row>
    <row r="51" spans="1:42" ht="15.75" thickTop="1" x14ac:dyDescent="0.25">
      <c r="A51" s="11"/>
      <c r="B51" s="18"/>
      <c r="C51" s="18"/>
      <c r="D51" s="28"/>
      <c r="E51" s="28"/>
      <c r="F51" s="18"/>
      <c r="G51" s="18"/>
      <c r="H51" s="28"/>
      <c r="I51" s="28"/>
      <c r="J51" s="18"/>
      <c r="K51" s="18"/>
      <c r="L51" s="28"/>
      <c r="M51" s="28"/>
      <c r="N51" s="18"/>
      <c r="O51" s="18"/>
      <c r="P51" s="28"/>
      <c r="Q51" s="28"/>
      <c r="R51" s="18"/>
      <c r="S51" s="18"/>
      <c r="T51" s="28"/>
      <c r="U51" s="28"/>
      <c r="V51" s="18"/>
      <c r="W51" s="18"/>
      <c r="X51" s="28"/>
      <c r="Y51" s="28"/>
      <c r="Z51" s="18"/>
      <c r="AA51" s="18"/>
      <c r="AB51" s="28"/>
      <c r="AC51" s="28"/>
      <c r="AD51" s="18"/>
      <c r="AE51" s="18"/>
      <c r="AF51" s="28"/>
      <c r="AG51" s="28"/>
      <c r="AH51" s="18"/>
      <c r="AI51" s="18"/>
      <c r="AJ51" s="28"/>
      <c r="AK51" s="28"/>
      <c r="AL51" s="18"/>
      <c r="AM51" s="18"/>
      <c r="AN51" s="28"/>
      <c r="AO51" s="28"/>
      <c r="AP51" s="18"/>
    </row>
    <row r="52" spans="1:42" x14ac:dyDescent="0.25">
      <c r="A52" s="11"/>
      <c r="B52" s="48" t="s">
        <v>41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row>
    <row r="53" spans="1:42" ht="15.75" x14ac:dyDescent="0.25">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c r="AM53" s="49"/>
      <c r="AN53" s="49"/>
      <c r="AO53" s="49"/>
      <c r="AP53" s="49"/>
    </row>
    <row r="54" spans="1:42" x14ac:dyDescent="0.25">
      <c r="A54" s="11"/>
      <c r="B54" s="98"/>
      <c r="C54" s="98"/>
      <c r="D54" s="98"/>
      <c r="E54" s="97" t="s">
        <v>418</v>
      </c>
      <c r="F54" s="98"/>
      <c r="G54" s="98"/>
      <c r="H54" s="98"/>
      <c r="I54" s="97" t="s">
        <v>418</v>
      </c>
      <c r="J54" s="98"/>
      <c r="K54" s="98"/>
      <c r="L54" s="98"/>
      <c r="M54" s="97" t="s">
        <v>418</v>
      </c>
      <c r="N54" s="98"/>
      <c r="O54" s="98"/>
      <c r="P54" s="98"/>
      <c r="Q54" s="97" t="s">
        <v>418</v>
      </c>
      <c r="R54" s="98"/>
    </row>
    <row r="55" spans="1:42" ht="15.75" thickBot="1" x14ac:dyDescent="0.3">
      <c r="A55" s="11"/>
      <c r="B55" s="17"/>
      <c r="C55" s="17" t="s">
        <v>200</v>
      </c>
      <c r="D55" s="42" t="s">
        <v>419</v>
      </c>
      <c r="E55" s="42"/>
      <c r="F55" s="42"/>
      <c r="G55" s="42"/>
      <c r="H55" s="42"/>
      <c r="I55" s="42"/>
      <c r="J55" s="42"/>
      <c r="K55" s="42"/>
      <c r="L55" s="42"/>
      <c r="M55" s="42"/>
      <c r="N55" s="42"/>
      <c r="O55" s="42"/>
      <c r="P55" s="42"/>
      <c r="Q55" s="42"/>
      <c r="R55" s="17"/>
    </row>
    <row r="56" spans="1:42" ht="15.75" thickBot="1" x14ac:dyDescent="0.3">
      <c r="A56" s="11"/>
      <c r="B56" s="17"/>
      <c r="C56" s="17" t="s">
        <v>200</v>
      </c>
      <c r="D56" s="43" t="s">
        <v>219</v>
      </c>
      <c r="E56" s="43"/>
      <c r="F56" s="43"/>
      <c r="G56" s="43"/>
      <c r="H56" s="43"/>
      <c r="I56" s="43"/>
      <c r="J56" s="17"/>
      <c r="K56" s="17" t="s">
        <v>200</v>
      </c>
      <c r="L56" s="43" t="s">
        <v>267</v>
      </c>
      <c r="M56" s="43"/>
      <c r="N56" s="43"/>
      <c r="O56" s="43"/>
      <c r="P56" s="43"/>
      <c r="Q56" s="43"/>
      <c r="R56" s="17"/>
    </row>
    <row r="57" spans="1:42" ht="15.75" thickBot="1" x14ac:dyDescent="0.3">
      <c r="A57" s="11"/>
      <c r="B57" s="17"/>
      <c r="C57" s="17" t="s">
        <v>200</v>
      </c>
      <c r="D57" s="45" t="s">
        <v>274</v>
      </c>
      <c r="E57" s="45"/>
      <c r="F57" s="17"/>
      <c r="G57" s="17" t="s">
        <v>200</v>
      </c>
      <c r="H57" s="45" t="s">
        <v>420</v>
      </c>
      <c r="I57" s="45"/>
      <c r="J57" s="17"/>
      <c r="K57" s="17" t="s">
        <v>200</v>
      </c>
      <c r="L57" s="45" t="s">
        <v>274</v>
      </c>
      <c r="M57" s="45"/>
      <c r="N57" s="17"/>
      <c r="O57" s="17" t="s">
        <v>200</v>
      </c>
      <c r="P57" s="45" t="s">
        <v>420</v>
      </c>
      <c r="Q57" s="45"/>
      <c r="R57" s="17"/>
    </row>
    <row r="58" spans="1:42" x14ac:dyDescent="0.25">
      <c r="A58" s="11"/>
      <c r="B58" s="19" t="s">
        <v>280</v>
      </c>
      <c r="C58" s="21" t="s">
        <v>200</v>
      </c>
      <c r="D58" s="21" t="s">
        <v>205</v>
      </c>
      <c r="E58" s="27">
        <v>26</v>
      </c>
      <c r="F58" s="25" t="s">
        <v>200</v>
      </c>
      <c r="G58" s="21" t="s">
        <v>200</v>
      </c>
      <c r="H58" s="21" t="s">
        <v>205</v>
      </c>
      <c r="I58" s="23">
        <v>1994</v>
      </c>
      <c r="J58" s="25" t="s">
        <v>200</v>
      </c>
      <c r="K58" s="21" t="s">
        <v>200</v>
      </c>
      <c r="L58" s="21" t="s">
        <v>205</v>
      </c>
      <c r="M58" s="27">
        <v>25</v>
      </c>
      <c r="N58" s="25" t="s">
        <v>200</v>
      </c>
      <c r="O58" s="21" t="s">
        <v>200</v>
      </c>
      <c r="P58" s="21" t="s">
        <v>205</v>
      </c>
      <c r="Q58" s="23">
        <v>2304</v>
      </c>
      <c r="R58" s="25" t="s">
        <v>200</v>
      </c>
    </row>
    <row r="59" spans="1:42" x14ac:dyDescent="0.25">
      <c r="A59" s="11"/>
      <c r="B59" s="29" t="s">
        <v>281</v>
      </c>
      <c r="C59" s="14" t="s">
        <v>200</v>
      </c>
      <c r="D59" s="14"/>
      <c r="E59" s="14"/>
      <c r="F59" s="14"/>
      <c r="G59" s="14" t="s">
        <v>200</v>
      </c>
      <c r="H59" s="14"/>
      <c r="I59" s="14"/>
      <c r="J59" s="14"/>
      <c r="K59" s="14" t="s">
        <v>200</v>
      </c>
      <c r="L59" s="14"/>
      <c r="M59" s="14"/>
      <c r="N59" s="14"/>
      <c r="O59" s="14" t="s">
        <v>200</v>
      </c>
      <c r="P59" s="14"/>
      <c r="Q59" s="14"/>
      <c r="R59" s="14"/>
    </row>
    <row r="60" spans="1:42" x14ac:dyDescent="0.25">
      <c r="A60" s="11"/>
      <c r="B60" s="38" t="s">
        <v>282</v>
      </c>
      <c r="C60" s="21" t="s">
        <v>200</v>
      </c>
      <c r="D60" s="21"/>
      <c r="E60" s="27">
        <v>829</v>
      </c>
      <c r="F60" s="25" t="s">
        <v>200</v>
      </c>
      <c r="G60" s="21" t="s">
        <v>200</v>
      </c>
      <c r="H60" s="21"/>
      <c r="I60" s="23">
        <v>6537</v>
      </c>
      <c r="J60" s="25" t="s">
        <v>200</v>
      </c>
      <c r="K60" s="21" t="s">
        <v>200</v>
      </c>
      <c r="L60" s="21"/>
      <c r="M60" s="27">
        <v>77</v>
      </c>
      <c r="N60" s="25" t="s">
        <v>200</v>
      </c>
      <c r="O60" s="21" t="s">
        <v>200</v>
      </c>
      <c r="P60" s="21"/>
      <c r="Q60" s="23">
        <v>7146</v>
      </c>
      <c r="R60" s="25" t="s">
        <v>200</v>
      </c>
    </row>
    <row r="61" spans="1:42" x14ac:dyDescent="0.25">
      <c r="A61" s="11"/>
      <c r="B61" s="33" t="s">
        <v>283</v>
      </c>
      <c r="C61" s="14" t="s">
        <v>200</v>
      </c>
      <c r="D61" s="14"/>
      <c r="E61" s="35">
        <v>164</v>
      </c>
      <c r="F61" s="15" t="s">
        <v>200</v>
      </c>
      <c r="G61" s="14" t="s">
        <v>200</v>
      </c>
      <c r="H61" s="14"/>
      <c r="I61" s="31">
        <v>10472</v>
      </c>
      <c r="J61" s="15" t="s">
        <v>200</v>
      </c>
      <c r="K61" s="14" t="s">
        <v>200</v>
      </c>
      <c r="L61" s="14"/>
      <c r="M61" s="35">
        <v>126</v>
      </c>
      <c r="N61" s="15" t="s">
        <v>200</v>
      </c>
      <c r="O61" s="14" t="s">
        <v>200</v>
      </c>
      <c r="P61" s="14"/>
      <c r="Q61" s="31">
        <v>11021</v>
      </c>
      <c r="R61" s="15" t="s">
        <v>200</v>
      </c>
    </row>
    <row r="62" spans="1:42" x14ac:dyDescent="0.25">
      <c r="A62" s="11"/>
      <c r="B62" s="38" t="s">
        <v>284</v>
      </c>
      <c r="C62" s="21" t="s">
        <v>200</v>
      </c>
      <c r="D62" s="21"/>
      <c r="E62" s="27">
        <v>74</v>
      </c>
      <c r="F62" s="25" t="s">
        <v>200</v>
      </c>
      <c r="G62" s="21" t="s">
        <v>200</v>
      </c>
      <c r="H62" s="21"/>
      <c r="I62" s="23">
        <v>1206</v>
      </c>
      <c r="J62" s="25" t="s">
        <v>200</v>
      </c>
      <c r="K62" s="21" t="s">
        <v>200</v>
      </c>
      <c r="L62" s="21"/>
      <c r="M62" s="27">
        <v>12</v>
      </c>
      <c r="N62" s="25" t="s">
        <v>200</v>
      </c>
      <c r="O62" s="21" t="s">
        <v>200</v>
      </c>
      <c r="P62" s="21"/>
      <c r="Q62" s="23">
        <v>1226</v>
      </c>
      <c r="R62" s="25" t="s">
        <v>200</v>
      </c>
    </row>
    <row r="63" spans="1:42" x14ac:dyDescent="0.25">
      <c r="A63" s="11"/>
      <c r="B63" s="29" t="s">
        <v>285</v>
      </c>
      <c r="C63" s="14" t="s">
        <v>200</v>
      </c>
      <c r="D63" s="14"/>
      <c r="E63" s="14"/>
      <c r="F63" s="14"/>
      <c r="G63" s="14" t="s">
        <v>200</v>
      </c>
      <c r="H63" s="14"/>
      <c r="I63" s="14"/>
      <c r="J63" s="14"/>
      <c r="K63" s="14" t="s">
        <v>200</v>
      </c>
      <c r="L63" s="14"/>
      <c r="M63" s="14"/>
      <c r="N63" s="14"/>
      <c r="O63" s="14" t="s">
        <v>200</v>
      </c>
      <c r="P63" s="14"/>
      <c r="Q63" s="14"/>
      <c r="R63" s="14"/>
    </row>
    <row r="64" spans="1:42" x14ac:dyDescent="0.25">
      <c r="A64" s="11"/>
      <c r="B64" s="38" t="s">
        <v>286</v>
      </c>
      <c r="C64" s="21" t="s">
        <v>200</v>
      </c>
      <c r="D64" s="21"/>
      <c r="E64" s="27">
        <v>9</v>
      </c>
      <c r="F64" s="25" t="s">
        <v>200</v>
      </c>
      <c r="G64" s="21" t="s">
        <v>200</v>
      </c>
      <c r="H64" s="21"/>
      <c r="I64" s="27">
        <v>353</v>
      </c>
      <c r="J64" s="25" t="s">
        <v>200</v>
      </c>
      <c r="K64" s="21" t="s">
        <v>200</v>
      </c>
      <c r="L64" s="21"/>
      <c r="M64" s="27">
        <v>8</v>
      </c>
      <c r="N64" s="25" t="s">
        <v>200</v>
      </c>
      <c r="O64" s="21" t="s">
        <v>200</v>
      </c>
      <c r="P64" s="21"/>
      <c r="Q64" s="27">
        <v>360</v>
      </c>
      <c r="R64" s="25" t="s">
        <v>200</v>
      </c>
    </row>
    <row r="65" spans="1:42" x14ac:dyDescent="0.25">
      <c r="A65" s="11"/>
      <c r="B65" s="33" t="s">
        <v>106</v>
      </c>
      <c r="C65" s="14" t="s">
        <v>200</v>
      </c>
      <c r="D65" s="14"/>
      <c r="E65" s="35">
        <v>14</v>
      </c>
      <c r="F65" s="15" t="s">
        <v>200</v>
      </c>
      <c r="G65" s="14" t="s">
        <v>200</v>
      </c>
      <c r="H65" s="14"/>
      <c r="I65" s="31">
        <v>2988</v>
      </c>
      <c r="J65" s="15" t="s">
        <v>200</v>
      </c>
      <c r="K65" s="14" t="s">
        <v>200</v>
      </c>
      <c r="L65" s="14"/>
      <c r="M65" s="35">
        <v>107</v>
      </c>
      <c r="N65" s="15" t="s">
        <v>200</v>
      </c>
      <c r="O65" s="14" t="s">
        <v>200</v>
      </c>
      <c r="P65" s="14"/>
      <c r="Q65" s="31">
        <v>4721</v>
      </c>
      <c r="R65" s="15" t="s">
        <v>200</v>
      </c>
    </row>
    <row r="66" spans="1:42" x14ac:dyDescent="0.25">
      <c r="A66" s="11"/>
      <c r="B66" s="38" t="s">
        <v>287</v>
      </c>
      <c r="C66" s="21" t="s">
        <v>200</v>
      </c>
      <c r="D66" s="25"/>
      <c r="E66" s="40" t="s">
        <v>212</v>
      </c>
      <c r="F66" s="25" t="s">
        <v>200</v>
      </c>
      <c r="G66" s="21" t="s">
        <v>200</v>
      </c>
      <c r="H66" s="21"/>
      <c r="I66" s="27">
        <v>110</v>
      </c>
      <c r="J66" s="25" t="s">
        <v>200</v>
      </c>
      <c r="K66" s="21" t="s">
        <v>200</v>
      </c>
      <c r="L66" s="25"/>
      <c r="M66" s="40" t="s">
        <v>212</v>
      </c>
      <c r="N66" s="25" t="s">
        <v>200</v>
      </c>
      <c r="O66" s="21" t="s">
        <v>200</v>
      </c>
      <c r="P66" s="21"/>
      <c r="Q66" s="27">
        <v>252</v>
      </c>
      <c r="R66" s="25" t="s">
        <v>200</v>
      </c>
    </row>
    <row r="67" spans="1:42" x14ac:dyDescent="0.25">
      <c r="A67" s="11"/>
      <c r="B67" s="29" t="s">
        <v>288</v>
      </c>
      <c r="C67" s="14" t="s">
        <v>200</v>
      </c>
      <c r="D67" s="14"/>
      <c r="E67" s="14"/>
      <c r="F67" s="14"/>
      <c r="G67" s="14" t="s">
        <v>200</v>
      </c>
      <c r="H67" s="14"/>
      <c r="I67" s="14"/>
      <c r="J67" s="14"/>
      <c r="K67" s="14" t="s">
        <v>200</v>
      </c>
      <c r="L67" s="14"/>
      <c r="M67" s="14"/>
      <c r="N67" s="14"/>
      <c r="O67" s="14" t="s">
        <v>200</v>
      </c>
      <c r="P67" s="14"/>
      <c r="Q67" s="14"/>
      <c r="R67" s="14"/>
    </row>
    <row r="68" spans="1:42" x14ac:dyDescent="0.25">
      <c r="A68" s="11"/>
      <c r="B68" s="38" t="s">
        <v>289</v>
      </c>
      <c r="C68" s="21" t="s">
        <v>200</v>
      </c>
      <c r="D68" s="21"/>
      <c r="E68" s="27">
        <v>41</v>
      </c>
      <c r="F68" s="25" t="s">
        <v>200</v>
      </c>
      <c r="G68" s="21" t="s">
        <v>200</v>
      </c>
      <c r="H68" s="21"/>
      <c r="I68" s="27">
        <v>109</v>
      </c>
      <c r="J68" s="25" t="s">
        <v>200</v>
      </c>
      <c r="K68" s="21" t="s">
        <v>200</v>
      </c>
      <c r="L68" s="25"/>
      <c r="M68" s="40" t="s">
        <v>212</v>
      </c>
      <c r="N68" s="25" t="s">
        <v>200</v>
      </c>
      <c r="O68" s="21" t="s">
        <v>200</v>
      </c>
      <c r="P68" s="21"/>
      <c r="Q68" s="27">
        <v>95</v>
      </c>
      <c r="R68" s="25" t="s">
        <v>200</v>
      </c>
    </row>
    <row r="69" spans="1:42" x14ac:dyDescent="0.25">
      <c r="A69" s="11"/>
      <c r="B69" s="33" t="s">
        <v>286</v>
      </c>
      <c r="C69" s="14" t="s">
        <v>200</v>
      </c>
      <c r="D69" s="14"/>
      <c r="E69" s="35">
        <v>274</v>
      </c>
      <c r="F69" s="15" t="s">
        <v>200</v>
      </c>
      <c r="G69" s="14" t="s">
        <v>200</v>
      </c>
      <c r="H69" s="14"/>
      <c r="I69" s="31">
        <v>11918</v>
      </c>
      <c r="J69" s="15" t="s">
        <v>200</v>
      </c>
      <c r="K69" s="14" t="s">
        <v>200</v>
      </c>
      <c r="L69" s="14"/>
      <c r="M69" s="35">
        <v>208</v>
      </c>
      <c r="N69" s="15" t="s">
        <v>200</v>
      </c>
      <c r="O69" s="14" t="s">
        <v>200</v>
      </c>
      <c r="P69" s="14"/>
      <c r="Q69" s="31">
        <v>12945</v>
      </c>
      <c r="R69" s="15" t="s">
        <v>200</v>
      </c>
    </row>
    <row r="70" spans="1:42" x14ac:dyDescent="0.25">
      <c r="A70" s="11"/>
      <c r="B70" s="19" t="s">
        <v>291</v>
      </c>
      <c r="C70" s="21" t="s">
        <v>200</v>
      </c>
      <c r="D70" s="21"/>
      <c r="E70" s="27">
        <v>5</v>
      </c>
      <c r="F70" s="25" t="s">
        <v>200</v>
      </c>
      <c r="G70" s="21" t="s">
        <v>200</v>
      </c>
      <c r="H70" s="21"/>
      <c r="I70" s="27">
        <v>70</v>
      </c>
      <c r="J70" s="25" t="s">
        <v>200</v>
      </c>
      <c r="K70" s="21" t="s">
        <v>200</v>
      </c>
      <c r="L70" s="25"/>
      <c r="M70" s="40" t="s">
        <v>212</v>
      </c>
      <c r="N70" s="25" t="s">
        <v>200</v>
      </c>
      <c r="O70" s="21" t="s">
        <v>200</v>
      </c>
      <c r="P70" s="21"/>
      <c r="Q70" s="27">
        <v>76</v>
      </c>
      <c r="R70" s="25" t="s">
        <v>200</v>
      </c>
    </row>
    <row r="71" spans="1:42" ht="15.75" thickBot="1" x14ac:dyDescent="0.3">
      <c r="A71" s="11"/>
      <c r="B71" s="29" t="s">
        <v>391</v>
      </c>
      <c r="C71" s="14" t="s">
        <v>200</v>
      </c>
      <c r="D71" s="15"/>
      <c r="E71" s="37" t="s">
        <v>212</v>
      </c>
      <c r="F71" s="15" t="s">
        <v>200</v>
      </c>
      <c r="G71" s="14" t="s">
        <v>200</v>
      </c>
      <c r="H71" s="15"/>
      <c r="I71" s="37" t="s">
        <v>212</v>
      </c>
      <c r="J71" s="15" t="s">
        <v>200</v>
      </c>
      <c r="K71" s="14" t="s">
        <v>200</v>
      </c>
      <c r="L71" s="15"/>
      <c r="M71" s="37" t="s">
        <v>212</v>
      </c>
      <c r="N71" s="15" t="s">
        <v>200</v>
      </c>
      <c r="O71" s="14" t="s">
        <v>200</v>
      </c>
      <c r="P71" s="15"/>
      <c r="Q71" s="37" t="s">
        <v>212</v>
      </c>
      <c r="R71" s="15" t="s">
        <v>200</v>
      </c>
    </row>
    <row r="72" spans="1:42" x14ac:dyDescent="0.25">
      <c r="A72" s="11"/>
      <c r="B72" s="18"/>
      <c r="C72" s="18" t="s">
        <v>200</v>
      </c>
      <c r="D72" s="50"/>
      <c r="E72" s="50"/>
      <c r="F72" s="18"/>
      <c r="G72" s="18" t="s">
        <v>200</v>
      </c>
      <c r="H72" s="50"/>
      <c r="I72" s="50"/>
      <c r="J72" s="18"/>
      <c r="K72" s="18" t="s">
        <v>200</v>
      </c>
      <c r="L72" s="50"/>
      <c r="M72" s="50"/>
      <c r="N72" s="18"/>
      <c r="O72" s="18" t="s">
        <v>200</v>
      </c>
      <c r="P72" s="50"/>
      <c r="Q72" s="50"/>
      <c r="R72" s="18"/>
    </row>
    <row r="73" spans="1:42" ht="15.75" thickBot="1" x14ac:dyDescent="0.3">
      <c r="A73" s="11"/>
      <c r="B73" s="85" t="s">
        <v>168</v>
      </c>
      <c r="C73" s="32" t="s">
        <v>200</v>
      </c>
      <c r="D73" s="21" t="s">
        <v>205</v>
      </c>
      <c r="E73" s="23">
        <v>1436</v>
      </c>
      <c r="F73" s="25" t="s">
        <v>200</v>
      </c>
      <c r="G73" s="32" t="s">
        <v>200</v>
      </c>
      <c r="H73" s="21" t="s">
        <v>205</v>
      </c>
      <c r="I73" s="23">
        <v>35757</v>
      </c>
      <c r="J73" s="25" t="s">
        <v>200</v>
      </c>
      <c r="K73" s="32" t="s">
        <v>200</v>
      </c>
      <c r="L73" s="21" t="s">
        <v>205</v>
      </c>
      <c r="M73" s="27">
        <v>563</v>
      </c>
      <c r="N73" s="25" t="s">
        <v>200</v>
      </c>
      <c r="O73" s="32" t="s">
        <v>200</v>
      </c>
      <c r="P73" s="21" t="s">
        <v>205</v>
      </c>
      <c r="Q73" s="23">
        <v>40146</v>
      </c>
      <c r="R73" s="25" t="s">
        <v>200</v>
      </c>
    </row>
    <row r="74" spans="1:42" ht="15.75" thickTop="1" x14ac:dyDescent="0.25">
      <c r="A74" s="11"/>
      <c r="B74" s="18"/>
      <c r="C74" s="18" t="s">
        <v>200</v>
      </c>
      <c r="D74" s="28"/>
      <c r="E74" s="28"/>
      <c r="F74" s="18"/>
      <c r="G74" s="18" t="s">
        <v>200</v>
      </c>
      <c r="H74" s="28"/>
      <c r="I74" s="28"/>
      <c r="J74" s="18"/>
      <c r="K74" s="18" t="s">
        <v>200</v>
      </c>
      <c r="L74" s="28"/>
      <c r="M74" s="28"/>
      <c r="N74" s="18"/>
      <c r="O74" s="18" t="s">
        <v>200</v>
      </c>
      <c r="P74" s="28"/>
      <c r="Q74" s="28"/>
      <c r="R74" s="18"/>
    </row>
    <row r="75" spans="1:42" ht="15.75" x14ac:dyDescent="0.25">
      <c r="A75" s="11"/>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c r="AP75" s="49"/>
    </row>
    <row r="76" spans="1:42" x14ac:dyDescent="0.25">
      <c r="A76" s="11"/>
      <c r="B76" s="98"/>
      <c r="C76" s="98"/>
      <c r="D76" s="98"/>
      <c r="E76" s="97" t="s">
        <v>418</v>
      </c>
      <c r="F76" s="98"/>
      <c r="G76" s="98"/>
      <c r="H76" s="98"/>
      <c r="I76" s="97" t="s">
        <v>418</v>
      </c>
      <c r="J76" s="98"/>
      <c r="K76" s="98"/>
      <c r="L76" s="98"/>
      <c r="M76" s="97" t="s">
        <v>418</v>
      </c>
      <c r="N76" s="98"/>
      <c r="O76" s="98"/>
      <c r="P76" s="98"/>
      <c r="Q76" s="97" t="s">
        <v>418</v>
      </c>
      <c r="R76" s="98"/>
    </row>
    <row r="77" spans="1:42" ht="15.75" thickBot="1" x14ac:dyDescent="0.3">
      <c r="A77" s="11"/>
      <c r="B77" s="17"/>
      <c r="C77" s="17" t="s">
        <v>200</v>
      </c>
      <c r="D77" s="42" t="s">
        <v>421</v>
      </c>
      <c r="E77" s="42"/>
      <c r="F77" s="42"/>
      <c r="G77" s="42"/>
      <c r="H77" s="42"/>
      <c r="I77" s="42"/>
      <c r="J77" s="42"/>
      <c r="K77" s="42"/>
      <c r="L77" s="42"/>
      <c r="M77" s="42"/>
      <c r="N77" s="42"/>
      <c r="O77" s="42"/>
      <c r="P77" s="42"/>
      <c r="Q77" s="42"/>
      <c r="R77" s="17"/>
    </row>
    <row r="78" spans="1:42" ht="15.75" thickBot="1" x14ac:dyDescent="0.3">
      <c r="A78" s="11"/>
      <c r="B78" s="17"/>
      <c r="C78" s="17" t="s">
        <v>200</v>
      </c>
      <c r="D78" s="43" t="s">
        <v>219</v>
      </c>
      <c r="E78" s="43"/>
      <c r="F78" s="43"/>
      <c r="G78" s="43"/>
      <c r="H78" s="43"/>
      <c r="I78" s="43"/>
      <c r="J78" s="17"/>
      <c r="K78" s="17" t="s">
        <v>200</v>
      </c>
      <c r="L78" s="43" t="s">
        <v>267</v>
      </c>
      <c r="M78" s="43"/>
      <c r="N78" s="43"/>
      <c r="O78" s="43"/>
      <c r="P78" s="43"/>
      <c r="Q78" s="43"/>
      <c r="R78" s="17"/>
    </row>
    <row r="79" spans="1:42" ht="15.75" thickBot="1" x14ac:dyDescent="0.3">
      <c r="A79" s="11"/>
      <c r="B79" s="17"/>
      <c r="C79" s="17" t="s">
        <v>200</v>
      </c>
      <c r="D79" s="45" t="s">
        <v>274</v>
      </c>
      <c r="E79" s="45"/>
      <c r="F79" s="17"/>
      <c r="G79" s="17" t="s">
        <v>200</v>
      </c>
      <c r="H79" s="45" t="s">
        <v>420</v>
      </c>
      <c r="I79" s="45"/>
      <c r="J79" s="17"/>
      <c r="K79" s="17" t="s">
        <v>200</v>
      </c>
      <c r="L79" s="45" t="s">
        <v>274</v>
      </c>
      <c r="M79" s="45"/>
      <c r="N79" s="17"/>
      <c r="O79" s="17" t="s">
        <v>200</v>
      </c>
      <c r="P79" s="45" t="s">
        <v>420</v>
      </c>
      <c r="Q79" s="45"/>
      <c r="R79" s="17"/>
    </row>
    <row r="80" spans="1:42" x14ac:dyDescent="0.25">
      <c r="A80" s="11"/>
      <c r="B80" s="19" t="s">
        <v>280</v>
      </c>
      <c r="C80" s="21" t="s">
        <v>200</v>
      </c>
      <c r="D80" s="21" t="s">
        <v>205</v>
      </c>
      <c r="E80" s="27">
        <v>130</v>
      </c>
      <c r="F80" s="25" t="s">
        <v>200</v>
      </c>
      <c r="G80" s="21" t="s">
        <v>200</v>
      </c>
      <c r="H80" s="21" t="s">
        <v>205</v>
      </c>
      <c r="I80" s="23">
        <v>21510</v>
      </c>
      <c r="J80" s="25" t="s">
        <v>200</v>
      </c>
      <c r="K80" s="21" t="s">
        <v>200</v>
      </c>
      <c r="L80" s="21" t="s">
        <v>205</v>
      </c>
      <c r="M80" s="27">
        <v>151</v>
      </c>
      <c r="N80" s="25" t="s">
        <v>200</v>
      </c>
      <c r="O80" s="21" t="s">
        <v>200</v>
      </c>
      <c r="P80" s="21" t="s">
        <v>205</v>
      </c>
      <c r="Q80" s="23">
        <v>15124</v>
      </c>
      <c r="R80" s="25" t="s">
        <v>200</v>
      </c>
    </row>
    <row r="81" spans="1:18" x14ac:dyDescent="0.25">
      <c r="A81" s="11"/>
      <c r="B81" s="29" t="s">
        <v>281</v>
      </c>
      <c r="C81" s="14" t="s">
        <v>200</v>
      </c>
      <c r="D81" s="14"/>
      <c r="E81" s="14"/>
      <c r="F81" s="14"/>
      <c r="G81" s="14" t="s">
        <v>200</v>
      </c>
      <c r="H81" s="14"/>
      <c r="I81" s="14"/>
      <c r="J81" s="14"/>
      <c r="K81" s="14" t="s">
        <v>200</v>
      </c>
      <c r="L81" s="14"/>
      <c r="M81" s="14"/>
      <c r="N81" s="14"/>
      <c r="O81" s="14" t="s">
        <v>200</v>
      </c>
      <c r="P81" s="14"/>
      <c r="Q81" s="14"/>
      <c r="R81" s="14"/>
    </row>
    <row r="82" spans="1:18" x14ac:dyDescent="0.25">
      <c r="A82" s="11"/>
      <c r="B82" s="38" t="s">
        <v>282</v>
      </c>
      <c r="C82" s="21" t="s">
        <v>200</v>
      </c>
      <c r="D82" s="21"/>
      <c r="E82" s="27">
        <v>450</v>
      </c>
      <c r="F82" s="25" t="s">
        <v>200</v>
      </c>
      <c r="G82" s="21" t="s">
        <v>200</v>
      </c>
      <c r="H82" s="21"/>
      <c r="I82" s="23">
        <v>48808</v>
      </c>
      <c r="J82" s="25" t="s">
        <v>200</v>
      </c>
      <c r="K82" s="21" t="s">
        <v>200</v>
      </c>
      <c r="L82" s="21"/>
      <c r="M82" s="23">
        <v>1147</v>
      </c>
      <c r="N82" s="25" t="s">
        <v>200</v>
      </c>
      <c r="O82" s="21" t="s">
        <v>200</v>
      </c>
      <c r="P82" s="21"/>
      <c r="Q82" s="23">
        <v>50769</v>
      </c>
      <c r="R82" s="25" t="s">
        <v>200</v>
      </c>
    </row>
    <row r="83" spans="1:18" x14ac:dyDescent="0.25">
      <c r="A83" s="11"/>
      <c r="B83" s="33" t="s">
        <v>283</v>
      </c>
      <c r="C83" s="14" t="s">
        <v>200</v>
      </c>
      <c r="D83" s="14"/>
      <c r="E83" s="35">
        <v>866</v>
      </c>
      <c r="F83" s="15" t="s">
        <v>200</v>
      </c>
      <c r="G83" s="14" t="s">
        <v>200</v>
      </c>
      <c r="H83" s="14"/>
      <c r="I83" s="31">
        <v>37116</v>
      </c>
      <c r="J83" s="15" t="s">
        <v>200</v>
      </c>
      <c r="K83" s="14" t="s">
        <v>200</v>
      </c>
      <c r="L83" s="14"/>
      <c r="M83" s="35">
        <v>705</v>
      </c>
      <c r="N83" s="15" t="s">
        <v>200</v>
      </c>
      <c r="O83" s="14" t="s">
        <v>200</v>
      </c>
      <c r="P83" s="14"/>
      <c r="Q83" s="31">
        <v>40779</v>
      </c>
      <c r="R83" s="15" t="s">
        <v>200</v>
      </c>
    </row>
    <row r="84" spans="1:18" x14ac:dyDescent="0.25">
      <c r="A84" s="11"/>
      <c r="B84" s="38" t="s">
        <v>284</v>
      </c>
      <c r="C84" s="21" t="s">
        <v>200</v>
      </c>
      <c r="D84" s="21"/>
      <c r="E84" s="27">
        <v>92</v>
      </c>
      <c r="F84" s="25" t="s">
        <v>200</v>
      </c>
      <c r="G84" s="21" t="s">
        <v>200</v>
      </c>
      <c r="H84" s="21"/>
      <c r="I84" s="23">
        <v>7711</v>
      </c>
      <c r="J84" s="25" t="s">
        <v>200</v>
      </c>
      <c r="K84" s="21" t="s">
        <v>200</v>
      </c>
      <c r="L84" s="21"/>
      <c r="M84" s="27">
        <v>38</v>
      </c>
      <c r="N84" s="25" t="s">
        <v>200</v>
      </c>
      <c r="O84" s="21" t="s">
        <v>200</v>
      </c>
      <c r="P84" s="21"/>
      <c r="Q84" s="23">
        <v>6522</v>
      </c>
      <c r="R84" s="25" t="s">
        <v>200</v>
      </c>
    </row>
    <row r="85" spans="1:18" x14ac:dyDescent="0.25">
      <c r="A85" s="11"/>
      <c r="B85" s="29" t="s">
        <v>285</v>
      </c>
      <c r="C85" s="14" t="s">
        <v>200</v>
      </c>
      <c r="D85" s="14"/>
      <c r="E85" s="14"/>
      <c r="F85" s="14"/>
      <c r="G85" s="14" t="s">
        <v>200</v>
      </c>
      <c r="H85" s="14"/>
      <c r="I85" s="14"/>
      <c r="J85" s="14"/>
      <c r="K85" s="14" t="s">
        <v>200</v>
      </c>
      <c r="L85" s="14"/>
      <c r="M85" s="14"/>
      <c r="N85" s="14"/>
      <c r="O85" s="14" t="s">
        <v>200</v>
      </c>
      <c r="P85" s="14"/>
      <c r="Q85" s="14"/>
      <c r="R85" s="14"/>
    </row>
    <row r="86" spans="1:18" x14ac:dyDescent="0.25">
      <c r="A86" s="11"/>
      <c r="B86" s="38" t="s">
        <v>286</v>
      </c>
      <c r="C86" s="21" t="s">
        <v>200</v>
      </c>
      <c r="D86" s="21"/>
      <c r="E86" s="27">
        <v>64</v>
      </c>
      <c r="F86" s="25" t="s">
        <v>200</v>
      </c>
      <c r="G86" s="21" t="s">
        <v>200</v>
      </c>
      <c r="H86" s="21"/>
      <c r="I86" s="23">
        <v>2675</v>
      </c>
      <c r="J86" s="25" t="s">
        <v>200</v>
      </c>
      <c r="K86" s="21" t="s">
        <v>200</v>
      </c>
      <c r="L86" s="21"/>
      <c r="M86" s="27">
        <v>44</v>
      </c>
      <c r="N86" s="25" t="s">
        <v>200</v>
      </c>
      <c r="O86" s="21" t="s">
        <v>200</v>
      </c>
      <c r="P86" s="21"/>
      <c r="Q86" s="23">
        <v>1385</v>
      </c>
      <c r="R86" s="25" t="s">
        <v>200</v>
      </c>
    </row>
    <row r="87" spans="1:18" x14ac:dyDescent="0.25">
      <c r="A87" s="11"/>
      <c r="B87" s="33" t="s">
        <v>106</v>
      </c>
      <c r="C87" s="14" t="s">
        <v>200</v>
      </c>
      <c r="D87" s="14"/>
      <c r="E87" s="35">
        <v>599</v>
      </c>
      <c r="F87" s="15" t="s">
        <v>200</v>
      </c>
      <c r="G87" s="14" t="s">
        <v>200</v>
      </c>
      <c r="H87" s="14"/>
      <c r="I87" s="31">
        <v>16734</v>
      </c>
      <c r="J87" s="15" t="s">
        <v>200</v>
      </c>
      <c r="K87" s="14" t="s">
        <v>200</v>
      </c>
      <c r="L87" s="14"/>
      <c r="M87" s="35">
        <v>473</v>
      </c>
      <c r="N87" s="15" t="s">
        <v>200</v>
      </c>
      <c r="O87" s="14" t="s">
        <v>200</v>
      </c>
      <c r="P87" s="14"/>
      <c r="Q87" s="31">
        <v>20052</v>
      </c>
      <c r="R87" s="15" t="s">
        <v>200</v>
      </c>
    </row>
    <row r="88" spans="1:18" x14ac:dyDescent="0.25">
      <c r="A88" s="11"/>
      <c r="B88" s="38" t="s">
        <v>287</v>
      </c>
      <c r="C88" s="21" t="s">
        <v>200</v>
      </c>
      <c r="D88" s="21"/>
      <c r="E88" s="27">
        <v>5</v>
      </c>
      <c r="F88" s="25" t="s">
        <v>200</v>
      </c>
      <c r="G88" s="21" t="s">
        <v>200</v>
      </c>
      <c r="H88" s="21"/>
      <c r="I88" s="27">
        <v>270</v>
      </c>
      <c r="J88" s="25" t="s">
        <v>200</v>
      </c>
      <c r="K88" s="21" t="s">
        <v>200</v>
      </c>
      <c r="L88" s="21"/>
      <c r="M88" s="27">
        <v>3</v>
      </c>
      <c r="N88" s="25" t="s">
        <v>200</v>
      </c>
      <c r="O88" s="21" t="s">
        <v>200</v>
      </c>
      <c r="P88" s="21"/>
      <c r="Q88" s="27">
        <v>279</v>
      </c>
      <c r="R88" s="25" t="s">
        <v>200</v>
      </c>
    </row>
    <row r="89" spans="1:18" x14ac:dyDescent="0.25">
      <c r="A89" s="11"/>
      <c r="B89" s="29" t="s">
        <v>288</v>
      </c>
      <c r="C89" s="14" t="s">
        <v>200</v>
      </c>
      <c r="D89" s="14"/>
      <c r="E89" s="14"/>
      <c r="F89" s="14"/>
      <c r="G89" s="14" t="s">
        <v>200</v>
      </c>
      <c r="H89" s="14"/>
      <c r="I89" s="14"/>
      <c r="J89" s="14"/>
      <c r="K89" s="14" t="s">
        <v>200</v>
      </c>
      <c r="L89" s="14"/>
      <c r="M89" s="14"/>
      <c r="N89" s="14"/>
      <c r="O89" s="14" t="s">
        <v>200</v>
      </c>
      <c r="P89" s="14"/>
      <c r="Q89" s="14"/>
      <c r="R89" s="14"/>
    </row>
    <row r="90" spans="1:18" x14ac:dyDescent="0.25">
      <c r="A90" s="11"/>
      <c r="B90" s="38" t="s">
        <v>289</v>
      </c>
      <c r="C90" s="21" t="s">
        <v>200</v>
      </c>
      <c r="D90" s="21"/>
      <c r="E90" s="27">
        <v>328</v>
      </c>
      <c r="F90" s="25" t="s">
        <v>200</v>
      </c>
      <c r="G90" s="21" t="s">
        <v>200</v>
      </c>
      <c r="H90" s="21"/>
      <c r="I90" s="23">
        <v>28124</v>
      </c>
      <c r="J90" s="25" t="s">
        <v>200</v>
      </c>
      <c r="K90" s="21" t="s">
        <v>200</v>
      </c>
      <c r="L90" s="21"/>
      <c r="M90" s="27">
        <v>332</v>
      </c>
      <c r="N90" s="25" t="s">
        <v>200</v>
      </c>
      <c r="O90" s="21" t="s">
        <v>200</v>
      </c>
      <c r="P90" s="21"/>
      <c r="Q90" s="23">
        <v>28122</v>
      </c>
      <c r="R90" s="25" t="s">
        <v>200</v>
      </c>
    </row>
    <row r="91" spans="1:18" x14ac:dyDescent="0.25">
      <c r="A91" s="11"/>
      <c r="B91" s="33" t="s">
        <v>286</v>
      </c>
      <c r="C91" s="14" t="s">
        <v>200</v>
      </c>
      <c r="D91" s="14"/>
      <c r="E91" s="35">
        <v>942</v>
      </c>
      <c r="F91" s="15" t="s">
        <v>200</v>
      </c>
      <c r="G91" s="14" t="s">
        <v>200</v>
      </c>
      <c r="H91" s="14"/>
      <c r="I91" s="31">
        <v>78868</v>
      </c>
      <c r="J91" s="15" t="s">
        <v>200</v>
      </c>
      <c r="K91" s="14" t="s">
        <v>200</v>
      </c>
      <c r="L91" s="14"/>
      <c r="M91" s="31">
        <v>1010</v>
      </c>
      <c r="N91" s="15" t="s">
        <v>200</v>
      </c>
      <c r="O91" s="14" t="s">
        <v>200</v>
      </c>
      <c r="P91" s="14"/>
      <c r="Q91" s="31">
        <v>71910</v>
      </c>
      <c r="R91" s="15" t="s">
        <v>200</v>
      </c>
    </row>
    <row r="92" spans="1:18" x14ac:dyDescent="0.25">
      <c r="A92" s="11"/>
      <c r="B92" s="19" t="s">
        <v>291</v>
      </c>
      <c r="C92" s="21" t="s">
        <v>200</v>
      </c>
      <c r="D92" s="21"/>
      <c r="E92" s="27">
        <v>47</v>
      </c>
      <c r="F92" s="25" t="s">
        <v>200</v>
      </c>
      <c r="G92" s="21" t="s">
        <v>200</v>
      </c>
      <c r="H92" s="21"/>
      <c r="I92" s="23">
        <v>3029</v>
      </c>
      <c r="J92" s="25" t="s">
        <v>200</v>
      </c>
      <c r="K92" s="21" t="s">
        <v>200</v>
      </c>
      <c r="L92" s="21"/>
      <c r="M92" s="27">
        <v>44</v>
      </c>
      <c r="N92" s="25" t="s">
        <v>200</v>
      </c>
      <c r="O92" s="21" t="s">
        <v>200</v>
      </c>
      <c r="P92" s="21"/>
      <c r="Q92" s="23">
        <v>2478</v>
      </c>
      <c r="R92" s="25" t="s">
        <v>200</v>
      </c>
    </row>
    <row r="93" spans="1:18" ht="15.75" thickBot="1" x14ac:dyDescent="0.3">
      <c r="A93" s="11"/>
      <c r="B93" s="29" t="s">
        <v>391</v>
      </c>
      <c r="C93" s="14" t="s">
        <v>200</v>
      </c>
      <c r="D93" s="14"/>
      <c r="E93" s="35">
        <v>224</v>
      </c>
      <c r="F93" s="15" t="s">
        <v>200</v>
      </c>
      <c r="G93" s="14" t="s">
        <v>200</v>
      </c>
      <c r="H93" s="14"/>
      <c r="I93" s="31">
        <v>1094</v>
      </c>
      <c r="J93" s="15" t="s">
        <v>200</v>
      </c>
      <c r="K93" s="14" t="s">
        <v>200</v>
      </c>
      <c r="L93" s="14"/>
      <c r="M93" s="31">
        <v>1505</v>
      </c>
      <c r="N93" s="15" t="s">
        <v>200</v>
      </c>
      <c r="O93" s="14" t="s">
        <v>200</v>
      </c>
      <c r="P93" s="14"/>
      <c r="Q93" s="35">
        <v>944</v>
      </c>
      <c r="R93" s="15" t="s">
        <v>200</v>
      </c>
    </row>
    <row r="94" spans="1:18" x14ac:dyDescent="0.25">
      <c r="A94" s="11"/>
      <c r="B94" s="18"/>
      <c r="C94" s="18" t="s">
        <v>200</v>
      </c>
      <c r="D94" s="50"/>
      <c r="E94" s="50"/>
      <c r="F94" s="18"/>
      <c r="G94" s="18" t="s">
        <v>200</v>
      </c>
      <c r="H94" s="50"/>
      <c r="I94" s="50"/>
      <c r="J94" s="18"/>
      <c r="K94" s="18" t="s">
        <v>200</v>
      </c>
      <c r="L94" s="50"/>
      <c r="M94" s="50"/>
      <c r="N94" s="18"/>
      <c r="O94" s="18" t="s">
        <v>200</v>
      </c>
      <c r="P94" s="50"/>
      <c r="Q94" s="50"/>
      <c r="R94" s="18"/>
    </row>
    <row r="95" spans="1:18" ht="15.75" thickBot="1" x14ac:dyDescent="0.3">
      <c r="A95" s="11"/>
      <c r="B95" s="85" t="s">
        <v>168</v>
      </c>
      <c r="C95" s="32" t="s">
        <v>200</v>
      </c>
      <c r="D95" s="21" t="s">
        <v>205</v>
      </c>
      <c r="E95" s="23">
        <v>3747</v>
      </c>
      <c r="F95" s="25" t="s">
        <v>200</v>
      </c>
      <c r="G95" s="32" t="s">
        <v>200</v>
      </c>
      <c r="H95" s="21" t="s">
        <v>205</v>
      </c>
      <c r="I95" s="23">
        <v>245939</v>
      </c>
      <c r="J95" s="25" t="s">
        <v>200</v>
      </c>
      <c r="K95" s="32" t="s">
        <v>200</v>
      </c>
      <c r="L95" s="21" t="s">
        <v>205</v>
      </c>
      <c r="M95" s="23">
        <v>5452</v>
      </c>
      <c r="N95" s="25" t="s">
        <v>200</v>
      </c>
      <c r="O95" s="32" t="s">
        <v>200</v>
      </c>
      <c r="P95" s="21" t="s">
        <v>205</v>
      </c>
      <c r="Q95" s="23">
        <v>238364</v>
      </c>
      <c r="R95" s="25" t="s">
        <v>200</v>
      </c>
    </row>
    <row r="96" spans="1:18" ht="15.75" thickTop="1" x14ac:dyDescent="0.25">
      <c r="A96" s="11"/>
      <c r="B96" s="18"/>
      <c r="C96" s="18" t="s">
        <v>200</v>
      </c>
      <c r="D96" s="28"/>
      <c r="E96" s="28"/>
      <c r="F96" s="18"/>
      <c r="G96" s="18" t="s">
        <v>200</v>
      </c>
      <c r="H96" s="28"/>
      <c r="I96" s="28"/>
      <c r="J96" s="18"/>
      <c r="K96" s="18" t="s">
        <v>200</v>
      </c>
      <c r="L96" s="28"/>
      <c r="M96" s="28"/>
      <c r="N96" s="18"/>
      <c r="O96" s="18" t="s">
        <v>200</v>
      </c>
      <c r="P96" s="28"/>
      <c r="Q96" s="28"/>
      <c r="R96" s="18"/>
    </row>
  </sheetData>
  <mergeCells count="102">
    <mergeCell ref="B5:AP5"/>
    <mergeCell ref="B6:AP6"/>
    <mergeCell ref="B28:AP28"/>
    <mergeCell ref="B29:AP29"/>
    <mergeCell ref="B30:AP30"/>
    <mergeCell ref="B52:AP52"/>
    <mergeCell ref="D79:E79"/>
    <mergeCell ref="H79:I79"/>
    <mergeCell ref="L79:M79"/>
    <mergeCell ref="P79:Q79"/>
    <mergeCell ref="A1:A2"/>
    <mergeCell ref="B1:AP1"/>
    <mergeCell ref="B2:AP2"/>
    <mergeCell ref="A3:A96"/>
    <mergeCell ref="B3:AP3"/>
    <mergeCell ref="B4:AP4"/>
    <mergeCell ref="D57:E57"/>
    <mergeCell ref="H57:I57"/>
    <mergeCell ref="L57:M57"/>
    <mergeCell ref="P57:Q57"/>
    <mergeCell ref="D77:Q77"/>
    <mergeCell ref="D78:I78"/>
    <mergeCell ref="L78:Q78"/>
    <mergeCell ref="B75:AP75"/>
    <mergeCell ref="AM33:AM34"/>
    <mergeCell ref="AN33:AO33"/>
    <mergeCell ref="AN34:AO34"/>
    <mergeCell ref="AP33:AP34"/>
    <mergeCell ref="D55:Q55"/>
    <mergeCell ref="D56:I56"/>
    <mergeCell ref="L56:Q56"/>
    <mergeCell ref="B53:AP53"/>
    <mergeCell ref="AE33:AE34"/>
    <mergeCell ref="AF33:AG34"/>
    <mergeCell ref="AH33:AH34"/>
    <mergeCell ref="AI33:AI34"/>
    <mergeCell ref="AJ33:AK34"/>
    <mergeCell ref="AL33:AL34"/>
    <mergeCell ref="X33:Y33"/>
    <mergeCell ref="X34:Y34"/>
    <mergeCell ref="Z33:Z34"/>
    <mergeCell ref="AA33:AA34"/>
    <mergeCell ref="AB33:AC34"/>
    <mergeCell ref="AD33:AD34"/>
    <mergeCell ref="R33:R34"/>
    <mergeCell ref="S33:S34"/>
    <mergeCell ref="T33:U33"/>
    <mergeCell ref="T34:U34"/>
    <mergeCell ref="V33:V34"/>
    <mergeCell ref="W33:W34"/>
    <mergeCell ref="J33:J34"/>
    <mergeCell ref="K33:K34"/>
    <mergeCell ref="L33:M34"/>
    <mergeCell ref="N33:N34"/>
    <mergeCell ref="O33:O34"/>
    <mergeCell ref="P33:Q34"/>
    <mergeCell ref="AP9:AP10"/>
    <mergeCell ref="D32:U32"/>
    <mergeCell ref="X32:AO32"/>
    <mergeCell ref="B33:B34"/>
    <mergeCell ref="C33:C34"/>
    <mergeCell ref="D33:E33"/>
    <mergeCell ref="D34:E34"/>
    <mergeCell ref="F33:F34"/>
    <mergeCell ref="G33:G34"/>
    <mergeCell ref="H33:I34"/>
    <mergeCell ref="AH9:AH10"/>
    <mergeCell ref="AI9:AI10"/>
    <mergeCell ref="AJ9:AK10"/>
    <mergeCell ref="AL9:AL10"/>
    <mergeCell ref="AM9:AM10"/>
    <mergeCell ref="AN9:AO9"/>
    <mergeCell ref="AN10:AO10"/>
    <mergeCell ref="Z9:Z10"/>
    <mergeCell ref="AA9:AA10"/>
    <mergeCell ref="AB9:AC10"/>
    <mergeCell ref="AD9:AD10"/>
    <mergeCell ref="AE9:AE10"/>
    <mergeCell ref="AF9:AG10"/>
    <mergeCell ref="S9:S10"/>
    <mergeCell ref="T9:U9"/>
    <mergeCell ref="T10:U10"/>
    <mergeCell ref="V9:V10"/>
    <mergeCell ref="W9:W10"/>
    <mergeCell ref="X9:Y9"/>
    <mergeCell ref="X10:Y10"/>
    <mergeCell ref="K9:K10"/>
    <mergeCell ref="L9:M10"/>
    <mergeCell ref="N9:N10"/>
    <mergeCell ref="O9:O10"/>
    <mergeCell ref="P9:Q10"/>
    <mergeCell ref="R9:R10"/>
    <mergeCell ref="D8:U8"/>
    <mergeCell ref="X8:AO8"/>
    <mergeCell ref="B9:B10"/>
    <mergeCell ref="C9:C10"/>
    <mergeCell ref="D9:E9"/>
    <mergeCell ref="D10:E10"/>
    <mergeCell ref="F9:F10"/>
    <mergeCell ref="G9:G10"/>
    <mergeCell ref="H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42578125" bestFit="1" customWidth="1"/>
    <col min="2" max="2" width="36.5703125" customWidth="1"/>
    <col min="3" max="4" width="8.85546875" customWidth="1"/>
    <col min="5" max="5" width="28.5703125" customWidth="1"/>
    <col min="6" max="6" width="8.85546875"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11" t="s">
        <v>422</v>
      </c>
      <c r="B3" s="10" t="s">
        <v>5</v>
      </c>
      <c r="C3" s="10"/>
      <c r="D3" s="10"/>
      <c r="E3" s="10"/>
      <c r="F3" s="10"/>
    </row>
    <row r="4" spans="1:6" x14ac:dyDescent="0.25">
      <c r="A4" s="11"/>
      <c r="B4" s="47" t="s">
        <v>423</v>
      </c>
      <c r="C4" s="47"/>
      <c r="D4" s="47"/>
      <c r="E4" s="47"/>
      <c r="F4" s="47"/>
    </row>
    <row r="5" spans="1:6" ht="51" customHeight="1" x14ac:dyDescent="0.25">
      <c r="A5" s="11"/>
      <c r="B5" s="48" t="s">
        <v>424</v>
      </c>
      <c r="C5" s="48"/>
      <c r="D5" s="48"/>
      <c r="E5" s="48"/>
      <c r="F5" s="48"/>
    </row>
    <row r="6" spans="1:6" ht="89.25" customHeight="1" x14ac:dyDescent="0.25">
      <c r="A6" s="11"/>
      <c r="B6" s="48" t="s">
        <v>425</v>
      </c>
      <c r="C6" s="48"/>
      <c r="D6" s="48"/>
      <c r="E6" s="48"/>
      <c r="F6" s="48"/>
    </row>
    <row r="7" spans="1:6" ht="15.75" x14ac:dyDescent="0.25">
      <c r="A7" s="11"/>
      <c r="B7" s="49"/>
      <c r="C7" s="49"/>
      <c r="D7" s="49"/>
      <c r="E7" s="49"/>
      <c r="F7" s="49"/>
    </row>
    <row r="8" spans="1:6" x14ac:dyDescent="0.25">
      <c r="A8" s="11"/>
      <c r="B8" s="14"/>
      <c r="C8" s="14"/>
      <c r="D8" s="14"/>
      <c r="E8" s="14"/>
      <c r="F8" s="14"/>
    </row>
    <row r="9" spans="1:6" x14ac:dyDescent="0.25">
      <c r="A9" s="11"/>
      <c r="B9" s="19" t="s">
        <v>426</v>
      </c>
      <c r="C9" s="32" t="s">
        <v>200</v>
      </c>
      <c r="D9" s="21" t="s">
        <v>205</v>
      </c>
      <c r="E9" s="23">
        <v>31096</v>
      </c>
      <c r="F9" s="25" t="s">
        <v>200</v>
      </c>
    </row>
    <row r="10" spans="1:6" ht="15.75" thickBot="1" x14ac:dyDescent="0.3">
      <c r="A10" s="11"/>
      <c r="B10" s="29" t="s">
        <v>427</v>
      </c>
      <c r="C10" s="17" t="s">
        <v>200</v>
      </c>
      <c r="D10" s="14"/>
      <c r="E10" s="35">
        <v>209</v>
      </c>
      <c r="F10" s="15" t="s">
        <v>200</v>
      </c>
    </row>
    <row r="11" spans="1:6" x14ac:dyDescent="0.25">
      <c r="A11" s="11"/>
      <c r="B11" s="18"/>
      <c r="C11" s="18" t="s">
        <v>200</v>
      </c>
      <c r="D11" s="50"/>
      <c r="E11" s="50"/>
      <c r="F11" s="18"/>
    </row>
    <row r="12" spans="1:6" ht="15.75" thickBot="1" x14ac:dyDescent="0.3">
      <c r="A12" s="11"/>
      <c r="B12" s="19" t="s">
        <v>428</v>
      </c>
      <c r="C12" s="32" t="s">
        <v>200</v>
      </c>
      <c r="D12" s="21" t="s">
        <v>205</v>
      </c>
      <c r="E12" s="23">
        <v>31305</v>
      </c>
      <c r="F12" s="25" t="s">
        <v>200</v>
      </c>
    </row>
    <row r="13" spans="1:6" ht="15.75" thickTop="1" x14ac:dyDescent="0.25">
      <c r="A13" s="11"/>
      <c r="B13" s="18"/>
      <c r="C13" s="18" t="s">
        <v>200</v>
      </c>
      <c r="D13" s="28"/>
      <c r="E13" s="28"/>
      <c r="F13" s="18"/>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11" t="s">
        <v>429</v>
      </c>
      <c r="B3" s="4" t="s">
        <v>5</v>
      </c>
    </row>
    <row r="4" spans="1:2" ht="26.25" x14ac:dyDescent="0.25">
      <c r="A4" s="11"/>
      <c r="B4" s="13" t="s">
        <v>430</v>
      </c>
    </row>
    <row r="5" spans="1:2" ht="409.6" x14ac:dyDescent="0.25">
      <c r="A5" s="11"/>
      <c r="B5" s="14" t="s">
        <v>431</v>
      </c>
    </row>
    <row r="6" spans="1:2" ht="409.6" x14ac:dyDescent="0.25">
      <c r="A6" s="11"/>
      <c r="B6" s="14" t="s">
        <v>432</v>
      </c>
    </row>
    <row r="7" spans="1:2" ht="409.6" x14ac:dyDescent="0.25">
      <c r="A7" s="11"/>
      <c r="B7" s="14" t="s">
        <v>43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1.28515625" bestFit="1" customWidth="1"/>
    <col min="2" max="2" width="36.5703125" customWidth="1"/>
    <col min="3" max="4" width="13.140625" customWidth="1"/>
    <col min="5" max="5" width="36.5703125" bestFit="1" customWidth="1"/>
    <col min="6" max="8" width="13.140625" customWidth="1"/>
    <col min="9" max="9" width="26.710937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34</v>
      </c>
      <c r="B3" s="10" t="s">
        <v>5</v>
      </c>
      <c r="C3" s="10"/>
      <c r="D3" s="10"/>
      <c r="E3" s="10"/>
      <c r="F3" s="10"/>
      <c r="G3" s="10"/>
      <c r="H3" s="10"/>
      <c r="I3" s="10"/>
      <c r="J3" s="10"/>
      <c r="K3" s="10"/>
      <c r="L3" s="10"/>
      <c r="M3" s="10"/>
      <c r="N3" s="10"/>
      <c r="O3" s="10"/>
      <c r="P3" s="10"/>
      <c r="Q3" s="10"/>
      <c r="R3" s="10"/>
    </row>
    <row r="4" spans="1:18" x14ac:dyDescent="0.25">
      <c r="A4" s="11"/>
      <c r="B4" s="47" t="s">
        <v>435</v>
      </c>
      <c r="C4" s="47"/>
      <c r="D4" s="47"/>
      <c r="E4" s="47"/>
      <c r="F4" s="47"/>
      <c r="G4" s="47"/>
      <c r="H4" s="47"/>
      <c r="I4" s="47"/>
      <c r="J4" s="47"/>
      <c r="K4" s="47"/>
      <c r="L4" s="47"/>
      <c r="M4" s="47"/>
      <c r="N4" s="47"/>
      <c r="O4" s="47"/>
      <c r="P4" s="47"/>
      <c r="Q4" s="47"/>
      <c r="R4" s="47"/>
    </row>
    <row r="5" spans="1:18" x14ac:dyDescent="0.25">
      <c r="A5" s="11"/>
      <c r="B5" s="48" t="s">
        <v>436</v>
      </c>
      <c r="C5" s="48"/>
      <c r="D5" s="48"/>
      <c r="E5" s="48"/>
      <c r="F5" s="48"/>
      <c r="G5" s="48"/>
      <c r="H5" s="48"/>
      <c r="I5" s="48"/>
      <c r="J5" s="48"/>
      <c r="K5" s="48"/>
      <c r="L5" s="48"/>
      <c r="M5" s="48"/>
      <c r="N5" s="48"/>
      <c r="O5" s="48"/>
      <c r="P5" s="48"/>
      <c r="Q5" s="48"/>
      <c r="R5" s="48"/>
    </row>
    <row r="6" spans="1:18" x14ac:dyDescent="0.25">
      <c r="A6" s="11"/>
      <c r="B6" s="48" t="s">
        <v>437</v>
      </c>
      <c r="C6" s="48"/>
      <c r="D6" s="48"/>
      <c r="E6" s="48"/>
      <c r="F6" s="48"/>
      <c r="G6" s="48"/>
      <c r="H6" s="48"/>
      <c r="I6" s="48"/>
      <c r="J6" s="48"/>
      <c r="K6" s="48"/>
      <c r="L6" s="48"/>
      <c r="M6" s="48"/>
      <c r="N6" s="48"/>
      <c r="O6" s="48"/>
      <c r="P6" s="48"/>
      <c r="Q6" s="48"/>
      <c r="R6" s="48"/>
    </row>
    <row r="7" spans="1:18" x14ac:dyDescent="0.25">
      <c r="A7" s="11"/>
      <c r="B7" s="102"/>
      <c r="C7" s="102"/>
      <c r="D7" s="102"/>
      <c r="E7" s="102"/>
      <c r="F7" s="102"/>
      <c r="G7" s="102"/>
      <c r="H7" s="102"/>
      <c r="I7" s="102"/>
      <c r="J7" s="102"/>
      <c r="K7" s="102"/>
      <c r="L7" s="102"/>
      <c r="M7" s="102"/>
      <c r="N7" s="102"/>
      <c r="O7" s="102"/>
      <c r="P7" s="102"/>
      <c r="Q7" s="102"/>
      <c r="R7" s="102"/>
    </row>
    <row r="8" spans="1:18" ht="25.5" x14ac:dyDescent="0.25">
      <c r="A8" s="11"/>
      <c r="B8" s="14"/>
      <c r="C8" s="99" t="s">
        <v>438</v>
      </c>
      <c r="D8" s="100"/>
      <c r="E8" s="99" t="s">
        <v>439</v>
      </c>
    </row>
    <row r="9" spans="1:18" x14ac:dyDescent="0.25">
      <c r="A9" s="11"/>
      <c r="B9" s="102"/>
      <c r="C9" s="102"/>
      <c r="D9" s="102"/>
      <c r="E9" s="102"/>
      <c r="F9" s="102"/>
      <c r="G9" s="102"/>
      <c r="H9" s="102"/>
      <c r="I9" s="102"/>
      <c r="J9" s="102"/>
      <c r="K9" s="102"/>
      <c r="L9" s="102"/>
      <c r="M9" s="102"/>
      <c r="N9" s="102"/>
      <c r="O9" s="102"/>
      <c r="P9" s="102"/>
      <c r="Q9" s="102"/>
      <c r="R9" s="102"/>
    </row>
    <row r="10" spans="1:18" ht="25.5" x14ac:dyDescent="0.25">
      <c r="A10" s="11"/>
      <c r="B10" s="14"/>
      <c r="C10" s="99" t="s">
        <v>438</v>
      </c>
      <c r="D10" s="100"/>
      <c r="E10" s="99" t="s">
        <v>440</v>
      </c>
    </row>
    <row r="11" spans="1:18" x14ac:dyDescent="0.25">
      <c r="A11" s="11"/>
      <c r="B11" s="102"/>
      <c r="C11" s="102"/>
      <c r="D11" s="102"/>
      <c r="E11" s="102"/>
      <c r="F11" s="102"/>
      <c r="G11" s="102"/>
      <c r="H11" s="102"/>
      <c r="I11" s="102"/>
      <c r="J11" s="102"/>
      <c r="K11" s="102"/>
      <c r="L11" s="102"/>
      <c r="M11" s="102"/>
      <c r="N11" s="102"/>
      <c r="O11" s="102"/>
      <c r="P11" s="102"/>
      <c r="Q11" s="102"/>
      <c r="R11" s="102"/>
    </row>
    <row r="12" spans="1:18" x14ac:dyDescent="0.25">
      <c r="A12" s="11"/>
      <c r="B12" s="14"/>
      <c r="C12" s="99" t="s">
        <v>438</v>
      </c>
      <c r="D12" s="100"/>
      <c r="E12" s="99" t="s">
        <v>441</v>
      </c>
    </row>
    <row r="13" spans="1:18" x14ac:dyDescent="0.25">
      <c r="A13" s="11"/>
      <c r="B13" s="103" t="s">
        <v>442</v>
      </c>
      <c r="C13" s="103"/>
      <c r="D13" s="103"/>
      <c r="E13" s="103"/>
      <c r="F13" s="103"/>
      <c r="G13" s="103"/>
      <c r="H13" s="103"/>
      <c r="I13" s="103"/>
      <c r="J13" s="103"/>
      <c r="K13" s="103"/>
      <c r="L13" s="103"/>
      <c r="M13" s="103"/>
      <c r="N13" s="103"/>
      <c r="O13" s="103"/>
      <c r="P13" s="103"/>
      <c r="Q13" s="103"/>
      <c r="R13" s="103"/>
    </row>
    <row r="14" spans="1:18" ht="76.5" customHeight="1" x14ac:dyDescent="0.25">
      <c r="A14" s="11"/>
      <c r="B14" s="103" t="s">
        <v>443</v>
      </c>
      <c r="C14" s="103"/>
      <c r="D14" s="103"/>
      <c r="E14" s="103"/>
      <c r="F14" s="103"/>
      <c r="G14" s="103"/>
      <c r="H14" s="103"/>
      <c r="I14" s="103"/>
      <c r="J14" s="103"/>
      <c r="K14" s="103"/>
      <c r="L14" s="103"/>
      <c r="M14" s="103"/>
      <c r="N14" s="103"/>
      <c r="O14" s="103"/>
      <c r="P14" s="103"/>
      <c r="Q14" s="103"/>
      <c r="R14" s="103"/>
    </row>
    <row r="15" spans="1:18" ht="51" customHeight="1" x14ac:dyDescent="0.25">
      <c r="A15" s="11"/>
      <c r="B15" s="103" t="s">
        <v>444</v>
      </c>
      <c r="C15" s="103"/>
      <c r="D15" s="103"/>
      <c r="E15" s="103"/>
      <c r="F15" s="103"/>
      <c r="G15" s="103"/>
      <c r="H15" s="103"/>
      <c r="I15" s="103"/>
      <c r="J15" s="103"/>
      <c r="K15" s="103"/>
      <c r="L15" s="103"/>
      <c r="M15" s="103"/>
      <c r="N15" s="103"/>
      <c r="O15" s="103"/>
      <c r="P15" s="103"/>
      <c r="Q15" s="103"/>
      <c r="R15" s="103"/>
    </row>
    <row r="16" spans="1:18" x14ac:dyDescent="0.25">
      <c r="A16" s="11"/>
      <c r="B16" s="48" t="s">
        <v>445</v>
      </c>
      <c r="C16" s="48"/>
      <c r="D16" s="48"/>
      <c r="E16" s="48"/>
      <c r="F16" s="48"/>
      <c r="G16" s="48"/>
      <c r="H16" s="48"/>
      <c r="I16" s="48"/>
      <c r="J16" s="48"/>
      <c r="K16" s="48"/>
      <c r="L16" s="48"/>
      <c r="M16" s="48"/>
      <c r="N16" s="48"/>
      <c r="O16" s="48"/>
      <c r="P16" s="48"/>
      <c r="Q16" s="48"/>
      <c r="R16" s="48"/>
    </row>
    <row r="17" spans="1:18" ht="15.75" x14ac:dyDescent="0.25">
      <c r="A17" s="11"/>
      <c r="B17" s="49"/>
      <c r="C17" s="49"/>
      <c r="D17" s="49"/>
      <c r="E17" s="49"/>
      <c r="F17" s="49"/>
      <c r="G17" s="49"/>
      <c r="H17" s="49"/>
      <c r="I17" s="49"/>
      <c r="J17" s="49"/>
      <c r="K17" s="49"/>
      <c r="L17" s="49"/>
      <c r="M17" s="49"/>
      <c r="N17" s="49"/>
      <c r="O17" s="49"/>
      <c r="P17" s="49"/>
      <c r="Q17" s="49"/>
      <c r="R17" s="49"/>
    </row>
    <row r="18" spans="1:18" x14ac:dyDescent="0.25">
      <c r="A18" s="11"/>
      <c r="B18" s="14"/>
      <c r="C18" s="14"/>
      <c r="D18" s="14"/>
      <c r="E18" s="14"/>
      <c r="F18" s="14"/>
      <c r="G18" s="14"/>
      <c r="H18" s="14"/>
      <c r="I18" s="14"/>
      <c r="J18" s="14"/>
      <c r="K18" s="14"/>
      <c r="L18" s="14"/>
      <c r="M18" s="14"/>
      <c r="N18" s="14"/>
      <c r="O18" s="14"/>
      <c r="P18" s="14"/>
      <c r="Q18" s="14"/>
      <c r="R18" s="14"/>
    </row>
    <row r="19" spans="1:18" ht="15.75" thickBot="1" x14ac:dyDescent="0.3">
      <c r="A19" s="11"/>
      <c r="B19" s="17"/>
      <c r="C19" s="17" t="s">
        <v>200</v>
      </c>
      <c r="D19" s="44" t="s">
        <v>446</v>
      </c>
      <c r="E19" s="44"/>
      <c r="F19" s="44"/>
      <c r="G19" s="44"/>
      <c r="H19" s="44"/>
      <c r="I19" s="44"/>
      <c r="J19" s="44"/>
      <c r="K19" s="44"/>
      <c r="L19" s="44"/>
      <c r="M19" s="44"/>
      <c r="N19" s="44"/>
      <c r="O19" s="44"/>
      <c r="P19" s="44"/>
      <c r="Q19" s="44"/>
      <c r="R19" s="17"/>
    </row>
    <row r="20" spans="1:18" ht="15.75" thickBot="1" x14ac:dyDescent="0.3">
      <c r="A20" s="11"/>
      <c r="B20" s="17"/>
      <c r="C20" s="17" t="s">
        <v>200</v>
      </c>
      <c r="D20" s="45" t="s">
        <v>168</v>
      </c>
      <c r="E20" s="45"/>
      <c r="F20" s="17"/>
      <c r="G20" s="17" t="s">
        <v>200</v>
      </c>
      <c r="H20" s="45" t="s">
        <v>447</v>
      </c>
      <c r="I20" s="45"/>
      <c r="J20" s="17"/>
      <c r="K20" s="17" t="s">
        <v>200</v>
      </c>
      <c r="L20" s="45" t="s">
        <v>448</v>
      </c>
      <c r="M20" s="45"/>
      <c r="N20" s="17"/>
      <c r="O20" s="17" t="s">
        <v>200</v>
      </c>
      <c r="P20" s="45" t="s">
        <v>449</v>
      </c>
      <c r="Q20" s="45"/>
      <c r="R20" s="17"/>
    </row>
    <row r="21" spans="1:18" x14ac:dyDescent="0.25">
      <c r="A21" s="11"/>
      <c r="B21" s="18"/>
      <c r="C21" s="46"/>
      <c r="D21" s="46"/>
      <c r="E21" s="46"/>
      <c r="F21" s="46"/>
      <c r="G21" s="46"/>
      <c r="H21" s="46"/>
      <c r="I21" s="46"/>
      <c r="J21" s="46"/>
      <c r="K21" s="46"/>
      <c r="L21" s="46"/>
      <c r="M21" s="46"/>
      <c r="N21" s="46"/>
      <c r="O21" s="46"/>
      <c r="P21" s="46"/>
      <c r="Q21" s="46"/>
      <c r="R21" s="46"/>
    </row>
    <row r="22" spans="1:18" x14ac:dyDescent="0.25">
      <c r="A22" s="11"/>
      <c r="B22" s="19" t="s">
        <v>450</v>
      </c>
      <c r="C22" s="21" t="s">
        <v>200</v>
      </c>
      <c r="D22" s="21"/>
      <c r="E22" s="21"/>
      <c r="F22" s="21"/>
      <c r="G22" s="21" t="s">
        <v>200</v>
      </c>
      <c r="H22" s="21"/>
      <c r="I22" s="21"/>
      <c r="J22" s="21"/>
      <c r="K22" s="21" t="s">
        <v>200</v>
      </c>
      <c r="L22" s="21"/>
      <c r="M22" s="21"/>
      <c r="N22" s="21"/>
      <c r="O22" s="21" t="s">
        <v>200</v>
      </c>
      <c r="P22" s="21"/>
      <c r="Q22" s="21"/>
      <c r="R22" s="21"/>
    </row>
    <row r="23" spans="1:18" x14ac:dyDescent="0.25">
      <c r="A23" s="11"/>
      <c r="B23" s="33" t="s">
        <v>451</v>
      </c>
      <c r="C23" s="14" t="s">
        <v>200</v>
      </c>
      <c r="D23" s="14"/>
      <c r="E23" s="14"/>
      <c r="F23" s="14"/>
      <c r="G23" s="14" t="s">
        <v>200</v>
      </c>
      <c r="H23" s="14"/>
      <c r="I23" s="14"/>
      <c r="J23" s="14"/>
      <c r="K23" s="14" t="s">
        <v>200</v>
      </c>
      <c r="L23" s="14"/>
      <c r="M23" s="14"/>
      <c r="N23" s="14"/>
      <c r="O23" s="14" t="s">
        <v>200</v>
      </c>
      <c r="P23" s="14"/>
      <c r="Q23" s="14"/>
      <c r="R23" s="14"/>
    </row>
    <row r="24" spans="1:18" x14ac:dyDescent="0.25">
      <c r="A24" s="11"/>
      <c r="B24" s="101" t="s">
        <v>452</v>
      </c>
      <c r="C24" s="21" t="s">
        <v>200</v>
      </c>
      <c r="D24" s="21" t="s">
        <v>205</v>
      </c>
      <c r="E24" s="23">
        <v>4935</v>
      </c>
      <c r="F24" s="25" t="s">
        <v>200</v>
      </c>
      <c r="G24" s="21" t="s">
        <v>200</v>
      </c>
      <c r="H24" s="25" t="s">
        <v>205</v>
      </c>
      <c r="I24" s="40" t="s">
        <v>212</v>
      </c>
      <c r="J24" s="25" t="s">
        <v>200</v>
      </c>
      <c r="K24" s="21" t="s">
        <v>200</v>
      </c>
      <c r="L24" s="21" t="s">
        <v>205</v>
      </c>
      <c r="M24" s="23">
        <v>4935</v>
      </c>
      <c r="N24" s="25" t="s">
        <v>200</v>
      </c>
      <c r="O24" s="21" t="s">
        <v>200</v>
      </c>
      <c r="P24" s="25" t="s">
        <v>205</v>
      </c>
      <c r="Q24" s="40" t="s">
        <v>212</v>
      </c>
      <c r="R24" s="25" t="s">
        <v>200</v>
      </c>
    </row>
    <row r="25" spans="1:18" x14ac:dyDescent="0.25">
      <c r="A25" s="11"/>
      <c r="B25" s="62" t="s">
        <v>453</v>
      </c>
      <c r="C25" s="14" t="s">
        <v>200</v>
      </c>
      <c r="D25" s="14"/>
      <c r="E25" s="31">
        <v>6066</v>
      </c>
      <c r="F25" s="15" t="s">
        <v>200</v>
      </c>
      <c r="G25" s="14" t="s">
        <v>200</v>
      </c>
      <c r="H25" s="15"/>
      <c r="I25" s="37" t="s">
        <v>212</v>
      </c>
      <c r="J25" s="15" t="s">
        <v>200</v>
      </c>
      <c r="K25" s="14" t="s">
        <v>200</v>
      </c>
      <c r="L25" s="14"/>
      <c r="M25" s="31">
        <v>6066</v>
      </c>
      <c r="N25" s="15" t="s">
        <v>200</v>
      </c>
      <c r="O25" s="14" t="s">
        <v>200</v>
      </c>
      <c r="P25" s="15"/>
      <c r="Q25" s="37" t="s">
        <v>212</v>
      </c>
      <c r="R25" s="15" t="s">
        <v>200</v>
      </c>
    </row>
    <row r="26" spans="1:18" x14ac:dyDescent="0.25">
      <c r="A26" s="11"/>
      <c r="B26" s="101" t="s">
        <v>454</v>
      </c>
      <c r="C26" s="21" t="s">
        <v>200</v>
      </c>
      <c r="D26" s="21"/>
      <c r="E26" s="23">
        <v>29996</v>
      </c>
      <c r="F26" s="25" t="s">
        <v>200</v>
      </c>
      <c r="G26" s="21" t="s">
        <v>200</v>
      </c>
      <c r="H26" s="25"/>
      <c r="I26" s="40" t="s">
        <v>212</v>
      </c>
      <c r="J26" s="25" t="s">
        <v>200</v>
      </c>
      <c r="K26" s="21" t="s">
        <v>200</v>
      </c>
      <c r="L26" s="21"/>
      <c r="M26" s="23">
        <v>29996</v>
      </c>
      <c r="N26" s="25" t="s">
        <v>200</v>
      </c>
      <c r="O26" s="21" t="s">
        <v>200</v>
      </c>
      <c r="P26" s="25"/>
      <c r="Q26" s="40" t="s">
        <v>212</v>
      </c>
      <c r="R26" s="25" t="s">
        <v>200</v>
      </c>
    </row>
    <row r="27" spans="1:18" x14ac:dyDescent="0.25">
      <c r="A27" s="11"/>
      <c r="B27" s="29" t="s">
        <v>455</v>
      </c>
      <c r="C27" s="14" t="s">
        <v>200</v>
      </c>
      <c r="D27" s="14"/>
      <c r="E27" s="14"/>
      <c r="F27" s="14"/>
      <c r="G27" s="14" t="s">
        <v>200</v>
      </c>
      <c r="H27" s="14"/>
      <c r="I27" s="14"/>
      <c r="J27" s="14"/>
      <c r="K27" s="14" t="s">
        <v>200</v>
      </c>
      <c r="L27" s="14"/>
      <c r="M27" s="14"/>
      <c r="N27" s="14"/>
      <c r="O27" s="14" t="s">
        <v>200</v>
      </c>
      <c r="P27" s="14"/>
      <c r="Q27" s="14"/>
      <c r="R27" s="14"/>
    </row>
    <row r="28" spans="1:18" x14ac:dyDescent="0.25">
      <c r="A28" s="11"/>
      <c r="B28" s="38" t="s">
        <v>456</v>
      </c>
      <c r="C28" s="21" t="s">
        <v>200</v>
      </c>
      <c r="D28" s="21"/>
      <c r="E28" s="23">
        <v>34321</v>
      </c>
      <c r="F28" s="25" t="s">
        <v>200</v>
      </c>
      <c r="G28" s="21" t="s">
        <v>200</v>
      </c>
      <c r="H28" s="25"/>
      <c r="I28" s="40" t="s">
        <v>212</v>
      </c>
      <c r="J28" s="25" t="s">
        <v>200</v>
      </c>
      <c r="K28" s="21" t="s">
        <v>200</v>
      </c>
      <c r="L28" s="25"/>
      <c r="M28" s="40" t="s">
        <v>212</v>
      </c>
      <c r="N28" s="25" t="s">
        <v>200</v>
      </c>
      <c r="O28" s="21" t="s">
        <v>200</v>
      </c>
      <c r="P28" s="21"/>
      <c r="Q28" s="23">
        <v>34321</v>
      </c>
      <c r="R28" s="25" t="s">
        <v>200</v>
      </c>
    </row>
    <row r="29" spans="1:18" ht="15.75" thickBot="1" x14ac:dyDescent="0.3">
      <c r="A29" s="11"/>
      <c r="B29" s="33" t="s">
        <v>40</v>
      </c>
      <c r="C29" s="14" t="s">
        <v>200</v>
      </c>
      <c r="D29" s="14"/>
      <c r="E29" s="31">
        <v>1220</v>
      </c>
      <c r="F29" s="15" t="s">
        <v>200</v>
      </c>
      <c r="G29" s="14" t="s">
        <v>200</v>
      </c>
      <c r="H29" s="15"/>
      <c r="I29" s="37" t="s">
        <v>212</v>
      </c>
      <c r="J29" s="15" t="s">
        <v>200</v>
      </c>
      <c r="K29" s="14" t="s">
        <v>200</v>
      </c>
      <c r="L29" s="15"/>
      <c r="M29" s="37" t="s">
        <v>212</v>
      </c>
      <c r="N29" s="15" t="s">
        <v>200</v>
      </c>
      <c r="O29" s="14" t="s">
        <v>200</v>
      </c>
      <c r="P29" s="14"/>
      <c r="Q29" s="31">
        <v>1220</v>
      </c>
      <c r="R29" s="15" t="s">
        <v>200</v>
      </c>
    </row>
    <row r="30" spans="1:18" x14ac:dyDescent="0.25">
      <c r="A30" s="11"/>
      <c r="B30" s="18"/>
      <c r="C30" s="18" t="s">
        <v>200</v>
      </c>
      <c r="D30" s="50"/>
      <c r="E30" s="50"/>
      <c r="F30" s="18"/>
      <c r="G30" s="18" t="s">
        <v>200</v>
      </c>
      <c r="H30" s="50"/>
      <c r="I30" s="50"/>
      <c r="J30" s="18"/>
      <c r="K30" s="18" t="s">
        <v>200</v>
      </c>
      <c r="L30" s="50"/>
      <c r="M30" s="50"/>
      <c r="N30" s="18"/>
      <c r="O30" s="18" t="s">
        <v>200</v>
      </c>
      <c r="P30" s="50"/>
      <c r="Q30" s="50"/>
      <c r="R30" s="18"/>
    </row>
    <row r="31" spans="1:18" ht="15.75" thickBot="1" x14ac:dyDescent="0.3">
      <c r="A31" s="11"/>
      <c r="B31" s="19" t="s">
        <v>168</v>
      </c>
      <c r="C31" s="32" t="s">
        <v>200</v>
      </c>
      <c r="D31" s="21" t="s">
        <v>205</v>
      </c>
      <c r="E31" s="23">
        <v>76538</v>
      </c>
      <c r="F31" s="25" t="s">
        <v>200</v>
      </c>
      <c r="G31" s="32" t="s">
        <v>200</v>
      </c>
      <c r="H31" s="25" t="s">
        <v>205</v>
      </c>
      <c r="I31" s="40" t="s">
        <v>212</v>
      </c>
      <c r="J31" s="25" t="s">
        <v>200</v>
      </c>
      <c r="K31" s="32" t="s">
        <v>200</v>
      </c>
      <c r="L31" s="21" t="s">
        <v>205</v>
      </c>
      <c r="M31" s="23">
        <v>40997</v>
      </c>
      <c r="N31" s="25" t="s">
        <v>200</v>
      </c>
      <c r="O31" s="32" t="s">
        <v>200</v>
      </c>
      <c r="P31" s="21" t="s">
        <v>205</v>
      </c>
      <c r="Q31" s="23">
        <v>35541</v>
      </c>
      <c r="R31" s="25" t="s">
        <v>200</v>
      </c>
    </row>
    <row r="32" spans="1:18" ht="15.75" thickTop="1" x14ac:dyDescent="0.25">
      <c r="A32" s="11"/>
      <c r="B32" s="18"/>
      <c r="C32" s="18" t="s">
        <v>200</v>
      </c>
      <c r="D32" s="28"/>
      <c r="E32" s="28"/>
      <c r="F32" s="18"/>
      <c r="G32" s="18" t="s">
        <v>200</v>
      </c>
      <c r="H32" s="28"/>
      <c r="I32" s="28"/>
      <c r="J32" s="18"/>
      <c r="K32" s="18" t="s">
        <v>200</v>
      </c>
      <c r="L32" s="28"/>
      <c r="M32" s="28"/>
      <c r="N32" s="18"/>
      <c r="O32" s="18" t="s">
        <v>200</v>
      </c>
      <c r="P32" s="28"/>
      <c r="Q32" s="28"/>
      <c r="R32" s="18"/>
    </row>
    <row r="33" spans="1:18" x14ac:dyDescent="0.25">
      <c r="A33" s="11"/>
      <c r="B33" s="18"/>
      <c r="C33" s="46"/>
      <c r="D33" s="46"/>
      <c r="E33" s="46"/>
      <c r="F33" s="46"/>
      <c r="G33" s="46"/>
      <c r="H33" s="46"/>
      <c r="I33" s="46"/>
      <c r="J33" s="46"/>
      <c r="K33" s="46"/>
      <c r="L33" s="46"/>
      <c r="M33" s="46"/>
      <c r="N33" s="46"/>
      <c r="O33" s="46"/>
      <c r="P33" s="46"/>
      <c r="Q33" s="46"/>
      <c r="R33" s="46"/>
    </row>
    <row r="34" spans="1:18" ht="15.75" thickBot="1" x14ac:dyDescent="0.3">
      <c r="A34" s="11"/>
      <c r="B34" s="17"/>
      <c r="C34" s="17" t="s">
        <v>200</v>
      </c>
      <c r="D34" s="44" t="s">
        <v>457</v>
      </c>
      <c r="E34" s="44"/>
      <c r="F34" s="44"/>
      <c r="G34" s="44"/>
      <c r="H34" s="44"/>
      <c r="I34" s="44"/>
      <c r="J34" s="44"/>
      <c r="K34" s="44"/>
      <c r="L34" s="44"/>
      <c r="M34" s="44"/>
      <c r="N34" s="44"/>
      <c r="O34" s="44"/>
      <c r="P34" s="44"/>
      <c r="Q34" s="44"/>
      <c r="R34" s="17"/>
    </row>
    <row r="35" spans="1:18" ht="15.75" thickBot="1" x14ac:dyDescent="0.3">
      <c r="A35" s="11"/>
      <c r="B35" s="17"/>
      <c r="C35" s="17" t="s">
        <v>200</v>
      </c>
      <c r="D35" s="45" t="s">
        <v>168</v>
      </c>
      <c r="E35" s="45"/>
      <c r="F35" s="17"/>
      <c r="G35" s="17" t="s">
        <v>200</v>
      </c>
      <c r="H35" s="45" t="s">
        <v>447</v>
      </c>
      <c r="I35" s="45"/>
      <c r="J35" s="17"/>
      <c r="K35" s="17" t="s">
        <v>200</v>
      </c>
      <c r="L35" s="45" t="s">
        <v>448</v>
      </c>
      <c r="M35" s="45"/>
      <c r="N35" s="17"/>
      <c r="O35" s="17" t="s">
        <v>200</v>
      </c>
      <c r="P35" s="45" t="s">
        <v>449</v>
      </c>
      <c r="Q35" s="45"/>
      <c r="R35" s="17"/>
    </row>
    <row r="36" spans="1:18" x14ac:dyDescent="0.25">
      <c r="A36" s="11"/>
      <c r="B36" s="19" t="s">
        <v>450</v>
      </c>
      <c r="C36" s="21" t="s">
        <v>200</v>
      </c>
      <c r="D36" s="21"/>
      <c r="E36" s="21"/>
      <c r="F36" s="21"/>
      <c r="G36" s="21" t="s">
        <v>200</v>
      </c>
      <c r="H36" s="21"/>
      <c r="I36" s="21"/>
      <c r="J36" s="21"/>
      <c r="K36" s="21" t="s">
        <v>200</v>
      </c>
      <c r="L36" s="21"/>
      <c r="M36" s="21"/>
      <c r="N36" s="21"/>
      <c r="O36" s="21" t="s">
        <v>200</v>
      </c>
      <c r="P36" s="21"/>
      <c r="Q36" s="21"/>
      <c r="R36" s="21"/>
    </row>
    <row r="37" spans="1:18" x14ac:dyDescent="0.25">
      <c r="A37" s="11"/>
      <c r="B37" s="33" t="s">
        <v>451</v>
      </c>
      <c r="C37" s="14" t="s">
        <v>200</v>
      </c>
      <c r="D37" s="14"/>
      <c r="E37" s="14"/>
      <c r="F37" s="14"/>
      <c r="G37" s="14" t="s">
        <v>200</v>
      </c>
      <c r="H37" s="14"/>
      <c r="I37" s="14"/>
      <c r="J37" s="14"/>
      <c r="K37" s="14" t="s">
        <v>200</v>
      </c>
      <c r="L37" s="14"/>
      <c r="M37" s="14"/>
      <c r="N37" s="14"/>
      <c r="O37" s="14" t="s">
        <v>200</v>
      </c>
      <c r="P37" s="14"/>
      <c r="Q37" s="14"/>
      <c r="R37" s="14"/>
    </row>
    <row r="38" spans="1:18" x14ac:dyDescent="0.25">
      <c r="A38" s="11"/>
      <c r="B38" s="101" t="s">
        <v>452</v>
      </c>
      <c r="C38" s="21" t="s">
        <v>200</v>
      </c>
      <c r="D38" s="21" t="s">
        <v>205</v>
      </c>
      <c r="E38" s="23">
        <v>40930</v>
      </c>
      <c r="F38" s="25" t="s">
        <v>200</v>
      </c>
      <c r="G38" s="21" t="s">
        <v>200</v>
      </c>
      <c r="H38" s="25" t="s">
        <v>205</v>
      </c>
      <c r="I38" s="40" t="s">
        <v>212</v>
      </c>
      <c r="J38" s="25" t="s">
        <v>200</v>
      </c>
      <c r="K38" s="21" t="s">
        <v>200</v>
      </c>
      <c r="L38" s="21" t="s">
        <v>205</v>
      </c>
      <c r="M38" s="23">
        <v>40930</v>
      </c>
      <c r="N38" s="25" t="s">
        <v>200</v>
      </c>
      <c r="O38" s="21" t="s">
        <v>200</v>
      </c>
      <c r="P38" s="25" t="s">
        <v>205</v>
      </c>
      <c r="Q38" s="40" t="s">
        <v>212</v>
      </c>
      <c r="R38" s="25" t="s">
        <v>200</v>
      </c>
    </row>
    <row r="39" spans="1:18" x14ac:dyDescent="0.25">
      <c r="A39" s="11"/>
      <c r="B39" s="62" t="s">
        <v>453</v>
      </c>
      <c r="C39" s="14" t="s">
        <v>200</v>
      </c>
      <c r="D39" s="14"/>
      <c r="E39" s="31">
        <v>10181</v>
      </c>
      <c r="F39" s="15" t="s">
        <v>200</v>
      </c>
      <c r="G39" s="14" t="s">
        <v>200</v>
      </c>
      <c r="H39" s="15"/>
      <c r="I39" s="37" t="s">
        <v>212</v>
      </c>
      <c r="J39" s="15" t="s">
        <v>200</v>
      </c>
      <c r="K39" s="14" t="s">
        <v>200</v>
      </c>
      <c r="L39" s="14"/>
      <c r="M39" s="31">
        <v>10181</v>
      </c>
      <c r="N39" s="15" t="s">
        <v>200</v>
      </c>
      <c r="O39" s="14" t="s">
        <v>200</v>
      </c>
      <c r="P39" s="15"/>
      <c r="Q39" s="37" t="s">
        <v>212</v>
      </c>
      <c r="R39" s="15" t="s">
        <v>200</v>
      </c>
    </row>
    <row r="40" spans="1:18" x14ac:dyDescent="0.25">
      <c r="A40" s="11"/>
      <c r="B40" s="101" t="s">
        <v>454</v>
      </c>
      <c r="C40" s="21" t="s">
        <v>200</v>
      </c>
      <c r="D40" s="21"/>
      <c r="E40" s="23">
        <v>38204</v>
      </c>
      <c r="F40" s="25" t="s">
        <v>200</v>
      </c>
      <c r="G40" s="21" t="s">
        <v>200</v>
      </c>
      <c r="H40" s="25"/>
      <c r="I40" s="40" t="s">
        <v>212</v>
      </c>
      <c r="J40" s="25" t="s">
        <v>200</v>
      </c>
      <c r="K40" s="21" t="s">
        <v>200</v>
      </c>
      <c r="L40" s="21"/>
      <c r="M40" s="23">
        <v>38204</v>
      </c>
      <c r="N40" s="25" t="s">
        <v>200</v>
      </c>
      <c r="O40" s="21" t="s">
        <v>200</v>
      </c>
      <c r="P40" s="25"/>
      <c r="Q40" s="40" t="s">
        <v>212</v>
      </c>
      <c r="R40" s="25" t="s">
        <v>200</v>
      </c>
    </row>
    <row r="41" spans="1:18" x14ac:dyDescent="0.25">
      <c r="A41" s="11"/>
      <c r="B41" s="29" t="s">
        <v>455</v>
      </c>
      <c r="C41" s="14" t="s">
        <v>200</v>
      </c>
      <c r="D41" s="14"/>
      <c r="E41" s="14"/>
      <c r="F41" s="14"/>
      <c r="G41" s="14" t="s">
        <v>200</v>
      </c>
      <c r="H41" s="14"/>
      <c r="I41" s="14"/>
      <c r="J41" s="14"/>
      <c r="K41" s="14" t="s">
        <v>200</v>
      </c>
      <c r="L41" s="14"/>
      <c r="M41" s="14"/>
      <c r="N41" s="14"/>
      <c r="O41" s="14" t="s">
        <v>200</v>
      </c>
      <c r="P41" s="14"/>
      <c r="Q41" s="14"/>
      <c r="R41" s="14"/>
    </row>
    <row r="42" spans="1:18" x14ac:dyDescent="0.25">
      <c r="A42" s="11"/>
      <c r="B42" s="38" t="s">
        <v>456</v>
      </c>
      <c r="C42" s="21" t="s">
        <v>200</v>
      </c>
      <c r="D42" s="21"/>
      <c r="E42" s="23">
        <v>39583</v>
      </c>
      <c r="F42" s="25" t="s">
        <v>200</v>
      </c>
      <c r="G42" s="21" t="s">
        <v>200</v>
      </c>
      <c r="H42" s="25"/>
      <c r="I42" s="40" t="s">
        <v>212</v>
      </c>
      <c r="J42" s="25" t="s">
        <v>200</v>
      </c>
      <c r="K42" s="21" t="s">
        <v>200</v>
      </c>
      <c r="L42" s="25"/>
      <c r="M42" s="40" t="s">
        <v>212</v>
      </c>
      <c r="N42" s="25" t="s">
        <v>200</v>
      </c>
      <c r="O42" s="21" t="s">
        <v>200</v>
      </c>
      <c r="P42" s="21"/>
      <c r="Q42" s="23">
        <v>39583</v>
      </c>
      <c r="R42" s="25" t="s">
        <v>200</v>
      </c>
    </row>
    <row r="43" spans="1:18" ht="15.75" thickBot="1" x14ac:dyDescent="0.3">
      <c r="A43" s="11"/>
      <c r="B43" s="33" t="s">
        <v>40</v>
      </c>
      <c r="C43" s="14" t="s">
        <v>200</v>
      </c>
      <c r="D43" s="14"/>
      <c r="E43" s="31">
        <v>1233</v>
      </c>
      <c r="F43" s="15" t="s">
        <v>200</v>
      </c>
      <c r="G43" s="14" t="s">
        <v>200</v>
      </c>
      <c r="H43" s="15"/>
      <c r="I43" s="37" t="s">
        <v>212</v>
      </c>
      <c r="J43" s="15" t="s">
        <v>200</v>
      </c>
      <c r="K43" s="14" t="s">
        <v>200</v>
      </c>
      <c r="L43" s="15"/>
      <c r="M43" s="37" t="s">
        <v>212</v>
      </c>
      <c r="N43" s="15" t="s">
        <v>200</v>
      </c>
      <c r="O43" s="14" t="s">
        <v>200</v>
      </c>
      <c r="P43" s="14"/>
      <c r="Q43" s="31">
        <v>1233</v>
      </c>
      <c r="R43" s="15" t="s">
        <v>200</v>
      </c>
    </row>
    <row r="44" spans="1:18" x14ac:dyDescent="0.25">
      <c r="A44" s="11"/>
      <c r="B44" s="18"/>
      <c r="C44" s="18" t="s">
        <v>200</v>
      </c>
      <c r="D44" s="50"/>
      <c r="E44" s="50"/>
      <c r="F44" s="18"/>
      <c r="G44" s="18" t="s">
        <v>200</v>
      </c>
      <c r="H44" s="50"/>
      <c r="I44" s="50"/>
      <c r="J44" s="18"/>
      <c r="K44" s="18" t="s">
        <v>200</v>
      </c>
      <c r="L44" s="50"/>
      <c r="M44" s="50"/>
      <c r="N44" s="18"/>
      <c r="O44" s="18" t="s">
        <v>200</v>
      </c>
      <c r="P44" s="50"/>
      <c r="Q44" s="50"/>
      <c r="R44" s="18"/>
    </row>
    <row r="45" spans="1:18" ht="15.75" thickBot="1" x14ac:dyDescent="0.3">
      <c r="A45" s="11"/>
      <c r="B45" s="19" t="s">
        <v>168</v>
      </c>
      <c r="C45" s="32" t="s">
        <v>200</v>
      </c>
      <c r="D45" s="21" t="s">
        <v>205</v>
      </c>
      <c r="E45" s="23">
        <v>130131</v>
      </c>
      <c r="F45" s="25" t="s">
        <v>200</v>
      </c>
      <c r="G45" s="32" t="s">
        <v>200</v>
      </c>
      <c r="H45" s="25" t="s">
        <v>205</v>
      </c>
      <c r="I45" s="40" t="s">
        <v>212</v>
      </c>
      <c r="J45" s="25" t="s">
        <v>200</v>
      </c>
      <c r="K45" s="32" t="s">
        <v>200</v>
      </c>
      <c r="L45" s="21" t="s">
        <v>205</v>
      </c>
      <c r="M45" s="23">
        <v>89315</v>
      </c>
      <c r="N45" s="25" t="s">
        <v>200</v>
      </c>
      <c r="O45" s="32" t="s">
        <v>200</v>
      </c>
      <c r="P45" s="21" t="s">
        <v>205</v>
      </c>
      <c r="Q45" s="23">
        <v>40816</v>
      </c>
      <c r="R45" s="25" t="s">
        <v>200</v>
      </c>
    </row>
    <row r="46" spans="1:18" ht="15.75" thickTop="1" x14ac:dyDescent="0.25">
      <c r="A46" s="11"/>
      <c r="B46" s="18"/>
      <c r="C46" s="18" t="s">
        <v>200</v>
      </c>
      <c r="D46" s="28"/>
      <c r="E46" s="28"/>
      <c r="F46" s="18"/>
      <c r="G46" s="18" t="s">
        <v>200</v>
      </c>
      <c r="H46" s="28"/>
      <c r="I46" s="28"/>
      <c r="J46" s="18"/>
      <c r="K46" s="18" t="s">
        <v>200</v>
      </c>
      <c r="L46" s="28"/>
      <c r="M46" s="28"/>
      <c r="N46" s="18"/>
      <c r="O46" s="18" t="s">
        <v>200</v>
      </c>
      <c r="P46" s="28"/>
      <c r="Q46" s="28"/>
      <c r="R46" s="18"/>
    </row>
  </sheetData>
  <mergeCells count="31">
    <mergeCell ref="B11:R11"/>
    <mergeCell ref="B13:R13"/>
    <mergeCell ref="B14:R14"/>
    <mergeCell ref="B15:R15"/>
    <mergeCell ref="B16:R16"/>
    <mergeCell ref="B17:R17"/>
    <mergeCell ref="A1:A2"/>
    <mergeCell ref="B1:R1"/>
    <mergeCell ref="B2:R2"/>
    <mergeCell ref="A3:A46"/>
    <mergeCell ref="B3:R3"/>
    <mergeCell ref="B4:R4"/>
    <mergeCell ref="B5:R5"/>
    <mergeCell ref="B6:R6"/>
    <mergeCell ref="B7:R7"/>
    <mergeCell ref="B9:R9"/>
    <mergeCell ref="C33:R33"/>
    <mergeCell ref="D34:Q34"/>
    <mergeCell ref="D35:E35"/>
    <mergeCell ref="H35:I35"/>
    <mergeCell ref="L35:M35"/>
    <mergeCell ref="P35:Q35"/>
    <mergeCell ref="D19:Q19"/>
    <mergeCell ref="D20:E20"/>
    <mergeCell ref="H20:I20"/>
    <mergeCell ref="L20:M20"/>
    <mergeCell ref="P20:Q20"/>
    <mergeCell ref="C21:F21"/>
    <mergeCell ref="G21:J21"/>
    <mergeCell ref="K21:N21"/>
    <mergeCell ref="O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7.42578125" customWidth="1"/>
    <col min="5" max="5" width="15.28515625" customWidth="1"/>
    <col min="6" max="7" width="7.42578125" customWidth="1"/>
    <col min="8" max="8" width="36.5703125" customWidth="1"/>
    <col min="9" max="9" width="18.7109375" customWidth="1"/>
    <col min="10" max="10" width="12.42578125" customWidth="1"/>
    <col min="11" max="11" width="36.5703125" customWidth="1"/>
    <col min="12" max="12" width="7.42578125" customWidth="1"/>
    <col min="13" max="13" width="24.5703125" customWidth="1"/>
    <col min="14" max="15" width="7.42578125" customWidth="1"/>
    <col min="16" max="16" width="36.5703125" customWidth="1"/>
    <col min="17" max="17" width="18.7109375" customWidth="1"/>
    <col min="18" max="18" width="12.42578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8</v>
      </c>
      <c r="B3" s="10" t="s">
        <v>5</v>
      </c>
      <c r="C3" s="10"/>
      <c r="D3" s="10"/>
      <c r="E3" s="10"/>
      <c r="F3" s="10"/>
      <c r="G3" s="10"/>
      <c r="H3" s="10"/>
      <c r="I3" s="10"/>
      <c r="J3" s="10"/>
      <c r="K3" s="10"/>
      <c r="L3" s="10"/>
      <c r="M3" s="10"/>
      <c r="N3" s="10"/>
      <c r="O3" s="10"/>
      <c r="P3" s="10"/>
      <c r="Q3" s="10"/>
      <c r="R3" s="10"/>
    </row>
    <row r="4" spans="1:18" x14ac:dyDescent="0.25">
      <c r="A4" s="11"/>
      <c r="B4" s="47" t="s">
        <v>459</v>
      </c>
      <c r="C4" s="47"/>
      <c r="D4" s="47"/>
      <c r="E4" s="47"/>
      <c r="F4" s="47"/>
      <c r="G4" s="47"/>
      <c r="H4" s="47"/>
      <c r="I4" s="47"/>
      <c r="J4" s="47"/>
      <c r="K4" s="47"/>
      <c r="L4" s="47"/>
      <c r="M4" s="47"/>
      <c r="N4" s="47"/>
      <c r="O4" s="47"/>
      <c r="P4" s="47"/>
      <c r="Q4" s="47"/>
      <c r="R4" s="47"/>
    </row>
    <row r="5" spans="1:18" x14ac:dyDescent="0.25">
      <c r="A5" s="11"/>
      <c r="B5" s="48" t="s">
        <v>460</v>
      </c>
      <c r="C5" s="48"/>
      <c r="D5" s="48"/>
      <c r="E5" s="48"/>
      <c r="F5" s="48"/>
      <c r="G5" s="48"/>
      <c r="H5" s="48"/>
      <c r="I5" s="48"/>
      <c r="J5" s="48"/>
      <c r="K5" s="48"/>
      <c r="L5" s="48"/>
      <c r="M5" s="48"/>
      <c r="N5" s="48"/>
      <c r="O5" s="48"/>
      <c r="P5" s="48"/>
      <c r="Q5" s="48"/>
      <c r="R5" s="48"/>
    </row>
    <row r="6" spans="1:18" ht="15.75" x14ac:dyDescent="0.25">
      <c r="A6" s="11"/>
      <c r="B6" s="49"/>
      <c r="C6" s="49"/>
      <c r="D6" s="49"/>
      <c r="E6" s="49"/>
      <c r="F6" s="49"/>
      <c r="G6" s="49"/>
      <c r="H6" s="49"/>
      <c r="I6" s="49"/>
      <c r="J6" s="49"/>
      <c r="K6" s="49"/>
      <c r="L6" s="49"/>
      <c r="M6" s="49"/>
      <c r="N6" s="49"/>
      <c r="O6" s="49"/>
      <c r="P6" s="49"/>
      <c r="Q6" s="49"/>
      <c r="R6" s="49"/>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c r="D8" s="44" t="s">
        <v>219</v>
      </c>
      <c r="E8" s="44"/>
      <c r="F8" s="44"/>
      <c r="G8" s="44"/>
      <c r="H8" s="44"/>
      <c r="I8" s="44"/>
      <c r="J8" s="17"/>
      <c r="K8" s="17"/>
      <c r="L8" s="44" t="s">
        <v>267</v>
      </c>
      <c r="M8" s="44"/>
      <c r="N8" s="44"/>
      <c r="O8" s="44"/>
      <c r="P8" s="44"/>
      <c r="Q8" s="44"/>
      <c r="R8" s="17"/>
    </row>
    <row r="9" spans="1:18" x14ac:dyDescent="0.25">
      <c r="A9" s="11"/>
      <c r="B9" s="51"/>
      <c r="C9" s="51"/>
      <c r="D9" s="104" t="s">
        <v>461</v>
      </c>
      <c r="E9" s="104"/>
      <c r="F9" s="53"/>
      <c r="G9" s="53" t="s">
        <v>200</v>
      </c>
      <c r="H9" s="104" t="s">
        <v>462</v>
      </c>
      <c r="I9" s="104"/>
      <c r="J9" s="51"/>
      <c r="K9" s="51"/>
      <c r="L9" s="104" t="s">
        <v>461</v>
      </c>
      <c r="M9" s="104"/>
      <c r="N9" s="53"/>
      <c r="O9" s="53" t="s">
        <v>200</v>
      </c>
      <c r="P9" s="104" t="s">
        <v>462</v>
      </c>
      <c r="Q9" s="104"/>
      <c r="R9" s="51"/>
    </row>
    <row r="10" spans="1:18" ht="15.75" thickBot="1" x14ac:dyDescent="0.3">
      <c r="A10" s="11"/>
      <c r="B10" s="51"/>
      <c r="C10" s="51"/>
      <c r="D10" s="44" t="s">
        <v>272</v>
      </c>
      <c r="E10" s="44"/>
      <c r="F10" s="51"/>
      <c r="G10" s="51"/>
      <c r="H10" s="44" t="s">
        <v>463</v>
      </c>
      <c r="I10" s="44"/>
      <c r="J10" s="51"/>
      <c r="K10" s="51"/>
      <c r="L10" s="44" t="s">
        <v>272</v>
      </c>
      <c r="M10" s="44"/>
      <c r="N10" s="51"/>
      <c r="O10" s="51"/>
      <c r="P10" s="44" t="s">
        <v>463</v>
      </c>
      <c r="Q10" s="44"/>
      <c r="R10" s="51"/>
    </row>
    <row r="11" spans="1:18" x14ac:dyDescent="0.25">
      <c r="A11" s="11"/>
      <c r="B11" s="18"/>
      <c r="C11" s="46"/>
      <c r="D11" s="46"/>
      <c r="E11" s="46"/>
      <c r="F11" s="46"/>
      <c r="G11" s="46"/>
      <c r="H11" s="46"/>
      <c r="I11" s="46"/>
      <c r="J11" s="46"/>
      <c r="K11" s="46"/>
      <c r="L11" s="46"/>
      <c r="M11" s="46"/>
      <c r="N11" s="46"/>
      <c r="O11" s="46"/>
      <c r="P11" s="46"/>
      <c r="Q11" s="46"/>
      <c r="R11" s="46"/>
    </row>
    <row r="12" spans="1:18" ht="25.5" x14ac:dyDescent="0.25">
      <c r="A12" s="11"/>
      <c r="B12" s="19" t="s">
        <v>464</v>
      </c>
      <c r="C12" s="21"/>
      <c r="D12" s="21" t="s">
        <v>205</v>
      </c>
      <c r="E12" s="27">
        <v>394</v>
      </c>
      <c r="F12" s="25" t="s">
        <v>200</v>
      </c>
      <c r="G12" s="21" t="s">
        <v>200</v>
      </c>
      <c r="H12" s="21"/>
      <c r="I12" s="27">
        <v>0.15</v>
      </c>
      <c r="J12" s="25" t="s">
        <v>465</v>
      </c>
      <c r="K12" s="21"/>
      <c r="L12" s="21" t="s">
        <v>205</v>
      </c>
      <c r="M12" s="27">
        <v>388</v>
      </c>
      <c r="N12" s="25" t="s">
        <v>200</v>
      </c>
      <c r="O12" s="21" t="s">
        <v>200</v>
      </c>
      <c r="P12" s="21"/>
      <c r="Q12" s="27">
        <v>0.14000000000000001</v>
      </c>
      <c r="R12" s="25" t="s">
        <v>465</v>
      </c>
    </row>
    <row r="13" spans="1:18" ht="25.5" x14ac:dyDescent="0.25">
      <c r="A13" s="11"/>
      <c r="B13" s="29" t="s">
        <v>466</v>
      </c>
      <c r="C13" s="14"/>
      <c r="D13" s="15"/>
      <c r="E13" s="37" t="s">
        <v>212</v>
      </c>
      <c r="F13" s="15" t="s">
        <v>200</v>
      </c>
      <c r="G13" s="14" t="s">
        <v>200</v>
      </c>
      <c r="H13" s="15"/>
      <c r="I13" s="37" t="s">
        <v>212</v>
      </c>
      <c r="J13" s="15" t="s">
        <v>200</v>
      </c>
      <c r="K13" s="14"/>
      <c r="L13" s="14"/>
      <c r="M13" s="31">
        <v>45000</v>
      </c>
      <c r="N13" s="15" t="s">
        <v>200</v>
      </c>
      <c r="O13" s="14" t="s">
        <v>200</v>
      </c>
      <c r="P13" s="14"/>
      <c r="Q13" s="35">
        <v>4.38</v>
      </c>
      <c r="R13" s="15" t="s">
        <v>200</v>
      </c>
    </row>
    <row r="14" spans="1:18" x14ac:dyDescent="0.25">
      <c r="A14" s="11"/>
      <c r="B14" s="19" t="s">
        <v>467</v>
      </c>
      <c r="C14" s="21"/>
      <c r="D14" s="25"/>
      <c r="E14" s="40" t="s">
        <v>212</v>
      </c>
      <c r="F14" s="25" t="s">
        <v>200</v>
      </c>
      <c r="G14" s="21" t="s">
        <v>200</v>
      </c>
      <c r="H14" s="25"/>
      <c r="I14" s="40" t="s">
        <v>212</v>
      </c>
      <c r="J14" s="25" t="s">
        <v>200</v>
      </c>
      <c r="K14" s="21"/>
      <c r="L14" s="21"/>
      <c r="M14" s="23">
        <v>5155</v>
      </c>
      <c r="N14" s="25" t="s">
        <v>200</v>
      </c>
      <c r="O14" s="21" t="s">
        <v>200</v>
      </c>
      <c r="P14" s="21"/>
      <c r="Q14" s="27">
        <v>3.19</v>
      </c>
      <c r="R14" s="25" t="s">
        <v>200</v>
      </c>
    </row>
    <row r="15" spans="1:18" ht="15.75" thickBot="1" x14ac:dyDescent="0.3">
      <c r="A15" s="11"/>
      <c r="B15" s="29" t="s">
        <v>52</v>
      </c>
      <c r="C15" s="14"/>
      <c r="D15" s="15"/>
      <c r="E15" s="37" t="s">
        <v>212</v>
      </c>
      <c r="F15" s="15" t="s">
        <v>200</v>
      </c>
      <c r="G15" s="14" t="s">
        <v>200</v>
      </c>
      <c r="H15" s="15"/>
      <c r="I15" s="37" t="s">
        <v>212</v>
      </c>
      <c r="J15" s="15" t="s">
        <v>200</v>
      </c>
      <c r="K15" s="14"/>
      <c r="L15" s="14"/>
      <c r="M15" s="31">
        <v>2700</v>
      </c>
      <c r="N15" s="15" t="s">
        <v>200</v>
      </c>
      <c r="O15" s="14" t="s">
        <v>200</v>
      </c>
      <c r="P15" s="14"/>
      <c r="Q15" s="35">
        <v>4</v>
      </c>
      <c r="R15" s="15" t="s">
        <v>200</v>
      </c>
    </row>
    <row r="16" spans="1:18" x14ac:dyDescent="0.25">
      <c r="A16" s="11"/>
      <c r="B16" s="18"/>
      <c r="C16" s="18"/>
      <c r="D16" s="50"/>
      <c r="E16" s="50"/>
      <c r="F16" s="18"/>
      <c r="G16" s="18" t="s">
        <v>200</v>
      </c>
      <c r="H16" s="18"/>
      <c r="I16" s="18"/>
      <c r="J16" s="18"/>
      <c r="K16" s="18"/>
      <c r="L16" s="50"/>
      <c r="M16" s="50"/>
      <c r="N16" s="18"/>
      <c r="O16" s="18" t="s">
        <v>200</v>
      </c>
      <c r="P16" s="18"/>
      <c r="Q16" s="18"/>
      <c r="R16" s="18"/>
    </row>
    <row r="17" spans="1:18" ht="15.75" thickBot="1" x14ac:dyDescent="0.3">
      <c r="A17" s="11"/>
      <c r="B17" s="38" t="s">
        <v>468</v>
      </c>
      <c r="C17" s="32"/>
      <c r="D17" s="21" t="s">
        <v>205</v>
      </c>
      <c r="E17" s="27">
        <v>394</v>
      </c>
      <c r="F17" s="25" t="s">
        <v>200</v>
      </c>
      <c r="G17" s="32" t="s">
        <v>200</v>
      </c>
      <c r="H17" s="21"/>
      <c r="I17" s="27">
        <v>0.15</v>
      </c>
      <c r="J17" s="25" t="s">
        <v>465</v>
      </c>
      <c r="K17" s="32"/>
      <c r="L17" s="21" t="s">
        <v>205</v>
      </c>
      <c r="M17" s="23">
        <v>53243</v>
      </c>
      <c r="N17" s="25" t="s">
        <v>200</v>
      </c>
      <c r="O17" s="32" t="s">
        <v>200</v>
      </c>
      <c r="P17" s="21"/>
      <c r="Q17" s="27">
        <v>4.21</v>
      </c>
      <c r="R17" s="25" t="s">
        <v>465</v>
      </c>
    </row>
    <row r="18" spans="1:18" ht="15.75" thickTop="1" x14ac:dyDescent="0.25">
      <c r="A18" s="11"/>
      <c r="B18" s="18"/>
      <c r="C18" s="18"/>
      <c r="D18" s="28"/>
      <c r="E18" s="28"/>
      <c r="F18" s="18"/>
      <c r="G18" s="18" t="s">
        <v>200</v>
      </c>
      <c r="H18" s="18"/>
      <c r="I18" s="18"/>
      <c r="J18" s="18"/>
      <c r="K18" s="18"/>
      <c r="L18" s="28"/>
      <c r="M18" s="28"/>
      <c r="N18" s="18"/>
      <c r="O18" s="18" t="s">
        <v>200</v>
      </c>
      <c r="P18" s="18"/>
      <c r="Q18" s="18"/>
      <c r="R18" s="18"/>
    </row>
    <row r="19" spans="1:18" x14ac:dyDescent="0.25">
      <c r="A19" s="11"/>
      <c r="B19" s="48" t="s">
        <v>469</v>
      </c>
      <c r="C19" s="48"/>
      <c r="D19" s="48"/>
      <c r="E19" s="48"/>
      <c r="F19" s="48"/>
      <c r="G19" s="48"/>
      <c r="H19" s="48"/>
      <c r="I19" s="48"/>
      <c r="J19" s="48"/>
      <c r="K19" s="48"/>
      <c r="L19" s="48"/>
      <c r="M19" s="48"/>
      <c r="N19" s="48"/>
      <c r="O19" s="48"/>
      <c r="P19" s="48"/>
      <c r="Q19" s="48"/>
      <c r="R19" s="48"/>
    </row>
    <row r="20" spans="1:18" x14ac:dyDescent="0.25">
      <c r="A20" s="11"/>
      <c r="B20" s="61"/>
      <c r="C20" s="61"/>
      <c r="D20" s="61"/>
      <c r="E20" s="61"/>
      <c r="F20" s="61"/>
      <c r="G20" s="61"/>
      <c r="H20" s="61"/>
      <c r="I20" s="61"/>
      <c r="J20" s="61"/>
      <c r="K20" s="61"/>
      <c r="L20" s="61"/>
      <c r="M20" s="61"/>
      <c r="N20" s="61"/>
      <c r="O20" s="61"/>
      <c r="P20" s="61"/>
      <c r="Q20" s="61"/>
      <c r="R20" s="61"/>
    </row>
    <row r="21" spans="1:18" x14ac:dyDescent="0.25">
      <c r="A21" s="11"/>
      <c r="B21" s="48" t="s">
        <v>470</v>
      </c>
      <c r="C21" s="48"/>
      <c r="D21" s="48"/>
      <c r="E21" s="48"/>
      <c r="F21" s="48"/>
      <c r="G21" s="48"/>
      <c r="H21" s="48"/>
      <c r="I21" s="48"/>
      <c r="J21" s="48"/>
      <c r="K21" s="48"/>
      <c r="L21" s="48"/>
      <c r="M21" s="48"/>
      <c r="N21" s="48"/>
      <c r="O21" s="48"/>
      <c r="P21" s="48"/>
      <c r="Q21" s="48"/>
      <c r="R21" s="48"/>
    </row>
    <row r="22" spans="1:18" x14ac:dyDescent="0.25">
      <c r="A22" s="11"/>
      <c r="B22" s="48" t="s">
        <v>471</v>
      </c>
      <c r="C22" s="48"/>
      <c r="D22" s="48"/>
      <c r="E22" s="48"/>
      <c r="F22" s="48"/>
      <c r="G22" s="48"/>
      <c r="H22" s="48"/>
      <c r="I22" s="48"/>
      <c r="J22" s="48"/>
      <c r="K22" s="48"/>
      <c r="L22" s="48"/>
      <c r="M22" s="48"/>
      <c r="N22" s="48"/>
      <c r="O22" s="48"/>
      <c r="P22" s="48"/>
      <c r="Q22" s="48"/>
      <c r="R22" s="48"/>
    </row>
    <row r="23" spans="1:18" x14ac:dyDescent="0.25">
      <c r="A23" s="11"/>
      <c r="B23" s="48" t="s">
        <v>472</v>
      </c>
      <c r="C23" s="48"/>
      <c r="D23" s="48"/>
      <c r="E23" s="48"/>
      <c r="F23" s="48"/>
      <c r="G23" s="48"/>
      <c r="H23" s="48"/>
      <c r="I23" s="48"/>
      <c r="J23" s="48"/>
      <c r="K23" s="48"/>
      <c r="L23" s="48"/>
      <c r="M23" s="48"/>
      <c r="N23" s="48"/>
      <c r="O23" s="48"/>
      <c r="P23" s="48"/>
      <c r="Q23" s="48"/>
      <c r="R23" s="48"/>
    </row>
    <row r="24" spans="1:18" ht="25.5" customHeight="1" x14ac:dyDescent="0.25">
      <c r="A24" s="11"/>
      <c r="B24" s="48" t="s">
        <v>473</v>
      </c>
      <c r="C24" s="48"/>
      <c r="D24" s="48"/>
      <c r="E24" s="48"/>
      <c r="F24" s="48"/>
      <c r="G24" s="48"/>
      <c r="H24" s="48"/>
      <c r="I24" s="48"/>
      <c r="J24" s="48"/>
      <c r="K24" s="48"/>
      <c r="L24" s="48"/>
      <c r="M24" s="48"/>
      <c r="N24" s="48"/>
      <c r="O24" s="48"/>
      <c r="P24" s="48"/>
      <c r="Q24" s="48"/>
      <c r="R24" s="48"/>
    </row>
    <row r="25" spans="1:18" x14ac:dyDescent="0.25">
      <c r="A25" s="11"/>
      <c r="B25" s="48" t="s">
        <v>474</v>
      </c>
      <c r="C25" s="48"/>
      <c r="D25" s="48"/>
      <c r="E25" s="48"/>
      <c r="F25" s="48"/>
      <c r="G25" s="48"/>
      <c r="H25" s="48"/>
      <c r="I25" s="48"/>
      <c r="J25" s="48"/>
      <c r="K25" s="48"/>
      <c r="L25" s="48"/>
      <c r="M25" s="48"/>
      <c r="N25" s="48"/>
      <c r="O25" s="48"/>
      <c r="P25" s="48"/>
      <c r="Q25" s="48"/>
      <c r="R25" s="48"/>
    </row>
    <row r="26" spans="1:18" x14ac:dyDescent="0.25">
      <c r="A26" s="11"/>
      <c r="B26" s="48" t="s">
        <v>475</v>
      </c>
      <c r="C26" s="48"/>
      <c r="D26" s="48"/>
      <c r="E26" s="48"/>
      <c r="F26" s="48"/>
      <c r="G26" s="48"/>
      <c r="H26" s="48"/>
      <c r="I26" s="48"/>
      <c r="J26" s="48"/>
      <c r="K26" s="48"/>
      <c r="L26" s="48"/>
      <c r="M26" s="48"/>
      <c r="N26" s="48"/>
      <c r="O26" s="48"/>
      <c r="P26" s="48"/>
      <c r="Q26" s="48"/>
      <c r="R26" s="48"/>
    </row>
    <row r="27" spans="1:18" ht="25.5" customHeight="1" x14ac:dyDescent="0.25">
      <c r="A27" s="11"/>
      <c r="B27" s="48" t="s">
        <v>476</v>
      </c>
      <c r="C27" s="48"/>
      <c r="D27" s="48"/>
      <c r="E27" s="48"/>
      <c r="F27" s="48"/>
      <c r="G27" s="48"/>
      <c r="H27" s="48"/>
      <c r="I27" s="48"/>
      <c r="J27" s="48"/>
      <c r="K27" s="48"/>
      <c r="L27" s="48"/>
      <c r="M27" s="48"/>
      <c r="N27" s="48"/>
      <c r="O27" s="48"/>
      <c r="P27" s="48"/>
      <c r="Q27" s="48"/>
      <c r="R27" s="48"/>
    </row>
  </sheetData>
  <mergeCells count="40">
    <mergeCell ref="B27:R27"/>
    <mergeCell ref="B21:R21"/>
    <mergeCell ref="B22:R22"/>
    <mergeCell ref="B23:R23"/>
    <mergeCell ref="B24:R24"/>
    <mergeCell ref="B25:R25"/>
    <mergeCell ref="B26:R26"/>
    <mergeCell ref="A1:A2"/>
    <mergeCell ref="B1:R1"/>
    <mergeCell ref="B2:R2"/>
    <mergeCell ref="A3:A27"/>
    <mergeCell ref="B3:R3"/>
    <mergeCell ref="B4:R4"/>
    <mergeCell ref="B5:R5"/>
    <mergeCell ref="B6:R6"/>
    <mergeCell ref="B19:R19"/>
    <mergeCell ref="B20:R20"/>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77</v>
      </c>
      <c r="B1" s="1" t="s">
        <v>1</v>
      </c>
    </row>
    <row r="2" spans="1:2" x14ac:dyDescent="0.25">
      <c r="A2" s="7"/>
      <c r="B2" s="1" t="s">
        <v>2</v>
      </c>
    </row>
    <row r="3" spans="1:2" x14ac:dyDescent="0.25">
      <c r="A3" s="11" t="s">
        <v>477</v>
      </c>
      <c r="B3" s="4" t="s">
        <v>5</v>
      </c>
    </row>
    <row r="4" spans="1:2" x14ac:dyDescent="0.25">
      <c r="A4" s="11"/>
      <c r="B4" s="13" t="s">
        <v>478</v>
      </c>
    </row>
    <row r="5" spans="1:2" ht="204.75" x14ac:dyDescent="0.25">
      <c r="A5" s="11"/>
      <c r="B5" s="14" t="s">
        <v>479</v>
      </c>
    </row>
    <row r="6" spans="1:2" x14ac:dyDescent="0.25">
      <c r="A6" s="11"/>
      <c r="B6" s="13" t="s">
        <v>480</v>
      </c>
    </row>
    <row r="7" spans="1:2" ht="115.5" x14ac:dyDescent="0.25">
      <c r="A7" s="11"/>
      <c r="B7" s="14" t="s">
        <v>481</v>
      </c>
    </row>
    <row r="8" spans="1:2" ht="115.5" x14ac:dyDescent="0.25">
      <c r="A8" s="11"/>
      <c r="B8" s="14" t="s">
        <v>482</v>
      </c>
    </row>
    <row r="9" spans="1:2" x14ac:dyDescent="0.25">
      <c r="A9" s="11"/>
      <c r="B9" s="13" t="s">
        <v>483</v>
      </c>
    </row>
    <row r="10" spans="1:2" ht="77.25" x14ac:dyDescent="0.25">
      <c r="A10" s="11"/>
      <c r="B10" s="14" t="s">
        <v>484</v>
      </c>
    </row>
    <row r="11" spans="1:2" x14ac:dyDescent="0.25">
      <c r="A11" s="11"/>
      <c r="B11" s="13" t="s">
        <v>485</v>
      </c>
    </row>
    <row r="12" spans="1:2" ht="90" x14ac:dyDescent="0.25">
      <c r="A12" s="11"/>
      <c r="B12" s="14" t="s">
        <v>486</v>
      </c>
    </row>
    <row r="13" spans="1:2" ht="26.25" x14ac:dyDescent="0.25">
      <c r="A13" s="11"/>
      <c r="B13" s="14" t="s">
        <v>487</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88</v>
      </c>
      <c r="B1" s="1" t="s">
        <v>1</v>
      </c>
    </row>
    <row r="2" spans="1:2" x14ac:dyDescent="0.25">
      <c r="A2" s="7"/>
      <c r="B2" s="1" t="s">
        <v>2</v>
      </c>
    </row>
    <row r="3" spans="1:2" x14ac:dyDescent="0.25">
      <c r="A3" s="11" t="s">
        <v>488</v>
      </c>
      <c r="B3" s="4" t="s">
        <v>5</v>
      </c>
    </row>
    <row r="4" spans="1:2" x14ac:dyDescent="0.25">
      <c r="A4" s="11"/>
      <c r="B4" s="13" t="s">
        <v>489</v>
      </c>
    </row>
    <row r="5" spans="1:2" ht="192" x14ac:dyDescent="0.25">
      <c r="A5" s="11"/>
      <c r="B5" s="14" t="s">
        <v>490</v>
      </c>
    </row>
    <row r="6" spans="1:2" ht="306.75" x14ac:dyDescent="0.25">
      <c r="A6" s="11"/>
      <c r="B6" s="14" t="s">
        <v>491</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x14ac:dyDescent="0.25">
      <c r="A3" s="11" t="s">
        <v>493</v>
      </c>
      <c r="B3" s="4" t="s">
        <v>5</v>
      </c>
    </row>
    <row r="4" spans="1:2" ht="409.6" x14ac:dyDescent="0.25">
      <c r="A4" s="11"/>
      <c r="B4" s="14" t="s">
        <v>431</v>
      </c>
    </row>
    <row r="5" spans="1:2" x14ac:dyDescent="0.25">
      <c r="A5" s="11" t="s">
        <v>494</v>
      </c>
      <c r="B5" s="4" t="s">
        <v>5</v>
      </c>
    </row>
    <row r="6" spans="1:2" ht="409.6" x14ac:dyDescent="0.25">
      <c r="A6" s="11"/>
      <c r="B6" s="14" t="s">
        <v>432</v>
      </c>
    </row>
    <row r="7" spans="1:2" x14ac:dyDescent="0.25">
      <c r="A7" s="11" t="s">
        <v>495</v>
      </c>
      <c r="B7" s="4" t="s">
        <v>5</v>
      </c>
    </row>
    <row r="8" spans="1:2" ht="409.6" x14ac:dyDescent="0.25">
      <c r="A8" s="11"/>
      <c r="B8" s="14" t="s">
        <v>433</v>
      </c>
    </row>
  </sheetData>
  <mergeCells count="4">
    <mergeCell ref="A1:A2"/>
    <mergeCell ref="A3:A4"/>
    <mergeCell ref="A5:A6"/>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5.5703125" customWidth="1"/>
    <col min="3" max="3" width="21.140625" customWidth="1"/>
    <col min="4" max="4" width="5.285156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30" x14ac:dyDescent="0.25">
      <c r="A4" s="2" t="s">
        <v>30</v>
      </c>
      <c r="B4" s="8">
        <v>9349</v>
      </c>
      <c r="C4" s="8">
        <v>12778</v>
      </c>
      <c r="D4" s="9" t="s">
        <v>31</v>
      </c>
    </row>
    <row r="5" spans="1:4" ht="17.25" x14ac:dyDescent="0.25">
      <c r="A5" s="2" t="s">
        <v>32</v>
      </c>
      <c r="B5" s="6">
        <v>44076</v>
      </c>
      <c r="C5" s="6">
        <v>2064</v>
      </c>
      <c r="D5" s="9" t="s">
        <v>31</v>
      </c>
    </row>
    <row r="6" spans="1:4" ht="17.25" x14ac:dyDescent="0.25">
      <c r="A6" s="2" t="s">
        <v>33</v>
      </c>
      <c r="B6" s="6">
        <v>53425</v>
      </c>
      <c r="C6" s="6">
        <v>14842</v>
      </c>
      <c r="D6" s="9" t="s">
        <v>31</v>
      </c>
    </row>
    <row r="7" spans="1:4" ht="17.25" x14ac:dyDescent="0.25">
      <c r="A7" s="2" t="s">
        <v>34</v>
      </c>
      <c r="B7" s="4" t="s">
        <v>5</v>
      </c>
      <c r="C7" s="6">
        <v>19580</v>
      </c>
      <c r="D7" s="9" t="s">
        <v>31</v>
      </c>
    </row>
    <row r="8" spans="1:4" ht="30" x14ac:dyDescent="0.25">
      <c r="A8" s="2" t="s">
        <v>35</v>
      </c>
      <c r="B8" s="6">
        <v>40997</v>
      </c>
      <c r="C8" s="6">
        <v>90315</v>
      </c>
      <c r="D8" s="9" t="s">
        <v>31</v>
      </c>
    </row>
    <row r="9" spans="1:4" ht="17.25" x14ac:dyDescent="0.25">
      <c r="A9" s="2" t="s">
        <v>36</v>
      </c>
      <c r="B9" s="6">
        <v>281696</v>
      </c>
      <c r="C9" s="6">
        <v>278510</v>
      </c>
      <c r="D9" s="9" t="s">
        <v>31</v>
      </c>
    </row>
    <row r="10" spans="1:4" ht="17.25" x14ac:dyDescent="0.25">
      <c r="A10" s="2" t="s">
        <v>37</v>
      </c>
      <c r="B10" s="6">
        <v>-5183</v>
      </c>
      <c r="C10" s="6">
        <v>-6015</v>
      </c>
      <c r="D10" s="9" t="s">
        <v>31</v>
      </c>
    </row>
    <row r="11" spans="1:4" ht="17.25" x14ac:dyDescent="0.25">
      <c r="A11" s="2" t="s">
        <v>38</v>
      </c>
      <c r="B11" s="6">
        <v>276513</v>
      </c>
      <c r="C11" s="6">
        <v>272495</v>
      </c>
      <c r="D11" s="9" t="s">
        <v>31</v>
      </c>
    </row>
    <row r="12" spans="1:4" ht="17.25" x14ac:dyDescent="0.25">
      <c r="A12" s="2" t="s">
        <v>39</v>
      </c>
      <c r="B12" s="6">
        <v>10951</v>
      </c>
      <c r="C12" s="6">
        <v>11274</v>
      </c>
      <c r="D12" s="9" t="s">
        <v>31</v>
      </c>
    </row>
    <row r="13" spans="1:4" ht="17.25" x14ac:dyDescent="0.25">
      <c r="A13" s="2" t="s">
        <v>40</v>
      </c>
      <c r="B13" s="6">
        <v>1220</v>
      </c>
      <c r="C13" s="6">
        <v>1233</v>
      </c>
      <c r="D13" s="9" t="s">
        <v>31</v>
      </c>
    </row>
    <row r="14" spans="1:4" ht="17.25" x14ac:dyDescent="0.25">
      <c r="A14" s="2" t="s">
        <v>41</v>
      </c>
      <c r="B14" s="6">
        <v>11146</v>
      </c>
      <c r="C14" s="6">
        <v>10888</v>
      </c>
      <c r="D14" s="9" t="s">
        <v>31</v>
      </c>
    </row>
    <row r="15" spans="1:4" ht="17.25" x14ac:dyDescent="0.25">
      <c r="A15" s="2" t="s">
        <v>42</v>
      </c>
      <c r="B15" s="4">
        <v>845</v>
      </c>
      <c r="C15" s="6">
        <v>1156</v>
      </c>
      <c r="D15" s="9" t="s">
        <v>31</v>
      </c>
    </row>
    <row r="16" spans="1:4" ht="17.25" x14ac:dyDescent="0.25">
      <c r="A16" s="2" t="s">
        <v>43</v>
      </c>
      <c r="B16" s="6">
        <v>1182</v>
      </c>
      <c r="C16" s="6">
        <v>1867</v>
      </c>
      <c r="D16" s="9" t="s">
        <v>31</v>
      </c>
    </row>
    <row r="17" spans="1:4" ht="17.25" x14ac:dyDescent="0.25">
      <c r="A17" s="2" t="s">
        <v>44</v>
      </c>
      <c r="B17" s="6">
        <v>396279</v>
      </c>
      <c r="C17" s="6">
        <v>423650</v>
      </c>
      <c r="D17" s="9" t="s">
        <v>31</v>
      </c>
    </row>
    <row r="18" spans="1:4" x14ac:dyDescent="0.25">
      <c r="A18" s="3" t="s">
        <v>45</v>
      </c>
      <c r="B18" s="4" t="s">
        <v>5</v>
      </c>
      <c r="C18" s="4" t="s">
        <v>5</v>
      </c>
      <c r="D18" s="4"/>
    </row>
    <row r="19" spans="1:4" ht="17.25" x14ac:dyDescent="0.25">
      <c r="A19" s="2" t="s">
        <v>46</v>
      </c>
      <c r="B19" s="6">
        <v>34857</v>
      </c>
      <c r="C19" s="6">
        <v>35243</v>
      </c>
      <c r="D19" s="9" t="s">
        <v>31</v>
      </c>
    </row>
    <row r="20" spans="1:4" ht="17.25" x14ac:dyDescent="0.25">
      <c r="A20" s="2" t="s">
        <v>47</v>
      </c>
      <c r="B20" s="6">
        <v>41540</v>
      </c>
      <c r="C20" s="6">
        <v>40939</v>
      </c>
      <c r="D20" s="9" t="s">
        <v>31</v>
      </c>
    </row>
    <row r="21" spans="1:4" ht="17.25" x14ac:dyDescent="0.25">
      <c r="A21" s="2" t="s">
        <v>48</v>
      </c>
      <c r="B21" s="6">
        <v>114284</v>
      </c>
      <c r="C21" s="6">
        <v>109419</v>
      </c>
      <c r="D21" s="9" t="s">
        <v>31</v>
      </c>
    </row>
    <row r="22" spans="1:4" ht="17.25" x14ac:dyDescent="0.25">
      <c r="A22" s="2" t="s">
        <v>49</v>
      </c>
      <c r="B22" s="6">
        <v>157486</v>
      </c>
      <c r="C22" s="6">
        <v>180549</v>
      </c>
      <c r="D22" s="9" t="s">
        <v>31</v>
      </c>
    </row>
    <row r="23" spans="1:4" ht="17.25" x14ac:dyDescent="0.25">
      <c r="A23" s="2" t="s">
        <v>50</v>
      </c>
      <c r="B23" s="6">
        <v>348167</v>
      </c>
      <c r="C23" s="6">
        <v>366150</v>
      </c>
      <c r="D23" s="9" t="s">
        <v>31</v>
      </c>
    </row>
    <row r="24" spans="1:4" ht="30" x14ac:dyDescent="0.25">
      <c r="A24" s="2" t="s">
        <v>51</v>
      </c>
      <c r="B24" s="4">
        <v>394</v>
      </c>
      <c r="C24" s="6">
        <v>45388</v>
      </c>
      <c r="D24" s="9" t="s">
        <v>31</v>
      </c>
    </row>
    <row r="25" spans="1:4" ht="17.25" x14ac:dyDescent="0.25">
      <c r="A25" s="2" t="s">
        <v>52</v>
      </c>
      <c r="B25" s="4" t="s">
        <v>5</v>
      </c>
      <c r="C25" s="6">
        <v>7855</v>
      </c>
      <c r="D25" s="9" t="s">
        <v>31</v>
      </c>
    </row>
    <row r="26" spans="1:4" ht="17.25" x14ac:dyDescent="0.25">
      <c r="A26" s="2" t="s">
        <v>53</v>
      </c>
      <c r="B26" s="6">
        <v>1527</v>
      </c>
      <c r="C26" s="6">
        <v>2509</v>
      </c>
      <c r="D26" s="9" t="s">
        <v>31</v>
      </c>
    </row>
    <row r="27" spans="1:4" ht="17.25" x14ac:dyDescent="0.25">
      <c r="A27" s="2" t="s">
        <v>54</v>
      </c>
      <c r="B27" s="6">
        <v>350088</v>
      </c>
      <c r="C27" s="6">
        <v>421902</v>
      </c>
      <c r="D27" s="9" t="s">
        <v>31</v>
      </c>
    </row>
    <row r="28" spans="1:4" ht="30" x14ac:dyDescent="0.25">
      <c r="A28" s="2" t="s">
        <v>55</v>
      </c>
      <c r="B28" s="4" t="s">
        <v>56</v>
      </c>
      <c r="C28" s="4" t="s">
        <v>56</v>
      </c>
      <c r="D28" s="9" t="s">
        <v>31</v>
      </c>
    </row>
    <row r="29" spans="1:4" x14ac:dyDescent="0.25">
      <c r="A29" s="3" t="s">
        <v>57</v>
      </c>
      <c r="B29" s="4" t="s">
        <v>5</v>
      </c>
      <c r="C29" s="4" t="s">
        <v>5</v>
      </c>
      <c r="D29" s="4"/>
    </row>
    <row r="30" spans="1:4" ht="30" x14ac:dyDescent="0.25">
      <c r="A30" s="2" t="s">
        <v>58</v>
      </c>
      <c r="B30" s="4" t="s">
        <v>5</v>
      </c>
      <c r="C30" s="6">
        <v>13079</v>
      </c>
      <c r="D30" s="9" t="s">
        <v>31</v>
      </c>
    </row>
    <row r="31" spans="1:4" ht="45" x14ac:dyDescent="0.25">
      <c r="A31" s="2" t="s">
        <v>59</v>
      </c>
      <c r="B31" s="4" t="s">
        <v>5</v>
      </c>
      <c r="C31" s="6">
        <v>19479</v>
      </c>
      <c r="D31" s="9" t="s">
        <v>31</v>
      </c>
    </row>
    <row r="32" spans="1:4" ht="17.25" x14ac:dyDescent="0.25">
      <c r="A32" s="2" t="s">
        <v>60</v>
      </c>
      <c r="B32" s="6">
        <v>73815</v>
      </c>
      <c r="C32" s="6">
        <v>12991</v>
      </c>
      <c r="D32" s="9" t="s">
        <v>31</v>
      </c>
    </row>
    <row r="33" spans="1:4" ht="17.25" x14ac:dyDescent="0.25">
      <c r="A33" s="2" t="s">
        <v>61</v>
      </c>
      <c r="B33" s="6">
        <v>-27324</v>
      </c>
      <c r="C33" s="6">
        <v>-38422</v>
      </c>
      <c r="D33" s="9" t="s">
        <v>31</v>
      </c>
    </row>
    <row r="34" spans="1:4" ht="30" x14ac:dyDescent="0.25">
      <c r="A34" s="2" t="s">
        <v>62</v>
      </c>
      <c r="B34" s="4">
        <v>-300</v>
      </c>
      <c r="C34" s="6">
        <v>-5379</v>
      </c>
      <c r="D34" s="9" t="s">
        <v>31</v>
      </c>
    </row>
    <row r="35" spans="1:4" ht="17.25" x14ac:dyDescent="0.25">
      <c r="A35" s="2" t="s">
        <v>63</v>
      </c>
      <c r="B35" s="6">
        <v>46191</v>
      </c>
      <c r="C35" s="6">
        <v>1748</v>
      </c>
      <c r="D35" s="9" t="s">
        <v>31</v>
      </c>
    </row>
    <row r="36" spans="1:4" ht="30" x14ac:dyDescent="0.25">
      <c r="A36" s="2" t="s">
        <v>64</v>
      </c>
      <c r="B36" s="6">
        <v>396279</v>
      </c>
      <c r="C36" s="6">
        <v>423650</v>
      </c>
      <c r="D36" s="9" t="s">
        <v>31</v>
      </c>
    </row>
    <row r="37" spans="1:4" ht="17.25" x14ac:dyDescent="0.25">
      <c r="A37" s="2" t="s">
        <v>65</v>
      </c>
      <c r="B37" s="6">
        <v>3000000</v>
      </c>
      <c r="C37" s="6">
        <v>3000000</v>
      </c>
      <c r="D37" s="9" t="s">
        <v>31</v>
      </c>
    </row>
    <row r="38" spans="1:4" ht="17.25" x14ac:dyDescent="0.25">
      <c r="A38" s="2" t="s">
        <v>66</v>
      </c>
      <c r="B38" s="6">
        <v>13179</v>
      </c>
      <c r="C38" s="6">
        <v>13179</v>
      </c>
      <c r="D38" s="9" t="s">
        <v>31</v>
      </c>
    </row>
    <row r="39" spans="1:4" ht="17.25" x14ac:dyDescent="0.25">
      <c r="A39" s="2" t="s">
        <v>67</v>
      </c>
      <c r="B39" s="6">
        <v>13179</v>
      </c>
      <c r="C39" s="6">
        <v>13179</v>
      </c>
      <c r="D39" s="9" t="s">
        <v>31</v>
      </c>
    </row>
    <row r="40" spans="1:4" ht="17.25" x14ac:dyDescent="0.25">
      <c r="A40" s="2" t="s">
        <v>68</v>
      </c>
      <c r="B40" s="4" t="s">
        <v>5</v>
      </c>
      <c r="C40" s="8">
        <v>1894</v>
      </c>
      <c r="D40" s="9" t="s">
        <v>31</v>
      </c>
    </row>
    <row r="41" spans="1:4" ht="17.25" x14ac:dyDescent="0.25">
      <c r="A41" s="2" t="s">
        <v>69</v>
      </c>
      <c r="B41" s="6">
        <v>580000000</v>
      </c>
      <c r="C41" s="6">
        <v>15000000</v>
      </c>
      <c r="D41" s="9" t="s">
        <v>31</v>
      </c>
    </row>
    <row r="42" spans="1:4" ht="17.25" x14ac:dyDescent="0.25">
      <c r="A42" s="2" t="s">
        <v>70</v>
      </c>
      <c r="B42" s="6">
        <v>462028831</v>
      </c>
      <c r="C42" s="6">
        <v>3895840</v>
      </c>
      <c r="D42" s="9" t="s">
        <v>31</v>
      </c>
    </row>
    <row r="43" spans="1:4" ht="17.25" x14ac:dyDescent="0.25">
      <c r="A43" s="2" t="s">
        <v>71</v>
      </c>
      <c r="B43" s="6">
        <v>462028831</v>
      </c>
      <c r="C43" s="6">
        <v>3895840</v>
      </c>
      <c r="D43" s="9" t="s">
        <v>31</v>
      </c>
    </row>
    <row r="44" spans="1:4" x14ac:dyDescent="0.25">
      <c r="A44" s="10"/>
      <c r="B44" s="10"/>
      <c r="C44" s="10"/>
      <c r="D44" s="10"/>
    </row>
    <row r="45" spans="1:4" ht="15" customHeight="1" x14ac:dyDescent="0.25">
      <c r="A45" s="2" t="s">
        <v>31</v>
      </c>
      <c r="B45" s="11" t="s">
        <v>72</v>
      </c>
      <c r="C45" s="11"/>
      <c r="D45" s="11"/>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1.140625" bestFit="1" customWidth="1"/>
    <col min="6" max="7" width="1.85546875" bestFit="1" customWidth="1"/>
    <col min="8" max="8" width="2" bestFit="1" customWidth="1"/>
    <col min="10" max="10" width="2.140625" bestFit="1" customWidth="1"/>
    <col min="12" max="12" width="2" bestFit="1" customWidth="1"/>
    <col min="13" max="13" width="11.140625" bestFit="1" customWidth="1"/>
    <col min="14" max="15" width="1.85546875" bestFit="1" customWidth="1"/>
    <col min="16" max="16" width="2" bestFit="1" customWidth="1"/>
    <col min="18" max="18" width="2.14062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7</v>
      </c>
      <c r="B3" s="10" t="s">
        <v>5</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113" t="s">
        <v>199</v>
      </c>
      <c r="C5" s="113"/>
      <c r="D5" s="113"/>
      <c r="E5" s="113"/>
      <c r="F5" s="113"/>
      <c r="G5" s="113"/>
      <c r="H5" s="113"/>
      <c r="I5" s="113"/>
      <c r="J5" s="113"/>
      <c r="K5" s="113"/>
      <c r="L5" s="113"/>
      <c r="M5" s="113"/>
      <c r="N5" s="113"/>
      <c r="O5" s="113"/>
      <c r="P5" s="113"/>
      <c r="Q5" s="113"/>
      <c r="R5" s="113"/>
    </row>
    <row r="6" spans="1:18" x14ac:dyDescent="0.25">
      <c r="A6" s="11"/>
      <c r="B6" s="10"/>
      <c r="C6" s="10"/>
      <c r="D6" s="10"/>
      <c r="E6" s="10"/>
      <c r="F6" s="10"/>
      <c r="G6" s="10"/>
      <c r="H6" s="10"/>
      <c r="I6" s="10"/>
      <c r="J6" s="10"/>
      <c r="K6" s="10"/>
      <c r="L6" s="10"/>
      <c r="M6" s="10"/>
      <c r="N6" s="10"/>
      <c r="O6" s="10"/>
      <c r="P6" s="10"/>
      <c r="Q6" s="10"/>
      <c r="R6" s="10"/>
    </row>
    <row r="7" spans="1:18" ht="15.75" x14ac:dyDescent="0.25">
      <c r="A7" s="11"/>
      <c r="B7" s="114"/>
      <c r="C7" s="114"/>
      <c r="D7" s="114"/>
      <c r="E7" s="114"/>
      <c r="F7" s="114"/>
      <c r="G7" s="114"/>
      <c r="H7" s="114"/>
      <c r="I7" s="114"/>
      <c r="J7" s="114"/>
      <c r="K7" s="114"/>
      <c r="L7" s="114"/>
      <c r="M7" s="114"/>
      <c r="N7" s="114"/>
      <c r="O7" s="114"/>
      <c r="P7" s="114"/>
      <c r="Q7" s="114"/>
      <c r="R7" s="114"/>
    </row>
    <row r="8" spans="1:18" x14ac:dyDescent="0.25">
      <c r="A8" s="11"/>
      <c r="B8" s="4"/>
      <c r="C8" s="4"/>
      <c r="D8" s="4"/>
      <c r="E8" s="4"/>
      <c r="F8" s="4"/>
      <c r="G8" s="4"/>
      <c r="H8" s="4"/>
      <c r="I8" s="4"/>
      <c r="J8" s="4"/>
      <c r="K8" s="4"/>
      <c r="L8" s="4"/>
      <c r="M8" s="4"/>
      <c r="N8" s="4"/>
      <c r="O8" s="4"/>
      <c r="P8" s="4"/>
      <c r="Q8" s="4"/>
      <c r="R8" s="4"/>
    </row>
    <row r="9" spans="1:18" ht="15" customHeight="1" x14ac:dyDescent="0.25">
      <c r="A9" s="11"/>
      <c r="B9" s="4"/>
      <c r="C9" s="4" t="s">
        <v>200</v>
      </c>
      <c r="D9" s="109" t="s">
        <v>201</v>
      </c>
      <c r="E9" s="109"/>
      <c r="F9" s="109"/>
      <c r="G9" s="109"/>
      <c r="H9" s="109"/>
      <c r="I9" s="109"/>
      <c r="J9" s="4"/>
      <c r="K9" s="4"/>
      <c r="L9" s="109" t="s">
        <v>202</v>
      </c>
      <c r="M9" s="109"/>
      <c r="N9" s="109"/>
      <c r="O9" s="109"/>
      <c r="P9" s="109"/>
      <c r="Q9" s="109"/>
      <c r="R9" s="4"/>
    </row>
    <row r="10" spans="1:18" ht="15.75" thickBot="1" x14ac:dyDescent="0.3">
      <c r="A10" s="11"/>
      <c r="B10" s="4"/>
      <c r="C10" s="4" t="s">
        <v>200</v>
      </c>
      <c r="D10" s="110" t="s">
        <v>203</v>
      </c>
      <c r="E10" s="110"/>
      <c r="F10" s="110"/>
      <c r="G10" s="110"/>
      <c r="H10" s="110"/>
      <c r="I10" s="110"/>
      <c r="J10" s="4"/>
      <c r="K10" s="4"/>
      <c r="L10" s="110" t="s">
        <v>203</v>
      </c>
      <c r="M10" s="110"/>
      <c r="N10" s="110"/>
      <c r="O10" s="110"/>
      <c r="P10" s="110"/>
      <c r="Q10" s="110"/>
      <c r="R10" s="4"/>
    </row>
    <row r="11" spans="1:18" ht="15.75" thickBot="1" x14ac:dyDescent="0.3">
      <c r="A11" s="11"/>
      <c r="B11" s="4"/>
      <c r="C11" s="4" t="s">
        <v>200</v>
      </c>
      <c r="D11" s="111">
        <v>2014</v>
      </c>
      <c r="E11" s="111"/>
      <c r="F11" s="4"/>
      <c r="G11" s="4" t="s">
        <v>200</v>
      </c>
      <c r="H11" s="112">
        <v>2013</v>
      </c>
      <c r="I11" s="112"/>
      <c r="J11" s="4"/>
      <c r="K11" s="4"/>
      <c r="L11" s="111">
        <v>2014</v>
      </c>
      <c r="M11" s="111"/>
      <c r="N11" s="4"/>
      <c r="O11" s="4" t="s">
        <v>200</v>
      </c>
      <c r="P11" s="112">
        <v>2013</v>
      </c>
      <c r="Q11" s="112"/>
      <c r="R11" s="4"/>
    </row>
    <row r="12" spans="1:18" x14ac:dyDescent="0.25">
      <c r="A12" s="11"/>
      <c r="B12" s="55"/>
      <c r="C12" s="61"/>
      <c r="D12" s="61"/>
      <c r="E12" s="61"/>
      <c r="F12" s="61"/>
      <c r="G12" s="61"/>
      <c r="H12" s="61"/>
      <c r="I12" s="61"/>
      <c r="J12" s="61"/>
      <c r="K12" s="61"/>
      <c r="L12" s="61"/>
      <c r="M12" s="61"/>
      <c r="N12" s="61"/>
      <c r="O12" s="61"/>
      <c r="P12" s="61"/>
      <c r="Q12" s="61"/>
      <c r="R12" s="61"/>
    </row>
    <row r="13" spans="1:18" ht="30.75" thickBot="1" x14ac:dyDescent="0.3">
      <c r="A13" s="11"/>
      <c r="B13" s="105" t="s">
        <v>204</v>
      </c>
      <c r="C13" s="20" t="s">
        <v>200</v>
      </c>
      <c r="D13" s="20" t="s">
        <v>205</v>
      </c>
      <c r="E13" s="22">
        <v>10573</v>
      </c>
      <c r="F13" s="24" t="s">
        <v>200</v>
      </c>
      <c r="G13" s="20" t="s">
        <v>200</v>
      </c>
      <c r="H13" s="20" t="s">
        <v>205</v>
      </c>
      <c r="I13" s="26" t="s">
        <v>206</v>
      </c>
      <c r="J13" s="24" t="s">
        <v>207</v>
      </c>
      <c r="K13" s="20"/>
      <c r="L13" s="20" t="s">
        <v>205</v>
      </c>
      <c r="M13" s="22">
        <v>9938</v>
      </c>
      <c r="N13" s="24" t="s">
        <v>200</v>
      </c>
      <c r="O13" s="20" t="s">
        <v>200</v>
      </c>
      <c r="P13" s="20" t="s">
        <v>205</v>
      </c>
      <c r="Q13" s="26" t="s">
        <v>208</v>
      </c>
      <c r="R13" s="24" t="s">
        <v>207</v>
      </c>
    </row>
    <row r="14" spans="1:18" ht="15.75" thickTop="1" x14ac:dyDescent="0.25">
      <c r="A14" s="11"/>
      <c r="B14" s="55"/>
      <c r="C14" s="55" t="s">
        <v>200</v>
      </c>
      <c r="D14" s="106"/>
      <c r="E14" s="106"/>
      <c r="F14" s="55"/>
      <c r="G14" s="55" t="s">
        <v>200</v>
      </c>
      <c r="H14" s="106"/>
      <c r="I14" s="106"/>
      <c r="J14" s="55"/>
      <c r="K14" s="55"/>
      <c r="L14" s="106"/>
      <c r="M14" s="106"/>
      <c r="N14" s="55"/>
      <c r="O14" s="55" t="s">
        <v>200</v>
      </c>
      <c r="P14" s="106"/>
      <c r="Q14" s="106"/>
      <c r="R14" s="55"/>
    </row>
    <row r="15" spans="1:18" x14ac:dyDescent="0.25">
      <c r="A15" s="11"/>
      <c r="B15" s="55"/>
      <c r="C15" s="61"/>
      <c r="D15" s="61"/>
      <c r="E15" s="61"/>
      <c r="F15" s="61"/>
      <c r="G15" s="61"/>
      <c r="H15" s="61"/>
      <c r="I15" s="61"/>
      <c r="J15" s="61"/>
      <c r="K15" s="61"/>
      <c r="L15" s="61"/>
      <c r="M15" s="61"/>
      <c r="N15" s="61"/>
      <c r="O15" s="61"/>
      <c r="P15" s="61"/>
      <c r="Q15" s="61"/>
      <c r="R15" s="61"/>
    </row>
    <row r="16" spans="1:18" ht="30.75" thickBot="1" x14ac:dyDescent="0.3">
      <c r="A16" s="11"/>
      <c r="B16" s="2" t="s">
        <v>209</v>
      </c>
      <c r="C16" s="107" t="s">
        <v>200</v>
      </c>
      <c r="D16" s="4"/>
      <c r="E16" s="30">
        <v>387333235</v>
      </c>
      <c r="F16" t="s">
        <v>200</v>
      </c>
      <c r="G16" s="107" t="s">
        <v>200</v>
      </c>
      <c r="H16" s="4"/>
      <c r="I16" s="30">
        <v>3895840</v>
      </c>
      <c r="J16" t="s">
        <v>200</v>
      </c>
      <c r="K16" s="107"/>
      <c r="L16" s="4"/>
      <c r="M16" s="30">
        <v>133112837</v>
      </c>
      <c r="N16" t="s">
        <v>200</v>
      </c>
      <c r="O16" s="107" t="s">
        <v>200</v>
      </c>
      <c r="P16" s="4"/>
      <c r="Q16" s="30">
        <v>3895840</v>
      </c>
      <c r="R16" t="s">
        <v>200</v>
      </c>
    </row>
    <row r="17" spans="1:18" ht="15.75" thickTop="1" x14ac:dyDescent="0.25">
      <c r="A17" s="11"/>
      <c r="B17" s="55"/>
      <c r="C17" s="55" t="s">
        <v>200</v>
      </c>
      <c r="D17" s="106"/>
      <c r="E17" s="106"/>
      <c r="F17" s="55"/>
      <c r="G17" s="55" t="s">
        <v>200</v>
      </c>
      <c r="H17" s="106"/>
      <c r="I17" s="106"/>
      <c r="J17" s="55"/>
      <c r="K17" s="55"/>
      <c r="L17" s="106"/>
      <c r="M17" s="106"/>
      <c r="N17" s="55"/>
      <c r="O17" s="55" t="s">
        <v>200</v>
      </c>
      <c r="P17" s="106"/>
      <c r="Q17" s="106"/>
      <c r="R17" s="55"/>
    </row>
    <row r="18" spans="1:18" x14ac:dyDescent="0.25">
      <c r="A18" s="11"/>
      <c r="B18" s="55"/>
      <c r="C18" s="61"/>
      <c r="D18" s="61"/>
      <c r="E18" s="61"/>
      <c r="F18" s="61"/>
      <c r="G18" s="61"/>
      <c r="H18" s="61"/>
      <c r="I18" s="61"/>
      <c r="J18" s="61"/>
      <c r="K18" s="61"/>
      <c r="L18" s="61"/>
      <c r="M18" s="61"/>
      <c r="N18" s="61"/>
      <c r="O18" s="61"/>
      <c r="P18" s="61"/>
      <c r="Q18" s="61"/>
      <c r="R18" s="61"/>
    </row>
    <row r="19" spans="1:18" ht="30.75" thickBot="1" x14ac:dyDescent="0.3">
      <c r="A19" s="11"/>
      <c r="B19" s="105" t="s">
        <v>210</v>
      </c>
      <c r="C19" s="108" t="s">
        <v>200</v>
      </c>
      <c r="D19" s="20"/>
      <c r="E19" s="22">
        <v>387333235</v>
      </c>
      <c r="F19" s="24" t="s">
        <v>200</v>
      </c>
      <c r="G19" s="108" t="s">
        <v>200</v>
      </c>
      <c r="H19" s="20"/>
      <c r="I19" s="22">
        <v>3895840</v>
      </c>
      <c r="J19" s="24" t="s">
        <v>200</v>
      </c>
      <c r="K19" s="108"/>
      <c r="L19" s="20"/>
      <c r="M19" s="22">
        <v>133112837</v>
      </c>
      <c r="N19" s="24" t="s">
        <v>200</v>
      </c>
      <c r="O19" s="108" t="s">
        <v>200</v>
      </c>
      <c r="P19" s="20"/>
      <c r="Q19" s="22">
        <v>3895840</v>
      </c>
      <c r="R19" s="24" t="s">
        <v>200</v>
      </c>
    </row>
    <row r="20" spans="1:18" ht="15.75" thickTop="1" x14ac:dyDescent="0.25">
      <c r="A20" s="11"/>
      <c r="B20" s="55"/>
      <c r="C20" s="55" t="s">
        <v>200</v>
      </c>
      <c r="D20" s="106"/>
      <c r="E20" s="106"/>
      <c r="F20" s="55"/>
      <c r="G20" s="55" t="s">
        <v>200</v>
      </c>
      <c r="H20" s="106"/>
      <c r="I20" s="106"/>
      <c r="J20" s="55"/>
      <c r="K20" s="55"/>
      <c r="L20" s="106"/>
      <c r="M20" s="106"/>
      <c r="N20" s="55"/>
      <c r="O20" s="55" t="s">
        <v>200</v>
      </c>
      <c r="P20" s="106"/>
      <c r="Q20" s="106"/>
      <c r="R20" s="55"/>
    </row>
    <row r="21" spans="1:18" x14ac:dyDescent="0.25">
      <c r="A21" s="11"/>
      <c r="B21" s="55"/>
      <c r="C21" s="61"/>
      <c r="D21" s="61"/>
      <c r="E21" s="61"/>
      <c r="F21" s="61"/>
      <c r="G21" s="61"/>
      <c r="H21" s="61"/>
      <c r="I21" s="61"/>
      <c r="J21" s="61"/>
      <c r="K21" s="61"/>
      <c r="L21" s="61"/>
      <c r="M21" s="61"/>
      <c r="N21" s="61"/>
      <c r="O21" s="61"/>
      <c r="P21" s="61"/>
      <c r="Q21" s="61"/>
      <c r="R21" s="61"/>
    </row>
    <row r="22" spans="1:18" ht="30.75" thickBot="1" x14ac:dyDescent="0.3">
      <c r="A22" s="11"/>
      <c r="B22" s="2" t="s">
        <v>211</v>
      </c>
      <c r="C22" s="107" t="s">
        <v>200</v>
      </c>
      <c r="D22" s="4"/>
      <c r="E22" s="30">
        <v>20000</v>
      </c>
      <c r="F22" t="s">
        <v>200</v>
      </c>
      <c r="G22" s="107" t="s">
        <v>200</v>
      </c>
      <c r="H22" s="4"/>
      <c r="I22" s="30">
        <v>497605</v>
      </c>
      <c r="J22" t="s">
        <v>200</v>
      </c>
      <c r="K22" s="107"/>
      <c r="L22" s="4"/>
      <c r="M22" s="30">
        <v>20000</v>
      </c>
      <c r="N22" t="s">
        <v>200</v>
      </c>
      <c r="O22" s="107" t="s">
        <v>200</v>
      </c>
      <c r="P22" s="4"/>
      <c r="Q22" s="30">
        <v>497605</v>
      </c>
      <c r="R22" t="s">
        <v>200</v>
      </c>
    </row>
    <row r="23" spans="1:18" ht="15.75" thickTop="1" x14ac:dyDescent="0.25">
      <c r="A23" s="11"/>
      <c r="B23" s="55"/>
      <c r="C23" s="55" t="s">
        <v>200</v>
      </c>
      <c r="D23" s="106"/>
      <c r="E23" s="106"/>
      <c r="F23" s="55"/>
      <c r="G23" s="55" t="s">
        <v>200</v>
      </c>
      <c r="H23" s="106"/>
      <c r="I23" s="106"/>
      <c r="J23" s="55"/>
      <c r="K23" s="55"/>
      <c r="L23" s="106"/>
      <c r="M23" s="106"/>
      <c r="N23" s="55"/>
      <c r="O23" s="55" t="s">
        <v>200</v>
      </c>
      <c r="P23" s="106"/>
      <c r="Q23" s="106"/>
      <c r="R23" s="55"/>
    </row>
    <row r="24" spans="1:18" x14ac:dyDescent="0.25">
      <c r="A24" s="11"/>
      <c r="B24" s="55"/>
      <c r="C24" s="61"/>
      <c r="D24" s="61"/>
      <c r="E24" s="61"/>
      <c r="F24" s="61"/>
      <c r="G24" s="61"/>
      <c r="H24" s="61"/>
      <c r="I24" s="61"/>
      <c r="J24" s="61"/>
      <c r="K24" s="61"/>
      <c r="L24" s="61"/>
      <c r="M24" s="61"/>
      <c r="N24" s="61"/>
      <c r="O24" s="61"/>
      <c r="P24" s="61"/>
      <c r="Q24" s="61"/>
      <c r="R24" s="61"/>
    </row>
    <row r="25" spans="1:18" x14ac:dyDescent="0.25">
      <c r="A25" s="11"/>
      <c r="B25" s="105" t="s">
        <v>114</v>
      </c>
      <c r="C25" s="108" t="s">
        <v>200</v>
      </c>
      <c r="D25" s="20"/>
      <c r="E25" s="20"/>
      <c r="F25" s="20"/>
      <c r="G25" s="108" t="s">
        <v>200</v>
      </c>
      <c r="H25" s="20"/>
      <c r="I25" s="20"/>
      <c r="J25" s="20"/>
      <c r="K25" s="108"/>
      <c r="L25" s="20"/>
      <c r="M25" s="20"/>
      <c r="N25" s="20"/>
      <c r="O25" s="108" t="s">
        <v>200</v>
      </c>
      <c r="P25" s="20"/>
      <c r="Q25" s="20"/>
      <c r="R25" s="20"/>
    </row>
    <row r="26" spans="1:18" ht="15.75" thickBot="1" x14ac:dyDescent="0.3">
      <c r="A26" s="11"/>
      <c r="B26" s="2" t="s">
        <v>115</v>
      </c>
      <c r="C26" s="107" t="s">
        <v>200</v>
      </c>
      <c r="D26" s="4" t="s">
        <v>205</v>
      </c>
      <c r="E26" s="34">
        <v>2.8000000000000001E-2</v>
      </c>
      <c r="F26" t="s">
        <v>200</v>
      </c>
      <c r="G26" s="107" t="s">
        <v>200</v>
      </c>
      <c r="H26" t="s">
        <v>205</v>
      </c>
      <c r="I26" s="36" t="s">
        <v>212</v>
      </c>
      <c r="J26" t="s">
        <v>200</v>
      </c>
      <c r="K26" s="107"/>
      <c r="L26" s="4" t="s">
        <v>205</v>
      </c>
      <c r="M26" s="34">
        <v>7.4999999999999997E-2</v>
      </c>
      <c r="N26" t="s">
        <v>200</v>
      </c>
      <c r="O26" s="107" t="s">
        <v>200</v>
      </c>
      <c r="P26" s="4" t="s">
        <v>205</v>
      </c>
      <c r="Q26" s="34" t="s">
        <v>213</v>
      </c>
      <c r="R26" t="s">
        <v>207</v>
      </c>
    </row>
    <row r="27" spans="1:18" ht="15.75" thickTop="1" x14ac:dyDescent="0.25">
      <c r="A27" s="11"/>
      <c r="B27" s="55"/>
      <c r="C27" s="55" t="s">
        <v>200</v>
      </c>
      <c r="D27" s="106"/>
      <c r="E27" s="106"/>
      <c r="F27" s="55"/>
      <c r="G27" s="55" t="s">
        <v>200</v>
      </c>
      <c r="H27" s="106"/>
      <c r="I27" s="106"/>
      <c r="J27" s="55"/>
      <c r="K27" s="55"/>
      <c r="L27" s="106"/>
      <c r="M27" s="106"/>
      <c r="N27" s="55"/>
      <c r="O27" s="55" t="s">
        <v>200</v>
      </c>
      <c r="P27" s="106"/>
      <c r="Q27" s="106"/>
      <c r="R27" s="55"/>
    </row>
    <row r="28" spans="1:18" ht="15.75" thickBot="1" x14ac:dyDescent="0.3">
      <c r="A28" s="11"/>
      <c r="B28" s="105" t="s">
        <v>116</v>
      </c>
      <c r="C28" s="108" t="s">
        <v>200</v>
      </c>
      <c r="D28" s="20" t="s">
        <v>205</v>
      </c>
      <c r="E28" s="26">
        <v>2.8000000000000001E-2</v>
      </c>
      <c r="F28" s="24" t="s">
        <v>200</v>
      </c>
      <c r="G28" s="108" t="s">
        <v>200</v>
      </c>
      <c r="H28" s="24" t="s">
        <v>205</v>
      </c>
      <c r="I28" s="39" t="s">
        <v>212</v>
      </c>
      <c r="J28" s="24" t="s">
        <v>200</v>
      </c>
      <c r="K28" s="108"/>
      <c r="L28" s="20" t="s">
        <v>205</v>
      </c>
      <c r="M28" s="26">
        <v>7.4999999999999997E-2</v>
      </c>
      <c r="N28" s="24" t="s">
        <v>200</v>
      </c>
      <c r="O28" s="108" t="s">
        <v>200</v>
      </c>
      <c r="P28" s="20" t="s">
        <v>205</v>
      </c>
      <c r="Q28" s="26" t="s">
        <v>213</v>
      </c>
      <c r="R28" s="24" t="s">
        <v>207</v>
      </c>
    </row>
    <row r="29" spans="1:18" ht="15.75" thickTop="1" x14ac:dyDescent="0.25">
      <c r="A29" s="11"/>
      <c r="B29" s="55"/>
      <c r="C29" s="55" t="s">
        <v>200</v>
      </c>
      <c r="D29" s="106"/>
      <c r="E29" s="106"/>
      <c r="F29" s="55"/>
      <c r="G29" s="55" t="s">
        <v>200</v>
      </c>
      <c r="H29" s="106"/>
      <c r="I29" s="106"/>
      <c r="J29" s="55"/>
      <c r="K29" s="55"/>
      <c r="L29" s="106"/>
      <c r="M29" s="106"/>
      <c r="N29" s="55"/>
      <c r="O29" s="55" t="s">
        <v>200</v>
      </c>
      <c r="P29" s="106"/>
      <c r="Q29" s="106"/>
      <c r="R29" s="55"/>
    </row>
  </sheetData>
  <mergeCells count="37">
    <mergeCell ref="B5:R5"/>
    <mergeCell ref="B6:R6"/>
    <mergeCell ref="B7:R7"/>
    <mergeCell ref="C24:F24"/>
    <mergeCell ref="G24:J24"/>
    <mergeCell ref="K24:N24"/>
    <mergeCell ref="O24:R24"/>
    <mergeCell ref="A1:A2"/>
    <mergeCell ref="B1:R1"/>
    <mergeCell ref="B2:R2"/>
    <mergeCell ref="A3:A29"/>
    <mergeCell ref="B3:R3"/>
    <mergeCell ref="B4:R4"/>
    <mergeCell ref="C18:F18"/>
    <mergeCell ref="G18:J18"/>
    <mergeCell ref="K18:N18"/>
    <mergeCell ref="O18:R18"/>
    <mergeCell ref="C21:F21"/>
    <mergeCell ref="G21:J21"/>
    <mergeCell ref="K21:N21"/>
    <mergeCell ref="O21:R21"/>
    <mergeCell ref="C12:F12"/>
    <mergeCell ref="G12:J12"/>
    <mergeCell ref="K12:N12"/>
    <mergeCell ref="O12:R12"/>
    <mergeCell ref="C15:F15"/>
    <mergeCell ref="G15:J15"/>
    <mergeCell ref="K15:N15"/>
    <mergeCell ref="O15:R15"/>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4" width="2.42578125" customWidth="1"/>
    <col min="5" max="5" width="7.42578125" customWidth="1"/>
    <col min="6" max="8" width="2.42578125" customWidth="1"/>
    <col min="9" max="9" width="6.5703125" customWidth="1"/>
    <col min="10" max="12" width="2.42578125" customWidth="1"/>
    <col min="13" max="13" width="7.42578125" customWidth="1"/>
    <col min="14" max="16" width="2.42578125" customWidth="1"/>
    <col min="17" max="17" width="7.42578125" customWidth="1"/>
    <col min="18" max="20" width="2.42578125" customWidth="1"/>
    <col min="21" max="21" width="7.42578125" customWidth="1"/>
    <col min="22" max="24" width="2.42578125" customWidth="1"/>
    <col min="25" max="25" width="6.5703125" customWidth="1"/>
    <col min="26" max="26" width="2.425781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c r="B4" s="48" t="s">
        <v>218</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1"/>
      <c r="B6" s="14"/>
      <c r="C6" s="14"/>
      <c r="D6" s="14"/>
      <c r="E6" s="14"/>
      <c r="F6" s="14"/>
      <c r="G6" s="14"/>
      <c r="H6" s="14"/>
      <c r="I6" s="14"/>
      <c r="J6" s="14"/>
      <c r="K6" s="14"/>
      <c r="L6" s="14"/>
      <c r="M6" s="14"/>
      <c r="N6" s="14"/>
      <c r="O6" s="14"/>
      <c r="P6" s="14"/>
      <c r="Q6" s="14"/>
      <c r="R6" s="14"/>
      <c r="S6" s="14"/>
      <c r="T6" s="14"/>
      <c r="U6" s="14"/>
      <c r="V6" s="14"/>
    </row>
    <row r="7" spans="1:26" ht="15.75" thickBot="1" x14ac:dyDescent="0.3">
      <c r="A7" s="11"/>
      <c r="B7" s="17"/>
      <c r="C7" s="17" t="s">
        <v>200</v>
      </c>
      <c r="D7" s="42" t="s">
        <v>219</v>
      </c>
      <c r="E7" s="42"/>
      <c r="F7" s="42"/>
      <c r="G7" s="42"/>
      <c r="H7" s="42"/>
      <c r="I7" s="42"/>
      <c r="J7" s="42"/>
      <c r="K7" s="42"/>
      <c r="L7" s="42"/>
      <c r="M7" s="42"/>
      <c r="N7" s="42"/>
      <c r="O7" s="42"/>
      <c r="P7" s="42"/>
      <c r="Q7" s="42"/>
      <c r="R7" s="42"/>
      <c r="S7" s="42"/>
      <c r="T7" s="42"/>
      <c r="U7" s="42"/>
      <c r="V7" s="17"/>
    </row>
    <row r="8" spans="1:26" x14ac:dyDescent="0.25">
      <c r="A8" s="11"/>
      <c r="B8" s="51"/>
      <c r="C8" s="51" t="s">
        <v>200</v>
      </c>
      <c r="D8" s="52" t="s">
        <v>220</v>
      </c>
      <c r="E8" s="52"/>
      <c r="F8" s="53"/>
      <c r="G8" s="53" t="s">
        <v>200</v>
      </c>
      <c r="H8" s="52" t="s">
        <v>222</v>
      </c>
      <c r="I8" s="52"/>
      <c r="J8" s="53"/>
      <c r="K8" s="53" t="s">
        <v>200</v>
      </c>
      <c r="L8" s="52" t="s">
        <v>222</v>
      </c>
      <c r="M8" s="52"/>
      <c r="N8" s="53"/>
      <c r="O8" s="53" t="s">
        <v>200</v>
      </c>
      <c r="P8" s="52" t="s">
        <v>226</v>
      </c>
      <c r="Q8" s="52"/>
      <c r="R8" s="53"/>
      <c r="S8" s="53" t="s">
        <v>200</v>
      </c>
      <c r="T8" s="52" t="s">
        <v>228</v>
      </c>
      <c r="U8" s="52"/>
      <c r="V8" s="51"/>
    </row>
    <row r="9" spans="1:26" x14ac:dyDescent="0.25">
      <c r="A9" s="11"/>
      <c r="B9" s="51"/>
      <c r="C9" s="51"/>
      <c r="D9" s="41" t="s">
        <v>221</v>
      </c>
      <c r="E9" s="41"/>
      <c r="F9" s="51"/>
      <c r="G9" s="51"/>
      <c r="H9" s="41" t="s">
        <v>223</v>
      </c>
      <c r="I9" s="41"/>
      <c r="J9" s="51"/>
      <c r="K9" s="51"/>
      <c r="L9" s="41" t="s">
        <v>223</v>
      </c>
      <c r="M9" s="41"/>
      <c r="N9" s="51"/>
      <c r="O9" s="51"/>
      <c r="P9" s="41" t="s">
        <v>227</v>
      </c>
      <c r="Q9" s="41"/>
      <c r="R9" s="51"/>
      <c r="S9" s="51"/>
      <c r="T9" s="41" t="s">
        <v>229</v>
      </c>
      <c r="U9" s="41"/>
      <c r="V9" s="51"/>
    </row>
    <row r="10" spans="1:26" ht="15.75" thickBot="1" x14ac:dyDescent="0.3">
      <c r="A10" s="11"/>
      <c r="B10" s="51"/>
      <c r="C10" s="51"/>
      <c r="D10" s="42"/>
      <c r="E10" s="42"/>
      <c r="F10" s="51"/>
      <c r="G10" s="51"/>
      <c r="H10" s="42" t="s">
        <v>224</v>
      </c>
      <c r="I10" s="42"/>
      <c r="J10" s="51"/>
      <c r="K10" s="51"/>
      <c r="L10" s="42" t="s">
        <v>225</v>
      </c>
      <c r="M10" s="42"/>
      <c r="N10" s="51"/>
      <c r="O10" s="51"/>
      <c r="P10" s="42"/>
      <c r="Q10" s="42"/>
      <c r="R10" s="51"/>
      <c r="S10" s="51"/>
      <c r="T10" s="42"/>
      <c r="U10" s="42"/>
      <c r="V10" s="51"/>
    </row>
    <row r="11" spans="1:26" x14ac:dyDescent="0.25">
      <c r="A11" s="11"/>
      <c r="B11" s="19" t="s">
        <v>230</v>
      </c>
      <c r="C11" s="21" t="s">
        <v>200</v>
      </c>
      <c r="D11" s="21"/>
      <c r="E11" s="21"/>
      <c r="F11" s="21"/>
      <c r="G11" s="21" t="s">
        <v>200</v>
      </c>
      <c r="H11" s="21"/>
      <c r="I11" s="21"/>
      <c r="J11" s="21"/>
      <c r="K11" s="21" t="s">
        <v>200</v>
      </c>
      <c r="L11" s="21"/>
      <c r="M11" s="21"/>
      <c r="N11" s="21"/>
      <c r="O11" s="21" t="s">
        <v>200</v>
      </c>
      <c r="P11" s="21"/>
      <c r="Q11" s="21"/>
      <c r="R11" s="21"/>
      <c r="S11" s="21" t="s">
        <v>200</v>
      </c>
      <c r="T11" s="21"/>
      <c r="U11" s="21"/>
      <c r="V11" s="21"/>
    </row>
    <row r="12" spans="1:26" x14ac:dyDescent="0.25">
      <c r="A12" s="11"/>
      <c r="B12" s="33" t="s">
        <v>231</v>
      </c>
      <c r="C12" s="14" t="s">
        <v>200</v>
      </c>
      <c r="D12" s="14" t="s">
        <v>205</v>
      </c>
      <c r="E12" s="31">
        <v>4896</v>
      </c>
      <c r="F12" s="15" t="s">
        <v>200</v>
      </c>
      <c r="G12" s="14" t="s">
        <v>200</v>
      </c>
      <c r="H12" s="14" t="s">
        <v>205</v>
      </c>
      <c r="I12" s="35">
        <v>70</v>
      </c>
      <c r="J12" s="15" t="s">
        <v>200</v>
      </c>
      <c r="K12" s="14" t="s">
        <v>200</v>
      </c>
      <c r="L12" s="14" t="s">
        <v>205</v>
      </c>
      <c r="M12" s="35">
        <v>31</v>
      </c>
      <c r="N12" s="15" t="s">
        <v>200</v>
      </c>
      <c r="O12" s="14" t="s">
        <v>200</v>
      </c>
      <c r="P12" s="14" t="s">
        <v>205</v>
      </c>
      <c r="Q12" s="31">
        <v>4935</v>
      </c>
      <c r="R12" s="15" t="s">
        <v>200</v>
      </c>
      <c r="S12" s="14" t="s">
        <v>200</v>
      </c>
      <c r="T12" s="14" t="s">
        <v>205</v>
      </c>
      <c r="U12" s="31">
        <v>4935</v>
      </c>
      <c r="V12" s="15" t="s">
        <v>200</v>
      </c>
    </row>
    <row r="13" spans="1:26" x14ac:dyDescent="0.25">
      <c r="A13" s="11"/>
      <c r="B13" s="38" t="s">
        <v>232</v>
      </c>
      <c r="C13" s="21" t="s">
        <v>200</v>
      </c>
      <c r="D13" s="21"/>
      <c r="E13" s="23">
        <v>6175</v>
      </c>
      <c r="F13" s="25" t="s">
        <v>200</v>
      </c>
      <c r="G13" s="21" t="s">
        <v>200</v>
      </c>
      <c r="H13" s="21"/>
      <c r="I13" s="27">
        <v>43</v>
      </c>
      <c r="J13" s="25" t="s">
        <v>200</v>
      </c>
      <c r="K13" s="21" t="s">
        <v>200</v>
      </c>
      <c r="L13" s="21"/>
      <c r="M13" s="27">
        <v>152</v>
      </c>
      <c r="N13" s="25" t="s">
        <v>200</v>
      </c>
      <c r="O13" s="21" t="s">
        <v>200</v>
      </c>
      <c r="P13" s="21"/>
      <c r="Q13" s="23">
        <v>6066</v>
      </c>
      <c r="R13" s="25" t="s">
        <v>200</v>
      </c>
      <c r="S13" s="21" t="s">
        <v>200</v>
      </c>
      <c r="T13" s="21"/>
      <c r="U13" s="23">
        <v>6066</v>
      </c>
      <c r="V13" s="25" t="s">
        <v>200</v>
      </c>
    </row>
    <row r="14" spans="1:26" ht="15.75" thickBot="1" x14ac:dyDescent="0.3">
      <c r="A14" s="11"/>
      <c r="B14" s="33" t="s">
        <v>233</v>
      </c>
      <c r="C14" s="14" t="s">
        <v>200</v>
      </c>
      <c r="D14" s="14"/>
      <c r="E14" s="31">
        <v>30226</v>
      </c>
      <c r="F14" s="15" t="s">
        <v>200</v>
      </c>
      <c r="G14" s="14" t="s">
        <v>200</v>
      </c>
      <c r="H14" s="14"/>
      <c r="I14" s="35">
        <v>42</v>
      </c>
      <c r="J14" s="15" t="s">
        <v>200</v>
      </c>
      <c r="K14" s="14" t="s">
        <v>200</v>
      </c>
      <c r="L14" s="14"/>
      <c r="M14" s="35">
        <v>272</v>
      </c>
      <c r="N14" s="15" t="s">
        <v>200</v>
      </c>
      <c r="O14" s="14" t="s">
        <v>200</v>
      </c>
      <c r="P14" s="14"/>
      <c r="Q14" s="31">
        <v>29996</v>
      </c>
      <c r="R14" s="15" t="s">
        <v>200</v>
      </c>
      <c r="S14" s="14" t="s">
        <v>200</v>
      </c>
      <c r="T14" s="14"/>
      <c r="U14" s="31">
        <v>29996</v>
      </c>
      <c r="V14" s="15" t="s">
        <v>200</v>
      </c>
    </row>
    <row r="15" spans="1:26" x14ac:dyDescent="0.25">
      <c r="A15" s="11"/>
      <c r="B15" s="18"/>
      <c r="C15" s="18" t="s">
        <v>200</v>
      </c>
      <c r="D15" s="50"/>
      <c r="E15" s="50"/>
      <c r="F15" s="18"/>
      <c r="G15" s="18" t="s">
        <v>200</v>
      </c>
      <c r="H15" s="50"/>
      <c r="I15" s="50"/>
      <c r="J15" s="18"/>
      <c r="K15" s="18" t="s">
        <v>200</v>
      </c>
      <c r="L15" s="50"/>
      <c r="M15" s="50"/>
      <c r="N15" s="18"/>
      <c r="O15" s="18" t="s">
        <v>200</v>
      </c>
      <c r="P15" s="50"/>
      <c r="Q15" s="50"/>
      <c r="R15" s="18"/>
      <c r="S15" s="18" t="s">
        <v>200</v>
      </c>
      <c r="T15" s="50"/>
      <c r="U15" s="50"/>
      <c r="V15" s="18"/>
    </row>
    <row r="16" spans="1:26" x14ac:dyDescent="0.25">
      <c r="A16" s="11"/>
      <c r="B16" s="18"/>
      <c r="C16" s="46"/>
      <c r="D16" s="46"/>
      <c r="E16" s="46"/>
      <c r="F16" s="46"/>
      <c r="G16" s="46"/>
      <c r="H16" s="46"/>
      <c r="I16" s="46"/>
      <c r="J16" s="46"/>
      <c r="K16" s="46"/>
      <c r="L16" s="46"/>
      <c r="M16" s="46"/>
      <c r="N16" s="46"/>
      <c r="O16" s="46"/>
      <c r="P16" s="46"/>
      <c r="Q16" s="46"/>
      <c r="R16" s="46"/>
      <c r="S16" s="46"/>
      <c r="T16" s="46"/>
      <c r="U16" s="46"/>
      <c r="V16" s="46"/>
    </row>
    <row r="17" spans="1:26" ht="26.25" thickBot="1" x14ac:dyDescent="0.3">
      <c r="A17" s="11"/>
      <c r="B17" s="19" t="s">
        <v>234</v>
      </c>
      <c r="C17" s="32" t="s">
        <v>200</v>
      </c>
      <c r="D17" s="21" t="s">
        <v>205</v>
      </c>
      <c r="E17" s="23">
        <v>41297</v>
      </c>
      <c r="F17" s="25" t="s">
        <v>200</v>
      </c>
      <c r="G17" s="32" t="s">
        <v>200</v>
      </c>
      <c r="H17" s="21" t="s">
        <v>205</v>
      </c>
      <c r="I17" s="27">
        <v>155</v>
      </c>
      <c r="J17" s="25" t="s">
        <v>200</v>
      </c>
      <c r="K17" s="32" t="s">
        <v>200</v>
      </c>
      <c r="L17" s="21" t="s">
        <v>205</v>
      </c>
      <c r="M17" s="27">
        <v>455</v>
      </c>
      <c r="N17" s="25" t="s">
        <v>200</v>
      </c>
      <c r="O17" s="32" t="s">
        <v>200</v>
      </c>
      <c r="P17" s="21" t="s">
        <v>205</v>
      </c>
      <c r="Q17" s="23">
        <v>40997</v>
      </c>
      <c r="R17" s="25" t="s">
        <v>200</v>
      </c>
      <c r="S17" s="32" t="s">
        <v>200</v>
      </c>
      <c r="T17" s="21" t="s">
        <v>205</v>
      </c>
      <c r="U17" s="23">
        <v>40997</v>
      </c>
      <c r="V17" s="25" t="s">
        <v>200</v>
      </c>
    </row>
    <row r="18" spans="1:26" ht="15.75" thickTop="1" x14ac:dyDescent="0.25">
      <c r="A18" s="11"/>
      <c r="B18" s="18"/>
      <c r="C18" s="18" t="s">
        <v>200</v>
      </c>
      <c r="D18" s="28"/>
      <c r="E18" s="28"/>
      <c r="F18" s="18"/>
      <c r="G18" s="18" t="s">
        <v>200</v>
      </c>
      <c r="H18" s="28"/>
      <c r="I18" s="28"/>
      <c r="J18" s="18"/>
      <c r="K18" s="18" t="s">
        <v>200</v>
      </c>
      <c r="L18" s="28"/>
      <c r="M18" s="28"/>
      <c r="N18" s="18"/>
      <c r="O18" s="18" t="s">
        <v>200</v>
      </c>
      <c r="P18" s="28"/>
      <c r="Q18" s="28"/>
      <c r="R18" s="18"/>
      <c r="S18" s="18" t="s">
        <v>200</v>
      </c>
      <c r="T18" s="28"/>
      <c r="U18" s="28"/>
      <c r="V18" s="18"/>
    </row>
    <row r="19" spans="1:26" ht="15.75" x14ac:dyDescent="0.25">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1"/>
      <c r="B20" s="14"/>
      <c r="C20" s="14"/>
      <c r="D20" s="14"/>
      <c r="E20" s="14"/>
      <c r="F20" s="14"/>
      <c r="G20" s="14"/>
      <c r="H20" s="14"/>
      <c r="I20" s="14"/>
      <c r="J20" s="14"/>
      <c r="K20" s="14"/>
      <c r="L20" s="14"/>
      <c r="M20" s="14"/>
      <c r="N20" s="14"/>
      <c r="O20" s="14"/>
      <c r="P20" s="14"/>
      <c r="Q20" s="14"/>
      <c r="R20" s="14"/>
      <c r="S20" s="14"/>
      <c r="T20" s="14"/>
      <c r="U20" s="14"/>
      <c r="V20" s="14"/>
    </row>
    <row r="21" spans="1:26" ht="15.75" thickBot="1" x14ac:dyDescent="0.3">
      <c r="A21" s="11"/>
      <c r="B21" s="17"/>
      <c r="C21" s="17" t="s">
        <v>200</v>
      </c>
      <c r="D21" s="54">
        <v>41639</v>
      </c>
      <c r="E21" s="54"/>
      <c r="F21" s="54"/>
      <c r="G21" s="54"/>
      <c r="H21" s="54"/>
      <c r="I21" s="54"/>
      <c r="J21" s="54"/>
      <c r="K21" s="54"/>
      <c r="L21" s="54"/>
      <c r="M21" s="54"/>
      <c r="N21" s="54"/>
      <c r="O21" s="54"/>
      <c r="P21" s="54"/>
      <c r="Q21" s="54"/>
      <c r="R21" s="54"/>
      <c r="S21" s="54"/>
      <c r="T21" s="54"/>
      <c r="U21" s="54"/>
      <c r="V21" s="17"/>
    </row>
    <row r="22" spans="1:26" x14ac:dyDescent="0.25">
      <c r="A22" s="11"/>
      <c r="B22" s="51"/>
      <c r="C22" s="51" t="s">
        <v>200</v>
      </c>
      <c r="D22" s="52" t="s">
        <v>220</v>
      </c>
      <c r="E22" s="52"/>
      <c r="F22" s="53"/>
      <c r="G22" s="53" t="s">
        <v>200</v>
      </c>
      <c r="H22" s="52" t="s">
        <v>222</v>
      </c>
      <c r="I22" s="52"/>
      <c r="J22" s="53"/>
      <c r="K22" s="53" t="s">
        <v>200</v>
      </c>
      <c r="L22" s="52" t="s">
        <v>222</v>
      </c>
      <c r="M22" s="52"/>
      <c r="N22" s="53"/>
      <c r="O22" s="53" t="s">
        <v>200</v>
      </c>
      <c r="P22" s="52" t="s">
        <v>226</v>
      </c>
      <c r="Q22" s="52"/>
      <c r="R22" s="53"/>
      <c r="S22" s="53" t="s">
        <v>200</v>
      </c>
      <c r="T22" s="52" t="s">
        <v>228</v>
      </c>
      <c r="U22" s="52"/>
      <c r="V22" s="51"/>
    </row>
    <row r="23" spans="1:26" x14ac:dyDescent="0.25">
      <c r="A23" s="11"/>
      <c r="B23" s="51"/>
      <c r="C23" s="51"/>
      <c r="D23" s="41" t="s">
        <v>221</v>
      </c>
      <c r="E23" s="41"/>
      <c r="F23" s="51"/>
      <c r="G23" s="51"/>
      <c r="H23" s="41" t="s">
        <v>223</v>
      </c>
      <c r="I23" s="41"/>
      <c r="J23" s="51"/>
      <c r="K23" s="51"/>
      <c r="L23" s="41" t="s">
        <v>223</v>
      </c>
      <c r="M23" s="41"/>
      <c r="N23" s="51"/>
      <c r="O23" s="51"/>
      <c r="P23" s="41" t="s">
        <v>227</v>
      </c>
      <c r="Q23" s="41"/>
      <c r="R23" s="51"/>
      <c r="S23" s="51"/>
      <c r="T23" s="41" t="s">
        <v>229</v>
      </c>
      <c r="U23" s="41"/>
      <c r="V23" s="51"/>
    </row>
    <row r="24" spans="1:26" ht="15.75" thickBot="1" x14ac:dyDescent="0.3">
      <c r="A24" s="11"/>
      <c r="B24" s="51"/>
      <c r="C24" s="51"/>
      <c r="D24" s="42"/>
      <c r="E24" s="42"/>
      <c r="F24" s="51"/>
      <c r="G24" s="51"/>
      <c r="H24" s="42" t="s">
        <v>224</v>
      </c>
      <c r="I24" s="42"/>
      <c r="J24" s="51"/>
      <c r="K24" s="51"/>
      <c r="L24" s="42" t="s">
        <v>225</v>
      </c>
      <c r="M24" s="42"/>
      <c r="N24" s="51"/>
      <c r="O24" s="51"/>
      <c r="P24" s="42"/>
      <c r="Q24" s="42"/>
      <c r="R24" s="51"/>
      <c r="S24" s="51"/>
      <c r="T24" s="42"/>
      <c r="U24" s="42"/>
      <c r="V24" s="51"/>
    </row>
    <row r="25" spans="1:26" x14ac:dyDescent="0.25">
      <c r="A25" s="11"/>
      <c r="B25" s="19" t="s">
        <v>230</v>
      </c>
      <c r="C25" s="21" t="s">
        <v>200</v>
      </c>
      <c r="D25" s="21"/>
      <c r="E25" s="21"/>
      <c r="F25" s="21"/>
      <c r="G25" s="21" t="s">
        <v>200</v>
      </c>
      <c r="H25" s="21"/>
      <c r="I25" s="21"/>
      <c r="J25" s="21"/>
      <c r="K25" s="21" t="s">
        <v>200</v>
      </c>
      <c r="L25" s="21"/>
      <c r="M25" s="21"/>
      <c r="N25" s="21"/>
      <c r="O25" s="21" t="s">
        <v>200</v>
      </c>
      <c r="P25" s="21"/>
      <c r="Q25" s="21"/>
      <c r="R25" s="21"/>
      <c r="S25" s="21" t="s">
        <v>200</v>
      </c>
      <c r="T25" s="21"/>
      <c r="U25" s="21"/>
      <c r="V25" s="21"/>
    </row>
    <row r="26" spans="1:26" x14ac:dyDescent="0.25">
      <c r="A26" s="11"/>
      <c r="B26" s="33" t="s">
        <v>231</v>
      </c>
      <c r="C26" s="14" t="s">
        <v>200</v>
      </c>
      <c r="D26" s="14" t="s">
        <v>205</v>
      </c>
      <c r="E26" s="31">
        <v>44077</v>
      </c>
      <c r="F26" s="15" t="s">
        <v>200</v>
      </c>
      <c r="G26" s="14" t="s">
        <v>200</v>
      </c>
      <c r="H26" s="14" t="s">
        <v>205</v>
      </c>
      <c r="I26" s="35">
        <v>87</v>
      </c>
      <c r="J26" s="15" t="s">
        <v>200</v>
      </c>
      <c r="K26" s="14" t="s">
        <v>200</v>
      </c>
      <c r="L26" s="14" t="s">
        <v>205</v>
      </c>
      <c r="M26" s="31">
        <v>3234</v>
      </c>
      <c r="N26" s="15" t="s">
        <v>200</v>
      </c>
      <c r="O26" s="14" t="s">
        <v>200</v>
      </c>
      <c r="P26" s="14" t="s">
        <v>205</v>
      </c>
      <c r="Q26" s="31">
        <v>40930</v>
      </c>
      <c r="R26" s="15" t="s">
        <v>200</v>
      </c>
      <c r="S26" s="14" t="s">
        <v>200</v>
      </c>
      <c r="T26" s="14" t="s">
        <v>205</v>
      </c>
      <c r="U26" s="31">
        <v>40930</v>
      </c>
      <c r="V26" s="15" t="s">
        <v>200</v>
      </c>
    </row>
    <row r="27" spans="1:26" x14ac:dyDescent="0.25">
      <c r="A27" s="11"/>
      <c r="B27" s="38" t="s">
        <v>232</v>
      </c>
      <c r="C27" s="21" t="s">
        <v>200</v>
      </c>
      <c r="D27" s="21"/>
      <c r="E27" s="23">
        <v>11159</v>
      </c>
      <c r="F27" s="25" t="s">
        <v>200</v>
      </c>
      <c r="G27" s="21" t="s">
        <v>200</v>
      </c>
      <c r="H27" s="25"/>
      <c r="I27" s="40" t="s">
        <v>212</v>
      </c>
      <c r="J27" s="25" t="s">
        <v>200</v>
      </c>
      <c r="K27" s="21" t="s">
        <v>200</v>
      </c>
      <c r="L27" s="21"/>
      <c r="M27" s="27">
        <v>978</v>
      </c>
      <c r="N27" s="25" t="s">
        <v>200</v>
      </c>
      <c r="O27" s="21" t="s">
        <v>200</v>
      </c>
      <c r="P27" s="21"/>
      <c r="Q27" s="23">
        <v>10181</v>
      </c>
      <c r="R27" s="25" t="s">
        <v>200</v>
      </c>
      <c r="S27" s="21" t="s">
        <v>200</v>
      </c>
      <c r="T27" s="21"/>
      <c r="U27" s="23">
        <v>10181</v>
      </c>
      <c r="V27" s="25" t="s">
        <v>200</v>
      </c>
    </row>
    <row r="28" spans="1:26" ht="15.75" thickBot="1" x14ac:dyDescent="0.3">
      <c r="A28" s="11"/>
      <c r="B28" s="33" t="s">
        <v>233</v>
      </c>
      <c r="C28" s="14" t="s">
        <v>200</v>
      </c>
      <c r="D28" s="14"/>
      <c r="E28" s="31">
        <v>39458</v>
      </c>
      <c r="F28" s="15" t="s">
        <v>200</v>
      </c>
      <c r="G28" s="14" t="s">
        <v>200</v>
      </c>
      <c r="H28" s="14"/>
      <c r="I28" s="35">
        <v>34</v>
      </c>
      <c r="J28" s="15" t="s">
        <v>200</v>
      </c>
      <c r="K28" s="14" t="s">
        <v>200</v>
      </c>
      <c r="L28" s="14"/>
      <c r="M28" s="31">
        <v>1288</v>
      </c>
      <c r="N28" s="15" t="s">
        <v>200</v>
      </c>
      <c r="O28" s="14" t="s">
        <v>200</v>
      </c>
      <c r="P28" s="14"/>
      <c r="Q28" s="31">
        <v>38204</v>
      </c>
      <c r="R28" s="15" t="s">
        <v>200</v>
      </c>
      <c r="S28" s="14" t="s">
        <v>200</v>
      </c>
      <c r="T28" s="14"/>
      <c r="U28" s="31">
        <v>38204</v>
      </c>
      <c r="V28" s="15" t="s">
        <v>200</v>
      </c>
    </row>
    <row r="29" spans="1:26" x14ac:dyDescent="0.25">
      <c r="A29" s="11"/>
      <c r="B29" s="18"/>
      <c r="C29" s="18" t="s">
        <v>200</v>
      </c>
      <c r="D29" s="50"/>
      <c r="E29" s="50"/>
      <c r="F29" s="18"/>
      <c r="G29" s="18" t="s">
        <v>200</v>
      </c>
      <c r="H29" s="50"/>
      <c r="I29" s="50"/>
      <c r="J29" s="18"/>
      <c r="K29" s="18" t="s">
        <v>200</v>
      </c>
      <c r="L29" s="50"/>
      <c r="M29" s="50"/>
      <c r="N29" s="18"/>
      <c r="O29" s="18" t="s">
        <v>200</v>
      </c>
      <c r="P29" s="50"/>
      <c r="Q29" s="50"/>
      <c r="R29" s="18"/>
      <c r="S29" s="18" t="s">
        <v>200</v>
      </c>
      <c r="T29" s="50"/>
      <c r="U29" s="50"/>
      <c r="V29" s="18"/>
    </row>
    <row r="30" spans="1:26" x14ac:dyDescent="0.25">
      <c r="A30" s="11"/>
      <c r="B30" s="18"/>
      <c r="C30" s="46"/>
      <c r="D30" s="46"/>
      <c r="E30" s="46"/>
      <c r="F30" s="46"/>
      <c r="G30" s="46"/>
      <c r="H30" s="46"/>
      <c r="I30" s="46"/>
      <c r="J30" s="46"/>
      <c r="K30" s="46"/>
      <c r="L30" s="46"/>
      <c r="M30" s="46"/>
      <c r="N30" s="46"/>
      <c r="O30" s="46"/>
      <c r="P30" s="46"/>
      <c r="Q30" s="46"/>
      <c r="R30" s="46"/>
      <c r="S30" s="46"/>
      <c r="T30" s="46"/>
      <c r="U30" s="46"/>
      <c r="V30" s="46"/>
    </row>
    <row r="31" spans="1:26" ht="25.5" x14ac:dyDescent="0.25">
      <c r="A31" s="11"/>
      <c r="B31" s="19" t="s">
        <v>234</v>
      </c>
      <c r="C31" s="32" t="s">
        <v>200</v>
      </c>
      <c r="D31" s="21"/>
      <c r="E31" s="23">
        <v>94694</v>
      </c>
      <c r="F31" s="25" t="s">
        <v>200</v>
      </c>
      <c r="G31" s="32" t="s">
        <v>200</v>
      </c>
      <c r="H31" s="21"/>
      <c r="I31" s="27">
        <v>121</v>
      </c>
      <c r="J31" s="25" t="s">
        <v>200</v>
      </c>
      <c r="K31" s="32" t="s">
        <v>200</v>
      </c>
      <c r="L31" s="21"/>
      <c r="M31" s="23">
        <v>5500</v>
      </c>
      <c r="N31" s="25" t="s">
        <v>200</v>
      </c>
      <c r="O31" s="32" t="s">
        <v>200</v>
      </c>
      <c r="P31" s="21"/>
      <c r="Q31" s="23">
        <v>89315</v>
      </c>
      <c r="R31" s="25" t="s">
        <v>200</v>
      </c>
      <c r="S31" s="32" t="s">
        <v>200</v>
      </c>
      <c r="T31" s="21"/>
      <c r="U31" s="23">
        <v>89315</v>
      </c>
      <c r="V31" s="25" t="s">
        <v>200</v>
      </c>
    </row>
    <row r="32" spans="1:26" x14ac:dyDescent="0.25">
      <c r="A32" s="11"/>
      <c r="B32" s="18"/>
      <c r="C32" s="46"/>
      <c r="D32" s="46"/>
      <c r="E32" s="46"/>
      <c r="F32" s="46"/>
      <c r="G32" s="46"/>
      <c r="H32" s="46"/>
      <c r="I32" s="46"/>
      <c r="J32" s="46"/>
      <c r="K32" s="46"/>
      <c r="L32" s="46"/>
      <c r="M32" s="46"/>
      <c r="N32" s="46"/>
      <c r="O32" s="46"/>
      <c r="P32" s="46"/>
      <c r="Q32" s="46"/>
      <c r="R32" s="46"/>
      <c r="S32" s="46"/>
      <c r="T32" s="46"/>
      <c r="U32" s="46"/>
      <c r="V32" s="46"/>
    </row>
    <row r="33" spans="1:26" x14ac:dyDescent="0.25">
      <c r="A33" s="11"/>
      <c r="B33" s="29" t="s">
        <v>235</v>
      </c>
      <c r="C33" s="17" t="s">
        <v>200</v>
      </c>
      <c r="D33" s="14"/>
      <c r="E33" s="14"/>
      <c r="F33" s="14"/>
      <c r="G33" s="17" t="s">
        <v>200</v>
      </c>
      <c r="H33" s="14"/>
      <c r="I33" s="14"/>
      <c r="J33" s="14"/>
      <c r="K33" s="17" t="s">
        <v>200</v>
      </c>
      <c r="L33" s="14"/>
      <c r="M33" s="14"/>
      <c r="N33" s="14"/>
      <c r="O33" s="17" t="s">
        <v>200</v>
      </c>
      <c r="P33" s="14"/>
      <c r="Q33" s="14"/>
      <c r="R33" s="14"/>
      <c r="S33" s="17" t="s">
        <v>200</v>
      </c>
      <c r="T33" s="14"/>
      <c r="U33" s="14"/>
      <c r="V33" s="14"/>
    </row>
    <row r="34" spans="1:26" ht="15.75" thickBot="1" x14ac:dyDescent="0.3">
      <c r="A34" s="11"/>
      <c r="B34" s="38" t="s">
        <v>236</v>
      </c>
      <c r="C34" s="32" t="s">
        <v>200</v>
      </c>
      <c r="D34" s="21"/>
      <c r="E34" s="23">
        <v>1000</v>
      </c>
      <c r="F34" s="25" t="s">
        <v>200</v>
      </c>
      <c r="G34" s="32" t="s">
        <v>200</v>
      </c>
      <c r="H34" s="25"/>
      <c r="I34" s="40" t="s">
        <v>212</v>
      </c>
      <c r="J34" s="25" t="s">
        <v>200</v>
      </c>
      <c r="K34" s="32" t="s">
        <v>200</v>
      </c>
      <c r="L34" s="21"/>
      <c r="M34" s="27">
        <v>180</v>
      </c>
      <c r="N34" s="25" t="s">
        <v>200</v>
      </c>
      <c r="O34" s="32" t="s">
        <v>200</v>
      </c>
      <c r="P34" s="21"/>
      <c r="Q34" s="27">
        <v>820</v>
      </c>
      <c r="R34" s="25" t="s">
        <v>200</v>
      </c>
      <c r="S34" s="32" t="s">
        <v>200</v>
      </c>
      <c r="T34" s="21"/>
      <c r="U34" s="23">
        <v>1000</v>
      </c>
      <c r="V34" s="25" t="s">
        <v>200</v>
      </c>
    </row>
    <row r="35" spans="1:26" x14ac:dyDescent="0.25">
      <c r="A35" s="11"/>
      <c r="B35" s="18"/>
      <c r="C35" s="18" t="s">
        <v>200</v>
      </c>
      <c r="D35" s="50"/>
      <c r="E35" s="50"/>
      <c r="F35" s="18"/>
      <c r="G35" s="18" t="s">
        <v>200</v>
      </c>
      <c r="H35" s="50"/>
      <c r="I35" s="50"/>
      <c r="J35" s="18"/>
      <c r="K35" s="18" t="s">
        <v>200</v>
      </c>
      <c r="L35" s="50"/>
      <c r="M35" s="50"/>
      <c r="N35" s="18"/>
      <c r="O35" s="18" t="s">
        <v>200</v>
      </c>
      <c r="P35" s="50"/>
      <c r="Q35" s="50"/>
      <c r="R35" s="18"/>
      <c r="S35" s="18" t="s">
        <v>200</v>
      </c>
      <c r="T35" s="50"/>
      <c r="U35" s="50"/>
      <c r="V35" s="18"/>
    </row>
    <row r="36" spans="1:26" x14ac:dyDescent="0.25">
      <c r="A36" s="11"/>
      <c r="B36" s="18"/>
      <c r="C36" s="46"/>
      <c r="D36" s="46"/>
      <c r="E36" s="46"/>
      <c r="F36" s="46"/>
      <c r="G36" s="46"/>
      <c r="H36" s="46"/>
      <c r="I36" s="46"/>
      <c r="J36" s="46"/>
      <c r="K36" s="46"/>
      <c r="L36" s="46"/>
      <c r="M36" s="46"/>
      <c r="N36" s="46"/>
      <c r="O36" s="46"/>
      <c r="P36" s="46"/>
      <c r="Q36" s="46"/>
      <c r="R36" s="46"/>
      <c r="S36" s="46"/>
      <c r="T36" s="46"/>
      <c r="U36" s="46"/>
      <c r="V36" s="46"/>
    </row>
    <row r="37" spans="1:26" ht="15.75" thickBot="1" x14ac:dyDescent="0.3">
      <c r="A37" s="11"/>
      <c r="B37" s="29" t="s">
        <v>237</v>
      </c>
      <c r="C37" s="17" t="s">
        <v>200</v>
      </c>
      <c r="D37" s="14" t="s">
        <v>205</v>
      </c>
      <c r="E37" s="31">
        <v>95694</v>
      </c>
      <c r="F37" s="15" t="s">
        <v>200</v>
      </c>
      <c r="G37" s="17" t="s">
        <v>200</v>
      </c>
      <c r="H37" s="14" t="s">
        <v>205</v>
      </c>
      <c r="I37" s="35">
        <v>121</v>
      </c>
      <c r="J37" s="15" t="s">
        <v>200</v>
      </c>
      <c r="K37" s="17" t="s">
        <v>200</v>
      </c>
      <c r="L37" s="14" t="s">
        <v>205</v>
      </c>
      <c r="M37" s="31">
        <v>5680</v>
      </c>
      <c r="N37" s="15" t="s">
        <v>200</v>
      </c>
      <c r="O37" s="17" t="s">
        <v>200</v>
      </c>
      <c r="P37" s="14" t="s">
        <v>205</v>
      </c>
      <c r="Q37" s="31">
        <v>90135</v>
      </c>
      <c r="R37" s="15" t="s">
        <v>200</v>
      </c>
      <c r="S37" s="17" t="s">
        <v>200</v>
      </c>
      <c r="T37" s="14" t="s">
        <v>205</v>
      </c>
      <c r="U37" s="31">
        <v>90315</v>
      </c>
      <c r="V37" s="15" t="s">
        <v>200</v>
      </c>
    </row>
    <row r="38" spans="1:26" ht="15.75" thickTop="1" x14ac:dyDescent="0.25">
      <c r="A38" s="11"/>
      <c r="B38" s="18"/>
      <c r="C38" s="18" t="s">
        <v>200</v>
      </c>
      <c r="D38" s="28"/>
      <c r="E38" s="28"/>
      <c r="F38" s="18"/>
      <c r="G38" s="18" t="s">
        <v>200</v>
      </c>
      <c r="H38" s="28"/>
      <c r="I38" s="28"/>
      <c r="J38" s="18"/>
      <c r="K38" s="18" t="s">
        <v>200</v>
      </c>
      <c r="L38" s="28"/>
      <c r="M38" s="28"/>
      <c r="N38" s="18"/>
      <c r="O38" s="18" t="s">
        <v>200</v>
      </c>
      <c r="P38" s="28"/>
      <c r="Q38" s="28"/>
      <c r="R38" s="18"/>
      <c r="S38" s="18" t="s">
        <v>200</v>
      </c>
      <c r="T38" s="28"/>
      <c r="U38" s="28"/>
      <c r="V38" s="18"/>
    </row>
    <row r="39" spans="1:26" ht="15" customHeight="1" x14ac:dyDescent="0.25">
      <c r="A39" s="11" t="s">
        <v>50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48" t="s">
        <v>239</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5.75" x14ac:dyDescent="0.25">
      <c r="A41" s="11"/>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1"/>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1"/>
      <c r="B43" s="56" t="s">
        <v>240</v>
      </c>
      <c r="C43" s="17" t="s">
        <v>200</v>
      </c>
      <c r="D43" s="51"/>
      <c r="E43" s="51"/>
      <c r="F43" s="17"/>
      <c r="G43" s="17" t="s">
        <v>200</v>
      </c>
      <c r="H43" s="51"/>
      <c r="I43" s="51"/>
      <c r="J43" s="17"/>
      <c r="K43" s="17" t="s">
        <v>200</v>
      </c>
      <c r="L43" s="51"/>
      <c r="M43" s="51"/>
      <c r="N43" s="17"/>
      <c r="O43" s="17" t="s">
        <v>200</v>
      </c>
      <c r="P43" s="51"/>
      <c r="Q43" s="51"/>
      <c r="R43" s="17"/>
      <c r="S43" s="17" t="s">
        <v>200</v>
      </c>
      <c r="T43" s="51"/>
      <c r="U43" s="51"/>
      <c r="V43" s="17"/>
      <c r="W43" s="17" t="s">
        <v>200</v>
      </c>
      <c r="X43" s="51"/>
      <c r="Y43" s="51"/>
      <c r="Z43" s="17"/>
    </row>
    <row r="44" spans="1:26" ht="15.75" thickBot="1" x14ac:dyDescent="0.3">
      <c r="A44" s="11"/>
      <c r="B44" s="17"/>
      <c r="C44" s="17" t="s">
        <v>200</v>
      </c>
      <c r="D44" s="42" t="s">
        <v>241</v>
      </c>
      <c r="E44" s="42"/>
      <c r="F44" s="42"/>
      <c r="G44" s="42"/>
      <c r="H44" s="42"/>
      <c r="I44" s="42"/>
      <c r="J44" s="17"/>
      <c r="K44" s="17" t="s">
        <v>200</v>
      </c>
      <c r="L44" s="42" t="s">
        <v>242</v>
      </c>
      <c r="M44" s="42"/>
      <c r="N44" s="42"/>
      <c r="O44" s="42"/>
      <c r="P44" s="42"/>
      <c r="Q44" s="42"/>
      <c r="R44" s="17"/>
      <c r="S44" s="17" t="s">
        <v>200</v>
      </c>
      <c r="T44" s="42" t="s">
        <v>168</v>
      </c>
      <c r="U44" s="42"/>
      <c r="V44" s="42"/>
      <c r="W44" s="42"/>
      <c r="X44" s="42"/>
      <c r="Y44" s="42"/>
      <c r="Z44" s="17"/>
    </row>
    <row r="45" spans="1:26" x14ac:dyDescent="0.25">
      <c r="A45" s="11"/>
      <c r="B45" s="57" t="s">
        <v>243</v>
      </c>
      <c r="C45" s="51" t="s">
        <v>200</v>
      </c>
      <c r="D45" s="59" t="s">
        <v>226</v>
      </c>
      <c r="E45" s="59"/>
      <c r="F45" s="53"/>
      <c r="G45" s="53" t="s">
        <v>200</v>
      </c>
      <c r="H45" s="59" t="s">
        <v>223</v>
      </c>
      <c r="I45" s="59"/>
      <c r="J45" s="51"/>
      <c r="K45" s="51" t="s">
        <v>200</v>
      </c>
      <c r="L45" s="59" t="s">
        <v>226</v>
      </c>
      <c r="M45" s="59"/>
      <c r="N45" s="53"/>
      <c r="O45" s="53" t="s">
        <v>200</v>
      </c>
      <c r="P45" s="59" t="s">
        <v>223</v>
      </c>
      <c r="Q45" s="59"/>
      <c r="R45" s="51"/>
      <c r="S45" s="51" t="s">
        <v>200</v>
      </c>
      <c r="T45" s="59" t="s">
        <v>226</v>
      </c>
      <c r="U45" s="59"/>
      <c r="V45" s="53"/>
      <c r="W45" s="53" t="s">
        <v>200</v>
      </c>
      <c r="X45" s="59" t="s">
        <v>223</v>
      </c>
      <c r="Y45" s="59"/>
      <c r="Z45" s="51"/>
    </row>
    <row r="46" spans="1:26" ht="15.75" thickBot="1" x14ac:dyDescent="0.3">
      <c r="A46" s="11"/>
      <c r="B46" s="57"/>
      <c r="C46" s="51"/>
      <c r="D46" s="60" t="s">
        <v>227</v>
      </c>
      <c r="E46" s="60"/>
      <c r="F46" s="51"/>
      <c r="G46" s="51"/>
      <c r="H46" s="60" t="s">
        <v>225</v>
      </c>
      <c r="I46" s="60"/>
      <c r="J46" s="51"/>
      <c r="K46" s="51"/>
      <c r="L46" s="60" t="s">
        <v>227</v>
      </c>
      <c r="M46" s="60"/>
      <c r="N46" s="51"/>
      <c r="O46" s="51"/>
      <c r="P46" s="60" t="s">
        <v>225</v>
      </c>
      <c r="Q46" s="60"/>
      <c r="R46" s="51"/>
      <c r="S46" s="51"/>
      <c r="T46" s="60" t="s">
        <v>227</v>
      </c>
      <c r="U46" s="60"/>
      <c r="V46" s="51"/>
      <c r="W46" s="51"/>
      <c r="X46" s="60" t="s">
        <v>225</v>
      </c>
      <c r="Y46" s="60"/>
      <c r="Z46" s="51"/>
    </row>
    <row r="47" spans="1:26" x14ac:dyDescent="0.25">
      <c r="A47" s="11"/>
      <c r="B47" s="19" t="s">
        <v>244</v>
      </c>
      <c r="C47" s="21" t="s">
        <v>200</v>
      </c>
      <c r="D47" s="25" t="s">
        <v>205</v>
      </c>
      <c r="E47" s="40" t="s">
        <v>212</v>
      </c>
      <c r="F47" s="25" t="s">
        <v>200</v>
      </c>
      <c r="G47" s="21" t="s">
        <v>200</v>
      </c>
      <c r="H47" s="25" t="s">
        <v>205</v>
      </c>
      <c r="I47" s="40" t="s">
        <v>212</v>
      </c>
      <c r="J47" s="25" t="s">
        <v>200</v>
      </c>
      <c r="K47" s="21" t="s">
        <v>200</v>
      </c>
      <c r="L47" s="21" t="s">
        <v>205</v>
      </c>
      <c r="M47" s="23">
        <v>1674</v>
      </c>
      <c r="N47" s="25" t="s">
        <v>200</v>
      </c>
      <c r="O47" s="21" t="s">
        <v>200</v>
      </c>
      <c r="P47" s="21" t="s">
        <v>205</v>
      </c>
      <c r="Q47" s="27">
        <v>31</v>
      </c>
      <c r="R47" s="25" t="s">
        <v>200</v>
      </c>
      <c r="S47" s="21" t="s">
        <v>200</v>
      </c>
      <c r="T47" s="21" t="s">
        <v>205</v>
      </c>
      <c r="U47" s="23">
        <v>1674</v>
      </c>
      <c r="V47" s="25" t="s">
        <v>200</v>
      </c>
      <c r="W47" s="21" t="s">
        <v>200</v>
      </c>
      <c r="X47" s="21" t="s">
        <v>205</v>
      </c>
      <c r="Y47" s="27">
        <v>31</v>
      </c>
      <c r="Z47" s="25" t="s">
        <v>200</v>
      </c>
    </row>
    <row r="48" spans="1:26" x14ac:dyDescent="0.25">
      <c r="A48" s="11"/>
      <c r="B48" s="29" t="s">
        <v>232</v>
      </c>
      <c r="C48" s="14" t="s">
        <v>200</v>
      </c>
      <c r="D48" s="15"/>
      <c r="E48" s="37" t="s">
        <v>212</v>
      </c>
      <c r="F48" s="15" t="s">
        <v>200</v>
      </c>
      <c r="G48" s="14" t="s">
        <v>200</v>
      </c>
      <c r="H48" s="15"/>
      <c r="I48" s="37" t="s">
        <v>212</v>
      </c>
      <c r="J48" s="15" t="s">
        <v>200</v>
      </c>
      <c r="K48" s="14" t="s">
        <v>200</v>
      </c>
      <c r="L48" s="14"/>
      <c r="M48" s="31">
        <v>4151</v>
      </c>
      <c r="N48" s="15" t="s">
        <v>200</v>
      </c>
      <c r="O48" s="14" t="s">
        <v>200</v>
      </c>
      <c r="P48" s="14"/>
      <c r="Q48" s="35">
        <v>152</v>
      </c>
      <c r="R48" s="15" t="s">
        <v>200</v>
      </c>
      <c r="S48" s="14" t="s">
        <v>200</v>
      </c>
      <c r="T48" s="14"/>
      <c r="U48" s="31">
        <v>4151</v>
      </c>
      <c r="V48" s="15" t="s">
        <v>200</v>
      </c>
      <c r="W48" s="14" t="s">
        <v>200</v>
      </c>
      <c r="X48" s="14"/>
      <c r="Y48" s="35">
        <v>152</v>
      </c>
      <c r="Z48" s="15" t="s">
        <v>200</v>
      </c>
    </row>
    <row r="49" spans="1:26" x14ac:dyDescent="0.25">
      <c r="A49" s="11"/>
      <c r="B49" s="19" t="s">
        <v>233</v>
      </c>
      <c r="C49" s="21" t="s">
        <v>200</v>
      </c>
      <c r="D49" s="21"/>
      <c r="E49" s="23">
        <v>11449</v>
      </c>
      <c r="F49" s="25" t="s">
        <v>200</v>
      </c>
      <c r="G49" s="21" t="s">
        <v>200</v>
      </c>
      <c r="H49" s="21"/>
      <c r="I49" s="27">
        <v>50</v>
      </c>
      <c r="J49" s="25" t="s">
        <v>200</v>
      </c>
      <c r="K49" s="21" t="s">
        <v>200</v>
      </c>
      <c r="L49" s="21"/>
      <c r="M49" s="23">
        <v>14325</v>
      </c>
      <c r="N49" s="25" t="s">
        <v>200</v>
      </c>
      <c r="O49" s="21" t="s">
        <v>200</v>
      </c>
      <c r="P49" s="21"/>
      <c r="Q49" s="27">
        <v>222</v>
      </c>
      <c r="R49" s="25" t="s">
        <v>200</v>
      </c>
      <c r="S49" s="21" t="s">
        <v>200</v>
      </c>
      <c r="T49" s="21"/>
      <c r="U49" s="23">
        <v>25774</v>
      </c>
      <c r="V49" s="25" t="s">
        <v>200</v>
      </c>
      <c r="W49" s="21" t="s">
        <v>200</v>
      </c>
      <c r="X49" s="21"/>
      <c r="Y49" s="27">
        <v>272</v>
      </c>
      <c r="Z49" s="25" t="s">
        <v>200</v>
      </c>
    </row>
    <row r="50" spans="1:26" ht="15.75" thickBot="1" x14ac:dyDescent="0.3">
      <c r="A50" s="11"/>
      <c r="B50" s="29" t="s">
        <v>236</v>
      </c>
      <c r="C50" s="14" t="s">
        <v>200</v>
      </c>
      <c r="D50" s="15"/>
      <c r="E50" s="37" t="s">
        <v>212</v>
      </c>
      <c r="F50" s="15" t="s">
        <v>200</v>
      </c>
      <c r="G50" s="14" t="s">
        <v>200</v>
      </c>
      <c r="H50" s="15"/>
      <c r="I50" s="37" t="s">
        <v>212</v>
      </c>
      <c r="J50" s="15" t="s">
        <v>200</v>
      </c>
      <c r="K50" s="14" t="s">
        <v>200</v>
      </c>
      <c r="L50" s="15"/>
      <c r="M50" s="37" t="s">
        <v>212</v>
      </c>
      <c r="N50" s="15" t="s">
        <v>200</v>
      </c>
      <c r="O50" s="14" t="s">
        <v>200</v>
      </c>
      <c r="P50" s="15"/>
      <c r="Q50" s="37" t="s">
        <v>212</v>
      </c>
      <c r="R50" s="15" t="s">
        <v>200</v>
      </c>
      <c r="S50" s="14" t="s">
        <v>200</v>
      </c>
      <c r="T50" s="15"/>
      <c r="U50" s="37" t="s">
        <v>212</v>
      </c>
      <c r="V50" s="15" t="s">
        <v>200</v>
      </c>
      <c r="W50" s="14" t="s">
        <v>200</v>
      </c>
      <c r="X50" s="15"/>
      <c r="Y50" s="37" t="s">
        <v>212</v>
      </c>
      <c r="Z50" s="15" t="s">
        <v>200</v>
      </c>
    </row>
    <row r="51" spans="1:26" x14ac:dyDescent="0.25">
      <c r="A51" s="11"/>
      <c r="B51" s="18"/>
      <c r="C51" s="18" t="s">
        <v>200</v>
      </c>
      <c r="D51" s="50"/>
      <c r="E51" s="50"/>
      <c r="F51" s="18"/>
      <c r="G51" s="18" t="s">
        <v>200</v>
      </c>
      <c r="H51" s="50"/>
      <c r="I51" s="50"/>
      <c r="J51" s="18"/>
      <c r="K51" s="18" t="s">
        <v>200</v>
      </c>
      <c r="L51" s="50"/>
      <c r="M51" s="50"/>
      <c r="N51" s="18"/>
      <c r="O51" s="18" t="s">
        <v>200</v>
      </c>
      <c r="P51" s="50"/>
      <c r="Q51" s="50"/>
      <c r="R51" s="18"/>
      <c r="S51" s="18" t="s">
        <v>200</v>
      </c>
      <c r="T51" s="50"/>
      <c r="U51" s="50"/>
      <c r="V51" s="18"/>
      <c r="W51" s="18" t="s">
        <v>200</v>
      </c>
      <c r="X51" s="50"/>
      <c r="Y51" s="50"/>
      <c r="Z51" s="18"/>
    </row>
    <row r="52" spans="1:26" x14ac:dyDescent="0.25">
      <c r="A52" s="11"/>
      <c r="B52" s="18"/>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15.75" thickBot="1" x14ac:dyDescent="0.3">
      <c r="A53" s="11"/>
      <c r="B53" s="19" t="s">
        <v>168</v>
      </c>
      <c r="C53" s="32" t="s">
        <v>200</v>
      </c>
      <c r="D53" s="21" t="s">
        <v>205</v>
      </c>
      <c r="E53" s="23">
        <v>11449</v>
      </c>
      <c r="F53" s="25" t="s">
        <v>200</v>
      </c>
      <c r="G53" s="32" t="s">
        <v>200</v>
      </c>
      <c r="H53" s="21" t="s">
        <v>205</v>
      </c>
      <c r="I53" s="27" t="s">
        <v>245</v>
      </c>
      <c r="J53" s="25" t="s">
        <v>200</v>
      </c>
      <c r="K53" s="32" t="s">
        <v>200</v>
      </c>
      <c r="L53" s="21" t="s">
        <v>205</v>
      </c>
      <c r="M53" s="23">
        <v>20150</v>
      </c>
      <c r="N53" s="25" t="s">
        <v>200</v>
      </c>
      <c r="O53" s="32" t="s">
        <v>200</v>
      </c>
      <c r="P53" s="21" t="s">
        <v>205</v>
      </c>
      <c r="Q53" s="27">
        <v>405</v>
      </c>
      <c r="R53" s="25" t="s">
        <v>200</v>
      </c>
      <c r="S53" s="32" t="s">
        <v>200</v>
      </c>
      <c r="T53" s="21" t="s">
        <v>205</v>
      </c>
      <c r="U53" s="23">
        <v>31599</v>
      </c>
      <c r="V53" s="25" t="s">
        <v>200</v>
      </c>
      <c r="W53" s="32" t="s">
        <v>200</v>
      </c>
      <c r="X53" s="21" t="s">
        <v>205</v>
      </c>
      <c r="Y53" s="27" t="s">
        <v>246</v>
      </c>
      <c r="Z53" s="25" t="s">
        <v>200</v>
      </c>
    </row>
    <row r="54" spans="1:26" ht="15.75" thickTop="1" x14ac:dyDescent="0.25">
      <c r="A54" s="11"/>
      <c r="B54" s="18"/>
      <c r="C54" s="18" t="s">
        <v>200</v>
      </c>
      <c r="D54" s="28"/>
      <c r="E54" s="28"/>
      <c r="F54" s="18"/>
      <c r="G54" s="18" t="s">
        <v>200</v>
      </c>
      <c r="H54" s="28"/>
      <c r="I54" s="28"/>
      <c r="J54" s="18"/>
      <c r="K54" s="18" t="s">
        <v>200</v>
      </c>
      <c r="L54" s="28"/>
      <c r="M54" s="28"/>
      <c r="N54" s="18"/>
      <c r="O54" s="18" t="s">
        <v>200</v>
      </c>
      <c r="P54" s="28"/>
      <c r="Q54" s="28"/>
      <c r="R54" s="18"/>
      <c r="S54" s="18" t="s">
        <v>200</v>
      </c>
      <c r="T54" s="28"/>
      <c r="U54" s="28"/>
      <c r="V54" s="18"/>
      <c r="W54" s="18" t="s">
        <v>200</v>
      </c>
      <c r="X54" s="28"/>
      <c r="Y54" s="28"/>
      <c r="Z54" s="18"/>
    </row>
    <row r="55" spans="1:26" ht="15.75" x14ac:dyDescent="0.25">
      <c r="A55" s="11"/>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1"/>
      <c r="B57" s="56" t="s">
        <v>247</v>
      </c>
      <c r="C57" s="17" t="s">
        <v>200</v>
      </c>
      <c r="D57" s="51"/>
      <c r="E57" s="51"/>
      <c r="F57" s="17"/>
      <c r="G57" s="17" t="s">
        <v>200</v>
      </c>
      <c r="H57" s="51"/>
      <c r="I57" s="51"/>
      <c r="J57" s="17"/>
      <c r="K57" s="17" t="s">
        <v>200</v>
      </c>
      <c r="L57" s="51"/>
      <c r="M57" s="51"/>
      <c r="N57" s="17"/>
      <c r="O57" s="17" t="s">
        <v>200</v>
      </c>
      <c r="P57" s="51"/>
      <c r="Q57" s="51"/>
      <c r="R57" s="17"/>
      <c r="S57" s="17" t="s">
        <v>200</v>
      </c>
      <c r="T57" s="51"/>
      <c r="U57" s="51"/>
      <c r="V57" s="17"/>
      <c r="W57" s="17" t="s">
        <v>200</v>
      </c>
      <c r="X57" s="51"/>
      <c r="Y57" s="51"/>
      <c r="Z57" s="17"/>
    </row>
    <row r="58" spans="1:26" ht="15.75" thickBot="1" x14ac:dyDescent="0.3">
      <c r="A58" s="11"/>
      <c r="B58" s="17"/>
      <c r="C58" s="17" t="s">
        <v>200</v>
      </c>
      <c r="D58" s="42" t="s">
        <v>241</v>
      </c>
      <c r="E58" s="42"/>
      <c r="F58" s="42"/>
      <c r="G58" s="42"/>
      <c r="H58" s="42"/>
      <c r="I58" s="42"/>
      <c r="J58" s="17"/>
      <c r="K58" s="17" t="s">
        <v>200</v>
      </c>
      <c r="L58" s="42" t="s">
        <v>242</v>
      </c>
      <c r="M58" s="42"/>
      <c r="N58" s="42"/>
      <c r="O58" s="42"/>
      <c r="P58" s="42"/>
      <c r="Q58" s="42"/>
      <c r="R58" s="17"/>
      <c r="S58" s="17" t="s">
        <v>200</v>
      </c>
      <c r="T58" s="42" t="s">
        <v>168</v>
      </c>
      <c r="U58" s="42"/>
      <c r="V58" s="42"/>
      <c r="W58" s="42"/>
      <c r="X58" s="42"/>
      <c r="Y58" s="42"/>
      <c r="Z58" s="17"/>
    </row>
    <row r="59" spans="1:26" x14ac:dyDescent="0.25">
      <c r="A59" s="11"/>
      <c r="B59" s="57" t="s">
        <v>243</v>
      </c>
      <c r="C59" s="51" t="s">
        <v>200</v>
      </c>
      <c r="D59" s="59" t="s">
        <v>226</v>
      </c>
      <c r="E59" s="59"/>
      <c r="F59" s="53"/>
      <c r="G59" s="53" t="s">
        <v>200</v>
      </c>
      <c r="H59" s="59" t="s">
        <v>223</v>
      </c>
      <c r="I59" s="59"/>
      <c r="J59" s="51"/>
      <c r="K59" s="51" t="s">
        <v>200</v>
      </c>
      <c r="L59" s="59" t="s">
        <v>226</v>
      </c>
      <c r="M59" s="59"/>
      <c r="N59" s="53"/>
      <c r="O59" s="53" t="s">
        <v>200</v>
      </c>
      <c r="P59" s="59" t="s">
        <v>223</v>
      </c>
      <c r="Q59" s="59"/>
      <c r="R59" s="51"/>
      <c r="S59" s="51" t="s">
        <v>200</v>
      </c>
      <c r="T59" s="59" t="s">
        <v>226</v>
      </c>
      <c r="U59" s="59"/>
      <c r="V59" s="53"/>
      <c r="W59" s="53" t="s">
        <v>200</v>
      </c>
      <c r="X59" s="59" t="s">
        <v>223</v>
      </c>
      <c r="Y59" s="59"/>
      <c r="Z59" s="51"/>
    </row>
    <row r="60" spans="1:26" ht="15.75" thickBot="1" x14ac:dyDescent="0.3">
      <c r="A60" s="11"/>
      <c r="B60" s="57"/>
      <c r="C60" s="51"/>
      <c r="D60" s="60" t="s">
        <v>227</v>
      </c>
      <c r="E60" s="60"/>
      <c r="F60" s="51"/>
      <c r="G60" s="51"/>
      <c r="H60" s="60" t="s">
        <v>225</v>
      </c>
      <c r="I60" s="60"/>
      <c r="J60" s="51"/>
      <c r="K60" s="51"/>
      <c r="L60" s="60" t="s">
        <v>227</v>
      </c>
      <c r="M60" s="60"/>
      <c r="N60" s="51"/>
      <c r="O60" s="51"/>
      <c r="P60" s="60" t="s">
        <v>225</v>
      </c>
      <c r="Q60" s="60"/>
      <c r="R60" s="51"/>
      <c r="S60" s="51"/>
      <c r="T60" s="60" t="s">
        <v>227</v>
      </c>
      <c r="U60" s="60"/>
      <c r="V60" s="51"/>
      <c r="W60" s="51"/>
      <c r="X60" s="60" t="s">
        <v>225</v>
      </c>
      <c r="Y60" s="60"/>
      <c r="Z60" s="51"/>
    </row>
    <row r="61" spans="1:26" x14ac:dyDescent="0.25">
      <c r="A61" s="11"/>
      <c r="B61" s="19" t="s">
        <v>244</v>
      </c>
      <c r="C61" s="21" t="s">
        <v>200</v>
      </c>
      <c r="D61" s="21" t="s">
        <v>205</v>
      </c>
      <c r="E61" s="23">
        <v>35679</v>
      </c>
      <c r="F61" s="25" t="s">
        <v>200</v>
      </c>
      <c r="G61" s="21" t="s">
        <v>200</v>
      </c>
      <c r="H61" s="21" t="s">
        <v>205</v>
      </c>
      <c r="I61" s="23">
        <v>2731</v>
      </c>
      <c r="J61" s="25" t="s">
        <v>200</v>
      </c>
      <c r="K61" s="21" t="s">
        <v>200</v>
      </c>
      <c r="L61" s="21" t="s">
        <v>205</v>
      </c>
      <c r="M61" s="23">
        <v>3482</v>
      </c>
      <c r="N61" s="25" t="s">
        <v>200</v>
      </c>
      <c r="O61" s="21" t="s">
        <v>200</v>
      </c>
      <c r="P61" s="21" t="s">
        <v>205</v>
      </c>
      <c r="Q61" s="27">
        <v>503</v>
      </c>
      <c r="R61" s="25" t="s">
        <v>200</v>
      </c>
      <c r="S61" s="21" t="s">
        <v>200</v>
      </c>
      <c r="T61" s="21" t="s">
        <v>205</v>
      </c>
      <c r="U61" s="23">
        <v>39161</v>
      </c>
      <c r="V61" s="25" t="s">
        <v>200</v>
      </c>
      <c r="W61" s="21" t="s">
        <v>200</v>
      </c>
      <c r="X61" s="21" t="s">
        <v>205</v>
      </c>
      <c r="Y61" s="23">
        <v>3234</v>
      </c>
      <c r="Z61" s="25" t="s">
        <v>200</v>
      </c>
    </row>
    <row r="62" spans="1:26" x14ac:dyDescent="0.25">
      <c r="A62" s="11"/>
      <c r="B62" s="29" t="s">
        <v>232</v>
      </c>
      <c r="C62" s="14" t="s">
        <v>200</v>
      </c>
      <c r="D62" s="14"/>
      <c r="E62" s="31">
        <v>7835</v>
      </c>
      <c r="F62" s="15" t="s">
        <v>200</v>
      </c>
      <c r="G62" s="14" t="s">
        <v>200</v>
      </c>
      <c r="H62" s="14"/>
      <c r="I62" s="35">
        <v>723</v>
      </c>
      <c r="J62" s="15" t="s">
        <v>200</v>
      </c>
      <c r="K62" s="14" t="s">
        <v>200</v>
      </c>
      <c r="L62" s="14"/>
      <c r="M62" s="31">
        <v>2346</v>
      </c>
      <c r="N62" s="15" t="s">
        <v>200</v>
      </c>
      <c r="O62" s="14" t="s">
        <v>200</v>
      </c>
      <c r="P62" s="14"/>
      <c r="Q62" s="35">
        <v>255</v>
      </c>
      <c r="R62" s="15" t="s">
        <v>200</v>
      </c>
      <c r="S62" s="14" t="s">
        <v>200</v>
      </c>
      <c r="T62" s="14"/>
      <c r="U62" s="31">
        <v>10181</v>
      </c>
      <c r="V62" s="15" t="s">
        <v>200</v>
      </c>
      <c r="W62" s="14" t="s">
        <v>200</v>
      </c>
      <c r="X62" s="14"/>
      <c r="Y62" s="35">
        <v>978</v>
      </c>
      <c r="Z62" s="15" t="s">
        <v>200</v>
      </c>
    </row>
    <row r="63" spans="1:26" x14ac:dyDescent="0.25">
      <c r="A63" s="11"/>
      <c r="B63" s="19" t="s">
        <v>233</v>
      </c>
      <c r="C63" s="21" t="s">
        <v>200</v>
      </c>
      <c r="D63" s="21"/>
      <c r="E63" s="23">
        <v>34564</v>
      </c>
      <c r="F63" s="25" t="s">
        <v>200</v>
      </c>
      <c r="G63" s="21" t="s">
        <v>200</v>
      </c>
      <c r="H63" s="21"/>
      <c r="I63" s="23">
        <v>1287</v>
      </c>
      <c r="J63" s="25" t="s">
        <v>200</v>
      </c>
      <c r="K63" s="21" t="s">
        <v>200</v>
      </c>
      <c r="L63" s="21"/>
      <c r="M63" s="27">
        <v>528</v>
      </c>
      <c r="N63" s="25" t="s">
        <v>200</v>
      </c>
      <c r="O63" s="21" t="s">
        <v>200</v>
      </c>
      <c r="P63" s="21"/>
      <c r="Q63" s="27">
        <v>1</v>
      </c>
      <c r="R63" s="25" t="s">
        <v>200</v>
      </c>
      <c r="S63" s="21" t="s">
        <v>200</v>
      </c>
      <c r="T63" s="21"/>
      <c r="U63" s="23">
        <v>35092</v>
      </c>
      <c r="V63" s="25" t="s">
        <v>200</v>
      </c>
      <c r="W63" s="21" t="s">
        <v>200</v>
      </c>
      <c r="X63" s="21"/>
      <c r="Y63" s="23">
        <v>1288</v>
      </c>
      <c r="Z63" s="25" t="s">
        <v>200</v>
      </c>
    </row>
    <row r="64" spans="1:26" ht="15.75" thickBot="1" x14ac:dyDescent="0.3">
      <c r="A64" s="11"/>
      <c r="B64" s="29" t="s">
        <v>236</v>
      </c>
      <c r="C64" s="14" t="s">
        <v>200</v>
      </c>
      <c r="D64" s="15"/>
      <c r="E64" s="37" t="s">
        <v>212</v>
      </c>
      <c r="F64" s="15" t="s">
        <v>200</v>
      </c>
      <c r="G64" s="14" t="s">
        <v>200</v>
      </c>
      <c r="H64" s="15"/>
      <c r="I64" s="37" t="s">
        <v>212</v>
      </c>
      <c r="J64" s="15" t="s">
        <v>200</v>
      </c>
      <c r="K64" s="14" t="s">
        <v>200</v>
      </c>
      <c r="L64" s="14"/>
      <c r="M64" s="35">
        <v>820</v>
      </c>
      <c r="N64" s="15" t="s">
        <v>200</v>
      </c>
      <c r="O64" s="14" t="s">
        <v>200</v>
      </c>
      <c r="P64" s="14"/>
      <c r="Q64" s="35">
        <v>180</v>
      </c>
      <c r="R64" s="15" t="s">
        <v>200</v>
      </c>
      <c r="S64" s="14" t="s">
        <v>200</v>
      </c>
      <c r="T64" s="14"/>
      <c r="U64" s="35">
        <v>820</v>
      </c>
      <c r="V64" s="15" t="s">
        <v>200</v>
      </c>
      <c r="W64" s="14" t="s">
        <v>200</v>
      </c>
      <c r="X64" s="14"/>
      <c r="Y64" s="35">
        <v>180</v>
      </c>
      <c r="Z64" s="15" t="s">
        <v>200</v>
      </c>
    </row>
    <row r="65" spans="1:26" x14ac:dyDescent="0.25">
      <c r="A65" s="11"/>
      <c r="B65" s="18"/>
      <c r="C65" s="18" t="s">
        <v>200</v>
      </c>
      <c r="D65" s="50"/>
      <c r="E65" s="50"/>
      <c r="F65" s="18"/>
      <c r="G65" s="18" t="s">
        <v>200</v>
      </c>
      <c r="H65" s="50"/>
      <c r="I65" s="50"/>
      <c r="J65" s="18"/>
      <c r="K65" s="18" t="s">
        <v>200</v>
      </c>
      <c r="L65" s="50"/>
      <c r="M65" s="50"/>
      <c r="N65" s="18"/>
      <c r="O65" s="18" t="s">
        <v>200</v>
      </c>
      <c r="P65" s="50"/>
      <c r="Q65" s="50"/>
      <c r="R65" s="18"/>
      <c r="S65" s="18" t="s">
        <v>200</v>
      </c>
      <c r="T65" s="50"/>
      <c r="U65" s="50"/>
      <c r="V65" s="18"/>
      <c r="W65" s="18" t="s">
        <v>200</v>
      </c>
      <c r="X65" s="50"/>
      <c r="Y65" s="50"/>
      <c r="Z65" s="18"/>
    </row>
    <row r="66" spans="1:26" x14ac:dyDescent="0.25">
      <c r="A66" s="11"/>
      <c r="B66" s="18"/>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15.75" thickBot="1" x14ac:dyDescent="0.3">
      <c r="A67" s="11"/>
      <c r="B67" s="19" t="s">
        <v>168</v>
      </c>
      <c r="C67" s="32" t="s">
        <v>200</v>
      </c>
      <c r="D67" s="21" t="s">
        <v>205</v>
      </c>
      <c r="E67" s="23">
        <v>78078</v>
      </c>
      <c r="F67" s="25" t="s">
        <v>200</v>
      </c>
      <c r="G67" s="32" t="s">
        <v>200</v>
      </c>
      <c r="H67" s="21" t="s">
        <v>205</v>
      </c>
      <c r="I67" s="23">
        <v>4741</v>
      </c>
      <c r="J67" s="25" t="s">
        <v>200</v>
      </c>
      <c r="K67" s="32" t="s">
        <v>200</v>
      </c>
      <c r="L67" s="21" t="s">
        <v>205</v>
      </c>
      <c r="M67" s="27" t="s">
        <v>248</v>
      </c>
      <c r="N67" s="25" t="s">
        <v>200</v>
      </c>
      <c r="O67" s="32" t="s">
        <v>200</v>
      </c>
      <c r="P67" s="21" t="s">
        <v>205</v>
      </c>
      <c r="Q67" s="27">
        <v>939</v>
      </c>
      <c r="R67" s="25" t="s">
        <v>200</v>
      </c>
      <c r="S67" s="32" t="s">
        <v>200</v>
      </c>
      <c r="T67" s="21" t="s">
        <v>205</v>
      </c>
      <c r="U67" s="23">
        <v>85254</v>
      </c>
      <c r="V67" s="25" t="s">
        <v>200</v>
      </c>
      <c r="W67" s="32" t="s">
        <v>200</v>
      </c>
      <c r="X67" s="21" t="s">
        <v>205</v>
      </c>
      <c r="Y67" s="23">
        <v>5680</v>
      </c>
      <c r="Z67" s="25" t="s">
        <v>200</v>
      </c>
    </row>
    <row r="68" spans="1:26" ht="15.75" thickTop="1" x14ac:dyDescent="0.25">
      <c r="A68" s="11"/>
      <c r="B68" s="18"/>
      <c r="C68" s="18" t="s">
        <v>200</v>
      </c>
      <c r="D68" s="28"/>
      <c r="E68" s="28"/>
      <c r="F68" s="18"/>
      <c r="G68" s="18" t="s">
        <v>200</v>
      </c>
      <c r="H68" s="28"/>
      <c r="I68" s="28"/>
      <c r="J68" s="18"/>
      <c r="K68" s="18" t="s">
        <v>200</v>
      </c>
      <c r="L68" s="28"/>
      <c r="M68" s="28"/>
      <c r="N68" s="18"/>
      <c r="O68" s="18" t="s">
        <v>200</v>
      </c>
      <c r="P68" s="28"/>
      <c r="Q68" s="28"/>
      <c r="R68" s="18"/>
      <c r="S68" s="18" t="s">
        <v>200</v>
      </c>
      <c r="T68" s="28"/>
      <c r="U68" s="28"/>
      <c r="V68" s="18"/>
      <c r="W68" s="18" t="s">
        <v>200</v>
      </c>
      <c r="X68" s="28"/>
      <c r="Y68" s="28"/>
      <c r="Z68" s="18"/>
    </row>
  </sheetData>
  <mergeCells count="167">
    <mergeCell ref="B39:Z39"/>
    <mergeCell ref="B40:Z40"/>
    <mergeCell ref="B41:Z41"/>
    <mergeCell ref="B55:Z55"/>
    <mergeCell ref="W66:Z66"/>
    <mergeCell ref="A1:A2"/>
    <mergeCell ref="B1:Z1"/>
    <mergeCell ref="B2:Z2"/>
    <mergeCell ref="A3:A38"/>
    <mergeCell ref="B3:Z3"/>
    <mergeCell ref="B4:Z4"/>
    <mergeCell ref="B5:Z5"/>
    <mergeCell ref="B19:Z19"/>
    <mergeCell ref="A39:A68"/>
    <mergeCell ref="V59:V60"/>
    <mergeCell ref="W59:W60"/>
    <mergeCell ref="X59:Y59"/>
    <mergeCell ref="X60:Y60"/>
    <mergeCell ref="Z59:Z60"/>
    <mergeCell ref="C66:F66"/>
    <mergeCell ref="G66:J66"/>
    <mergeCell ref="K66:N66"/>
    <mergeCell ref="O66:R66"/>
    <mergeCell ref="S66:V66"/>
    <mergeCell ref="O59:O60"/>
    <mergeCell ref="P59:Q59"/>
    <mergeCell ref="P60:Q60"/>
    <mergeCell ref="R59:R60"/>
    <mergeCell ref="S59:S60"/>
    <mergeCell ref="T59:U59"/>
    <mergeCell ref="T60:U60"/>
    <mergeCell ref="H60:I60"/>
    <mergeCell ref="J59:J60"/>
    <mergeCell ref="K59:K60"/>
    <mergeCell ref="L59:M59"/>
    <mergeCell ref="L60:M60"/>
    <mergeCell ref="N59:N60"/>
    <mergeCell ref="D58:I58"/>
    <mergeCell ref="L58:Q58"/>
    <mergeCell ref="T58:Y58"/>
    <mergeCell ref="B59:B60"/>
    <mergeCell ref="C59:C60"/>
    <mergeCell ref="D59:E59"/>
    <mergeCell ref="D60:E60"/>
    <mergeCell ref="F59:F60"/>
    <mergeCell ref="G59:G60"/>
    <mergeCell ref="H59:I59"/>
    <mergeCell ref="W52:Z52"/>
    <mergeCell ref="D57:E57"/>
    <mergeCell ref="H57:I57"/>
    <mergeCell ref="L57:M57"/>
    <mergeCell ref="P57:Q57"/>
    <mergeCell ref="T57:U57"/>
    <mergeCell ref="X57:Y57"/>
    <mergeCell ref="V45:V46"/>
    <mergeCell ref="W45:W46"/>
    <mergeCell ref="X45:Y45"/>
    <mergeCell ref="X46:Y46"/>
    <mergeCell ref="Z45:Z46"/>
    <mergeCell ref="C52:F52"/>
    <mergeCell ref="G52:J52"/>
    <mergeCell ref="K52:N52"/>
    <mergeCell ref="O52:R52"/>
    <mergeCell ref="S52:V52"/>
    <mergeCell ref="O45:O46"/>
    <mergeCell ref="P45:Q45"/>
    <mergeCell ref="P46:Q46"/>
    <mergeCell ref="R45:R46"/>
    <mergeCell ref="S45:S46"/>
    <mergeCell ref="T45:U45"/>
    <mergeCell ref="T46:U46"/>
    <mergeCell ref="H46:I46"/>
    <mergeCell ref="J45:J46"/>
    <mergeCell ref="K45:K46"/>
    <mergeCell ref="L45:M45"/>
    <mergeCell ref="L46:M46"/>
    <mergeCell ref="N45:N46"/>
    <mergeCell ref="D44:I44"/>
    <mergeCell ref="L44:Q44"/>
    <mergeCell ref="T44:Y44"/>
    <mergeCell ref="B45:B46"/>
    <mergeCell ref="C45:C46"/>
    <mergeCell ref="D45:E45"/>
    <mergeCell ref="D46:E46"/>
    <mergeCell ref="F45:F46"/>
    <mergeCell ref="G45:G46"/>
    <mergeCell ref="H45:I45"/>
    <mergeCell ref="D43:E43"/>
    <mergeCell ref="H43:I43"/>
    <mergeCell ref="L43:M43"/>
    <mergeCell ref="P43:Q43"/>
    <mergeCell ref="T43:U43"/>
    <mergeCell ref="X43:Y43"/>
    <mergeCell ref="C32:F32"/>
    <mergeCell ref="G32:J32"/>
    <mergeCell ref="K32:N32"/>
    <mergeCell ref="O32:R32"/>
    <mergeCell ref="S32:V32"/>
    <mergeCell ref="C36:F36"/>
    <mergeCell ref="G36:J36"/>
    <mergeCell ref="K36:N36"/>
    <mergeCell ref="O36:R36"/>
    <mergeCell ref="S36:V36"/>
    <mergeCell ref="S22:S24"/>
    <mergeCell ref="T22:U22"/>
    <mergeCell ref="T23:U23"/>
    <mergeCell ref="T24:U24"/>
    <mergeCell ref="V22:V24"/>
    <mergeCell ref="C30:F30"/>
    <mergeCell ref="G30:J30"/>
    <mergeCell ref="K30:N30"/>
    <mergeCell ref="O30:R30"/>
    <mergeCell ref="S30:V30"/>
    <mergeCell ref="N22:N24"/>
    <mergeCell ref="O22:O24"/>
    <mergeCell ref="P22:Q22"/>
    <mergeCell ref="P23:Q23"/>
    <mergeCell ref="P24:Q24"/>
    <mergeCell ref="R22:R24"/>
    <mergeCell ref="H24:I24"/>
    <mergeCell ref="J22:J24"/>
    <mergeCell ref="K22:K24"/>
    <mergeCell ref="L22:M22"/>
    <mergeCell ref="L23:M23"/>
    <mergeCell ref="L24:M24"/>
    <mergeCell ref="D21:U21"/>
    <mergeCell ref="B22:B24"/>
    <mergeCell ref="C22:C24"/>
    <mergeCell ref="D22:E22"/>
    <mergeCell ref="D23:E23"/>
    <mergeCell ref="D24:E24"/>
    <mergeCell ref="F22:F24"/>
    <mergeCell ref="G22:G24"/>
    <mergeCell ref="H22:I22"/>
    <mergeCell ref="H23:I23"/>
    <mergeCell ref="S8:S10"/>
    <mergeCell ref="T8:U8"/>
    <mergeCell ref="T9:U9"/>
    <mergeCell ref="T10:U10"/>
    <mergeCell ref="V8:V10"/>
    <mergeCell ref="C16:F16"/>
    <mergeCell ref="G16:J16"/>
    <mergeCell ref="K16:N16"/>
    <mergeCell ref="O16:R16"/>
    <mergeCell ref="S16:V16"/>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0"/>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28515625" customWidth="1"/>
    <col min="5" max="5" width="9" customWidth="1"/>
    <col min="6" max="6" width="2" bestFit="1" customWidth="1"/>
    <col min="7" max="7" width="1.85546875" bestFit="1" customWidth="1"/>
    <col min="8" max="8" width="3" customWidth="1"/>
    <col min="9" max="9" width="10.42578125" customWidth="1"/>
    <col min="10" max="10" width="2" bestFit="1" customWidth="1"/>
    <col min="11" max="11" width="1.85546875" bestFit="1" customWidth="1"/>
    <col min="12" max="12" width="3" customWidth="1"/>
    <col min="13" max="13" width="11.140625" customWidth="1"/>
    <col min="14" max="15" width="1.85546875" bestFit="1" customWidth="1"/>
    <col min="16" max="16" width="2.7109375" customWidth="1"/>
    <col min="17" max="17" width="8.28515625" customWidth="1"/>
    <col min="18" max="19" width="1.85546875" bestFit="1" customWidth="1"/>
    <col min="20" max="20" width="2.85546875" customWidth="1"/>
    <col min="21" max="21" width="10.5703125" customWidth="1"/>
    <col min="22" max="23" width="1.85546875" bestFit="1" customWidth="1"/>
    <col min="24" max="24" width="3" customWidth="1"/>
    <col min="25" max="25" width="11.140625" customWidth="1"/>
    <col min="26" max="27" width="1.85546875" bestFit="1" customWidth="1"/>
    <col min="28" max="28" width="2" bestFit="1" customWidth="1"/>
    <col min="29" max="29" width="5.7109375" bestFit="1" customWidth="1"/>
    <col min="30" max="31" width="1.85546875" bestFit="1" customWidth="1"/>
    <col min="32" max="32" width="2.5703125" customWidth="1"/>
    <col min="33" max="33" width="7.140625" customWidth="1"/>
    <col min="34" max="34" width="1.85546875" bestFit="1" customWidth="1"/>
    <col min="36" max="36" width="2.140625" customWidth="1"/>
    <col min="37" max="37" width="6.85546875" customWidth="1"/>
    <col min="38" max="38" width="1.85546875" bestFit="1" customWidth="1"/>
    <col min="40" max="40" width="2.5703125" customWidth="1"/>
    <col min="41" max="41" width="6.7109375" customWidth="1"/>
    <col min="42" max="42" width="1.85546875" bestFit="1" customWidth="1"/>
  </cols>
  <sheetData>
    <row r="1" spans="1:42"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5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48" t="s">
        <v>252</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row>
    <row r="5" spans="1:42" ht="15.75"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x14ac:dyDescent="0.25">
      <c r="A6" s="11"/>
      <c r="B6" s="14"/>
      <c r="C6" s="14"/>
      <c r="D6" s="14"/>
      <c r="E6" s="14"/>
      <c r="F6" s="14"/>
      <c r="G6" s="14"/>
      <c r="H6" s="14"/>
      <c r="I6" s="14"/>
      <c r="J6" s="14"/>
    </row>
    <row r="7" spans="1:42" x14ac:dyDescent="0.25">
      <c r="A7" s="11"/>
      <c r="B7" s="51"/>
      <c r="C7" s="51" t="s">
        <v>200</v>
      </c>
      <c r="D7" s="41" t="s">
        <v>203</v>
      </c>
      <c r="E7" s="41"/>
      <c r="F7" s="51"/>
      <c r="G7" s="51"/>
      <c r="H7" s="41" t="s">
        <v>253</v>
      </c>
      <c r="I7" s="41"/>
      <c r="J7" s="51"/>
    </row>
    <row r="8" spans="1:42" ht="15.75" thickBot="1" x14ac:dyDescent="0.3">
      <c r="A8" s="11"/>
      <c r="B8" s="51"/>
      <c r="C8" s="51"/>
      <c r="D8" s="42">
        <v>2014</v>
      </c>
      <c r="E8" s="42"/>
      <c r="F8" s="51"/>
      <c r="G8" s="51"/>
      <c r="H8" s="42">
        <v>2013</v>
      </c>
      <c r="I8" s="42"/>
      <c r="J8" s="51"/>
    </row>
    <row r="9" spans="1:42" x14ac:dyDescent="0.25">
      <c r="A9" s="11"/>
      <c r="B9" s="19" t="s">
        <v>254</v>
      </c>
      <c r="C9" s="21" t="s">
        <v>200</v>
      </c>
      <c r="D9" s="21"/>
      <c r="E9" s="21"/>
      <c r="F9" s="21"/>
      <c r="G9" s="21"/>
      <c r="H9" s="21"/>
      <c r="I9" s="21"/>
      <c r="J9" s="21"/>
    </row>
    <row r="10" spans="1:42" x14ac:dyDescent="0.25">
      <c r="A10" s="11"/>
      <c r="B10" s="33" t="s">
        <v>255</v>
      </c>
      <c r="C10" s="14" t="s">
        <v>200</v>
      </c>
      <c r="D10" s="14" t="s">
        <v>205</v>
      </c>
      <c r="E10" s="31">
        <v>90786</v>
      </c>
      <c r="F10" s="15" t="s">
        <v>200</v>
      </c>
      <c r="G10" s="14"/>
      <c r="H10" s="14" t="s">
        <v>205</v>
      </c>
      <c r="I10" s="31">
        <v>84855</v>
      </c>
      <c r="J10" s="15" t="s">
        <v>200</v>
      </c>
    </row>
    <row r="11" spans="1:42" x14ac:dyDescent="0.25">
      <c r="A11" s="11"/>
      <c r="B11" s="38" t="s">
        <v>256</v>
      </c>
      <c r="C11" s="21" t="s">
        <v>200</v>
      </c>
      <c r="D11" s="21"/>
      <c r="E11" s="23">
        <v>111850</v>
      </c>
      <c r="F11" s="25" t="s">
        <v>200</v>
      </c>
      <c r="G11" s="21"/>
      <c r="H11" s="21"/>
      <c r="I11" s="23">
        <v>117463</v>
      </c>
      <c r="J11" s="25" t="s">
        <v>200</v>
      </c>
    </row>
    <row r="12" spans="1:42" x14ac:dyDescent="0.25">
      <c r="A12" s="11"/>
      <c r="B12" s="33" t="s">
        <v>257</v>
      </c>
      <c r="C12" s="14" t="s">
        <v>200</v>
      </c>
      <c r="D12" s="14"/>
      <c r="E12" s="31">
        <v>23130</v>
      </c>
      <c r="F12" s="15" t="s">
        <v>200</v>
      </c>
      <c r="G12" s="14"/>
      <c r="H12" s="14"/>
      <c r="I12" s="31">
        <v>27049</v>
      </c>
      <c r="J12" s="15" t="s">
        <v>200</v>
      </c>
    </row>
    <row r="13" spans="1:42" ht="15.75" thickBot="1" x14ac:dyDescent="0.3">
      <c r="A13" s="11"/>
      <c r="B13" s="38" t="s">
        <v>258</v>
      </c>
      <c r="C13" s="21" t="s">
        <v>200</v>
      </c>
      <c r="D13" s="21"/>
      <c r="E13" s="23">
        <v>28233</v>
      </c>
      <c r="F13" s="25" t="s">
        <v>200</v>
      </c>
      <c r="G13" s="21"/>
      <c r="H13" s="21"/>
      <c r="I13" s="23">
        <v>28217</v>
      </c>
      <c r="J13" s="25" t="s">
        <v>200</v>
      </c>
    </row>
    <row r="14" spans="1:42" x14ac:dyDescent="0.25">
      <c r="A14" s="11"/>
      <c r="B14" s="18"/>
      <c r="C14" s="18" t="s">
        <v>200</v>
      </c>
      <c r="D14" s="50"/>
      <c r="E14" s="50"/>
      <c r="F14" s="18"/>
      <c r="G14" s="18"/>
      <c r="H14" s="50"/>
      <c r="I14" s="50"/>
      <c r="J14" s="18"/>
    </row>
    <row r="15" spans="1:42" ht="15.75" thickBot="1" x14ac:dyDescent="0.3">
      <c r="A15" s="11"/>
      <c r="B15" s="29" t="s">
        <v>259</v>
      </c>
      <c r="C15" s="17" t="s">
        <v>200</v>
      </c>
      <c r="D15" s="14"/>
      <c r="E15" s="31">
        <v>253999</v>
      </c>
      <c r="F15" s="15" t="s">
        <v>200</v>
      </c>
      <c r="G15" s="17"/>
      <c r="H15" s="14"/>
      <c r="I15" s="31">
        <v>257584</v>
      </c>
      <c r="J15" s="15" t="s">
        <v>200</v>
      </c>
    </row>
    <row r="16" spans="1:42" x14ac:dyDescent="0.25">
      <c r="A16" s="11"/>
      <c r="B16" s="18"/>
      <c r="C16" s="18" t="s">
        <v>200</v>
      </c>
      <c r="D16" s="50"/>
      <c r="E16" s="50"/>
      <c r="F16" s="18"/>
      <c r="G16" s="18"/>
      <c r="H16" s="50"/>
      <c r="I16" s="50"/>
      <c r="J16" s="18"/>
    </row>
    <row r="17" spans="1:42" x14ac:dyDescent="0.25">
      <c r="A17" s="11"/>
      <c r="B17" s="18"/>
      <c r="C17" s="46"/>
      <c r="D17" s="46"/>
      <c r="E17" s="46"/>
      <c r="F17" s="46"/>
      <c r="G17" s="46"/>
      <c r="H17" s="46"/>
      <c r="I17" s="46"/>
      <c r="J17" s="46"/>
    </row>
    <row r="18" spans="1:42" ht="15.75" thickBot="1" x14ac:dyDescent="0.3">
      <c r="A18" s="11"/>
      <c r="B18" s="19" t="s">
        <v>260</v>
      </c>
      <c r="C18" s="32" t="s">
        <v>200</v>
      </c>
      <c r="D18" s="21"/>
      <c r="E18" s="23">
        <v>23504</v>
      </c>
      <c r="F18" s="25" t="s">
        <v>200</v>
      </c>
      <c r="G18" s="32"/>
      <c r="H18" s="21"/>
      <c r="I18" s="23">
        <v>17428</v>
      </c>
      <c r="J18" s="25" t="s">
        <v>200</v>
      </c>
    </row>
    <row r="19" spans="1:42" x14ac:dyDescent="0.25">
      <c r="A19" s="11"/>
      <c r="B19" s="18"/>
      <c r="C19" s="18" t="s">
        <v>200</v>
      </c>
      <c r="D19" s="50"/>
      <c r="E19" s="50"/>
      <c r="F19" s="18"/>
      <c r="G19" s="18"/>
      <c r="H19" s="50"/>
      <c r="I19" s="50"/>
      <c r="J19" s="18"/>
    </row>
    <row r="20" spans="1:42" x14ac:dyDescent="0.25">
      <c r="A20" s="11"/>
      <c r="B20" s="18"/>
      <c r="C20" s="46"/>
      <c r="D20" s="46"/>
      <c r="E20" s="46"/>
      <c r="F20" s="46"/>
      <c r="G20" s="46"/>
      <c r="H20" s="46"/>
      <c r="I20" s="46"/>
      <c r="J20" s="46"/>
    </row>
    <row r="21" spans="1:42" x14ac:dyDescent="0.25">
      <c r="A21" s="11"/>
      <c r="B21" s="29" t="s">
        <v>261</v>
      </c>
      <c r="C21" s="17" t="s">
        <v>200</v>
      </c>
      <c r="D21" s="14"/>
      <c r="E21" s="31">
        <v>3099</v>
      </c>
      <c r="F21" s="15" t="s">
        <v>200</v>
      </c>
      <c r="G21" s="17"/>
      <c r="H21" s="14"/>
      <c r="I21" s="31">
        <v>2554</v>
      </c>
      <c r="J21" s="15" t="s">
        <v>200</v>
      </c>
    </row>
    <row r="22" spans="1:42" x14ac:dyDescent="0.25">
      <c r="A22" s="11"/>
      <c r="B22" s="19" t="s">
        <v>106</v>
      </c>
      <c r="C22" s="32" t="s">
        <v>200</v>
      </c>
      <c r="D22" s="21"/>
      <c r="E22" s="23">
        <v>1094</v>
      </c>
      <c r="F22" s="25" t="s">
        <v>200</v>
      </c>
      <c r="G22" s="32"/>
      <c r="H22" s="21"/>
      <c r="I22" s="27">
        <v>944</v>
      </c>
      <c r="J22" s="25" t="s">
        <v>200</v>
      </c>
    </row>
    <row r="23" spans="1:42" x14ac:dyDescent="0.25">
      <c r="A23" s="11"/>
      <c r="B23" s="33" t="s">
        <v>262</v>
      </c>
      <c r="C23" s="17" t="s">
        <v>200</v>
      </c>
      <c r="D23" s="14"/>
      <c r="E23" s="31">
        <v>281696</v>
      </c>
      <c r="F23" s="15" t="s">
        <v>200</v>
      </c>
      <c r="G23" s="17"/>
      <c r="H23" s="14"/>
      <c r="I23" s="31">
        <v>278510</v>
      </c>
      <c r="J23" s="15" t="s">
        <v>200</v>
      </c>
    </row>
    <row r="24" spans="1:42" ht="15.75" thickBot="1" x14ac:dyDescent="0.3">
      <c r="A24" s="11"/>
      <c r="B24" s="38" t="s">
        <v>263</v>
      </c>
      <c r="C24" s="32" t="s">
        <v>200</v>
      </c>
      <c r="D24" s="21"/>
      <c r="E24" s="27" t="s">
        <v>264</v>
      </c>
      <c r="F24" s="25" t="s">
        <v>207</v>
      </c>
      <c r="G24" s="32"/>
      <c r="H24" s="21"/>
      <c r="I24" s="27" t="s">
        <v>265</v>
      </c>
      <c r="J24" s="25" t="s">
        <v>207</v>
      </c>
    </row>
    <row r="25" spans="1:42" x14ac:dyDescent="0.25">
      <c r="A25" s="11"/>
      <c r="B25" s="18"/>
      <c r="C25" s="18" t="s">
        <v>200</v>
      </c>
      <c r="D25" s="50"/>
      <c r="E25" s="50"/>
      <c r="F25" s="18"/>
      <c r="G25" s="18"/>
      <c r="H25" s="50"/>
      <c r="I25" s="50"/>
      <c r="J25" s="18"/>
    </row>
    <row r="26" spans="1:42" ht="15.75" thickBot="1" x14ac:dyDescent="0.3">
      <c r="A26" s="11"/>
      <c r="B26" s="62" t="s">
        <v>38</v>
      </c>
      <c r="C26" s="17" t="s">
        <v>200</v>
      </c>
      <c r="D26" s="14" t="s">
        <v>205</v>
      </c>
      <c r="E26" s="31">
        <v>276513</v>
      </c>
      <c r="F26" s="15" t="s">
        <v>200</v>
      </c>
      <c r="G26" s="17"/>
      <c r="H26" s="14" t="s">
        <v>205</v>
      </c>
      <c r="I26" s="31">
        <v>272495</v>
      </c>
      <c r="J26" s="15" t="s">
        <v>200</v>
      </c>
    </row>
    <row r="27" spans="1:42" ht="15.75" thickTop="1" x14ac:dyDescent="0.25">
      <c r="A27" s="11"/>
      <c r="B27" s="18"/>
      <c r="C27" s="18" t="s">
        <v>200</v>
      </c>
      <c r="D27" s="28"/>
      <c r="E27" s="28"/>
      <c r="F27" s="18"/>
      <c r="G27" s="18"/>
      <c r="H27" s="28"/>
      <c r="I27" s="28"/>
      <c r="J27" s="18"/>
    </row>
    <row r="28" spans="1:42" ht="15" customHeight="1" x14ac:dyDescent="0.25">
      <c r="A28" s="11" t="s">
        <v>503</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row>
    <row r="29" spans="1:42" x14ac:dyDescent="0.25">
      <c r="A29" s="11"/>
      <c r="B29" s="48" t="s">
        <v>266</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row>
    <row r="30" spans="1:42" ht="15.75"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c r="AN30" s="49"/>
      <c r="AO30" s="49"/>
      <c r="AP30" s="49"/>
    </row>
    <row r="31" spans="1:42"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row>
    <row r="32" spans="1:42" ht="15.75" thickBot="1" x14ac:dyDescent="0.3">
      <c r="A32" s="11"/>
      <c r="B32" s="17"/>
      <c r="C32" s="17"/>
      <c r="D32" s="42" t="s">
        <v>219</v>
      </c>
      <c r="E32" s="42"/>
      <c r="F32" s="42"/>
      <c r="G32" s="42"/>
      <c r="H32" s="42"/>
      <c r="I32" s="42"/>
      <c r="J32" s="42"/>
      <c r="K32" s="42"/>
      <c r="L32" s="42"/>
      <c r="M32" s="42"/>
      <c r="N32" s="42"/>
      <c r="O32" s="42"/>
      <c r="P32" s="42"/>
      <c r="Q32" s="42"/>
      <c r="R32" s="42"/>
      <c r="S32" s="42"/>
      <c r="T32" s="42"/>
      <c r="U32" s="42"/>
      <c r="V32" s="17"/>
      <c r="W32" s="17"/>
      <c r="X32" s="42" t="s">
        <v>267</v>
      </c>
      <c r="Y32" s="42"/>
      <c r="Z32" s="42"/>
      <c r="AA32" s="42"/>
      <c r="AB32" s="42"/>
      <c r="AC32" s="42"/>
      <c r="AD32" s="42"/>
      <c r="AE32" s="42"/>
      <c r="AF32" s="42"/>
      <c r="AG32" s="42"/>
      <c r="AH32" s="42"/>
      <c r="AI32" s="42"/>
      <c r="AJ32" s="42"/>
      <c r="AK32" s="42"/>
      <c r="AL32" s="42"/>
      <c r="AM32" s="42"/>
      <c r="AN32" s="42"/>
      <c r="AO32" s="42"/>
      <c r="AP32" s="17"/>
    </row>
    <row r="33" spans="1:42" x14ac:dyDescent="0.25">
      <c r="A33" s="11"/>
      <c r="B33" s="51"/>
      <c r="C33" s="51"/>
      <c r="D33" s="52" t="s">
        <v>268</v>
      </c>
      <c r="E33" s="52"/>
      <c r="F33" s="53"/>
      <c r="G33" s="53"/>
      <c r="H33" s="52" t="s">
        <v>270</v>
      </c>
      <c r="I33" s="52"/>
      <c r="J33" s="53"/>
      <c r="K33" s="53"/>
      <c r="L33" s="52" t="s">
        <v>273</v>
      </c>
      <c r="M33" s="52"/>
      <c r="N33" s="53"/>
      <c r="O33" s="53"/>
      <c r="P33" s="52" t="s">
        <v>275</v>
      </c>
      <c r="Q33" s="52"/>
      <c r="R33" s="53"/>
      <c r="S33" s="53"/>
      <c r="T33" s="52" t="s">
        <v>276</v>
      </c>
      <c r="U33" s="52"/>
      <c r="V33" s="51"/>
      <c r="W33" s="51"/>
      <c r="X33" s="52" t="s">
        <v>268</v>
      </c>
      <c r="Y33" s="52"/>
      <c r="Z33" s="53"/>
      <c r="AA33" s="53"/>
      <c r="AB33" s="52" t="s">
        <v>270</v>
      </c>
      <c r="AC33" s="52"/>
      <c r="AD33" s="53"/>
      <c r="AE33" s="53"/>
      <c r="AF33" s="52" t="s">
        <v>273</v>
      </c>
      <c r="AG33" s="52"/>
      <c r="AH33" s="53"/>
      <c r="AI33" s="53"/>
      <c r="AJ33" s="52" t="s">
        <v>275</v>
      </c>
      <c r="AK33" s="52"/>
      <c r="AL33" s="53"/>
      <c r="AM33" s="53"/>
      <c r="AN33" s="52" t="s">
        <v>276</v>
      </c>
      <c r="AO33" s="52"/>
      <c r="AP33" s="51"/>
    </row>
    <row r="34" spans="1:42" x14ac:dyDescent="0.25">
      <c r="A34" s="11"/>
      <c r="B34" s="51"/>
      <c r="C34" s="51"/>
      <c r="D34" s="41" t="s">
        <v>269</v>
      </c>
      <c r="E34" s="41"/>
      <c r="F34" s="51"/>
      <c r="G34" s="51"/>
      <c r="H34" s="41" t="s">
        <v>271</v>
      </c>
      <c r="I34" s="41"/>
      <c r="J34" s="51"/>
      <c r="K34" s="51"/>
      <c r="L34" s="41" t="s">
        <v>274</v>
      </c>
      <c r="M34" s="41"/>
      <c r="N34" s="51"/>
      <c r="O34" s="51"/>
      <c r="P34" s="41" t="s">
        <v>268</v>
      </c>
      <c r="Q34" s="41"/>
      <c r="R34" s="51"/>
      <c r="S34" s="51"/>
      <c r="T34" s="41" t="s">
        <v>277</v>
      </c>
      <c r="U34" s="41"/>
      <c r="V34" s="51"/>
      <c r="W34" s="51"/>
      <c r="X34" s="41" t="s">
        <v>269</v>
      </c>
      <c r="Y34" s="41"/>
      <c r="Z34" s="51"/>
      <c r="AA34" s="51"/>
      <c r="AB34" s="41" t="s">
        <v>271</v>
      </c>
      <c r="AC34" s="41"/>
      <c r="AD34" s="51"/>
      <c r="AE34" s="51"/>
      <c r="AF34" s="41" t="s">
        <v>274</v>
      </c>
      <c r="AG34" s="41"/>
      <c r="AH34" s="51"/>
      <c r="AI34" s="51"/>
      <c r="AJ34" s="41" t="s">
        <v>268</v>
      </c>
      <c r="AK34" s="41"/>
      <c r="AL34" s="51"/>
      <c r="AM34" s="51"/>
      <c r="AN34" s="41" t="s">
        <v>277</v>
      </c>
      <c r="AO34" s="41"/>
      <c r="AP34" s="51"/>
    </row>
    <row r="35" spans="1:42" ht="15.75" thickBot="1" x14ac:dyDescent="0.3">
      <c r="A35" s="11"/>
      <c r="B35" s="51"/>
      <c r="C35" s="51"/>
      <c r="D35" s="42"/>
      <c r="E35" s="42"/>
      <c r="F35" s="51"/>
      <c r="G35" s="51"/>
      <c r="H35" s="42" t="s">
        <v>272</v>
      </c>
      <c r="I35" s="42"/>
      <c r="J35" s="51"/>
      <c r="K35" s="51"/>
      <c r="L35" s="42"/>
      <c r="M35" s="42"/>
      <c r="N35" s="51"/>
      <c r="O35" s="51"/>
      <c r="P35" s="42" t="s">
        <v>269</v>
      </c>
      <c r="Q35" s="42"/>
      <c r="R35" s="51"/>
      <c r="S35" s="51"/>
      <c r="T35" s="42" t="s">
        <v>278</v>
      </c>
      <c r="U35" s="42"/>
      <c r="V35" s="51"/>
      <c r="W35" s="51"/>
      <c r="X35" s="42"/>
      <c r="Y35" s="42"/>
      <c r="Z35" s="51"/>
      <c r="AA35" s="51"/>
      <c r="AB35" s="42" t="s">
        <v>272</v>
      </c>
      <c r="AC35" s="42"/>
      <c r="AD35" s="51"/>
      <c r="AE35" s="51"/>
      <c r="AF35" s="42"/>
      <c r="AG35" s="42"/>
      <c r="AH35" s="51"/>
      <c r="AI35" s="51"/>
      <c r="AJ35" s="42" t="s">
        <v>269</v>
      </c>
      <c r="AK35" s="42"/>
      <c r="AL35" s="51"/>
      <c r="AM35" s="51"/>
      <c r="AN35" s="42" t="s">
        <v>278</v>
      </c>
      <c r="AO35" s="42"/>
      <c r="AP35" s="51"/>
    </row>
    <row r="36" spans="1:42" x14ac:dyDescent="0.25">
      <c r="A36" s="11"/>
      <c r="B36" s="63" t="s">
        <v>279</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c r="AM36" s="32"/>
      <c r="AN36" s="32"/>
      <c r="AO36" s="32"/>
      <c r="AP36" s="32"/>
    </row>
    <row r="37" spans="1:42" x14ac:dyDescent="0.25">
      <c r="A37" s="11"/>
      <c r="B37" s="64" t="s">
        <v>280</v>
      </c>
      <c r="C37" s="17"/>
      <c r="D37" s="17" t="s">
        <v>205</v>
      </c>
      <c r="E37" s="65">
        <v>381</v>
      </c>
      <c r="F37" s="16" t="s">
        <v>200</v>
      </c>
      <c r="G37" s="17"/>
      <c r="H37" s="17" t="s">
        <v>205</v>
      </c>
      <c r="I37" s="65">
        <v>448</v>
      </c>
      <c r="J37" s="16" t="s">
        <v>200</v>
      </c>
      <c r="K37" s="17"/>
      <c r="L37" s="16" t="s">
        <v>205</v>
      </c>
      <c r="M37" s="66" t="s">
        <v>212</v>
      </c>
      <c r="N37" s="16" t="s">
        <v>200</v>
      </c>
      <c r="O37" s="17"/>
      <c r="P37" s="17" t="s">
        <v>205</v>
      </c>
      <c r="Q37" s="65">
        <v>465</v>
      </c>
      <c r="R37" s="16" t="s">
        <v>200</v>
      </c>
      <c r="S37" s="17"/>
      <c r="T37" s="17" t="s">
        <v>205</v>
      </c>
      <c r="U37" s="65">
        <v>19</v>
      </c>
      <c r="V37" s="16" t="s">
        <v>200</v>
      </c>
      <c r="W37" s="17"/>
      <c r="X37" s="17" t="s">
        <v>205</v>
      </c>
      <c r="Y37" s="67">
        <v>1099</v>
      </c>
      <c r="Z37" s="16" t="s">
        <v>200</v>
      </c>
      <c r="AA37" s="17"/>
      <c r="AB37" s="17" t="s">
        <v>205</v>
      </c>
      <c r="AC37" s="67">
        <v>1305</v>
      </c>
      <c r="AD37" s="16" t="s">
        <v>200</v>
      </c>
      <c r="AE37" s="17"/>
      <c r="AF37" s="16" t="s">
        <v>205</v>
      </c>
      <c r="AG37" s="66" t="s">
        <v>212</v>
      </c>
      <c r="AH37" s="16" t="s">
        <v>200</v>
      </c>
      <c r="AI37" s="17"/>
      <c r="AJ37" s="17" t="s">
        <v>205</v>
      </c>
      <c r="AK37" s="67">
        <v>1384</v>
      </c>
      <c r="AL37" s="16" t="s">
        <v>200</v>
      </c>
      <c r="AM37" s="17"/>
      <c r="AN37" s="17" t="s">
        <v>205</v>
      </c>
      <c r="AO37" s="65">
        <v>79</v>
      </c>
      <c r="AP37" s="16" t="s">
        <v>200</v>
      </c>
    </row>
    <row r="38" spans="1:42" x14ac:dyDescent="0.25">
      <c r="A38" s="11"/>
      <c r="B38" s="68" t="s">
        <v>281</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c r="AP38" s="32"/>
    </row>
    <row r="39" spans="1:42" x14ac:dyDescent="0.25">
      <c r="A39" s="11"/>
      <c r="B39" s="69" t="s">
        <v>282</v>
      </c>
      <c r="C39" s="17"/>
      <c r="D39" s="17"/>
      <c r="E39" s="67">
        <v>2121</v>
      </c>
      <c r="F39" s="16" t="s">
        <v>200</v>
      </c>
      <c r="G39" s="17"/>
      <c r="H39" s="17"/>
      <c r="I39" s="67">
        <v>2446</v>
      </c>
      <c r="J39" s="16" t="s">
        <v>200</v>
      </c>
      <c r="K39" s="17"/>
      <c r="L39" s="16"/>
      <c r="M39" s="66" t="s">
        <v>212</v>
      </c>
      <c r="N39" s="16" t="s">
        <v>200</v>
      </c>
      <c r="O39" s="17"/>
      <c r="P39" s="17"/>
      <c r="Q39" s="67">
        <v>2658</v>
      </c>
      <c r="R39" s="16" t="s">
        <v>200</v>
      </c>
      <c r="S39" s="17"/>
      <c r="T39" s="17"/>
      <c r="U39" s="65">
        <v>106</v>
      </c>
      <c r="V39" s="16" t="s">
        <v>200</v>
      </c>
      <c r="W39" s="17"/>
      <c r="X39" s="17"/>
      <c r="Y39" s="67">
        <v>3480</v>
      </c>
      <c r="Z39" s="16" t="s">
        <v>200</v>
      </c>
      <c r="AA39" s="17"/>
      <c r="AB39" s="17"/>
      <c r="AC39" s="67">
        <v>4062</v>
      </c>
      <c r="AD39" s="16" t="s">
        <v>200</v>
      </c>
      <c r="AE39" s="17"/>
      <c r="AF39" s="16"/>
      <c r="AG39" s="66" t="s">
        <v>212</v>
      </c>
      <c r="AH39" s="16" t="s">
        <v>200</v>
      </c>
      <c r="AI39" s="17"/>
      <c r="AJ39" s="17"/>
      <c r="AK39" s="67">
        <v>4365</v>
      </c>
      <c r="AL39" s="16" t="s">
        <v>200</v>
      </c>
      <c r="AM39" s="17"/>
      <c r="AN39" s="17"/>
      <c r="AO39" s="65">
        <v>239</v>
      </c>
      <c r="AP39" s="16" t="s">
        <v>200</v>
      </c>
    </row>
    <row r="40" spans="1:42" x14ac:dyDescent="0.25">
      <c r="A40" s="11"/>
      <c r="B40" s="70" t="s">
        <v>283</v>
      </c>
      <c r="C40" s="32"/>
      <c r="D40" s="71"/>
      <c r="E40" s="72">
        <v>3299</v>
      </c>
      <c r="F40" s="71" t="s">
        <v>200</v>
      </c>
      <c r="G40" s="32"/>
      <c r="H40" s="71"/>
      <c r="I40" s="72">
        <v>3483</v>
      </c>
      <c r="J40" s="71" t="s">
        <v>200</v>
      </c>
      <c r="K40" s="32"/>
      <c r="L40" s="71"/>
      <c r="M40" s="73" t="s">
        <v>212</v>
      </c>
      <c r="N40" s="71" t="s">
        <v>200</v>
      </c>
      <c r="O40" s="32"/>
      <c r="P40" s="71"/>
      <c r="Q40" s="72">
        <v>3518</v>
      </c>
      <c r="R40" s="71" t="s">
        <v>200</v>
      </c>
      <c r="S40" s="32"/>
      <c r="T40" s="71"/>
      <c r="U40" s="73">
        <v>120</v>
      </c>
      <c r="V40" s="71" t="s">
        <v>200</v>
      </c>
      <c r="W40" s="32"/>
      <c r="X40" s="71"/>
      <c r="Y40" s="72">
        <v>3734</v>
      </c>
      <c r="Z40" s="71" t="s">
        <v>200</v>
      </c>
      <c r="AA40" s="32"/>
      <c r="AB40" s="71"/>
      <c r="AC40" s="72">
        <v>3887</v>
      </c>
      <c r="AD40" s="71" t="s">
        <v>200</v>
      </c>
      <c r="AE40" s="32"/>
      <c r="AF40" s="71"/>
      <c r="AG40" s="73" t="s">
        <v>212</v>
      </c>
      <c r="AH40" s="71" t="s">
        <v>200</v>
      </c>
      <c r="AI40" s="32"/>
      <c r="AJ40" s="71"/>
      <c r="AK40" s="72">
        <v>3938</v>
      </c>
      <c r="AL40" s="71" t="s">
        <v>200</v>
      </c>
      <c r="AM40" s="32"/>
      <c r="AN40" s="32"/>
      <c r="AO40" s="74">
        <v>183</v>
      </c>
      <c r="AP40" s="71" t="s">
        <v>200</v>
      </c>
    </row>
    <row r="41" spans="1:42" x14ac:dyDescent="0.25">
      <c r="A41" s="11"/>
      <c r="B41" s="69" t="s">
        <v>284</v>
      </c>
      <c r="C41" s="17"/>
      <c r="D41" s="16"/>
      <c r="E41" s="66" t="s">
        <v>212</v>
      </c>
      <c r="F41" s="16" t="s">
        <v>200</v>
      </c>
      <c r="G41" s="17"/>
      <c r="H41" s="16"/>
      <c r="I41" s="66" t="s">
        <v>212</v>
      </c>
      <c r="J41" s="16" t="s">
        <v>200</v>
      </c>
      <c r="K41" s="17"/>
      <c r="L41" s="16"/>
      <c r="M41" s="66" t="s">
        <v>212</v>
      </c>
      <c r="N41" s="16" t="s">
        <v>200</v>
      </c>
      <c r="O41" s="17"/>
      <c r="P41" s="16"/>
      <c r="Q41" s="66" t="s">
        <v>212</v>
      </c>
      <c r="R41" s="16" t="s">
        <v>200</v>
      </c>
      <c r="S41" s="17"/>
      <c r="T41" s="16"/>
      <c r="U41" s="66" t="s">
        <v>212</v>
      </c>
      <c r="V41" s="16" t="s">
        <v>200</v>
      </c>
      <c r="W41" s="17"/>
      <c r="X41" s="16"/>
      <c r="Y41" s="66" t="s">
        <v>212</v>
      </c>
      <c r="Z41" s="16" t="s">
        <v>200</v>
      </c>
      <c r="AA41" s="17"/>
      <c r="AB41" s="16"/>
      <c r="AC41" s="66" t="s">
        <v>212</v>
      </c>
      <c r="AD41" s="16" t="s">
        <v>200</v>
      </c>
      <c r="AE41" s="17"/>
      <c r="AF41" s="16"/>
      <c r="AG41" s="66" t="s">
        <v>212</v>
      </c>
      <c r="AH41" s="16" t="s">
        <v>200</v>
      </c>
      <c r="AI41" s="17"/>
      <c r="AJ41" s="16"/>
      <c r="AK41" s="66" t="s">
        <v>212</v>
      </c>
      <c r="AL41" s="16" t="s">
        <v>200</v>
      </c>
      <c r="AM41" s="17"/>
      <c r="AN41" s="16"/>
      <c r="AO41" s="66" t="s">
        <v>212</v>
      </c>
      <c r="AP41" s="16" t="s">
        <v>200</v>
      </c>
    </row>
    <row r="42" spans="1:42" x14ac:dyDescent="0.25">
      <c r="A42" s="11"/>
      <c r="B42" s="68" t="s">
        <v>28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32"/>
      <c r="AM42" s="32"/>
      <c r="AN42" s="32"/>
      <c r="AO42" s="32"/>
      <c r="AP42" s="32"/>
    </row>
    <row r="43" spans="1:42" x14ac:dyDescent="0.25">
      <c r="A43" s="11"/>
      <c r="B43" s="69" t="s">
        <v>286</v>
      </c>
      <c r="C43" s="17"/>
      <c r="D43" s="16"/>
      <c r="E43" s="66" t="s">
        <v>212</v>
      </c>
      <c r="F43" s="16" t="s">
        <v>200</v>
      </c>
      <c r="G43" s="17"/>
      <c r="H43" s="16"/>
      <c r="I43" s="66" t="s">
        <v>212</v>
      </c>
      <c r="J43" s="16" t="s">
        <v>200</v>
      </c>
      <c r="K43" s="17"/>
      <c r="L43" s="16"/>
      <c r="M43" s="66" t="s">
        <v>212</v>
      </c>
      <c r="N43" s="16" t="s">
        <v>200</v>
      </c>
      <c r="O43" s="17"/>
      <c r="P43" s="16"/>
      <c r="Q43" s="66" t="s">
        <v>212</v>
      </c>
      <c r="R43" s="16" t="s">
        <v>200</v>
      </c>
      <c r="S43" s="17"/>
      <c r="T43" s="16"/>
      <c r="U43" s="66" t="s">
        <v>212</v>
      </c>
      <c r="V43" s="16" t="s">
        <v>200</v>
      </c>
      <c r="W43" s="17"/>
      <c r="X43" s="16"/>
      <c r="Y43" s="66" t="s">
        <v>212</v>
      </c>
      <c r="Z43" s="16" t="s">
        <v>200</v>
      </c>
      <c r="AA43" s="17"/>
      <c r="AB43" s="16"/>
      <c r="AC43" s="66" t="s">
        <v>212</v>
      </c>
      <c r="AD43" s="16" t="s">
        <v>200</v>
      </c>
      <c r="AE43" s="17"/>
      <c r="AF43" s="16"/>
      <c r="AG43" s="66" t="s">
        <v>212</v>
      </c>
      <c r="AH43" s="16" t="s">
        <v>200</v>
      </c>
      <c r="AI43" s="17"/>
      <c r="AJ43" s="16"/>
      <c r="AK43" s="66" t="s">
        <v>212</v>
      </c>
      <c r="AL43" s="16" t="s">
        <v>200</v>
      </c>
      <c r="AM43" s="17"/>
      <c r="AN43" s="16"/>
      <c r="AO43" s="66" t="s">
        <v>212</v>
      </c>
      <c r="AP43" s="16" t="s">
        <v>200</v>
      </c>
    </row>
    <row r="44" spans="1:42" x14ac:dyDescent="0.25">
      <c r="A44" s="11"/>
      <c r="B44" s="70" t="s">
        <v>106</v>
      </c>
      <c r="C44" s="32"/>
      <c r="D44" s="71"/>
      <c r="E44" s="72">
        <v>2257</v>
      </c>
      <c r="F44" s="71" t="s">
        <v>200</v>
      </c>
      <c r="G44" s="32"/>
      <c r="H44" s="71"/>
      <c r="I44" s="72">
        <v>3280</v>
      </c>
      <c r="J44" s="71" t="s">
        <v>200</v>
      </c>
      <c r="K44" s="32"/>
      <c r="L44" s="71"/>
      <c r="M44" s="73" t="s">
        <v>212</v>
      </c>
      <c r="N44" s="71" t="s">
        <v>200</v>
      </c>
      <c r="O44" s="32"/>
      <c r="P44" s="71"/>
      <c r="Q44" s="72">
        <v>3523</v>
      </c>
      <c r="R44" s="71" t="s">
        <v>200</v>
      </c>
      <c r="S44" s="32"/>
      <c r="T44" s="71"/>
      <c r="U44" s="73">
        <v>57</v>
      </c>
      <c r="V44" s="71" t="s">
        <v>200</v>
      </c>
      <c r="W44" s="32"/>
      <c r="X44" s="71"/>
      <c r="Y44" s="72">
        <v>1545</v>
      </c>
      <c r="Z44" s="71" t="s">
        <v>200</v>
      </c>
      <c r="AA44" s="32"/>
      <c r="AB44" s="71"/>
      <c r="AC44" s="72">
        <v>1881</v>
      </c>
      <c r="AD44" s="71" t="s">
        <v>200</v>
      </c>
      <c r="AE44" s="32"/>
      <c r="AF44" s="71"/>
      <c r="AG44" s="73" t="s">
        <v>212</v>
      </c>
      <c r="AH44" s="71" t="s">
        <v>200</v>
      </c>
      <c r="AI44" s="32"/>
      <c r="AJ44" s="71"/>
      <c r="AK44" s="72">
        <v>1981</v>
      </c>
      <c r="AL44" s="71" t="s">
        <v>200</v>
      </c>
      <c r="AM44" s="32"/>
      <c r="AN44" s="32"/>
      <c r="AO44" s="74">
        <v>112</v>
      </c>
      <c r="AP44" s="71" t="s">
        <v>200</v>
      </c>
    </row>
    <row r="45" spans="1:42" x14ac:dyDescent="0.25">
      <c r="A45" s="11"/>
      <c r="B45" s="69" t="s">
        <v>287</v>
      </c>
      <c r="C45" s="17"/>
      <c r="D45" s="16"/>
      <c r="E45" s="66">
        <v>110</v>
      </c>
      <c r="F45" s="16" t="s">
        <v>200</v>
      </c>
      <c r="G45" s="17"/>
      <c r="H45" s="16"/>
      <c r="I45" s="66">
        <v>131</v>
      </c>
      <c r="J45" s="16" t="s">
        <v>200</v>
      </c>
      <c r="K45" s="17"/>
      <c r="L45" s="16"/>
      <c r="M45" s="66" t="s">
        <v>212</v>
      </c>
      <c r="N45" s="16" t="s">
        <v>200</v>
      </c>
      <c r="O45" s="17"/>
      <c r="P45" s="16"/>
      <c r="Q45" s="66">
        <v>160</v>
      </c>
      <c r="R45" s="16" t="s">
        <v>200</v>
      </c>
      <c r="S45" s="17"/>
      <c r="T45" s="16"/>
      <c r="U45" s="66">
        <v>9</v>
      </c>
      <c r="V45" s="16" t="s">
        <v>200</v>
      </c>
      <c r="W45" s="17"/>
      <c r="X45" s="16"/>
      <c r="Y45" s="66">
        <v>252</v>
      </c>
      <c r="Z45" s="16" t="s">
        <v>200</v>
      </c>
      <c r="AA45" s="17"/>
      <c r="AB45" s="16"/>
      <c r="AC45" s="66">
        <v>273</v>
      </c>
      <c r="AD45" s="16" t="s">
        <v>200</v>
      </c>
      <c r="AE45" s="17"/>
      <c r="AF45" s="16"/>
      <c r="AG45" s="66" t="s">
        <v>212</v>
      </c>
      <c r="AH45" s="16" t="s">
        <v>200</v>
      </c>
      <c r="AI45" s="17"/>
      <c r="AJ45" s="16"/>
      <c r="AK45" s="66">
        <v>340</v>
      </c>
      <c r="AL45" s="16" t="s">
        <v>200</v>
      </c>
      <c r="AM45" s="17"/>
      <c r="AN45" s="17"/>
      <c r="AO45" s="65">
        <v>26</v>
      </c>
      <c r="AP45" s="16" t="s">
        <v>200</v>
      </c>
    </row>
    <row r="46" spans="1:42" x14ac:dyDescent="0.25">
      <c r="A46" s="11"/>
      <c r="B46" s="68" t="s">
        <v>288</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c r="AM46" s="32"/>
      <c r="AN46" s="32"/>
      <c r="AO46" s="32"/>
      <c r="AP46" s="32"/>
    </row>
    <row r="47" spans="1:42" x14ac:dyDescent="0.25">
      <c r="A47" s="11"/>
      <c r="B47" s="69" t="s">
        <v>289</v>
      </c>
      <c r="C47" s="17"/>
      <c r="D47" s="16"/>
      <c r="E47" s="66">
        <v>69</v>
      </c>
      <c r="F47" s="16" t="s">
        <v>200</v>
      </c>
      <c r="G47" s="17"/>
      <c r="H47" s="16"/>
      <c r="I47" s="66">
        <v>77</v>
      </c>
      <c r="J47" s="16" t="s">
        <v>200</v>
      </c>
      <c r="K47" s="17"/>
      <c r="L47" s="16"/>
      <c r="M47" s="66" t="s">
        <v>212</v>
      </c>
      <c r="N47" s="16" t="s">
        <v>200</v>
      </c>
      <c r="O47" s="17"/>
      <c r="P47" s="16"/>
      <c r="Q47" s="66">
        <v>77</v>
      </c>
      <c r="R47" s="16" t="s">
        <v>200</v>
      </c>
      <c r="S47" s="17"/>
      <c r="T47" s="16"/>
      <c r="U47" s="66">
        <v>2</v>
      </c>
      <c r="V47" s="16" t="s">
        <v>200</v>
      </c>
      <c r="W47" s="17"/>
      <c r="X47" s="16"/>
      <c r="Y47" s="66">
        <v>95</v>
      </c>
      <c r="Z47" s="16" t="s">
        <v>200</v>
      </c>
      <c r="AA47" s="17"/>
      <c r="AB47" s="16"/>
      <c r="AC47" s="66">
        <v>101</v>
      </c>
      <c r="AD47" s="16" t="s">
        <v>200</v>
      </c>
      <c r="AE47" s="17"/>
      <c r="AF47" s="16"/>
      <c r="AG47" s="66" t="s">
        <v>212</v>
      </c>
      <c r="AH47" s="16" t="s">
        <v>200</v>
      </c>
      <c r="AI47" s="17"/>
      <c r="AJ47" s="16"/>
      <c r="AK47" s="66">
        <v>105</v>
      </c>
      <c r="AL47" s="16" t="s">
        <v>200</v>
      </c>
      <c r="AM47" s="17"/>
      <c r="AN47" s="17"/>
      <c r="AO47" s="65">
        <v>3</v>
      </c>
      <c r="AP47" s="16" t="s">
        <v>200</v>
      </c>
    </row>
    <row r="48" spans="1:42" x14ac:dyDescent="0.25">
      <c r="A48" s="11"/>
      <c r="B48" s="70" t="s">
        <v>286</v>
      </c>
      <c r="C48" s="32"/>
      <c r="D48" s="71"/>
      <c r="E48" s="72">
        <v>5109</v>
      </c>
      <c r="F48" s="71" t="s">
        <v>200</v>
      </c>
      <c r="G48" s="32"/>
      <c r="H48" s="71"/>
      <c r="I48" s="72">
        <v>5512</v>
      </c>
      <c r="J48" s="71" t="s">
        <v>200</v>
      </c>
      <c r="K48" s="32"/>
      <c r="L48" s="71"/>
      <c r="M48" s="73" t="s">
        <v>212</v>
      </c>
      <c r="N48" s="71" t="s">
        <v>200</v>
      </c>
      <c r="O48" s="32"/>
      <c r="P48" s="71"/>
      <c r="Q48" s="72">
        <v>5562</v>
      </c>
      <c r="R48" s="71" t="s">
        <v>200</v>
      </c>
      <c r="S48" s="32"/>
      <c r="T48" s="71"/>
      <c r="U48" s="73">
        <v>176</v>
      </c>
      <c r="V48" s="71" t="s">
        <v>200</v>
      </c>
      <c r="W48" s="32"/>
      <c r="X48" s="71"/>
      <c r="Y48" s="72">
        <v>5632</v>
      </c>
      <c r="Z48" s="71" t="s">
        <v>200</v>
      </c>
      <c r="AA48" s="32"/>
      <c r="AB48" s="71"/>
      <c r="AC48" s="72">
        <v>6198</v>
      </c>
      <c r="AD48" s="71" t="s">
        <v>200</v>
      </c>
      <c r="AE48" s="32"/>
      <c r="AF48" s="71"/>
      <c r="AG48" s="73" t="s">
        <v>212</v>
      </c>
      <c r="AH48" s="71" t="s">
        <v>200</v>
      </c>
      <c r="AI48" s="32"/>
      <c r="AJ48" s="71"/>
      <c r="AK48" s="72">
        <v>6281</v>
      </c>
      <c r="AL48" s="71" t="s">
        <v>200</v>
      </c>
      <c r="AM48" s="32"/>
      <c r="AN48" s="32"/>
      <c r="AO48" s="74">
        <v>322</v>
      </c>
      <c r="AP48" s="71" t="s">
        <v>200</v>
      </c>
    </row>
    <row r="49" spans="1:42" x14ac:dyDescent="0.25">
      <c r="A49" s="11"/>
      <c r="B49" s="69" t="s">
        <v>290</v>
      </c>
      <c r="C49" s="17"/>
      <c r="D49" s="16"/>
      <c r="E49" s="66">
        <v>413</v>
      </c>
      <c r="F49" s="16" t="s">
        <v>200</v>
      </c>
      <c r="G49" s="17"/>
      <c r="H49" s="16"/>
      <c r="I49" s="66">
        <v>436</v>
      </c>
      <c r="J49" s="16" t="s">
        <v>200</v>
      </c>
      <c r="K49" s="17"/>
      <c r="L49" s="16"/>
      <c r="M49" s="66" t="s">
        <v>212</v>
      </c>
      <c r="N49" s="16" t="s">
        <v>200</v>
      </c>
      <c r="O49" s="17"/>
      <c r="P49" s="16"/>
      <c r="Q49" s="66">
        <v>444</v>
      </c>
      <c r="R49" s="16" t="s">
        <v>200</v>
      </c>
      <c r="S49" s="17"/>
      <c r="T49" s="16"/>
      <c r="U49" s="66">
        <v>18</v>
      </c>
      <c r="V49" s="16" t="s">
        <v>200</v>
      </c>
      <c r="W49" s="17"/>
      <c r="X49" s="16"/>
      <c r="Y49" s="66">
        <v>196</v>
      </c>
      <c r="Z49" s="16" t="s">
        <v>200</v>
      </c>
      <c r="AA49" s="17"/>
      <c r="AB49" s="16"/>
      <c r="AC49" s="66">
        <v>218</v>
      </c>
      <c r="AD49" s="16" t="s">
        <v>200</v>
      </c>
      <c r="AE49" s="17"/>
      <c r="AF49" s="16"/>
      <c r="AG49" s="66" t="s">
        <v>212</v>
      </c>
      <c r="AH49" s="16" t="s">
        <v>200</v>
      </c>
      <c r="AI49" s="17"/>
      <c r="AJ49" s="16"/>
      <c r="AK49" s="66">
        <v>223</v>
      </c>
      <c r="AL49" s="16" t="s">
        <v>200</v>
      </c>
      <c r="AM49" s="17"/>
      <c r="AN49" s="17"/>
      <c r="AO49" s="65">
        <v>12</v>
      </c>
      <c r="AP49" s="16" t="s">
        <v>200</v>
      </c>
    </row>
    <row r="50" spans="1:42" ht="15.75" thickBot="1" x14ac:dyDescent="0.3">
      <c r="A50" s="11"/>
      <c r="B50" s="68" t="s">
        <v>291</v>
      </c>
      <c r="C50" s="32"/>
      <c r="D50" s="71"/>
      <c r="E50" s="73">
        <v>16</v>
      </c>
      <c r="F50" s="71" t="s">
        <v>200</v>
      </c>
      <c r="G50" s="32"/>
      <c r="H50" s="71"/>
      <c r="I50" s="73">
        <v>16</v>
      </c>
      <c r="J50" s="71" t="s">
        <v>200</v>
      </c>
      <c r="K50" s="32"/>
      <c r="L50" s="71"/>
      <c r="M50" s="73" t="s">
        <v>212</v>
      </c>
      <c r="N50" s="71" t="s">
        <v>200</v>
      </c>
      <c r="O50" s="32"/>
      <c r="P50" s="71"/>
      <c r="Q50" s="73">
        <v>17</v>
      </c>
      <c r="R50" s="71" t="s">
        <v>200</v>
      </c>
      <c r="S50" s="32"/>
      <c r="T50" s="71"/>
      <c r="U50" s="73">
        <v>1</v>
      </c>
      <c r="V50" s="71" t="s">
        <v>200</v>
      </c>
      <c r="W50" s="32"/>
      <c r="X50" s="71"/>
      <c r="Y50" s="73">
        <v>68</v>
      </c>
      <c r="Z50" s="71" t="s">
        <v>200</v>
      </c>
      <c r="AA50" s="32"/>
      <c r="AB50" s="71"/>
      <c r="AC50" s="73">
        <v>68</v>
      </c>
      <c r="AD50" s="71" t="s">
        <v>200</v>
      </c>
      <c r="AE50" s="32"/>
      <c r="AF50" s="71"/>
      <c r="AG50" s="73" t="s">
        <v>212</v>
      </c>
      <c r="AH50" s="71" t="s">
        <v>200</v>
      </c>
      <c r="AI50" s="32"/>
      <c r="AJ50" s="71"/>
      <c r="AK50" s="73">
        <v>70</v>
      </c>
      <c r="AL50" s="71" t="s">
        <v>200</v>
      </c>
      <c r="AM50" s="32"/>
      <c r="AN50" s="32"/>
      <c r="AO50" s="74">
        <v>4</v>
      </c>
      <c r="AP50" s="71" t="s">
        <v>200</v>
      </c>
    </row>
    <row r="51" spans="1:42" x14ac:dyDescent="0.25">
      <c r="A51" s="11"/>
      <c r="B51" s="18"/>
      <c r="C51" s="18"/>
      <c r="D51" s="50"/>
      <c r="E51" s="50"/>
      <c r="F51" s="18"/>
      <c r="G51" s="18"/>
      <c r="H51" s="50"/>
      <c r="I51" s="50"/>
      <c r="J51" s="18"/>
      <c r="K51" s="18"/>
      <c r="L51" s="50"/>
      <c r="M51" s="50"/>
      <c r="N51" s="18"/>
      <c r="O51" s="18"/>
      <c r="P51" s="50"/>
      <c r="Q51" s="50"/>
      <c r="R51" s="18"/>
      <c r="S51" s="18"/>
      <c r="T51" s="50"/>
      <c r="U51" s="50"/>
      <c r="V51" s="18"/>
      <c r="W51" s="18"/>
      <c r="X51" s="50"/>
      <c r="Y51" s="50"/>
      <c r="Z51" s="18"/>
      <c r="AA51" s="18"/>
      <c r="AB51" s="50"/>
      <c r="AC51" s="50"/>
      <c r="AD51" s="18"/>
      <c r="AE51" s="18"/>
      <c r="AF51" s="50"/>
      <c r="AG51" s="50"/>
      <c r="AH51" s="18"/>
      <c r="AI51" s="18"/>
      <c r="AJ51" s="50"/>
      <c r="AK51" s="50"/>
      <c r="AL51" s="18"/>
      <c r="AM51" s="18"/>
      <c r="AN51" s="50"/>
      <c r="AO51" s="50"/>
      <c r="AP51" s="18"/>
    </row>
    <row r="52" spans="1:42" ht="15.75" thickBot="1" x14ac:dyDescent="0.3">
      <c r="A52" s="11"/>
      <c r="B52" s="75" t="s">
        <v>292</v>
      </c>
      <c r="C52" s="17"/>
      <c r="D52" s="56" t="s">
        <v>205</v>
      </c>
      <c r="E52" s="76">
        <v>13775</v>
      </c>
      <c r="F52" s="77" t="s">
        <v>200</v>
      </c>
      <c r="G52" s="17"/>
      <c r="H52" s="56" t="s">
        <v>205</v>
      </c>
      <c r="I52" s="76">
        <v>15829</v>
      </c>
      <c r="J52" s="77" t="s">
        <v>200</v>
      </c>
      <c r="K52" s="17"/>
      <c r="L52" s="77" t="s">
        <v>205</v>
      </c>
      <c r="M52" s="78" t="s">
        <v>212</v>
      </c>
      <c r="N52" s="77" t="s">
        <v>200</v>
      </c>
      <c r="O52" s="17"/>
      <c r="P52" s="56" t="s">
        <v>205</v>
      </c>
      <c r="Q52" s="76">
        <v>16424</v>
      </c>
      <c r="R52" s="77" t="s">
        <v>200</v>
      </c>
      <c r="S52" s="17"/>
      <c r="T52" s="56" t="s">
        <v>205</v>
      </c>
      <c r="U52" s="79">
        <v>508</v>
      </c>
      <c r="V52" s="77" t="s">
        <v>200</v>
      </c>
      <c r="W52" s="17"/>
      <c r="X52" s="56" t="s">
        <v>205</v>
      </c>
      <c r="Y52" s="76">
        <v>16101</v>
      </c>
      <c r="Z52" s="77" t="s">
        <v>200</v>
      </c>
      <c r="AA52" s="17"/>
      <c r="AB52" s="56" t="s">
        <v>205</v>
      </c>
      <c r="AC52" s="76">
        <v>17993</v>
      </c>
      <c r="AD52" s="77" t="s">
        <v>200</v>
      </c>
      <c r="AE52" s="17"/>
      <c r="AF52" s="77" t="s">
        <v>205</v>
      </c>
      <c r="AG52" s="78" t="s">
        <v>212</v>
      </c>
      <c r="AH52" s="77" t="s">
        <v>200</v>
      </c>
      <c r="AI52" s="17"/>
      <c r="AJ52" s="56" t="s">
        <v>205</v>
      </c>
      <c r="AK52" s="76">
        <v>18687</v>
      </c>
      <c r="AL52" s="77" t="s">
        <v>200</v>
      </c>
      <c r="AM52" s="17"/>
      <c r="AN52" s="56" t="s">
        <v>205</v>
      </c>
      <c r="AO52" s="79">
        <v>980</v>
      </c>
      <c r="AP52" s="77" t="s">
        <v>200</v>
      </c>
    </row>
    <row r="53" spans="1:42" ht="15.75" thickTop="1" x14ac:dyDescent="0.25">
      <c r="A53" s="11"/>
      <c r="B53" s="18"/>
      <c r="C53" s="18"/>
      <c r="D53" s="28"/>
      <c r="E53" s="28"/>
      <c r="F53" s="18"/>
      <c r="G53" s="18"/>
      <c r="H53" s="28"/>
      <c r="I53" s="28"/>
      <c r="J53" s="18"/>
      <c r="K53" s="18"/>
      <c r="L53" s="28"/>
      <c r="M53" s="28"/>
      <c r="N53" s="18"/>
      <c r="O53" s="18"/>
      <c r="P53" s="28"/>
      <c r="Q53" s="28"/>
      <c r="R53" s="18"/>
      <c r="S53" s="18"/>
      <c r="T53" s="28"/>
      <c r="U53" s="28"/>
      <c r="V53" s="18"/>
      <c r="W53" s="18"/>
      <c r="X53" s="28"/>
      <c r="Y53" s="28"/>
      <c r="Z53" s="18"/>
      <c r="AA53" s="18"/>
      <c r="AB53" s="28"/>
      <c r="AC53" s="28"/>
      <c r="AD53" s="18"/>
      <c r="AE53" s="18"/>
      <c r="AF53" s="28"/>
      <c r="AG53" s="28"/>
      <c r="AH53" s="18"/>
      <c r="AI53" s="18"/>
      <c r="AJ53" s="28"/>
      <c r="AK53" s="28"/>
      <c r="AL53" s="18"/>
      <c r="AM53" s="18"/>
      <c r="AN53" s="28"/>
      <c r="AO53" s="28"/>
      <c r="AP53" s="18"/>
    </row>
    <row r="54" spans="1:42" x14ac:dyDescent="0.25">
      <c r="A54" s="11"/>
      <c r="B54" s="18"/>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46"/>
    </row>
    <row r="55" spans="1:42" x14ac:dyDescent="0.25">
      <c r="A55" s="11"/>
      <c r="B55" s="63" t="s">
        <v>293</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row>
    <row r="56" spans="1:42" x14ac:dyDescent="0.25">
      <c r="A56" s="11"/>
      <c r="B56" s="64" t="s">
        <v>280</v>
      </c>
      <c r="C56" s="17"/>
      <c r="D56" s="17" t="s">
        <v>205</v>
      </c>
      <c r="E56" s="67">
        <v>1613</v>
      </c>
      <c r="F56" s="16" t="s">
        <v>200</v>
      </c>
      <c r="G56" s="17"/>
      <c r="H56" s="17" t="s">
        <v>205</v>
      </c>
      <c r="I56" s="67">
        <v>1615</v>
      </c>
      <c r="J56" s="16" t="s">
        <v>200</v>
      </c>
      <c r="K56" s="17"/>
      <c r="L56" s="17" t="s">
        <v>205</v>
      </c>
      <c r="M56" s="65">
        <v>26</v>
      </c>
      <c r="N56" s="16" t="s">
        <v>200</v>
      </c>
      <c r="O56" s="17"/>
      <c r="P56" s="17" t="s">
        <v>205</v>
      </c>
      <c r="Q56" s="67">
        <v>1677</v>
      </c>
      <c r="R56" s="16" t="s">
        <v>200</v>
      </c>
      <c r="S56" s="17"/>
      <c r="T56" s="17" t="s">
        <v>205</v>
      </c>
      <c r="U56" s="65">
        <v>53</v>
      </c>
      <c r="V56" s="16" t="s">
        <v>200</v>
      </c>
      <c r="W56" s="17"/>
      <c r="X56" s="17" t="s">
        <v>205</v>
      </c>
      <c r="Y56" s="67">
        <v>1205</v>
      </c>
      <c r="Z56" s="16" t="s">
        <v>200</v>
      </c>
      <c r="AA56" s="17"/>
      <c r="AB56" s="17" t="s">
        <v>205</v>
      </c>
      <c r="AC56" s="67">
        <v>1205</v>
      </c>
      <c r="AD56" s="16" t="s">
        <v>200</v>
      </c>
      <c r="AE56" s="17"/>
      <c r="AF56" s="17" t="s">
        <v>205</v>
      </c>
      <c r="AG56" s="65">
        <v>25</v>
      </c>
      <c r="AH56" s="16" t="s">
        <v>200</v>
      </c>
      <c r="AI56" s="17"/>
      <c r="AJ56" s="17" t="s">
        <v>205</v>
      </c>
      <c r="AK56" s="67">
        <v>1282</v>
      </c>
      <c r="AL56" s="16" t="s">
        <v>200</v>
      </c>
      <c r="AM56" s="17"/>
      <c r="AN56" s="17" t="s">
        <v>205</v>
      </c>
      <c r="AO56" s="65">
        <v>45</v>
      </c>
      <c r="AP56" s="16" t="s">
        <v>200</v>
      </c>
    </row>
    <row r="57" spans="1:42" x14ac:dyDescent="0.25">
      <c r="A57" s="11"/>
      <c r="B57" s="68" t="s">
        <v>281</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c r="AM57" s="32"/>
      <c r="AN57" s="32"/>
      <c r="AO57" s="32"/>
      <c r="AP57" s="32"/>
    </row>
    <row r="58" spans="1:42" x14ac:dyDescent="0.25">
      <c r="A58" s="11"/>
      <c r="B58" s="69" t="s">
        <v>282</v>
      </c>
      <c r="C58" s="17"/>
      <c r="D58" s="17"/>
      <c r="E58" s="67">
        <v>4416</v>
      </c>
      <c r="F58" s="16" t="s">
        <v>200</v>
      </c>
      <c r="G58" s="17"/>
      <c r="H58" s="17"/>
      <c r="I58" s="67">
        <v>4471</v>
      </c>
      <c r="J58" s="16" t="s">
        <v>200</v>
      </c>
      <c r="K58" s="17"/>
      <c r="L58" s="17"/>
      <c r="M58" s="65">
        <v>829</v>
      </c>
      <c r="N58" s="16" t="s">
        <v>200</v>
      </c>
      <c r="O58" s="17"/>
      <c r="P58" s="17"/>
      <c r="Q58" s="67">
        <v>4505</v>
      </c>
      <c r="R58" s="16" t="s">
        <v>200</v>
      </c>
      <c r="S58" s="17"/>
      <c r="T58" s="17"/>
      <c r="U58" s="65">
        <v>146</v>
      </c>
      <c r="V58" s="16" t="s">
        <v>200</v>
      </c>
      <c r="W58" s="17"/>
      <c r="X58" s="17"/>
      <c r="Y58" s="67">
        <v>3666</v>
      </c>
      <c r="Z58" s="16" t="s">
        <v>200</v>
      </c>
      <c r="AA58" s="17"/>
      <c r="AB58" s="17"/>
      <c r="AC58" s="67">
        <v>3666</v>
      </c>
      <c r="AD58" s="16" t="s">
        <v>200</v>
      </c>
      <c r="AE58" s="17"/>
      <c r="AF58" s="17"/>
      <c r="AG58" s="65">
        <v>77</v>
      </c>
      <c r="AH58" s="16" t="s">
        <v>200</v>
      </c>
      <c r="AI58" s="17"/>
      <c r="AJ58" s="17"/>
      <c r="AK58" s="67">
        <v>3727</v>
      </c>
      <c r="AL58" s="16" t="s">
        <v>200</v>
      </c>
      <c r="AM58" s="17"/>
      <c r="AN58" s="17"/>
      <c r="AO58" s="65">
        <v>166</v>
      </c>
      <c r="AP58" s="16" t="s">
        <v>200</v>
      </c>
    </row>
    <row r="59" spans="1:42" x14ac:dyDescent="0.25">
      <c r="A59" s="11"/>
      <c r="B59" s="70" t="s">
        <v>283</v>
      </c>
      <c r="C59" s="32"/>
      <c r="D59" s="32"/>
      <c r="E59" s="80">
        <v>7173</v>
      </c>
      <c r="F59" s="71" t="s">
        <v>200</v>
      </c>
      <c r="G59" s="32"/>
      <c r="H59" s="32"/>
      <c r="I59" s="80">
        <v>7229</v>
      </c>
      <c r="J59" s="71" t="s">
        <v>200</v>
      </c>
      <c r="K59" s="32"/>
      <c r="L59" s="32"/>
      <c r="M59" s="74">
        <v>164</v>
      </c>
      <c r="N59" s="71" t="s">
        <v>200</v>
      </c>
      <c r="O59" s="32"/>
      <c r="P59" s="32"/>
      <c r="Q59" s="80">
        <v>7388</v>
      </c>
      <c r="R59" s="71" t="s">
        <v>200</v>
      </c>
      <c r="S59" s="32"/>
      <c r="T59" s="32"/>
      <c r="U59" s="74">
        <v>284</v>
      </c>
      <c r="V59" s="71" t="s">
        <v>200</v>
      </c>
      <c r="W59" s="32"/>
      <c r="X59" s="32"/>
      <c r="Y59" s="80">
        <v>7287</v>
      </c>
      <c r="Z59" s="71" t="s">
        <v>200</v>
      </c>
      <c r="AA59" s="32"/>
      <c r="AB59" s="32"/>
      <c r="AC59" s="80">
        <v>7343</v>
      </c>
      <c r="AD59" s="71" t="s">
        <v>200</v>
      </c>
      <c r="AE59" s="32"/>
      <c r="AF59" s="32"/>
      <c r="AG59" s="74">
        <v>126</v>
      </c>
      <c r="AH59" s="71" t="s">
        <v>200</v>
      </c>
      <c r="AI59" s="32"/>
      <c r="AJ59" s="32"/>
      <c r="AK59" s="80">
        <v>7465</v>
      </c>
      <c r="AL59" s="71" t="s">
        <v>200</v>
      </c>
      <c r="AM59" s="32"/>
      <c r="AN59" s="32"/>
      <c r="AO59" s="74">
        <v>382</v>
      </c>
      <c r="AP59" s="71" t="s">
        <v>200</v>
      </c>
    </row>
    <row r="60" spans="1:42" x14ac:dyDescent="0.25">
      <c r="A60" s="11"/>
      <c r="B60" s="69" t="s">
        <v>284</v>
      </c>
      <c r="C60" s="17"/>
      <c r="D60" s="17"/>
      <c r="E60" s="67">
        <v>1206</v>
      </c>
      <c r="F60" s="16" t="s">
        <v>200</v>
      </c>
      <c r="G60" s="17"/>
      <c r="H60" s="17"/>
      <c r="I60" s="67">
        <v>1239</v>
      </c>
      <c r="J60" s="16" t="s">
        <v>200</v>
      </c>
      <c r="K60" s="17"/>
      <c r="L60" s="17"/>
      <c r="M60" s="65">
        <v>74</v>
      </c>
      <c r="N60" s="16" t="s">
        <v>200</v>
      </c>
      <c r="O60" s="17"/>
      <c r="P60" s="17"/>
      <c r="Q60" s="67">
        <v>1248</v>
      </c>
      <c r="R60" s="16" t="s">
        <v>200</v>
      </c>
      <c r="S60" s="17"/>
      <c r="T60" s="17"/>
      <c r="U60" s="65">
        <v>33</v>
      </c>
      <c r="V60" s="16" t="s">
        <v>200</v>
      </c>
      <c r="W60" s="17"/>
      <c r="X60" s="17"/>
      <c r="Y60" s="67">
        <v>1226</v>
      </c>
      <c r="Z60" s="16" t="s">
        <v>200</v>
      </c>
      <c r="AA60" s="17"/>
      <c r="AB60" s="17"/>
      <c r="AC60" s="67">
        <v>1259</v>
      </c>
      <c r="AD60" s="16" t="s">
        <v>200</v>
      </c>
      <c r="AE60" s="17"/>
      <c r="AF60" s="17"/>
      <c r="AG60" s="65">
        <v>12</v>
      </c>
      <c r="AH60" s="16" t="s">
        <v>200</v>
      </c>
      <c r="AI60" s="17"/>
      <c r="AJ60" s="17"/>
      <c r="AK60" s="67">
        <v>1273</v>
      </c>
      <c r="AL60" s="16" t="s">
        <v>200</v>
      </c>
      <c r="AM60" s="17"/>
      <c r="AN60" s="17"/>
      <c r="AO60" s="65">
        <v>45</v>
      </c>
      <c r="AP60" s="16" t="s">
        <v>200</v>
      </c>
    </row>
    <row r="61" spans="1:42" x14ac:dyDescent="0.25">
      <c r="A61" s="11"/>
      <c r="B61" s="68" t="s">
        <v>285</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row>
    <row r="62" spans="1:42" x14ac:dyDescent="0.25">
      <c r="A62" s="11"/>
      <c r="B62" s="69" t="s">
        <v>286</v>
      </c>
      <c r="C62" s="17"/>
      <c r="D62" s="17"/>
      <c r="E62" s="65">
        <v>353</v>
      </c>
      <c r="F62" s="16" t="s">
        <v>200</v>
      </c>
      <c r="G62" s="17"/>
      <c r="H62" s="17"/>
      <c r="I62" s="65">
        <v>359</v>
      </c>
      <c r="J62" s="16" t="s">
        <v>200</v>
      </c>
      <c r="K62" s="17"/>
      <c r="L62" s="17"/>
      <c r="M62" s="65">
        <v>9</v>
      </c>
      <c r="N62" s="16" t="s">
        <v>200</v>
      </c>
      <c r="O62" s="17"/>
      <c r="P62" s="17"/>
      <c r="Q62" s="65">
        <v>363</v>
      </c>
      <c r="R62" s="16" t="s">
        <v>200</v>
      </c>
      <c r="S62" s="17"/>
      <c r="T62" s="17"/>
      <c r="U62" s="65">
        <v>14</v>
      </c>
      <c r="V62" s="16" t="s">
        <v>200</v>
      </c>
      <c r="W62" s="17"/>
      <c r="X62" s="17"/>
      <c r="Y62" s="65">
        <v>360</v>
      </c>
      <c r="Z62" s="16" t="s">
        <v>200</v>
      </c>
      <c r="AA62" s="17"/>
      <c r="AB62" s="17"/>
      <c r="AC62" s="65">
        <v>366</v>
      </c>
      <c r="AD62" s="16" t="s">
        <v>200</v>
      </c>
      <c r="AE62" s="17"/>
      <c r="AF62" s="17"/>
      <c r="AG62" s="65">
        <v>8</v>
      </c>
      <c r="AH62" s="16" t="s">
        <v>200</v>
      </c>
      <c r="AI62" s="17"/>
      <c r="AJ62" s="17"/>
      <c r="AK62" s="65">
        <v>371</v>
      </c>
      <c r="AL62" s="16" t="s">
        <v>200</v>
      </c>
      <c r="AM62" s="17"/>
      <c r="AN62" s="17"/>
      <c r="AO62" s="65">
        <v>19</v>
      </c>
      <c r="AP62" s="16" t="s">
        <v>200</v>
      </c>
    </row>
    <row r="63" spans="1:42" x14ac:dyDescent="0.25">
      <c r="A63" s="11"/>
      <c r="B63" s="70" t="s">
        <v>106</v>
      </c>
      <c r="C63" s="32"/>
      <c r="D63" s="32"/>
      <c r="E63" s="74">
        <v>731</v>
      </c>
      <c r="F63" s="71" t="s">
        <v>200</v>
      </c>
      <c r="G63" s="32"/>
      <c r="H63" s="32"/>
      <c r="I63" s="74">
        <v>736</v>
      </c>
      <c r="J63" s="71" t="s">
        <v>200</v>
      </c>
      <c r="K63" s="32"/>
      <c r="L63" s="32"/>
      <c r="M63" s="74">
        <v>14</v>
      </c>
      <c r="N63" s="71" t="s">
        <v>200</v>
      </c>
      <c r="O63" s="32"/>
      <c r="P63" s="32"/>
      <c r="Q63" s="74">
        <v>750</v>
      </c>
      <c r="R63" s="71" t="s">
        <v>200</v>
      </c>
      <c r="S63" s="32"/>
      <c r="T63" s="32"/>
      <c r="U63" s="74">
        <v>25</v>
      </c>
      <c r="V63" s="71" t="s">
        <v>200</v>
      </c>
      <c r="W63" s="32"/>
      <c r="X63" s="32"/>
      <c r="Y63" s="80">
        <v>3176</v>
      </c>
      <c r="Z63" s="71" t="s">
        <v>200</v>
      </c>
      <c r="AA63" s="32"/>
      <c r="AB63" s="32"/>
      <c r="AC63" s="80">
        <v>3181</v>
      </c>
      <c r="AD63" s="71" t="s">
        <v>200</v>
      </c>
      <c r="AE63" s="32"/>
      <c r="AF63" s="32"/>
      <c r="AG63" s="74">
        <v>107</v>
      </c>
      <c r="AH63" s="71" t="s">
        <v>200</v>
      </c>
      <c r="AI63" s="32"/>
      <c r="AJ63" s="32"/>
      <c r="AK63" s="80">
        <v>3224</v>
      </c>
      <c r="AL63" s="71" t="s">
        <v>200</v>
      </c>
      <c r="AM63" s="32"/>
      <c r="AN63" s="32"/>
      <c r="AO63" s="74">
        <v>118</v>
      </c>
      <c r="AP63" s="71" t="s">
        <v>200</v>
      </c>
    </row>
    <row r="64" spans="1:42" x14ac:dyDescent="0.25">
      <c r="A64" s="11"/>
      <c r="B64" s="69" t="s">
        <v>287</v>
      </c>
      <c r="C64" s="17"/>
      <c r="D64" s="16"/>
      <c r="E64" s="66" t="s">
        <v>212</v>
      </c>
      <c r="F64" s="16" t="s">
        <v>200</v>
      </c>
      <c r="G64" s="17"/>
      <c r="H64" s="16"/>
      <c r="I64" s="66" t="s">
        <v>212</v>
      </c>
      <c r="J64" s="16" t="s">
        <v>200</v>
      </c>
      <c r="K64" s="17"/>
      <c r="L64" s="16"/>
      <c r="M64" s="66" t="s">
        <v>212</v>
      </c>
      <c r="N64" s="16" t="s">
        <v>200</v>
      </c>
      <c r="O64" s="17"/>
      <c r="P64" s="16"/>
      <c r="Q64" s="66" t="s">
        <v>212</v>
      </c>
      <c r="R64" s="16" t="s">
        <v>200</v>
      </c>
      <c r="S64" s="17"/>
      <c r="T64" s="16"/>
      <c r="U64" s="66" t="s">
        <v>212</v>
      </c>
      <c r="V64" s="16" t="s">
        <v>200</v>
      </c>
      <c r="W64" s="17"/>
      <c r="X64" s="16"/>
      <c r="Y64" s="66" t="s">
        <v>212</v>
      </c>
      <c r="Z64" s="16" t="s">
        <v>200</v>
      </c>
      <c r="AA64" s="17"/>
      <c r="AB64" s="16"/>
      <c r="AC64" s="66" t="s">
        <v>212</v>
      </c>
      <c r="AD64" s="16" t="s">
        <v>200</v>
      </c>
      <c r="AE64" s="17"/>
      <c r="AF64" s="16"/>
      <c r="AG64" s="66" t="s">
        <v>212</v>
      </c>
      <c r="AH64" s="16" t="s">
        <v>200</v>
      </c>
      <c r="AI64" s="17"/>
      <c r="AJ64" s="16"/>
      <c r="AK64" s="66" t="s">
        <v>212</v>
      </c>
      <c r="AL64" s="16" t="s">
        <v>200</v>
      </c>
      <c r="AM64" s="17"/>
      <c r="AN64" s="16"/>
      <c r="AO64" s="66" t="s">
        <v>212</v>
      </c>
      <c r="AP64" s="16" t="s">
        <v>200</v>
      </c>
    </row>
    <row r="65" spans="1:42" x14ac:dyDescent="0.25">
      <c r="A65" s="11"/>
      <c r="B65" s="68" t="s">
        <v>288</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c r="AM65" s="32"/>
      <c r="AN65" s="32"/>
      <c r="AO65" s="32"/>
      <c r="AP65" s="32"/>
    </row>
    <row r="66" spans="1:42" x14ac:dyDescent="0.25">
      <c r="A66" s="11"/>
      <c r="B66" s="69" t="s">
        <v>289</v>
      </c>
      <c r="C66" s="17"/>
      <c r="D66" s="16"/>
      <c r="E66" s="66">
        <v>40</v>
      </c>
      <c r="F66" s="16" t="s">
        <v>200</v>
      </c>
      <c r="G66" s="17"/>
      <c r="H66" s="16"/>
      <c r="I66" s="66">
        <v>40</v>
      </c>
      <c r="J66" s="16" t="s">
        <v>200</v>
      </c>
      <c r="K66" s="17"/>
      <c r="L66" s="16"/>
      <c r="M66" s="66">
        <v>41</v>
      </c>
      <c r="N66" s="16" t="s">
        <v>200</v>
      </c>
      <c r="O66" s="17"/>
      <c r="P66" s="16"/>
      <c r="Q66" s="66">
        <v>40</v>
      </c>
      <c r="R66" s="16" t="s">
        <v>200</v>
      </c>
      <c r="S66" s="17"/>
      <c r="T66" s="16"/>
      <c r="U66" s="66">
        <v>1</v>
      </c>
      <c r="V66" s="16" t="s">
        <v>200</v>
      </c>
      <c r="W66" s="17"/>
      <c r="X66" s="16"/>
      <c r="Y66" s="66" t="s">
        <v>212</v>
      </c>
      <c r="Z66" s="16" t="s">
        <v>200</v>
      </c>
      <c r="AA66" s="17"/>
      <c r="AB66" s="16"/>
      <c r="AC66" s="66" t="s">
        <v>212</v>
      </c>
      <c r="AD66" s="16" t="s">
        <v>200</v>
      </c>
      <c r="AE66" s="17"/>
      <c r="AF66" s="16"/>
      <c r="AG66" s="66" t="s">
        <v>212</v>
      </c>
      <c r="AH66" s="16" t="s">
        <v>200</v>
      </c>
      <c r="AI66" s="17"/>
      <c r="AJ66" s="16"/>
      <c r="AK66" s="66" t="s">
        <v>212</v>
      </c>
      <c r="AL66" s="16" t="s">
        <v>200</v>
      </c>
      <c r="AM66" s="17"/>
      <c r="AN66" s="16"/>
      <c r="AO66" s="66" t="s">
        <v>212</v>
      </c>
      <c r="AP66" s="16" t="s">
        <v>200</v>
      </c>
    </row>
    <row r="67" spans="1:42" x14ac:dyDescent="0.25">
      <c r="A67" s="11"/>
      <c r="B67" s="70" t="s">
        <v>286</v>
      </c>
      <c r="C67" s="32"/>
      <c r="D67" s="71"/>
      <c r="E67" s="72">
        <v>6292</v>
      </c>
      <c r="F67" s="71" t="s">
        <v>200</v>
      </c>
      <c r="G67" s="32"/>
      <c r="H67" s="71"/>
      <c r="I67" s="72">
        <v>6335</v>
      </c>
      <c r="J67" s="71" t="s">
        <v>200</v>
      </c>
      <c r="K67" s="32"/>
      <c r="L67" s="71"/>
      <c r="M67" s="73">
        <v>271</v>
      </c>
      <c r="N67" s="71" t="s">
        <v>200</v>
      </c>
      <c r="O67" s="32"/>
      <c r="P67" s="71"/>
      <c r="Q67" s="72">
        <v>6417</v>
      </c>
      <c r="R67" s="71" t="s">
        <v>200</v>
      </c>
      <c r="S67" s="32"/>
      <c r="T67" s="71"/>
      <c r="U67" s="73">
        <v>219</v>
      </c>
      <c r="V67" s="71" t="s">
        <v>200</v>
      </c>
      <c r="W67" s="32"/>
      <c r="X67" s="71"/>
      <c r="Y67" s="72">
        <v>6778</v>
      </c>
      <c r="Z67" s="71" t="s">
        <v>200</v>
      </c>
      <c r="AA67" s="32"/>
      <c r="AB67" s="71"/>
      <c r="AC67" s="72">
        <v>6795</v>
      </c>
      <c r="AD67" s="71" t="s">
        <v>200</v>
      </c>
      <c r="AE67" s="32"/>
      <c r="AF67" s="71"/>
      <c r="AG67" s="73">
        <v>204</v>
      </c>
      <c r="AH67" s="71" t="s">
        <v>200</v>
      </c>
      <c r="AI67" s="32"/>
      <c r="AJ67" s="71"/>
      <c r="AK67" s="72">
        <v>6893</v>
      </c>
      <c r="AL67" s="71" t="s">
        <v>200</v>
      </c>
      <c r="AM67" s="32"/>
      <c r="AN67" s="71"/>
      <c r="AO67" s="73">
        <v>279</v>
      </c>
      <c r="AP67" s="71" t="s">
        <v>200</v>
      </c>
    </row>
    <row r="68" spans="1:42" x14ac:dyDescent="0.25">
      <c r="A68" s="11"/>
      <c r="B68" s="69" t="s">
        <v>290</v>
      </c>
      <c r="C68" s="17"/>
      <c r="D68" s="16"/>
      <c r="E68" s="66">
        <v>104</v>
      </c>
      <c r="F68" s="16" t="s">
        <v>200</v>
      </c>
      <c r="G68" s="17"/>
      <c r="H68" s="16"/>
      <c r="I68" s="66">
        <v>106</v>
      </c>
      <c r="J68" s="16" t="s">
        <v>200</v>
      </c>
      <c r="K68" s="17"/>
      <c r="L68" s="16"/>
      <c r="M68" s="66">
        <v>3</v>
      </c>
      <c r="N68" s="16" t="s">
        <v>200</v>
      </c>
      <c r="O68" s="17"/>
      <c r="P68" s="16"/>
      <c r="Q68" s="66">
        <v>107</v>
      </c>
      <c r="R68" s="16" t="s">
        <v>200</v>
      </c>
      <c r="S68" s="17"/>
      <c r="T68" s="16"/>
      <c r="U68" s="66">
        <v>4</v>
      </c>
      <c r="V68" s="16" t="s">
        <v>200</v>
      </c>
      <c r="W68" s="17"/>
      <c r="X68" s="16"/>
      <c r="Y68" s="66">
        <v>339</v>
      </c>
      <c r="Z68" s="16" t="s">
        <v>200</v>
      </c>
      <c r="AA68" s="17"/>
      <c r="AB68" s="16"/>
      <c r="AC68" s="66">
        <v>341</v>
      </c>
      <c r="AD68" s="16" t="s">
        <v>200</v>
      </c>
      <c r="AE68" s="17"/>
      <c r="AF68" s="16"/>
      <c r="AG68" s="66">
        <v>4</v>
      </c>
      <c r="AH68" s="16" t="s">
        <v>200</v>
      </c>
      <c r="AI68" s="17"/>
      <c r="AJ68" s="16"/>
      <c r="AK68" s="66">
        <v>345</v>
      </c>
      <c r="AL68" s="16" t="s">
        <v>200</v>
      </c>
      <c r="AM68" s="17"/>
      <c r="AN68" s="16"/>
      <c r="AO68" s="66">
        <v>19</v>
      </c>
      <c r="AP68" s="16" t="s">
        <v>200</v>
      </c>
    </row>
    <row r="69" spans="1:42" ht="15.75" thickBot="1" x14ac:dyDescent="0.3">
      <c r="A69" s="11"/>
      <c r="B69" s="68" t="s">
        <v>291</v>
      </c>
      <c r="C69" s="32"/>
      <c r="D69" s="71"/>
      <c r="E69" s="73">
        <v>54</v>
      </c>
      <c r="F69" s="71" t="s">
        <v>200</v>
      </c>
      <c r="G69" s="32"/>
      <c r="H69" s="71"/>
      <c r="I69" s="73">
        <v>54</v>
      </c>
      <c r="J69" s="71" t="s">
        <v>200</v>
      </c>
      <c r="K69" s="32"/>
      <c r="L69" s="71"/>
      <c r="M69" s="73">
        <v>5</v>
      </c>
      <c r="N69" s="71" t="s">
        <v>200</v>
      </c>
      <c r="O69" s="32"/>
      <c r="P69" s="71"/>
      <c r="Q69" s="73">
        <v>57</v>
      </c>
      <c r="R69" s="71" t="s">
        <v>200</v>
      </c>
      <c r="S69" s="32"/>
      <c r="T69" s="71"/>
      <c r="U69" s="73">
        <v>3</v>
      </c>
      <c r="V69" s="71" t="s">
        <v>200</v>
      </c>
      <c r="W69" s="32"/>
      <c r="X69" s="71"/>
      <c r="Y69" s="73">
        <v>8</v>
      </c>
      <c r="Z69" s="71" t="s">
        <v>200</v>
      </c>
      <c r="AA69" s="32"/>
      <c r="AB69" s="71"/>
      <c r="AC69" s="73">
        <v>8</v>
      </c>
      <c r="AD69" s="71" t="s">
        <v>200</v>
      </c>
      <c r="AE69" s="32"/>
      <c r="AF69" s="71"/>
      <c r="AG69" s="73" t="s">
        <v>212</v>
      </c>
      <c r="AH69" s="71" t="s">
        <v>200</v>
      </c>
      <c r="AI69" s="32"/>
      <c r="AJ69" s="71"/>
      <c r="AK69" s="73">
        <v>11</v>
      </c>
      <c r="AL69" s="71" t="s">
        <v>200</v>
      </c>
      <c r="AM69" s="32"/>
      <c r="AN69" s="71"/>
      <c r="AO69" s="73" t="s">
        <v>212</v>
      </c>
      <c r="AP69" s="71" t="s">
        <v>200</v>
      </c>
    </row>
    <row r="70" spans="1:42" x14ac:dyDescent="0.25">
      <c r="A70" s="11"/>
      <c r="B70" s="18"/>
      <c r="C70" s="18"/>
      <c r="D70" s="50"/>
      <c r="E70" s="50"/>
      <c r="F70" s="18"/>
      <c r="G70" s="18"/>
      <c r="H70" s="50"/>
      <c r="I70" s="50"/>
      <c r="J70" s="18"/>
      <c r="K70" s="18"/>
      <c r="L70" s="50"/>
      <c r="M70" s="50"/>
      <c r="N70" s="18"/>
      <c r="O70" s="18"/>
      <c r="P70" s="50"/>
      <c r="Q70" s="50"/>
      <c r="R70" s="18"/>
      <c r="S70" s="18"/>
      <c r="T70" s="50"/>
      <c r="U70" s="50"/>
      <c r="V70" s="18"/>
      <c r="W70" s="18"/>
      <c r="X70" s="50"/>
      <c r="Y70" s="50"/>
      <c r="Z70" s="18"/>
      <c r="AA70" s="18"/>
      <c r="AB70" s="50"/>
      <c r="AC70" s="50"/>
      <c r="AD70" s="18"/>
      <c r="AE70" s="18"/>
      <c r="AF70" s="50"/>
      <c r="AG70" s="50"/>
      <c r="AH70" s="18"/>
      <c r="AI70" s="18"/>
      <c r="AJ70" s="50"/>
      <c r="AK70" s="50"/>
      <c r="AL70" s="18"/>
      <c r="AM70" s="18"/>
      <c r="AN70" s="50"/>
      <c r="AO70" s="50"/>
      <c r="AP70" s="18"/>
    </row>
    <row r="71" spans="1:42" ht="15.75" thickBot="1" x14ac:dyDescent="0.3">
      <c r="A71" s="11"/>
      <c r="B71" s="75" t="s">
        <v>294</v>
      </c>
      <c r="C71" s="17"/>
      <c r="D71" s="56" t="s">
        <v>205</v>
      </c>
      <c r="E71" s="76">
        <v>21982</v>
      </c>
      <c r="F71" s="77" t="s">
        <v>200</v>
      </c>
      <c r="G71" s="17"/>
      <c r="H71" s="56" t="s">
        <v>205</v>
      </c>
      <c r="I71" s="76">
        <v>22184</v>
      </c>
      <c r="J71" s="77" t="s">
        <v>200</v>
      </c>
      <c r="K71" s="17"/>
      <c r="L71" s="56" t="s">
        <v>205</v>
      </c>
      <c r="M71" s="76">
        <v>1436</v>
      </c>
      <c r="N71" s="77" t="s">
        <v>200</v>
      </c>
      <c r="O71" s="17"/>
      <c r="P71" s="56" t="s">
        <v>205</v>
      </c>
      <c r="Q71" s="76">
        <v>22552</v>
      </c>
      <c r="R71" s="77" t="s">
        <v>200</v>
      </c>
      <c r="S71" s="17"/>
      <c r="T71" s="56" t="s">
        <v>205</v>
      </c>
      <c r="U71" s="79">
        <v>782</v>
      </c>
      <c r="V71" s="77" t="s">
        <v>200</v>
      </c>
      <c r="W71" s="17"/>
      <c r="X71" s="56" t="s">
        <v>205</v>
      </c>
      <c r="Y71" s="76">
        <v>24045</v>
      </c>
      <c r="Z71" s="77" t="s">
        <v>200</v>
      </c>
      <c r="AA71" s="17"/>
      <c r="AB71" s="56" t="s">
        <v>205</v>
      </c>
      <c r="AC71" s="76">
        <v>24164</v>
      </c>
      <c r="AD71" s="77" t="s">
        <v>200</v>
      </c>
      <c r="AE71" s="17"/>
      <c r="AF71" s="56" t="s">
        <v>205</v>
      </c>
      <c r="AG71" s="79">
        <v>563</v>
      </c>
      <c r="AH71" s="77" t="s">
        <v>200</v>
      </c>
      <c r="AI71" s="17"/>
      <c r="AJ71" s="56" t="s">
        <v>205</v>
      </c>
      <c r="AK71" s="76">
        <v>24591</v>
      </c>
      <c r="AL71" s="77" t="s">
        <v>200</v>
      </c>
      <c r="AM71" s="17"/>
      <c r="AN71" s="56" t="s">
        <v>205</v>
      </c>
      <c r="AO71" s="76">
        <v>1073</v>
      </c>
      <c r="AP71" s="77" t="s">
        <v>200</v>
      </c>
    </row>
    <row r="72" spans="1:42" ht="15.75" thickTop="1" x14ac:dyDescent="0.25">
      <c r="A72" s="11"/>
      <c r="B72" s="18"/>
      <c r="C72" s="18"/>
      <c r="D72" s="28"/>
      <c r="E72" s="28"/>
      <c r="F72" s="18"/>
      <c r="G72" s="18"/>
      <c r="H72" s="28"/>
      <c r="I72" s="28"/>
      <c r="J72" s="18"/>
      <c r="K72" s="18"/>
      <c r="L72" s="28"/>
      <c r="M72" s="28"/>
      <c r="N72" s="18"/>
      <c r="O72" s="18"/>
      <c r="P72" s="28"/>
      <c r="Q72" s="28"/>
      <c r="R72" s="18"/>
      <c r="S72" s="18"/>
      <c r="T72" s="28"/>
      <c r="U72" s="28"/>
      <c r="V72" s="18"/>
      <c r="W72" s="18"/>
      <c r="X72" s="28"/>
      <c r="Y72" s="28"/>
      <c r="Z72" s="18"/>
      <c r="AA72" s="18"/>
      <c r="AB72" s="28"/>
      <c r="AC72" s="28"/>
      <c r="AD72" s="18"/>
      <c r="AE72" s="18"/>
      <c r="AF72" s="28"/>
      <c r="AG72" s="28"/>
      <c r="AH72" s="18"/>
      <c r="AI72" s="18"/>
      <c r="AJ72" s="28"/>
      <c r="AK72" s="28"/>
      <c r="AL72" s="18"/>
      <c r="AM72" s="18"/>
      <c r="AN72" s="28"/>
      <c r="AO72" s="28"/>
      <c r="AP72" s="18"/>
    </row>
    <row r="73" spans="1:42" x14ac:dyDescent="0.25">
      <c r="A73" s="11"/>
      <c r="B73" s="18"/>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c r="AM73" s="46"/>
      <c r="AN73" s="46"/>
      <c r="AO73" s="46"/>
      <c r="AP73" s="46"/>
    </row>
    <row r="74" spans="1:42" x14ac:dyDescent="0.25">
      <c r="A74" s="11"/>
      <c r="B74" s="63" t="s">
        <v>295</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c r="AL74" s="32"/>
      <c r="AM74" s="32"/>
      <c r="AN74" s="32"/>
      <c r="AO74" s="32"/>
      <c r="AP74" s="32"/>
    </row>
    <row r="75" spans="1:42" x14ac:dyDescent="0.25">
      <c r="A75" s="11"/>
      <c r="B75" s="64" t="s">
        <v>280</v>
      </c>
      <c r="C75" s="17"/>
      <c r="D75" s="17" t="s">
        <v>205</v>
      </c>
      <c r="E75" s="67">
        <v>1994</v>
      </c>
      <c r="F75" s="16" t="s">
        <v>200</v>
      </c>
      <c r="G75" s="17"/>
      <c r="H75" s="17" t="s">
        <v>205</v>
      </c>
      <c r="I75" s="67">
        <v>2063</v>
      </c>
      <c r="J75" s="16" t="s">
        <v>200</v>
      </c>
      <c r="K75" s="17"/>
      <c r="L75" s="17" t="s">
        <v>205</v>
      </c>
      <c r="M75" s="65">
        <v>26</v>
      </c>
      <c r="N75" s="16" t="s">
        <v>200</v>
      </c>
      <c r="O75" s="17"/>
      <c r="P75" s="17" t="s">
        <v>205</v>
      </c>
      <c r="Q75" s="67">
        <v>2142</v>
      </c>
      <c r="R75" s="16" t="s">
        <v>200</v>
      </c>
      <c r="S75" s="17"/>
      <c r="T75" s="17" t="s">
        <v>205</v>
      </c>
      <c r="U75" s="65">
        <v>72</v>
      </c>
      <c r="V75" s="16" t="s">
        <v>200</v>
      </c>
      <c r="W75" s="17"/>
      <c r="X75" s="17" t="s">
        <v>205</v>
      </c>
      <c r="Y75" s="67">
        <v>2304</v>
      </c>
      <c r="Z75" s="16" t="s">
        <v>200</v>
      </c>
      <c r="AA75" s="17"/>
      <c r="AB75" s="17" t="s">
        <v>205</v>
      </c>
      <c r="AC75" s="67">
        <v>2510</v>
      </c>
      <c r="AD75" s="16" t="s">
        <v>200</v>
      </c>
      <c r="AE75" s="17"/>
      <c r="AF75" s="17" t="s">
        <v>205</v>
      </c>
      <c r="AG75" s="65">
        <v>25</v>
      </c>
      <c r="AH75" s="16" t="s">
        <v>200</v>
      </c>
      <c r="AI75" s="17"/>
      <c r="AJ75" s="17" t="s">
        <v>205</v>
      </c>
      <c r="AK75" s="67">
        <v>2666</v>
      </c>
      <c r="AL75" s="16" t="s">
        <v>200</v>
      </c>
      <c r="AM75" s="17"/>
      <c r="AN75" s="17" t="s">
        <v>205</v>
      </c>
      <c r="AO75" s="65">
        <v>124</v>
      </c>
      <c r="AP75" s="16" t="s">
        <v>200</v>
      </c>
    </row>
    <row r="76" spans="1:42" x14ac:dyDescent="0.25">
      <c r="A76" s="11"/>
      <c r="B76" s="68" t="s">
        <v>281</v>
      </c>
      <c r="C76" s="32"/>
      <c r="D76" s="32" t="s">
        <v>205</v>
      </c>
      <c r="E76" s="80">
        <v>18215</v>
      </c>
      <c r="F76" s="71" t="s">
        <v>200</v>
      </c>
      <c r="G76" s="32"/>
      <c r="H76" s="32" t="s">
        <v>205</v>
      </c>
      <c r="I76" s="80">
        <v>18868</v>
      </c>
      <c r="J76" s="71" t="s">
        <v>200</v>
      </c>
      <c r="K76" s="32"/>
      <c r="L76" s="32" t="s">
        <v>205</v>
      </c>
      <c r="M76" s="80">
        <v>1067</v>
      </c>
      <c r="N76" s="71" t="s">
        <v>200</v>
      </c>
      <c r="O76" s="32"/>
      <c r="P76" s="32" t="s">
        <v>205</v>
      </c>
      <c r="Q76" s="80">
        <v>19317</v>
      </c>
      <c r="R76" s="71" t="s">
        <v>200</v>
      </c>
      <c r="S76" s="32"/>
      <c r="T76" s="32" t="s">
        <v>205</v>
      </c>
      <c r="U76" s="74">
        <v>689</v>
      </c>
      <c r="V76" s="71" t="s">
        <v>200</v>
      </c>
      <c r="W76" s="32"/>
      <c r="X76" s="32" t="s">
        <v>205</v>
      </c>
      <c r="Y76" s="80">
        <v>19393</v>
      </c>
      <c r="Z76" s="71" t="s">
        <v>200</v>
      </c>
      <c r="AA76" s="32"/>
      <c r="AB76" s="32" t="s">
        <v>205</v>
      </c>
      <c r="AC76" s="80">
        <v>20217</v>
      </c>
      <c r="AD76" s="71" t="s">
        <v>200</v>
      </c>
      <c r="AE76" s="32"/>
      <c r="AF76" s="32" t="s">
        <v>205</v>
      </c>
      <c r="AG76" s="74">
        <v>215</v>
      </c>
      <c r="AH76" s="71" t="s">
        <v>200</v>
      </c>
      <c r="AI76" s="32"/>
      <c r="AJ76" s="32" t="s">
        <v>205</v>
      </c>
      <c r="AK76" s="80">
        <v>20768</v>
      </c>
      <c r="AL76" s="71" t="s">
        <v>200</v>
      </c>
      <c r="AM76" s="32"/>
      <c r="AN76" s="32" t="s">
        <v>205</v>
      </c>
      <c r="AO76" s="80">
        <v>1015</v>
      </c>
      <c r="AP76" s="71" t="s">
        <v>200</v>
      </c>
    </row>
    <row r="77" spans="1:42" x14ac:dyDescent="0.25">
      <c r="A77" s="11"/>
      <c r="B77" s="64" t="s">
        <v>285</v>
      </c>
      <c r="C77" s="17"/>
      <c r="D77" s="17" t="s">
        <v>205</v>
      </c>
      <c r="E77" s="67">
        <v>3451</v>
      </c>
      <c r="F77" s="16" t="s">
        <v>200</v>
      </c>
      <c r="G77" s="17"/>
      <c r="H77" s="17" t="s">
        <v>205</v>
      </c>
      <c r="I77" s="67">
        <v>4506</v>
      </c>
      <c r="J77" s="16" t="s">
        <v>200</v>
      </c>
      <c r="K77" s="17"/>
      <c r="L77" s="17" t="s">
        <v>205</v>
      </c>
      <c r="M77" s="65">
        <v>23</v>
      </c>
      <c r="N77" s="16" t="s">
        <v>200</v>
      </c>
      <c r="O77" s="17"/>
      <c r="P77" s="17" t="s">
        <v>205</v>
      </c>
      <c r="Q77" s="67">
        <v>4796</v>
      </c>
      <c r="R77" s="16" t="s">
        <v>200</v>
      </c>
      <c r="S77" s="17"/>
      <c r="T77" s="17" t="s">
        <v>205</v>
      </c>
      <c r="U77" s="65">
        <v>105</v>
      </c>
      <c r="V77" s="16" t="s">
        <v>200</v>
      </c>
      <c r="W77" s="17"/>
      <c r="X77" s="17" t="s">
        <v>205</v>
      </c>
      <c r="Y77" s="67">
        <v>5333</v>
      </c>
      <c r="Z77" s="16" t="s">
        <v>200</v>
      </c>
      <c r="AA77" s="17"/>
      <c r="AB77" s="17" t="s">
        <v>205</v>
      </c>
      <c r="AC77" s="67">
        <v>5701</v>
      </c>
      <c r="AD77" s="16" t="s">
        <v>200</v>
      </c>
      <c r="AE77" s="17"/>
      <c r="AF77" s="17" t="s">
        <v>205</v>
      </c>
      <c r="AG77" s="65">
        <v>115</v>
      </c>
      <c r="AH77" s="16" t="s">
        <v>200</v>
      </c>
      <c r="AI77" s="17"/>
      <c r="AJ77" s="17" t="s">
        <v>205</v>
      </c>
      <c r="AK77" s="67">
        <v>5916</v>
      </c>
      <c r="AL77" s="16" t="s">
        <v>200</v>
      </c>
      <c r="AM77" s="17"/>
      <c r="AN77" s="17" t="s">
        <v>205</v>
      </c>
      <c r="AO77" s="65">
        <v>275</v>
      </c>
      <c r="AP77" s="16" t="s">
        <v>200</v>
      </c>
    </row>
    <row r="78" spans="1:42" x14ac:dyDescent="0.25">
      <c r="A78" s="11"/>
      <c r="B78" s="68" t="s">
        <v>288</v>
      </c>
      <c r="C78" s="32"/>
      <c r="D78" s="32" t="s">
        <v>205</v>
      </c>
      <c r="E78" s="80">
        <v>12027</v>
      </c>
      <c r="F78" s="71" t="s">
        <v>200</v>
      </c>
      <c r="G78" s="32"/>
      <c r="H78" s="32" t="s">
        <v>205</v>
      </c>
      <c r="I78" s="80">
        <v>12506</v>
      </c>
      <c r="J78" s="71" t="s">
        <v>200</v>
      </c>
      <c r="K78" s="32"/>
      <c r="L78" s="32" t="s">
        <v>205</v>
      </c>
      <c r="M78" s="74">
        <v>315</v>
      </c>
      <c r="N78" s="71" t="s">
        <v>200</v>
      </c>
      <c r="O78" s="32"/>
      <c r="P78" s="32" t="s">
        <v>205</v>
      </c>
      <c r="Q78" s="80">
        <v>12647</v>
      </c>
      <c r="R78" s="71" t="s">
        <v>200</v>
      </c>
      <c r="S78" s="32"/>
      <c r="T78" s="32" t="s">
        <v>205</v>
      </c>
      <c r="U78" s="74">
        <v>420</v>
      </c>
      <c r="V78" s="71" t="s">
        <v>200</v>
      </c>
      <c r="W78" s="32"/>
      <c r="X78" s="32" t="s">
        <v>205</v>
      </c>
      <c r="Y78" s="80">
        <v>13040</v>
      </c>
      <c r="Z78" s="71" t="s">
        <v>200</v>
      </c>
      <c r="AA78" s="32"/>
      <c r="AB78" s="32" t="s">
        <v>205</v>
      </c>
      <c r="AC78" s="80">
        <v>13653</v>
      </c>
      <c r="AD78" s="71" t="s">
        <v>200</v>
      </c>
      <c r="AE78" s="32"/>
      <c r="AF78" s="32" t="s">
        <v>205</v>
      </c>
      <c r="AG78" s="74">
        <v>208</v>
      </c>
      <c r="AH78" s="71" t="s">
        <v>200</v>
      </c>
      <c r="AI78" s="32"/>
      <c r="AJ78" s="32" t="s">
        <v>205</v>
      </c>
      <c r="AK78" s="80">
        <v>13847</v>
      </c>
      <c r="AL78" s="71" t="s">
        <v>200</v>
      </c>
      <c r="AM78" s="32"/>
      <c r="AN78" s="32" t="s">
        <v>205</v>
      </c>
      <c r="AO78" s="74">
        <v>635</v>
      </c>
      <c r="AP78" s="71" t="s">
        <v>200</v>
      </c>
    </row>
    <row r="79" spans="1:42" ht="15.75" thickBot="1" x14ac:dyDescent="0.3">
      <c r="A79" s="11"/>
      <c r="B79" s="64" t="s">
        <v>291</v>
      </c>
      <c r="C79" s="17"/>
      <c r="D79" s="17" t="s">
        <v>205</v>
      </c>
      <c r="E79" s="65">
        <v>70</v>
      </c>
      <c r="F79" s="16" t="s">
        <v>200</v>
      </c>
      <c r="G79" s="17"/>
      <c r="H79" s="17" t="s">
        <v>205</v>
      </c>
      <c r="I79" s="65">
        <v>70</v>
      </c>
      <c r="J79" s="16" t="s">
        <v>200</v>
      </c>
      <c r="K79" s="17"/>
      <c r="L79" s="17" t="s">
        <v>205</v>
      </c>
      <c r="M79" s="65">
        <v>5</v>
      </c>
      <c r="N79" s="16" t="s">
        <v>200</v>
      </c>
      <c r="O79" s="17"/>
      <c r="P79" s="17" t="s">
        <v>205</v>
      </c>
      <c r="Q79" s="65">
        <v>74</v>
      </c>
      <c r="R79" s="16" t="s">
        <v>200</v>
      </c>
      <c r="S79" s="17"/>
      <c r="T79" s="17" t="s">
        <v>205</v>
      </c>
      <c r="U79" s="65">
        <v>4</v>
      </c>
      <c r="V79" s="16" t="s">
        <v>200</v>
      </c>
      <c r="W79" s="17"/>
      <c r="X79" s="17" t="s">
        <v>205</v>
      </c>
      <c r="Y79" s="65">
        <v>76</v>
      </c>
      <c r="Z79" s="16" t="s">
        <v>200</v>
      </c>
      <c r="AA79" s="17"/>
      <c r="AB79" s="17" t="s">
        <v>205</v>
      </c>
      <c r="AC79" s="65">
        <v>76</v>
      </c>
      <c r="AD79" s="16" t="s">
        <v>200</v>
      </c>
      <c r="AE79" s="17"/>
      <c r="AF79" s="16" t="s">
        <v>205</v>
      </c>
      <c r="AG79" s="66" t="s">
        <v>212</v>
      </c>
      <c r="AH79" s="16" t="s">
        <v>200</v>
      </c>
      <c r="AI79" s="17"/>
      <c r="AJ79" s="17" t="s">
        <v>205</v>
      </c>
      <c r="AK79" s="65">
        <v>81</v>
      </c>
      <c r="AL79" s="16" t="s">
        <v>200</v>
      </c>
      <c r="AM79" s="17"/>
      <c r="AN79" s="17" t="s">
        <v>205</v>
      </c>
      <c r="AO79" s="65">
        <v>4</v>
      </c>
      <c r="AP79" s="16" t="s">
        <v>200</v>
      </c>
    </row>
    <row r="80" spans="1:42" x14ac:dyDescent="0.25">
      <c r="A80" s="11"/>
      <c r="B80" s="18"/>
      <c r="C80" s="18"/>
      <c r="D80" s="50"/>
      <c r="E80" s="50"/>
      <c r="F80" s="18"/>
      <c r="G80" s="18"/>
      <c r="H80" s="50"/>
      <c r="I80" s="50"/>
      <c r="J80" s="18"/>
      <c r="K80" s="18"/>
      <c r="L80" s="50"/>
      <c r="M80" s="50"/>
      <c r="N80" s="18"/>
      <c r="O80" s="18"/>
      <c r="P80" s="50"/>
      <c r="Q80" s="50"/>
      <c r="R80" s="18"/>
      <c r="S80" s="18"/>
      <c r="T80" s="50"/>
      <c r="U80" s="50"/>
      <c r="V80" s="18"/>
      <c r="W80" s="18"/>
      <c r="X80" s="50"/>
      <c r="Y80" s="50"/>
      <c r="Z80" s="18"/>
      <c r="AA80" s="18"/>
      <c r="AB80" s="50"/>
      <c r="AC80" s="50"/>
      <c r="AD80" s="18"/>
      <c r="AE80" s="18"/>
      <c r="AF80" s="50"/>
      <c r="AG80" s="50"/>
      <c r="AH80" s="18"/>
      <c r="AI80" s="18"/>
      <c r="AJ80" s="50"/>
      <c r="AK80" s="50"/>
      <c r="AL80" s="18"/>
      <c r="AM80" s="18"/>
      <c r="AN80" s="50"/>
      <c r="AO80" s="50"/>
      <c r="AP80" s="18"/>
    </row>
    <row r="81" spans="1:42" ht="15.75" thickBot="1" x14ac:dyDescent="0.3">
      <c r="A81" s="11"/>
      <c r="B81" s="63" t="s">
        <v>296</v>
      </c>
      <c r="C81" s="32"/>
      <c r="D81" s="81" t="s">
        <v>205</v>
      </c>
      <c r="E81" s="82">
        <v>35757</v>
      </c>
      <c r="F81" s="83" t="s">
        <v>200</v>
      </c>
      <c r="G81" s="32"/>
      <c r="H81" s="81" t="s">
        <v>205</v>
      </c>
      <c r="I81" s="82">
        <v>38013</v>
      </c>
      <c r="J81" s="83" t="s">
        <v>200</v>
      </c>
      <c r="K81" s="32"/>
      <c r="L81" s="81" t="s">
        <v>205</v>
      </c>
      <c r="M81" s="82">
        <v>1436</v>
      </c>
      <c r="N81" s="83" t="s">
        <v>200</v>
      </c>
      <c r="O81" s="32"/>
      <c r="P81" s="81" t="s">
        <v>205</v>
      </c>
      <c r="Q81" s="82">
        <v>38976</v>
      </c>
      <c r="R81" s="83" t="s">
        <v>200</v>
      </c>
      <c r="S81" s="32"/>
      <c r="T81" s="81" t="s">
        <v>205</v>
      </c>
      <c r="U81" s="82">
        <v>1290</v>
      </c>
      <c r="V81" s="83" t="s">
        <v>200</v>
      </c>
      <c r="W81" s="32"/>
      <c r="X81" s="81" t="s">
        <v>205</v>
      </c>
      <c r="Y81" s="82">
        <v>40146</v>
      </c>
      <c r="Z81" s="83" t="s">
        <v>200</v>
      </c>
      <c r="AA81" s="32"/>
      <c r="AB81" s="81" t="s">
        <v>205</v>
      </c>
      <c r="AC81" s="82">
        <v>42157</v>
      </c>
      <c r="AD81" s="83" t="s">
        <v>200</v>
      </c>
      <c r="AE81" s="32"/>
      <c r="AF81" s="81" t="s">
        <v>205</v>
      </c>
      <c r="AG81" s="84">
        <v>563</v>
      </c>
      <c r="AH81" s="83" t="s">
        <v>200</v>
      </c>
      <c r="AI81" s="32"/>
      <c r="AJ81" s="81" t="s">
        <v>205</v>
      </c>
      <c r="AK81" s="82">
        <v>43278</v>
      </c>
      <c r="AL81" s="83" t="s">
        <v>200</v>
      </c>
      <c r="AM81" s="32"/>
      <c r="AN81" s="81" t="s">
        <v>205</v>
      </c>
      <c r="AO81" s="82">
        <v>2053</v>
      </c>
      <c r="AP81" s="83" t="s">
        <v>200</v>
      </c>
    </row>
    <row r="82" spans="1:42" ht="15.75" thickTop="1" x14ac:dyDescent="0.25">
      <c r="A82" s="11"/>
      <c r="B82" s="18"/>
      <c r="C82" s="18"/>
      <c r="D82" s="28"/>
      <c r="E82" s="28"/>
      <c r="F82" s="18"/>
      <c r="G82" s="18"/>
      <c r="H82" s="28"/>
      <c r="I82" s="28"/>
      <c r="J82" s="18"/>
      <c r="K82" s="18"/>
      <c r="L82" s="28"/>
      <c r="M82" s="28"/>
      <c r="N82" s="18"/>
      <c r="O82" s="18"/>
      <c r="P82" s="28"/>
      <c r="Q82" s="28"/>
      <c r="R82" s="18"/>
      <c r="S82" s="18"/>
      <c r="T82" s="28"/>
      <c r="U82" s="28"/>
      <c r="V82" s="18"/>
      <c r="W82" s="18"/>
      <c r="X82" s="28"/>
      <c r="Y82" s="28"/>
      <c r="Z82" s="18"/>
      <c r="AA82" s="18"/>
      <c r="AB82" s="28"/>
      <c r="AC82" s="28"/>
      <c r="AD82" s="18"/>
      <c r="AE82" s="18"/>
      <c r="AF82" s="28"/>
      <c r="AG82" s="28"/>
      <c r="AH82" s="18"/>
      <c r="AI82" s="18"/>
      <c r="AJ82" s="28"/>
      <c r="AK82" s="28"/>
      <c r="AL82" s="18"/>
      <c r="AM82" s="18"/>
      <c r="AN82" s="28"/>
      <c r="AO82" s="28"/>
      <c r="AP82" s="18"/>
    </row>
    <row r="83" spans="1:42" ht="15" customHeight="1" x14ac:dyDescent="0.25">
      <c r="A83" s="11" t="s">
        <v>504</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row>
    <row r="84" spans="1:42" x14ac:dyDescent="0.25">
      <c r="A84" s="11"/>
      <c r="B84" s="48" t="s">
        <v>298</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c r="AM84" s="48"/>
      <c r="AN84" s="48"/>
      <c r="AO84" s="48"/>
      <c r="AP84" s="48"/>
    </row>
    <row r="85" spans="1:42" ht="15.75" x14ac:dyDescent="0.25">
      <c r="A85" s="11"/>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row>
    <row r="86" spans="1:42" x14ac:dyDescent="0.25">
      <c r="A86" s="11"/>
      <c r="B86" s="14"/>
      <c r="C86" s="14"/>
      <c r="D86" s="14"/>
      <c r="E86" s="14"/>
      <c r="F86" s="14"/>
      <c r="G86" s="14"/>
      <c r="H86" s="14"/>
      <c r="I86" s="14"/>
      <c r="J86" s="14"/>
      <c r="K86" s="14"/>
      <c r="L86" s="14"/>
      <c r="M86" s="14"/>
      <c r="N86" s="14"/>
      <c r="O86" s="14"/>
      <c r="P86" s="14"/>
      <c r="Q86" s="14"/>
      <c r="R86" s="14"/>
    </row>
    <row r="87" spans="1:42" x14ac:dyDescent="0.25">
      <c r="A87" s="11"/>
      <c r="B87" s="51"/>
      <c r="C87" s="51" t="s">
        <v>200</v>
      </c>
      <c r="D87" s="41" t="s">
        <v>299</v>
      </c>
      <c r="E87" s="41"/>
      <c r="F87" s="51"/>
      <c r="G87" s="51" t="s">
        <v>200</v>
      </c>
      <c r="H87" s="41" t="s">
        <v>300</v>
      </c>
      <c r="I87" s="41"/>
      <c r="J87" s="51"/>
      <c r="K87" s="51" t="s">
        <v>200</v>
      </c>
      <c r="L87" s="41" t="s">
        <v>301</v>
      </c>
      <c r="M87" s="41"/>
      <c r="N87" s="51"/>
      <c r="O87" s="51" t="s">
        <v>200</v>
      </c>
      <c r="P87" s="41" t="s">
        <v>302</v>
      </c>
      <c r="Q87" s="41"/>
      <c r="R87" s="51"/>
    </row>
    <row r="88" spans="1:42" x14ac:dyDescent="0.25">
      <c r="A88" s="11"/>
      <c r="B88" s="51"/>
      <c r="C88" s="51"/>
      <c r="D88" s="41"/>
      <c r="E88" s="41"/>
      <c r="F88" s="51"/>
      <c r="G88" s="51"/>
      <c r="H88" s="41"/>
      <c r="I88" s="41"/>
      <c r="J88" s="51"/>
      <c r="K88" s="51"/>
      <c r="L88" s="41"/>
      <c r="M88" s="41"/>
      <c r="N88" s="51"/>
      <c r="O88" s="51"/>
      <c r="P88" s="41" t="s">
        <v>303</v>
      </c>
      <c r="Q88" s="41"/>
      <c r="R88" s="51"/>
    </row>
    <row r="89" spans="1:42" ht="15.75" thickBot="1" x14ac:dyDescent="0.3">
      <c r="A89" s="11"/>
      <c r="B89" s="51"/>
      <c r="C89" s="51"/>
      <c r="D89" s="42"/>
      <c r="E89" s="42"/>
      <c r="F89" s="51"/>
      <c r="G89" s="51"/>
      <c r="H89" s="42"/>
      <c r="I89" s="42"/>
      <c r="J89" s="51"/>
      <c r="K89" s="51"/>
      <c r="L89" s="42"/>
      <c r="M89" s="42"/>
      <c r="N89" s="51"/>
      <c r="O89" s="51"/>
      <c r="P89" s="42" t="s">
        <v>304</v>
      </c>
      <c r="Q89" s="42"/>
      <c r="R89" s="51"/>
    </row>
    <row r="90" spans="1:42" x14ac:dyDescent="0.25">
      <c r="A90" s="11"/>
      <c r="B90" s="85" t="s">
        <v>219</v>
      </c>
      <c r="C90" s="21" t="s">
        <v>200</v>
      </c>
      <c r="D90" s="21"/>
      <c r="E90" s="21"/>
      <c r="F90" s="21"/>
      <c r="G90" s="21" t="s">
        <v>200</v>
      </c>
      <c r="H90" s="21"/>
      <c r="I90" s="21"/>
      <c r="J90" s="21"/>
      <c r="K90" s="21" t="s">
        <v>200</v>
      </c>
      <c r="L90" s="21"/>
      <c r="M90" s="21"/>
      <c r="N90" s="21"/>
      <c r="O90" s="21" t="s">
        <v>200</v>
      </c>
      <c r="P90" s="21"/>
      <c r="Q90" s="21"/>
      <c r="R90" s="21"/>
    </row>
    <row r="91" spans="1:42" x14ac:dyDescent="0.25">
      <c r="A91" s="11"/>
      <c r="B91" s="29" t="s">
        <v>256</v>
      </c>
      <c r="C91" s="14" t="s">
        <v>200</v>
      </c>
      <c r="D91" s="14" t="s">
        <v>205</v>
      </c>
      <c r="E91" s="31">
        <v>17333</v>
      </c>
      <c r="F91" s="15" t="s">
        <v>200</v>
      </c>
      <c r="G91" s="14" t="s">
        <v>200</v>
      </c>
      <c r="H91" s="15" t="s">
        <v>205</v>
      </c>
      <c r="I91" s="37" t="s">
        <v>212</v>
      </c>
      <c r="J91" s="15" t="s">
        <v>200</v>
      </c>
      <c r="K91" s="14" t="s">
        <v>200</v>
      </c>
      <c r="L91" s="14" t="s">
        <v>205</v>
      </c>
      <c r="M91" s="31">
        <v>17333</v>
      </c>
      <c r="N91" s="15" t="s">
        <v>200</v>
      </c>
      <c r="O91" s="14" t="s">
        <v>200</v>
      </c>
      <c r="P91" s="14" t="s">
        <v>205</v>
      </c>
      <c r="Q91" s="35">
        <v>983</v>
      </c>
      <c r="R91" s="15" t="s">
        <v>200</v>
      </c>
    </row>
    <row r="92" spans="1:42" x14ac:dyDescent="0.25">
      <c r="A92" s="11"/>
      <c r="B92" s="19" t="s">
        <v>305</v>
      </c>
      <c r="C92" s="21" t="s">
        <v>200</v>
      </c>
      <c r="D92" s="21"/>
      <c r="E92" s="23">
        <v>1784</v>
      </c>
      <c r="F92" s="25" t="s">
        <v>200</v>
      </c>
      <c r="G92" s="21" t="s">
        <v>200</v>
      </c>
      <c r="H92" s="21"/>
      <c r="I92" s="23">
        <v>1667</v>
      </c>
      <c r="J92" s="25" t="s">
        <v>200</v>
      </c>
      <c r="K92" s="21" t="s">
        <v>200</v>
      </c>
      <c r="L92" s="21"/>
      <c r="M92" s="23">
        <v>3451</v>
      </c>
      <c r="N92" s="25" t="s">
        <v>200</v>
      </c>
      <c r="O92" s="21" t="s">
        <v>200</v>
      </c>
      <c r="P92" s="21"/>
      <c r="Q92" s="27">
        <v>23</v>
      </c>
      <c r="R92" s="25" t="s">
        <v>200</v>
      </c>
    </row>
    <row r="93" spans="1:42" x14ac:dyDescent="0.25">
      <c r="A93" s="11"/>
      <c r="B93" s="29" t="s">
        <v>306</v>
      </c>
      <c r="C93" s="14" t="s">
        <v>200</v>
      </c>
      <c r="D93" s="14"/>
      <c r="E93" s="31">
        <v>1817</v>
      </c>
      <c r="F93" s="15" t="s">
        <v>200</v>
      </c>
      <c r="G93" s="14" t="s">
        <v>200</v>
      </c>
      <c r="H93" s="14"/>
      <c r="I93" s="35">
        <v>176</v>
      </c>
      <c r="J93" s="15" t="s">
        <v>200</v>
      </c>
      <c r="K93" s="14" t="s">
        <v>200</v>
      </c>
      <c r="L93" s="14"/>
      <c r="M93" s="31">
        <v>1993</v>
      </c>
      <c r="N93" s="15" t="s">
        <v>200</v>
      </c>
      <c r="O93" s="14" t="s">
        <v>200</v>
      </c>
      <c r="P93" s="14"/>
      <c r="Q93" s="35">
        <v>26</v>
      </c>
      <c r="R93" s="15" t="s">
        <v>200</v>
      </c>
    </row>
    <row r="94" spans="1:42" x14ac:dyDescent="0.25">
      <c r="A94" s="11"/>
      <c r="B94" s="19" t="s">
        <v>307</v>
      </c>
      <c r="C94" s="21" t="s">
        <v>200</v>
      </c>
      <c r="D94" s="21"/>
      <c r="E94" s="23">
        <v>11176</v>
      </c>
      <c r="F94" s="25" t="s">
        <v>200</v>
      </c>
      <c r="G94" s="21" t="s">
        <v>200</v>
      </c>
      <c r="H94" s="21"/>
      <c r="I94" s="27">
        <v>256</v>
      </c>
      <c r="J94" s="25" t="s">
        <v>200</v>
      </c>
      <c r="K94" s="21" t="s">
        <v>200</v>
      </c>
      <c r="L94" s="21"/>
      <c r="M94" s="23">
        <v>11432</v>
      </c>
      <c r="N94" s="25" t="s">
        <v>200</v>
      </c>
      <c r="O94" s="21" t="s">
        <v>200</v>
      </c>
      <c r="P94" s="21"/>
      <c r="Q94" s="27">
        <v>265</v>
      </c>
      <c r="R94" s="25" t="s">
        <v>200</v>
      </c>
    </row>
    <row r="95" spans="1:42" ht="15.75" thickBot="1" x14ac:dyDescent="0.3">
      <c r="A95" s="11"/>
      <c r="B95" s="29" t="s">
        <v>308</v>
      </c>
      <c r="C95" s="14" t="s">
        <v>200</v>
      </c>
      <c r="D95" s="14"/>
      <c r="E95" s="35">
        <v>65</v>
      </c>
      <c r="F95" s="15" t="s">
        <v>200</v>
      </c>
      <c r="G95" s="14" t="s">
        <v>200</v>
      </c>
      <c r="H95" s="15"/>
      <c r="I95" s="37" t="s">
        <v>212</v>
      </c>
      <c r="J95" s="15" t="s">
        <v>200</v>
      </c>
      <c r="K95" s="14" t="s">
        <v>200</v>
      </c>
      <c r="L95" s="14"/>
      <c r="M95" s="35">
        <v>65</v>
      </c>
      <c r="N95" s="15" t="s">
        <v>200</v>
      </c>
      <c r="O95" s="14" t="s">
        <v>200</v>
      </c>
      <c r="P95" s="15"/>
      <c r="Q95" s="37" t="s">
        <v>212</v>
      </c>
      <c r="R95" s="15" t="s">
        <v>200</v>
      </c>
    </row>
    <row r="96" spans="1:42" x14ac:dyDescent="0.25">
      <c r="A96" s="11"/>
      <c r="B96" s="18"/>
      <c r="C96" s="18" t="s">
        <v>200</v>
      </c>
      <c r="D96" s="50"/>
      <c r="E96" s="50"/>
      <c r="F96" s="18"/>
      <c r="G96" s="18" t="s">
        <v>200</v>
      </c>
      <c r="H96" s="50"/>
      <c r="I96" s="50"/>
      <c r="J96" s="18"/>
      <c r="K96" s="18" t="s">
        <v>200</v>
      </c>
      <c r="L96" s="50"/>
      <c r="M96" s="50"/>
      <c r="N96" s="18"/>
      <c r="O96" s="18" t="s">
        <v>200</v>
      </c>
      <c r="P96" s="50"/>
      <c r="Q96" s="50"/>
      <c r="R96" s="18"/>
    </row>
    <row r="97" spans="1:42" ht="15.75" thickBot="1" x14ac:dyDescent="0.3">
      <c r="A97" s="11"/>
      <c r="B97" s="38" t="s">
        <v>309</v>
      </c>
      <c r="C97" s="32" t="s">
        <v>200</v>
      </c>
      <c r="D97" s="21" t="s">
        <v>205</v>
      </c>
      <c r="E97" s="23">
        <v>32175</v>
      </c>
      <c r="F97" s="25" t="s">
        <v>200</v>
      </c>
      <c r="G97" s="32" t="s">
        <v>200</v>
      </c>
      <c r="H97" s="21" t="s">
        <v>205</v>
      </c>
      <c r="I97" s="23">
        <v>2099</v>
      </c>
      <c r="J97" s="25" t="s">
        <v>200</v>
      </c>
      <c r="K97" s="32" t="s">
        <v>200</v>
      </c>
      <c r="L97" s="21" t="s">
        <v>205</v>
      </c>
      <c r="M97" s="23">
        <v>34274</v>
      </c>
      <c r="N97" s="25" t="s">
        <v>200</v>
      </c>
      <c r="O97" s="32" t="s">
        <v>200</v>
      </c>
      <c r="P97" s="21" t="s">
        <v>205</v>
      </c>
      <c r="Q97" s="23">
        <v>1297</v>
      </c>
      <c r="R97" s="25" t="s">
        <v>200</v>
      </c>
    </row>
    <row r="98" spans="1:42" ht="15.75" thickTop="1" x14ac:dyDescent="0.25">
      <c r="A98" s="11"/>
      <c r="B98" s="18"/>
      <c r="C98" s="18" t="s">
        <v>200</v>
      </c>
      <c r="D98" s="28"/>
      <c r="E98" s="28"/>
      <c r="F98" s="18"/>
      <c r="G98" s="18" t="s">
        <v>200</v>
      </c>
      <c r="H98" s="28"/>
      <c r="I98" s="28"/>
      <c r="J98" s="18"/>
      <c r="K98" s="18" t="s">
        <v>200</v>
      </c>
      <c r="L98" s="28"/>
      <c r="M98" s="28"/>
      <c r="N98" s="18"/>
      <c r="O98" s="18" t="s">
        <v>200</v>
      </c>
      <c r="P98" s="28"/>
      <c r="Q98" s="28"/>
      <c r="R98" s="18"/>
    </row>
    <row r="99" spans="1:42" ht="15.75" thickBot="1" x14ac:dyDescent="0.3">
      <c r="A99" s="11"/>
      <c r="B99" s="33" t="s">
        <v>310</v>
      </c>
      <c r="C99" s="17" t="s">
        <v>200</v>
      </c>
      <c r="D99" s="14"/>
      <c r="E99" s="35">
        <v>133</v>
      </c>
      <c r="F99" s="15" t="s">
        <v>200</v>
      </c>
      <c r="G99" s="17" t="s">
        <v>200</v>
      </c>
      <c r="H99" s="14"/>
      <c r="I99" s="35">
        <v>10</v>
      </c>
      <c r="J99" s="15" t="s">
        <v>200</v>
      </c>
      <c r="K99" s="17" t="s">
        <v>200</v>
      </c>
      <c r="L99" s="14"/>
      <c r="M99" s="35">
        <v>143</v>
      </c>
      <c r="N99" s="15" t="s">
        <v>200</v>
      </c>
      <c r="O99" s="17" t="s">
        <v>200</v>
      </c>
      <c r="P99" s="14"/>
      <c r="Q99" s="14"/>
      <c r="R99" s="14"/>
    </row>
    <row r="100" spans="1:42" ht="15.75" thickTop="1" x14ac:dyDescent="0.25">
      <c r="A100" s="11"/>
      <c r="B100" s="18"/>
      <c r="C100" s="18" t="s">
        <v>200</v>
      </c>
      <c r="D100" s="28"/>
      <c r="E100" s="28"/>
      <c r="F100" s="18"/>
      <c r="G100" s="18" t="s">
        <v>200</v>
      </c>
      <c r="H100" s="28"/>
      <c r="I100" s="28"/>
      <c r="J100" s="18"/>
      <c r="K100" s="18" t="s">
        <v>200</v>
      </c>
      <c r="L100" s="28"/>
      <c r="M100" s="28"/>
      <c r="N100" s="18"/>
      <c r="O100" s="18" t="s">
        <v>200</v>
      </c>
      <c r="P100" s="18"/>
      <c r="Q100" s="18"/>
      <c r="R100" s="18"/>
    </row>
    <row r="101" spans="1:42" ht="15.75" x14ac:dyDescent="0.25">
      <c r="A101" s="11"/>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row>
    <row r="102" spans="1:42" x14ac:dyDescent="0.25">
      <c r="A102" s="11"/>
      <c r="B102" s="14"/>
      <c r="C102" s="14"/>
      <c r="D102" s="14"/>
      <c r="E102" s="14"/>
      <c r="F102" s="14"/>
      <c r="G102" s="14"/>
      <c r="H102" s="14"/>
      <c r="I102" s="14"/>
      <c r="J102" s="14"/>
      <c r="K102" s="14"/>
      <c r="L102" s="14"/>
      <c r="M102" s="14"/>
      <c r="N102" s="14"/>
      <c r="O102" s="14"/>
      <c r="P102" s="14"/>
      <c r="Q102" s="14"/>
      <c r="R102" s="14"/>
    </row>
    <row r="103" spans="1:42" x14ac:dyDescent="0.25">
      <c r="A103" s="11"/>
      <c r="B103" s="51"/>
      <c r="C103" s="51" t="s">
        <v>200</v>
      </c>
      <c r="D103" s="41" t="s">
        <v>299</v>
      </c>
      <c r="E103" s="41"/>
      <c r="F103" s="51"/>
      <c r="G103" s="51" t="s">
        <v>200</v>
      </c>
      <c r="H103" s="41" t="s">
        <v>300</v>
      </c>
      <c r="I103" s="41"/>
      <c r="J103" s="51"/>
      <c r="K103" s="51" t="s">
        <v>200</v>
      </c>
      <c r="L103" s="41" t="s">
        <v>301</v>
      </c>
      <c r="M103" s="41"/>
      <c r="N103" s="51"/>
      <c r="O103" s="51" t="s">
        <v>200</v>
      </c>
      <c r="P103" s="41" t="s">
        <v>302</v>
      </c>
      <c r="Q103" s="41"/>
      <c r="R103" s="51"/>
    </row>
    <row r="104" spans="1:42" x14ac:dyDescent="0.25">
      <c r="A104" s="11"/>
      <c r="B104" s="51"/>
      <c r="C104" s="51"/>
      <c r="D104" s="41"/>
      <c r="E104" s="41"/>
      <c r="F104" s="51"/>
      <c r="G104" s="51"/>
      <c r="H104" s="41"/>
      <c r="I104" s="41"/>
      <c r="J104" s="51"/>
      <c r="K104" s="51"/>
      <c r="L104" s="41"/>
      <c r="M104" s="41"/>
      <c r="N104" s="51"/>
      <c r="O104" s="51"/>
      <c r="P104" s="41" t="s">
        <v>303</v>
      </c>
      <c r="Q104" s="41"/>
      <c r="R104" s="51"/>
    </row>
    <row r="105" spans="1:42" ht="15.75" thickBot="1" x14ac:dyDescent="0.3">
      <c r="A105" s="11"/>
      <c r="B105" s="51"/>
      <c r="C105" s="51"/>
      <c r="D105" s="42"/>
      <c r="E105" s="42"/>
      <c r="F105" s="51"/>
      <c r="G105" s="51"/>
      <c r="H105" s="42"/>
      <c r="I105" s="42"/>
      <c r="J105" s="51"/>
      <c r="K105" s="51"/>
      <c r="L105" s="42"/>
      <c r="M105" s="42"/>
      <c r="N105" s="51"/>
      <c r="O105" s="51"/>
      <c r="P105" s="42" t="s">
        <v>304</v>
      </c>
      <c r="Q105" s="42"/>
      <c r="R105" s="51"/>
    </row>
    <row r="106" spans="1:42" x14ac:dyDescent="0.25">
      <c r="A106" s="11"/>
      <c r="B106" s="85" t="s">
        <v>267</v>
      </c>
      <c r="C106" s="21" t="s">
        <v>200</v>
      </c>
      <c r="D106" s="21"/>
      <c r="E106" s="21"/>
      <c r="F106" s="21"/>
      <c r="G106" s="21" t="s">
        <v>200</v>
      </c>
      <c r="H106" s="21"/>
      <c r="I106" s="21"/>
      <c r="J106" s="21"/>
      <c r="K106" s="21" t="s">
        <v>200</v>
      </c>
      <c r="L106" s="21"/>
      <c r="M106" s="21"/>
      <c r="N106" s="21"/>
      <c r="O106" s="21" t="s">
        <v>200</v>
      </c>
      <c r="P106" s="21"/>
      <c r="Q106" s="21"/>
      <c r="R106" s="21"/>
    </row>
    <row r="107" spans="1:42" x14ac:dyDescent="0.25">
      <c r="A107" s="11"/>
      <c r="B107" s="29" t="s">
        <v>256</v>
      </c>
      <c r="C107" s="14" t="s">
        <v>200</v>
      </c>
      <c r="D107" s="14" t="s">
        <v>205</v>
      </c>
      <c r="E107" s="31">
        <v>17461</v>
      </c>
      <c r="F107" s="15" t="s">
        <v>200</v>
      </c>
      <c r="G107" s="14" t="s">
        <v>200</v>
      </c>
      <c r="H107" s="14" t="s">
        <v>205</v>
      </c>
      <c r="I107" s="31">
        <v>1016</v>
      </c>
      <c r="J107" s="15" t="s">
        <v>200</v>
      </c>
      <c r="K107" s="14" t="s">
        <v>200</v>
      </c>
      <c r="L107" s="14" t="s">
        <v>205</v>
      </c>
      <c r="M107" s="31">
        <v>18477</v>
      </c>
      <c r="N107" s="15" t="s">
        <v>200</v>
      </c>
      <c r="O107" s="14" t="s">
        <v>200</v>
      </c>
      <c r="P107" s="14" t="s">
        <v>205</v>
      </c>
      <c r="Q107" s="35">
        <v>216</v>
      </c>
      <c r="R107" s="15" t="s">
        <v>200</v>
      </c>
    </row>
    <row r="108" spans="1:42" x14ac:dyDescent="0.25">
      <c r="A108" s="11"/>
      <c r="B108" s="19" t="s">
        <v>305</v>
      </c>
      <c r="C108" s="21" t="s">
        <v>200</v>
      </c>
      <c r="D108" s="21"/>
      <c r="E108" s="23">
        <v>4319</v>
      </c>
      <c r="F108" s="25" t="s">
        <v>200</v>
      </c>
      <c r="G108" s="21" t="s">
        <v>200</v>
      </c>
      <c r="H108" s="21"/>
      <c r="I108" s="27">
        <v>612</v>
      </c>
      <c r="J108" s="25" t="s">
        <v>200</v>
      </c>
      <c r="K108" s="21" t="s">
        <v>200</v>
      </c>
      <c r="L108" s="21"/>
      <c r="M108" s="23">
        <v>4931</v>
      </c>
      <c r="N108" s="25" t="s">
        <v>200</v>
      </c>
      <c r="O108" s="21" t="s">
        <v>200</v>
      </c>
      <c r="P108" s="21"/>
      <c r="Q108" s="27">
        <v>8</v>
      </c>
      <c r="R108" s="25" t="s">
        <v>200</v>
      </c>
    </row>
    <row r="109" spans="1:42" x14ac:dyDescent="0.25">
      <c r="A109" s="11"/>
      <c r="B109" s="29" t="s">
        <v>306</v>
      </c>
      <c r="C109" s="14" t="s">
        <v>200</v>
      </c>
      <c r="D109" s="14"/>
      <c r="E109" s="31">
        <v>2421</v>
      </c>
      <c r="F109" s="15" t="s">
        <v>200</v>
      </c>
      <c r="G109" s="14" t="s">
        <v>200</v>
      </c>
      <c r="H109" s="14"/>
      <c r="I109" s="35">
        <v>301</v>
      </c>
      <c r="J109" s="15" t="s">
        <v>200</v>
      </c>
      <c r="K109" s="14" t="s">
        <v>200</v>
      </c>
      <c r="L109" s="14"/>
      <c r="M109" s="31">
        <v>2722</v>
      </c>
      <c r="N109" s="15" t="s">
        <v>200</v>
      </c>
      <c r="O109" s="14" t="s">
        <v>200</v>
      </c>
      <c r="P109" s="14"/>
      <c r="Q109" s="35">
        <v>25</v>
      </c>
      <c r="R109" s="15" t="s">
        <v>200</v>
      </c>
    </row>
    <row r="110" spans="1:42" x14ac:dyDescent="0.25">
      <c r="A110" s="11"/>
      <c r="B110" s="19" t="s">
        <v>307</v>
      </c>
      <c r="C110" s="21" t="s">
        <v>200</v>
      </c>
      <c r="D110" s="21"/>
      <c r="E110" s="23">
        <v>11051</v>
      </c>
      <c r="F110" s="25" t="s">
        <v>200</v>
      </c>
      <c r="G110" s="21" t="s">
        <v>200</v>
      </c>
      <c r="H110" s="21"/>
      <c r="I110" s="27">
        <v>230</v>
      </c>
      <c r="J110" s="25" t="s">
        <v>200</v>
      </c>
      <c r="K110" s="21" t="s">
        <v>200</v>
      </c>
      <c r="L110" s="21"/>
      <c r="M110" s="23">
        <v>11281</v>
      </c>
      <c r="N110" s="25" t="s">
        <v>200</v>
      </c>
      <c r="O110" s="21" t="s">
        <v>200</v>
      </c>
      <c r="P110" s="21"/>
      <c r="Q110" s="27">
        <v>314</v>
      </c>
      <c r="R110" s="25" t="s">
        <v>200</v>
      </c>
    </row>
    <row r="111" spans="1:42" ht="15.75" thickBot="1" x14ac:dyDescent="0.3">
      <c r="A111" s="11"/>
      <c r="B111" s="29" t="s">
        <v>308</v>
      </c>
      <c r="C111" s="14" t="s">
        <v>200</v>
      </c>
      <c r="D111" s="14"/>
      <c r="E111" s="35">
        <v>70</v>
      </c>
      <c r="F111" s="15" t="s">
        <v>200</v>
      </c>
      <c r="G111" s="14" t="s">
        <v>200</v>
      </c>
      <c r="H111" s="15"/>
      <c r="I111" s="37" t="s">
        <v>212</v>
      </c>
      <c r="J111" s="15" t="s">
        <v>200</v>
      </c>
      <c r="K111" s="14" t="s">
        <v>200</v>
      </c>
      <c r="L111" s="14"/>
      <c r="M111" s="35">
        <v>70</v>
      </c>
      <c r="N111" s="15" t="s">
        <v>200</v>
      </c>
      <c r="O111" s="14" t="s">
        <v>200</v>
      </c>
      <c r="P111" s="15"/>
      <c r="Q111" s="37" t="s">
        <v>212</v>
      </c>
      <c r="R111" s="15" t="s">
        <v>200</v>
      </c>
    </row>
    <row r="112" spans="1:42" x14ac:dyDescent="0.25">
      <c r="A112" s="11"/>
      <c r="B112" s="18"/>
      <c r="C112" s="18" t="s">
        <v>200</v>
      </c>
      <c r="D112" s="50"/>
      <c r="E112" s="50"/>
      <c r="F112" s="18"/>
      <c r="G112" s="18" t="s">
        <v>200</v>
      </c>
      <c r="H112" s="50"/>
      <c r="I112" s="50"/>
      <c r="J112" s="18"/>
      <c r="K112" s="18" t="s">
        <v>200</v>
      </c>
      <c r="L112" s="50"/>
      <c r="M112" s="50"/>
      <c r="N112" s="18"/>
      <c r="O112" s="18" t="s">
        <v>200</v>
      </c>
      <c r="P112" s="50"/>
      <c r="Q112" s="50"/>
      <c r="R112" s="18"/>
    </row>
    <row r="113" spans="1:42" ht="15.75" thickBot="1" x14ac:dyDescent="0.3">
      <c r="A113" s="11"/>
      <c r="B113" s="38" t="s">
        <v>309</v>
      </c>
      <c r="C113" s="32" t="s">
        <v>200</v>
      </c>
      <c r="D113" s="21" t="s">
        <v>205</v>
      </c>
      <c r="E113" s="23">
        <v>35322</v>
      </c>
      <c r="F113" s="25" t="s">
        <v>200</v>
      </c>
      <c r="G113" s="32" t="s">
        <v>200</v>
      </c>
      <c r="H113" s="21" t="s">
        <v>205</v>
      </c>
      <c r="I113" s="23">
        <v>2159</v>
      </c>
      <c r="J113" s="25" t="s">
        <v>200</v>
      </c>
      <c r="K113" s="32" t="s">
        <v>200</v>
      </c>
      <c r="L113" s="21" t="s">
        <v>205</v>
      </c>
      <c r="M113" s="23">
        <v>37481</v>
      </c>
      <c r="N113" s="25" t="s">
        <v>200</v>
      </c>
      <c r="O113" s="32" t="s">
        <v>200</v>
      </c>
      <c r="P113" s="21" t="s">
        <v>205</v>
      </c>
      <c r="Q113" s="27" t="s">
        <v>311</v>
      </c>
      <c r="R113" s="25" t="s">
        <v>200</v>
      </c>
    </row>
    <row r="114" spans="1:42" ht="15.75" thickTop="1" x14ac:dyDescent="0.25">
      <c r="A114" s="11"/>
      <c r="B114" s="18"/>
      <c r="C114" s="18" t="s">
        <v>200</v>
      </c>
      <c r="D114" s="28"/>
      <c r="E114" s="28"/>
      <c r="F114" s="18"/>
      <c r="G114" s="18" t="s">
        <v>200</v>
      </c>
      <c r="H114" s="28"/>
      <c r="I114" s="28"/>
      <c r="J114" s="18"/>
      <c r="K114" s="18" t="s">
        <v>200</v>
      </c>
      <c r="L114" s="28"/>
      <c r="M114" s="28"/>
      <c r="N114" s="18"/>
      <c r="O114" s="18" t="s">
        <v>200</v>
      </c>
      <c r="P114" s="28"/>
      <c r="Q114" s="28"/>
      <c r="R114" s="18"/>
    </row>
    <row r="115" spans="1:42" ht="15.75" thickBot="1" x14ac:dyDescent="0.3">
      <c r="A115" s="11"/>
      <c r="B115" s="33" t="s">
        <v>310</v>
      </c>
      <c r="C115" s="17" t="s">
        <v>200</v>
      </c>
      <c r="D115" s="14"/>
      <c r="E115" s="35">
        <v>133</v>
      </c>
      <c r="F115" s="15" t="s">
        <v>200</v>
      </c>
      <c r="G115" s="17" t="s">
        <v>200</v>
      </c>
      <c r="H115" s="14"/>
      <c r="I115" s="35">
        <v>12</v>
      </c>
      <c r="J115" s="15" t="s">
        <v>200</v>
      </c>
      <c r="K115" s="17" t="s">
        <v>200</v>
      </c>
      <c r="L115" s="14"/>
      <c r="M115" s="35">
        <v>145</v>
      </c>
      <c r="N115" s="15" t="s">
        <v>200</v>
      </c>
      <c r="O115" s="17" t="s">
        <v>200</v>
      </c>
      <c r="P115" s="14"/>
      <c r="Q115" s="14"/>
      <c r="R115" s="14"/>
    </row>
    <row r="116" spans="1:42" ht="15.75" thickTop="1" x14ac:dyDescent="0.25">
      <c r="A116" s="11"/>
      <c r="B116" s="18"/>
      <c r="C116" s="18" t="s">
        <v>200</v>
      </c>
      <c r="D116" s="28"/>
      <c r="E116" s="28"/>
      <c r="F116" s="18"/>
      <c r="G116" s="18" t="s">
        <v>200</v>
      </c>
      <c r="H116" s="28"/>
      <c r="I116" s="28"/>
      <c r="J116" s="18"/>
      <c r="K116" s="18" t="s">
        <v>200</v>
      </c>
      <c r="L116" s="28"/>
      <c r="M116" s="28"/>
      <c r="N116" s="18"/>
      <c r="O116" s="18" t="s">
        <v>200</v>
      </c>
      <c r="P116" s="18"/>
      <c r="Q116" s="18"/>
      <c r="R116" s="18"/>
    </row>
    <row r="117" spans="1:42" ht="15" customHeight="1" x14ac:dyDescent="0.25">
      <c r="A117" s="11" t="s">
        <v>315</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row>
    <row r="118" spans="1:42" x14ac:dyDescent="0.25">
      <c r="A118" s="11"/>
      <c r="B118" s="48" t="s">
        <v>312</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c r="AM118" s="48"/>
      <c r="AN118" s="48"/>
      <c r="AO118" s="48"/>
      <c r="AP118" s="48"/>
    </row>
    <row r="119" spans="1:42" ht="15.75" x14ac:dyDescent="0.25">
      <c r="A119" s="11"/>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c r="AJ119" s="49"/>
      <c r="AK119" s="49"/>
      <c r="AL119" s="49"/>
      <c r="AM119" s="49"/>
      <c r="AN119" s="49"/>
      <c r="AO119" s="49"/>
      <c r="AP119" s="49"/>
    </row>
    <row r="120" spans="1:42" x14ac:dyDescent="0.25">
      <c r="A120" s="11"/>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42" ht="15.75" thickBot="1" x14ac:dyDescent="0.3">
      <c r="A121" s="11"/>
      <c r="B121" s="17"/>
      <c r="C121" s="17" t="s">
        <v>200</v>
      </c>
      <c r="D121" s="42" t="s">
        <v>313</v>
      </c>
      <c r="E121" s="42"/>
      <c r="F121" s="42"/>
      <c r="G121" s="42"/>
      <c r="H121" s="42"/>
      <c r="I121" s="42"/>
      <c r="J121" s="42"/>
      <c r="K121" s="42"/>
      <c r="L121" s="42"/>
      <c r="M121" s="42"/>
      <c r="N121" s="17"/>
      <c r="O121" s="17" t="s">
        <v>200</v>
      </c>
      <c r="P121" s="42" t="s">
        <v>314</v>
      </c>
      <c r="Q121" s="42"/>
      <c r="R121" s="42"/>
      <c r="S121" s="42"/>
      <c r="T121" s="42"/>
      <c r="U121" s="42"/>
      <c r="V121" s="42"/>
      <c r="W121" s="42"/>
      <c r="X121" s="42"/>
      <c r="Y121" s="42"/>
      <c r="Z121" s="17"/>
    </row>
    <row r="122" spans="1:42" x14ac:dyDescent="0.25">
      <c r="A122" s="11"/>
      <c r="B122" s="87" t="s">
        <v>315</v>
      </c>
      <c r="C122" s="51" t="s">
        <v>200</v>
      </c>
      <c r="D122" s="59" t="s">
        <v>316</v>
      </c>
      <c r="E122" s="59"/>
      <c r="F122" s="53"/>
      <c r="G122" s="53" t="s">
        <v>200</v>
      </c>
      <c r="H122" s="59" t="s">
        <v>318</v>
      </c>
      <c r="I122" s="59"/>
      <c r="J122" s="53"/>
      <c r="K122" s="53" t="s">
        <v>200</v>
      </c>
      <c r="L122" s="59" t="s">
        <v>319</v>
      </c>
      <c r="M122" s="59"/>
      <c r="N122" s="51"/>
      <c r="O122" s="51" t="s">
        <v>200</v>
      </c>
      <c r="P122" s="59" t="s">
        <v>316</v>
      </c>
      <c r="Q122" s="59"/>
      <c r="R122" s="53"/>
      <c r="S122" s="53" t="s">
        <v>200</v>
      </c>
      <c r="T122" s="59" t="s">
        <v>318</v>
      </c>
      <c r="U122" s="59"/>
      <c r="V122" s="53"/>
      <c r="W122" s="53" t="s">
        <v>200</v>
      </c>
      <c r="X122" s="59" t="s">
        <v>319</v>
      </c>
      <c r="Y122" s="59"/>
      <c r="Z122" s="51"/>
    </row>
    <row r="123" spans="1:42" x14ac:dyDescent="0.25">
      <c r="A123" s="11"/>
      <c r="B123" s="87"/>
      <c r="C123" s="51"/>
      <c r="D123" s="58" t="s">
        <v>317</v>
      </c>
      <c r="E123" s="58"/>
      <c r="F123" s="51"/>
      <c r="G123" s="51"/>
      <c r="H123" s="58" t="s">
        <v>268</v>
      </c>
      <c r="I123" s="58"/>
      <c r="J123" s="51"/>
      <c r="K123" s="51"/>
      <c r="L123" s="58" t="s">
        <v>268</v>
      </c>
      <c r="M123" s="58"/>
      <c r="N123" s="51"/>
      <c r="O123" s="51"/>
      <c r="P123" s="58" t="s">
        <v>317</v>
      </c>
      <c r="Q123" s="58"/>
      <c r="R123" s="51"/>
      <c r="S123" s="51"/>
      <c r="T123" s="58" t="s">
        <v>268</v>
      </c>
      <c r="U123" s="58"/>
      <c r="V123" s="51"/>
      <c r="W123" s="51"/>
      <c r="X123" s="58" t="s">
        <v>268</v>
      </c>
      <c r="Y123" s="58"/>
      <c r="Z123" s="51"/>
    </row>
    <row r="124" spans="1:42" ht="15.75" thickBot="1" x14ac:dyDescent="0.3">
      <c r="A124" s="11"/>
      <c r="B124" s="87"/>
      <c r="C124" s="51"/>
      <c r="D124" s="60"/>
      <c r="E124" s="60"/>
      <c r="F124" s="51"/>
      <c r="G124" s="51"/>
      <c r="H124" s="60" t="s">
        <v>269</v>
      </c>
      <c r="I124" s="60"/>
      <c r="J124" s="51"/>
      <c r="K124" s="51"/>
      <c r="L124" s="60" t="s">
        <v>269</v>
      </c>
      <c r="M124" s="60"/>
      <c r="N124" s="51"/>
      <c r="O124" s="51"/>
      <c r="P124" s="60"/>
      <c r="Q124" s="60"/>
      <c r="R124" s="51"/>
      <c r="S124" s="51"/>
      <c r="T124" s="60" t="s">
        <v>269</v>
      </c>
      <c r="U124" s="60"/>
      <c r="V124" s="51"/>
      <c r="W124" s="51"/>
      <c r="X124" s="60" t="s">
        <v>269</v>
      </c>
      <c r="Y124" s="60"/>
      <c r="Z124" s="51"/>
    </row>
    <row r="125" spans="1:42" x14ac:dyDescent="0.25">
      <c r="A125" s="11"/>
      <c r="B125" s="18"/>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42" x14ac:dyDescent="0.25">
      <c r="A126" s="11"/>
      <c r="B126" s="85" t="s">
        <v>280</v>
      </c>
      <c r="C126" s="21" t="s">
        <v>200</v>
      </c>
      <c r="D126" s="25"/>
      <c r="E126" s="40" t="s">
        <v>212</v>
      </c>
      <c r="F126" s="25" t="s">
        <v>200</v>
      </c>
      <c r="G126" s="21" t="s">
        <v>200</v>
      </c>
      <c r="H126" s="25" t="s">
        <v>205</v>
      </c>
      <c r="I126" s="40" t="s">
        <v>212</v>
      </c>
      <c r="J126" s="25" t="s">
        <v>200</v>
      </c>
      <c r="K126" s="21" t="s">
        <v>200</v>
      </c>
      <c r="L126" s="25" t="s">
        <v>205</v>
      </c>
      <c r="M126" s="40" t="s">
        <v>212</v>
      </c>
      <c r="N126" s="25" t="s">
        <v>200</v>
      </c>
      <c r="O126" s="21" t="s">
        <v>200</v>
      </c>
      <c r="P126" s="21"/>
      <c r="Q126" s="27">
        <v>1</v>
      </c>
      <c r="R126" s="25" t="s">
        <v>200</v>
      </c>
      <c r="S126" s="21" t="s">
        <v>200</v>
      </c>
      <c r="T126" s="21" t="s">
        <v>205</v>
      </c>
      <c r="U126" s="27">
        <v>61</v>
      </c>
      <c r="V126" s="25" t="s">
        <v>200</v>
      </c>
      <c r="W126" s="21" t="s">
        <v>200</v>
      </c>
      <c r="X126" s="21" t="s">
        <v>205</v>
      </c>
      <c r="Y126" s="27">
        <v>61</v>
      </c>
      <c r="Z126" s="25" t="s">
        <v>200</v>
      </c>
    </row>
    <row r="127" spans="1:42" x14ac:dyDescent="0.25">
      <c r="A127" s="11"/>
      <c r="B127" s="86" t="s">
        <v>320</v>
      </c>
      <c r="C127" s="14" t="s">
        <v>200</v>
      </c>
      <c r="D127" s="15"/>
      <c r="E127" s="37" t="s">
        <v>212</v>
      </c>
      <c r="F127" s="15" t="s">
        <v>200</v>
      </c>
      <c r="G127" s="14" t="s">
        <v>200</v>
      </c>
      <c r="H127" s="15"/>
      <c r="I127" s="37" t="s">
        <v>212</v>
      </c>
      <c r="J127" s="15" t="s">
        <v>200</v>
      </c>
      <c r="K127" s="14" t="s">
        <v>200</v>
      </c>
      <c r="L127" s="15"/>
      <c r="M127" s="37" t="s">
        <v>212</v>
      </c>
      <c r="N127" s="15" t="s">
        <v>200</v>
      </c>
      <c r="O127" s="14" t="s">
        <v>200</v>
      </c>
      <c r="P127" s="14"/>
      <c r="Q127" s="35">
        <v>2</v>
      </c>
      <c r="R127" s="15" t="s">
        <v>200</v>
      </c>
      <c r="S127" s="14" t="s">
        <v>200</v>
      </c>
      <c r="T127" s="14"/>
      <c r="U127" s="35">
        <v>458</v>
      </c>
      <c r="V127" s="15" t="s">
        <v>200</v>
      </c>
      <c r="W127" s="14" t="s">
        <v>200</v>
      </c>
      <c r="X127" s="14"/>
      <c r="Y127" s="35">
        <v>458</v>
      </c>
      <c r="Z127" s="15" t="s">
        <v>200</v>
      </c>
    </row>
    <row r="128" spans="1:42" x14ac:dyDescent="0.25">
      <c r="A128" s="11"/>
      <c r="B128" s="85" t="s">
        <v>285</v>
      </c>
      <c r="C128" s="21" t="s">
        <v>200</v>
      </c>
      <c r="D128" s="25"/>
      <c r="E128" s="40" t="s">
        <v>212</v>
      </c>
      <c r="F128" s="25" t="s">
        <v>200</v>
      </c>
      <c r="G128" s="21" t="s">
        <v>200</v>
      </c>
      <c r="H128" s="25"/>
      <c r="I128" s="40" t="s">
        <v>212</v>
      </c>
      <c r="J128" s="25" t="s">
        <v>200</v>
      </c>
      <c r="K128" s="21" t="s">
        <v>200</v>
      </c>
      <c r="L128" s="25"/>
      <c r="M128" s="40" t="s">
        <v>212</v>
      </c>
      <c r="N128" s="25" t="s">
        <v>200</v>
      </c>
      <c r="O128" s="21" t="s">
        <v>200</v>
      </c>
      <c r="P128" s="25"/>
      <c r="Q128" s="40" t="s">
        <v>212</v>
      </c>
      <c r="R128" s="25" t="s">
        <v>200</v>
      </c>
      <c r="S128" s="21" t="s">
        <v>200</v>
      </c>
      <c r="T128" s="25"/>
      <c r="U128" s="40" t="s">
        <v>212</v>
      </c>
      <c r="V128" s="25" t="s">
        <v>200</v>
      </c>
      <c r="W128" s="21" t="s">
        <v>200</v>
      </c>
      <c r="X128" s="25"/>
      <c r="Y128" s="40" t="s">
        <v>212</v>
      </c>
      <c r="Z128" s="25" t="s">
        <v>200</v>
      </c>
    </row>
    <row r="129" spans="1:42" x14ac:dyDescent="0.25">
      <c r="A129" s="11"/>
      <c r="B129" s="86" t="s">
        <v>288</v>
      </c>
      <c r="C129" s="14" t="s">
        <v>200</v>
      </c>
      <c r="D129" s="14"/>
      <c r="E129" s="35">
        <v>2</v>
      </c>
      <c r="F129" s="15" t="s">
        <v>200</v>
      </c>
      <c r="G129" s="14" t="s">
        <v>200</v>
      </c>
      <c r="H129" s="14"/>
      <c r="I129" s="35">
        <v>75</v>
      </c>
      <c r="J129" s="15" t="s">
        <v>200</v>
      </c>
      <c r="K129" s="14" t="s">
        <v>200</v>
      </c>
      <c r="L129" s="14"/>
      <c r="M129" s="35">
        <v>75</v>
      </c>
      <c r="N129" s="15" t="s">
        <v>200</v>
      </c>
      <c r="O129" s="14" t="s">
        <v>200</v>
      </c>
      <c r="P129" s="14"/>
      <c r="Q129" s="35">
        <v>3</v>
      </c>
      <c r="R129" s="15" t="s">
        <v>200</v>
      </c>
      <c r="S129" s="14" t="s">
        <v>200</v>
      </c>
      <c r="T129" s="14"/>
      <c r="U129" s="35">
        <v>101</v>
      </c>
      <c r="V129" s="15" t="s">
        <v>200</v>
      </c>
      <c r="W129" s="14" t="s">
        <v>200</v>
      </c>
      <c r="X129" s="14"/>
      <c r="Y129" s="35">
        <v>101</v>
      </c>
      <c r="Z129" s="15" t="s">
        <v>200</v>
      </c>
    </row>
    <row r="130" spans="1:42" ht="15.75" thickBot="1" x14ac:dyDescent="0.3">
      <c r="A130" s="11"/>
      <c r="B130" s="85" t="s">
        <v>291</v>
      </c>
      <c r="C130" s="21" t="s">
        <v>200</v>
      </c>
      <c r="D130" s="25"/>
      <c r="E130" s="40" t="s">
        <v>212</v>
      </c>
      <c r="F130" s="25" t="s">
        <v>200</v>
      </c>
      <c r="G130" s="21" t="s">
        <v>200</v>
      </c>
      <c r="H130" s="25"/>
      <c r="I130" s="40" t="s">
        <v>212</v>
      </c>
      <c r="J130" s="25" t="s">
        <v>200</v>
      </c>
      <c r="K130" s="21" t="s">
        <v>200</v>
      </c>
      <c r="L130" s="25"/>
      <c r="M130" s="40" t="s">
        <v>212</v>
      </c>
      <c r="N130" s="25" t="s">
        <v>200</v>
      </c>
      <c r="O130" s="21" t="s">
        <v>200</v>
      </c>
      <c r="P130" s="25"/>
      <c r="Q130" s="40" t="s">
        <v>212</v>
      </c>
      <c r="R130" s="25" t="s">
        <v>200</v>
      </c>
      <c r="S130" s="21" t="s">
        <v>200</v>
      </c>
      <c r="T130" s="25"/>
      <c r="U130" s="40" t="s">
        <v>212</v>
      </c>
      <c r="V130" s="25" t="s">
        <v>200</v>
      </c>
      <c r="W130" s="21" t="s">
        <v>200</v>
      </c>
      <c r="X130" s="25"/>
      <c r="Y130" s="40" t="s">
        <v>212</v>
      </c>
      <c r="Z130" s="25" t="s">
        <v>200</v>
      </c>
    </row>
    <row r="131" spans="1:42" x14ac:dyDescent="0.25">
      <c r="A131" s="11"/>
      <c r="B131" s="18"/>
      <c r="C131" s="18" t="s">
        <v>200</v>
      </c>
      <c r="D131" s="50"/>
      <c r="E131" s="50"/>
      <c r="F131" s="18"/>
      <c r="G131" s="18" t="s">
        <v>200</v>
      </c>
      <c r="H131" s="50"/>
      <c r="I131" s="50"/>
      <c r="J131" s="18"/>
      <c r="K131" s="18" t="s">
        <v>200</v>
      </c>
      <c r="L131" s="50"/>
      <c r="M131" s="50"/>
      <c r="N131" s="18"/>
      <c r="O131" s="18" t="s">
        <v>200</v>
      </c>
      <c r="P131" s="50"/>
      <c r="Q131" s="50"/>
      <c r="R131" s="18"/>
      <c r="S131" s="18" t="s">
        <v>200</v>
      </c>
      <c r="T131" s="50"/>
      <c r="U131" s="50"/>
      <c r="V131" s="18"/>
      <c r="W131" s="18" t="s">
        <v>200</v>
      </c>
      <c r="X131" s="50"/>
      <c r="Y131" s="50"/>
      <c r="Z131" s="18"/>
    </row>
    <row r="132" spans="1:42" ht="15.75" thickBot="1" x14ac:dyDescent="0.3">
      <c r="A132" s="11"/>
      <c r="B132" s="86" t="s">
        <v>296</v>
      </c>
      <c r="C132" s="17" t="s">
        <v>200</v>
      </c>
      <c r="D132" s="14"/>
      <c r="E132" s="35">
        <v>2</v>
      </c>
      <c r="F132" s="15" t="s">
        <v>200</v>
      </c>
      <c r="G132" s="17" t="s">
        <v>200</v>
      </c>
      <c r="H132" s="14" t="s">
        <v>205</v>
      </c>
      <c r="I132" s="35" t="s">
        <v>321</v>
      </c>
      <c r="J132" s="15" t="s">
        <v>200</v>
      </c>
      <c r="K132" s="17" t="s">
        <v>200</v>
      </c>
      <c r="L132" s="14" t="s">
        <v>205</v>
      </c>
      <c r="M132" s="35" t="s">
        <v>321</v>
      </c>
      <c r="N132" s="15" t="s">
        <v>200</v>
      </c>
      <c r="O132" s="17" t="s">
        <v>200</v>
      </c>
      <c r="P132" s="14"/>
      <c r="Q132" s="35">
        <v>6</v>
      </c>
      <c r="R132" s="15" t="s">
        <v>200</v>
      </c>
      <c r="S132" s="17" t="s">
        <v>200</v>
      </c>
      <c r="T132" s="14" t="s">
        <v>205</v>
      </c>
      <c r="U132" s="35" t="s">
        <v>322</v>
      </c>
      <c r="V132" s="15" t="s">
        <v>200</v>
      </c>
      <c r="W132" s="17" t="s">
        <v>200</v>
      </c>
      <c r="X132" s="14" t="s">
        <v>205</v>
      </c>
      <c r="Y132" s="35" t="s">
        <v>322</v>
      </c>
      <c r="Z132" s="15" t="s">
        <v>200</v>
      </c>
    </row>
    <row r="133" spans="1:42" ht="15.75" thickTop="1" x14ac:dyDescent="0.25">
      <c r="A133" s="11"/>
      <c r="B133" s="18"/>
      <c r="C133" s="18" t="s">
        <v>200</v>
      </c>
      <c r="D133" s="28"/>
      <c r="E133" s="28"/>
      <c r="F133" s="18"/>
      <c r="G133" s="18" t="s">
        <v>200</v>
      </c>
      <c r="H133" s="28"/>
      <c r="I133" s="28"/>
      <c r="J133" s="18"/>
      <c r="K133" s="18" t="s">
        <v>200</v>
      </c>
      <c r="L133" s="28"/>
      <c r="M133" s="28"/>
      <c r="N133" s="18"/>
      <c r="O133" s="18" t="s">
        <v>200</v>
      </c>
      <c r="P133" s="28"/>
      <c r="Q133" s="28"/>
      <c r="R133" s="18"/>
      <c r="S133" s="18" t="s">
        <v>200</v>
      </c>
      <c r="T133" s="28"/>
      <c r="U133" s="28"/>
      <c r="V133" s="18"/>
      <c r="W133" s="18" t="s">
        <v>200</v>
      </c>
      <c r="X133" s="28"/>
      <c r="Y133" s="28"/>
      <c r="Z133" s="18"/>
    </row>
    <row r="134" spans="1:42" ht="15.75" x14ac:dyDescent="0.25">
      <c r="A134" s="11"/>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c r="AI134" s="49"/>
      <c r="AJ134" s="49"/>
      <c r="AK134" s="49"/>
      <c r="AL134" s="49"/>
      <c r="AM134" s="49"/>
      <c r="AN134" s="49"/>
      <c r="AO134" s="49"/>
      <c r="AP134" s="49"/>
    </row>
    <row r="135" spans="1:42" x14ac:dyDescent="0.25">
      <c r="A135" s="11"/>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42" ht="15.75" thickBot="1" x14ac:dyDescent="0.3">
      <c r="A136" s="11"/>
      <c r="B136" s="17"/>
      <c r="C136" s="17" t="s">
        <v>200</v>
      </c>
      <c r="D136" s="42" t="s">
        <v>323</v>
      </c>
      <c r="E136" s="42"/>
      <c r="F136" s="42"/>
      <c r="G136" s="42"/>
      <c r="H136" s="42"/>
      <c r="I136" s="42"/>
      <c r="J136" s="42"/>
      <c r="K136" s="42"/>
      <c r="L136" s="42"/>
      <c r="M136" s="42"/>
      <c r="N136" s="17"/>
      <c r="O136" s="17" t="s">
        <v>200</v>
      </c>
      <c r="P136" s="42" t="s">
        <v>324</v>
      </c>
      <c r="Q136" s="42"/>
      <c r="R136" s="42"/>
      <c r="S136" s="42"/>
      <c r="T136" s="42"/>
      <c r="U136" s="42"/>
      <c r="V136" s="42"/>
      <c r="W136" s="42"/>
      <c r="X136" s="42"/>
      <c r="Y136" s="42"/>
      <c r="Z136" s="17"/>
    </row>
    <row r="137" spans="1:42" x14ac:dyDescent="0.25">
      <c r="A137" s="11"/>
      <c r="B137" s="87" t="s">
        <v>315</v>
      </c>
      <c r="C137" s="51" t="s">
        <v>200</v>
      </c>
      <c r="D137" s="59" t="s">
        <v>316</v>
      </c>
      <c r="E137" s="59"/>
      <c r="F137" s="53"/>
      <c r="G137" s="53" t="s">
        <v>200</v>
      </c>
      <c r="H137" s="59" t="s">
        <v>318</v>
      </c>
      <c r="I137" s="59"/>
      <c r="J137" s="53"/>
      <c r="K137" s="53" t="s">
        <v>200</v>
      </c>
      <c r="L137" s="59" t="s">
        <v>319</v>
      </c>
      <c r="M137" s="59"/>
      <c r="N137" s="51"/>
      <c r="O137" s="51" t="s">
        <v>200</v>
      </c>
      <c r="P137" s="59" t="s">
        <v>316</v>
      </c>
      <c r="Q137" s="59"/>
      <c r="R137" s="53"/>
      <c r="S137" s="53" t="s">
        <v>200</v>
      </c>
      <c r="T137" s="59" t="s">
        <v>318</v>
      </c>
      <c r="U137" s="59"/>
      <c r="V137" s="53"/>
      <c r="W137" s="53" t="s">
        <v>200</v>
      </c>
      <c r="X137" s="59" t="s">
        <v>319</v>
      </c>
      <c r="Y137" s="59"/>
      <c r="Z137" s="51"/>
    </row>
    <row r="138" spans="1:42" x14ac:dyDescent="0.25">
      <c r="A138" s="11"/>
      <c r="B138" s="87"/>
      <c r="C138" s="51"/>
      <c r="D138" s="58" t="s">
        <v>317</v>
      </c>
      <c r="E138" s="58"/>
      <c r="F138" s="51"/>
      <c r="G138" s="51"/>
      <c r="H138" s="58" t="s">
        <v>268</v>
      </c>
      <c r="I138" s="58"/>
      <c r="J138" s="51"/>
      <c r="K138" s="51"/>
      <c r="L138" s="58" t="s">
        <v>268</v>
      </c>
      <c r="M138" s="58"/>
      <c r="N138" s="51"/>
      <c r="O138" s="51"/>
      <c r="P138" s="58" t="s">
        <v>317</v>
      </c>
      <c r="Q138" s="58"/>
      <c r="R138" s="51"/>
      <c r="S138" s="51"/>
      <c r="T138" s="58" t="s">
        <v>268</v>
      </c>
      <c r="U138" s="58"/>
      <c r="V138" s="51"/>
      <c r="W138" s="51"/>
      <c r="X138" s="58" t="s">
        <v>268</v>
      </c>
      <c r="Y138" s="58"/>
      <c r="Z138" s="51"/>
    </row>
    <row r="139" spans="1:42" ht="15.75" thickBot="1" x14ac:dyDescent="0.3">
      <c r="A139" s="11"/>
      <c r="B139" s="87"/>
      <c r="C139" s="51"/>
      <c r="D139" s="60"/>
      <c r="E139" s="60"/>
      <c r="F139" s="51"/>
      <c r="G139" s="51"/>
      <c r="H139" s="60" t="s">
        <v>269</v>
      </c>
      <c r="I139" s="60"/>
      <c r="J139" s="51"/>
      <c r="K139" s="51"/>
      <c r="L139" s="60" t="s">
        <v>269</v>
      </c>
      <c r="M139" s="60"/>
      <c r="N139" s="51"/>
      <c r="O139" s="51"/>
      <c r="P139" s="60"/>
      <c r="Q139" s="60"/>
      <c r="R139" s="51"/>
      <c r="S139" s="51"/>
      <c r="T139" s="60" t="s">
        <v>269</v>
      </c>
      <c r="U139" s="60"/>
      <c r="V139" s="51"/>
      <c r="W139" s="51"/>
      <c r="X139" s="60" t="s">
        <v>269</v>
      </c>
      <c r="Y139" s="60"/>
      <c r="Z139" s="51"/>
    </row>
    <row r="140" spans="1:42" x14ac:dyDescent="0.25">
      <c r="A140" s="11"/>
      <c r="B140" s="18"/>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42" x14ac:dyDescent="0.25">
      <c r="A141" s="11"/>
      <c r="B141" s="85" t="s">
        <v>280</v>
      </c>
      <c r="C141" s="21" t="s">
        <v>200</v>
      </c>
      <c r="D141" s="25"/>
      <c r="E141" s="40" t="s">
        <v>212</v>
      </c>
      <c r="F141" s="25" t="s">
        <v>200</v>
      </c>
      <c r="G141" s="21" t="s">
        <v>200</v>
      </c>
      <c r="H141" s="25" t="s">
        <v>205</v>
      </c>
      <c r="I141" s="40" t="s">
        <v>212</v>
      </c>
      <c r="J141" s="25" t="s">
        <v>200</v>
      </c>
      <c r="K141" s="21" t="s">
        <v>200</v>
      </c>
      <c r="L141" s="25" t="s">
        <v>205</v>
      </c>
      <c r="M141" s="40" t="s">
        <v>212</v>
      </c>
      <c r="N141" s="25" t="s">
        <v>200</v>
      </c>
      <c r="O141" s="21" t="s">
        <v>200</v>
      </c>
      <c r="P141" s="21"/>
      <c r="Q141" s="27">
        <v>1</v>
      </c>
      <c r="R141" s="25" t="s">
        <v>200</v>
      </c>
      <c r="S141" s="21" t="s">
        <v>200</v>
      </c>
      <c r="T141" s="21" t="s">
        <v>205</v>
      </c>
      <c r="U141" s="27">
        <v>32</v>
      </c>
      <c r="V141" s="25" t="s">
        <v>200</v>
      </c>
      <c r="W141" s="21" t="s">
        <v>200</v>
      </c>
      <c r="X141" s="21" t="s">
        <v>205</v>
      </c>
      <c r="Y141" s="27">
        <v>32</v>
      </c>
      <c r="Z141" s="25" t="s">
        <v>200</v>
      </c>
    </row>
    <row r="142" spans="1:42" x14ac:dyDescent="0.25">
      <c r="A142" s="11"/>
      <c r="B142" s="86" t="s">
        <v>320</v>
      </c>
      <c r="C142" s="14" t="s">
        <v>200</v>
      </c>
      <c r="D142" s="15"/>
      <c r="E142" s="37" t="s">
        <v>212</v>
      </c>
      <c r="F142" s="15" t="s">
        <v>200</v>
      </c>
      <c r="G142" s="14" t="s">
        <v>200</v>
      </c>
      <c r="H142" s="15"/>
      <c r="I142" s="37" t="s">
        <v>212</v>
      </c>
      <c r="J142" s="15" t="s">
        <v>200</v>
      </c>
      <c r="K142" s="14" t="s">
        <v>200</v>
      </c>
      <c r="L142" s="15"/>
      <c r="M142" s="37" t="s">
        <v>212</v>
      </c>
      <c r="N142" s="15" t="s">
        <v>200</v>
      </c>
      <c r="O142" s="14" t="s">
        <v>200</v>
      </c>
      <c r="P142" s="14"/>
      <c r="Q142" s="35">
        <v>1</v>
      </c>
      <c r="R142" s="15" t="s">
        <v>200</v>
      </c>
      <c r="S142" s="14" t="s">
        <v>200</v>
      </c>
      <c r="T142" s="14"/>
      <c r="U142" s="35">
        <v>238</v>
      </c>
      <c r="V142" s="15" t="s">
        <v>200</v>
      </c>
      <c r="W142" s="14" t="s">
        <v>200</v>
      </c>
      <c r="X142" s="14"/>
      <c r="Y142" s="35">
        <v>238</v>
      </c>
      <c r="Z142" s="15" t="s">
        <v>200</v>
      </c>
    </row>
    <row r="143" spans="1:42" x14ac:dyDescent="0.25">
      <c r="A143" s="11"/>
      <c r="B143" s="85" t="s">
        <v>285</v>
      </c>
      <c r="C143" s="21" t="s">
        <v>200</v>
      </c>
      <c r="D143" s="21"/>
      <c r="E143" s="27">
        <v>1</v>
      </c>
      <c r="F143" s="25" t="s">
        <v>200</v>
      </c>
      <c r="G143" s="21" t="s">
        <v>200</v>
      </c>
      <c r="H143" s="21"/>
      <c r="I143" s="27">
        <v>129</v>
      </c>
      <c r="J143" s="25" t="s">
        <v>200</v>
      </c>
      <c r="K143" s="21" t="s">
        <v>200</v>
      </c>
      <c r="L143" s="21"/>
      <c r="M143" s="27">
        <v>129</v>
      </c>
      <c r="N143" s="25" t="s">
        <v>200</v>
      </c>
      <c r="O143" s="21" t="s">
        <v>200</v>
      </c>
      <c r="P143" s="21"/>
      <c r="Q143" s="27">
        <v>2</v>
      </c>
      <c r="R143" s="25" t="s">
        <v>200</v>
      </c>
      <c r="S143" s="21" t="s">
        <v>200</v>
      </c>
      <c r="T143" s="21"/>
      <c r="U143" s="27">
        <v>621</v>
      </c>
      <c r="V143" s="25" t="s">
        <v>200</v>
      </c>
      <c r="W143" s="21" t="s">
        <v>200</v>
      </c>
      <c r="X143" s="21"/>
      <c r="Y143" s="27">
        <v>621</v>
      </c>
      <c r="Z143" s="25" t="s">
        <v>200</v>
      </c>
    </row>
    <row r="144" spans="1:42" x14ac:dyDescent="0.25">
      <c r="A144" s="11"/>
      <c r="B144" s="86" t="s">
        <v>288</v>
      </c>
      <c r="C144" s="14" t="s">
        <v>200</v>
      </c>
      <c r="D144" s="14"/>
      <c r="E144" s="35">
        <v>2</v>
      </c>
      <c r="F144" s="15" t="s">
        <v>200</v>
      </c>
      <c r="G144" s="14" t="s">
        <v>200</v>
      </c>
      <c r="H144" s="14"/>
      <c r="I144" s="35">
        <v>95</v>
      </c>
      <c r="J144" s="15" t="s">
        <v>200</v>
      </c>
      <c r="K144" s="14" t="s">
        <v>200</v>
      </c>
      <c r="L144" s="14"/>
      <c r="M144" s="35">
        <v>96</v>
      </c>
      <c r="N144" s="15" t="s">
        <v>200</v>
      </c>
      <c r="O144" s="14" t="s">
        <v>200</v>
      </c>
      <c r="P144" s="14"/>
      <c r="Q144" s="35">
        <v>5</v>
      </c>
      <c r="R144" s="15" t="s">
        <v>200</v>
      </c>
      <c r="S144" s="14" t="s">
        <v>200</v>
      </c>
      <c r="T144" s="14"/>
      <c r="U144" s="35">
        <v>543</v>
      </c>
      <c r="V144" s="15" t="s">
        <v>200</v>
      </c>
      <c r="W144" s="14" t="s">
        <v>200</v>
      </c>
      <c r="X144" s="14"/>
      <c r="Y144" s="35">
        <v>544</v>
      </c>
      <c r="Z144" s="15" t="s">
        <v>200</v>
      </c>
    </row>
    <row r="145" spans="1:42" ht="15.75" thickBot="1" x14ac:dyDescent="0.3">
      <c r="A145" s="11"/>
      <c r="B145" s="85" t="s">
        <v>291</v>
      </c>
      <c r="C145" s="21" t="s">
        <v>200</v>
      </c>
      <c r="D145" s="25"/>
      <c r="E145" s="40" t="s">
        <v>212</v>
      </c>
      <c r="F145" s="25" t="s">
        <v>200</v>
      </c>
      <c r="G145" s="21" t="s">
        <v>200</v>
      </c>
      <c r="H145" s="25"/>
      <c r="I145" s="40" t="s">
        <v>212</v>
      </c>
      <c r="J145" s="25" t="s">
        <v>200</v>
      </c>
      <c r="K145" s="21" t="s">
        <v>200</v>
      </c>
      <c r="L145" s="25"/>
      <c r="M145" s="40" t="s">
        <v>212</v>
      </c>
      <c r="N145" s="25" t="s">
        <v>200</v>
      </c>
      <c r="O145" s="21" t="s">
        <v>200</v>
      </c>
      <c r="P145" s="25"/>
      <c r="Q145" s="40" t="s">
        <v>212</v>
      </c>
      <c r="R145" s="25" t="s">
        <v>200</v>
      </c>
      <c r="S145" s="21" t="s">
        <v>200</v>
      </c>
      <c r="T145" s="25"/>
      <c r="U145" s="40" t="s">
        <v>212</v>
      </c>
      <c r="V145" s="25" t="s">
        <v>200</v>
      </c>
      <c r="W145" s="21" t="s">
        <v>200</v>
      </c>
      <c r="X145" s="25"/>
      <c r="Y145" s="40" t="s">
        <v>212</v>
      </c>
      <c r="Z145" s="25" t="s">
        <v>200</v>
      </c>
    </row>
    <row r="146" spans="1:42" x14ac:dyDescent="0.25">
      <c r="A146" s="11"/>
      <c r="B146" s="18"/>
      <c r="C146" s="18" t="s">
        <v>200</v>
      </c>
      <c r="D146" s="50"/>
      <c r="E146" s="50"/>
      <c r="F146" s="18"/>
      <c r="G146" s="18" t="s">
        <v>200</v>
      </c>
      <c r="H146" s="50"/>
      <c r="I146" s="50"/>
      <c r="J146" s="18"/>
      <c r="K146" s="18" t="s">
        <v>200</v>
      </c>
      <c r="L146" s="50"/>
      <c r="M146" s="50"/>
      <c r="N146" s="18"/>
      <c r="O146" s="18" t="s">
        <v>200</v>
      </c>
      <c r="P146" s="50"/>
      <c r="Q146" s="50"/>
      <c r="R146" s="18"/>
      <c r="S146" s="18" t="s">
        <v>200</v>
      </c>
      <c r="T146" s="50"/>
      <c r="U146" s="50"/>
      <c r="V146" s="18"/>
      <c r="W146" s="18" t="s">
        <v>200</v>
      </c>
      <c r="X146" s="50"/>
      <c r="Y146" s="50"/>
      <c r="Z146" s="18"/>
    </row>
    <row r="147" spans="1:42" ht="15.75" thickBot="1" x14ac:dyDescent="0.3">
      <c r="A147" s="11"/>
      <c r="B147" s="86" t="s">
        <v>296</v>
      </c>
      <c r="C147" s="17" t="s">
        <v>200</v>
      </c>
      <c r="D147" s="14"/>
      <c r="E147" s="35">
        <v>3</v>
      </c>
      <c r="F147" s="15" t="s">
        <v>200</v>
      </c>
      <c r="G147" s="17" t="s">
        <v>200</v>
      </c>
      <c r="H147" s="14" t="s">
        <v>205</v>
      </c>
      <c r="I147" s="35">
        <v>224</v>
      </c>
      <c r="J147" s="15" t="s">
        <v>200</v>
      </c>
      <c r="K147" s="17" t="s">
        <v>200</v>
      </c>
      <c r="L147" s="14" t="s">
        <v>205</v>
      </c>
      <c r="M147" s="35">
        <v>225</v>
      </c>
      <c r="N147" s="15" t="s">
        <v>200</v>
      </c>
      <c r="O147" s="17" t="s">
        <v>200</v>
      </c>
      <c r="P147" s="14"/>
      <c r="Q147" s="35">
        <v>9</v>
      </c>
      <c r="R147" s="15" t="s">
        <v>200</v>
      </c>
      <c r="S147" s="17" t="s">
        <v>200</v>
      </c>
      <c r="T147" s="14" t="s">
        <v>205</v>
      </c>
      <c r="U147" s="31">
        <v>1434</v>
      </c>
      <c r="V147" s="15" t="s">
        <v>200</v>
      </c>
      <c r="W147" s="17" t="s">
        <v>200</v>
      </c>
      <c r="X147" s="14" t="s">
        <v>205</v>
      </c>
      <c r="Y147" s="31">
        <v>1435</v>
      </c>
      <c r="Z147" s="15" t="s">
        <v>200</v>
      </c>
    </row>
    <row r="148" spans="1:42" ht="15.75" thickTop="1" x14ac:dyDescent="0.25">
      <c r="A148" s="11"/>
      <c r="B148" s="18"/>
      <c r="C148" s="18" t="s">
        <v>200</v>
      </c>
      <c r="D148" s="28"/>
      <c r="E148" s="28"/>
      <c r="F148" s="18"/>
      <c r="G148" s="18" t="s">
        <v>200</v>
      </c>
      <c r="H148" s="28"/>
      <c r="I148" s="28"/>
      <c r="J148" s="18"/>
      <c r="K148" s="18" t="s">
        <v>200</v>
      </c>
      <c r="L148" s="28"/>
      <c r="M148" s="28"/>
      <c r="N148" s="18"/>
      <c r="O148" s="18" t="s">
        <v>200</v>
      </c>
      <c r="P148" s="28"/>
      <c r="Q148" s="28"/>
      <c r="R148" s="18"/>
      <c r="S148" s="18" t="s">
        <v>200</v>
      </c>
      <c r="T148" s="28"/>
      <c r="U148" s="28"/>
      <c r="V148" s="18"/>
      <c r="W148" s="18" t="s">
        <v>200</v>
      </c>
      <c r="X148" s="28"/>
      <c r="Y148" s="28"/>
      <c r="Z148" s="18"/>
    </row>
    <row r="149" spans="1:42" ht="15" customHeight="1" x14ac:dyDescent="0.25">
      <c r="A149" s="11" t="s">
        <v>505</v>
      </c>
      <c r="B149" s="10" t="s">
        <v>5</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row>
    <row r="150" spans="1:42" x14ac:dyDescent="0.25">
      <c r="A150" s="11"/>
      <c r="B150" s="48" t="s">
        <v>327</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c r="AI150" s="48"/>
      <c r="AJ150" s="48"/>
      <c r="AK150" s="48"/>
      <c r="AL150" s="48"/>
      <c r="AM150" s="48"/>
      <c r="AN150" s="48"/>
      <c r="AO150" s="48"/>
      <c r="AP150" s="48"/>
    </row>
    <row r="151" spans="1:42" ht="15.75" x14ac:dyDescent="0.25">
      <c r="A151" s="11"/>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c r="AI151" s="49"/>
      <c r="AJ151" s="49"/>
      <c r="AK151" s="49"/>
      <c r="AL151" s="49"/>
      <c r="AM151" s="49"/>
      <c r="AN151" s="49"/>
      <c r="AO151" s="49"/>
      <c r="AP151" s="49"/>
    </row>
    <row r="152" spans="1:42" x14ac:dyDescent="0.25">
      <c r="A152" s="11"/>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row>
    <row r="153" spans="1:42" x14ac:dyDescent="0.25">
      <c r="A153" s="11"/>
      <c r="B153" s="51"/>
      <c r="C153" s="51" t="s">
        <v>200</v>
      </c>
      <c r="D153" s="58" t="s">
        <v>328</v>
      </c>
      <c r="E153" s="58"/>
      <c r="F153" s="51"/>
      <c r="G153" s="51" t="s">
        <v>200</v>
      </c>
      <c r="H153" s="58" t="s">
        <v>331</v>
      </c>
      <c r="I153" s="58"/>
      <c r="J153" s="51"/>
      <c r="K153" s="51" t="s">
        <v>200</v>
      </c>
      <c r="L153" s="58" t="s">
        <v>332</v>
      </c>
      <c r="M153" s="58"/>
      <c r="N153" s="51"/>
      <c r="O153" s="51" t="s">
        <v>200</v>
      </c>
      <c r="P153" s="58" t="s">
        <v>168</v>
      </c>
      <c r="Q153" s="58"/>
      <c r="R153" s="51"/>
      <c r="S153" s="51" t="s">
        <v>200</v>
      </c>
      <c r="T153" s="58" t="s">
        <v>334</v>
      </c>
      <c r="U153" s="58"/>
      <c r="V153" s="51"/>
      <c r="W153" s="51" t="s">
        <v>200</v>
      </c>
      <c r="X153" s="58" t="s">
        <v>168</v>
      </c>
      <c r="Y153" s="58"/>
      <c r="Z153" s="51"/>
      <c r="AA153" s="51" t="s">
        <v>200</v>
      </c>
      <c r="AB153" s="58" t="s">
        <v>336</v>
      </c>
      <c r="AC153" s="58"/>
      <c r="AD153" s="51"/>
      <c r="AE153" s="51" t="s">
        <v>200</v>
      </c>
      <c r="AF153" s="58" t="s">
        <v>340</v>
      </c>
      <c r="AG153" s="58"/>
      <c r="AH153" s="51"/>
    </row>
    <row r="154" spans="1:42" x14ac:dyDescent="0.25">
      <c r="A154" s="11"/>
      <c r="B154" s="51"/>
      <c r="C154" s="51"/>
      <c r="D154" s="58" t="s">
        <v>329</v>
      </c>
      <c r="E154" s="58"/>
      <c r="F154" s="51"/>
      <c r="G154" s="51"/>
      <c r="H154" s="58" t="s">
        <v>329</v>
      </c>
      <c r="I154" s="58"/>
      <c r="J154" s="51"/>
      <c r="K154" s="51"/>
      <c r="L154" s="58" t="s">
        <v>333</v>
      </c>
      <c r="M154" s="58"/>
      <c r="N154" s="51"/>
      <c r="O154" s="51"/>
      <c r="P154" s="58" t="s">
        <v>330</v>
      </c>
      <c r="Q154" s="58"/>
      <c r="R154" s="51"/>
      <c r="S154" s="51"/>
      <c r="T154" s="58"/>
      <c r="U154" s="58"/>
      <c r="V154" s="51"/>
      <c r="W154" s="51"/>
      <c r="X154" s="58" t="s">
        <v>335</v>
      </c>
      <c r="Y154" s="58"/>
      <c r="Z154" s="51"/>
      <c r="AA154" s="51"/>
      <c r="AB154" s="58" t="s">
        <v>337</v>
      </c>
      <c r="AC154" s="58"/>
      <c r="AD154" s="51"/>
      <c r="AE154" s="51"/>
      <c r="AF154" s="58" t="s">
        <v>335</v>
      </c>
      <c r="AG154" s="58"/>
      <c r="AH154" s="51"/>
    </row>
    <row r="155" spans="1:42" x14ac:dyDescent="0.25">
      <c r="A155" s="11"/>
      <c r="B155" s="51"/>
      <c r="C155" s="51"/>
      <c r="D155" s="58" t="s">
        <v>330</v>
      </c>
      <c r="E155" s="58"/>
      <c r="F155" s="51"/>
      <c r="G155" s="51"/>
      <c r="H155" s="58" t="s">
        <v>330</v>
      </c>
      <c r="I155" s="58"/>
      <c r="J155" s="51"/>
      <c r="K155" s="51"/>
      <c r="L155" s="58" t="s">
        <v>330</v>
      </c>
      <c r="M155" s="58"/>
      <c r="N155" s="51"/>
      <c r="O155" s="51"/>
      <c r="P155" s="58"/>
      <c r="Q155" s="58"/>
      <c r="R155" s="51"/>
      <c r="S155" s="51"/>
      <c r="T155" s="58"/>
      <c r="U155" s="58"/>
      <c r="V155" s="51"/>
      <c r="W155" s="51"/>
      <c r="X155" s="58"/>
      <c r="Y155" s="58"/>
      <c r="Z155" s="51"/>
      <c r="AA155" s="51"/>
      <c r="AB155" s="58" t="s">
        <v>338</v>
      </c>
      <c r="AC155" s="58"/>
      <c r="AD155" s="51"/>
      <c r="AE155" s="51"/>
      <c r="AF155" s="58"/>
      <c r="AG155" s="58"/>
      <c r="AH155" s="51"/>
    </row>
    <row r="156" spans="1:42" ht="15.75" thickBot="1" x14ac:dyDescent="0.3">
      <c r="A156" s="11"/>
      <c r="B156" s="51"/>
      <c r="C156" s="51"/>
      <c r="D156" s="60"/>
      <c r="E156" s="60"/>
      <c r="F156" s="51"/>
      <c r="G156" s="51"/>
      <c r="H156" s="60"/>
      <c r="I156" s="60"/>
      <c r="J156" s="51"/>
      <c r="K156" s="51"/>
      <c r="L156" s="60"/>
      <c r="M156" s="60"/>
      <c r="N156" s="51"/>
      <c r="O156" s="51"/>
      <c r="P156" s="60"/>
      <c r="Q156" s="60"/>
      <c r="R156" s="51"/>
      <c r="S156" s="51"/>
      <c r="T156" s="60"/>
      <c r="U156" s="60"/>
      <c r="V156" s="51"/>
      <c r="W156" s="51"/>
      <c r="X156" s="60"/>
      <c r="Y156" s="60"/>
      <c r="Z156" s="51"/>
      <c r="AA156" s="51"/>
      <c r="AB156" s="60" t="s">
        <v>339</v>
      </c>
      <c r="AC156" s="60"/>
      <c r="AD156" s="51"/>
      <c r="AE156" s="51"/>
      <c r="AF156" s="60"/>
      <c r="AG156" s="60"/>
      <c r="AH156" s="51"/>
    </row>
    <row r="157" spans="1:42" x14ac:dyDescent="0.25">
      <c r="A157" s="11"/>
      <c r="B157" s="85" t="s">
        <v>240</v>
      </c>
      <c r="C157" s="21" t="s">
        <v>200</v>
      </c>
      <c r="D157" s="21"/>
      <c r="E157" s="21"/>
      <c r="F157" s="21"/>
      <c r="G157" s="21" t="s">
        <v>200</v>
      </c>
      <c r="H157" s="21"/>
      <c r="I157" s="21"/>
      <c r="J157" s="21"/>
      <c r="K157" s="21" t="s">
        <v>200</v>
      </c>
      <c r="L157" s="21"/>
      <c r="M157" s="21"/>
      <c r="N157" s="21"/>
      <c r="O157" s="21" t="s">
        <v>200</v>
      </c>
      <c r="P157" s="21"/>
      <c r="Q157" s="21"/>
      <c r="R157" s="21"/>
      <c r="S157" s="21" t="s">
        <v>200</v>
      </c>
      <c r="T157" s="21"/>
      <c r="U157" s="21"/>
      <c r="V157" s="21"/>
      <c r="W157" s="21" t="s">
        <v>200</v>
      </c>
      <c r="X157" s="21"/>
      <c r="Y157" s="21"/>
      <c r="Z157" s="21"/>
      <c r="AA157" s="21" t="s">
        <v>200</v>
      </c>
      <c r="AB157" s="21"/>
      <c r="AC157" s="21"/>
      <c r="AD157" s="21"/>
      <c r="AE157" s="21" t="s">
        <v>200</v>
      </c>
      <c r="AF157" s="21"/>
      <c r="AG157" s="21"/>
      <c r="AH157" s="21"/>
    </row>
    <row r="158" spans="1:42" x14ac:dyDescent="0.25">
      <c r="A158" s="11"/>
      <c r="B158" s="29" t="s">
        <v>280</v>
      </c>
      <c r="C158" s="14" t="s">
        <v>200</v>
      </c>
      <c r="D158" s="15" t="s">
        <v>205</v>
      </c>
      <c r="E158" s="37" t="s">
        <v>212</v>
      </c>
      <c r="F158" s="15" t="s">
        <v>200</v>
      </c>
      <c r="G158" s="14" t="s">
        <v>200</v>
      </c>
      <c r="H158" s="14" t="s">
        <v>205</v>
      </c>
      <c r="I158" s="35">
        <v>170</v>
      </c>
      <c r="J158" s="15" t="s">
        <v>200</v>
      </c>
      <c r="K158" s="14" t="s">
        <v>200</v>
      </c>
      <c r="L158" s="15" t="s">
        <v>205</v>
      </c>
      <c r="M158" s="37" t="s">
        <v>212</v>
      </c>
      <c r="N158" s="15" t="s">
        <v>200</v>
      </c>
      <c r="O158" s="14" t="s">
        <v>200</v>
      </c>
      <c r="P158" s="14" t="s">
        <v>205</v>
      </c>
      <c r="Q158" s="35">
        <v>170</v>
      </c>
      <c r="R158" s="15" t="s">
        <v>200</v>
      </c>
      <c r="S158" s="14" t="s">
        <v>200</v>
      </c>
      <c r="T158" s="14" t="s">
        <v>205</v>
      </c>
      <c r="U158" s="31">
        <v>23334</v>
      </c>
      <c r="V158" s="15" t="s">
        <v>200</v>
      </c>
      <c r="W158" s="14" t="s">
        <v>200</v>
      </c>
      <c r="X158" s="14" t="s">
        <v>205</v>
      </c>
      <c r="Y158" s="31">
        <v>23504</v>
      </c>
      <c r="Z158" s="15" t="s">
        <v>200</v>
      </c>
      <c r="AA158" s="14" t="s">
        <v>200</v>
      </c>
      <c r="AB158" s="15" t="s">
        <v>205</v>
      </c>
      <c r="AC158" s="37" t="s">
        <v>212</v>
      </c>
      <c r="AD158" s="15" t="s">
        <v>200</v>
      </c>
      <c r="AE158" s="14" t="s">
        <v>200</v>
      </c>
      <c r="AF158" s="14" t="s">
        <v>205</v>
      </c>
      <c r="AG158" s="35">
        <v>176</v>
      </c>
      <c r="AH158" s="15" t="s">
        <v>200</v>
      </c>
    </row>
    <row r="159" spans="1:42" x14ac:dyDescent="0.25">
      <c r="A159" s="11"/>
      <c r="B159" s="19" t="s">
        <v>281</v>
      </c>
      <c r="C159" s="21" t="s">
        <v>200</v>
      </c>
      <c r="D159" s="21"/>
      <c r="E159" s="21"/>
      <c r="F159" s="21"/>
      <c r="G159" s="21" t="s">
        <v>200</v>
      </c>
      <c r="H159" s="21"/>
      <c r="I159" s="21"/>
      <c r="J159" s="21"/>
      <c r="K159" s="21" t="s">
        <v>200</v>
      </c>
      <c r="L159" s="21"/>
      <c r="M159" s="21"/>
      <c r="N159" s="21"/>
      <c r="O159" s="21" t="s">
        <v>200</v>
      </c>
      <c r="P159" s="21"/>
      <c r="Q159" s="21"/>
      <c r="R159" s="21"/>
      <c r="S159" s="21" t="s">
        <v>200</v>
      </c>
      <c r="T159" s="21"/>
      <c r="U159" s="21"/>
      <c r="V159" s="21"/>
      <c r="W159" s="21" t="s">
        <v>200</v>
      </c>
      <c r="X159" s="21"/>
      <c r="Y159" s="21"/>
      <c r="Z159" s="21"/>
      <c r="AA159" s="21" t="s">
        <v>200</v>
      </c>
      <c r="AB159" s="21"/>
      <c r="AC159" s="21"/>
      <c r="AD159" s="21"/>
      <c r="AE159" s="21" t="s">
        <v>200</v>
      </c>
      <c r="AF159" s="21"/>
      <c r="AG159" s="21"/>
      <c r="AH159" s="21"/>
    </row>
    <row r="160" spans="1:42" x14ac:dyDescent="0.25">
      <c r="A160" s="11"/>
      <c r="B160" s="33" t="s">
        <v>282</v>
      </c>
      <c r="C160" s="14" t="s">
        <v>200</v>
      </c>
      <c r="D160" s="14"/>
      <c r="E160" s="35">
        <v>116</v>
      </c>
      <c r="F160" s="15" t="s">
        <v>200</v>
      </c>
      <c r="G160" s="14" t="s">
        <v>200</v>
      </c>
      <c r="H160" s="15"/>
      <c r="I160" s="37" t="s">
        <v>212</v>
      </c>
      <c r="J160" s="15" t="s">
        <v>200</v>
      </c>
      <c r="K160" s="14" t="s">
        <v>200</v>
      </c>
      <c r="L160" s="15"/>
      <c r="M160" s="37" t="s">
        <v>212</v>
      </c>
      <c r="N160" s="15" t="s">
        <v>200</v>
      </c>
      <c r="O160" s="14" t="s">
        <v>200</v>
      </c>
      <c r="P160" s="14"/>
      <c r="Q160" s="35">
        <v>116</v>
      </c>
      <c r="R160" s="15" t="s">
        <v>200</v>
      </c>
      <c r="S160" s="14" t="s">
        <v>200</v>
      </c>
      <c r="T160" s="14"/>
      <c r="U160" s="31">
        <v>55229</v>
      </c>
      <c r="V160" s="15" t="s">
        <v>200</v>
      </c>
      <c r="W160" s="14" t="s">
        <v>200</v>
      </c>
      <c r="X160" s="14"/>
      <c r="Y160" s="31">
        <v>55345</v>
      </c>
      <c r="Z160" s="15" t="s">
        <v>200</v>
      </c>
      <c r="AA160" s="14" t="s">
        <v>200</v>
      </c>
      <c r="AB160" s="15"/>
      <c r="AC160" s="37" t="s">
        <v>212</v>
      </c>
      <c r="AD160" s="15" t="s">
        <v>200</v>
      </c>
      <c r="AE160" s="14" t="s">
        <v>200</v>
      </c>
      <c r="AF160" s="14"/>
      <c r="AG160" s="35">
        <v>355</v>
      </c>
      <c r="AH160" s="15" t="s">
        <v>200</v>
      </c>
    </row>
    <row r="161" spans="1:42" x14ac:dyDescent="0.25">
      <c r="A161" s="11"/>
      <c r="B161" s="38" t="s">
        <v>283</v>
      </c>
      <c r="C161" s="21" t="s">
        <v>200</v>
      </c>
      <c r="D161" s="25"/>
      <c r="E161" s="40" t="s">
        <v>212</v>
      </c>
      <c r="F161" s="25" t="s">
        <v>200</v>
      </c>
      <c r="G161" s="21" t="s">
        <v>200</v>
      </c>
      <c r="H161" s="25"/>
      <c r="I161" s="40" t="s">
        <v>212</v>
      </c>
      <c r="J161" s="25" t="s">
        <v>200</v>
      </c>
      <c r="K161" s="21" t="s">
        <v>200</v>
      </c>
      <c r="L161" s="25"/>
      <c r="M161" s="40" t="s">
        <v>212</v>
      </c>
      <c r="N161" s="25" t="s">
        <v>200</v>
      </c>
      <c r="O161" s="21" t="s">
        <v>200</v>
      </c>
      <c r="P161" s="25"/>
      <c r="Q161" s="40" t="s">
        <v>212</v>
      </c>
      <c r="R161" s="25" t="s">
        <v>200</v>
      </c>
      <c r="S161" s="21" t="s">
        <v>200</v>
      </c>
      <c r="T161" s="21"/>
      <c r="U161" s="23">
        <v>47588</v>
      </c>
      <c r="V161" s="25" t="s">
        <v>200</v>
      </c>
      <c r="W161" s="21" t="s">
        <v>200</v>
      </c>
      <c r="X161" s="21"/>
      <c r="Y161" s="23">
        <v>47588</v>
      </c>
      <c r="Z161" s="25" t="s">
        <v>200</v>
      </c>
      <c r="AA161" s="21" t="s">
        <v>200</v>
      </c>
      <c r="AB161" s="25"/>
      <c r="AC161" s="40" t="s">
        <v>212</v>
      </c>
      <c r="AD161" s="25" t="s">
        <v>200</v>
      </c>
      <c r="AE161" s="21" t="s">
        <v>200</v>
      </c>
      <c r="AF161" s="21"/>
      <c r="AG161" s="27">
        <v>304</v>
      </c>
      <c r="AH161" s="25" t="s">
        <v>200</v>
      </c>
    </row>
    <row r="162" spans="1:42" x14ac:dyDescent="0.25">
      <c r="A162" s="11"/>
      <c r="B162" s="33" t="s">
        <v>284</v>
      </c>
      <c r="C162" s="14" t="s">
        <v>200</v>
      </c>
      <c r="D162" s="15"/>
      <c r="E162" s="37" t="s">
        <v>212</v>
      </c>
      <c r="F162" s="15" t="s">
        <v>200</v>
      </c>
      <c r="G162" s="14" t="s">
        <v>200</v>
      </c>
      <c r="H162" s="15"/>
      <c r="I162" s="37" t="s">
        <v>212</v>
      </c>
      <c r="J162" s="15" t="s">
        <v>200</v>
      </c>
      <c r="K162" s="14" t="s">
        <v>200</v>
      </c>
      <c r="L162" s="15"/>
      <c r="M162" s="37" t="s">
        <v>212</v>
      </c>
      <c r="N162" s="15" t="s">
        <v>200</v>
      </c>
      <c r="O162" s="14" t="s">
        <v>200</v>
      </c>
      <c r="P162" s="15"/>
      <c r="Q162" s="37" t="s">
        <v>212</v>
      </c>
      <c r="R162" s="15" t="s">
        <v>200</v>
      </c>
      <c r="S162" s="14" t="s">
        <v>200</v>
      </c>
      <c r="T162" s="14"/>
      <c r="U162" s="31">
        <v>8917</v>
      </c>
      <c r="V162" s="15" t="s">
        <v>200</v>
      </c>
      <c r="W162" s="14" t="s">
        <v>200</v>
      </c>
      <c r="X162" s="14"/>
      <c r="Y162" s="31">
        <v>8917</v>
      </c>
      <c r="Z162" s="15" t="s">
        <v>200</v>
      </c>
      <c r="AA162" s="14" t="s">
        <v>200</v>
      </c>
      <c r="AB162" s="15"/>
      <c r="AC162" s="37" t="s">
        <v>212</v>
      </c>
      <c r="AD162" s="15" t="s">
        <v>200</v>
      </c>
      <c r="AE162" s="14" t="s">
        <v>200</v>
      </c>
      <c r="AF162" s="15"/>
      <c r="AG162" s="37" t="s">
        <v>212</v>
      </c>
      <c r="AH162" s="15" t="s">
        <v>200</v>
      </c>
    </row>
    <row r="163" spans="1:42" x14ac:dyDescent="0.25">
      <c r="A163" s="11"/>
      <c r="B163" s="19" t="s">
        <v>285</v>
      </c>
      <c r="C163" s="21" t="s">
        <v>200</v>
      </c>
      <c r="D163" s="21"/>
      <c r="E163" s="21"/>
      <c r="F163" s="21"/>
      <c r="G163" s="21" t="s">
        <v>200</v>
      </c>
      <c r="H163" s="21"/>
      <c r="I163" s="21"/>
      <c r="J163" s="21"/>
      <c r="K163" s="21" t="s">
        <v>200</v>
      </c>
      <c r="L163" s="21"/>
      <c r="M163" s="21"/>
      <c r="N163" s="21"/>
      <c r="O163" s="21" t="s">
        <v>200</v>
      </c>
      <c r="P163" s="21"/>
      <c r="Q163" s="21"/>
      <c r="R163" s="21"/>
      <c r="S163" s="21" t="s">
        <v>200</v>
      </c>
      <c r="T163" s="21"/>
      <c r="U163" s="21"/>
      <c r="V163" s="21"/>
      <c r="W163" s="21" t="s">
        <v>200</v>
      </c>
      <c r="X163" s="21"/>
      <c r="Y163" s="21"/>
      <c r="Z163" s="21"/>
      <c r="AA163" s="21" t="s">
        <v>200</v>
      </c>
      <c r="AB163" s="21"/>
      <c r="AC163" s="21"/>
      <c r="AD163" s="21"/>
      <c r="AE163" s="21" t="s">
        <v>200</v>
      </c>
      <c r="AF163" s="21"/>
      <c r="AG163" s="21"/>
      <c r="AH163" s="21"/>
    </row>
    <row r="164" spans="1:42" x14ac:dyDescent="0.25">
      <c r="A164" s="11"/>
      <c r="B164" s="33" t="s">
        <v>286</v>
      </c>
      <c r="C164" s="14" t="s">
        <v>200</v>
      </c>
      <c r="D164" s="15"/>
      <c r="E164" s="37" t="s">
        <v>212</v>
      </c>
      <c r="F164" s="15" t="s">
        <v>200</v>
      </c>
      <c r="G164" s="14" t="s">
        <v>200</v>
      </c>
      <c r="H164" s="15"/>
      <c r="I164" s="37" t="s">
        <v>212</v>
      </c>
      <c r="J164" s="15" t="s">
        <v>200</v>
      </c>
      <c r="K164" s="14" t="s">
        <v>200</v>
      </c>
      <c r="L164" s="15"/>
      <c r="M164" s="37" t="s">
        <v>212</v>
      </c>
      <c r="N164" s="15" t="s">
        <v>200</v>
      </c>
      <c r="O164" s="14" t="s">
        <v>200</v>
      </c>
      <c r="P164" s="15"/>
      <c r="Q164" s="37" t="s">
        <v>212</v>
      </c>
      <c r="R164" s="15" t="s">
        <v>200</v>
      </c>
      <c r="S164" s="14" t="s">
        <v>200</v>
      </c>
      <c r="T164" s="14"/>
      <c r="U164" s="31">
        <v>3028</v>
      </c>
      <c r="V164" s="15" t="s">
        <v>200</v>
      </c>
      <c r="W164" s="14" t="s">
        <v>200</v>
      </c>
      <c r="X164" s="14"/>
      <c r="Y164" s="31">
        <v>3028</v>
      </c>
      <c r="Z164" s="15" t="s">
        <v>200</v>
      </c>
      <c r="AA164" s="14" t="s">
        <v>200</v>
      </c>
      <c r="AB164" s="15"/>
      <c r="AC164" s="37" t="s">
        <v>212</v>
      </c>
      <c r="AD164" s="15" t="s">
        <v>200</v>
      </c>
      <c r="AE164" s="14" t="s">
        <v>200</v>
      </c>
      <c r="AF164" s="15"/>
      <c r="AG164" s="37" t="s">
        <v>212</v>
      </c>
      <c r="AH164" s="15" t="s">
        <v>200</v>
      </c>
    </row>
    <row r="165" spans="1:42" x14ac:dyDescent="0.25">
      <c r="A165" s="11"/>
      <c r="B165" s="38" t="s">
        <v>106</v>
      </c>
      <c r="C165" s="21" t="s">
        <v>200</v>
      </c>
      <c r="D165" s="25"/>
      <c r="E165" s="40" t="s">
        <v>212</v>
      </c>
      <c r="F165" s="25" t="s">
        <v>200</v>
      </c>
      <c r="G165" s="21" t="s">
        <v>200</v>
      </c>
      <c r="H165" s="25"/>
      <c r="I165" s="40" t="s">
        <v>212</v>
      </c>
      <c r="J165" s="25" t="s">
        <v>200</v>
      </c>
      <c r="K165" s="21" t="s">
        <v>200</v>
      </c>
      <c r="L165" s="25"/>
      <c r="M165" s="40" t="s">
        <v>212</v>
      </c>
      <c r="N165" s="25" t="s">
        <v>200</v>
      </c>
      <c r="O165" s="21" t="s">
        <v>200</v>
      </c>
      <c r="P165" s="25"/>
      <c r="Q165" s="40" t="s">
        <v>212</v>
      </c>
      <c r="R165" s="25" t="s">
        <v>200</v>
      </c>
      <c r="S165" s="21" t="s">
        <v>200</v>
      </c>
      <c r="T165" s="21"/>
      <c r="U165" s="23">
        <v>19722</v>
      </c>
      <c r="V165" s="25" t="s">
        <v>200</v>
      </c>
      <c r="W165" s="21" t="s">
        <v>200</v>
      </c>
      <c r="X165" s="21"/>
      <c r="Y165" s="23">
        <v>19722</v>
      </c>
      <c r="Z165" s="25" t="s">
        <v>200</v>
      </c>
      <c r="AA165" s="21" t="s">
        <v>200</v>
      </c>
      <c r="AB165" s="25"/>
      <c r="AC165" s="40" t="s">
        <v>212</v>
      </c>
      <c r="AD165" s="25" t="s">
        <v>200</v>
      </c>
      <c r="AE165" s="21" t="s">
        <v>200</v>
      </c>
      <c r="AF165" s="21"/>
      <c r="AG165" s="23">
        <v>1557</v>
      </c>
      <c r="AH165" s="25" t="s">
        <v>200</v>
      </c>
    </row>
    <row r="166" spans="1:42" x14ac:dyDescent="0.25">
      <c r="A166" s="11"/>
      <c r="B166" s="33" t="s">
        <v>287</v>
      </c>
      <c r="C166" s="14" t="s">
        <v>200</v>
      </c>
      <c r="D166" s="15"/>
      <c r="E166" s="37" t="s">
        <v>212</v>
      </c>
      <c r="F166" s="15" t="s">
        <v>200</v>
      </c>
      <c r="G166" s="14" t="s">
        <v>200</v>
      </c>
      <c r="H166" s="15"/>
      <c r="I166" s="37" t="s">
        <v>212</v>
      </c>
      <c r="J166" s="15" t="s">
        <v>200</v>
      </c>
      <c r="K166" s="14" t="s">
        <v>200</v>
      </c>
      <c r="L166" s="14"/>
      <c r="M166" s="35">
        <v>110</v>
      </c>
      <c r="N166" s="15" t="s">
        <v>200</v>
      </c>
      <c r="O166" s="14" t="s">
        <v>200</v>
      </c>
      <c r="P166" s="14"/>
      <c r="Q166" s="35">
        <v>110</v>
      </c>
      <c r="R166" s="15" t="s">
        <v>200</v>
      </c>
      <c r="S166" s="14" t="s">
        <v>200</v>
      </c>
      <c r="T166" s="14"/>
      <c r="U166" s="35">
        <v>270</v>
      </c>
      <c r="V166" s="15" t="s">
        <v>200</v>
      </c>
      <c r="W166" s="14" t="s">
        <v>200</v>
      </c>
      <c r="X166" s="14"/>
      <c r="Y166" s="35">
        <v>380</v>
      </c>
      <c r="Z166" s="15" t="s">
        <v>200</v>
      </c>
      <c r="AA166" s="14" t="s">
        <v>200</v>
      </c>
      <c r="AB166" s="15"/>
      <c r="AC166" s="37" t="s">
        <v>212</v>
      </c>
      <c r="AD166" s="15" t="s">
        <v>200</v>
      </c>
      <c r="AE166" s="14" t="s">
        <v>200</v>
      </c>
      <c r="AF166" s="14"/>
      <c r="AG166" s="35">
        <v>110</v>
      </c>
      <c r="AH166" s="15" t="s">
        <v>200</v>
      </c>
    </row>
    <row r="167" spans="1:42" x14ac:dyDescent="0.25">
      <c r="A167" s="11"/>
      <c r="B167" s="19" t="s">
        <v>288</v>
      </c>
      <c r="C167" s="21" t="s">
        <v>200</v>
      </c>
      <c r="D167" s="21"/>
      <c r="E167" s="21"/>
      <c r="F167" s="21"/>
      <c r="G167" s="21" t="s">
        <v>200</v>
      </c>
      <c r="H167" s="21"/>
      <c r="I167" s="21"/>
      <c r="J167" s="21"/>
      <c r="K167" s="21" t="s">
        <v>200</v>
      </c>
      <c r="L167" s="21"/>
      <c r="M167" s="21"/>
      <c r="N167" s="21"/>
      <c r="O167" s="21" t="s">
        <v>200</v>
      </c>
      <c r="P167" s="21"/>
      <c r="Q167" s="21"/>
      <c r="R167" s="21"/>
      <c r="S167" s="21" t="s">
        <v>200</v>
      </c>
      <c r="T167" s="21"/>
      <c r="U167" s="21"/>
      <c r="V167" s="21"/>
      <c r="W167" s="21" t="s">
        <v>200</v>
      </c>
      <c r="X167" s="21"/>
      <c r="Y167" s="21"/>
      <c r="Z167" s="21"/>
      <c r="AA167" s="21" t="s">
        <v>200</v>
      </c>
      <c r="AB167" s="21"/>
      <c r="AC167" s="21"/>
      <c r="AD167" s="21"/>
      <c r="AE167" s="21" t="s">
        <v>200</v>
      </c>
      <c r="AF167" s="21"/>
      <c r="AG167" s="21"/>
      <c r="AH167" s="21"/>
    </row>
    <row r="168" spans="1:42" x14ac:dyDescent="0.25">
      <c r="A168" s="11"/>
      <c r="B168" s="33" t="s">
        <v>289</v>
      </c>
      <c r="C168" s="14" t="s">
        <v>200</v>
      </c>
      <c r="D168" s="15"/>
      <c r="E168" s="37" t="s">
        <v>212</v>
      </c>
      <c r="F168" s="15" t="s">
        <v>200</v>
      </c>
      <c r="G168" s="14" t="s">
        <v>200</v>
      </c>
      <c r="H168" s="14"/>
      <c r="I168" s="35">
        <v>40</v>
      </c>
      <c r="J168" s="15" t="s">
        <v>200</v>
      </c>
      <c r="K168" s="14" t="s">
        <v>200</v>
      </c>
      <c r="L168" s="15"/>
      <c r="M168" s="37" t="s">
        <v>212</v>
      </c>
      <c r="N168" s="15" t="s">
        <v>200</v>
      </c>
      <c r="O168" s="14" t="s">
        <v>200</v>
      </c>
      <c r="P168" s="14"/>
      <c r="Q168" s="35">
        <v>40</v>
      </c>
      <c r="R168" s="15" t="s">
        <v>200</v>
      </c>
      <c r="S168" s="14" t="s">
        <v>200</v>
      </c>
      <c r="T168" s="14"/>
      <c r="U168" s="31">
        <v>28193</v>
      </c>
      <c r="V168" s="15" t="s">
        <v>200</v>
      </c>
      <c r="W168" s="14" t="s">
        <v>200</v>
      </c>
      <c r="X168" s="14"/>
      <c r="Y168" s="31">
        <v>28233</v>
      </c>
      <c r="Z168" s="15" t="s">
        <v>200</v>
      </c>
      <c r="AA168" s="14" t="s">
        <v>200</v>
      </c>
      <c r="AB168" s="15"/>
      <c r="AC168" s="37" t="s">
        <v>212</v>
      </c>
      <c r="AD168" s="15" t="s">
        <v>200</v>
      </c>
      <c r="AE168" s="14" t="s">
        <v>200</v>
      </c>
      <c r="AF168" s="14"/>
      <c r="AG168" s="35">
        <v>69</v>
      </c>
      <c r="AH168" s="15" t="s">
        <v>200</v>
      </c>
    </row>
    <row r="169" spans="1:42" x14ac:dyDescent="0.25">
      <c r="A169" s="11"/>
      <c r="B169" s="38" t="s">
        <v>286</v>
      </c>
      <c r="C169" s="21" t="s">
        <v>200</v>
      </c>
      <c r="D169" s="21"/>
      <c r="E169" s="27">
        <v>518</v>
      </c>
      <c r="F169" s="25" t="s">
        <v>200</v>
      </c>
      <c r="G169" s="21" t="s">
        <v>200</v>
      </c>
      <c r="H169" s="25"/>
      <c r="I169" s="40" t="s">
        <v>212</v>
      </c>
      <c r="J169" s="25" t="s">
        <v>200</v>
      </c>
      <c r="K169" s="21" t="s">
        <v>200</v>
      </c>
      <c r="L169" s="21"/>
      <c r="M169" s="27">
        <v>83</v>
      </c>
      <c r="N169" s="25" t="s">
        <v>200</v>
      </c>
      <c r="O169" s="21" t="s">
        <v>200</v>
      </c>
      <c r="P169" s="21"/>
      <c r="Q169" s="27">
        <v>601</v>
      </c>
      <c r="R169" s="25" t="s">
        <v>200</v>
      </c>
      <c r="S169" s="21" t="s">
        <v>200</v>
      </c>
      <c r="T169" s="21"/>
      <c r="U169" s="23">
        <v>89354</v>
      </c>
      <c r="V169" s="25" t="s">
        <v>200</v>
      </c>
      <c r="W169" s="21" t="s">
        <v>200</v>
      </c>
      <c r="X169" s="21"/>
      <c r="Y169" s="23">
        <v>89955</v>
      </c>
      <c r="Z169" s="25" t="s">
        <v>200</v>
      </c>
      <c r="AA169" s="21" t="s">
        <v>200</v>
      </c>
      <c r="AB169" s="25"/>
      <c r="AC169" s="40" t="s">
        <v>212</v>
      </c>
      <c r="AD169" s="25" t="s">
        <v>200</v>
      </c>
      <c r="AE169" s="21" t="s">
        <v>200</v>
      </c>
      <c r="AF169" s="21"/>
      <c r="AG169" s="27">
        <v>693</v>
      </c>
      <c r="AH169" s="25" t="s">
        <v>200</v>
      </c>
    </row>
    <row r="170" spans="1:42" x14ac:dyDescent="0.25">
      <c r="A170" s="11"/>
      <c r="B170" s="33" t="s">
        <v>290</v>
      </c>
      <c r="C170" s="14" t="s">
        <v>200</v>
      </c>
      <c r="D170" s="15"/>
      <c r="E170" s="37" t="s">
        <v>212</v>
      </c>
      <c r="F170" s="15" t="s">
        <v>200</v>
      </c>
      <c r="G170" s="14" t="s">
        <v>200</v>
      </c>
      <c r="H170" s="15"/>
      <c r="I170" s="37" t="s">
        <v>212</v>
      </c>
      <c r="J170" s="15" t="s">
        <v>200</v>
      </c>
      <c r="K170" s="14" t="s">
        <v>200</v>
      </c>
      <c r="L170" s="14"/>
      <c r="M170" s="35">
        <v>27</v>
      </c>
      <c r="N170" s="15" t="s">
        <v>200</v>
      </c>
      <c r="O170" s="14" t="s">
        <v>200</v>
      </c>
      <c r="P170" s="14"/>
      <c r="Q170" s="35">
        <v>27</v>
      </c>
      <c r="R170" s="15" t="s">
        <v>200</v>
      </c>
      <c r="S170" s="14" t="s">
        <v>200</v>
      </c>
      <c r="T170" s="14"/>
      <c r="U170" s="35">
        <v>804</v>
      </c>
      <c r="V170" s="15" t="s">
        <v>200</v>
      </c>
      <c r="W170" s="14" t="s">
        <v>200</v>
      </c>
      <c r="X170" s="14"/>
      <c r="Y170" s="35">
        <v>831</v>
      </c>
      <c r="Z170" s="15" t="s">
        <v>200</v>
      </c>
      <c r="AA170" s="14" t="s">
        <v>200</v>
      </c>
      <c r="AB170" s="15"/>
      <c r="AC170" s="37" t="s">
        <v>212</v>
      </c>
      <c r="AD170" s="15" t="s">
        <v>200</v>
      </c>
      <c r="AE170" s="14" t="s">
        <v>200</v>
      </c>
      <c r="AF170" s="14"/>
      <c r="AG170" s="35">
        <v>49</v>
      </c>
      <c r="AH170" s="15" t="s">
        <v>200</v>
      </c>
    </row>
    <row r="171" spans="1:42" x14ac:dyDescent="0.25">
      <c r="A171" s="11"/>
      <c r="B171" s="19" t="s">
        <v>291</v>
      </c>
      <c r="C171" s="21" t="s">
        <v>200</v>
      </c>
      <c r="D171" s="21"/>
      <c r="E171" s="27">
        <v>2</v>
      </c>
      <c r="F171" s="25" t="s">
        <v>200</v>
      </c>
      <c r="G171" s="21" t="s">
        <v>200</v>
      </c>
      <c r="H171" s="25"/>
      <c r="I171" s="40" t="s">
        <v>212</v>
      </c>
      <c r="J171" s="25" t="s">
        <v>200</v>
      </c>
      <c r="K171" s="21" t="s">
        <v>200</v>
      </c>
      <c r="L171" s="25"/>
      <c r="M171" s="40" t="s">
        <v>212</v>
      </c>
      <c r="N171" s="25" t="s">
        <v>200</v>
      </c>
      <c r="O171" s="21" t="s">
        <v>200</v>
      </c>
      <c r="P171" s="21"/>
      <c r="Q171" s="27">
        <v>2</v>
      </c>
      <c r="R171" s="25" t="s">
        <v>200</v>
      </c>
      <c r="S171" s="21" t="s">
        <v>200</v>
      </c>
      <c r="T171" s="21"/>
      <c r="U171" s="23">
        <v>3097</v>
      </c>
      <c r="V171" s="25" t="s">
        <v>200</v>
      </c>
      <c r="W171" s="21" t="s">
        <v>200</v>
      </c>
      <c r="X171" s="21"/>
      <c r="Y171" s="23">
        <v>3099</v>
      </c>
      <c r="Z171" s="25" t="s">
        <v>200</v>
      </c>
      <c r="AA171" s="21" t="s">
        <v>200</v>
      </c>
      <c r="AB171" s="25"/>
      <c r="AC171" s="40" t="s">
        <v>212</v>
      </c>
      <c r="AD171" s="25" t="s">
        <v>200</v>
      </c>
      <c r="AE171" s="21" t="s">
        <v>200</v>
      </c>
      <c r="AF171" s="21"/>
      <c r="AG171" s="27">
        <v>5</v>
      </c>
      <c r="AH171" s="25" t="s">
        <v>200</v>
      </c>
    </row>
    <row r="172" spans="1:42" ht="15.75" thickBot="1" x14ac:dyDescent="0.3">
      <c r="A172" s="11"/>
      <c r="B172" s="29" t="s">
        <v>106</v>
      </c>
      <c r="C172" s="14" t="s">
        <v>200</v>
      </c>
      <c r="D172" s="15"/>
      <c r="E172" s="37" t="s">
        <v>212</v>
      </c>
      <c r="F172" s="15" t="s">
        <v>200</v>
      </c>
      <c r="G172" s="14" t="s">
        <v>200</v>
      </c>
      <c r="H172" s="15"/>
      <c r="I172" s="37" t="s">
        <v>212</v>
      </c>
      <c r="J172" s="15" t="s">
        <v>200</v>
      </c>
      <c r="K172" s="14" t="s">
        <v>200</v>
      </c>
      <c r="L172" s="15"/>
      <c r="M172" s="37" t="s">
        <v>212</v>
      </c>
      <c r="N172" s="15" t="s">
        <v>200</v>
      </c>
      <c r="O172" s="14" t="s">
        <v>200</v>
      </c>
      <c r="P172" s="15"/>
      <c r="Q172" s="37" t="s">
        <v>212</v>
      </c>
      <c r="R172" s="15" t="s">
        <v>200</v>
      </c>
      <c r="S172" s="14" t="s">
        <v>200</v>
      </c>
      <c r="T172" s="14"/>
      <c r="U172" s="31">
        <v>1094</v>
      </c>
      <c r="V172" s="15" t="s">
        <v>200</v>
      </c>
      <c r="W172" s="14" t="s">
        <v>200</v>
      </c>
      <c r="X172" s="14"/>
      <c r="Y172" s="31">
        <v>1094</v>
      </c>
      <c r="Z172" s="15" t="s">
        <v>200</v>
      </c>
      <c r="AA172" s="14" t="s">
        <v>200</v>
      </c>
      <c r="AB172" s="15"/>
      <c r="AC172" s="37" t="s">
        <v>212</v>
      </c>
      <c r="AD172" s="15" t="s">
        <v>200</v>
      </c>
      <c r="AE172" s="14" t="s">
        <v>200</v>
      </c>
      <c r="AF172" s="15"/>
      <c r="AG172" s="37" t="s">
        <v>212</v>
      </c>
      <c r="AH172" s="15" t="s">
        <v>200</v>
      </c>
    </row>
    <row r="173" spans="1:42" x14ac:dyDescent="0.25">
      <c r="A173" s="11"/>
      <c r="B173" s="18"/>
      <c r="C173" s="18" t="s">
        <v>200</v>
      </c>
      <c r="D173" s="50"/>
      <c r="E173" s="50"/>
      <c r="F173" s="18"/>
      <c r="G173" s="18" t="s">
        <v>200</v>
      </c>
      <c r="H173" s="50"/>
      <c r="I173" s="50"/>
      <c r="J173" s="18"/>
      <c r="K173" s="18" t="s">
        <v>200</v>
      </c>
      <c r="L173" s="50"/>
      <c r="M173" s="50"/>
      <c r="N173" s="18"/>
      <c r="O173" s="18" t="s">
        <v>200</v>
      </c>
      <c r="P173" s="50"/>
      <c r="Q173" s="50"/>
      <c r="R173" s="18"/>
      <c r="S173" s="18" t="s">
        <v>200</v>
      </c>
      <c r="T173" s="50"/>
      <c r="U173" s="50"/>
      <c r="V173" s="18"/>
      <c r="W173" s="18" t="s">
        <v>200</v>
      </c>
      <c r="X173" s="50"/>
      <c r="Y173" s="50"/>
      <c r="Z173" s="18"/>
      <c r="AA173" s="18" t="s">
        <v>200</v>
      </c>
      <c r="AB173" s="50"/>
      <c r="AC173" s="50"/>
      <c r="AD173" s="18"/>
      <c r="AE173" s="18" t="s">
        <v>200</v>
      </c>
      <c r="AF173" s="50"/>
      <c r="AG173" s="50"/>
      <c r="AH173" s="18"/>
    </row>
    <row r="174" spans="1:42" ht="15.75" thickBot="1" x14ac:dyDescent="0.3">
      <c r="A174" s="11"/>
      <c r="B174" s="85" t="s">
        <v>168</v>
      </c>
      <c r="C174" s="32" t="s">
        <v>200</v>
      </c>
      <c r="D174" s="88" t="s">
        <v>205</v>
      </c>
      <c r="E174" s="89">
        <v>636</v>
      </c>
      <c r="F174" s="90" t="s">
        <v>200</v>
      </c>
      <c r="G174" s="32" t="s">
        <v>200</v>
      </c>
      <c r="H174" s="88" t="s">
        <v>205</v>
      </c>
      <c r="I174" s="89">
        <v>210</v>
      </c>
      <c r="J174" s="90" t="s">
        <v>200</v>
      </c>
      <c r="K174" s="32" t="s">
        <v>200</v>
      </c>
      <c r="L174" s="88" t="s">
        <v>205</v>
      </c>
      <c r="M174" s="89" t="s">
        <v>341</v>
      </c>
      <c r="N174" s="90" t="s">
        <v>200</v>
      </c>
      <c r="O174" s="32" t="s">
        <v>200</v>
      </c>
      <c r="P174" s="88" t="s">
        <v>205</v>
      </c>
      <c r="Q174" s="91">
        <v>1066</v>
      </c>
      <c r="R174" s="90" t="s">
        <v>200</v>
      </c>
      <c r="S174" s="32" t="s">
        <v>200</v>
      </c>
      <c r="T174" s="88" t="s">
        <v>205</v>
      </c>
      <c r="U174" s="91">
        <v>280630</v>
      </c>
      <c r="V174" s="90" t="s">
        <v>200</v>
      </c>
      <c r="W174" s="32" t="s">
        <v>200</v>
      </c>
      <c r="X174" s="88" t="s">
        <v>205</v>
      </c>
      <c r="Y174" s="91">
        <v>281696</v>
      </c>
      <c r="Z174" s="90" t="s">
        <v>200</v>
      </c>
      <c r="AA174" s="32" t="s">
        <v>200</v>
      </c>
      <c r="AB174" s="90" t="s">
        <v>205</v>
      </c>
      <c r="AC174" s="92" t="s">
        <v>212</v>
      </c>
      <c r="AD174" s="90" t="s">
        <v>200</v>
      </c>
      <c r="AE174" s="32" t="s">
        <v>200</v>
      </c>
      <c r="AF174" s="88" t="s">
        <v>205</v>
      </c>
      <c r="AG174" s="91">
        <v>3318</v>
      </c>
      <c r="AH174" s="90" t="s">
        <v>200</v>
      </c>
    </row>
    <row r="175" spans="1:42" ht="15.75" thickTop="1" x14ac:dyDescent="0.25">
      <c r="A175" s="11"/>
      <c r="B175" s="18"/>
      <c r="C175" s="18" t="s">
        <v>200</v>
      </c>
      <c r="D175" s="28"/>
      <c r="E175" s="28"/>
      <c r="F175" s="18"/>
      <c r="G175" s="18" t="s">
        <v>200</v>
      </c>
      <c r="H175" s="28"/>
      <c r="I175" s="28"/>
      <c r="J175" s="18"/>
      <c r="K175" s="18" t="s">
        <v>200</v>
      </c>
      <c r="L175" s="28"/>
      <c r="M175" s="28"/>
      <c r="N175" s="18"/>
      <c r="O175" s="18" t="s">
        <v>200</v>
      </c>
      <c r="P175" s="28"/>
      <c r="Q175" s="28"/>
      <c r="R175" s="18"/>
      <c r="S175" s="18" t="s">
        <v>200</v>
      </c>
      <c r="T175" s="28"/>
      <c r="U175" s="28"/>
      <c r="V175" s="18"/>
      <c r="W175" s="18" t="s">
        <v>200</v>
      </c>
      <c r="X175" s="28"/>
      <c r="Y175" s="28"/>
      <c r="Z175" s="18"/>
      <c r="AA175" s="18" t="s">
        <v>200</v>
      </c>
      <c r="AB175" s="28"/>
      <c r="AC175" s="28"/>
      <c r="AD175" s="18"/>
      <c r="AE175" s="18" t="s">
        <v>200</v>
      </c>
      <c r="AF175" s="28"/>
      <c r="AG175" s="28"/>
      <c r="AH175" s="18"/>
    </row>
    <row r="176" spans="1:42" ht="15.75" x14ac:dyDescent="0.25">
      <c r="A176" s="11"/>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c r="AI176" s="49"/>
      <c r="AJ176" s="49"/>
      <c r="AK176" s="49"/>
      <c r="AL176" s="49"/>
      <c r="AM176" s="49"/>
      <c r="AN176" s="49"/>
      <c r="AO176" s="49"/>
      <c r="AP176" s="49"/>
    </row>
    <row r="177" spans="1:34" x14ac:dyDescent="0.25">
      <c r="A177" s="11"/>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row>
    <row r="178" spans="1:34" x14ac:dyDescent="0.25">
      <c r="A178" s="11"/>
      <c r="B178" s="51"/>
      <c r="C178" s="51" t="s">
        <v>200</v>
      </c>
      <c r="D178" s="58" t="s">
        <v>328</v>
      </c>
      <c r="E178" s="58"/>
      <c r="F178" s="51"/>
      <c r="G178" s="51" t="s">
        <v>200</v>
      </c>
      <c r="H178" s="58" t="s">
        <v>342</v>
      </c>
      <c r="I178" s="58"/>
      <c r="J178" s="51"/>
      <c r="K178" s="51" t="s">
        <v>200</v>
      </c>
      <c r="L178" s="58" t="s">
        <v>336</v>
      </c>
      <c r="M178" s="58"/>
      <c r="N178" s="51"/>
      <c r="O178" s="51" t="s">
        <v>200</v>
      </c>
      <c r="P178" s="58" t="s">
        <v>168</v>
      </c>
      <c r="Q178" s="58"/>
      <c r="R178" s="51"/>
      <c r="S178" s="51" t="s">
        <v>200</v>
      </c>
      <c r="T178" s="41" t="s">
        <v>334</v>
      </c>
      <c r="U178" s="41"/>
      <c r="V178" s="51"/>
      <c r="W178" s="51" t="s">
        <v>200</v>
      </c>
      <c r="X178" s="41" t="s">
        <v>168</v>
      </c>
      <c r="Y178" s="41"/>
      <c r="Z178" s="51"/>
      <c r="AA178" s="51" t="s">
        <v>200</v>
      </c>
      <c r="AB178" s="58" t="s">
        <v>332</v>
      </c>
      <c r="AC178" s="58"/>
      <c r="AD178" s="51"/>
      <c r="AE178" s="51" t="s">
        <v>200</v>
      </c>
      <c r="AF178" s="41" t="s">
        <v>340</v>
      </c>
      <c r="AG178" s="41"/>
      <c r="AH178" s="51"/>
    </row>
    <row r="179" spans="1:34" x14ac:dyDescent="0.25">
      <c r="A179" s="11"/>
      <c r="B179" s="51"/>
      <c r="C179" s="51"/>
      <c r="D179" s="58" t="s">
        <v>329</v>
      </c>
      <c r="E179" s="58"/>
      <c r="F179" s="51"/>
      <c r="G179" s="51"/>
      <c r="H179" s="58" t="s">
        <v>329</v>
      </c>
      <c r="I179" s="58"/>
      <c r="J179" s="51"/>
      <c r="K179" s="51"/>
      <c r="L179" s="58" t="s">
        <v>333</v>
      </c>
      <c r="M179" s="58"/>
      <c r="N179" s="51"/>
      <c r="O179" s="51"/>
      <c r="P179" s="58" t="s">
        <v>330</v>
      </c>
      <c r="Q179" s="58"/>
      <c r="R179" s="51"/>
      <c r="S179" s="51"/>
      <c r="T179" s="41"/>
      <c r="U179" s="41"/>
      <c r="V179" s="51"/>
      <c r="W179" s="51"/>
      <c r="X179" s="41" t="s">
        <v>335</v>
      </c>
      <c r="Y179" s="41"/>
      <c r="Z179" s="51"/>
      <c r="AA179" s="51"/>
      <c r="AB179" s="58" t="s">
        <v>337</v>
      </c>
      <c r="AC179" s="58"/>
      <c r="AD179" s="51"/>
      <c r="AE179" s="51"/>
      <c r="AF179" s="41" t="s">
        <v>335</v>
      </c>
      <c r="AG179" s="41"/>
      <c r="AH179" s="51"/>
    </row>
    <row r="180" spans="1:34" x14ac:dyDescent="0.25">
      <c r="A180" s="11"/>
      <c r="B180" s="51"/>
      <c r="C180" s="51"/>
      <c r="D180" s="58" t="s">
        <v>330</v>
      </c>
      <c r="E180" s="58"/>
      <c r="F180" s="51"/>
      <c r="G180" s="51"/>
      <c r="H180" s="58" t="s">
        <v>330</v>
      </c>
      <c r="I180" s="58"/>
      <c r="J180" s="51"/>
      <c r="K180" s="51"/>
      <c r="L180" s="58" t="s">
        <v>330</v>
      </c>
      <c r="M180" s="58"/>
      <c r="N180" s="51"/>
      <c r="O180" s="51"/>
      <c r="P180" s="58"/>
      <c r="Q180" s="58"/>
      <c r="R180" s="51"/>
      <c r="S180" s="51"/>
      <c r="T180" s="41"/>
      <c r="U180" s="41"/>
      <c r="V180" s="51"/>
      <c r="W180" s="51"/>
      <c r="X180" s="41"/>
      <c r="Y180" s="41"/>
      <c r="Z180" s="51"/>
      <c r="AA180" s="51"/>
      <c r="AB180" s="58" t="s">
        <v>338</v>
      </c>
      <c r="AC180" s="58"/>
      <c r="AD180" s="51"/>
      <c r="AE180" s="51"/>
      <c r="AF180" s="41"/>
      <c r="AG180" s="41"/>
      <c r="AH180" s="51"/>
    </row>
    <row r="181" spans="1:34" ht="15.75" thickBot="1" x14ac:dyDescent="0.3">
      <c r="A181" s="11"/>
      <c r="B181" s="51"/>
      <c r="C181" s="51"/>
      <c r="D181" s="60"/>
      <c r="E181" s="60"/>
      <c r="F181" s="51"/>
      <c r="G181" s="51"/>
      <c r="H181" s="60"/>
      <c r="I181" s="60"/>
      <c r="J181" s="51"/>
      <c r="K181" s="51"/>
      <c r="L181" s="60"/>
      <c r="M181" s="60"/>
      <c r="N181" s="51"/>
      <c r="O181" s="51"/>
      <c r="P181" s="60"/>
      <c r="Q181" s="60"/>
      <c r="R181" s="51"/>
      <c r="S181" s="51"/>
      <c r="T181" s="42"/>
      <c r="U181" s="42"/>
      <c r="V181" s="51"/>
      <c r="W181" s="51"/>
      <c r="X181" s="42"/>
      <c r="Y181" s="42"/>
      <c r="Z181" s="51"/>
      <c r="AA181" s="51"/>
      <c r="AB181" s="60" t="s">
        <v>339</v>
      </c>
      <c r="AC181" s="60"/>
      <c r="AD181" s="51"/>
      <c r="AE181" s="51"/>
      <c r="AF181" s="42"/>
      <c r="AG181" s="42"/>
      <c r="AH181" s="51"/>
    </row>
    <row r="182" spans="1:34" x14ac:dyDescent="0.25">
      <c r="A182" s="11"/>
      <c r="B182" s="85" t="s">
        <v>247</v>
      </c>
      <c r="C182" s="21" t="s">
        <v>200</v>
      </c>
      <c r="D182" s="21"/>
      <c r="E182" s="21"/>
      <c r="F182" s="21"/>
      <c r="G182" s="21" t="s">
        <v>200</v>
      </c>
      <c r="H182" s="21"/>
      <c r="I182" s="21"/>
      <c r="J182" s="21"/>
      <c r="K182" s="21" t="s">
        <v>200</v>
      </c>
      <c r="L182" s="21"/>
      <c r="M182" s="21"/>
      <c r="N182" s="21"/>
      <c r="O182" s="21" t="s">
        <v>200</v>
      </c>
      <c r="P182" s="21"/>
      <c r="Q182" s="21"/>
      <c r="R182" s="21"/>
      <c r="S182" s="21" t="s">
        <v>200</v>
      </c>
      <c r="T182" s="21"/>
      <c r="U182" s="21"/>
      <c r="V182" s="21"/>
      <c r="W182" s="21" t="s">
        <v>200</v>
      </c>
      <c r="X182" s="21"/>
      <c r="Y182" s="21"/>
      <c r="Z182" s="21"/>
      <c r="AA182" s="21" t="s">
        <v>200</v>
      </c>
      <c r="AB182" s="21"/>
      <c r="AC182" s="21"/>
      <c r="AD182" s="21"/>
      <c r="AE182" s="21" t="s">
        <v>200</v>
      </c>
      <c r="AF182" s="21"/>
      <c r="AG182" s="21"/>
      <c r="AH182" s="21"/>
    </row>
    <row r="183" spans="1:34" x14ac:dyDescent="0.25">
      <c r="A183" s="11"/>
      <c r="B183" s="29" t="s">
        <v>280</v>
      </c>
      <c r="C183" s="14" t="s">
        <v>200</v>
      </c>
      <c r="D183" s="14" t="s">
        <v>205</v>
      </c>
      <c r="E183" s="35">
        <v>46</v>
      </c>
      <c r="F183" s="15" t="s">
        <v>200</v>
      </c>
      <c r="G183" s="14" t="s">
        <v>200</v>
      </c>
      <c r="H183" s="15" t="s">
        <v>205</v>
      </c>
      <c r="I183" s="37" t="s">
        <v>212</v>
      </c>
      <c r="J183" s="15" t="s">
        <v>200</v>
      </c>
      <c r="K183" s="14" t="s">
        <v>200</v>
      </c>
      <c r="L183" s="14" t="s">
        <v>205</v>
      </c>
      <c r="M183" s="35">
        <v>154</v>
      </c>
      <c r="N183" s="15" t="s">
        <v>200</v>
      </c>
      <c r="O183" s="14" t="s">
        <v>200</v>
      </c>
      <c r="P183" s="14" t="s">
        <v>205</v>
      </c>
      <c r="Q183" s="35">
        <v>200</v>
      </c>
      <c r="R183" s="15" t="s">
        <v>200</v>
      </c>
      <c r="S183" s="14" t="s">
        <v>200</v>
      </c>
      <c r="T183" s="14" t="s">
        <v>205</v>
      </c>
      <c r="U183" s="31">
        <v>17228</v>
      </c>
      <c r="V183" s="15" t="s">
        <v>200</v>
      </c>
      <c r="W183" s="14" t="s">
        <v>200</v>
      </c>
      <c r="X183" s="14" t="s">
        <v>205</v>
      </c>
      <c r="Y183" s="31">
        <v>17428</v>
      </c>
      <c r="Z183" s="15" t="s">
        <v>200</v>
      </c>
      <c r="AA183" s="14" t="s">
        <v>200</v>
      </c>
      <c r="AB183" s="15" t="s">
        <v>205</v>
      </c>
      <c r="AC183" s="37" t="s">
        <v>212</v>
      </c>
      <c r="AD183" s="15" t="s">
        <v>200</v>
      </c>
      <c r="AE183" s="14" t="s">
        <v>200</v>
      </c>
      <c r="AF183" s="14" t="s">
        <v>205</v>
      </c>
      <c r="AG183" s="35">
        <v>463</v>
      </c>
      <c r="AH183" s="15" t="s">
        <v>200</v>
      </c>
    </row>
    <row r="184" spans="1:34" x14ac:dyDescent="0.25">
      <c r="A184" s="11"/>
      <c r="B184" s="19" t="s">
        <v>281</v>
      </c>
      <c r="C184" s="21" t="s">
        <v>200</v>
      </c>
      <c r="D184" s="21"/>
      <c r="E184" s="21"/>
      <c r="F184" s="21"/>
      <c r="G184" s="21" t="s">
        <v>200</v>
      </c>
      <c r="H184" s="21"/>
      <c r="I184" s="21"/>
      <c r="J184" s="21"/>
      <c r="K184" s="21" t="s">
        <v>200</v>
      </c>
      <c r="L184" s="21"/>
      <c r="M184" s="21"/>
      <c r="N184" s="21"/>
      <c r="O184" s="21" t="s">
        <v>200</v>
      </c>
      <c r="P184" s="21"/>
      <c r="Q184" s="21"/>
      <c r="R184" s="21"/>
      <c r="S184" s="21" t="s">
        <v>200</v>
      </c>
      <c r="T184" s="21"/>
      <c r="U184" s="21"/>
      <c r="V184" s="21"/>
      <c r="W184" s="21" t="s">
        <v>200</v>
      </c>
      <c r="X184" s="21"/>
      <c r="Y184" s="21"/>
      <c r="Z184" s="21"/>
      <c r="AA184" s="21" t="s">
        <v>200</v>
      </c>
      <c r="AB184" s="21"/>
      <c r="AC184" s="21"/>
      <c r="AD184" s="21"/>
      <c r="AE184" s="21" t="s">
        <v>200</v>
      </c>
      <c r="AF184" s="21"/>
      <c r="AG184" s="21"/>
      <c r="AH184" s="21"/>
    </row>
    <row r="185" spans="1:34" x14ac:dyDescent="0.25">
      <c r="A185" s="11"/>
      <c r="B185" s="33" t="s">
        <v>282</v>
      </c>
      <c r="C185" s="14" t="s">
        <v>200</v>
      </c>
      <c r="D185" s="15"/>
      <c r="E185" s="37" t="s">
        <v>212</v>
      </c>
      <c r="F185" s="15" t="s">
        <v>200</v>
      </c>
      <c r="G185" s="14" t="s">
        <v>200</v>
      </c>
      <c r="H185" s="14"/>
      <c r="I185" s="35">
        <v>77</v>
      </c>
      <c r="J185" s="15" t="s">
        <v>200</v>
      </c>
      <c r="K185" s="14" t="s">
        <v>200</v>
      </c>
      <c r="L185" s="14"/>
      <c r="M185" s="35">
        <v>684</v>
      </c>
      <c r="N185" s="15" t="s">
        <v>200</v>
      </c>
      <c r="O185" s="14" t="s">
        <v>200</v>
      </c>
      <c r="P185" s="14"/>
      <c r="Q185" s="35">
        <v>761</v>
      </c>
      <c r="R185" s="15" t="s">
        <v>200</v>
      </c>
      <c r="S185" s="14" t="s">
        <v>200</v>
      </c>
      <c r="T185" s="14"/>
      <c r="U185" s="31">
        <v>57154</v>
      </c>
      <c r="V185" s="15" t="s">
        <v>200</v>
      </c>
      <c r="W185" s="14" t="s">
        <v>200</v>
      </c>
      <c r="X185" s="14"/>
      <c r="Y185" s="31">
        <v>57915</v>
      </c>
      <c r="Z185" s="15" t="s">
        <v>200</v>
      </c>
      <c r="AA185" s="14" t="s">
        <v>200</v>
      </c>
      <c r="AB185" s="15"/>
      <c r="AC185" s="37" t="s">
        <v>212</v>
      </c>
      <c r="AD185" s="15" t="s">
        <v>200</v>
      </c>
      <c r="AE185" s="14" t="s">
        <v>200</v>
      </c>
      <c r="AF185" s="14"/>
      <c r="AG185" s="31">
        <v>1689</v>
      </c>
      <c r="AH185" s="15" t="s">
        <v>200</v>
      </c>
    </row>
    <row r="186" spans="1:34" x14ac:dyDescent="0.25">
      <c r="A186" s="11"/>
      <c r="B186" s="38" t="s">
        <v>283</v>
      </c>
      <c r="C186" s="21" t="s">
        <v>200</v>
      </c>
      <c r="D186" s="25"/>
      <c r="E186" s="40" t="s">
        <v>212</v>
      </c>
      <c r="F186" s="25" t="s">
        <v>200</v>
      </c>
      <c r="G186" s="21" t="s">
        <v>200</v>
      </c>
      <c r="H186" s="25"/>
      <c r="I186" s="40" t="s">
        <v>212</v>
      </c>
      <c r="J186" s="25" t="s">
        <v>200</v>
      </c>
      <c r="K186" s="21" t="s">
        <v>200</v>
      </c>
      <c r="L186" s="21"/>
      <c r="M186" s="27">
        <v>503</v>
      </c>
      <c r="N186" s="25" t="s">
        <v>200</v>
      </c>
      <c r="O186" s="21" t="s">
        <v>200</v>
      </c>
      <c r="P186" s="21"/>
      <c r="Q186" s="27">
        <v>503</v>
      </c>
      <c r="R186" s="25" t="s">
        <v>200</v>
      </c>
      <c r="S186" s="21" t="s">
        <v>200</v>
      </c>
      <c r="T186" s="21"/>
      <c r="U186" s="23">
        <v>51297</v>
      </c>
      <c r="V186" s="25" t="s">
        <v>200</v>
      </c>
      <c r="W186" s="21" t="s">
        <v>200</v>
      </c>
      <c r="X186" s="21"/>
      <c r="Y186" s="23">
        <v>51800</v>
      </c>
      <c r="Z186" s="25" t="s">
        <v>200</v>
      </c>
      <c r="AA186" s="21" t="s">
        <v>200</v>
      </c>
      <c r="AB186" s="25"/>
      <c r="AC186" s="40" t="s">
        <v>212</v>
      </c>
      <c r="AD186" s="25" t="s">
        <v>200</v>
      </c>
      <c r="AE186" s="21" t="s">
        <v>200</v>
      </c>
      <c r="AF186" s="21"/>
      <c r="AG186" s="27">
        <v>503</v>
      </c>
      <c r="AH186" s="25" t="s">
        <v>200</v>
      </c>
    </row>
    <row r="187" spans="1:34" x14ac:dyDescent="0.25">
      <c r="A187" s="11"/>
      <c r="B187" s="33" t="s">
        <v>284</v>
      </c>
      <c r="C187" s="14" t="s">
        <v>200</v>
      </c>
      <c r="D187" s="15"/>
      <c r="E187" s="37" t="s">
        <v>212</v>
      </c>
      <c r="F187" s="15" t="s">
        <v>200</v>
      </c>
      <c r="G187" s="14" t="s">
        <v>200</v>
      </c>
      <c r="H187" s="15"/>
      <c r="I187" s="37" t="s">
        <v>212</v>
      </c>
      <c r="J187" s="15" t="s">
        <v>200</v>
      </c>
      <c r="K187" s="14" t="s">
        <v>200</v>
      </c>
      <c r="L187" s="15"/>
      <c r="M187" s="37" t="s">
        <v>212</v>
      </c>
      <c r="N187" s="15" t="s">
        <v>200</v>
      </c>
      <c r="O187" s="14" t="s">
        <v>200</v>
      </c>
      <c r="P187" s="15"/>
      <c r="Q187" s="37" t="s">
        <v>212</v>
      </c>
      <c r="R187" s="15" t="s">
        <v>200</v>
      </c>
      <c r="S187" s="14" t="s">
        <v>200</v>
      </c>
      <c r="T187" s="14"/>
      <c r="U187" s="31">
        <v>7748</v>
      </c>
      <c r="V187" s="15" t="s">
        <v>200</v>
      </c>
      <c r="W187" s="14" t="s">
        <v>200</v>
      </c>
      <c r="X187" s="14"/>
      <c r="Y187" s="31">
        <v>7748</v>
      </c>
      <c r="Z187" s="15" t="s">
        <v>200</v>
      </c>
      <c r="AA187" s="14" t="s">
        <v>200</v>
      </c>
      <c r="AB187" s="15"/>
      <c r="AC187" s="37" t="s">
        <v>212</v>
      </c>
      <c r="AD187" s="15" t="s">
        <v>200</v>
      </c>
      <c r="AE187" s="14" t="s">
        <v>200</v>
      </c>
      <c r="AF187" s="15"/>
      <c r="AG187" s="37" t="s">
        <v>212</v>
      </c>
      <c r="AH187" s="15" t="s">
        <v>200</v>
      </c>
    </row>
    <row r="188" spans="1:34" x14ac:dyDescent="0.25">
      <c r="A188" s="11"/>
      <c r="B188" s="19" t="s">
        <v>285</v>
      </c>
      <c r="C188" s="21" t="s">
        <v>200</v>
      </c>
      <c r="D188" s="21"/>
      <c r="E188" s="21"/>
      <c r="F188" s="21"/>
      <c r="G188" s="21" t="s">
        <v>200</v>
      </c>
      <c r="H188" s="21"/>
      <c r="I188" s="21"/>
      <c r="J188" s="21"/>
      <c r="K188" s="21" t="s">
        <v>200</v>
      </c>
      <c r="L188" s="21"/>
      <c r="M188" s="21"/>
      <c r="N188" s="21"/>
      <c r="O188" s="21" t="s">
        <v>200</v>
      </c>
      <c r="P188" s="21"/>
      <c r="Q188" s="21"/>
      <c r="R188" s="21"/>
      <c r="S188" s="21" t="s">
        <v>200</v>
      </c>
      <c r="T188" s="21"/>
      <c r="U188" s="21"/>
      <c r="V188" s="21"/>
      <c r="W188" s="21" t="s">
        <v>200</v>
      </c>
      <c r="X188" s="21"/>
      <c r="Y188" s="21"/>
      <c r="Z188" s="21"/>
      <c r="AA188" s="21" t="s">
        <v>200</v>
      </c>
      <c r="AB188" s="21"/>
      <c r="AC188" s="21"/>
      <c r="AD188" s="21"/>
      <c r="AE188" s="21" t="s">
        <v>200</v>
      </c>
      <c r="AF188" s="21"/>
      <c r="AG188" s="21"/>
      <c r="AH188" s="21"/>
    </row>
    <row r="189" spans="1:34" x14ac:dyDescent="0.25">
      <c r="A189" s="11"/>
      <c r="B189" s="33" t="s">
        <v>286</v>
      </c>
      <c r="C189" s="14" t="s">
        <v>200</v>
      </c>
      <c r="D189" s="15"/>
      <c r="E189" s="37" t="s">
        <v>212</v>
      </c>
      <c r="F189" s="15" t="s">
        <v>200</v>
      </c>
      <c r="G189" s="14" t="s">
        <v>200</v>
      </c>
      <c r="H189" s="15"/>
      <c r="I189" s="37" t="s">
        <v>212</v>
      </c>
      <c r="J189" s="15" t="s">
        <v>200</v>
      </c>
      <c r="K189" s="14" t="s">
        <v>200</v>
      </c>
      <c r="L189" s="15"/>
      <c r="M189" s="37" t="s">
        <v>212</v>
      </c>
      <c r="N189" s="15" t="s">
        <v>200</v>
      </c>
      <c r="O189" s="14" t="s">
        <v>200</v>
      </c>
      <c r="P189" s="15"/>
      <c r="Q189" s="37" t="s">
        <v>212</v>
      </c>
      <c r="R189" s="15" t="s">
        <v>200</v>
      </c>
      <c r="S189" s="14" t="s">
        <v>200</v>
      </c>
      <c r="T189" s="14"/>
      <c r="U189" s="31">
        <v>1745</v>
      </c>
      <c r="V189" s="15" t="s">
        <v>200</v>
      </c>
      <c r="W189" s="14" t="s">
        <v>200</v>
      </c>
      <c r="X189" s="14"/>
      <c r="Y189" s="31">
        <v>1745</v>
      </c>
      <c r="Z189" s="15" t="s">
        <v>200</v>
      </c>
      <c r="AA189" s="14" t="s">
        <v>200</v>
      </c>
      <c r="AB189" s="15"/>
      <c r="AC189" s="37" t="s">
        <v>212</v>
      </c>
      <c r="AD189" s="15" t="s">
        <v>200</v>
      </c>
      <c r="AE189" s="14" t="s">
        <v>200</v>
      </c>
      <c r="AF189" s="15"/>
      <c r="AG189" s="37" t="s">
        <v>212</v>
      </c>
      <c r="AH189" s="15" t="s">
        <v>200</v>
      </c>
    </row>
    <row r="190" spans="1:34" x14ac:dyDescent="0.25">
      <c r="A190" s="11"/>
      <c r="B190" s="38" t="s">
        <v>106</v>
      </c>
      <c r="C190" s="21" t="s">
        <v>200</v>
      </c>
      <c r="D190" s="21"/>
      <c r="E190" s="27">
        <v>158</v>
      </c>
      <c r="F190" s="25" t="s">
        <v>200</v>
      </c>
      <c r="G190" s="21" t="s">
        <v>200</v>
      </c>
      <c r="H190" s="25"/>
      <c r="I190" s="40" t="s">
        <v>212</v>
      </c>
      <c r="J190" s="25" t="s">
        <v>200</v>
      </c>
      <c r="K190" s="21" t="s">
        <v>200</v>
      </c>
      <c r="L190" s="21"/>
      <c r="M190" s="27">
        <v>240</v>
      </c>
      <c r="N190" s="25" t="s">
        <v>200</v>
      </c>
      <c r="O190" s="21" t="s">
        <v>200</v>
      </c>
      <c r="P190" s="21"/>
      <c r="Q190" s="27">
        <v>398</v>
      </c>
      <c r="R190" s="25" t="s">
        <v>200</v>
      </c>
      <c r="S190" s="21" t="s">
        <v>200</v>
      </c>
      <c r="T190" s="21"/>
      <c r="U190" s="23">
        <v>24375</v>
      </c>
      <c r="V190" s="25" t="s">
        <v>200</v>
      </c>
      <c r="W190" s="21" t="s">
        <v>200</v>
      </c>
      <c r="X190" s="21"/>
      <c r="Y190" s="23">
        <v>24773</v>
      </c>
      <c r="Z190" s="25" t="s">
        <v>200</v>
      </c>
      <c r="AA190" s="21" t="s">
        <v>200</v>
      </c>
      <c r="AB190" s="25"/>
      <c r="AC190" s="40" t="s">
        <v>212</v>
      </c>
      <c r="AD190" s="25" t="s">
        <v>200</v>
      </c>
      <c r="AE190" s="21" t="s">
        <v>200</v>
      </c>
      <c r="AF190" s="21"/>
      <c r="AG190" s="27">
        <v>599</v>
      </c>
      <c r="AH190" s="25" t="s">
        <v>200</v>
      </c>
    </row>
    <row r="191" spans="1:34" x14ac:dyDescent="0.25">
      <c r="A191" s="11"/>
      <c r="B191" s="33" t="s">
        <v>287</v>
      </c>
      <c r="C191" s="14" t="s">
        <v>200</v>
      </c>
      <c r="D191" s="15"/>
      <c r="E191" s="37" t="s">
        <v>212</v>
      </c>
      <c r="F191" s="15" t="s">
        <v>200</v>
      </c>
      <c r="G191" s="14" t="s">
        <v>200</v>
      </c>
      <c r="H191" s="15"/>
      <c r="I191" s="37" t="s">
        <v>212</v>
      </c>
      <c r="J191" s="15" t="s">
        <v>200</v>
      </c>
      <c r="K191" s="14" t="s">
        <v>200</v>
      </c>
      <c r="L191" s="14"/>
      <c r="M191" s="35">
        <v>252</v>
      </c>
      <c r="N191" s="15" t="s">
        <v>200</v>
      </c>
      <c r="O191" s="14" t="s">
        <v>200</v>
      </c>
      <c r="P191" s="14"/>
      <c r="Q191" s="35">
        <v>252</v>
      </c>
      <c r="R191" s="15" t="s">
        <v>200</v>
      </c>
      <c r="S191" s="14" t="s">
        <v>200</v>
      </c>
      <c r="T191" s="14"/>
      <c r="U191" s="35">
        <v>279</v>
      </c>
      <c r="V191" s="15" t="s">
        <v>200</v>
      </c>
      <c r="W191" s="14" t="s">
        <v>200</v>
      </c>
      <c r="X191" s="14"/>
      <c r="Y191" s="35">
        <v>531</v>
      </c>
      <c r="Z191" s="15" t="s">
        <v>200</v>
      </c>
      <c r="AA191" s="14" t="s">
        <v>200</v>
      </c>
      <c r="AB191" s="15"/>
      <c r="AC191" s="37" t="s">
        <v>212</v>
      </c>
      <c r="AD191" s="15" t="s">
        <v>200</v>
      </c>
      <c r="AE191" s="14" t="s">
        <v>200</v>
      </c>
      <c r="AF191" s="14"/>
      <c r="AG191" s="35">
        <v>252</v>
      </c>
      <c r="AH191" s="15" t="s">
        <v>200</v>
      </c>
    </row>
    <row r="192" spans="1:34" x14ac:dyDescent="0.25">
      <c r="A192" s="11"/>
      <c r="B192" s="19" t="s">
        <v>288</v>
      </c>
      <c r="C192" s="21" t="s">
        <v>200</v>
      </c>
      <c r="D192" s="21"/>
      <c r="E192" s="21"/>
      <c r="F192" s="21"/>
      <c r="G192" s="21" t="s">
        <v>200</v>
      </c>
      <c r="H192" s="21"/>
      <c r="I192" s="21"/>
      <c r="J192" s="21"/>
      <c r="K192" s="21" t="s">
        <v>200</v>
      </c>
      <c r="L192" s="21"/>
      <c r="M192" s="21"/>
      <c r="N192" s="21"/>
      <c r="O192" s="21" t="s">
        <v>200</v>
      </c>
      <c r="P192" s="21"/>
      <c r="Q192" s="21"/>
      <c r="R192" s="21"/>
      <c r="S192" s="21" t="s">
        <v>200</v>
      </c>
      <c r="T192" s="21"/>
      <c r="U192" s="21"/>
      <c r="V192" s="21"/>
      <c r="W192" s="21" t="s">
        <v>200</v>
      </c>
      <c r="X192" s="21"/>
      <c r="Y192" s="21"/>
      <c r="Z192" s="21"/>
      <c r="AA192" s="21" t="s">
        <v>200</v>
      </c>
      <c r="AB192" s="21"/>
      <c r="AC192" s="21"/>
      <c r="AD192" s="21"/>
      <c r="AE192" s="21" t="s">
        <v>200</v>
      </c>
      <c r="AF192" s="21"/>
      <c r="AG192" s="21"/>
      <c r="AH192" s="21"/>
    </row>
    <row r="193" spans="1:42" x14ac:dyDescent="0.25">
      <c r="A193" s="11"/>
      <c r="B193" s="33" t="s">
        <v>289</v>
      </c>
      <c r="C193" s="14" t="s">
        <v>200</v>
      </c>
      <c r="D193" s="14"/>
      <c r="E193" s="35">
        <v>75</v>
      </c>
      <c r="F193" s="15" t="s">
        <v>200</v>
      </c>
      <c r="G193" s="14" t="s">
        <v>200</v>
      </c>
      <c r="H193" s="14"/>
      <c r="I193" s="35">
        <v>9</v>
      </c>
      <c r="J193" s="15" t="s">
        <v>200</v>
      </c>
      <c r="K193" s="14" t="s">
        <v>200</v>
      </c>
      <c r="L193" s="15"/>
      <c r="M193" s="37" t="s">
        <v>212</v>
      </c>
      <c r="N193" s="15" t="s">
        <v>200</v>
      </c>
      <c r="O193" s="14" t="s">
        <v>200</v>
      </c>
      <c r="P193" s="14"/>
      <c r="Q193" s="35">
        <v>84</v>
      </c>
      <c r="R193" s="15" t="s">
        <v>200</v>
      </c>
      <c r="S193" s="14" t="s">
        <v>200</v>
      </c>
      <c r="T193" s="14"/>
      <c r="U193" s="31">
        <v>28133</v>
      </c>
      <c r="V193" s="15" t="s">
        <v>200</v>
      </c>
      <c r="W193" s="14" t="s">
        <v>200</v>
      </c>
      <c r="X193" s="14"/>
      <c r="Y193" s="31">
        <v>28217</v>
      </c>
      <c r="Z193" s="15" t="s">
        <v>200</v>
      </c>
      <c r="AA193" s="14" t="s">
        <v>200</v>
      </c>
      <c r="AB193" s="15"/>
      <c r="AC193" s="37" t="s">
        <v>212</v>
      </c>
      <c r="AD193" s="15" t="s">
        <v>200</v>
      </c>
      <c r="AE193" s="14" t="s">
        <v>200</v>
      </c>
      <c r="AF193" s="14"/>
      <c r="AG193" s="35">
        <v>95</v>
      </c>
      <c r="AH193" s="15" t="s">
        <v>200</v>
      </c>
    </row>
    <row r="194" spans="1:42" x14ac:dyDescent="0.25">
      <c r="A194" s="11"/>
      <c r="B194" s="38" t="s">
        <v>286</v>
      </c>
      <c r="C194" s="21" t="s">
        <v>200</v>
      </c>
      <c r="D194" s="21"/>
      <c r="E194" s="27">
        <v>157</v>
      </c>
      <c r="F194" s="25" t="s">
        <v>200</v>
      </c>
      <c r="G194" s="21" t="s">
        <v>200</v>
      </c>
      <c r="H194" s="21"/>
      <c r="I194" s="27">
        <v>242</v>
      </c>
      <c r="J194" s="25" t="s">
        <v>200</v>
      </c>
      <c r="K194" s="21" t="s">
        <v>200</v>
      </c>
      <c r="L194" s="21"/>
      <c r="M194" s="27">
        <v>355</v>
      </c>
      <c r="N194" s="25" t="s">
        <v>200</v>
      </c>
      <c r="O194" s="21" t="s">
        <v>200</v>
      </c>
      <c r="P194" s="21"/>
      <c r="Q194" s="27">
        <v>754</v>
      </c>
      <c r="R194" s="25" t="s">
        <v>200</v>
      </c>
      <c r="S194" s="21" t="s">
        <v>200</v>
      </c>
      <c r="T194" s="21"/>
      <c r="U194" s="23">
        <v>82995</v>
      </c>
      <c r="V194" s="25" t="s">
        <v>200</v>
      </c>
      <c r="W194" s="21" t="s">
        <v>200</v>
      </c>
      <c r="X194" s="21"/>
      <c r="Y194" s="23">
        <v>83749</v>
      </c>
      <c r="Z194" s="25" t="s">
        <v>200</v>
      </c>
      <c r="AA194" s="21" t="s">
        <v>200</v>
      </c>
      <c r="AB194" s="25"/>
      <c r="AC194" s="40" t="s">
        <v>212</v>
      </c>
      <c r="AD194" s="25" t="s">
        <v>200</v>
      </c>
      <c r="AE194" s="21" t="s">
        <v>200</v>
      </c>
      <c r="AF194" s="21"/>
      <c r="AG194" s="23">
        <v>1128</v>
      </c>
      <c r="AH194" s="25" t="s">
        <v>200</v>
      </c>
    </row>
    <row r="195" spans="1:42" x14ac:dyDescent="0.25">
      <c r="A195" s="11"/>
      <c r="B195" s="33" t="s">
        <v>290</v>
      </c>
      <c r="C195" s="14" t="s">
        <v>200</v>
      </c>
      <c r="D195" s="15"/>
      <c r="E195" s="37" t="s">
        <v>212</v>
      </c>
      <c r="F195" s="15" t="s">
        <v>200</v>
      </c>
      <c r="G195" s="14" t="s">
        <v>200</v>
      </c>
      <c r="H195" s="15"/>
      <c r="I195" s="37" t="s">
        <v>212</v>
      </c>
      <c r="J195" s="15" t="s">
        <v>200</v>
      </c>
      <c r="K195" s="14" t="s">
        <v>200</v>
      </c>
      <c r="L195" s="14"/>
      <c r="M195" s="35">
        <v>26</v>
      </c>
      <c r="N195" s="15" t="s">
        <v>200</v>
      </c>
      <c r="O195" s="14" t="s">
        <v>200</v>
      </c>
      <c r="P195" s="14"/>
      <c r="Q195" s="35">
        <v>26</v>
      </c>
      <c r="R195" s="15" t="s">
        <v>200</v>
      </c>
      <c r="S195" s="14" t="s">
        <v>200</v>
      </c>
      <c r="T195" s="14"/>
      <c r="U195" s="31">
        <v>1080</v>
      </c>
      <c r="V195" s="15" t="s">
        <v>200</v>
      </c>
      <c r="W195" s="14" t="s">
        <v>200</v>
      </c>
      <c r="X195" s="14"/>
      <c r="Y195" s="31">
        <v>1106</v>
      </c>
      <c r="Z195" s="15" t="s">
        <v>200</v>
      </c>
      <c r="AA195" s="14" t="s">
        <v>200</v>
      </c>
      <c r="AB195" s="15"/>
      <c r="AC195" s="37" t="s">
        <v>212</v>
      </c>
      <c r="AD195" s="15" t="s">
        <v>200</v>
      </c>
      <c r="AE195" s="14" t="s">
        <v>200</v>
      </c>
      <c r="AF195" s="14"/>
      <c r="AG195" s="35">
        <v>53</v>
      </c>
      <c r="AH195" s="15" t="s">
        <v>200</v>
      </c>
    </row>
    <row r="196" spans="1:42" x14ac:dyDescent="0.25">
      <c r="A196" s="11"/>
      <c r="B196" s="19" t="s">
        <v>291</v>
      </c>
      <c r="C196" s="21" t="s">
        <v>200</v>
      </c>
      <c r="D196" s="21"/>
      <c r="E196" s="27">
        <v>1</v>
      </c>
      <c r="F196" s="25" t="s">
        <v>200</v>
      </c>
      <c r="G196" s="21" t="s">
        <v>200</v>
      </c>
      <c r="H196" s="21"/>
      <c r="I196" s="27">
        <v>2</v>
      </c>
      <c r="J196" s="25" t="s">
        <v>200</v>
      </c>
      <c r="K196" s="21" t="s">
        <v>200</v>
      </c>
      <c r="L196" s="25"/>
      <c r="M196" s="40" t="s">
        <v>212</v>
      </c>
      <c r="N196" s="25" t="s">
        <v>200</v>
      </c>
      <c r="O196" s="21" t="s">
        <v>200</v>
      </c>
      <c r="P196" s="21"/>
      <c r="Q196" s="27">
        <v>3</v>
      </c>
      <c r="R196" s="25" t="s">
        <v>200</v>
      </c>
      <c r="S196" s="21" t="s">
        <v>200</v>
      </c>
      <c r="T196" s="21"/>
      <c r="U196" s="23">
        <v>2551</v>
      </c>
      <c r="V196" s="25" t="s">
        <v>200</v>
      </c>
      <c r="W196" s="21" t="s">
        <v>200</v>
      </c>
      <c r="X196" s="21"/>
      <c r="Y196" s="23">
        <v>2554</v>
      </c>
      <c r="Z196" s="25" t="s">
        <v>200</v>
      </c>
      <c r="AA196" s="21" t="s">
        <v>200</v>
      </c>
      <c r="AB196" s="25"/>
      <c r="AC196" s="40" t="s">
        <v>212</v>
      </c>
      <c r="AD196" s="25" t="s">
        <v>200</v>
      </c>
      <c r="AE196" s="21" t="s">
        <v>200</v>
      </c>
      <c r="AF196" s="21"/>
      <c r="AG196" s="27">
        <v>6</v>
      </c>
      <c r="AH196" s="25" t="s">
        <v>200</v>
      </c>
    </row>
    <row r="197" spans="1:42" ht="15.75" thickBot="1" x14ac:dyDescent="0.3">
      <c r="A197" s="11"/>
      <c r="B197" s="29" t="s">
        <v>106</v>
      </c>
      <c r="C197" s="14" t="s">
        <v>200</v>
      </c>
      <c r="D197" s="15"/>
      <c r="E197" s="37" t="s">
        <v>212</v>
      </c>
      <c r="F197" s="15" t="s">
        <v>200</v>
      </c>
      <c r="G197" s="14" t="s">
        <v>200</v>
      </c>
      <c r="H197" s="15"/>
      <c r="I197" s="37" t="s">
        <v>212</v>
      </c>
      <c r="J197" s="15" t="s">
        <v>200</v>
      </c>
      <c r="K197" s="14" t="s">
        <v>200</v>
      </c>
      <c r="L197" s="15"/>
      <c r="M197" s="37" t="s">
        <v>212</v>
      </c>
      <c r="N197" s="15" t="s">
        <v>200</v>
      </c>
      <c r="O197" s="14" t="s">
        <v>200</v>
      </c>
      <c r="P197" s="15"/>
      <c r="Q197" s="37" t="s">
        <v>212</v>
      </c>
      <c r="R197" s="15" t="s">
        <v>200</v>
      </c>
      <c r="S197" s="14" t="s">
        <v>200</v>
      </c>
      <c r="T197" s="14"/>
      <c r="U197" s="35">
        <v>944</v>
      </c>
      <c r="V197" s="15" t="s">
        <v>200</v>
      </c>
      <c r="W197" s="14" t="s">
        <v>200</v>
      </c>
      <c r="X197" s="14"/>
      <c r="Y197" s="35">
        <v>944</v>
      </c>
      <c r="Z197" s="15" t="s">
        <v>200</v>
      </c>
      <c r="AA197" s="14" t="s">
        <v>200</v>
      </c>
      <c r="AB197" s="15"/>
      <c r="AC197" s="37" t="s">
        <v>212</v>
      </c>
      <c r="AD197" s="15" t="s">
        <v>200</v>
      </c>
      <c r="AE197" s="14" t="s">
        <v>200</v>
      </c>
      <c r="AF197" s="15"/>
      <c r="AG197" s="37" t="s">
        <v>212</v>
      </c>
      <c r="AH197" s="15" t="s">
        <v>200</v>
      </c>
    </row>
    <row r="198" spans="1:42" x14ac:dyDescent="0.25">
      <c r="A198" s="11"/>
      <c r="B198" s="18"/>
      <c r="C198" s="18" t="s">
        <v>200</v>
      </c>
      <c r="D198" s="50"/>
      <c r="E198" s="50"/>
      <c r="F198" s="18"/>
      <c r="G198" s="18" t="s">
        <v>200</v>
      </c>
      <c r="H198" s="50"/>
      <c r="I198" s="50"/>
      <c r="J198" s="18"/>
      <c r="K198" s="18" t="s">
        <v>200</v>
      </c>
      <c r="L198" s="50"/>
      <c r="M198" s="50"/>
      <c r="N198" s="18"/>
      <c r="O198" s="18" t="s">
        <v>200</v>
      </c>
      <c r="P198" s="50"/>
      <c r="Q198" s="50"/>
      <c r="R198" s="18"/>
      <c r="S198" s="18" t="s">
        <v>200</v>
      </c>
      <c r="T198" s="50"/>
      <c r="U198" s="50"/>
      <c r="V198" s="18"/>
      <c r="W198" s="18" t="s">
        <v>200</v>
      </c>
      <c r="X198" s="50"/>
      <c r="Y198" s="50"/>
      <c r="Z198" s="18"/>
      <c r="AA198" s="18" t="s">
        <v>200</v>
      </c>
      <c r="AB198" s="50"/>
      <c r="AC198" s="50"/>
      <c r="AD198" s="18"/>
      <c r="AE198" s="18" t="s">
        <v>200</v>
      </c>
      <c r="AF198" s="50"/>
      <c r="AG198" s="50"/>
      <c r="AH198" s="18"/>
    </row>
    <row r="199" spans="1:42" ht="15.75" thickBot="1" x14ac:dyDescent="0.3">
      <c r="A199" s="11"/>
      <c r="B199" s="85" t="s">
        <v>168</v>
      </c>
      <c r="C199" s="32" t="s">
        <v>200</v>
      </c>
      <c r="D199" s="88" t="s">
        <v>205</v>
      </c>
      <c r="E199" s="89">
        <v>437</v>
      </c>
      <c r="F199" s="90" t="s">
        <v>200</v>
      </c>
      <c r="G199" s="32" t="s">
        <v>200</v>
      </c>
      <c r="H199" s="88" t="s">
        <v>205</v>
      </c>
      <c r="I199" s="89">
        <v>330</v>
      </c>
      <c r="J199" s="90" t="s">
        <v>200</v>
      </c>
      <c r="K199" s="32" t="s">
        <v>200</v>
      </c>
      <c r="L199" s="88" t="s">
        <v>205</v>
      </c>
      <c r="M199" s="91">
        <v>2214</v>
      </c>
      <c r="N199" s="90" t="s">
        <v>200</v>
      </c>
      <c r="O199" s="32" t="s">
        <v>200</v>
      </c>
      <c r="P199" s="88" t="s">
        <v>205</v>
      </c>
      <c r="Q199" s="91">
        <v>2981</v>
      </c>
      <c r="R199" s="90" t="s">
        <v>200</v>
      </c>
      <c r="S199" s="32" t="s">
        <v>200</v>
      </c>
      <c r="T199" s="88" t="s">
        <v>205</v>
      </c>
      <c r="U199" s="91">
        <v>275529</v>
      </c>
      <c r="V199" s="90" t="s">
        <v>200</v>
      </c>
      <c r="W199" s="32" t="s">
        <v>200</v>
      </c>
      <c r="X199" s="88" t="s">
        <v>205</v>
      </c>
      <c r="Y199" s="91">
        <v>278510</v>
      </c>
      <c r="Z199" s="90" t="s">
        <v>200</v>
      </c>
      <c r="AA199" s="32" t="s">
        <v>200</v>
      </c>
      <c r="AB199" s="90" t="s">
        <v>205</v>
      </c>
      <c r="AC199" s="92" t="s">
        <v>212</v>
      </c>
      <c r="AD199" s="90" t="s">
        <v>200</v>
      </c>
      <c r="AE199" s="32" t="s">
        <v>200</v>
      </c>
      <c r="AF199" s="88" t="s">
        <v>205</v>
      </c>
      <c r="AG199" s="91">
        <v>4788</v>
      </c>
      <c r="AH199" s="90" t="s">
        <v>200</v>
      </c>
    </row>
    <row r="200" spans="1:42" ht="15.75" thickTop="1" x14ac:dyDescent="0.25">
      <c r="A200" s="11"/>
      <c r="B200" s="18"/>
      <c r="C200" s="18" t="s">
        <v>200</v>
      </c>
      <c r="D200" s="28"/>
      <c r="E200" s="28"/>
      <c r="F200" s="18"/>
      <c r="G200" s="18" t="s">
        <v>200</v>
      </c>
      <c r="H200" s="28"/>
      <c r="I200" s="28"/>
      <c r="J200" s="18"/>
      <c r="K200" s="18" t="s">
        <v>200</v>
      </c>
      <c r="L200" s="28"/>
      <c r="M200" s="28"/>
      <c r="N200" s="18"/>
      <c r="O200" s="18" t="s">
        <v>200</v>
      </c>
      <c r="P200" s="28"/>
      <c r="Q200" s="28"/>
      <c r="R200" s="18"/>
      <c r="S200" s="18" t="s">
        <v>200</v>
      </c>
      <c r="T200" s="28"/>
      <c r="U200" s="28"/>
      <c r="V200" s="18"/>
      <c r="W200" s="18" t="s">
        <v>200</v>
      </c>
      <c r="X200" s="28"/>
      <c r="Y200" s="28"/>
      <c r="Z200" s="18"/>
      <c r="AA200" s="18" t="s">
        <v>200</v>
      </c>
      <c r="AB200" s="28"/>
      <c r="AC200" s="28"/>
      <c r="AD200" s="18"/>
      <c r="AE200" s="18" t="s">
        <v>200</v>
      </c>
      <c r="AF200" s="28"/>
      <c r="AG200" s="28"/>
      <c r="AH200" s="18"/>
    </row>
    <row r="201" spans="1:42" ht="15" customHeight="1" x14ac:dyDescent="0.25">
      <c r="A201" s="11" t="s">
        <v>506</v>
      </c>
      <c r="B201" s="10" t="s">
        <v>5</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c r="AM201" s="10"/>
      <c r="AN201" s="10"/>
      <c r="AO201" s="10"/>
      <c r="AP201" s="10"/>
    </row>
    <row r="202" spans="1:42" x14ac:dyDescent="0.25">
      <c r="A202" s="11"/>
      <c r="B202" s="48" t="s">
        <v>507</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48"/>
    </row>
    <row r="203" spans="1:42" ht="15.75" x14ac:dyDescent="0.25">
      <c r="A203" s="11"/>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c r="AI203" s="49"/>
      <c r="AJ203" s="49"/>
      <c r="AK203" s="49"/>
      <c r="AL203" s="49"/>
      <c r="AM203" s="49"/>
      <c r="AN203" s="49"/>
      <c r="AO203" s="49"/>
      <c r="AP203" s="49"/>
    </row>
    <row r="204" spans="1:42" x14ac:dyDescent="0.25">
      <c r="A204" s="11"/>
      <c r="B204" s="14"/>
      <c r="C204" s="14"/>
      <c r="D204" s="14"/>
      <c r="E204" s="14"/>
      <c r="F204" s="14"/>
      <c r="G204" s="14"/>
      <c r="H204" s="14"/>
      <c r="I204" s="14"/>
      <c r="J204" s="14"/>
      <c r="K204" s="14"/>
      <c r="L204" s="14"/>
      <c r="M204" s="14"/>
      <c r="N204" s="14"/>
      <c r="O204" s="14"/>
      <c r="P204" s="14"/>
      <c r="Q204" s="14"/>
      <c r="R204" s="14"/>
      <c r="S204" s="14"/>
      <c r="T204" s="14"/>
      <c r="U204" s="14"/>
      <c r="V204" s="14"/>
    </row>
    <row r="205" spans="1:42" ht="15.75" thickBot="1" x14ac:dyDescent="0.3">
      <c r="A205" s="11"/>
      <c r="B205" s="17"/>
      <c r="C205" s="17" t="s">
        <v>200</v>
      </c>
      <c r="D205" s="42" t="s">
        <v>219</v>
      </c>
      <c r="E205" s="42"/>
      <c r="F205" s="42"/>
      <c r="G205" s="42"/>
      <c r="H205" s="42"/>
      <c r="I205" s="42"/>
      <c r="J205" s="42"/>
      <c r="K205" s="42"/>
      <c r="L205" s="42"/>
      <c r="M205" s="42"/>
      <c r="N205" s="42"/>
      <c r="O205" s="42"/>
      <c r="P205" s="42"/>
      <c r="Q205" s="42"/>
      <c r="R205" s="42"/>
      <c r="S205" s="42"/>
      <c r="T205" s="42"/>
      <c r="U205" s="42"/>
      <c r="V205" s="17"/>
    </row>
    <row r="206" spans="1:42" x14ac:dyDescent="0.25">
      <c r="A206" s="11"/>
      <c r="B206" s="93" t="s">
        <v>350</v>
      </c>
      <c r="C206" s="51" t="s">
        <v>200</v>
      </c>
      <c r="D206" s="52" t="s">
        <v>351</v>
      </c>
      <c r="E206" s="52"/>
      <c r="F206" s="53"/>
      <c r="G206" s="53" t="s">
        <v>200</v>
      </c>
      <c r="H206" s="52" t="s">
        <v>352</v>
      </c>
      <c r="I206" s="52"/>
      <c r="J206" s="53"/>
      <c r="K206" s="53" t="s">
        <v>200</v>
      </c>
      <c r="L206" s="52" t="s">
        <v>354</v>
      </c>
      <c r="M206" s="52"/>
      <c r="N206" s="53"/>
      <c r="O206" s="53" t="s">
        <v>200</v>
      </c>
      <c r="P206" s="52" t="s">
        <v>355</v>
      </c>
      <c r="Q206" s="52"/>
      <c r="R206" s="53"/>
      <c r="S206" s="53" t="s">
        <v>200</v>
      </c>
      <c r="T206" s="52" t="s">
        <v>356</v>
      </c>
      <c r="U206" s="52"/>
      <c r="V206" s="51"/>
    </row>
    <row r="207" spans="1:42" ht="15.75" thickBot="1" x14ac:dyDescent="0.3">
      <c r="A207" s="11"/>
      <c r="B207" s="93"/>
      <c r="C207" s="51"/>
      <c r="D207" s="42"/>
      <c r="E207" s="42"/>
      <c r="F207" s="51"/>
      <c r="G207" s="51"/>
      <c r="H207" s="42" t="s">
        <v>353</v>
      </c>
      <c r="I207" s="42"/>
      <c r="J207" s="51"/>
      <c r="K207" s="51"/>
      <c r="L207" s="42"/>
      <c r="M207" s="42"/>
      <c r="N207" s="51"/>
      <c r="O207" s="51"/>
      <c r="P207" s="42"/>
      <c r="Q207" s="42"/>
      <c r="R207" s="51"/>
      <c r="S207" s="51"/>
      <c r="T207" s="42"/>
      <c r="U207" s="42"/>
      <c r="V207" s="51"/>
    </row>
    <row r="208" spans="1:42" x14ac:dyDescent="0.25">
      <c r="A208" s="11"/>
      <c r="B208" s="19" t="s">
        <v>280</v>
      </c>
      <c r="C208" s="21" t="s">
        <v>200</v>
      </c>
      <c r="D208" s="21" t="s">
        <v>205</v>
      </c>
      <c r="E208" s="23">
        <v>19918</v>
      </c>
      <c r="F208" s="25" t="s">
        <v>200</v>
      </c>
      <c r="G208" s="21" t="s">
        <v>200</v>
      </c>
      <c r="H208" s="21" t="s">
        <v>205</v>
      </c>
      <c r="I208" s="23">
        <v>2885</v>
      </c>
      <c r="J208" s="25" t="s">
        <v>200</v>
      </c>
      <c r="K208" s="21" t="s">
        <v>200</v>
      </c>
      <c r="L208" s="21" t="s">
        <v>205</v>
      </c>
      <c r="M208" s="27">
        <v>701</v>
      </c>
      <c r="N208" s="25" t="s">
        <v>200</v>
      </c>
      <c r="O208" s="21" t="s">
        <v>200</v>
      </c>
      <c r="P208" s="25" t="s">
        <v>205</v>
      </c>
      <c r="Q208" s="40" t="s">
        <v>212</v>
      </c>
      <c r="R208" s="25" t="s">
        <v>200</v>
      </c>
      <c r="S208" s="21" t="s">
        <v>200</v>
      </c>
      <c r="T208" s="25" t="s">
        <v>205</v>
      </c>
      <c r="U208" s="40" t="s">
        <v>212</v>
      </c>
      <c r="V208" s="25" t="s">
        <v>200</v>
      </c>
    </row>
    <row r="209" spans="1:22" x14ac:dyDescent="0.25">
      <c r="A209" s="11"/>
      <c r="B209" s="29" t="s">
        <v>281</v>
      </c>
      <c r="C209" s="14" t="s">
        <v>200</v>
      </c>
      <c r="D209" s="14"/>
      <c r="E209" s="14"/>
      <c r="F209" s="14"/>
      <c r="G209" s="14" t="s">
        <v>200</v>
      </c>
      <c r="H209" s="14"/>
      <c r="I209" s="14"/>
      <c r="J209" s="14"/>
      <c r="K209" s="14" t="s">
        <v>200</v>
      </c>
      <c r="L209" s="14"/>
      <c r="M209" s="14"/>
      <c r="N209" s="14"/>
      <c r="O209" s="14" t="s">
        <v>200</v>
      </c>
      <c r="P209" s="14"/>
      <c r="Q209" s="14"/>
      <c r="R209" s="14"/>
      <c r="S209" s="14" t="s">
        <v>200</v>
      </c>
      <c r="T209" s="14"/>
      <c r="U209" s="14"/>
      <c r="V209" s="14"/>
    </row>
    <row r="210" spans="1:22" x14ac:dyDescent="0.25">
      <c r="A210" s="11"/>
      <c r="B210" s="38" t="s">
        <v>282</v>
      </c>
      <c r="C210" s="21" t="s">
        <v>200</v>
      </c>
      <c r="D210" s="21"/>
      <c r="E210" s="23">
        <v>47386</v>
      </c>
      <c r="F210" s="25" t="s">
        <v>200</v>
      </c>
      <c r="G210" s="21" t="s">
        <v>200</v>
      </c>
      <c r="H210" s="21"/>
      <c r="I210" s="23">
        <v>3831</v>
      </c>
      <c r="J210" s="25" t="s">
        <v>200</v>
      </c>
      <c r="K210" s="21" t="s">
        <v>200</v>
      </c>
      <c r="L210" s="21"/>
      <c r="M210" s="23">
        <v>4128</v>
      </c>
      <c r="N210" s="25" t="s">
        <v>200</v>
      </c>
      <c r="O210" s="21" t="s">
        <v>200</v>
      </c>
      <c r="P210" s="25"/>
      <c r="Q210" s="40" t="s">
        <v>212</v>
      </c>
      <c r="R210" s="25" t="s">
        <v>200</v>
      </c>
      <c r="S210" s="21" t="s">
        <v>200</v>
      </c>
      <c r="T210" s="25"/>
      <c r="U210" s="40" t="s">
        <v>212</v>
      </c>
      <c r="V210" s="25" t="s">
        <v>200</v>
      </c>
    </row>
    <row r="211" spans="1:22" x14ac:dyDescent="0.25">
      <c r="A211" s="11"/>
      <c r="B211" s="33" t="s">
        <v>283</v>
      </c>
      <c r="C211" s="14" t="s">
        <v>200</v>
      </c>
      <c r="D211" s="14"/>
      <c r="E211" s="31">
        <v>31050</v>
      </c>
      <c r="F211" s="15" t="s">
        <v>200</v>
      </c>
      <c r="G211" s="14" t="s">
        <v>200</v>
      </c>
      <c r="H211" s="14"/>
      <c r="I211" s="31">
        <v>13891</v>
      </c>
      <c r="J211" s="15" t="s">
        <v>200</v>
      </c>
      <c r="K211" s="14" t="s">
        <v>200</v>
      </c>
      <c r="L211" s="14"/>
      <c r="M211" s="31">
        <v>2647</v>
      </c>
      <c r="N211" s="15" t="s">
        <v>200</v>
      </c>
      <c r="O211" s="14" t="s">
        <v>200</v>
      </c>
      <c r="P211" s="15"/>
      <c r="Q211" s="37" t="s">
        <v>212</v>
      </c>
      <c r="R211" s="15" t="s">
        <v>200</v>
      </c>
      <c r="S211" s="14" t="s">
        <v>200</v>
      </c>
      <c r="T211" s="15"/>
      <c r="U211" s="37" t="s">
        <v>212</v>
      </c>
      <c r="V211" s="15" t="s">
        <v>200</v>
      </c>
    </row>
    <row r="212" spans="1:22" x14ac:dyDescent="0.25">
      <c r="A212" s="11"/>
      <c r="B212" s="38" t="s">
        <v>284</v>
      </c>
      <c r="C212" s="21" t="s">
        <v>200</v>
      </c>
      <c r="D212" s="21"/>
      <c r="E212" s="23">
        <v>7177</v>
      </c>
      <c r="F212" s="25" t="s">
        <v>200</v>
      </c>
      <c r="G212" s="21" t="s">
        <v>200</v>
      </c>
      <c r="H212" s="21"/>
      <c r="I212" s="23">
        <v>1740</v>
      </c>
      <c r="J212" s="25" t="s">
        <v>200</v>
      </c>
      <c r="K212" s="21" t="s">
        <v>200</v>
      </c>
      <c r="L212" s="25"/>
      <c r="M212" s="40" t="s">
        <v>212</v>
      </c>
      <c r="N212" s="25" t="s">
        <v>200</v>
      </c>
      <c r="O212" s="21" t="s">
        <v>200</v>
      </c>
      <c r="P212" s="25"/>
      <c r="Q212" s="40" t="s">
        <v>212</v>
      </c>
      <c r="R212" s="25" t="s">
        <v>200</v>
      </c>
      <c r="S212" s="21" t="s">
        <v>200</v>
      </c>
      <c r="T212" s="25"/>
      <c r="U212" s="40" t="s">
        <v>212</v>
      </c>
      <c r="V212" s="25" t="s">
        <v>200</v>
      </c>
    </row>
    <row r="213" spans="1:22" x14ac:dyDescent="0.25">
      <c r="A213" s="11"/>
      <c r="B213" s="29" t="s">
        <v>285</v>
      </c>
      <c r="C213" s="14" t="s">
        <v>200</v>
      </c>
      <c r="D213" s="14"/>
      <c r="E213" s="14"/>
      <c r="F213" s="14"/>
      <c r="G213" s="14" t="s">
        <v>200</v>
      </c>
      <c r="H213" s="14"/>
      <c r="I213" s="14"/>
      <c r="J213" s="14"/>
      <c r="K213" s="14" t="s">
        <v>200</v>
      </c>
      <c r="L213" s="14"/>
      <c r="M213" s="14"/>
      <c r="N213" s="14"/>
      <c r="O213" s="14" t="s">
        <v>200</v>
      </c>
      <c r="P213" s="14"/>
      <c r="Q213" s="14"/>
      <c r="R213" s="14"/>
      <c r="S213" s="14" t="s">
        <v>200</v>
      </c>
      <c r="T213" s="14"/>
      <c r="U213" s="14"/>
      <c r="V213" s="14"/>
    </row>
    <row r="214" spans="1:22" x14ac:dyDescent="0.25">
      <c r="A214" s="11"/>
      <c r="B214" s="38" t="s">
        <v>286</v>
      </c>
      <c r="C214" s="21" t="s">
        <v>200</v>
      </c>
      <c r="D214" s="21"/>
      <c r="E214" s="23">
        <v>2480</v>
      </c>
      <c r="F214" s="25" t="s">
        <v>200</v>
      </c>
      <c r="G214" s="21" t="s">
        <v>200</v>
      </c>
      <c r="H214" s="21"/>
      <c r="I214" s="27">
        <v>195</v>
      </c>
      <c r="J214" s="25" t="s">
        <v>200</v>
      </c>
      <c r="K214" s="21" t="s">
        <v>200</v>
      </c>
      <c r="L214" s="21"/>
      <c r="M214" s="27">
        <v>353</v>
      </c>
      <c r="N214" s="25" t="s">
        <v>200</v>
      </c>
      <c r="O214" s="21" t="s">
        <v>200</v>
      </c>
      <c r="P214" s="25"/>
      <c r="Q214" s="40" t="s">
        <v>212</v>
      </c>
      <c r="R214" s="25" t="s">
        <v>200</v>
      </c>
      <c r="S214" s="21" t="s">
        <v>200</v>
      </c>
      <c r="T214" s="25"/>
      <c r="U214" s="40" t="s">
        <v>212</v>
      </c>
      <c r="V214" s="25" t="s">
        <v>200</v>
      </c>
    </row>
    <row r="215" spans="1:22" x14ac:dyDescent="0.25">
      <c r="A215" s="11"/>
      <c r="B215" s="33" t="s">
        <v>106</v>
      </c>
      <c r="C215" s="14" t="s">
        <v>200</v>
      </c>
      <c r="D215" s="14"/>
      <c r="E215" s="31">
        <v>15228</v>
      </c>
      <c r="F215" s="15" t="s">
        <v>200</v>
      </c>
      <c r="G215" s="14" t="s">
        <v>200</v>
      </c>
      <c r="H215" s="14"/>
      <c r="I215" s="31">
        <v>1865</v>
      </c>
      <c r="J215" s="15" t="s">
        <v>200</v>
      </c>
      <c r="K215" s="14" t="s">
        <v>200</v>
      </c>
      <c r="L215" s="14"/>
      <c r="M215" s="31">
        <v>2629</v>
      </c>
      <c r="N215" s="15" t="s">
        <v>200</v>
      </c>
      <c r="O215" s="14" t="s">
        <v>200</v>
      </c>
      <c r="P215" s="15"/>
      <c r="Q215" s="37" t="s">
        <v>212</v>
      </c>
      <c r="R215" s="15" t="s">
        <v>200</v>
      </c>
      <c r="S215" s="14" t="s">
        <v>200</v>
      </c>
      <c r="T215" s="15"/>
      <c r="U215" s="37" t="s">
        <v>212</v>
      </c>
      <c r="V215" s="15" t="s">
        <v>200</v>
      </c>
    </row>
    <row r="216" spans="1:22" x14ac:dyDescent="0.25">
      <c r="A216" s="11"/>
      <c r="B216" s="38" t="s">
        <v>287</v>
      </c>
      <c r="C216" s="21" t="s">
        <v>200</v>
      </c>
      <c r="D216" s="21"/>
      <c r="E216" s="27">
        <v>270</v>
      </c>
      <c r="F216" s="25" t="s">
        <v>200</v>
      </c>
      <c r="G216" s="21" t="s">
        <v>200</v>
      </c>
      <c r="H216" s="25"/>
      <c r="I216" s="40" t="s">
        <v>212</v>
      </c>
      <c r="J216" s="25" t="s">
        <v>200</v>
      </c>
      <c r="K216" s="21" t="s">
        <v>200</v>
      </c>
      <c r="L216" s="21"/>
      <c r="M216" s="27">
        <v>110</v>
      </c>
      <c r="N216" s="25" t="s">
        <v>200</v>
      </c>
      <c r="O216" s="21" t="s">
        <v>200</v>
      </c>
      <c r="P216" s="25"/>
      <c r="Q216" s="40" t="s">
        <v>212</v>
      </c>
      <c r="R216" s="25" t="s">
        <v>200</v>
      </c>
      <c r="S216" s="21" t="s">
        <v>200</v>
      </c>
      <c r="T216" s="25"/>
      <c r="U216" s="40" t="s">
        <v>212</v>
      </c>
      <c r="V216" s="25" t="s">
        <v>200</v>
      </c>
    </row>
    <row r="217" spans="1:22" ht="15.75" thickBot="1" x14ac:dyDescent="0.3">
      <c r="A217" s="11"/>
      <c r="B217" s="29" t="s">
        <v>106</v>
      </c>
      <c r="C217" s="14" t="s">
        <v>200</v>
      </c>
      <c r="D217" s="14"/>
      <c r="E217" s="31">
        <v>1094</v>
      </c>
      <c r="F217" s="15" t="s">
        <v>200</v>
      </c>
      <c r="G217" s="14" t="s">
        <v>200</v>
      </c>
      <c r="H217" s="15"/>
      <c r="I217" s="37" t="s">
        <v>212</v>
      </c>
      <c r="J217" s="15" t="s">
        <v>200</v>
      </c>
      <c r="K217" s="14" t="s">
        <v>200</v>
      </c>
      <c r="L217" s="15"/>
      <c r="M217" s="37" t="s">
        <v>212</v>
      </c>
      <c r="N217" s="15" t="s">
        <v>200</v>
      </c>
      <c r="O217" s="14" t="s">
        <v>200</v>
      </c>
      <c r="P217" s="15"/>
      <c r="Q217" s="37" t="s">
        <v>212</v>
      </c>
      <c r="R217" s="15" t="s">
        <v>200</v>
      </c>
      <c r="S217" s="14" t="s">
        <v>200</v>
      </c>
      <c r="T217" s="15"/>
      <c r="U217" s="37" t="s">
        <v>212</v>
      </c>
      <c r="V217" s="15" t="s">
        <v>200</v>
      </c>
    </row>
    <row r="218" spans="1:22" x14ac:dyDescent="0.25">
      <c r="A218" s="11"/>
      <c r="B218" s="18"/>
      <c r="C218" s="18" t="s">
        <v>200</v>
      </c>
      <c r="D218" s="50"/>
      <c r="E218" s="50"/>
      <c r="F218" s="18"/>
      <c r="G218" s="18" t="s">
        <v>200</v>
      </c>
      <c r="H218" s="50"/>
      <c r="I218" s="50"/>
      <c r="J218" s="18"/>
      <c r="K218" s="18" t="s">
        <v>200</v>
      </c>
      <c r="L218" s="50"/>
      <c r="M218" s="50"/>
      <c r="N218" s="18"/>
      <c r="O218" s="18" t="s">
        <v>200</v>
      </c>
      <c r="P218" s="50"/>
      <c r="Q218" s="50"/>
      <c r="R218" s="18"/>
      <c r="S218" s="18" t="s">
        <v>200</v>
      </c>
      <c r="T218" s="50"/>
      <c r="U218" s="50"/>
      <c r="V218" s="18"/>
    </row>
    <row r="219" spans="1:22" ht="15.75" thickBot="1" x14ac:dyDescent="0.3">
      <c r="A219" s="11"/>
      <c r="B219" s="85" t="s">
        <v>296</v>
      </c>
      <c r="C219" s="32" t="s">
        <v>200</v>
      </c>
      <c r="D219" s="88" t="s">
        <v>205</v>
      </c>
      <c r="E219" s="91">
        <v>124603</v>
      </c>
      <c r="F219" s="90" t="s">
        <v>200</v>
      </c>
      <c r="G219" s="32" t="s">
        <v>200</v>
      </c>
      <c r="H219" s="88" t="s">
        <v>205</v>
      </c>
      <c r="I219" s="91">
        <v>24407</v>
      </c>
      <c r="J219" s="90" t="s">
        <v>200</v>
      </c>
      <c r="K219" s="32" t="s">
        <v>200</v>
      </c>
      <c r="L219" s="88" t="s">
        <v>205</v>
      </c>
      <c r="M219" s="91">
        <v>10568</v>
      </c>
      <c r="N219" s="90" t="s">
        <v>200</v>
      </c>
      <c r="O219" s="32" t="s">
        <v>200</v>
      </c>
      <c r="P219" s="90" t="s">
        <v>205</v>
      </c>
      <c r="Q219" s="92" t="s">
        <v>212</v>
      </c>
      <c r="R219" s="90" t="s">
        <v>200</v>
      </c>
      <c r="S219" s="32" t="s">
        <v>200</v>
      </c>
      <c r="T219" s="90" t="s">
        <v>205</v>
      </c>
      <c r="U219" s="92" t="s">
        <v>212</v>
      </c>
      <c r="V219" s="90" t="s">
        <v>200</v>
      </c>
    </row>
    <row r="220" spans="1:22" ht="15.75" thickTop="1" x14ac:dyDescent="0.25">
      <c r="A220" s="11"/>
      <c r="B220" s="18"/>
      <c r="C220" s="18" t="s">
        <v>200</v>
      </c>
      <c r="D220" s="28"/>
      <c r="E220" s="28"/>
      <c r="F220" s="18"/>
      <c r="G220" s="18" t="s">
        <v>200</v>
      </c>
      <c r="H220" s="28"/>
      <c r="I220" s="28"/>
      <c r="J220" s="18"/>
      <c r="K220" s="18" t="s">
        <v>200</v>
      </c>
      <c r="L220" s="28"/>
      <c r="M220" s="28"/>
      <c r="N220" s="18"/>
      <c r="O220" s="18" t="s">
        <v>200</v>
      </c>
      <c r="P220" s="28"/>
      <c r="Q220" s="28"/>
      <c r="R220" s="18"/>
      <c r="S220" s="18" t="s">
        <v>200</v>
      </c>
      <c r="T220" s="28"/>
      <c r="U220" s="28"/>
      <c r="V220" s="18"/>
    </row>
    <row r="221" spans="1:22" x14ac:dyDescent="0.25">
      <c r="A221" s="11"/>
      <c r="B221" s="18"/>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11"/>
      <c r="B222" s="86" t="s">
        <v>295</v>
      </c>
      <c r="C222" s="17" t="s">
        <v>200</v>
      </c>
      <c r="D222" s="14"/>
      <c r="E222" s="14"/>
      <c r="F222" s="14"/>
      <c r="G222" s="17" t="s">
        <v>200</v>
      </c>
      <c r="H222" s="14"/>
      <c r="I222" s="14"/>
      <c r="J222" s="14"/>
      <c r="K222" s="17" t="s">
        <v>200</v>
      </c>
      <c r="L222" s="14"/>
      <c r="M222" s="14"/>
      <c r="N222" s="14"/>
      <c r="O222" s="17" t="s">
        <v>200</v>
      </c>
      <c r="P222" s="14"/>
      <c r="Q222" s="14"/>
      <c r="R222" s="14"/>
      <c r="S222" s="17" t="s">
        <v>200</v>
      </c>
      <c r="T222" s="14"/>
      <c r="U222" s="14"/>
      <c r="V222" s="14"/>
    </row>
    <row r="223" spans="1:22" x14ac:dyDescent="0.25">
      <c r="A223" s="11"/>
      <c r="B223" s="19" t="s">
        <v>280</v>
      </c>
      <c r="C223" s="32" t="s">
        <v>200</v>
      </c>
      <c r="D223" s="21" t="s">
        <v>205</v>
      </c>
      <c r="E223" s="23">
        <v>19918</v>
      </c>
      <c r="F223" s="25" t="s">
        <v>200</v>
      </c>
      <c r="G223" s="32" t="s">
        <v>200</v>
      </c>
      <c r="H223" s="21" t="s">
        <v>205</v>
      </c>
      <c r="I223" s="23">
        <v>2885</v>
      </c>
      <c r="J223" s="25" t="s">
        <v>200</v>
      </c>
      <c r="K223" s="32" t="s">
        <v>200</v>
      </c>
      <c r="L223" s="21" t="s">
        <v>205</v>
      </c>
      <c r="M223" s="27">
        <v>701</v>
      </c>
      <c r="N223" s="25" t="s">
        <v>200</v>
      </c>
      <c r="O223" s="32" t="s">
        <v>200</v>
      </c>
      <c r="P223" s="25" t="s">
        <v>205</v>
      </c>
      <c r="Q223" s="40" t="s">
        <v>212</v>
      </c>
      <c r="R223" s="25" t="s">
        <v>200</v>
      </c>
      <c r="S223" s="32" t="s">
        <v>200</v>
      </c>
      <c r="T223" s="25" t="s">
        <v>205</v>
      </c>
      <c r="U223" s="40" t="s">
        <v>212</v>
      </c>
      <c r="V223" s="25" t="s">
        <v>200</v>
      </c>
    </row>
    <row r="224" spans="1:22" x14ac:dyDescent="0.25">
      <c r="A224" s="11"/>
      <c r="B224" s="29" t="s">
        <v>281</v>
      </c>
      <c r="C224" s="17" t="s">
        <v>200</v>
      </c>
      <c r="D224" s="14" t="s">
        <v>205</v>
      </c>
      <c r="E224" s="31">
        <v>85613</v>
      </c>
      <c r="F224" s="15" t="s">
        <v>200</v>
      </c>
      <c r="G224" s="17" t="s">
        <v>200</v>
      </c>
      <c r="H224" s="14" t="s">
        <v>205</v>
      </c>
      <c r="I224" s="31">
        <v>19462</v>
      </c>
      <c r="J224" s="15" t="s">
        <v>200</v>
      </c>
      <c r="K224" s="17" t="s">
        <v>200</v>
      </c>
      <c r="L224" s="14" t="s">
        <v>205</v>
      </c>
      <c r="M224" s="31">
        <v>6775</v>
      </c>
      <c r="N224" s="15" t="s">
        <v>200</v>
      </c>
      <c r="O224" s="17" t="s">
        <v>200</v>
      </c>
      <c r="P224" s="15" t="s">
        <v>205</v>
      </c>
      <c r="Q224" s="37" t="s">
        <v>212</v>
      </c>
      <c r="R224" s="15" t="s">
        <v>200</v>
      </c>
      <c r="S224" s="17" t="s">
        <v>200</v>
      </c>
      <c r="T224" s="15" t="s">
        <v>205</v>
      </c>
      <c r="U224" s="37" t="s">
        <v>212</v>
      </c>
      <c r="V224" s="15" t="s">
        <v>200</v>
      </c>
    </row>
    <row r="225" spans="1:42" x14ac:dyDescent="0.25">
      <c r="A225" s="11"/>
      <c r="B225" s="19" t="s">
        <v>285</v>
      </c>
      <c r="C225" s="32" t="s">
        <v>200</v>
      </c>
      <c r="D225" s="21" t="s">
        <v>205</v>
      </c>
      <c r="E225" s="23">
        <v>17978</v>
      </c>
      <c r="F225" s="25" t="s">
        <v>200</v>
      </c>
      <c r="G225" s="32" t="s">
        <v>200</v>
      </c>
      <c r="H225" s="21" t="s">
        <v>205</v>
      </c>
      <c r="I225" s="23">
        <v>2060</v>
      </c>
      <c r="J225" s="25" t="s">
        <v>200</v>
      </c>
      <c r="K225" s="32" t="s">
        <v>200</v>
      </c>
      <c r="L225" s="21" t="s">
        <v>205</v>
      </c>
      <c r="M225" s="23">
        <v>3092</v>
      </c>
      <c r="N225" s="25" t="s">
        <v>200</v>
      </c>
      <c r="O225" s="32" t="s">
        <v>200</v>
      </c>
      <c r="P225" s="25" t="s">
        <v>205</v>
      </c>
      <c r="Q225" s="40" t="s">
        <v>212</v>
      </c>
      <c r="R225" s="25" t="s">
        <v>200</v>
      </c>
      <c r="S225" s="32" t="s">
        <v>200</v>
      </c>
      <c r="T225" s="25" t="s">
        <v>205</v>
      </c>
      <c r="U225" s="40" t="s">
        <v>212</v>
      </c>
      <c r="V225" s="25" t="s">
        <v>200</v>
      </c>
    </row>
    <row r="226" spans="1:42" ht="15.75" thickBot="1" x14ac:dyDescent="0.3">
      <c r="A226" s="11"/>
      <c r="B226" s="29" t="s">
        <v>106</v>
      </c>
      <c r="C226" s="17" t="s">
        <v>200</v>
      </c>
      <c r="D226" s="14" t="s">
        <v>205</v>
      </c>
      <c r="E226" s="31">
        <v>1094</v>
      </c>
      <c r="F226" s="15" t="s">
        <v>200</v>
      </c>
      <c r="G226" s="17" t="s">
        <v>200</v>
      </c>
      <c r="H226" s="15" t="s">
        <v>205</v>
      </c>
      <c r="I226" s="37" t="s">
        <v>212</v>
      </c>
      <c r="J226" s="15" t="s">
        <v>200</v>
      </c>
      <c r="K226" s="17" t="s">
        <v>200</v>
      </c>
      <c r="L226" s="15" t="s">
        <v>205</v>
      </c>
      <c r="M226" s="37" t="s">
        <v>212</v>
      </c>
      <c r="N226" s="15" t="s">
        <v>200</v>
      </c>
      <c r="O226" s="17" t="s">
        <v>200</v>
      </c>
      <c r="P226" s="15" t="s">
        <v>205</v>
      </c>
      <c r="Q226" s="37" t="s">
        <v>212</v>
      </c>
      <c r="R226" s="15" t="s">
        <v>200</v>
      </c>
      <c r="S226" s="17" t="s">
        <v>200</v>
      </c>
      <c r="T226" s="15" t="s">
        <v>205</v>
      </c>
      <c r="U226" s="37" t="s">
        <v>212</v>
      </c>
      <c r="V226" s="15" t="s">
        <v>200</v>
      </c>
    </row>
    <row r="227" spans="1:42" x14ac:dyDescent="0.25">
      <c r="A227" s="11"/>
      <c r="B227" s="18"/>
      <c r="C227" s="18" t="s">
        <v>200</v>
      </c>
      <c r="D227" s="50"/>
      <c r="E227" s="50"/>
      <c r="F227" s="18"/>
      <c r="G227" s="18" t="s">
        <v>200</v>
      </c>
      <c r="H227" s="50"/>
      <c r="I227" s="50"/>
      <c r="J227" s="18"/>
      <c r="K227" s="18" t="s">
        <v>200</v>
      </c>
      <c r="L227" s="50"/>
      <c r="M227" s="50"/>
      <c r="N227" s="18"/>
      <c r="O227" s="18" t="s">
        <v>200</v>
      </c>
      <c r="P227" s="50"/>
      <c r="Q227" s="50"/>
      <c r="R227" s="18"/>
      <c r="S227" s="18" t="s">
        <v>200</v>
      </c>
      <c r="T227" s="50"/>
      <c r="U227" s="50"/>
      <c r="V227" s="18"/>
    </row>
    <row r="228" spans="1:42" ht="15.75" thickBot="1" x14ac:dyDescent="0.3">
      <c r="A228" s="11"/>
      <c r="B228" s="85" t="s">
        <v>296</v>
      </c>
      <c r="C228" s="32" t="s">
        <v>200</v>
      </c>
      <c r="D228" s="88" t="s">
        <v>205</v>
      </c>
      <c r="E228" s="91">
        <v>123509</v>
      </c>
      <c r="F228" s="90" t="s">
        <v>200</v>
      </c>
      <c r="G228" s="32" t="s">
        <v>200</v>
      </c>
      <c r="H228" s="88" t="s">
        <v>205</v>
      </c>
      <c r="I228" s="91">
        <v>24407</v>
      </c>
      <c r="J228" s="90" t="s">
        <v>200</v>
      </c>
      <c r="K228" s="32" t="s">
        <v>200</v>
      </c>
      <c r="L228" s="88" t="s">
        <v>205</v>
      </c>
      <c r="M228" s="91">
        <v>10568</v>
      </c>
      <c r="N228" s="90" t="s">
        <v>200</v>
      </c>
      <c r="O228" s="32" t="s">
        <v>200</v>
      </c>
      <c r="P228" s="90" t="s">
        <v>205</v>
      </c>
      <c r="Q228" s="92" t="s">
        <v>212</v>
      </c>
      <c r="R228" s="90" t="s">
        <v>200</v>
      </c>
      <c r="S228" s="32" t="s">
        <v>200</v>
      </c>
      <c r="T228" s="90" t="s">
        <v>205</v>
      </c>
      <c r="U228" s="92" t="s">
        <v>212</v>
      </c>
      <c r="V228" s="90" t="s">
        <v>200</v>
      </c>
    </row>
    <row r="229" spans="1:42" ht="15.75" thickTop="1" x14ac:dyDescent="0.25">
      <c r="A229" s="11"/>
      <c r="B229" s="18"/>
      <c r="C229" s="18" t="s">
        <v>200</v>
      </c>
      <c r="D229" s="28"/>
      <c r="E229" s="28"/>
      <c r="F229" s="18"/>
      <c r="G229" s="18" t="s">
        <v>200</v>
      </c>
      <c r="H229" s="28"/>
      <c r="I229" s="28"/>
      <c r="J229" s="18"/>
      <c r="K229" s="18" t="s">
        <v>200</v>
      </c>
      <c r="L229" s="28"/>
      <c r="M229" s="28"/>
      <c r="N229" s="18"/>
      <c r="O229" s="18" t="s">
        <v>200</v>
      </c>
      <c r="P229" s="28"/>
      <c r="Q229" s="28"/>
      <c r="R229" s="18"/>
      <c r="S229" s="18" t="s">
        <v>200</v>
      </c>
      <c r="T229" s="28"/>
      <c r="U229" s="28"/>
      <c r="V229" s="18"/>
    </row>
    <row r="230" spans="1:42" ht="15.75" x14ac:dyDescent="0.25">
      <c r="A230" s="11"/>
      <c r="B230" s="49"/>
      <c r="C230" s="49"/>
      <c r="D230" s="49"/>
      <c r="E230" s="49"/>
      <c r="F230" s="49"/>
      <c r="G230" s="49"/>
      <c r="H230" s="49"/>
      <c r="I230" s="49"/>
      <c r="J230" s="49"/>
      <c r="K230" s="49"/>
      <c r="L230" s="49"/>
      <c r="M230" s="49"/>
      <c r="N230" s="49"/>
      <c r="O230" s="49"/>
      <c r="P230" s="49"/>
      <c r="Q230" s="49"/>
      <c r="R230" s="49"/>
      <c r="S230" s="49"/>
      <c r="T230" s="49"/>
      <c r="U230" s="49"/>
      <c r="V230" s="49"/>
      <c r="W230" s="49"/>
      <c r="X230" s="49"/>
      <c r="Y230" s="49"/>
      <c r="Z230" s="49"/>
      <c r="AA230" s="49"/>
      <c r="AB230" s="49"/>
      <c r="AC230" s="49"/>
      <c r="AD230" s="49"/>
      <c r="AE230" s="49"/>
      <c r="AF230" s="49"/>
      <c r="AG230" s="49"/>
      <c r="AH230" s="49"/>
      <c r="AI230" s="49"/>
      <c r="AJ230" s="49"/>
      <c r="AK230" s="49"/>
      <c r="AL230" s="49"/>
      <c r="AM230" s="49"/>
      <c r="AN230" s="49"/>
      <c r="AO230" s="49"/>
      <c r="AP230" s="49"/>
    </row>
    <row r="231" spans="1:42" x14ac:dyDescent="0.25">
      <c r="A231" s="11"/>
      <c r="B231" s="14"/>
      <c r="C231" s="14"/>
      <c r="D231" s="14"/>
      <c r="E231" s="14"/>
      <c r="F231" s="14"/>
      <c r="G231" s="14"/>
      <c r="H231" s="14"/>
      <c r="I231" s="14"/>
      <c r="J231" s="14"/>
      <c r="K231" s="14"/>
      <c r="L231" s="14"/>
      <c r="M231" s="14"/>
      <c r="N231" s="14"/>
      <c r="O231" s="14"/>
      <c r="P231" s="14"/>
      <c r="Q231" s="14"/>
      <c r="R231" s="14"/>
      <c r="S231" s="14"/>
      <c r="T231" s="14"/>
      <c r="U231" s="14"/>
      <c r="V231" s="14"/>
    </row>
    <row r="232" spans="1:42" ht="15.75" thickBot="1" x14ac:dyDescent="0.3">
      <c r="A232" s="11"/>
      <c r="B232" s="17"/>
      <c r="C232" s="17" t="s">
        <v>200</v>
      </c>
      <c r="D232" s="42" t="s">
        <v>267</v>
      </c>
      <c r="E232" s="42"/>
      <c r="F232" s="42"/>
      <c r="G232" s="42"/>
      <c r="H232" s="42"/>
      <c r="I232" s="42"/>
      <c r="J232" s="42"/>
      <c r="K232" s="42"/>
      <c r="L232" s="42"/>
      <c r="M232" s="42"/>
      <c r="N232" s="42"/>
      <c r="O232" s="42"/>
      <c r="P232" s="42"/>
      <c r="Q232" s="42"/>
      <c r="R232" s="42"/>
      <c r="S232" s="42"/>
      <c r="T232" s="42"/>
      <c r="U232" s="42"/>
      <c r="V232" s="17"/>
    </row>
    <row r="233" spans="1:42" x14ac:dyDescent="0.25">
      <c r="A233" s="11"/>
      <c r="B233" s="93" t="s">
        <v>350</v>
      </c>
      <c r="C233" s="51" t="s">
        <v>200</v>
      </c>
      <c r="D233" s="52" t="s">
        <v>351</v>
      </c>
      <c r="E233" s="52"/>
      <c r="F233" s="53"/>
      <c r="G233" s="53" t="s">
        <v>200</v>
      </c>
      <c r="H233" s="52" t="s">
        <v>352</v>
      </c>
      <c r="I233" s="52"/>
      <c r="J233" s="53"/>
      <c r="K233" s="53" t="s">
        <v>200</v>
      </c>
      <c r="L233" s="52" t="s">
        <v>354</v>
      </c>
      <c r="M233" s="52"/>
      <c r="N233" s="53"/>
      <c r="O233" s="53" t="s">
        <v>200</v>
      </c>
      <c r="P233" s="52" t="s">
        <v>355</v>
      </c>
      <c r="Q233" s="52"/>
      <c r="R233" s="53"/>
      <c r="S233" s="53" t="s">
        <v>200</v>
      </c>
      <c r="T233" s="52" t="s">
        <v>356</v>
      </c>
      <c r="U233" s="52"/>
      <c r="V233" s="51"/>
    </row>
    <row r="234" spans="1:42" ht="15.75" thickBot="1" x14ac:dyDescent="0.3">
      <c r="A234" s="11"/>
      <c r="B234" s="93"/>
      <c r="C234" s="51"/>
      <c r="D234" s="42"/>
      <c r="E234" s="42"/>
      <c r="F234" s="51"/>
      <c r="G234" s="51"/>
      <c r="H234" s="42" t="s">
        <v>353</v>
      </c>
      <c r="I234" s="42"/>
      <c r="J234" s="51"/>
      <c r="K234" s="51"/>
      <c r="L234" s="42"/>
      <c r="M234" s="42"/>
      <c r="N234" s="51"/>
      <c r="O234" s="51"/>
      <c r="P234" s="42"/>
      <c r="Q234" s="42"/>
      <c r="R234" s="51"/>
      <c r="S234" s="51"/>
      <c r="T234" s="42"/>
      <c r="U234" s="42"/>
      <c r="V234" s="51"/>
    </row>
    <row r="235" spans="1:42" x14ac:dyDescent="0.25">
      <c r="A235" s="11"/>
      <c r="B235" s="19" t="s">
        <v>280</v>
      </c>
      <c r="C235" s="21" t="s">
        <v>200</v>
      </c>
      <c r="D235" s="21" t="s">
        <v>205</v>
      </c>
      <c r="E235" s="23">
        <v>13289</v>
      </c>
      <c r="F235" s="25" t="s">
        <v>200</v>
      </c>
      <c r="G235" s="21" t="s">
        <v>200</v>
      </c>
      <c r="H235" s="21" t="s">
        <v>205</v>
      </c>
      <c r="I235" s="23">
        <v>3157</v>
      </c>
      <c r="J235" s="25" t="s">
        <v>200</v>
      </c>
      <c r="K235" s="21" t="s">
        <v>200</v>
      </c>
      <c r="L235" s="21" t="s">
        <v>205</v>
      </c>
      <c r="M235" s="27">
        <v>982</v>
      </c>
      <c r="N235" s="25" t="s">
        <v>200</v>
      </c>
      <c r="O235" s="21" t="s">
        <v>200</v>
      </c>
      <c r="P235" s="25" t="s">
        <v>205</v>
      </c>
      <c r="Q235" s="40" t="s">
        <v>212</v>
      </c>
      <c r="R235" s="25" t="s">
        <v>200</v>
      </c>
      <c r="S235" s="21" t="s">
        <v>200</v>
      </c>
      <c r="T235" s="25" t="s">
        <v>205</v>
      </c>
      <c r="U235" s="40" t="s">
        <v>212</v>
      </c>
      <c r="V235" s="25" t="s">
        <v>200</v>
      </c>
    </row>
    <row r="236" spans="1:42" x14ac:dyDescent="0.25">
      <c r="A236" s="11"/>
      <c r="B236" s="29" t="s">
        <v>281</v>
      </c>
      <c r="C236" s="14" t="s">
        <v>200</v>
      </c>
      <c r="D236" s="14"/>
      <c r="E236" s="14"/>
      <c r="F236" s="14"/>
      <c r="G236" s="14" t="s">
        <v>200</v>
      </c>
      <c r="H236" s="14"/>
      <c r="I236" s="14"/>
      <c r="J236" s="14"/>
      <c r="K236" s="14" t="s">
        <v>200</v>
      </c>
      <c r="L236" s="14"/>
      <c r="M236" s="14"/>
      <c r="N236" s="14"/>
      <c r="O236" s="14" t="s">
        <v>200</v>
      </c>
      <c r="P236" s="14"/>
      <c r="Q236" s="14"/>
      <c r="R236" s="14"/>
      <c r="S236" s="14" t="s">
        <v>200</v>
      </c>
      <c r="T236" s="14"/>
      <c r="U236" s="14"/>
      <c r="V236" s="14"/>
    </row>
    <row r="237" spans="1:42" x14ac:dyDescent="0.25">
      <c r="A237" s="11"/>
      <c r="B237" s="38" t="s">
        <v>282</v>
      </c>
      <c r="C237" s="21" t="s">
        <v>200</v>
      </c>
      <c r="D237" s="21"/>
      <c r="E237" s="23">
        <v>47207</v>
      </c>
      <c r="F237" s="25" t="s">
        <v>200</v>
      </c>
      <c r="G237" s="21" t="s">
        <v>200</v>
      </c>
      <c r="H237" s="21"/>
      <c r="I237" s="23">
        <v>6009</v>
      </c>
      <c r="J237" s="25" t="s">
        <v>200</v>
      </c>
      <c r="K237" s="21" t="s">
        <v>200</v>
      </c>
      <c r="L237" s="21"/>
      <c r="M237" s="23">
        <v>4699</v>
      </c>
      <c r="N237" s="25" t="s">
        <v>200</v>
      </c>
      <c r="O237" s="21" t="s">
        <v>200</v>
      </c>
      <c r="P237" s="25"/>
      <c r="Q237" s="40" t="s">
        <v>212</v>
      </c>
      <c r="R237" s="25" t="s">
        <v>200</v>
      </c>
      <c r="S237" s="21" t="s">
        <v>200</v>
      </c>
      <c r="T237" s="25"/>
      <c r="U237" s="40" t="s">
        <v>212</v>
      </c>
      <c r="V237" s="25" t="s">
        <v>200</v>
      </c>
    </row>
    <row r="238" spans="1:42" x14ac:dyDescent="0.25">
      <c r="A238" s="11"/>
      <c r="B238" s="33" t="s">
        <v>283</v>
      </c>
      <c r="C238" s="14" t="s">
        <v>200</v>
      </c>
      <c r="D238" s="14"/>
      <c r="E238" s="31">
        <v>33875</v>
      </c>
      <c r="F238" s="15" t="s">
        <v>200</v>
      </c>
      <c r="G238" s="14" t="s">
        <v>200</v>
      </c>
      <c r="H238" s="14"/>
      <c r="I238" s="31">
        <v>10501</v>
      </c>
      <c r="J238" s="15" t="s">
        <v>200</v>
      </c>
      <c r="K238" s="14" t="s">
        <v>200</v>
      </c>
      <c r="L238" s="14"/>
      <c r="M238" s="31">
        <v>7424</v>
      </c>
      <c r="N238" s="15" t="s">
        <v>200</v>
      </c>
      <c r="O238" s="14" t="s">
        <v>200</v>
      </c>
      <c r="P238" s="15"/>
      <c r="Q238" s="37" t="s">
        <v>212</v>
      </c>
      <c r="R238" s="15" t="s">
        <v>200</v>
      </c>
      <c r="S238" s="14" t="s">
        <v>200</v>
      </c>
      <c r="T238" s="15"/>
      <c r="U238" s="37" t="s">
        <v>212</v>
      </c>
      <c r="V238" s="15" t="s">
        <v>200</v>
      </c>
    </row>
    <row r="239" spans="1:42" x14ac:dyDescent="0.25">
      <c r="A239" s="11"/>
      <c r="B239" s="38" t="s">
        <v>284</v>
      </c>
      <c r="C239" s="21" t="s">
        <v>200</v>
      </c>
      <c r="D239" s="21"/>
      <c r="E239" s="23">
        <v>5925</v>
      </c>
      <c r="F239" s="25" t="s">
        <v>200</v>
      </c>
      <c r="G239" s="21" t="s">
        <v>200</v>
      </c>
      <c r="H239" s="21"/>
      <c r="I239" s="23">
        <v>1823</v>
      </c>
      <c r="J239" s="25" t="s">
        <v>200</v>
      </c>
      <c r="K239" s="21" t="s">
        <v>200</v>
      </c>
      <c r="L239" s="25"/>
      <c r="M239" s="40" t="s">
        <v>212</v>
      </c>
      <c r="N239" s="25" t="s">
        <v>200</v>
      </c>
      <c r="O239" s="21" t="s">
        <v>200</v>
      </c>
      <c r="P239" s="25"/>
      <c r="Q239" s="40" t="s">
        <v>212</v>
      </c>
      <c r="R239" s="25" t="s">
        <v>200</v>
      </c>
      <c r="S239" s="21" t="s">
        <v>200</v>
      </c>
      <c r="T239" s="25"/>
      <c r="U239" s="40" t="s">
        <v>212</v>
      </c>
      <c r="V239" s="25" t="s">
        <v>200</v>
      </c>
    </row>
    <row r="240" spans="1:42" x14ac:dyDescent="0.25">
      <c r="A240" s="11"/>
      <c r="B240" s="29" t="s">
        <v>285</v>
      </c>
      <c r="C240" s="14" t="s">
        <v>200</v>
      </c>
      <c r="D240" s="14"/>
      <c r="E240" s="14"/>
      <c r="F240" s="14"/>
      <c r="G240" s="14" t="s">
        <v>200</v>
      </c>
      <c r="H240" s="14"/>
      <c r="I240" s="14"/>
      <c r="J240" s="14"/>
      <c r="K240" s="14" t="s">
        <v>200</v>
      </c>
      <c r="L240" s="14"/>
      <c r="M240" s="14"/>
      <c r="N240" s="14"/>
      <c r="O240" s="14" t="s">
        <v>200</v>
      </c>
      <c r="P240" s="14"/>
      <c r="Q240" s="14"/>
      <c r="R240" s="14"/>
      <c r="S240" s="14" t="s">
        <v>200</v>
      </c>
      <c r="T240" s="14"/>
      <c r="U240" s="14"/>
      <c r="V240" s="14"/>
    </row>
    <row r="241" spans="1:22" x14ac:dyDescent="0.25">
      <c r="A241" s="11"/>
      <c r="B241" s="38" t="s">
        <v>286</v>
      </c>
      <c r="C241" s="21" t="s">
        <v>200</v>
      </c>
      <c r="D241" s="21"/>
      <c r="E241" s="23">
        <v>1133</v>
      </c>
      <c r="F241" s="25" t="s">
        <v>200</v>
      </c>
      <c r="G241" s="21" t="s">
        <v>200</v>
      </c>
      <c r="H241" s="21"/>
      <c r="I241" s="27">
        <v>252</v>
      </c>
      <c r="J241" s="25" t="s">
        <v>200</v>
      </c>
      <c r="K241" s="21" t="s">
        <v>200</v>
      </c>
      <c r="L241" s="21"/>
      <c r="M241" s="27">
        <v>360</v>
      </c>
      <c r="N241" s="25" t="s">
        <v>200</v>
      </c>
      <c r="O241" s="21" t="s">
        <v>200</v>
      </c>
      <c r="P241" s="25"/>
      <c r="Q241" s="40" t="s">
        <v>212</v>
      </c>
      <c r="R241" s="25" t="s">
        <v>200</v>
      </c>
      <c r="S241" s="21" t="s">
        <v>200</v>
      </c>
      <c r="T241" s="25"/>
      <c r="U241" s="40" t="s">
        <v>212</v>
      </c>
      <c r="V241" s="25" t="s">
        <v>200</v>
      </c>
    </row>
    <row r="242" spans="1:22" x14ac:dyDescent="0.25">
      <c r="A242" s="11"/>
      <c r="B242" s="33" t="s">
        <v>106</v>
      </c>
      <c r="C242" s="14" t="s">
        <v>200</v>
      </c>
      <c r="D242" s="14"/>
      <c r="E242" s="31">
        <v>17122</v>
      </c>
      <c r="F242" s="15" t="s">
        <v>200</v>
      </c>
      <c r="G242" s="14" t="s">
        <v>200</v>
      </c>
      <c r="H242" s="14"/>
      <c r="I242" s="31">
        <v>3265</v>
      </c>
      <c r="J242" s="15" t="s">
        <v>200</v>
      </c>
      <c r="K242" s="14" t="s">
        <v>200</v>
      </c>
      <c r="L242" s="14"/>
      <c r="M242" s="31">
        <v>4386</v>
      </c>
      <c r="N242" s="15" t="s">
        <v>200</v>
      </c>
      <c r="O242" s="14" t="s">
        <v>200</v>
      </c>
      <c r="P242" s="15"/>
      <c r="Q242" s="37" t="s">
        <v>212</v>
      </c>
      <c r="R242" s="15" t="s">
        <v>200</v>
      </c>
      <c r="S242" s="14" t="s">
        <v>200</v>
      </c>
      <c r="T242" s="15"/>
      <c r="U242" s="37" t="s">
        <v>212</v>
      </c>
      <c r="V242" s="15" t="s">
        <v>200</v>
      </c>
    </row>
    <row r="243" spans="1:22" x14ac:dyDescent="0.25">
      <c r="A243" s="11"/>
      <c r="B243" s="38" t="s">
        <v>287</v>
      </c>
      <c r="C243" s="21" t="s">
        <v>200</v>
      </c>
      <c r="D243" s="21"/>
      <c r="E243" s="27">
        <v>279</v>
      </c>
      <c r="F243" s="25" t="s">
        <v>200</v>
      </c>
      <c r="G243" s="21" t="s">
        <v>200</v>
      </c>
      <c r="H243" s="25"/>
      <c r="I243" s="40" t="s">
        <v>212</v>
      </c>
      <c r="J243" s="25" t="s">
        <v>200</v>
      </c>
      <c r="K243" s="21" t="s">
        <v>200</v>
      </c>
      <c r="L243" s="21"/>
      <c r="M243" s="27">
        <v>252</v>
      </c>
      <c r="N243" s="25" t="s">
        <v>200</v>
      </c>
      <c r="O243" s="21" t="s">
        <v>200</v>
      </c>
      <c r="P243" s="25"/>
      <c r="Q243" s="40" t="s">
        <v>212</v>
      </c>
      <c r="R243" s="25" t="s">
        <v>200</v>
      </c>
      <c r="S243" s="21" t="s">
        <v>200</v>
      </c>
      <c r="T243" s="25"/>
      <c r="U243" s="40" t="s">
        <v>212</v>
      </c>
      <c r="V243" s="25" t="s">
        <v>200</v>
      </c>
    </row>
    <row r="244" spans="1:22" ht="15.75" thickBot="1" x14ac:dyDescent="0.3">
      <c r="A244" s="11"/>
      <c r="B244" s="29" t="s">
        <v>106</v>
      </c>
      <c r="C244" s="14" t="s">
        <v>200</v>
      </c>
      <c r="D244" s="14"/>
      <c r="E244" s="35">
        <v>944</v>
      </c>
      <c r="F244" s="15" t="s">
        <v>200</v>
      </c>
      <c r="G244" s="14" t="s">
        <v>200</v>
      </c>
      <c r="H244" s="15"/>
      <c r="I244" s="37" t="s">
        <v>212</v>
      </c>
      <c r="J244" s="15" t="s">
        <v>200</v>
      </c>
      <c r="K244" s="14" t="s">
        <v>200</v>
      </c>
      <c r="L244" s="15"/>
      <c r="M244" s="37" t="s">
        <v>212</v>
      </c>
      <c r="N244" s="15" t="s">
        <v>200</v>
      </c>
      <c r="O244" s="14" t="s">
        <v>200</v>
      </c>
      <c r="P244" s="15"/>
      <c r="Q244" s="37" t="s">
        <v>212</v>
      </c>
      <c r="R244" s="15" t="s">
        <v>200</v>
      </c>
      <c r="S244" s="14" t="s">
        <v>200</v>
      </c>
      <c r="T244" s="15"/>
      <c r="U244" s="37" t="s">
        <v>212</v>
      </c>
      <c r="V244" s="15" t="s">
        <v>200</v>
      </c>
    </row>
    <row r="245" spans="1:22" x14ac:dyDescent="0.25">
      <c r="A245" s="11"/>
      <c r="B245" s="18"/>
      <c r="C245" s="18" t="s">
        <v>200</v>
      </c>
      <c r="D245" s="50"/>
      <c r="E245" s="50"/>
      <c r="F245" s="18"/>
      <c r="G245" s="18" t="s">
        <v>200</v>
      </c>
      <c r="H245" s="50"/>
      <c r="I245" s="50"/>
      <c r="J245" s="18"/>
      <c r="K245" s="18" t="s">
        <v>200</v>
      </c>
      <c r="L245" s="50"/>
      <c r="M245" s="50"/>
      <c r="N245" s="18"/>
      <c r="O245" s="18" t="s">
        <v>200</v>
      </c>
      <c r="P245" s="50"/>
      <c r="Q245" s="50"/>
      <c r="R245" s="18"/>
      <c r="S245" s="18" t="s">
        <v>200</v>
      </c>
      <c r="T245" s="50"/>
      <c r="U245" s="50"/>
      <c r="V245" s="18"/>
    </row>
    <row r="246" spans="1:22" ht="15.75" thickBot="1" x14ac:dyDescent="0.3">
      <c r="A246" s="11"/>
      <c r="B246" s="85" t="s">
        <v>296</v>
      </c>
      <c r="C246" s="32" t="s">
        <v>200</v>
      </c>
      <c r="D246" s="88" t="s">
        <v>205</v>
      </c>
      <c r="E246" s="91">
        <v>119774</v>
      </c>
      <c r="F246" s="90" t="s">
        <v>200</v>
      </c>
      <c r="G246" s="32" t="s">
        <v>200</v>
      </c>
      <c r="H246" s="88" t="s">
        <v>205</v>
      </c>
      <c r="I246" s="91">
        <v>25007</v>
      </c>
      <c r="J246" s="90" t="s">
        <v>200</v>
      </c>
      <c r="K246" s="32" t="s">
        <v>200</v>
      </c>
      <c r="L246" s="88" t="s">
        <v>205</v>
      </c>
      <c r="M246" s="91">
        <v>18103</v>
      </c>
      <c r="N246" s="90" t="s">
        <v>200</v>
      </c>
      <c r="O246" s="32" t="s">
        <v>200</v>
      </c>
      <c r="P246" s="90" t="s">
        <v>205</v>
      </c>
      <c r="Q246" s="92" t="s">
        <v>212</v>
      </c>
      <c r="R246" s="90" t="s">
        <v>200</v>
      </c>
      <c r="S246" s="32" t="s">
        <v>200</v>
      </c>
      <c r="T246" s="90" t="s">
        <v>205</v>
      </c>
      <c r="U246" s="92" t="s">
        <v>212</v>
      </c>
      <c r="V246" s="90" t="s">
        <v>200</v>
      </c>
    </row>
    <row r="247" spans="1:22" ht="15.75" thickTop="1" x14ac:dyDescent="0.25">
      <c r="A247" s="11"/>
      <c r="B247" s="18"/>
      <c r="C247" s="18" t="s">
        <v>200</v>
      </c>
      <c r="D247" s="28"/>
      <c r="E247" s="28"/>
      <c r="F247" s="18"/>
      <c r="G247" s="18" t="s">
        <v>200</v>
      </c>
      <c r="H247" s="28"/>
      <c r="I247" s="28"/>
      <c r="J247" s="18"/>
      <c r="K247" s="18" t="s">
        <v>200</v>
      </c>
      <c r="L247" s="28"/>
      <c r="M247" s="28"/>
      <c r="N247" s="18"/>
      <c r="O247" s="18" t="s">
        <v>200</v>
      </c>
      <c r="P247" s="28"/>
      <c r="Q247" s="28"/>
      <c r="R247" s="18"/>
      <c r="S247" s="18" t="s">
        <v>200</v>
      </c>
      <c r="T247" s="28"/>
      <c r="U247" s="28"/>
      <c r="V247" s="18"/>
    </row>
    <row r="248" spans="1:22" x14ac:dyDescent="0.25">
      <c r="A248" s="11"/>
      <c r="B248" s="18"/>
      <c r="C248" s="46"/>
      <c r="D248" s="46"/>
      <c r="E248" s="46"/>
      <c r="F248" s="46"/>
      <c r="G248" s="46"/>
      <c r="H248" s="46"/>
      <c r="I248" s="46"/>
      <c r="J248" s="46"/>
      <c r="K248" s="46"/>
      <c r="L248" s="46"/>
      <c r="M248" s="46"/>
      <c r="N248" s="46"/>
      <c r="O248" s="46"/>
      <c r="P248" s="46"/>
      <c r="Q248" s="46"/>
      <c r="R248" s="46"/>
      <c r="S248" s="46"/>
      <c r="T248" s="46"/>
      <c r="U248" s="46"/>
      <c r="V248" s="46"/>
    </row>
    <row r="249" spans="1:22" x14ac:dyDescent="0.25">
      <c r="A249" s="11"/>
      <c r="B249" s="86" t="s">
        <v>295</v>
      </c>
      <c r="C249" s="17" t="s">
        <v>200</v>
      </c>
      <c r="D249" s="14"/>
      <c r="E249" s="14"/>
      <c r="F249" s="14"/>
      <c r="G249" s="17" t="s">
        <v>200</v>
      </c>
      <c r="H249" s="14"/>
      <c r="I249" s="14"/>
      <c r="J249" s="14"/>
      <c r="K249" s="17" t="s">
        <v>200</v>
      </c>
      <c r="L249" s="14"/>
      <c r="M249" s="14"/>
      <c r="N249" s="14"/>
      <c r="O249" s="17" t="s">
        <v>200</v>
      </c>
      <c r="P249" s="14"/>
      <c r="Q249" s="14"/>
      <c r="R249" s="14"/>
      <c r="S249" s="17" t="s">
        <v>200</v>
      </c>
      <c r="T249" s="14"/>
      <c r="U249" s="14"/>
      <c r="V249" s="14"/>
    </row>
    <row r="250" spans="1:22" x14ac:dyDescent="0.25">
      <c r="A250" s="11"/>
      <c r="B250" s="19" t="s">
        <v>280</v>
      </c>
      <c r="C250" s="32" t="s">
        <v>200</v>
      </c>
      <c r="D250" s="21" t="s">
        <v>205</v>
      </c>
      <c r="E250" s="23">
        <v>13289</v>
      </c>
      <c r="F250" s="25" t="s">
        <v>200</v>
      </c>
      <c r="G250" s="32" t="s">
        <v>200</v>
      </c>
      <c r="H250" s="21" t="s">
        <v>205</v>
      </c>
      <c r="I250" s="23">
        <v>3157</v>
      </c>
      <c r="J250" s="25" t="s">
        <v>200</v>
      </c>
      <c r="K250" s="32" t="s">
        <v>200</v>
      </c>
      <c r="L250" s="21" t="s">
        <v>205</v>
      </c>
      <c r="M250" s="27">
        <v>982</v>
      </c>
      <c r="N250" s="25" t="s">
        <v>200</v>
      </c>
      <c r="O250" s="32" t="s">
        <v>200</v>
      </c>
      <c r="P250" s="25" t="s">
        <v>205</v>
      </c>
      <c r="Q250" s="40" t="s">
        <v>212</v>
      </c>
      <c r="R250" s="25" t="s">
        <v>200</v>
      </c>
      <c r="S250" s="32" t="s">
        <v>200</v>
      </c>
      <c r="T250" s="25" t="s">
        <v>205</v>
      </c>
      <c r="U250" s="40" t="s">
        <v>212</v>
      </c>
      <c r="V250" s="25" t="s">
        <v>200</v>
      </c>
    </row>
    <row r="251" spans="1:22" x14ac:dyDescent="0.25">
      <c r="A251" s="11"/>
      <c r="B251" s="29" t="s">
        <v>281</v>
      </c>
      <c r="C251" s="17" t="s">
        <v>200</v>
      </c>
      <c r="D251" s="14" t="s">
        <v>205</v>
      </c>
      <c r="E251" s="31">
        <v>87007</v>
      </c>
      <c r="F251" s="15" t="s">
        <v>200</v>
      </c>
      <c r="G251" s="17" t="s">
        <v>200</v>
      </c>
      <c r="H251" s="14" t="s">
        <v>205</v>
      </c>
      <c r="I251" s="31">
        <v>18333</v>
      </c>
      <c r="J251" s="15" t="s">
        <v>200</v>
      </c>
      <c r="K251" s="17" t="s">
        <v>200</v>
      </c>
      <c r="L251" s="14" t="s">
        <v>205</v>
      </c>
      <c r="M251" s="31">
        <v>12123</v>
      </c>
      <c r="N251" s="15" t="s">
        <v>200</v>
      </c>
      <c r="O251" s="17" t="s">
        <v>200</v>
      </c>
      <c r="P251" s="15" t="s">
        <v>205</v>
      </c>
      <c r="Q251" s="37" t="s">
        <v>212</v>
      </c>
      <c r="R251" s="15" t="s">
        <v>200</v>
      </c>
      <c r="S251" s="17" t="s">
        <v>200</v>
      </c>
      <c r="T251" s="15" t="s">
        <v>205</v>
      </c>
      <c r="U251" s="37" t="s">
        <v>212</v>
      </c>
      <c r="V251" s="15" t="s">
        <v>200</v>
      </c>
    </row>
    <row r="252" spans="1:22" x14ac:dyDescent="0.25">
      <c r="A252" s="11"/>
      <c r="B252" s="19" t="s">
        <v>285</v>
      </c>
      <c r="C252" s="32" t="s">
        <v>200</v>
      </c>
      <c r="D252" s="21" t="s">
        <v>205</v>
      </c>
      <c r="E252" s="23">
        <v>18534</v>
      </c>
      <c r="F252" s="25" t="s">
        <v>200</v>
      </c>
      <c r="G252" s="32" t="s">
        <v>200</v>
      </c>
      <c r="H252" s="21" t="s">
        <v>205</v>
      </c>
      <c r="I252" s="23">
        <v>3517</v>
      </c>
      <c r="J252" s="25" t="s">
        <v>200</v>
      </c>
      <c r="K252" s="32" t="s">
        <v>200</v>
      </c>
      <c r="L252" s="21" t="s">
        <v>205</v>
      </c>
      <c r="M252" s="23">
        <v>4998</v>
      </c>
      <c r="N252" s="25" t="s">
        <v>200</v>
      </c>
      <c r="O252" s="32" t="s">
        <v>200</v>
      </c>
      <c r="P252" s="25" t="s">
        <v>205</v>
      </c>
      <c r="Q252" s="40" t="s">
        <v>212</v>
      </c>
      <c r="R252" s="25" t="s">
        <v>200</v>
      </c>
      <c r="S252" s="32" t="s">
        <v>200</v>
      </c>
      <c r="T252" s="25" t="s">
        <v>205</v>
      </c>
      <c r="U252" s="40" t="s">
        <v>212</v>
      </c>
      <c r="V252" s="25" t="s">
        <v>200</v>
      </c>
    </row>
    <row r="253" spans="1:22" ht="15.75" thickBot="1" x14ac:dyDescent="0.3">
      <c r="A253" s="11"/>
      <c r="B253" s="29" t="s">
        <v>106</v>
      </c>
      <c r="C253" s="17" t="s">
        <v>200</v>
      </c>
      <c r="D253" s="14" t="s">
        <v>205</v>
      </c>
      <c r="E253" s="35">
        <v>944</v>
      </c>
      <c r="F253" s="15" t="s">
        <v>200</v>
      </c>
      <c r="G253" s="17" t="s">
        <v>200</v>
      </c>
      <c r="H253" s="15" t="s">
        <v>205</v>
      </c>
      <c r="I253" s="37" t="s">
        <v>212</v>
      </c>
      <c r="J253" s="15" t="s">
        <v>200</v>
      </c>
      <c r="K253" s="17" t="s">
        <v>200</v>
      </c>
      <c r="L253" s="15" t="s">
        <v>205</v>
      </c>
      <c r="M253" s="37" t="s">
        <v>212</v>
      </c>
      <c r="N253" s="15" t="s">
        <v>200</v>
      </c>
      <c r="O253" s="17" t="s">
        <v>200</v>
      </c>
      <c r="P253" s="15" t="s">
        <v>205</v>
      </c>
      <c r="Q253" s="37" t="s">
        <v>212</v>
      </c>
      <c r="R253" s="15" t="s">
        <v>200</v>
      </c>
      <c r="S253" s="17" t="s">
        <v>200</v>
      </c>
      <c r="T253" s="15" t="s">
        <v>205</v>
      </c>
      <c r="U253" s="37" t="s">
        <v>212</v>
      </c>
      <c r="V253" s="15" t="s">
        <v>200</v>
      </c>
    </row>
    <row r="254" spans="1:22" x14ac:dyDescent="0.25">
      <c r="A254" s="11"/>
      <c r="B254" s="18"/>
      <c r="C254" s="18" t="s">
        <v>200</v>
      </c>
      <c r="D254" s="50"/>
      <c r="E254" s="50"/>
      <c r="F254" s="18"/>
      <c r="G254" s="18" t="s">
        <v>200</v>
      </c>
      <c r="H254" s="50"/>
      <c r="I254" s="50"/>
      <c r="J254" s="18"/>
      <c r="K254" s="18" t="s">
        <v>200</v>
      </c>
      <c r="L254" s="50"/>
      <c r="M254" s="50"/>
      <c r="N254" s="18"/>
      <c r="O254" s="18" t="s">
        <v>200</v>
      </c>
      <c r="P254" s="50"/>
      <c r="Q254" s="50"/>
      <c r="R254" s="18"/>
      <c r="S254" s="18" t="s">
        <v>200</v>
      </c>
      <c r="T254" s="50"/>
      <c r="U254" s="50"/>
      <c r="V254" s="18"/>
    </row>
    <row r="255" spans="1:22" ht="15.75" thickBot="1" x14ac:dyDescent="0.3">
      <c r="A255" s="11"/>
      <c r="B255" s="85" t="s">
        <v>296</v>
      </c>
      <c r="C255" s="32" t="s">
        <v>200</v>
      </c>
      <c r="D255" s="88" t="s">
        <v>205</v>
      </c>
      <c r="E255" s="91">
        <v>118830</v>
      </c>
      <c r="F255" s="90" t="s">
        <v>200</v>
      </c>
      <c r="G255" s="32" t="s">
        <v>200</v>
      </c>
      <c r="H255" s="88" t="s">
        <v>205</v>
      </c>
      <c r="I255" s="91">
        <v>25007</v>
      </c>
      <c r="J255" s="90" t="s">
        <v>200</v>
      </c>
      <c r="K255" s="32" t="s">
        <v>200</v>
      </c>
      <c r="L255" s="88" t="s">
        <v>205</v>
      </c>
      <c r="M255" s="91">
        <v>18103</v>
      </c>
      <c r="N255" s="90" t="s">
        <v>200</v>
      </c>
      <c r="O255" s="32" t="s">
        <v>200</v>
      </c>
      <c r="P255" s="90" t="s">
        <v>205</v>
      </c>
      <c r="Q255" s="92" t="s">
        <v>212</v>
      </c>
      <c r="R255" s="90" t="s">
        <v>200</v>
      </c>
      <c r="S255" s="32" t="s">
        <v>200</v>
      </c>
      <c r="T255" s="90" t="s">
        <v>205</v>
      </c>
      <c r="U255" s="92" t="s">
        <v>212</v>
      </c>
      <c r="V255" s="90" t="s">
        <v>200</v>
      </c>
    </row>
    <row r="256" spans="1:22" ht="15.75" thickTop="1" x14ac:dyDescent="0.25">
      <c r="A256" s="11"/>
      <c r="B256" s="18"/>
      <c r="C256" s="18" t="s">
        <v>200</v>
      </c>
      <c r="D256" s="28"/>
      <c r="E256" s="28"/>
      <c r="F256" s="18"/>
      <c r="G256" s="18" t="s">
        <v>200</v>
      </c>
      <c r="H256" s="28"/>
      <c r="I256" s="28"/>
      <c r="J256" s="18"/>
      <c r="K256" s="18" t="s">
        <v>200</v>
      </c>
      <c r="L256" s="28"/>
      <c r="M256" s="28"/>
      <c r="N256" s="18"/>
      <c r="O256" s="18" t="s">
        <v>200</v>
      </c>
      <c r="P256" s="28"/>
      <c r="Q256" s="28"/>
      <c r="R256" s="18"/>
      <c r="S256" s="18" t="s">
        <v>200</v>
      </c>
      <c r="T256" s="28"/>
      <c r="U256" s="28"/>
      <c r="V256" s="18"/>
    </row>
    <row r="257" spans="1:42" ht="15" customHeight="1" x14ac:dyDescent="0.25">
      <c r="A257" s="11" t="s">
        <v>508</v>
      </c>
      <c r="B257" s="10" t="s">
        <v>5</v>
      </c>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10"/>
      <c r="AI257" s="10"/>
      <c r="AJ257" s="10"/>
      <c r="AK257" s="10"/>
      <c r="AL257" s="10"/>
      <c r="AM257" s="10"/>
      <c r="AN257" s="10"/>
      <c r="AO257" s="10"/>
      <c r="AP257" s="10"/>
    </row>
    <row r="258" spans="1:42" x14ac:dyDescent="0.25">
      <c r="A258" s="11"/>
      <c r="B258" s="48" t="s">
        <v>509</v>
      </c>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c r="AC258" s="48"/>
      <c r="AD258" s="48"/>
      <c r="AE258" s="48"/>
      <c r="AF258" s="48"/>
      <c r="AG258" s="48"/>
      <c r="AH258" s="48"/>
      <c r="AI258" s="48"/>
      <c r="AJ258" s="48"/>
      <c r="AK258" s="48"/>
      <c r="AL258" s="48"/>
      <c r="AM258" s="48"/>
      <c r="AN258" s="48"/>
      <c r="AO258" s="48"/>
      <c r="AP258" s="48"/>
    </row>
    <row r="259" spans="1:42" ht="15.75" x14ac:dyDescent="0.25">
      <c r="A259" s="11"/>
      <c r="B259" s="49"/>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c r="AE259" s="49"/>
      <c r="AF259" s="49"/>
      <c r="AG259" s="49"/>
      <c r="AH259" s="49"/>
      <c r="AI259" s="49"/>
      <c r="AJ259" s="49"/>
      <c r="AK259" s="49"/>
      <c r="AL259" s="49"/>
      <c r="AM259" s="49"/>
      <c r="AN259" s="49"/>
      <c r="AO259" s="49"/>
      <c r="AP259" s="49"/>
    </row>
    <row r="260" spans="1:42" x14ac:dyDescent="0.25">
      <c r="A260" s="11"/>
      <c r="B260" s="14"/>
      <c r="C260" s="14"/>
      <c r="D260" s="14"/>
      <c r="E260" s="14"/>
      <c r="F260" s="14"/>
      <c r="G260" s="14"/>
      <c r="H260" s="14"/>
      <c r="I260" s="14"/>
      <c r="J260" s="14"/>
      <c r="K260" s="14"/>
      <c r="L260" s="14"/>
      <c r="M260" s="14"/>
      <c r="N260" s="14"/>
      <c r="O260" s="14"/>
      <c r="P260" s="14"/>
      <c r="Q260" s="14"/>
      <c r="R260" s="14"/>
    </row>
    <row r="261" spans="1:42" ht="15.75" thickBot="1" x14ac:dyDescent="0.3">
      <c r="A261" s="11"/>
      <c r="B261" s="17"/>
      <c r="C261" s="17" t="s">
        <v>200</v>
      </c>
      <c r="D261" s="42" t="s">
        <v>219</v>
      </c>
      <c r="E261" s="42"/>
      <c r="F261" s="42"/>
      <c r="G261" s="42"/>
      <c r="H261" s="42"/>
      <c r="I261" s="42"/>
      <c r="J261" s="17"/>
      <c r="K261" s="17" t="s">
        <v>200</v>
      </c>
      <c r="L261" s="42" t="s">
        <v>267</v>
      </c>
      <c r="M261" s="42"/>
      <c r="N261" s="42"/>
      <c r="O261" s="42"/>
      <c r="P261" s="42"/>
      <c r="Q261" s="42"/>
      <c r="R261" s="17"/>
    </row>
    <row r="262" spans="1:42" x14ac:dyDescent="0.25">
      <c r="A262" s="11"/>
      <c r="B262" s="93" t="s">
        <v>358</v>
      </c>
      <c r="C262" s="51" t="s">
        <v>200</v>
      </c>
      <c r="D262" s="52" t="s">
        <v>359</v>
      </c>
      <c r="E262" s="52"/>
      <c r="F262" s="53"/>
      <c r="G262" s="53" t="s">
        <v>200</v>
      </c>
      <c r="H262" s="52" t="s">
        <v>360</v>
      </c>
      <c r="I262" s="52"/>
      <c r="J262" s="51"/>
      <c r="K262" s="51" t="s">
        <v>200</v>
      </c>
      <c r="L262" s="52" t="s">
        <v>359</v>
      </c>
      <c r="M262" s="52"/>
      <c r="N262" s="53"/>
      <c r="O262" s="53" t="s">
        <v>200</v>
      </c>
      <c r="P262" s="52" t="s">
        <v>360</v>
      </c>
      <c r="Q262" s="52"/>
      <c r="R262" s="51"/>
    </row>
    <row r="263" spans="1:42" ht="15.75" thickBot="1" x14ac:dyDescent="0.3">
      <c r="A263" s="11"/>
      <c r="B263" s="93"/>
      <c r="C263" s="51"/>
      <c r="D263" s="42"/>
      <c r="E263" s="42"/>
      <c r="F263" s="51"/>
      <c r="G263" s="51"/>
      <c r="H263" s="42" t="s">
        <v>359</v>
      </c>
      <c r="I263" s="42"/>
      <c r="J263" s="51"/>
      <c r="K263" s="51"/>
      <c r="L263" s="42"/>
      <c r="M263" s="42"/>
      <c r="N263" s="51"/>
      <c r="O263" s="51"/>
      <c r="P263" s="42" t="s">
        <v>359</v>
      </c>
      <c r="Q263" s="42"/>
      <c r="R263" s="51"/>
    </row>
    <row r="264" spans="1:42" x14ac:dyDescent="0.25">
      <c r="A264" s="11"/>
      <c r="B264" s="19" t="s">
        <v>288</v>
      </c>
      <c r="C264" s="21" t="s">
        <v>200</v>
      </c>
      <c r="D264" s="21"/>
      <c r="E264" s="21"/>
      <c r="F264" s="21"/>
      <c r="G264" s="21" t="s">
        <v>200</v>
      </c>
      <c r="H264" s="21"/>
      <c r="I264" s="21"/>
      <c r="J264" s="21"/>
      <c r="K264" s="21" t="s">
        <v>200</v>
      </c>
      <c r="L264" s="21"/>
      <c r="M264" s="21"/>
      <c r="N264" s="21"/>
      <c r="O264" s="21" t="s">
        <v>200</v>
      </c>
      <c r="P264" s="21"/>
      <c r="Q264" s="21"/>
      <c r="R264" s="21"/>
    </row>
    <row r="265" spans="1:42" x14ac:dyDescent="0.25">
      <c r="A265" s="11"/>
      <c r="B265" s="33" t="s">
        <v>289</v>
      </c>
      <c r="C265" s="14" t="s">
        <v>200</v>
      </c>
      <c r="D265" s="14" t="s">
        <v>205</v>
      </c>
      <c r="E265" s="31">
        <v>28165</v>
      </c>
      <c r="F265" s="15" t="s">
        <v>200</v>
      </c>
      <c r="G265" s="14" t="s">
        <v>200</v>
      </c>
      <c r="H265" s="14" t="s">
        <v>205</v>
      </c>
      <c r="I265" s="35">
        <v>68</v>
      </c>
      <c r="J265" s="15" t="s">
        <v>200</v>
      </c>
      <c r="K265" s="14" t="s">
        <v>200</v>
      </c>
      <c r="L265" s="14" t="s">
        <v>205</v>
      </c>
      <c r="M265" s="31">
        <v>28122</v>
      </c>
      <c r="N265" s="15" t="s">
        <v>200</v>
      </c>
      <c r="O265" s="14" t="s">
        <v>200</v>
      </c>
      <c r="P265" s="14" t="s">
        <v>205</v>
      </c>
      <c r="Q265" s="35">
        <v>95</v>
      </c>
      <c r="R265" s="15" t="s">
        <v>200</v>
      </c>
    </row>
    <row r="266" spans="1:42" x14ac:dyDescent="0.25">
      <c r="A266" s="11"/>
      <c r="B266" s="38" t="s">
        <v>286</v>
      </c>
      <c r="C266" s="21" t="s">
        <v>200</v>
      </c>
      <c r="D266" s="21"/>
      <c r="E266" s="23">
        <v>89562</v>
      </c>
      <c r="F266" s="25" t="s">
        <v>200</v>
      </c>
      <c r="G266" s="21" t="s">
        <v>200</v>
      </c>
      <c r="H266" s="21"/>
      <c r="I266" s="27">
        <v>393</v>
      </c>
      <c r="J266" s="25" t="s">
        <v>200</v>
      </c>
      <c r="K266" s="21" t="s">
        <v>200</v>
      </c>
      <c r="L266" s="21"/>
      <c r="M266" s="23">
        <v>83092</v>
      </c>
      <c r="N266" s="25" t="s">
        <v>200</v>
      </c>
      <c r="O266" s="21" t="s">
        <v>200</v>
      </c>
      <c r="P266" s="21"/>
      <c r="Q266" s="27">
        <v>657</v>
      </c>
      <c r="R266" s="25" t="s">
        <v>200</v>
      </c>
    </row>
    <row r="267" spans="1:42" x14ac:dyDescent="0.25">
      <c r="A267" s="11"/>
      <c r="B267" s="33" t="s">
        <v>290</v>
      </c>
      <c r="C267" s="14" t="s">
        <v>200</v>
      </c>
      <c r="D267" s="14"/>
      <c r="E267" s="35">
        <v>805</v>
      </c>
      <c r="F267" s="15" t="s">
        <v>200</v>
      </c>
      <c r="G267" s="14" t="s">
        <v>200</v>
      </c>
      <c r="H267" s="14"/>
      <c r="I267" s="35">
        <v>26</v>
      </c>
      <c r="J267" s="15" t="s">
        <v>200</v>
      </c>
      <c r="K267" s="14" t="s">
        <v>200</v>
      </c>
      <c r="L267" s="14"/>
      <c r="M267" s="31">
        <v>1080</v>
      </c>
      <c r="N267" s="15" t="s">
        <v>200</v>
      </c>
      <c r="O267" s="14" t="s">
        <v>200</v>
      </c>
      <c r="P267" s="14"/>
      <c r="Q267" s="35">
        <v>26</v>
      </c>
      <c r="R267" s="15" t="s">
        <v>200</v>
      </c>
    </row>
    <row r="268" spans="1:42" x14ac:dyDescent="0.25">
      <c r="A268" s="11"/>
      <c r="B268" s="19" t="s">
        <v>291</v>
      </c>
      <c r="C268" s="21" t="s">
        <v>200</v>
      </c>
      <c r="D268" s="21"/>
      <c r="E268" s="21"/>
      <c r="F268" s="21"/>
      <c r="G268" s="21" t="s">
        <v>200</v>
      </c>
      <c r="H268" s="21"/>
      <c r="I268" s="21"/>
      <c r="J268" s="21"/>
      <c r="K268" s="21" t="s">
        <v>200</v>
      </c>
      <c r="L268" s="21"/>
      <c r="M268" s="21"/>
      <c r="N268" s="21"/>
      <c r="O268" s="21" t="s">
        <v>200</v>
      </c>
      <c r="P268" s="21"/>
      <c r="Q268" s="21"/>
      <c r="R268" s="21"/>
    </row>
    <row r="269" spans="1:42" x14ac:dyDescent="0.25">
      <c r="A269" s="11"/>
      <c r="B269" s="33" t="s">
        <v>361</v>
      </c>
      <c r="C269" s="14" t="s">
        <v>200</v>
      </c>
      <c r="D269" s="15"/>
      <c r="E269" s="37" t="s">
        <v>212</v>
      </c>
      <c r="F269" s="15" t="s">
        <v>200</v>
      </c>
      <c r="G269" s="14" t="s">
        <v>200</v>
      </c>
      <c r="H269" s="15"/>
      <c r="I269" s="37" t="s">
        <v>212</v>
      </c>
      <c r="J269" s="15" t="s">
        <v>200</v>
      </c>
      <c r="K269" s="14" t="s">
        <v>200</v>
      </c>
      <c r="L269" s="15"/>
      <c r="M269" s="37" t="s">
        <v>212</v>
      </c>
      <c r="N269" s="15" t="s">
        <v>200</v>
      </c>
      <c r="O269" s="14" t="s">
        <v>200</v>
      </c>
      <c r="P269" s="15"/>
      <c r="Q269" s="37" t="s">
        <v>212</v>
      </c>
      <c r="R269" s="15" t="s">
        <v>200</v>
      </c>
    </row>
    <row r="270" spans="1:42" ht="15.75" thickBot="1" x14ac:dyDescent="0.3">
      <c r="A270" s="11"/>
      <c r="B270" s="38" t="s">
        <v>106</v>
      </c>
      <c r="C270" s="21" t="s">
        <v>200</v>
      </c>
      <c r="D270" s="21"/>
      <c r="E270" s="23">
        <v>3094</v>
      </c>
      <c r="F270" s="25" t="s">
        <v>200</v>
      </c>
      <c r="G270" s="21" t="s">
        <v>200</v>
      </c>
      <c r="H270" s="21"/>
      <c r="I270" s="27">
        <v>5</v>
      </c>
      <c r="J270" s="25" t="s">
        <v>200</v>
      </c>
      <c r="K270" s="21" t="s">
        <v>200</v>
      </c>
      <c r="L270" s="21"/>
      <c r="M270" s="23">
        <v>2548</v>
      </c>
      <c r="N270" s="25" t="s">
        <v>200</v>
      </c>
      <c r="O270" s="21" t="s">
        <v>200</v>
      </c>
      <c r="P270" s="21"/>
      <c r="Q270" s="27">
        <v>6</v>
      </c>
      <c r="R270" s="25" t="s">
        <v>200</v>
      </c>
    </row>
    <row r="271" spans="1:42" x14ac:dyDescent="0.25">
      <c r="A271" s="11"/>
      <c r="B271" s="18"/>
      <c r="C271" s="18" t="s">
        <v>200</v>
      </c>
      <c r="D271" s="50"/>
      <c r="E271" s="50"/>
      <c r="F271" s="18"/>
      <c r="G271" s="18" t="s">
        <v>200</v>
      </c>
      <c r="H271" s="50"/>
      <c r="I271" s="50"/>
      <c r="J271" s="18"/>
      <c r="K271" s="18" t="s">
        <v>200</v>
      </c>
      <c r="L271" s="50"/>
      <c r="M271" s="50"/>
      <c r="N271" s="18"/>
      <c r="O271" s="18" t="s">
        <v>200</v>
      </c>
      <c r="P271" s="50"/>
      <c r="Q271" s="50"/>
      <c r="R271" s="18"/>
    </row>
    <row r="272" spans="1:42" ht="15.75" thickBot="1" x14ac:dyDescent="0.3">
      <c r="A272" s="11"/>
      <c r="B272" s="86" t="s">
        <v>296</v>
      </c>
      <c r="C272" s="17" t="s">
        <v>200</v>
      </c>
      <c r="D272" s="13" t="s">
        <v>205</v>
      </c>
      <c r="E272" s="94">
        <v>121626</v>
      </c>
      <c r="F272" s="95" t="s">
        <v>200</v>
      </c>
      <c r="G272" s="17" t="s">
        <v>200</v>
      </c>
      <c r="H272" s="13" t="s">
        <v>205</v>
      </c>
      <c r="I272" s="96">
        <v>492</v>
      </c>
      <c r="J272" s="95" t="s">
        <v>200</v>
      </c>
      <c r="K272" s="17" t="s">
        <v>200</v>
      </c>
      <c r="L272" s="13" t="s">
        <v>205</v>
      </c>
      <c r="M272" s="94">
        <v>114842</v>
      </c>
      <c r="N272" s="95" t="s">
        <v>200</v>
      </c>
      <c r="O272" s="17" t="s">
        <v>200</v>
      </c>
      <c r="P272" s="13" t="s">
        <v>205</v>
      </c>
      <c r="Q272" s="96">
        <v>784</v>
      </c>
      <c r="R272" s="95" t="s">
        <v>200</v>
      </c>
    </row>
    <row r="273" spans="1:18" ht="15.75" thickTop="1" x14ac:dyDescent="0.25">
      <c r="A273" s="11"/>
      <c r="B273" s="18"/>
      <c r="C273" s="18" t="s">
        <v>200</v>
      </c>
      <c r="D273" s="28"/>
      <c r="E273" s="28"/>
      <c r="F273" s="18"/>
      <c r="G273" s="18" t="s">
        <v>200</v>
      </c>
      <c r="H273" s="28"/>
      <c r="I273" s="28"/>
      <c r="J273" s="18"/>
      <c r="K273" s="18" t="s">
        <v>200</v>
      </c>
      <c r="L273" s="28"/>
      <c r="M273" s="28"/>
      <c r="N273" s="18"/>
      <c r="O273" s="18" t="s">
        <v>200</v>
      </c>
      <c r="P273" s="28"/>
      <c r="Q273" s="28"/>
      <c r="R273" s="18"/>
    </row>
    <row r="274" spans="1:18" x14ac:dyDescent="0.25">
      <c r="A274" s="11"/>
      <c r="B274" s="18"/>
      <c r="C274" s="46"/>
      <c r="D274" s="46"/>
      <c r="E274" s="46"/>
      <c r="F274" s="46"/>
      <c r="G274" s="46"/>
      <c r="H274" s="46"/>
      <c r="I274" s="46"/>
      <c r="J274" s="46"/>
      <c r="K274" s="46"/>
      <c r="L274" s="46"/>
      <c r="M274" s="46"/>
      <c r="N274" s="46"/>
      <c r="O274" s="46"/>
      <c r="P274" s="46"/>
      <c r="Q274" s="46"/>
      <c r="R274" s="46"/>
    </row>
    <row r="275" spans="1:18" x14ac:dyDescent="0.25">
      <c r="A275" s="11"/>
      <c r="B275" s="85" t="s">
        <v>295</v>
      </c>
      <c r="C275" s="32" t="s">
        <v>200</v>
      </c>
      <c r="D275" s="21"/>
      <c r="E275" s="21"/>
      <c r="F275" s="21"/>
      <c r="G275" s="32" t="s">
        <v>200</v>
      </c>
      <c r="H275" s="21"/>
      <c r="I275" s="21"/>
      <c r="J275" s="21"/>
      <c r="K275" s="32" t="s">
        <v>200</v>
      </c>
      <c r="L275" s="21"/>
      <c r="M275" s="21"/>
      <c r="N275" s="21"/>
      <c r="O275" s="32" t="s">
        <v>200</v>
      </c>
      <c r="P275" s="21"/>
      <c r="Q275" s="21"/>
      <c r="R275" s="21"/>
    </row>
    <row r="276" spans="1:18" x14ac:dyDescent="0.25">
      <c r="A276" s="11"/>
      <c r="B276" s="29" t="s">
        <v>288</v>
      </c>
      <c r="C276" s="17" t="s">
        <v>200</v>
      </c>
      <c r="D276" s="14" t="s">
        <v>205</v>
      </c>
      <c r="E276" s="31">
        <v>118532</v>
      </c>
      <c r="F276" s="15" t="s">
        <v>200</v>
      </c>
      <c r="G276" s="17" t="s">
        <v>200</v>
      </c>
      <c r="H276" s="14" t="s">
        <v>205</v>
      </c>
      <c r="I276" s="35">
        <v>487</v>
      </c>
      <c r="J276" s="15" t="s">
        <v>200</v>
      </c>
      <c r="K276" s="17" t="s">
        <v>200</v>
      </c>
      <c r="L276" s="14" t="s">
        <v>205</v>
      </c>
      <c r="M276" s="31">
        <v>112294</v>
      </c>
      <c r="N276" s="15" t="s">
        <v>200</v>
      </c>
      <c r="O276" s="17" t="s">
        <v>200</v>
      </c>
      <c r="P276" s="14" t="s">
        <v>205</v>
      </c>
      <c r="Q276" s="35">
        <v>778</v>
      </c>
      <c r="R276" s="15" t="s">
        <v>200</v>
      </c>
    </row>
    <row r="277" spans="1:18" ht="15.75" thickBot="1" x14ac:dyDescent="0.3">
      <c r="A277" s="11"/>
      <c r="B277" s="19" t="s">
        <v>291</v>
      </c>
      <c r="C277" s="32" t="s">
        <v>200</v>
      </c>
      <c r="D277" s="21" t="s">
        <v>205</v>
      </c>
      <c r="E277" s="23">
        <v>3094</v>
      </c>
      <c r="F277" s="25" t="s">
        <v>200</v>
      </c>
      <c r="G277" s="32" t="s">
        <v>200</v>
      </c>
      <c r="H277" s="21" t="s">
        <v>205</v>
      </c>
      <c r="I277" s="27">
        <v>5</v>
      </c>
      <c r="J277" s="25" t="s">
        <v>200</v>
      </c>
      <c r="K277" s="32" t="s">
        <v>200</v>
      </c>
      <c r="L277" s="21" t="s">
        <v>205</v>
      </c>
      <c r="M277" s="23">
        <v>2548</v>
      </c>
      <c r="N277" s="25" t="s">
        <v>200</v>
      </c>
      <c r="O277" s="32" t="s">
        <v>200</v>
      </c>
      <c r="P277" s="21" t="s">
        <v>205</v>
      </c>
      <c r="Q277" s="27">
        <v>6</v>
      </c>
      <c r="R277" s="25" t="s">
        <v>200</v>
      </c>
    </row>
    <row r="278" spans="1:18" x14ac:dyDescent="0.25">
      <c r="A278" s="11"/>
      <c r="B278" s="18"/>
      <c r="C278" s="18" t="s">
        <v>200</v>
      </c>
      <c r="D278" s="50"/>
      <c r="E278" s="50"/>
      <c r="F278" s="18"/>
      <c r="G278" s="18" t="s">
        <v>200</v>
      </c>
      <c r="H278" s="50"/>
      <c r="I278" s="50"/>
      <c r="J278" s="18"/>
      <c r="K278" s="18" t="s">
        <v>200</v>
      </c>
      <c r="L278" s="50"/>
      <c r="M278" s="50"/>
      <c r="N278" s="18"/>
      <c r="O278" s="18" t="s">
        <v>200</v>
      </c>
      <c r="P278" s="50"/>
      <c r="Q278" s="50"/>
      <c r="R278" s="18"/>
    </row>
    <row r="279" spans="1:18" ht="15.75" thickBot="1" x14ac:dyDescent="0.3">
      <c r="A279" s="11"/>
      <c r="B279" s="86" t="s">
        <v>296</v>
      </c>
      <c r="C279" s="17" t="s">
        <v>200</v>
      </c>
      <c r="D279" s="13" t="s">
        <v>205</v>
      </c>
      <c r="E279" s="94">
        <v>121626</v>
      </c>
      <c r="F279" s="95" t="s">
        <v>200</v>
      </c>
      <c r="G279" s="17" t="s">
        <v>200</v>
      </c>
      <c r="H279" s="13" t="s">
        <v>205</v>
      </c>
      <c r="I279" s="96">
        <v>492</v>
      </c>
      <c r="J279" s="95" t="s">
        <v>200</v>
      </c>
      <c r="K279" s="17" t="s">
        <v>200</v>
      </c>
      <c r="L279" s="13" t="s">
        <v>205</v>
      </c>
      <c r="M279" s="94">
        <v>114842</v>
      </c>
      <c r="N279" s="95" t="s">
        <v>200</v>
      </c>
      <c r="O279" s="17" t="s">
        <v>200</v>
      </c>
      <c r="P279" s="13" t="s">
        <v>205</v>
      </c>
      <c r="Q279" s="96">
        <v>784</v>
      </c>
      <c r="R279" s="95" t="s">
        <v>200</v>
      </c>
    </row>
    <row r="280" spans="1:18" ht="15.75" thickTop="1" x14ac:dyDescent="0.25">
      <c r="A280" s="11"/>
      <c r="B280" s="18"/>
      <c r="C280" s="18" t="s">
        <v>200</v>
      </c>
      <c r="D280" s="28"/>
      <c r="E280" s="28"/>
      <c r="F280" s="18"/>
      <c r="G280" s="18" t="s">
        <v>200</v>
      </c>
      <c r="H280" s="28"/>
      <c r="I280" s="28"/>
      <c r="J280" s="18"/>
      <c r="K280" s="18" t="s">
        <v>200</v>
      </c>
      <c r="L280" s="28"/>
      <c r="M280" s="28"/>
      <c r="N280" s="18"/>
      <c r="O280" s="18" t="s">
        <v>200</v>
      </c>
      <c r="P280" s="28"/>
      <c r="Q280" s="28"/>
      <c r="R280" s="18"/>
    </row>
  </sheetData>
  <mergeCells count="388">
    <mergeCell ref="A257:A280"/>
    <mergeCell ref="B257:AP257"/>
    <mergeCell ref="B258:AP258"/>
    <mergeCell ref="B259:AP259"/>
    <mergeCell ref="A149:A200"/>
    <mergeCell ref="B149:AP149"/>
    <mergeCell ref="B150:AP150"/>
    <mergeCell ref="B151:AP151"/>
    <mergeCell ref="B176:AP176"/>
    <mergeCell ref="A201:A256"/>
    <mergeCell ref="B201:AP201"/>
    <mergeCell ref="B202:AP202"/>
    <mergeCell ref="B203:AP203"/>
    <mergeCell ref="B230:AP230"/>
    <mergeCell ref="A83:A116"/>
    <mergeCell ref="B83:AP83"/>
    <mergeCell ref="B84:AP84"/>
    <mergeCell ref="B85:AP85"/>
    <mergeCell ref="B101:AP101"/>
    <mergeCell ref="A117:A148"/>
    <mergeCell ref="B117:AP117"/>
    <mergeCell ref="B118:AP118"/>
    <mergeCell ref="B119:AP119"/>
    <mergeCell ref="B134:AP134"/>
    <mergeCell ref="B4:AP4"/>
    <mergeCell ref="B5:AP5"/>
    <mergeCell ref="A28:A82"/>
    <mergeCell ref="B28:AP28"/>
    <mergeCell ref="B29:AP29"/>
    <mergeCell ref="B30:AP30"/>
    <mergeCell ref="R262:R263"/>
    <mergeCell ref="C274:F274"/>
    <mergeCell ref="G274:J274"/>
    <mergeCell ref="K274:N274"/>
    <mergeCell ref="O274:R274"/>
    <mergeCell ref="A1:A2"/>
    <mergeCell ref="B1:AP1"/>
    <mergeCell ref="B2:AP2"/>
    <mergeCell ref="A3:A27"/>
    <mergeCell ref="B3:AP3"/>
    <mergeCell ref="K262:K263"/>
    <mergeCell ref="L262:M263"/>
    <mergeCell ref="N262:N263"/>
    <mergeCell ref="O262:O263"/>
    <mergeCell ref="P262:Q262"/>
    <mergeCell ref="P263:Q263"/>
    <mergeCell ref="D261:I261"/>
    <mergeCell ref="L261:Q261"/>
    <mergeCell ref="B262:B263"/>
    <mergeCell ref="C262:C263"/>
    <mergeCell ref="D262:E263"/>
    <mergeCell ref="F262:F263"/>
    <mergeCell ref="G262:G263"/>
    <mergeCell ref="H262:I262"/>
    <mergeCell ref="H263:I263"/>
    <mergeCell ref="J262:J263"/>
    <mergeCell ref="T233:U234"/>
    <mergeCell ref="V233:V234"/>
    <mergeCell ref="C248:F248"/>
    <mergeCell ref="G248:J248"/>
    <mergeCell ref="K248:N248"/>
    <mergeCell ref="O248:R248"/>
    <mergeCell ref="S248:V248"/>
    <mergeCell ref="L233:M234"/>
    <mergeCell ref="N233:N234"/>
    <mergeCell ref="O233:O234"/>
    <mergeCell ref="P233:Q234"/>
    <mergeCell ref="R233:R234"/>
    <mergeCell ref="S233:S234"/>
    <mergeCell ref="D232:U232"/>
    <mergeCell ref="B233:B234"/>
    <mergeCell ref="C233:C234"/>
    <mergeCell ref="D233:E234"/>
    <mergeCell ref="F233:F234"/>
    <mergeCell ref="G233:G234"/>
    <mergeCell ref="H233:I233"/>
    <mergeCell ref="H234:I234"/>
    <mergeCell ref="J233:J234"/>
    <mergeCell ref="K233:K234"/>
    <mergeCell ref="S206:S207"/>
    <mergeCell ref="T206:U207"/>
    <mergeCell ref="V206:V207"/>
    <mergeCell ref="C221:F221"/>
    <mergeCell ref="G221:J221"/>
    <mergeCell ref="K221:N221"/>
    <mergeCell ref="O221:R221"/>
    <mergeCell ref="S221:V221"/>
    <mergeCell ref="K206:K207"/>
    <mergeCell ref="L206:M207"/>
    <mergeCell ref="N206:N207"/>
    <mergeCell ref="O206:O207"/>
    <mergeCell ref="P206:Q207"/>
    <mergeCell ref="R206:R207"/>
    <mergeCell ref="AH178:AH181"/>
    <mergeCell ref="D205:U205"/>
    <mergeCell ref="B206:B207"/>
    <mergeCell ref="C206:C207"/>
    <mergeCell ref="D206:E207"/>
    <mergeCell ref="F206:F207"/>
    <mergeCell ref="G206:G207"/>
    <mergeCell ref="H206:I206"/>
    <mergeCell ref="H207:I207"/>
    <mergeCell ref="J206:J207"/>
    <mergeCell ref="AD178:AD181"/>
    <mergeCell ref="AE178:AE181"/>
    <mergeCell ref="AF178:AG178"/>
    <mergeCell ref="AF179:AG179"/>
    <mergeCell ref="AF180:AG180"/>
    <mergeCell ref="AF181:AG181"/>
    <mergeCell ref="Z178:Z181"/>
    <mergeCell ref="AA178:AA181"/>
    <mergeCell ref="AB178:AC178"/>
    <mergeCell ref="AB179:AC179"/>
    <mergeCell ref="AB180:AC180"/>
    <mergeCell ref="AB181:AC181"/>
    <mergeCell ref="R178:R181"/>
    <mergeCell ref="S178:S181"/>
    <mergeCell ref="T178:U181"/>
    <mergeCell ref="V178:V181"/>
    <mergeCell ref="W178:W181"/>
    <mergeCell ref="X178:Y178"/>
    <mergeCell ref="X179:Y179"/>
    <mergeCell ref="X180:Y180"/>
    <mergeCell ref="X181:Y181"/>
    <mergeCell ref="N178:N181"/>
    <mergeCell ref="O178:O181"/>
    <mergeCell ref="P178:Q178"/>
    <mergeCell ref="P179:Q179"/>
    <mergeCell ref="P180:Q180"/>
    <mergeCell ref="P181:Q181"/>
    <mergeCell ref="H179:I179"/>
    <mergeCell ref="H180:I180"/>
    <mergeCell ref="H181:I181"/>
    <mergeCell ref="J178:J181"/>
    <mergeCell ref="K178:K181"/>
    <mergeCell ref="L178:M178"/>
    <mergeCell ref="L179:M179"/>
    <mergeCell ref="L180:M180"/>
    <mergeCell ref="L181:M181"/>
    <mergeCell ref="AH153:AH156"/>
    <mergeCell ref="B178:B181"/>
    <mergeCell ref="C178:C181"/>
    <mergeCell ref="D178:E178"/>
    <mergeCell ref="D179:E179"/>
    <mergeCell ref="D180:E180"/>
    <mergeCell ref="D181:E181"/>
    <mergeCell ref="F178:F181"/>
    <mergeCell ref="G178:G181"/>
    <mergeCell ref="H178:I178"/>
    <mergeCell ref="AD153:AD156"/>
    <mergeCell ref="AE153:AE156"/>
    <mergeCell ref="AF153:AG153"/>
    <mergeCell ref="AF154:AG154"/>
    <mergeCell ref="AF155:AG155"/>
    <mergeCell ref="AF156:AG156"/>
    <mergeCell ref="Z153:Z156"/>
    <mergeCell ref="AA153:AA156"/>
    <mergeCell ref="AB153:AC153"/>
    <mergeCell ref="AB154:AC154"/>
    <mergeCell ref="AB155:AC155"/>
    <mergeCell ref="AB156:AC156"/>
    <mergeCell ref="R153:R156"/>
    <mergeCell ref="S153:S156"/>
    <mergeCell ref="T153:U156"/>
    <mergeCell ref="V153:V156"/>
    <mergeCell ref="W153:W156"/>
    <mergeCell ref="X153:Y153"/>
    <mergeCell ref="X154:Y154"/>
    <mergeCell ref="X155:Y155"/>
    <mergeCell ref="X156:Y15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B153:B156"/>
    <mergeCell ref="C153:C156"/>
    <mergeCell ref="D153:E153"/>
    <mergeCell ref="D154:E154"/>
    <mergeCell ref="D155:E155"/>
    <mergeCell ref="D156:E156"/>
    <mergeCell ref="X137:Y137"/>
    <mergeCell ref="X138:Y138"/>
    <mergeCell ref="X139:Y139"/>
    <mergeCell ref="Z137:Z139"/>
    <mergeCell ref="C140:F140"/>
    <mergeCell ref="G140:J140"/>
    <mergeCell ref="K140:N140"/>
    <mergeCell ref="O140:R140"/>
    <mergeCell ref="S140:V140"/>
    <mergeCell ref="W140:Z140"/>
    <mergeCell ref="S137:S139"/>
    <mergeCell ref="T137:U137"/>
    <mergeCell ref="T138:U138"/>
    <mergeCell ref="T139:U139"/>
    <mergeCell ref="V137:V139"/>
    <mergeCell ref="W137:W139"/>
    <mergeCell ref="N137:N139"/>
    <mergeCell ref="O137:O139"/>
    <mergeCell ref="P137:Q137"/>
    <mergeCell ref="P138:Q138"/>
    <mergeCell ref="P139:Q139"/>
    <mergeCell ref="R137:R139"/>
    <mergeCell ref="H138:I138"/>
    <mergeCell ref="H139:I139"/>
    <mergeCell ref="J137:J139"/>
    <mergeCell ref="K137:K139"/>
    <mergeCell ref="L137:M137"/>
    <mergeCell ref="L138:M138"/>
    <mergeCell ref="L139:M139"/>
    <mergeCell ref="D136:M136"/>
    <mergeCell ref="P136:Y136"/>
    <mergeCell ref="B137:B139"/>
    <mergeCell ref="C137:C139"/>
    <mergeCell ref="D137:E137"/>
    <mergeCell ref="D138:E138"/>
    <mergeCell ref="D139:E139"/>
    <mergeCell ref="F137:F139"/>
    <mergeCell ref="G137:G139"/>
    <mergeCell ref="H137:I137"/>
    <mergeCell ref="X122:Y122"/>
    <mergeCell ref="X123:Y123"/>
    <mergeCell ref="X124:Y124"/>
    <mergeCell ref="Z122:Z124"/>
    <mergeCell ref="C125:F125"/>
    <mergeCell ref="G125:J125"/>
    <mergeCell ref="K125:N125"/>
    <mergeCell ref="O125:R125"/>
    <mergeCell ref="S125:V125"/>
    <mergeCell ref="W125:Z125"/>
    <mergeCell ref="S122:S124"/>
    <mergeCell ref="T122:U122"/>
    <mergeCell ref="T123:U123"/>
    <mergeCell ref="T124:U124"/>
    <mergeCell ref="V122:V124"/>
    <mergeCell ref="W122:W124"/>
    <mergeCell ref="N122:N124"/>
    <mergeCell ref="O122:O124"/>
    <mergeCell ref="P122:Q122"/>
    <mergeCell ref="P123:Q123"/>
    <mergeCell ref="P124:Q124"/>
    <mergeCell ref="R122:R124"/>
    <mergeCell ref="H123:I123"/>
    <mergeCell ref="H124:I124"/>
    <mergeCell ref="J122:J124"/>
    <mergeCell ref="K122:K124"/>
    <mergeCell ref="L122:M122"/>
    <mergeCell ref="L123:M123"/>
    <mergeCell ref="L124:M124"/>
    <mergeCell ref="D121:M121"/>
    <mergeCell ref="P121:Y121"/>
    <mergeCell ref="B122:B124"/>
    <mergeCell ref="C122:C124"/>
    <mergeCell ref="D122:E122"/>
    <mergeCell ref="D123:E123"/>
    <mergeCell ref="D124:E124"/>
    <mergeCell ref="F122:F124"/>
    <mergeCell ref="G122:G124"/>
    <mergeCell ref="H122:I122"/>
    <mergeCell ref="N103:N105"/>
    <mergeCell ref="O103:O105"/>
    <mergeCell ref="P103:Q103"/>
    <mergeCell ref="P104:Q104"/>
    <mergeCell ref="P105:Q105"/>
    <mergeCell ref="R103:R105"/>
    <mergeCell ref="R87:R89"/>
    <mergeCell ref="B103:B105"/>
    <mergeCell ref="C103:C105"/>
    <mergeCell ref="D103:E105"/>
    <mergeCell ref="F103:F105"/>
    <mergeCell ref="G103:G105"/>
    <mergeCell ref="H103:I105"/>
    <mergeCell ref="J103:J105"/>
    <mergeCell ref="K103:K105"/>
    <mergeCell ref="L103:M105"/>
    <mergeCell ref="J87:J89"/>
    <mergeCell ref="K87:K89"/>
    <mergeCell ref="L87:M89"/>
    <mergeCell ref="N87:N89"/>
    <mergeCell ref="O87:O89"/>
    <mergeCell ref="P87:Q87"/>
    <mergeCell ref="P88:Q88"/>
    <mergeCell ref="P89:Q89"/>
    <mergeCell ref="AA73:AD73"/>
    <mergeCell ref="AE73:AH73"/>
    <mergeCell ref="AI73:AL73"/>
    <mergeCell ref="AM73:AP73"/>
    <mergeCell ref="B87:B89"/>
    <mergeCell ref="C87:C89"/>
    <mergeCell ref="D87:E89"/>
    <mergeCell ref="F87:F89"/>
    <mergeCell ref="G87:G89"/>
    <mergeCell ref="H87:I89"/>
    <mergeCell ref="AA54:AD54"/>
    <mergeCell ref="AE54:AH54"/>
    <mergeCell ref="AI54:AL54"/>
    <mergeCell ref="AM54:AP54"/>
    <mergeCell ref="C73:F73"/>
    <mergeCell ref="G73:J73"/>
    <mergeCell ref="K73:N73"/>
    <mergeCell ref="O73:R73"/>
    <mergeCell ref="S73:V73"/>
    <mergeCell ref="W73:Z73"/>
    <mergeCell ref="AN33:AO33"/>
    <mergeCell ref="AN34:AO34"/>
    <mergeCell ref="AN35:AO35"/>
    <mergeCell ref="AP33:AP35"/>
    <mergeCell ref="C54:F54"/>
    <mergeCell ref="G54:J54"/>
    <mergeCell ref="K54:N54"/>
    <mergeCell ref="O54:R54"/>
    <mergeCell ref="S54:V54"/>
    <mergeCell ref="W54:Z54"/>
    <mergeCell ref="AI33:AI35"/>
    <mergeCell ref="AJ33:AK33"/>
    <mergeCell ref="AJ34:AK34"/>
    <mergeCell ref="AJ35:AK35"/>
    <mergeCell ref="AL33:AL35"/>
    <mergeCell ref="AM33:AM35"/>
    <mergeCell ref="AD33:AD35"/>
    <mergeCell ref="AE33:AE35"/>
    <mergeCell ref="AF33:AG33"/>
    <mergeCell ref="AF34:AG34"/>
    <mergeCell ref="AF35:AG35"/>
    <mergeCell ref="AH33:AH35"/>
    <mergeCell ref="X33:Y33"/>
    <mergeCell ref="X34:Y34"/>
    <mergeCell ref="X35:Y35"/>
    <mergeCell ref="Z33:Z35"/>
    <mergeCell ref="AA33:AA35"/>
    <mergeCell ref="AB33:AC33"/>
    <mergeCell ref="AB34:AC34"/>
    <mergeCell ref="AB35:AC35"/>
    <mergeCell ref="S33:S35"/>
    <mergeCell ref="T33:U33"/>
    <mergeCell ref="T34:U34"/>
    <mergeCell ref="T35:U35"/>
    <mergeCell ref="V33:V35"/>
    <mergeCell ref="W33:W35"/>
    <mergeCell ref="N33:N35"/>
    <mergeCell ref="O33:O35"/>
    <mergeCell ref="P33:Q33"/>
    <mergeCell ref="P34:Q34"/>
    <mergeCell ref="P35:Q35"/>
    <mergeCell ref="R33:R35"/>
    <mergeCell ref="H34:I34"/>
    <mergeCell ref="H35:I35"/>
    <mergeCell ref="J33:J35"/>
    <mergeCell ref="K33:K35"/>
    <mergeCell ref="L33:M33"/>
    <mergeCell ref="L34:M34"/>
    <mergeCell ref="L35:M35"/>
    <mergeCell ref="D32:U32"/>
    <mergeCell ref="X32:AO32"/>
    <mergeCell ref="B33:B35"/>
    <mergeCell ref="C33:C35"/>
    <mergeCell ref="D33:E33"/>
    <mergeCell ref="D34:E34"/>
    <mergeCell ref="D35:E35"/>
    <mergeCell ref="F33:F35"/>
    <mergeCell ref="G33:G35"/>
    <mergeCell ref="H33:I33"/>
    <mergeCell ref="H7:I7"/>
    <mergeCell ref="H8:I8"/>
    <mergeCell ref="J7:J8"/>
    <mergeCell ref="C17:F17"/>
    <mergeCell ref="G17:J17"/>
    <mergeCell ref="C20:F20"/>
    <mergeCell ref="G20:J20"/>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6"/>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7" bestFit="1" customWidth="1"/>
    <col min="6" max="7" width="1.85546875" bestFit="1" customWidth="1"/>
    <col min="8" max="8" width="1.85546875" customWidth="1"/>
    <col min="9" max="9" width="7.140625" customWidth="1"/>
    <col min="10" max="10" width="2" bestFit="1" customWidth="1"/>
    <col min="11" max="12" width="1.85546875" bestFit="1" customWidth="1"/>
    <col min="13" max="13" width="7" bestFit="1" customWidth="1"/>
    <col min="14" max="14" width="2" bestFit="1" customWidth="1"/>
    <col min="15" max="15" width="1.85546875" bestFit="1" customWidth="1"/>
    <col min="16" max="16" width="1.85546875" customWidth="1"/>
    <col min="17" max="17" width="7" customWidth="1"/>
    <col min="18" max="18" width="2" bestFit="1" customWidth="1"/>
    <col min="20" max="20" width="1.85546875" customWidth="1"/>
    <col min="21" max="21" width="4.85546875" customWidth="1"/>
    <col min="22" max="22" width="1.85546875" bestFit="1" customWidth="1"/>
    <col min="24" max="24" width="2.28515625" customWidth="1"/>
    <col min="25" max="25" width="6.28515625" customWidth="1"/>
    <col min="26" max="26" width="1.85546875" bestFit="1" customWidth="1"/>
    <col min="28" max="28" width="2.28515625" customWidth="1"/>
    <col min="29" max="29" width="6.7109375" customWidth="1"/>
    <col min="30" max="30" width="2" bestFit="1" customWidth="1"/>
    <col min="32" max="32" width="2.42578125" customWidth="1"/>
    <col min="33" max="33" width="6.28515625" customWidth="1"/>
    <col min="34" max="34" width="1.85546875" bestFit="1" customWidth="1"/>
    <col min="36" max="36" width="2" customWidth="1"/>
    <col min="37" max="37" width="5.7109375" customWidth="1"/>
    <col min="38" max="38" width="2" bestFit="1" customWidth="1"/>
    <col min="40" max="40" width="1.85546875" customWidth="1"/>
    <col min="41" max="41" width="4.85546875" customWidth="1"/>
    <col min="42" max="42" width="1.85546875" bestFit="1" customWidth="1"/>
  </cols>
  <sheetData>
    <row r="1" spans="1:42"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51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48" t="s">
        <v>36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row>
    <row r="5" spans="1:42" ht="15.75"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ht="15.75" thickBot="1" x14ac:dyDescent="0.3">
      <c r="A7" s="11"/>
      <c r="B7" s="17"/>
      <c r="C7" s="17"/>
      <c r="D7" s="42" t="s">
        <v>219</v>
      </c>
      <c r="E7" s="42"/>
      <c r="F7" s="42"/>
      <c r="G7" s="42"/>
      <c r="H7" s="42"/>
      <c r="I7" s="42"/>
      <c r="J7" s="42"/>
      <c r="K7" s="42"/>
      <c r="L7" s="42"/>
      <c r="M7" s="42"/>
      <c r="N7" s="42"/>
      <c r="O7" s="42"/>
      <c r="P7" s="42"/>
      <c r="Q7" s="42"/>
      <c r="R7" s="42"/>
      <c r="S7" s="42"/>
      <c r="T7" s="42"/>
      <c r="U7" s="42"/>
      <c r="V7" s="17"/>
      <c r="W7" s="17"/>
      <c r="X7" s="42" t="s">
        <v>365</v>
      </c>
      <c r="Y7" s="42"/>
      <c r="Z7" s="42"/>
      <c r="AA7" s="42"/>
      <c r="AB7" s="42"/>
      <c r="AC7" s="42"/>
      <c r="AD7" s="42"/>
      <c r="AE7" s="42"/>
      <c r="AF7" s="42"/>
      <c r="AG7" s="42"/>
      <c r="AH7" s="42"/>
      <c r="AI7" s="42"/>
      <c r="AJ7" s="42"/>
      <c r="AK7" s="42"/>
      <c r="AL7" s="42"/>
      <c r="AM7" s="42"/>
      <c r="AN7" s="42"/>
      <c r="AO7" s="42"/>
      <c r="AP7" s="17"/>
    </row>
    <row r="8" spans="1:42" x14ac:dyDescent="0.25">
      <c r="A8" s="11"/>
      <c r="B8" s="51"/>
      <c r="C8" s="51"/>
      <c r="D8" s="52" t="s">
        <v>366</v>
      </c>
      <c r="E8" s="52"/>
      <c r="F8" s="53"/>
      <c r="G8" s="53"/>
      <c r="H8" s="52" t="s">
        <v>367</v>
      </c>
      <c r="I8" s="52"/>
      <c r="J8" s="53"/>
      <c r="K8" s="53"/>
      <c r="L8" s="52" t="s">
        <v>368</v>
      </c>
      <c r="M8" s="52"/>
      <c r="N8" s="53"/>
      <c r="O8" s="53"/>
      <c r="P8" s="52" t="s">
        <v>369</v>
      </c>
      <c r="Q8" s="52"/>
      <c r="R8" s="53"/>
      <c r="S8" s="53"/>
      <c r="T8" s="52" t="s">
        <v>370</v>
      </c>
      <c r="U8" s="52"/>
      <c r="V8" s="51"/>
      <c r="W8" s="51"/>
      <c r="X8" s="52" t="s">
        <v>366</v>
      </c>
      <c r="Y8" s="52"/>
      <c r="Z8" s="53"/>
      <c r="AA8" s="53"/>
      <c r="AB8" s="52" t="s">
        <v>367</v>
      </c>
      <c r="AC8" s="52"/>
      <c r="AD8" s="53"/>
      <c r="AE8" s="53"/>
      <c r="AF8" s="52" t="s">
        <v>368</v>
      </c>
      <c r="AG8" s="52"/>
      <c r="AH8" s="53"/>
      <c r="AI8" s="53"/>
      <c r="AJ8" s="52" t="s">
        <v>369</v>
      </c>
      <c r="AK8" s="52"/>
      <c r="AL8" s="53"/>
      <c r="AM8" s="53"/>
      <c r="AN8" s="52" t="s">
        <v>370</v>
      </c>
      <c r="AO8" s="52"/>
      <c r="AP8" s="51"/>
    </row>
    <row r="9" spans="1:42" ht="15.75" thickBot="1" x14ac:dyDescent="0.3">
      <c r="A9" s="11"/>
      <c r="B9" s="51"/>
      <c r="C9" s="51"/>
      <c r="D9" s="42" t="s">
        <v>272</v>
      </c>
      <c r="E9" s="42"/>
      <c r="F9" s="51"/>
      <c r="G9" s="51"/>
      <c r="H9" s="42"/>
      <c r="I9" s="42"/>
      <c r="J9" s="51"/>
      <c r="K9" s="51"/>
      <c r="L9" s="42"/>
      <c r="M9" s="42"/>
      <c r="N9" s="51"/>
      <c r="O9" s="51"/>
      <c r="P9" s="42"/>
      <c r="Q9" s="42"/>
      <c r="R9" s="51"/>
      <c r="S9" s="51"/>
      <c r="T9" s="42" t="s">
        <v>272</v>
      </c>
      <c r="U9" s="42"/>
      <c r="V9" s="51"/>
      <c r="W9" s="51"/>
      <c r="X9" s="42" t="s">
        <v>272</v>
      </c>
      <c r="Y9" s="42"/>
      <c r="Z9" s="51"/>
      <c r="AA9" s="51"/>
      <c r="AB9" s="42"/>
      <c r="AC9" s="42"/>
      <c r="AD9" s="51"/>
      <c r="AE9" s="51"/>
      <c r="AF9" s="42"/>
      <c r="AG9" s="42"/>
      <c r="AH9" s="51"/>
      <c r="AI9" s="51"/>
      <c r="AJ9" s="42"/>
      <c r="AK9" s="42"/>
      <c r="AL9" s="51"/>
      <c r="AM9" s="51"/>
      <c r="AN9" s="42" t="s">
        <v>272</v>
      </c>
      <c r="AO9" s="42"/>
      <c r="AP9" s="51"/>
    </row>
    <row r="10" spans="1:42" x14ac:dyDescent="0.25">
      <c r="A10" s="11"/>
      <c r="B10" s="19" t="s">
        <v>280</v>
      </c>
      <c r="C10" s="21"/>
      <c r="D10" s="21" t="s">
        <v>205</v>
      </c>
      <c r="E10" s="27">
        <v>176</v>
      </c>
      <c r="F10" s="25" t="s">
        <v>200</v>
      </c>
      <c r="G10" s="21"/>
      <c r="H10" s="21" t="s">
        <v>205</v>
      </c>
      <c r="I10" s="27" t="s">
        <v>371</v>
      </c>
      <c r="J10" s="25" t="s">
        <v>207</v>
      </c>
      <c r="K10" s="21"/>
      <c r="L10" s="21" t="s">
        <v>205</v>
      </c>
      <c r="M10" s="27">
        <v>806</v>
      </c>
      <c r="N10" s="25" t="s">
        <v>200</v>
      </c>
      <c r="O10" s="21"/>
      <c r="P10" s="21" t="s">
        <v>205</v>
      </c>
      <c r="Q10" s="27" t="s">
        <v>372</v>
      </c>
      <c r="R10" s="25" t="s">
        <v>207</v>
      </c>
      <c r="S10" s="21"/>
      <c r="T10" s="21" t="s">
        <v>205</v>
      </c>
      <c r="U10" s="27">
        <v>156</v>
      </c>
      <c r="V10" s="25" t="s">
        <v>200</v>
      </c>
      <c r="W10" s="21"/>
      <c r="X10" s="21" t="s">
        <v>205</v>
      </c>
      <c r="Y10" s="23">
        <v>1209</v>
      </c>
      <c r="Z10" s="25" t="s">
        <v>200</v>
      </c>
      <c r="AA10" s="21"/>
      <c r="AB10" s="21" t="s">
        <v>205</v>
      </c>
      <c r="AC10" s="27" t="s">
        <v>373</v>
      </c>
      <c r="AD10" s="25" t="s">
        <v>207</v>
      </c>
      <c r="AE10" s="21"/>
      <c r="AF10" s="21" t="s">
        <v>205</v>
      </c>
      <c r="AG10" s="23">
        <v>1605</v>
      </c>
      <c r="AH10" s="25" t="s">
        <v>200</v>
      </c>
      <c r="AI10" s="21"/>
      <c r="AJ10" s="21" t="s">
        <v>205</v>
      </c>
      <c r="AK10" s="27" t="s">
        <v>374</v>
      </c>
      <c r="AL10" s="25" t="s">
        <v>207</v>
      </c>
      <c r="AM10" s="21"/>
      <c r="AN10" s="21" t="s">
        <v>205</v>
      </c>
      <c r="AO10" s="27">
        <v>387</v>
      </c>
      <c r="AP10" s="25" t="s">
        <v>200</v>
      </c>
    </row>
    <row r="11" spans="1:42" x14ac:dyDescent="0.25">
      <c r="A11" s="11"/>
      <c r="B11" s="29" t="s">
        <v>281</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row>
    <row r="12" spans="1:42" x14ac:dyDescent="0.25">
      <c r="A12" s="11"/>
      <c r="B12" s="38" t="s">
        <v>282</v>
      </c>
      <c r="C12" s="21"/>
      <c r="D12" s="21"/>
      <c r="E12" s="23">
        <v>1224</v>
      </c>
      <c r="F12" s="25" t="s">
        <v>200</v>
      </c>
      <c r="G12" s="21"/>
      <c r="H12" s="25"/>
      <c r="I12" s="40" t="s">
        <v>212</v>
      </c>
      <c r="J12" s="25" t="s">
        <v>200</v>
      </c>
      <c r="K12" s="21"/>
      <c r="L12" s="21"/>
      <c r="M12" s="27">
        <v>11</v>
      </c>
      <c r="N12" s="25" t="s">
        <v>200</v>
      </c>
      <c r="O12" s="21"/>
      <c r="P12" s="21"/>
      <c r="Q12" s="27">
        <v>44</v>
      </c>
      <c r="R12" s="25" t="s">
        <v>200</v>
      </c>
      <c r="S12" s="21"/>
      <c r="T12" s="21"/>
      <c r="U12" s="23">
        <v>1279</v>
      </c>
      <c r="V12" s="25" t="s">
        <v>200</v>
      </c>
      <c r="W12" s="21"/>
      <c r="X12" s="21"/>
      <c r="Y12" s="23">
        <v>1359</v>
      </c>
      <c r="Z12" s="25" t="s">
        <v>200</v>
      </c>
      <c r="AA12" s="21"/>
      <c r="AB12" s="21"/>
      <c r="AC12" s="27" t="s">
        <v>375</v>
      </c>
      <c r="AD12" s="25" t="s">
        <v>207</v>
      </c>
      <c r="AE12" s="21"/>
      <c r="AF12" s="21"/>
      <c r="AG12" s="27">
        <v>549</v>
      </c>
      <c r="AH12" s="25" t="s">
        <v>200</v>
      </c>
      <c r="AI12" s="21"/>
      <c r="AJ12" s="21"/>
      <c r="AK12" s="27" t="s">
        <v>376</v>
      </c>
      <c r="AL12" s="25" t="s">
        <v>207</v>
      </c>
      <c r="AM12" s="21"/>
      <c r="AN12" s="21"/>
      <c r="AO12" s="23">
        <v>1334</v>
      </c>
      <c r="AP12" s="25" t="s">
        <v>200</v>
      </c>
    </row>
    <row r="13" spans="1:42" x14ac:dyDescent="0.25">
      <c r="A13" s="11"/>
      <c r="B13" s="33" t="s">
        <v>283</v>
      </c>
      <c r="C13" s="14"/>
      <c r="D13" s="14"/>
      <c r="E13" s="35">
        <v>831</v>
      </c>
      <c r="F13" s="15" t="s">
        <v>200</v>
      </c>
      <c r="G13" s="14"/>
      <c r="H13" s="14"/>
      <c r="I13" s="35" t="s">
        <v>377</v>
      </c>
      <c r="J13" s="15" t="s">
        <v>207</v>
      </c>
      <c r="K13" s="14"/>
      <c r="L13" s="15"/>
      <c r="M13" s="37" t="s">
        <v>212</v>
      </c>
      <c r="N13" s="15" t="s">
        <v>200</v>
      </c>
      <c r="O13" s="14"/>
      <c r="P13" s="14"/>
      <c r="Q13" s="35">
        <v>303</v>
      </c>
      <c r="R13" s="15" t="s">
        <v>200</v>
      </c>
      <c r="S13" s="14"/>
      <c r="T13" s="14"/>
      <c r="U13" s="31">
        <v>1030</v>
      </c>
      <c r="V13" s="15" t="s">
        <v>200</v>
      </c>
      <c r="W13" s="14"/>
      <c r="X13" s="14"/>
      <c r="Y13" s="35">
        <v>773</v>
      </c>
      <c r="Z13" s="15" t="s">
        <v>200</v>
      </c>
      <c r="AA13" s="14"/>
      <c r="AB13" s="14"/>
      <c r="AC13" s="35" t="s">
        <v>378</v>
      </c>
      <c r="AD13" s="15" t="s">
        <v>207</v>
      </c>
      <c r="AE13" s="14"/>
      <c r="AF13" s="14"/>
      <c r="AG13" s="35">
        <v>20</v>
      </c>
      <c r="AH13" s="15" t="s">
        <v>200</v>
      </c>
      <c r="AI13" s="14"/>
      <c r="AJ13" s="14"/>
      <c r="AK13" s="35">
        <v>13</v>
      </c>
      <c r="AL13" s="15" t="s">
        <v>200</v>
      </c>
      <c r="AM13" s="14"/>
      <c r="AN13" s="14"/>
      <c r="AO13" s="35">
        <v>785</v>
      </c>
      <c r="AP13" s="15" t="s">
        <v>200</v>
      </c>
    </row>
    <row r="14" spans="1:42" x14ac:dyDescent="0.25">
      <c r="A14" s="11"/>
      <c r="B14" s="38" t="s">
        <v>284</v>
      </c>
      <c r="C14" s="21"/>
      <c r="D14" s="21"/>
      <c r="E14" s="27">
        <v>50</v>
      </c>
      <c r="F14" s="25" t="s">
        <v>200</v>
      </c>
      <c r="G14" s="21"/>
      <c r="H14" s="25"/>
      <c r="I14" s="40" t="s">
        <v>212</v>
      </c>
      <c r="J14" s="25" t="s">
        <v>200</v>
      </c>
      <c r="K14" s="21"/>
      <c r="L14" s="25"/>
      <c r="M14" s="40" t="s">
        <v>212</v>
      </c>
      <c r="N14" s="25" t="s">
        <v>200</v>
      </c>
      <c r="O14" s="21"/>
      <c r="P14" s="21"/>
      <c r="Q14" s="27">
        <v>116</v>
      </c>
      <c r="R14" s="25" t="s">
        <v>200</v>
      </c>
      <c r="S14" s="21"/>
      <c r="T14" s="21"/>
      <c r="U14" s="27">
        <v>166</v>
      </c>
      <c r="V14" s="25" t="s">
        <v>200</v>
      </c>
      <c r="W14" s="21"/>
      <c r="X14" s="21"/>
      <c r="Y14" s="27">
        <v>78</v>
      </c>
      <c r="Z14" s="25" t="s">
        <v>200</v>
      </c>
      <c r="AA14" s="21"/>
      <c r="AB14" s="25"/>
      <c r="AC14" s="40" t="s">
        <v>212</v>
      </c>
      <c r="AD14" s="25" t="s">
        <v>200</v>
      </c>
      <c r="AE14" s="21"/>
      <c r="AF14" s="25"/>
      <c r="AG14" s="40" t="s">
        <v>212</v>
      </c>
      <c r="AH14" s="25" t="s">
        <v>200</v>
      </c>
      <c r="AI14" s="21"/>
      <c r="AJ14" s="21"/>
      <c r="AK14" s="27" t="s">
        <v>379</v>
      </c>
      <c r="AL14" s="25" t="s">
        <v>207</v>
      </c>
      <c r="AM14" s="21"/>
      <c r="AN14" s="21"/>
      <c r="AO14" s="27">
        <v>59</v>
      </c>
      <c r="AP14" s="25" t="s">
        <v>200</v>
      </c>
    </row>
    <row r="15" spans="1:42" x14ac:dyDescent="0.25">
      <c r="A15" s="11"/>
      <c r="B15" s="29" t="s">
        <v>28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row>
    <row r="16" spans="1:42" x14ac:dyDescent="0.25">
      <c r="A16" s="11"/>
      <c r="B16" s="38" t="s">
        <v>286</v>
      </c>
      <c r="C16" s="21"/>
      <c r="D16" s="21"/>
      <c r="E16" s="27">
        <v>52</v>
      </c>
      <c r="F16" s="25" t="s">
        <v>200</v>
      </c>
      <c r="G16" s="21"/>
      <c r="H16" s="21"/>
      <c r="I16" s="27" t="s">
        <v>380</v>
      </c>
      <c r="J16" s="25" t="s">
        <v>207</v>
      </c>
      <c r="K16" s="21"/>
      <c r="L16" s="25"/>
      <c r="M16" s="40" t="s">
        <v>212</v>
      </c>
      <c r="N16" s="25" t="s">
        <v>200</v>
      </c>
      <c r="O16" s="21"/>
      <c r="P16" s="21"/>
      <c r="Q16" s="27">
        <v>740</v>
      </c>
      <c r="R16" s="25" t="s">
        <v>200</v>
      </c>
      <c r="S16" s="21"/>
      <c r="T16" s="21"/>
      <c r="U16" s="27">
        <v>73</v>
      </c>
      <c r="V16" s="25" t="s">
        <v>200</v>
      </c>
      <c r="W16" s="21"/>
      <c r="X16" s="21"/>
      <c r="Y16" s="27">
        <v>78</v>
      </c>
      <c r="Z16" s="25" t="s">
        <v>200</v>
      </c>
      <c r="AA16" s="21"/>
      <c r="AB16" s="21"/>
      <c r="AC16" s="27" t="s">
        <v>206</v>
      </c>
      <c r="AD16" s="25" t="s">
        <v>207</v>
      </c>
      <c r="AE16" s="21"/>
      <c r="AF16" s="25"/>
      <c r="AG16" s="40" t="s">
        <v>212</v>
      </c>
      <c r="AH16" s="25" t="s">
        <v>200</v>
      </c>
      <c r="AI16" s="21"/>
      <c r="AJ16" s="21"/>
      <c r="AK16" s="27" t="s">
        <v>381</v>
      </c>
      <c r="AL16" s="25" t="s">
        <v>207</v>
      </c>
      <c r="AM16" s="21"/>
      <c r="AN16" s="21"/>
      <c r="AO16" s="27">
        <v>49</v>
      </c>
      <c r="AP16" s="25" t="s">
        <v>200</v>
      </c>
    </row>
    <row r="17" spans="1:42" x14ac:dyDescent="0.25">
      <c r="A17" s="11"/>
      <c r="B17" s="33" t="s">
        <v>106</v>
      </c>
      <c r="C17" s="14"/>
      <c r="D17" s="14"/>
      <c r="E17" s="35">
        <v>580</v>
      </c>
      <c r="F17" s="15" t="s">
        <v>200</v>
      </c>
      <c r="G17" s="14"/>
      <c r="H17" s="15"/>
      <c r="I17" s="37" t="s">
        <v>212</v>
      </c>
      <c r="J17" s="15" t="s">
        <v>200</v>
      </c>
      <c r="K17" s="14"/>
      <c r="L17" s="14"/>
      <c r="M17" s="35">
        <v>55</v>
      </c>
      <c r="N17" s="15" t="s">
        <v>200</v>
      </c>
      <c r="O17" s="14"/>
      <c r="P17" s="14"/>
      <c r="Q17" s="35" t="s">
        <v>382</v>
      </c>
      <c r="R17" s="15" t="s">
        <v>207</v>
      </c>
      <c r="S17" s="14"/>
      <c r="T17" s="14"/>
      <c r="U17" s="35">
        <v>613</v>
      </c>
      <c r="V17" s="15" t="s">
        <v>200</v>
      </c>
      <c r="W17" s="14"/>
      <c r="X17" s="14"/>
      <c r="Y17" s="35">
        <v>728</v>
      </c>
      <c r="Z17" s="15" t="s">
        <v>200</v>
      </c>
      <c r="AA17" s="14"/>
      <c r="AB17" s="15"/>
      <c r="AC17" s="37" t="s">
        <v>212</v>
      </c>
      <c r="AD17" s="15" t="s">
        <v>200</v>
      </c>
      <c r="AE17" s="14"/>
      <c r="AF17" s="14"/>
      <c r="AG17" s="35">
        <v>9</v>
      </c>
      <c r="AH17" s="15" t="s">
        <v>200</v>
      </c>
      <c r="AI17" s="14"/>
      <c r="AJ17" s="14"/>
      <c r="AK17" s="35" t="s">
        <v>383</v>
      </c>
      <c r="AL17" s="15" t="s">
        <v>207</v>
      </c>
      <c r="AM17" s="14"/>
      <c r="AN17" s="14"/>
      <c r="AO17" s="35">
        <v>560</v>
      </c>
      <c r="AP17" s="15" t="s">
        <v>200</v>
      </c>
    </row>
    <row r="18" spans="1:42" x14ac:dyDescent="0.25">
      <c r="A18" s="11"/>
      <c r="B18" s="38" t="s">
        <v>287</v>
      </c>
      <c r="C18" s="21"/>
      <c r="D18" s="21"/>
      <c r="E18" s="27">
        <v>3</v>
      </c>
      <c r="F18" s="25" t="s">
        <v>200</v>
      </c>
      <c r="G18" s="21"/>
      <c r="H18" s="25"/>
      <c r="I18" s="40" t="s">
        <v>212</v>
      </c>
      <c r="J18" s="25" t="s">
        <v>200</v>
      </c>
      <c r="K18" s="21"/>
      <c r="L18" s="25"/>
      <c r="M18" s="40" t="s">
        <v>212</v>
      </c>
      <c r="N18" s="25" t="s">
        <v>200</v>
      </c>
      <c r="O18" s="21"/>
      <c r="P18" s="21"/>
      <c r="Q18" s="27">
        <v>2</v>
      </c>
      <c r="R18" s="25" t="s">
        <v>200</v>
      </c>
      <c r="S18" s="21"/>
      <c r="T18" s="21"/>
      <c r="U18" s="27">
        <v>5</v>
      </c>
      <c r="V18" s="25" t="s">
        <v>200</v>
      </c>
      <c r="W18" s="21"/>
      <c r="X18" s="25"/>
      <c r="Y18" s="40" t="s">
        <v>212</v>
      </c>
      <c r="Z18" s="25" t="s">
        <v>200</v>
      </c>
      <c r="AA18" s="21"/>
      <c r="AB18" s="21"/>
      <c r="AC18" s="27" t="s">
        <v>378</v>
      </c>
      <c r="AD18" s="25" t="s">
        <v>207</v>
      </c>
      <c r="AE18" s="21"/>
      <c r="AF18" s="25"/>
      <c r="AG18" s="40" t="s">
        <v>212</v>
      </c>
      <c r="AH18" s="25" t="s">
        <v>200</v>
      </c>
      <c r="AI18" s="21"/>
      <c r="AJ18" s="21"/>
      <c r="AK18" s="27">
        <v>24</v>
      </c>
      <c r="AL18" s="25" t="s">
        <v>200</v>
      </c>
      <c r="AM18" s="21"/>
      <c r="AN18" s="21"/>
      <c r="AO18" s="27">
        <v>3</v>
      </c>
      <c r="AP18" s="25" t="s">
        <v>200</v>
      </c>
    </row>
    <row r="19" spans="1:42" x14ac:dyDescent="0.25">
      <c r="A19" s="11"/>
      <c r="B19" s="29" t="s">
        <v>28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row>
    <row r="20" spans="1:42" x14ac:dyDescent="0.25">
      <c r="A20" s="11"/>
      <c r="B20" s="38" t="s">
        <v>289</v>
      </c>
      <c r="C20" s="21"/>
      <c r="D20" s="21"/>
      <c r="E20" s="27">
        <v>332</v>
      </c>
      <c r="F20" s="25" t="s">
        <v>200</v>
      </c>
      <c r="G20" s="21"/>
      <c r="H20" s="21"/>
      <c r="I20" s="27" t="s">
        <v>384</v>
      </c>
      <c r="J20" s="25" t="s">
        <v>207</v>
      </c>
      <c r="K20" s="21"/>
      <c r="L20" s="21"/>
      <c r="M20" s="27">
        <v>6</v>
      </c>
      <c r="N20" s="25" t="s">
        <v>200</v>
      </c>
      <c r="O20" s="21"/>
      <c r="P20" s="21"/>
      <c r="Q20" s="27">
        <v>154</v>
      </c>
      <c r="R20" s="25" t="s">
        <v>200</v>
      </c>
      <c r="S20" s="21"/>
      <c r="T20" s="21"/>
      <c r="U20" s="27">
        <v>369</v>
      </c>
      <c r="V20" s="25" t="s">
        <v>200</v>
      </c>
      <c r="W20" s="21"/>
      <c r="X20" s="21"/>
      <c r="Y20" s="27">
        <v>314</v>
      </c>
      <c r="Z20" s="25" t="s">
        <v>200</v>
      </c>
      <c r="AA20" s="21"/>
      <c r="AB20" s="21"/>
      <c r="AC20" s="27" t="s">
        <v>385</v>
      </c>
      <c r="AD20" s="25" t="s">
        <v>207</v>
      </c>
      <c r="AE20" s="21"/>
      <c r="AF20" s="21"/>
      <c r="AG20" s="27">
        <v>33</v>
      </c>
      <c r="AH20" s="25" t="s">
        <v>200</v>
      </c>
      <c r="AI20" s="21"/>
      <c r="AJ20" s="21"/>
      <c r="AK20" s="27">
        <v>210</v>
      </c>
      <c r="AL20" s="25" t="s">
        <v>200</v>
      </c>
      <c r="AM20" s="21"/>
      <c r="AN20" s="21"/>
      <c r="AO20" s="27">
        <v>350</v>
      </c>
      <c r="AP20" s="25" t="s">
        <v>200</v>
      </c>
    </row>
    <row r="21" spans="1:42" x14ac:dyDescent="0.25">
      <c r="A21" s="11"/>
      <c r="B21" s="33" t="s">
        <v>286</v>
      </c>
      <c r="C21" s="14"/>
      <c r="D21" s="14"/>
      <c r="E21" s="31">
        <v>1218</v>
      </c>
      <c r="F21" s="15" t="s">
        <v>200</v>
      </c>
      <c r="G21" s="14"/>
      <c r="H21" s="14"/>
      <c r="I21" s="35" t="s">
        <v>386</v>
      </c>
      <c r="J21" s="15" t="s">
        <v>207</v>
      </c>
      <c r="K21" s="14"/>
      <c r="L21" s="14"/>
      <c r="M21" s="35">
        <v>77</v>
      </c>
      <c r="N21" s="15" t="s">
        <v>200</v>
      </c>
      <c r="O21" s="14"/>
      <c r="P21" s="14"/>
      <c r="Q21" s="35" t="s">
        <v>387</v>
      </c>
      <c r="R21" s="15" t="s">
        <v>207</v>
      </c>
      <c r="S21" s="14"/>
      <c r="T21" s="14"/>
      <c r="U21" s="31">
        <v>1216</v>
      </c>
      <c r="V21" s="15" t="s">
        <v>200</v>
      </c>
      <c r="W21" s="14"/>
      <c r="X21" s="14"/>
      <c r="Y21" s="31">
        <v>1267</v>
      </c>
      <c r="Z21" s="15" t="s">
        <v>200</v>
      </c>
      <c r="AA21" s="14"/>
      <c r="AB21" s="14"/>
      <c r="AC21" s="35" t="s">
        <v>388</v>
      </c>
      <c r="AD21" s="15" t="s">
        <v>207</v>
      </c>
      <c r="AE21" s="14"/>
      <c r="AF21" s="14"/>
      <c r="AG21" s="35">
        <v>468</v>
      </c>
      <c r="AH21" s="15" t="s">
        <v>200</v>
      </c>
      <c r="AI21" s="14"/>
      <c r="AJ21" s="14"/>
      <c r="AK21" s="35">
        <v>247</v>
      </c>
      <c r="AL21" s="15" t="s">
        <v>200</v>
      </c>
      <c r="AM21" s="14"/>
      <c r="AN21" s="14"/>
      <c r="AO21" s="31">
        <v>1362</v>
      </c>
      <c r="AP21" s="15" t="s">
        <v>200</v>
      </c>
    </row>
    <row r="22" spans="1:42" x14ac:dyDescent="0.25">
      <c r="A22" s="11"/>
      <c r="B22" s="19" t="s">
        <v>291</v>
      </c>
      <c r="C22" s="21"/>
      <c r="D22" s="21"/>
      <c r="E22" s="27">
        <v>44</v>
      </c>
      <c r="F22" s="25" t="s">
        <v>200</v>
      </c>
      <c r="G22" s="21"/>
      <c r="H22" s="21"/>
      <c r="I22" s="27" t="s">
        <v>381</v>
      </c>
      <c r="J22" s="25" t="s">
        <v>207</v>
      </c>
      <c r="K22" s="21"/>
      <c r="L22" s="21"/>
      <c r="M22" s="27">
        <v>16</v>
      </c>
      <c r="N22" s="25" t="s">
        <v>200</v>
      </c>
      <c r="O22" s="21"/>
      <c r="P22" s="21"/>
      <c r="Q22" s="27">
        <v>16</v>
      </c>
      <c r="R22" s="25" t="s">
        <v>200</v>
      </c>
      <c r="S22" s="21"/>
      <c r="T22" s="21"/>
      <c r="U22" s="27">
        <v>52</v>
      </c>
      <c r="V22" s="25" t="s">
        <v>200</v>
      </c>
      <c r="W22" s="21"/>
      <c r="X22" s="21"/>
      <c r="Y22" s="27">
        <v>98</v>
      </c>
      <c r="Z22" s="25" t="s">
        <v>200</v>
      </c>
      <c r="AA22" s="21"/>
      <c r="AB22" s="21"/>
      <c r="AC22" s="27" t="s">
        <v>389</v>
      </c>
      <c r="AD22" s="25" t="s">
        <v>207</v>
      </c>
      <c r="AE22" s="21"/>
      <c r="AF22" s="21"/>
      <c r="AG22" s="27">
        <v>28</v>
      </c>
      <c r="AH22" s="25" t="s">
        <v>200</v>
      </c>
      <c r="AI22" s="21"/>
      <c r="AJ22" s="21"/>
      <c r="AK22" s="27" t="s">
        <v>390</v>
      </c>
      <c r="AL22" s="25" t="s">
        <v>207</v>
      </c>
      <c r="AM22" s="21"/>
      <c r="AN22" s="21"/>
      <c r="AO22" s="27">
        <v>59</v>
      </c>
      <c r="AP22" s="25" t="s">
        <v>200</v>
      </c>
    </row>
    <row r="23" spans="1:42" ht="15.75" thickBot="1" x14ac:dyDescent="0.3">
      <c r="A23" s="11"/>
      <c r="B23" s="29" t="s">
        <v>391</v>
      </c>
      <c r="C23" s="14"/>
      <c r="D23" s="14"/>
      <c r="E23" s="31">
        <v>1505</v>
      </c>
      <c r="F23" s="15" t="s">
        <v>200</v>
      </c>
      <c r="G23" s="14"/>
      <c r="H23" s="15"/>
      <c r="I23" s="37" t="s">
        <v>212</v>
      </c>
      <c r="J23" s="15" t="s">
        <v>200</v>
      </c>
      <c r="K23" s="14"/>
      <c r="L23" s="15"/>
      <c r="M23" s="37" t="s">
        <v>212</v>
      </c>
      <c r="N23" s="15" t="s">
        <v>200</v>
      </c>
      <c r="O23" s="14"/>
      <c r="P23" s="14"/>
      <c r="Q23" s="35" t="s">
        <v>392</v>
      </c>
      <c r="R23" s="15" t="s">
        <v>207</v>
      </c>
      <c r="S23" s="14"/>
      <c r="T23" s="14"/>
      <c r="U23" s="35">
        <v>224</v>
      </c>
      <c r="V23" s="15" t="s">
        <v>200</v>
      </c>
      <c r="W23" s="14"/>
      <c r="X23" s="14"/>
      <c r="Y23" s="35">
        <v>986</v>
      </c>
      <c r="Z23" s="15" t="s">
        <v>200</v>
      </c>
      <c r="AA23" s="14"/>
      <c r="AB23" s="15"/>
      <c r="AC23" s="37" t="s">
        <v>212</v>
      </c>
      <c r="AD23" s="15" t="s">
        <v>200</v>
      </c>
      <c r="AE23" s="14"/>
      <c r="AF23" s="15"/>
      <c r="AG23" s="37" t="s">
        <v>212</v>
      </c>
      <c r="AH23" s="15" t="s">
        <v>200</v>
      </c>
      <c r="AI23" s="14"/>
      <c r="AJ23" s="14"/>
      <c r="AK23" s="35">
        <v>281</v>
      </c>
      <c r="AL23" s="15" t="s">
        <v>200</v>
      </c>
      <c r="AM23" s="14"/>
      <c r="AN23" s="14"/>
      <c r="AO23" s="31">
        <v>1267</v>
      </c>
      <c r="AP23" s="15" t="s">
        <v>200</v>
      </c>
    </row>
    <row r="24" spans="1:42" x14ac:dyDescent="0.25">
      <c r="A24" s="11"/>
      <c r="B24" s="18"/>
      <c r="C24" s="18"/>
      <c r="D24" s="50"/>
      <c r="E24" s="50"/>
      <c r="F24" s="18"/>
      <c r="G24" s="18"/>
      <c r="H24" s="50"/>
      <c r="I24" s="50"/>
      <c r="J24" s="18"/>
      <c r="K24" s="18"/>
      <c r="L24" s="50"/>
      <c r="M24" s="50"/>
      <c r="N24" s="18"/>
      <c r="O24" s="18"/>
      <c r="P24" s="50"/>
      <c r="Q24" s="50"/>
      <c r="R24" s="18"/>
      <c r="S24" s="18"/>
      <c r="T24" s="50"/>
      <c r="U24" s="50"/>
      <c r="V24" s="18"/>
      <c r="W24" s="18"/>
      <c r="X24" s="50"/>
      <c r="Y24" s="50"/>
      <c r="Z24" s="18"/>
      <c r="AA24" s="18"/>
      <c r="AB24" s="50"/>
      <c r="AC24" s="50"/>
      <c r="AD24" s="18"/>
      <c r="AE24" s="18"/>
      <c r="AF24" s="50"/>
      <c r="AG24" s="50"/>
      <c r="AH24" s="18"/>
      <c r="AI24" s="18"/>
      <c r="AJ24" s="50"/>
      <c r="AK24" s="50"/>
      <c r="AL24" s="18"/>
      <c r="AM24" s="18"/>
      <c r="AN24" s="50"/>
      <c r="AO24" s="50"/>
      <c r="AP24" s="18"/>
    </row>
    <row r="25" spans="1:42" ht="15.75" thickBot="1" x14ac:dyDescent="0.3">
      <c r="A25" s="11"/>
      <c r="B25" s="85" t="s">
        <v>168</v>
      </c>
      <c r="C25" s="32"/>
      <c r="D25" s="21" t="s">
        <v>205</v>
      </c>
      <c r="E25" s="23">
        <v>6015</v>
      </c>
      <c r="F25" s="25" t="s">
        <v>200</v>
      </c>
      <c r="G25" s="32"/>
      <c r="H25" s="21" t="s">
        <v>205</v>
      </c>
      <c r="I25" s="27" t="s">
        <v>393</v>
      </c>
      <c r="J25" s="25" t="s">
        <v>207</v>
      </c>
      <c r="K25" s="32"/>
      <c r="L25" s="21" t="s">
        <v>205</v>
      </c>
      <c r="M25" s="27">
        <v>971</v>
      </c>
      <c r="N25" s="25" t="s">
        <v>200</v>
      </c>
      <c r="O25" s="32"/>
      <c r="P25" s="21" t="s">
        <v>205</v>
      </c>
      <c r="Q25" s="27" t="s">
        <v>394</v>
      </c>
      <c r="R25" s="25" t="s">
        <v>207</v>
      </c>
      <c r="S25" s="32"/>
      <c r="T25" s="21" t="s">
        <v>205</v>
      </c>
      <c r="U25" s="23">
        <v>5183</v>
      </c>
      <c r="V25" s="25" t="s">
        <v>200</v>
      </c>
      <c r="W25" s="32"/>
      <c r="X25" s="21" t="s">
        <v>205</v>
      </c>
      <c r="Y25" s="23">
        <v>6890</v>
      </c>
      <c r="Z25" s="25" t="s">
        <v>200</v>
      </c>
      <c r="AA25" s="32"/>
      <c r="AB25" s="21" t="s">
        <v>205</v>
      </c>
      <c r="AC25" s="27" t="s">
        <v>395</v>
      </c>
      <c r="AD25" s="25" t="s">
        <v>207</v>
      </c>
      <c r="AE25" s="32"/>
      <c r="AF25" s="21" t="s">
        <v>205</v>
      </c>
      <c r="AG25" s="23">
        <v>2712</v>
      </c>
      <c r="AH25" s="25" t="s">
        <v>200</v>
      </c>
      <c r="AI25" s="32"/>
      <c r="AJ25" s="21" t="s">
        <v>205</v>
      </c>
      <c r="AK25" s="27" t="s">
        <v>396</v>
      </c>
      <c r="AL25" s="25" t="s">
        <v>207</v>
      </c>
      <c r="AM25" s="32"/>
      <c r="AN25" s="21" t="s">
        <v>205</v>
      </c>
      <c r="AO25" s="23">
        <v>6215</v>
      </c>
      <c r="AP25" s="25" t="s">
        <v>200</v>
      </c>
    </row>
    <row r="26" spans="1:42" ht="15.75" thickTop="1" x14ac:dyDescent="0.25">
      <c r="A26" s="11"/>
      <c r="B26" s="18"/>
      <c r="C26" s="18"/>
      <c r="D26" s="28"/>
      <c r="E26" s="28"/>
      <c r="F26" s="18"/>
      <c r="G26" s="18"/>
      <c r="H26" s="28"/>
      <c r="I26" s="28"/>
      <c r="J26" s="18"/>
      <c r="K26" s="18"/>
      <c r="L26" s="28"/>
      <c r="M26" s="28"/>
      <c r="N26" s="18"/>
      <c r="O26" s="18"/>
      <c r="P26" s="28"/>
      <c r="Q26" s="28"/>
      <c r="R26" s="18"/>
      <c r="S26" s="18"/>
      <c r="T26" s="28"/>
      <c r="U26" s="28"/>
      <c r="V26" s="18"/>
      <c r="W26" s="18"/>
      <c r="X26" s="28"/>
      <c r="Y26" s="28"/>
      <c r="Z26" s="18"/>
      <c r="AA26" s="18"/>
      <c r="AB26" s="28"/>
      <c r="AC26" s="28"/>
      <c r="AD26" s="18"/>
      <c r="AE26" s="18"/>
      <c r="AF26" s="28"/>
      <c r="AG26" s="28"/>
      <c r="AH26" s="18"/>
      <c r="AI26" s="18"/>
      <c r="AJ26" s="28"/>
      <c r="AK26" s="28"/>
      <c r="AL26" s="18"/>
      <c r="AM26" s="18"/>
      <c r="AN26" s="28"/>
      <c r="AO26" s="28"/>
      <c r="AP26" s="18"/>
    </row>
    <row r="27" spans="1:42" x14ac:dyDescent="0.25">
      <c r="A27" s="11"/>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c r="AI27" s="61"/>
      <c r="AJ27" s="61"/>
      <c r="AK27" s="61"/>
      <c r="AL27" s="61"/>
      <c r="AM27" s="61"/>
      <c r="AN27" s="61"/>
      <c r="AO27" s="61"/>
      <c r="AP27" s="61"/>
    </row>
    <row r="28" spans="1:42" x14ac:dyDescent="0.25">
      <c r="A28" s="11"/>
      <c r="B28" s="48" t="s">
        <v>397</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c r="AM28" s="48"/>
      <c r="AN28" s="48"/>
      <c r="AO28" s="48"/>
      <c r="AP28" s="48"/>
    </row>
    <row r="29" spans="1:42" ht="15.75" x14ac:dyDescent="0.25">
      <c r="A29" s="11"/>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row>
    <row r="30" spans="1:42" x14ac:dyDescent="0.25">
      <c r="A30" s="11"/>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row>
    <row r="31" spans="1:42" ht="15.75" thickBot="1" x14ac:dyDescent="0.3">
      <c r="A31" s="11"/>
      <c r="B31" s="17"/>
      <c r="C31" s="17"/>
      <c r="D31" s="42" t="s">
        <v>398</v>
      </c>
      <c r="E31" s="42"/>
      <c r="F31" s="42"/>
      <c r="G31" s="42"/>
      <c r="H31" s="42"/>
      <c r="I31" s="42"/>
      <c r="J31" s="42"/>
      <c r="K31" s="42"/>
      <c r="L31" s="42"/>
      <c r="M31" s="42"/>
      <c r="N31" s="42"/>
      <c r="O31" s="42"/>
      <c r="P31" s="42"/>
      <c r="Q31" s="42"/>
      <c r="R31" s="42"/>
      <c r="S31" s="42"/>
      <c r="T31" s="42"/>
      <c r="U31" s="42"/>
      <c r="V31" s="17"/>
      <c r="W31" s="17"/>
      <c r="X31" s="42" t="s">
        <v>399</v>
      </c>
      <c r="Y31" s="42"/>
      <c r="Z31" s="42"/>
      <c r="AA31" s="42"/>
      <c r="AB31" s="42"/>
      <c r="AC31" s="42"/>
      <c r="AD31" s="42"/>
      <c r="AE31" s="42"/>
      <c r="AF31" s="42"/>
      <c r="AG31" s="42"/>
      <c r="AH31" s="42"/>
      <c r="AI31" s="42"/>
      <c r="AJ31" s="42"/>
      <c r="AK31" s="42"/>
      <c r="AL31" s="42"/>
      <c r="AM31" s="42"/>
      <c r="AN31" s="42"/>
      <c r="AO31" s="42"/>
      <c r="AP31" s="17"/>
    </row>
    <row r="32" spans="1:42" x14ac:dyDescent="0.25">
      <c r="A32" s="11"/>
      <c r="B32" s="51"/>
      <c r="C32" s="51"/>
      <c r="D32" s="52" t="s">
        <v>366</v>
      </c>
      <c r="E32" s="52"/>
      <c r="F32" s="53"/>
      <c r="G32" s="53"/>
      <c r="H32" s="52" t="s">
        <v>367</v>
      </c>
      <c r="I32" s="52"/>
      <c r="J32" s="53"/>
      <c r="K32" s="53"/>
      <c r="L32" s="52" t="s">
        <v>368</v>
      </c>
      <c r="M32" s="52"/>
      <c r="N32" s="53"/>
      <c r="O32" s="53"/>
      <c r="P32" s="52" t="s">
        <v>369</v>
      </c>
      <c r="Q32" s="52"/>
      <c r="R32" s="53"/>
      <c r="S32" s="53"/>
      <c r="T32" s="52" t="s">
        <v>370</v>
      </c>
      <c r="U32" s="52"/>
      <c r="V32" s="51"/>
      <c r="W32" s="51"/>
      <c r="X32" s="52" t="s">
        <v>366</v>
      </c>
      <c r="Y32" s="52"/>
      <c r="Z32" s="53"/>
      <c r="AA32" s="53"/>
      <c r="AB32" s="52" t="s">
        <v>367</v>
      </c>
      <c r="AC32" s="52"/>
      <c r="AD32" s="53"/>
      <c r="AE32" s="53"/>
      <c r="AF32" s="52" t="s">
        <v>368</v>
      </c>
      <c r="AG32" s="52"/>
      <c r="AH32" s="53"/>
      <c r="AI32" s="53"/>
      <c r="AJ32" s="52" t="s">
        <v>369</v>
      </c>
      <c r="AK32" s="52"/>
      <c r="AL32" s="53"/>
      <c r="AM32" s="53"/>
      <c r="AN32" s="52" t="s">
        <v>370</v>
      </c>
      <c r="AO32" s="52"/>
      <c r="AP32" s="51"/>
    </row>
    <row r="33" spans="1:42" ht="15.75" thickBot="1" x14ac:dyDescent="0.3">
      <c r="A33" s="11"/>
      <c r="B33" s="51"/>
      <c r="C33" s="51"/>
      <c r="D33" s="42" t="s">
        <v>272</v>
      </c>
      <c r="E33" s="42"/>
      <c r="F33" s="51"/>
      <c r="G33" s="51"/>
      <c r="H33" s="42"/>
      <c r="I33" s="42"/>
      <c r="J33" s="51"/>
      <c r="K33" s="51"/>
      <c r="L33" s="42"/>
      <c r="M33" s="42"/>
      <c r="N33" s="51"/>
      <c r="O33" s="51"/>
      <c r="P33" s="42"/>
      <c r="Q33" s="42"/>
      <c r="R33" s="51"/>
      <c r="S33" s="51"/>
      <c r="T33" s="42" t="s">
        <v>272</v>
      </c>
      <c r="U33" s="42"/>
      <c r="V33" s="51"/>
      <c r="W33" s="51"/>
      <c r="X33" s="42" t="s">
        <v>272</v>
      </c>
      <c r="Y33" s="42"/>
      <c r="Z33" s="51"/>
      <c r="AA33" s="51"/>
      <c r="AB33" s="42"/>
      <c r="AC33" s="42"/>
      <c r="AD33" s="51"/>
      <c r="AE33" s="51"/>
      <c r="AF33" s="42"/>
      <c r="AG33" s="42"/>
      <c r="AH33" s="51"/>
      <c r="AI33" s="51"/>
      <c r="AJ33" s="42"/>
      <c r="AK33" s="42"/>
      <c r="AL33" s="51"/>
      <c r="AM33" s="51"/>
      <c r="AN33" s="42" t="s">
        <v>272</v>
      </c>
      <c r="AO33" s="42"/>
      <c r="AP33" s="51"/>
    </row>
    <row r="34" spans="1:42" x14ac:dyDescent="0.25">
      <c r="A34" s="11"/>
      <c r="B34" s="19" t="s">
        <v>280</v>
      </c>
      <c r="C34" s="21"/>
      <c r="D34" s="21" t="s">
        <v>205</v>
      </c>
      <c r="E34" s="27">
        <v>33</v>
      </c>
      <c r="F34" s="25" t="s">
        <v>200</v>
      </c>
      <c r="G34" s="21"/>
      <c r="H34" s="21" t="s">
        <v>205</v>
      </c>
      <c r="I34" s="27" t="s">
        <v>400</v>
      </c>
      <c r="J34" s="25" t="s">
        <v>207</v>
      </c>
      <c r="K34" s="21"/>
      <c r="L34" s="21" t="s">
        <v>205</v>
      </c>
      <c r="M34" s="27">
        <v>709</v>
      </c>
      <c r="N34" s="25" t="s">
        <v>200</v>
      </c>
      <c r="O34" s="21"/>
      <c r="P34" s="21" t="s">
        <v>205</v>
      </c>
      <c r="Q34" s="27" t="s">
        <v>401</v>
      </c>
      <c r="R34" s="25" t="s">
        <v>207</v>
      </c>
      <c r="S34" s="21"/>
      <c r="T34" s="21" t="s">
        <v>205</v>
      </c>
      <c r="U34" s="27">
        <v>156</v>
      </c>
      <c r="V34" s="25" t="s">
        <v>200</v>
      </c>
      <c r="W34" s="21"/>
      <c r="X34" s="21" t="s">
        <v>205</v>
      </c>
      <c r="Y34" s="27">
        <v>584</v>
      </c>
      <c r="Z34" s="25" t="s">
        <v>200</v>
      </c>
      <c r="AA34" s="21"/>
      <c r="AB34" s="25" t="s">
        <v>205</v>
      </c>
      <c r="AC34" s="40" t="s">
        <v>212</v>
      </c>
      <c r="AD34" s="25" t="s">
        <v>200</v>
      </c>
      <c r="AE34" s="21"/>
      <c r="AF34" s="21" t="s">
        <v>205</v>
      </c>
      <c r="AG34" s="27">
        <v>241</v>
      </c>
      <c r="AH34" s="25" t="s">
        <v>200</v>
      </c>
      <c r="AI34" s="21"/>
      <c r="AJ34" s="21" t="s">
        <v>205</v>
      </c>
      <c r="AK34" s="27" t="s">
        <v>402</v>
      </c>
      <c r="AL34" s="25" t="s">
        <v>207</v>
      </c>
      <c r="AM34" s="21"/>
      <c r="AN34" s="21" t="s">
        <v>205</v>
      </c>
      <c r="AO34" s="27">
        <v>387</v>
      </c>
      <c r="AP34" s="25" t="s">
        <v>200</v>
      </c>
    </row>
    <row r="35" spans="1:42" x14ac:dyDescent="0.25">
      <c r="A35" s="11"/>
      <c r="B35" s="29" t="s">
        <v>281</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row>
    <row r="36" spans="1:42" x14ac:dyDescent="0.25">
      <c r="A36" s="11"/>
      <c r="B36" s="38" t="s">
        <v>282</v>
      </c>
      <c r="C36" s="21"/>
      <c r="D36" s="21"/>
      <c r="E36" s="27">
        <v>488</v>
      </c>
      <c r="F36" s="25" t="s">
        <v>200</v>
      </c>
      <c r="G36" s="21"/>
      <c r="H36" s="25"/>
      <c r="I36" s="40" t="s">
        <v>212</v>
      </c>
      <c r="J36" s="25" t="s">
        <v>200</v>
      </c>
      <c r="K36" s="21"/>
      <c r="L36" s="21"/>
      <c r="M36" s="27">
        <v>4</v>
      </c>
      <c r="N36" s="25" t="s">
        <v>200</v>
      </c>
      <c r="O36" s="21"/>
      <c r="P36" s="21"/>
      <c r="Q36" s="27">
        <v>787</v>
      </c>
      <c r="R36" s="25" t="s">
        <v>200</v>
      </c>
      <c r="S36" s="21"/>
      <c r="T36" s="21"/>
      <c r="U36" s="23">
        <v>1279</v>
      </c>
      <c r="V36" s="25" t="s">
        <v>200</v>
      </c>
      <c r="W36" s="21"/>
      <c r="X36" s="21"/>
      <c r="Y36" s="23">
        <v>1568</v>
      </c>
      <c r="Z36" s="25" t="s">
        <v>200</v>
      </c>
      <c r="AA36" s="21"/>
      <c r="AB36" s="25"/>
      <c r="AC36" s="40" t="s">
        <v>212</v>
      </c>
      <c r="AD36" s="25" t="s">
        <v>200</v>
      </c>
      <c r="AE36" s="21"/>
      <c r="AF36" s="21"/>
      <c r="AG36" s="27">
        <v>537</v>
      </c>
      <c r="AH36" s="25" t="s">
        <v>200</v>
      </c>
      <c r="AI36" s="21"/>
      <c r="AJ36" s="21"/>
      <c r="AK36" s="27" t="s">
        <v>403</v>
      </c>
      <c r="AL36" s="25" t="s">
        <v>207</v>
      </c>
      <c r="AM36" s="21"/>
      <c r="AN36" s="21"/>
      <c r="AO36" s="23">
        <v>1334</v>
      </c>
      <c r="AP36" s="25" t="s">
        <v>200</v>
      </c>
    </row>
    <row r="37" spans="1:42" x14ac:dyDescent="0.25">
      <c r="A37" s="11"/>
      <c r="B37" s="33" t="s">
        <v>283</v>
      </c>
      <c r="C37" s="14"/>
      <c r="D37" s="14"/>
      <c r="E37" s="31">
        <v>1403</v>
      </c>
      <c r="F37" s="15" t="s">
        <v>200</v>
      </c>
      <c r="G37" s="14"/>
      <c r="H37" s="14"/>
      <c r="I37" s="35" t="s">
        <v>377</v>
      </c>
      <c r="J37" s="15" t="s">
        <v>207</v>
      </c>
      <c r="K37" s="14"/>
      <c r="L37" s="15"/>
      <c r="M37" s="37" t="s">
        <v>212</v>
      </c>
      <c r="N37" s="15" t="s">
        <v>200</v>
      </c>
      <c r="O37" s="14"/>
      <c r="P37" s="14"/>
      <c r="Q37" s="35" t="s">
        <v>404</v>
      </c>
      <c r="R37" s="15" t="s">
        <v>207</v>
      </c>
      <c r="S37" s="14"/>
      <c r="T37" s="14"/>
      <c r="U37" s="31">
        <v>1030</v>
      </c>
      <c r="V37" s="15" t="s">
        <v>200</v>
      </c>
      <c r="W37" s="14"/>
      <c r="X37" s="14"/>
      <c r="Y37" s="35">
        <v>756</v>
      </c>
      <c r="Z37" s="15" t="s">
        <v>200</v>
      </c>
      <c r="AA37" s="14"/>
      <c r="AB37" s="15"/>
      <c r="AC37" s="37" t="s">
        <v>212</v>
      </c>
      <c r="AD37" s="15" t="s">
        <v>200</v>
      </c>
      <c r="AE37" s="14"/>
      <c r="AF37" s="15"/>
      <c r="AG37" s="37" t="s">
        <v>212</v>
      </c>
      <c r="AH37" s="15" t="s">
        <v>200</v>
      </c>
      <c r="AI37" s="14"/>
      <c r="AJ37" s="14"/>
      <c r="AK37" s="35">
        <v>29</v>
      </c>
      <c r="AL37" s="15" t="s">
        <v>200</v>
      </c>
      <c r="AM37" s="14"/>
      <c r="AN37" s="14"/>
      <c r="AO37" s="35">
        <v>785</v>
      </c>
      <c r="AP37" s="15" t="s">
        <v>200</v>
      </c>
    </row>
    <row r="38" spans="1:42" x14ac:dyDescent="0.25">
      <c r="A38" s="11"/>
      <c r="B38" s="38" t="s">
        <v>284</v>
      </c>
      <c r="C38" s="21"/>
      <c r="D38" s="21"/>
      <c r="E38" s="27">
        <v>113</v>
      </c>
      <c r="F38" s="25" t="s">
        <v>200</v>
      </c>
      <c r="G38" s="21"/>
      <c r="H38" s="25"/>
      <c r="I38" s="40" t="s">
        <v>212</v>
      </c>
      <c r="J38" s="25" t="s">
        <v>200</v>
      </c>
      <c r="K38" s="21"/>
      <c r="L38" s="25"/>
      <c r="M38" s="40" t="s">
        <v>212</v>
      </c>
      <c r="N38" s="25" t="s">
        <v>200</v>
      </c>
      <c r="O38" s="21"/>
      <c r="P38" s="21"/>
      <c r="Q38" s="27">
        <v>53</v>
      </c>
      <c r="R38" s="25" t="s">
        <v>200</v>
      </c>
      <c r="S38" s="21"/>
      <c r="T38" s="21"/>
      <c r="U38" s="27">
        <v>166</v>
      </c>
      <c r="V38" s="25" t="s">
        <v>200</v>
      </c>
      <c r="W38" s="21"/>
      <c r="X38" s="21"/>
      <c r="Y38" s="27">
        <v>67</v>
      </c>
      <c r="Z38" s="25" t="s">
        <v>200</v>
      </c>
      <c r="AA38" s="21"/>
      <c r="AB38" s="25"/>
      <c r="AC38" s="40" t="s">
        <v>212</v>
      </c>
      <c r="AD38" s="25" t="s">
        <v>200</v>
      </c>
      <c r="AE38" s="21"/>
      <c r="AF38" s="25"/>
      <c r="AG38" s="40" t="s">
        <v>212</v>
      </c>
      <c r="AH38" s="25" t="s">
        <v>200</v>
      </c>
      <c r="AI38" s="21"/>
      <c r="AJ38" s="21"/>
      <c r="AK38" s="27" t="s">
        <v>405</v>
      </c>
      <c r="AL38" s="25" t="s">
        <v>207</v>
      </c>
      <c r="AM38" s="21"/>
      <c r="AN38" s="21"/>
      <c r="AO38" s="27">
        <v>59</v>
      </c>
      <c r="AP38" s="25" t="s">
        <v>200</v>
      </c>
    </row>
    <row r="39" spans="1:42" x14ac:dyDescent="0.25">
      <c r="A39" s="11"/>
      <c r="B39" s="29" t="s">
        <v>285</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row>
    <row r="40" spans="1:42" x14ac:dyDescent="0.25">
      <c r="A40" s="11"/>
      <c r="B40" s="38" t="s">
        <v>286</v>
      </c>
      <c r="C40" s="21"/>
      <c r="D40" s="21"/>
      <c r="E40" s="27">
        <v>52</v>
      </c>
      <c r="F40" s="25" t="s">
        <v>200</v>
      </c>
      <c r="G40" s="21"/>
      <c r="H40" s="25"/>
      <c r="I40" s="40" t="s">
        <v>212</v>
      </c>
      <c r="J40" s="25" t="s">
        <v>200</v>
      </c>
      <c r="K40" s="21"/>
      <c r="L40" s="25"/>
      <c r="M40" s="40" t="s">
        <v>212</v>
      </c>
      <c r="N40" s="25" t="s">
        <v>200</v>
      </c>
      <c r="O40" s="21"/>
      <c r="P40" s="21"/>
      <c r="Q40" s="27">
        <v>21</v>
      </c>
      <c r="R40" s="25" t="s">
        <v>200</v>
      </c>
      <c r="S40" s="21"/>
      <c r="T40" s="21"/>
      <c r="U40" s="27">
        <v>73</v>
      </c>
      <c r="V40" s="25" t="s">
        <v>200</v>
      </c>
      <c r="W40" s="21"/>
      <c r="X40" s="21"/>
      <c r="Y40" s="27">
        <v>85</v>
      </c>
      <c r="Z40" s="25" t="s">
        <v>200</v>
      </c>
      <c r="AA40" s="21"/>
      <c r="AB40" s="25"/>
      <c r="AC40" s="40" t="s">
        <v>212</v>
      </c>
      <c r="AD40" s="25" t="s">
        <v>200</v>
      </c>
      <c r="AE40" s="21"/>
      <c r="AF40" s="25"/>
      <c r="AG40" s="40" t="s">
        <v>212</v>
      </c>
      <c r="AH40" s="25" t="s">
        <v>200</v>
      </c>
      <c r="AI40" s="21"/>
      <c r="AJ40" s="21"/>
      <c r="AK40" s="27" t="s">
        <v>406</v>
      </c>
      <c r="AL40" s="25" t="s">
        <v>207</v>
      </c>
      <c r="AM40" s="21"/>
      <c r="AN40" s="21"/>
      <c r="AO40" s="27">
        <v>49</v>
      </c>
      <c r="AP40" s="25" t="s">
        <v>200</v>
      </c>
    </row>
    <row r="41" spans="1:42" x14ac:dyDescent="0.25">
      <c r="A41" s="11"/>
      <c r="B41" s="33" t="s">
        <v>106</v>
      </c>
      <c r="C41" s="14"/>
      <c r="D41" s="14"/>
      <c r="E41" s="35">
        <v>525</v>
      </c>
      <c r="F41" s="15" t="s">
        <v>200</v>
      </c>
      <c r="G41" s="14"/>
      <c r="H41" s="15"/>
      <c r="I41" s="37" t="s">
        <v>212</v>
      </c>
      <c r="J41" s="15" t="s">
        <v>200</v>
      </c>
      <c r="K41" s="14"/>
      <c r="L41" s="14"/>
      <c r="M41" s="35">
        <v>4</v>
      </c>
      <c r="N41" s="15" t="s">
        <v>200</v>
      </c>
      <c r="O41" s="14"/>
      <c r="P41" s="14"/>
      <c r="Q41" s="35">
        <v>84</v>
      </c>
      <c r="R41" s="15" t="s">
        <v>200</v>
      </c>
      <c r="S41" s="14"/>
      <c r="T41" s="14"/>
      <c r="U41" s="35">
        <v>613</v>
      </c>
      <c r="V41" s="15" t="s">
        <v>200</v>
      </c>
      <c r="W41" s="14"/>
      <c r="X41" s="14"/>
      <c r="Y41" s="35">
        <v>551</v>
      </c>
      <c r="Z41" s="15" t="s">
        <v>200</v>
      </c>
      <c r="AA41" s="14"/>
      <c r="AB41" s="15"/>
      <c r="AC41" s="37" t="s">
        <v>212</v>
      </c>
      <c r="AD41" s="15" t="s">
        <v>200</v>
      </c>
      <c r="AE41" s="14"/>
      <c r="AF41" s="14"/>
      <c r="AG41" s="35">
        <v>3</v>
      </c>
      <c r="AH41" s="15" t="s">
        <v>200</v>
      </c>
      <c r="AI41" s="14"/>
      <c r="AJ41" s="14"/>
      <c r="AK41" s="35">
        <v>6</v>
      </c>
      <c r="AL41" s="15" t="s">
        <v>200</v>
      </c>
      <c r="AM41" s="14"/>
      <c r="AN41" s="14"/>
      <c r="AO41" s="35">
        <v>560</v>
      </c>
      <c r="AP41" s="15" t="s">
        <v>200</v>
      </c>
    </row>
    <row r="42" spans="1:42" x14ac:dyDescent="0.25">
      <c r="A42" s="11"/>
      <c r="B42" s="38" t="s">
        <v>287</v>
      </c>
      <c r="C42" s="21"/>
      <c r="D42" s="21"/>
      <c r="E42" s="27">
        <v>3</v>
      </c>
      <c r="F42" s="25" t="s">
        <v>200</v>
      </c>
      <c r="G42" s="21"/>
      <c r="H42" s="25"/>
      <c r="I42" s="40" t="s">
        <v>212</v>
      </c>
      <c r="J42" s="25" t="s">
        <v>200</v>
      </c>
      <c r="K42" s="21"/>
      <c r="L42" s="25"/>
      <c r="M42" s="40" t="s">
        <v>212</v>
      </c>
      <c r="N42" s="25" t="s">
        <v>200</v>
      </c>
      <c r="O42" s="21"/>
      <c r="P42" s="21"/>
      <c r="Q42" s="27">
        <v>2</v>
      </c>
      <c r="R42" s="25" t="s">
        <v>200</v>
      </c>
      <c r="S42" s="21"/>
      <c r="T42" s="21"/>
      <c r="U42" s="27">
        <v>5</v>
      </c>
      <c r="V42" s="25" t="s">
        <v>200</v>
      </c>
      <c r="W42" s="21"/>
      <c r="X42" s="21"/>
      <c r="Y42" s="27">
        <v>3</v>
      </c>
      <c r="Z42" s="25" t="s">
        <v>200</v>
      </c>
      <c r="AA42" s="21"/>
      <c r="AB42" s="25"/>
      <c r="AC42" s="40" t="s">
        <v>212</v>
      </c>
      <c r="AD42" s="25" t="s">
        <v>200</v>
      </c>
      <c r="AE42" s="21"/>
      <c r="AF42" s="25"/>
      <c r="AG42" s="40" t="s">
        <v>212</v>
      </c>
      <c r="AH42" s="25" t="s">
        <v>200</v>
      </c>
      <c r="AI42" s="21"/>
      <c r="AJ42" s="25"/>
      <c r="AK42" s="40" t="s">
        <v>212</v>
      </c>
      <c r="AL42" s="25" t="s">
        <v>200</v>
      </c>
      <c r="AM42" s="21"/>
      <c r="AN42" s="21"/>
      <c r="AO42" s="27">
        <v>3</v>
      </c>
      <c r="AP42" s="25" t="s">
        <v>200</v>
      </c>
    </row>
    <row r="43" spans="1:42" x14ac:dyDescent="0.25">
      <c r="A43" s="11"/>
      <c r="B43" s="29" t="s">
        <v>288</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row>
    <row r="44" spans="1:42" x14ac:dyDescent="0.25">
      <c r="A44" s="11"/>
      <c r="B44" s="38" t="s">
        <v>289</v>
      </c>
      <c r="C44" s="21"/>
      <c r="D44" s="21"/>
      <c r="E44" s="27">
        <v>149</v>
      </c>
      <c r="F44" s="25" t="s">
        <v>200</v>
      </c>
      <c r="G44" s="21"/>
      <c r="H44" s="21"/>
      <c r="I44" s="27" t="s">
        <v>407</v>
      </c>
      <c r="J44" s="25" t="s">
        <v>207</v>
      </c>
      <c r="K44" s="21"/>
      <c r="L44" s="21"/>
      <c r="M44" s="27">
        <v>1</v>
      </c>
      <c r="N44" s="25" t="s">
        <v>200</v>
      </c>
      <c r="O44" s="21"/>
      <c r="P44" s="21"/>
      <c r="Q44" s="27">
        <v>260</v>
      </c>
      <c r="R44" s="25" t="s">
        <v>200</v>
      </c>
      <c r="S44" s="21"/>
      <c r="T44" s="21"/>
      <c r="U44" s="27">
        <v>369</v>
      </c>
      <c r="V44" s="25" t="s">
        <v>200</v>
      </c>
      <c r="W44" s="21"/>
      <c r="X44" s="21"/>
      <c r="Y44" s="27">
        <v>354</v>
      </c>
      <c r="Z44" s="25" t="s">
        <v>200</v>
      </c>
      <c r="AA44" s="21"/>
      <c r="AB44" s="25"/>
      <c r="AC44" s="40" t="s">
        <v>212</v>
      </c>
      <c r="AD44" s="25" t="s">
        <v>200</v>
      </c>
      <c r="AE44" s="21"/>
      <c r="AF44" s="21"/>
      <c r="AG44" s="27">
        <v>3</v>
      </c>
      <c r="AH44" s="25" t="s">
        <v>200</v>
      </c>
      <c r="AI44" s="21"/>
      <c r="AJ44" s="21"/>
      <c r="AK44" s="27" t="s">
        <v>408</v>
      </c>
      <c r="AL44" s="25" t="s">
        <v>207</v>
      </c>
      <c r="AM44" s="21"/>
      <c r="AN44" s="21"/>
      <c r="AO44" s="27">
        <v>350</v>
      </c>
      <c r="AP44" s="25" t="s">
        <v>200</v>
      </c>
    </row>
    <row r="45" spans="1:42" x14ac:dyDescent="0.25">
      <c r="A45" s="11"/>
      <c r="B45" s="33" t="s">
        <v>286</v>
      </c>
      <c r="C45" s="14"/>
      <c r="D45" s="14"/>
      <c r="E45" s="35">
        <v>809</v>
      </c>
      <c r="F45" s="15" t="s">
        <v>200</v>
      </c>
      <c r="G45" s="14"/>
      <c r="H45" s="14"/>
      <c r="I45" s="35" t="s">
        <v>408</v>
      </c>
      <c r="J45" s="15" t="s">
        <v>207</v>
      </c>
      <c r="K45" s="14"/>
      <c r="L45" s="14"/>
      <c r="M45" s="35">
        <v>12</v>
      </c>
      <c r="N45" s="15" t="s">
        <v>200</v>
      </c>
      <c r="O45" s="14"/>
      <c r="P45" s="14"/>
      <c r="Q45" s="35">
        <v>402</v>
      </c>
      <c r="R45" s="15" t="s">
        <v>200</v>
      </c>
      <c r="S45" s="14"/>
      <c r="T45" s="14"/>
      <c r="U45" s="31">
        <v>1216</v>
      </c>
      <c r="V45" s="15" t="s">
        <v>200</v>
      </c>
      <c r="W45" s="14"/>
      <c r="X45" s="14"/>
      <c r="Y45" s="31">
        <v>1171</v>
      </c>
      <c r="Z45" s="15" t="s">
        <v>200</v>
      </c>
      <c r="AA45" s="14"/>
      <c r="AB45" s="14"/>
      <c r="AC45" s="35" t="s">
        <v>409</v>
      </c>
      <c r="AD45" s="15" t="s">
        <v>207</v>
      </c>
      <c r="AE45" s="14"/>
      <c r="AF45" s="14"/>
      <c r="AG45" s="35">
        <v>5</v>
      </c>
      <c r="AH45" s="15" t="s">
        <v>200</v>
      </c>
      <c r="AI45" s="14"/>
      <c r="AJ45" s="14"/>
      <c r="AK45" s="35">
        <v>228</v>
      </c>
      <c r="AL45" s="15" t="s">
        <v>200</v>
      </c>
      <c r="AM45" s="14"/>
      <c r="AN45" s="14"/>
      <c r="AO45" s="31">
        <v>1362</v>
      </c>
      <c r="AP45" s="15" t="s">
        <v>200</v>
      </c>
    </row>
    <row r="46" spans="1:42" x14ac:dyDescent="0.25">
      <c r="A46" s="11"/>
      <c r="B46" s="19" t="s">
        <v>291</v>
      </c>
      <c r="C46" s="21"/>
      <c r="D46" s="21"/>
      <c r="E46" s="27">
        <v>36</v>
      </c>
      <c r="F46" s="25" t="s">
        <v>200</v>
      </c>
      <c r="G46" s="21"/>
      <c r="H46" s="21"/>
      <c r="I46" s="27" t="s">
        <v>410</v>
      </c>
      <c r="J46" s="25" t="s">
        <v>207</v>
      </c>
      <c r="K46" s="21"/>
      <c r="L46" s="21"/>
      <c r="M46" s="27" t="s">
        <v>411</v>
      </c>
      <c r="N46" s="25" t="s">
        <v>207</v>
      </c>
      <c r="O46" s="21"/>
      <c r="P46" s="21"/>
      <c r="Q46" s="27">
        <v>20</v>
      </c>
      <c r="R46" s="25" t="s">
        <v>200</v>
      </c>
      <c r="S46" s="21"/>
      <c r="T46" s="21"/>
      <c r="U46" s="27">
        <v>52</v>
      </c>
      <c r="V46" s="25" t="s">
        <v>200</v>
      </c>
      <c r="W46" s="21"/>
      <c r="X46" s="21"/>
      <c r="Y46" s="27">
        <v>90</v>
      </c>
      <c r="Z46" s="25" t="s">
        <v>200</v>
      </c>
      <c r="AA46" s="21"/>
      <c r="AB46" s="21"/>
      <c r="AC46" s="27" t="s">
        <v>412</v>
      </c>
      <c r="AD46" s="25" t="s">
        <v>207</v>
      </c>
      <c r="AE46" s="21"/>
      <c r="AF46" s="21"/>
      <c r="AG46" s="27">
        <v>6</v>
      </c>
      <c r="AH46" s="25" t="s">
        <v>200</v>
      </c>
      <c r="AI46" s="21"/>
      <c r="AJ46" s="21"/>
      <c r="AK46" s="27" t="s">
        <v>378</v>
      </c>
      <c r="AL46" s="25" t="s">
        <v>207</v>
      </c>
      <c r="AM46" s="21"/>
      <c r="AN46" s="21"/>
      <c r="AO46" s="27">
        <v>59</v>
      </c>
      <c r="AP46" s="25" t="s">
        <v>200</v>
      </c>
    </row>
    <row r="47" spans="1:42" ht="15.75" thickBot="1" x14ac:dyDescent="0.3">
      <c r="A47" s="11"/>
      <c r="B47" s="29" t="s">
        <v>391</v>
      </c>
      <c r="C47" s="14"/>
      <c r="D47" s="14"/>
      <c r="E47" s="31">
        <v>1542</v>
      </c>
      <c r="F47" s="15" t="s">
        <v>200</v>
      </c>
      <c r="G47" s="14"/>
      <c r="H47" s="15"/>
      <c r="I47" s="37" t="s">
        <v>212</v>
      </c>
      <c r="J47" s="15" t="s">
        <v>200</v>
      </c>
      <c r="K47" s="14"/>
      <c r="L47" s="15"/>
      <c r="M47" s="37" t="s">
        <v>212</v>
      </c>
      <c r="N47" s="15" t="s">
        <v>200</v>
      </c>
      <c r="O47" s="14"/>
      <c r="P47" s="14"/>
      <c r="Q47" s="35" t="s">
        <v>413</v>
      </c>
      <c r="R47" s="15" t="s">
        <v>207</v>
      </c>
      <c r="S47" s="14"/>
      <c r="T47" s="14"/>
      <c r="U47" s="35">
        <v>224</v>
      </c>
      <c r="V47" s="15" t="s">
        <v>200</v>
      </c>
      <c r="W47" s="14"/>
      <c r="X47" s="14"/>
      <c r="Y47" s="31">
        <v>1169</v>
      </c>
      <c r="Z47" s="15" t="s">
        <v>200</v>
      </c>
      <c r="AA47" s="14"/>
      <c r="AB47" s="15"/>
      <c r="AC47" s="37" t="s">
        <v>212</v>
      </c>
      <c r="AD47" s="15" t="s">
        <v>200</v>
      </c>
      <c r="AE47" s="14"/>
      <c r="AF47" s="15"/>
      <c r="AG47" s="37" t="s">
        <v>212</v>
      </c>
      <c r="AH47" s="15" t="s">
        <v>200</v>
      </c>
      <c r="AI47" s="14"/>
      <c r="AJ47" s="14"/>
      <c r="AK47" s="35">
        <v>98</v>
      </c>
      <c r="AL47" s="15" t="s">
        <v>200</v>
      </c>
      <c r="AM47" s="14"/>
      <c r="AN47" s="14"/>
      <c r="AO47" s="31">
        <v>1267</v>
      </c>
      <c r="AP47" s="15" t="s">
        <v>200</v>
      </c>
    </row>
    <row r="48" spans="1:42" x14ac:dyDescent="0.25">
      <c r="A48" s="11"/>
      <c r="B48" s="18"/>
      <c r="C48" s="18"/>
      <c r="D48" s="50"/>
      <c r="E48" s="50"/>
      <c r="F48" s="18"/>
      <c r="G48" s="18"/>
      <c r="H48" s="50"/>
      <c r="I48" s="50"/>
      <c r="J48" s="18"/>
      <c r="K48" s="18"/>
      <c r="L48" s="50"/>
      <c r="M48" s="50"/>
      <c r="N48" s="18"/>
      <c r="O48" s="18"/>
      <c r="P48" s="50"/>
      <c r="Q48" s="50"/>
      <c r="R48" s="18"/>
      <c r="S48" s="18"/>
      <c r="T48" s="50"/>
      <c r="U48" s="50"/>
      <c r="V48" s="18"/>
      <c r="W48" s="18"/>
      <c r="X48" s="50"/>
      <c r="Y48" s="50"/>
      <c r="Z48" s="18"/>
      <c r="AA48" s="18"/>
      <c r="AB48" s="50"/>
      <c r="AC48" s="50"/>
      <c r="AD48" s="18"/>
      <c r="AE48" s="18"/>
      <c r="AF48" s="50"/>
      <c r="AG48" s="50"/>
      <c r="AH48" s="18"/>
      <c r="AI48" s="18"/>
      <c r="AJ48" s="50"/>
      <c r="AK48" s="50"/>
      <c r="AL48" s="18"/>
      <c r="AM48" s="18"/>
      <c r="AN48" s="50"/>
      <c r="AO48" s="50"/>
      <c r="AP48" s="18"/>
    </row>
    <row r="49" spans="1:42" ht="15.75" thickBot="1" x14ac:dyDescent="0.3">
      <c r="A49" s="11"/>
      <c r="B49" s="85" t="s">
        <v>168</v>
      </c>
      <c r="C49" s="32"/>
      <c r="D49" s="21" t="s">
        <v>205</v>
      </c>
      <c r="E49" s="23">
        <v>5153</v>
      </c>
      <c r="F49" s="25" t="s">
        <v>200</v>
      </c>
      <c r="G49" s="32"/>
      <c r="H49" s="21" t="s">
        <v>205</v>
      </c>
      <c r="I49" s="27" t="s">
        <v>414</v>
      </c>
      <c r="J49" s="25" t="s">
        <v>207</v>
      </c>
      <c r="K49" s="32"/>
      <c r="L49" s="21" t="s">
        <v>205</v>
      </c>
      <c r="M49" s="27">
        <v>727</v>
      </c>
      <c r="N49" s="25" t="s">
        <v>200</v>
      </c>
      <c r="O49" s="32"/>
      <c r="P49" s="21" t="s">
        <v>205</v>
      </c>
      <c r="Q49" s="27" t="s">
        <v>415</v>
      </c>
      <c r="R49" s="25" t="s">
        <v>207</v>
      </c>
      <c r="S49" s="32"/>
      <c r="T49" s="21" t="s">
        <v>205</v>
      </c>
      <c r="U49" s="23">
        <v>5183</v>
      </c>
      <c r="V49" s="25" t="s">
        <v>200</v>
      </c>
      <c r="W49" s="32"/>
      <c r="X49" s="21" t="s">
        <v>205</v>
      </c>
      <c r="Y49" s="23">
        <v>6398</v>
      </c>
      <c r="Z49" s="25" t="s">
        <v>200</v>
      </c>
      <c r="AA49" s="32"/>
      <c r="AB49" s="21" t="s">
        <v>205</v>
      </c>
      <c r="AC49" s="27" t="s">
        <v>371</v>
      </c>
      <c r="AD49" s="25" t="s">
        <v>207</v>
      </c>
      <c r="AE49" s="32"/>
      <c r="AF49" s="21" t="s">
        <v>205</v>
      </c>
      <c r="AG49" s="27">
        <v>795</v>
      </c>
      <c r="AH49" s="25" t="s">
        <v>200</v>
      </c>
      <c r="AI49" s="32"/>
      <c r="AJ49" s="21" t="s">
        <v>205</v>
      </c>
      <c r="AK49" s="27" t="s">
        <v>416</v>
      </c>
      <c r="AL49" s="25" t="s">
        <v>207</v>
      </c>
      <c r="AM49" s="32"/>
      <c r="AN49" s="21" t="s">
        <v>205</v>
      </c>
      <c r="AO49" s="23">
        <v>6215</v>
      </c>
      <c r="AP49" s="25" t="s">
        <v>200</v>
      </c>
    </row>
    <row r="50" spans="1:42" ht="15.75" thickTop="1" x14ac:dyDescent="0.25">
      <c r="A50" s="11"/>
      <c r="B50" s="18"/>
      <c r="C50" s="18"/>
      <c r="D50" s="28"/>
      <c r="E50" s="28"/>
      <c r="F50" s="18"/>
      <c r="G50" s="18"/>
      <c r="H50" s="28"/>
      <c r="I50" s="28"/>
      <c r="J50" s="18"/>
      <c r="K50" s="18"/>
      <c r="L50" s="28"/>
      <c r="M50" s="28"/>
      <c r="N50" s="18"/>
      <c r="O50" s="18"/>
      <c r="P50" s="28"/>
      <c r="Q50" s="28"/>
      <c r="R50" s="18"/>
      <c r="S50" s="18"/>
      <c r="T50" s="28"/>
      <c r="U50" s="28"/>
      <c r="V50" s="18"/>
      <c r="W50" s="18"/>
      <c r="X50" s="28"/>
      <c r="Y50" s="28"/>
      <c r="Z50" s="18"/>
      <c r="AA50" s="18"/>
      <c r="AB50" s="28"/>
      <c r="AC50" s="28"/>
      <c r="AD50" s="18"/>
      <c r="AE50" s="18"/>
      <c r="AF50" s="28"/>
      <c r="AG50" s="28"/>
      <c r="AH50" s="18"/>
      <c r="AI50" s="18"/>
      <c r="AJ50" s="28"/>
      <c r="AK50" s="28"/>
      <c r="AL50" s="18"/>
      <c r="AM50" s="18"/>
      <c r="AN50" s="28"/>
      <c r="AO50" s="28"/>
      <c r="AP50" s="18"/>
    </row>
    <row r="51" spans="1:42" ht="15" customHeight="1" x14ac:dyDescent="0.25">
      <c r="A51" s="11" t="s">
        <v>512</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row>
    <row r="52" spans="1:42" x14ac:dyDescent="0.25">
      <c r="A52" s="11"/>
      <c r="B52" s="48" t="s">
        <v>41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row>
    <row r="53" spans="1:42" ht="15.75" x14ac:dyDescent="0.25">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c r="AM53" s="49"/>
      <c r="AN53" s="49"/>
      <c r="AO53" s="49"/>
      <c r="AP53" s="49"/>
    </row>
    <row r="54" spans="1:42" x14ac:dyDescent="0.25">
      <c r="A54" s="11"/>
      <c r="B54" s="98"/>
      <c r="C54" s="98"/>
      <c r="D54" s="98"/>
      <c r="E54" s="97" t="s">
        <v>418</v>
      </c>
      <c r="F54" s="98"/>
      <c r="G54" s="98"/>
      <c r="H54" s="98"/>
      <c r="I54" s="97" t="s">
        <v>418</v>
      </c>
      <c r="J54" s="98"/>
      <c r="K54" s="98"/>
      <c r="L54" s="98"/>
      <c r="M54" s="97" t="s">
        <v>418</v>
      </c>
      <c r="N54" s="98"/>
      <c r="O54" s="98"/>
      <c r="P54" s="98"/>
      <c r="Q54" s="97" t="s">
        <v>418</v>
      </c>
      <c r="R54" s="98"/>
    </row>
    <row r="55" spans="1:42" ht="15.75" thickBot="1" x14ac:dyDescent="0.3">
      <c r="A55" s="11"/>
      <c r="B55" s="17"/>
      <c r="C55" s="17" t="s">
        <v>200</v>
      </c>
      <c r="D55" s="42" t="s">
        <v>419</v>
      </c>
      <c r="E55" s="42"/>
      <c r="F55" s="42"/>
      <c r="G55" s="42"/>
      <c r="H55" s="42"/>
      <c r="I55" s="42"/>
      <c r="J55" s="42"/>
      <c r="K55" s="42"/>
      <c r="L55" s="42"/>
      <c r="M55" s="42"/>
      <c r="N55" s="42"/>
      <c r="O55" s="42"/>
      <c r="P55" s="42"/>
      <c r="Q55" s="42"/>
      <c r="R55" s="17"/>
    </row>
    <row r="56" spans="1:42" ht="15.75" thickBot="1" x14ac:dyDescent="0.3">
      <c r="A56" s="11"/>
      <c r="B56" s="17"/>
      <c r="C56" s="17" t="s">
        <v>200</v>
      </c>
      <c r="D56" s="43" t="s">
        <v>219</v>
      </c>
      <c r="E56" s="43"/>
      <c r="F56" s="43"/>
      <c r="G56" s="43"/>
      <c r="H56" s="43"/>
      <c r="I56" s="43"/>
      <c r="J56" s="17"/>
      <c r="K56" s="17" t="s">
        <v>200</v>
      </c>
      <c r="L56" s="43" t="s">
        <v>267</v>
      </c>
      <c r="M56" s="43"/>
      <c r="N56" s="43"/>
      <c r="O56" s="43"/>
      <c r="P56" s="43"/>
      <c r="Q56" s="43"/>
      <c r="R56" s="17"/>
    </row>
    <row r="57" spans="1:42" ht="15.75" thickBot="1" x14ac:dyDescent="0.3">
      <c r="A57" s="11"/>
      <c r="B57" s="17"/>
      <c r="C57" s="17" t="s">
        <v>200</v>
      </c>
      <c r="D57" s="45" t="s">
        <v>274</v>
      </c>
      <c r="E57" s="45"/>
      <c r="F57" s="17"/>
      <c r="G57" s="17" t="s">
        <v>200</v>
      </c>
      <c r="H57" s="45" t="s">
        <v>420</v>
      </c>
      <c r="I57" s="45"/>
      <c r="J57" s="17"/>
      <c r="K57" s="17" t="s">
        <v>200</v>
      </c>
      <c r="L57" s="45" t="s">
        <v>274</v>
      </c>
      <c r="M57" s="45"/>
      <c r="N57" s="17"/>
      <c r="O57" s="17" t="s">
        <v>200</v>
      </c>
      <c r="P57" s="45" t="s">
        <v>420</v>
      </c>
      <c r="Q57" s="45"/>
      <c r="R57" s="17"/>
    </row>
    <row r="58" spans="1:42" x14ac:dyDescent="0.25">
      <c r="A58" s="11"/>
      <c r="B58" s="19" t="s">
        <v>280</v>
      </c>
      <c r="C58" s="21" t="s">
        <v>200</v>
      </c>
      <c r="D58" s="21" t="s">
        <v>205</v>
      </c>
      <c r="E58" s="27">
        <v>26</v>
      </c>
      <c r="F58" s="25" t="s">
        <v>200</v>
      </c>
      <c r="G58" s="21" t="s">
        <v>200</v>
      </c>
      <c r="H58" s="21" t="s">
        <v>205</v>
      </c>
      <c r="I58" s="23">
        <v>1994</v>
      </c>
      <c r="J58" s="25" t="s">
        <v>200</v>
      </c>
      <c r="K58" s="21" t="s">
        <v>200</v>
      </c>
      <c r="L58" s="21" t="s">
        <v>205</v>
      </c>
      <c r="M58" s="27">
        <v>25</v>
      </c>
      <c r="N58" s="25" t="s">
        <v>200</v>
      </c>
      <c r="O58" s="21" t="s">
        <v>200</v>
      </c>
      <c r="P58" s="21" t="s">
        <v>205</v>
      </c>
      <c r="Q58" s="23">
        <v>2304</v>
      </c>
      <c r="R58" s="25" t="s">
        <v>200</v>
      </c>
    </row>
    <row r="59" spans="1:42" x14ac:dyDescent="0.25">
      <c r="A59" s="11"/>
      <c r="B59" s="29" t="s">
        <v>281</v>
      </c>
      <c r="C59" s="14" t="s">
        <v>200</v>
      </c>
      <c r="D59" s="14"/>
      <c r="E59" s="14"/>
      <c r="F59" s="14"/>
      <c r="G59" s="14" t="s">
        <v>200</v>
      </c>
      <c r="H59" s="14"/>
      <c r="I59" s="14"/>
      <c r="J59" s="14"/>
      <c r="K59" s="14" t="s">
        <v>200</v>
      </c>
      <c r="L59" s="14"/>
      <c r="M59" s="14"/>
      <c r="N59" s="14"/>
      <c r="O59" s="14" t="s">
        <v>200</v>
      </c>
      <c r="P59" s="14"/>
      <c r="Q59" s="14"/>
      <c r="R59" s="14"/>
    </row>
    <row r="60" spans="1:42" x14ac:dyDescent="0.25">
      <c r="A60" s="11"/>
      <c r="B60" s="38" t="s">
        <v>282</v>
      </c>
      <c r="C60" s="21" t="s">
        <v>200</v>
      </c>
      <c r="D60" s="21"/>
      <c r="E60" s="27">
        <v>829</v>
      </c>
      <c r="F60" s="25" t="s">
        <v>200</v>
      </c>
      <c r="G60" s="21" t="s">
        <v>200</v>
      </c>
      <c r="H60" s="21"/>
      <c r="I60" s="23">
        <v>6537</v>
      </c>
      <c r="J60" s="25" t="s">
        <v>200</v>
      </c>
      <c r="K60" s="21" t="s">
        <v>200</v>
      </c>
      <c r="L60" s="21"/>
      <c r="M60" s="27">
        <v>77</v>
      </c>
      <c r="N60" s="25" t="s">
        <v>200</v>
      </c>
      <c r="O60" s="21" t="s">
        <v>200</v>
      </c>
      <c r="P60" s="21"/>
      <c r="Q60" s="23">
        <v>7146</v>
      </c>
      <c r="R60" s="25" t="s">
        <v>200</v>
      </c>
    </row>
    <row r="61" spans="1:42" x14ac:dyDescent="0.25">
      <c r="A61" s="11"/>
      <c r="B61" s="33" t="s">
        <v>283</v>
      </c>
      <c r="C61" s="14" t="s">
        <v>200</v>
      </c>
      <c r="D61" s="14"/>
      <c r="E61" s="35">
        <v>164</v>
      </c>
      <c r="F61" s="15" t="s">
        <v>200</v>
      </c>
      <c r="G61" s="14" t="s">
        <v>200</v>
      </c>
      <c r="H61" s="14"/>
      <c r="I61" s="31">
        <v>10472</v>
      </c>
      <c r="J61" s="15" t="s">
        <v>200</v>
      </c>
      <c r="K61" s="14" t="s">
        <v>200</v>
      </c>
      <c r="L61" s="14"/>
      <c r="M61" s="35">
        <v>126</v>
      </c>
      <c r="N61" s="15" t="s">
        <v>200</v>
      </c>
      <c r="O61" s="14" t="s">
        <v>200</v>
      </c>
      <c r="P61" s="14"/>
      <c r="Q61" s="31">
        <v>11021</v>
      </c>
      <c r="R61" s="15" t="s">
        <v>200</v>
      </c>
    </row>
    <row r="62" spans="1:42" x14ac:dyDescent="0.25">
      <c r="A62" s="11"/>
      <c r="B62" s="38" t="s">
        <v>284</v>
      </c>
      <c r="C62" s="21" t="s">
        <v>200</v>
      </c>
      <c r="D62" s="21"/>
      <c r="E62" s="27">
        <v>74</v>
      </c>
      <c r="F62" s="25" t="s">
        <v>200</v>
      </c>
      <c r="G62" s="21" t="s">
        <v>200</v>
      </c>
      <c r="H62" s="21"/>
      <c r="I62" s="23">
        <v>1206</v>
      </c>
      <c r="J62" s="25" t="s">
        <v>200</v>
      </c>
      <c r="K62" s="21" t="s">
        <v>200</v>
      </c>
      <c r="L62" s="21"/>
      <c r="M62" s="27">
        <v>12</v>
      </c>
      <c r="N62" s="25" t="s">
        <v>200</v>
      </c>
      <c r="O62" s="21" t="s">
        <v>200</v>
      </c>
      <c r="P62" s="21"/>
      <c r="Q62" s="23">
        <v>1226</v>
      </c>
      <c r="R62" s="25" t="s">
        <v>200</v>
      </c>
    </row>
    <row r="63" spans="1:42" x14ac:dyDescent="0.25">
      <c r="A63" s="11"/>
      <c r="B63" s="29" t="s">
        <v>285</v>
      </c>
      <c r="C63" s="14" t="s">
        <v>200</v>
      </c>
      <c r="D63" s="14"/>
      <c r="E63" s="14"/>
      <c r="F63" s="14"/>
      <c r="G63" s="14" t="s">
        <v>200</v>
      </c>
      <c r="H63" s="14"/>
      <c r="I63" s="14"/>
      <c r="J63" s="14"/>
      <c r="K63" s="14" t="s">
        <v>200</v>
      </c>
      <c r="L63" s="14"/>
      <c r="M63" s="14"/>
      <c r="N63" s="14"/>
      <c r="O63" s="14" t="s">
        <v>200</v>
      </c>
      <c r="P63" s="14"/>
      <c r="Q63" s="14"/>
      <c r="R63" s="14"/>
    </row>
    <row r="64" spans="1:42" x14ac:dyDescent="0.25">
      <c r="A64" s="11"/>
      <c r="B64" s="38" t="s">
        <v>286</v>
      </c>
      <c r="C64" s="21" t="s">
        <v>200</v>
      </c>
      <c r="D64" s="21"/>
      <c r="E64" s="27">
        <v>9</v>
      </c>
      <c r="F64" s="25" t="s">
        <v>200</v>
      </c>
      <c r="G64" s="21" t="s">
        <v>200</v>
      </c>
      <c r="H64" s="21"/>
      <c r="I64" s="27">
        <v>353</v>
      </c>
      <c r="J64" s="25" t="s">
        <v>200</v>
      </c>
      <c r="K64" s="21" t="s">
        <v>200</v>
      </c>
      <c r="L64" s="21"/>
      <c r="M64" s="27">
        <v>8</v>
      </c>
      <c r="N64" s="25" t="s">
        <v>200</v>
      </c>
      <c r="O64" s="21" t="s">
        <v>200</v>
      </c>
      <c r="P64" s="21"/>
      <c r="Q64" s="27">
        <v>360</v>
      </c>
      <c r="R64" s="25" t="s">
        <v>200</v>
      </c>
    </row>
    <row r="65" spans="1:42" x14ac:dyDescent="0.25">
      <c r="A65" s="11"/>
      <c r="B65" s="33" t="s">
        <v>106</v>
      </c>
      <c r="C65" s="14" t="s">
        <v>200</v>
      </c>
      <c r="D65" s="14"/>
      <c r="E65" s="35">
        <v>14</v>
      </c>
      <c r="F65" s="15" t="s">
        <v>200</v>
      </c>
      <c r="G65" s="14" t="s">
        <v>200</v>
      </c>
      <c r="H65" s="14"/>
      <c r="I65" s="31">
        <v>2988</v>
      </c>
      <c r="J65" s="15" t="s">
        <v>200</v>
      </c>
      <c r="K65" s="14" t="s">
        <v>200</v>
      </c>
      <c r="L65" s="14"/>
      <c r="M65" s="35">
        <v>107</v>
      </c>
      <c r="N65" s="15" t="s">
        <v>200</v>
      </c>
      <c r="O65" s="14" t="s">
        <v>200</v>
      </c>
      <c r="P65" s="14"/>
      <c r="Q65" s="31">
        <v>4721</v>
      </c>
      <c r="R65" s="15" t="s">
        <v>200</v>
      </c>
    </row>
    <row r="66" spans="1:42" x14ac:dyDescent="0.25">
      <c r="A66" s="11"/>
      <c r="B66" s="38" t="s">
        <v>287</v>
      </c>
      <c r="C66" s="21" t="s">
        <v>200</v>
      </c>
      <c r="D66" s="25"/>
      <c r="E66" s="40" t="s">
        <v>212</v>
      </c>
      <c r="F66" s="25" t="s">
        <v>200</v>
      </c>
      <c r="G66" s="21" t="s">
        <v>200</v>
      </c>
      <c r="H66" s="21"/>
      <c r="I66" s="27">
        <v>110</v>
      </c>
      <c r="J66" s="25" t="s">
        <v>200</v>
      </c>
      <c r="K66" s="21" t="s">
        <v>200</v>
      </c>
      <c r="L66" s="25"/>
      <c r="M66" s="40" t="s">
        <v>212</v>
      </c>
      <c r="N66" s="25" t="s">
        <v>200</v>
      </c>
      <c r="O66" s="21" t="s">
        <v>200</v>
      </c>
      <c r="P66" s="21"/>
      <c r="Q66" s="27">
        <v>252</v>
      </c>
      <c r="R66" s="25" t="s">
        <v>200</v>
      </c>
    </row>
    <row r="67" spans="1:42" x14ac:dyDescent="0.25">
      <c r="A67" s="11"/>
      <c r="B67" s="29" t="s">
        <v>288</v>
      </c>
      <c r="C67" s="14" t="s">
        <v>200</v>
      </c>
      <c r="D67" s="14"/>
      <c r="E67" s="14"/>
      <c r="F67" s="14"/>
      <c r="G67" s="14" t="s">
        <v>200</v>
      </c>
      <c r="H67" s="14"/>
      <c r="I67" s="14"/>
      <c r="J67" s="14"/>
      <c r="K67" s="14" t="s">
        <v>200</v>
      </c>
      <c r="L67" s="14"/>
      <c r="M67" s="14"/>
      <c r="N67" s="14"/>
      <c r="O67" s="14" t="s">
        <v>200</v>
      </c>
      <c r="P67" s="14"/>
      <c r="Q67" s="14"/>
      <c r="R67" s="14"/>
    </row>
    <row r="68" spans="1:42" x14ac:dyDescent="0.25">
      <c r="A68" s="11"/>
      <c r="B68" s="38" t="s">
        <v>289</v>
      </c>
      <c r="C68" s="21" t="s">
        <v>200</v>
      </c>
      <c r="D68" s="21"/>
      <c r="E68" s="27">
        <v>41</v>
      </c>
      <c r="F68" s="25" t="s">
        <v>200</v>
      </c>
      <c r="G68" s="21" t="s">
        <v>200</v>
      </c>
      <c r="H68" s="21"/>
      <c r="I68" s="27">
        <v>109</v>
      </c>
      <c r="J68" s="25" t="s">
        <v>200</v>
      </c>
      <c r="K68" s="21" t="s">
        <v>200</v>
      </c>
      <c r="L68" s="25"/>
      <c r="M68" s="40" t="s">
        <v>212</v>
      </c>
      <c r="N68" s="25" t="s">
        <v>200</v>
      </c>
      <c r="O68" s="21" t="s">
        <v>200</v>
      </c>
      <c r="P68" s="21"/>
      <c r="Q68" s="27">
        <v>95</v>
      </c>
      <c r="R68" s="25" t="s">
        <v>200</v>
      </c>
    </row>
    <row r="69" spans="1:42" x14ac:dyDescent="0.25">
      <c r="A69" s="11"/>
      <c r="B69" s="33" t="s">
        <v>286</v>
      </c>
      <c r="C69" s="14" t="s">
        <v>200</v>
      </c>
      <c r="D69" s="14"/>
      <c r="E69" s="35">
        <v>274</v>
      </c>
      <c r="F69" s="15" t="s">
        <v>200</v>
      </c>
      <c r="G69" s="14" t="s">
        <v>200</v>
      </c>
      <c r="H69" s="14"/>
      <c r="I69" s="31">
        <v>11918</v>
      </c>
      <c r="J69" s="15" t="s">
        <v>200</v>
      </c>
      <c r="K69" s="14" t="s">
        <v>200</v>
      </c>
      <c r="L69" s="14"/>
      <c r="M69" s="35">
        <v>208</v>
      </c>
      <c r="N69" s="15" t="s">
        <v>200</v>
      </c>
      <c r="O69" s="14" t="s">
        <v>200</v>
      </c>
      <c r="P69" s="14"/>
      <c r="Q69" s="31">
        <v>12945</v>
      </c>
      <c r="R69" s="15" t="s">
        <v>200</v>
      </c>
    </row>
    <row r="70" spans="1:42" x14ac:dyDescent="0.25">
      <c r="A70" s="11"/>
      <c r="B70" s="19" t="s">
        <v>291</v>
      </c>
      <c r="C70" s="21" t="s">
        <v>200</v>
      </c>
      <c r="D70" s="21"/>
      <c r="E70" s="27">
        <v>5</v>
      </c>
      <c r="F70" s="25" t="s">
        <v>200</v>
      </c>
      <c r="G70" s="21" t="s">
        <v>200</v>
      </c>
      <c r="H70" s="21"/>
      <c r="I70" s="27">
        <v>70</v>
      </c>
      <c r="J70" s="25" t="s">
        <v>200</v>
      </c>
      <c r="K70" s="21" t="s">
        <v>200</v>
      </c>
      <c r="L70" s="25"/>
      <c r="M70" s="40" t="s">
        <v>212</v>
      </c>
      <c r="N70" s="25" t="s">
        <v>200</v>
      </c>
      <c r="O70" s="21" t="s">
        <v>200</v>
      </c>
      <c r="P70" s="21"/>
      <c r="Q70" s="27">
        <v>76</v>
      </c>
      <c r="R70" s="25" t="s">
        <v>200</v>
      </c>
    </row>
    <row r="71" spans="1:42" ht="15.75" thickBot="1" x14ac:dyDescent="0.3">
      <c r="A71" s="11"/>
      <c r="B71" s="29" t="s">
        <v>391</v>
      </c>
      <c r="C71" s="14" t="s">
        <v>200</v>
      </c>
      <c r="D71" s="15"/>
      <c r="E71" s="37" t="s">
        <v>212</v>
      </c>
      <c r="F71" s="15" t="s">
        <v>200</v>
      </c>
      <c r="G71" s="14" t="s">
        <v>200</v>
      </c>
      <c r="H71" s="15"/>
      <c r="I71" s="37" t="s">
        <v>212</v>
      </c>
      <c r="J71" s="15" t="s">
        <v>200</v>
      </c>
      <c r="K71" s="14" t="s">
        <v>200</v>
      </c>
      <c r="L71" s="15"/>
      <c r="M71" s="37" t="s">
        <v>212</v>
      </c>
      <c r="N71" s="15" t="s">
        <v>200</v>
      </c>
      <c r="O71" s="14" t="s">
        <v>200</v>
      </c>
      <c r="P71" s="15"/>
      <c r="Q71" s="37" t="s">
        <v>212</v>
      </c>
      <c r="R71" s="15" t="s">
        <v>200</v>
      </c>
    </row>
    <row r="72" spans="1:42" x14ac:dyDescent="0.25">
      <c r="A72" s="11"/>
      <c r="B72" s="18"/>
      <c r="C72" s="18" t="s">
        <v>200</v>
      </c>
      <c r="D72" s="50"/>
      <c r="E72" s="50"/>
      <c r="F72" s="18"/>
      <c r="G72" s="18" t="s">
        <v>200</v>
      </c>
      <c r="H72" s="50"/>
      <c r="I72" s="50"/>
      <c r="J72" s="18"/>
      <c r="K72" s="18" t="s">
        <v>200</v>
      </c>
      <c r="L72" s="50"/>
      <c r="M72" s="50"/>
      <c r="N72" s="18"/>
      <c r="O72" s="18" t="s">
        <v>200</v>
      </c>
      <c r="P72" s="50"/>
      <c r="Q72" s="50"/>
      <c r="R72" s="18"/>
    </row>
    <row r="73" spans="1:42" ht="15.75" thickBot="1" x14ac:dyDescent="0.3">
      <c r="A73" s="11"/>
      <c r="B73" s="85" t="s">
        <v>168</v>
      </c>
      <c r="C73" s="32" t="s">
        <v>200</v>
      </c>
      <c r="D73" s="21" t="s">
        <v>205</v>
      </c>
      <c r="E73" s="23">
        <v>1436</v>
      </c>
      <c r="F73" s="25" t="s">
        <v>200</v>
      </c>
      <c r="G73" s="32" t="s">
        <v>200</v>
      </c>
      <c r="H73" s="21" t="s">
        <v>205</v>
      </c>
      <c r="I73" s="23">
        <v>35757</v>
      </c>
      <c r="J73" s="25" t="s">
        <v>200</v>
      </c>
      <c r="K73" s="32" t="s">
        <v>200</v>
      </c>
      <c r="L73" s="21" t="s">
        <v>205</v>
      </c>
      <c r="M73" s="27">
        <v>563</v>
      </c>
      <c r="N73" s="25" t="s">
        <v>200</v>
      </c>
      <c r="O73" s="32" t="s">
        <v>200</v>
      </c>
      <c r="P73" s="21" t="s">
        <v>205</v>
      </c>
      <c r="Q73" s="23">
        <v>40146</v>
      </c>
      <c r="R73" s="25" t="s">
        <v>200</v>
      </c>
    </row>
    <row r="74" spans="1:42" ht="15.75" thickTop="1" x14ac:dyDescent="0.25">
      <c r="A74" s="11"/>
      <c r="B74" s="18"/>
      <c r="C74" s="18" t="s">
        <v>200</v>
      </c>
      <c r="D74" s="28"/>
      <c r="E74" s="28"/>
      <c r="F74" s="18"/>
      <c r="G74" s="18" t="s">
        <v>200</v>
      </c>
      <c r="H74" s="28"/>
      <c r="I74" s="28"/>
      <c r="J74" s="18"/>
      <c r="K74" s="18" t="s">
        <v>200</v>
      </c>
      <c r="L74" s="28"/>
      <c r="M74" s="28"/>
      <c r="N74" s="18"/>
      <c r="O74" s="18" t="s">
        <v>200</v>
      </c>
      <c r="P74" s="28"/>
      <c r="Q74" s="28"/>
      <c r="R74" s="18"/>
    </row>
    <row r="75" spans="1:42" ht="15.75" x14ac:dyDescent="0.25">
      <c r="A75" s="11"/>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c r="AP75" s="49"/>
    </row>
    <row r="76" spans="1:42" x14ac:dyDescent="0.25">
      <c r="A76" s="11"/>
      <c r="B76" s="98"/>
      <c r="C76" s="98"/>
      <c r="D76" s="98"/>
      <c r="E76" s="97" t="s">
        <v>418</v>
      </c>
      <c r="F76" s="98"/>
      <c r="G76" s="98"/>
      <c r="H76" s="98"/>
      <c r="I76" s="97" t="s">
        <v>418</v>
      </c>
      <c r="J76" s="98"/>
      <c r="K76" s="98"/>
      <c r="L76" s="98"/>
      <c r="M76" s="97" t="s">
        <v>418</v>
      </c>
      <c r="N76" s="98"/>
      <c r="O76" s="98"/>
      <c r="P76" s="98"/>
      <c r="Q76" s="97" t="s">
        <v>418</v>
      </c>
      <c r="R76" s="98"/>
    </row>
    <row r="77" spans="1:42" ht="15.75" thickBot="1" x14ac:dyDescent="0.3">
      <c r="A77" s="11"/>
      <c r="B77" s="17"/>
      <c r="C77" s="17" t="s">
        <v>200</v>
      </c>
      <c r="D77" s="42" t="s">
        <v>421</v>
      </c>
      <c r="E77" s="42"/>
      <c r="F77" s="42"/>
      <c r="G77" s="42"/>
      <c r="H77" s="42"/>
      <c r="I77" s="42"/>
      <c r="J77" s="42"/>
      <c r="K77" s="42"/>
      <c r="L77" s="42"/>
      <c r="M77" s="42"/>
      <c r="N77" s="42"/>
      <c r="O77" s="42"/>
      <c r="P77" s="42"/>
      <c r="Q77" s="42"/>
      <c r="R77" s="17"/>
    </row>
    <row r="78" spans="1:42" ht="15.75" thickBot="1" x14ac:dyDescent="0.3">
      <c r="A78" s="11"/>
      <c r="B78" s="17"/>
      <c r="C78" s="17" t="s">
        <v>200</v>
      </c>
      <c r="D78" s="43" t="s">
        <v>219</v>
      </c>
      <c r="E78" s="43"/>
      <c r="F78" s="43"/>
      <c r="G78" s="43"/>
      <c r="H78" s="43"/>
      <c r="I78" s="43"/>
      <c r="J78" s="17"/>
      <c r="K78" s="17" t="s">
        <v>200</v>
      </c>
      <c r="L78" s="43" t="s">
        <v>267</v>
      </c>
      <c r="M78" s="43"/>
      <c r="N78" s="43"/>
      <c r="O78" s="43"/>
      <c r="P78" s="43"/>
      <c r="Q78" s="43"/>
      <c r="R78" s="17"/>
    </row>
    <row r="79" spans="1:42" ht="15.75" thickBot="1" x14ac:dyDescent="0.3">
      <c r="A79" s="11"/>
      <c r="B79" s="17"/>
      <c r="C79" s="17" t="s">
        <v>200</v>
      </c>
      <c r="D79" s="45" t="s">
        <v>274</v>
      </c>
      <c r="E79" s="45"/>
      <c r="F79" s="17"/>
      <c r="G79" s="17" t="s">
        <v>200</v>
      </c>
      <c r="H79" s="45" t="s">
        <v>420</v>
      </c>
      <c r="I79" s="45"/>
      <c r="J79" s="17"/>
      <c r="K79" s="17" t="s">
        <v>200</v>
      </c>
      <c r="L79" s="45" t="s">
        <v>274</v>
      </c>
      <c r="M79" s="45"/>
      <c r="N79" s="17"/>
      <c r="O79" s="17" t="s">
        <v>200</v>
      </c>
      <c r="P79" s="45" t="s">
        <v>420</v>
      </c>
      <c r="Q79" s="45"/>
      <c r="R79" s="17"/>
    </row>
    <row r="80" spans="1:42" x14ac:dyDescent="0.25">
      <c r="A80" s="11"/>
      <c r="B80" s="19" t="s">
        <v>280</v>
      </c>
      <c r="C80" s="21" t="s">
        <v>200</v>
      </c>
      <c r="D80" s="21" t="s">
        <v>205</v>
      </c>
      <c r="E80" s="27">
        <v>130</v>
      </c>
      <c r="F80" s="25" t="s">
        <v>200</v>
      </c>
      <c r="G80" s="21" t="s">
        <v>200</v>
      </c>
      <c r="H80" s="21" t="s">
        <v>205</v>
      </c>
      <c r="I80" s="23">
        <v>21510</v>
      </c>
      <c r="J80" s="25" t="s">
        <v>200</v>
      </c>
      <c r="K80" s="21" t="s">
        <v>200</v>
      </c>
      <c r="L80" s="21" t="s">
        <v>205</v>
      </c>
      <c r="M80" s="27">
        <v>151</v>
      </c>
      <c r="N80" s="25" t="s">
        <v>200</v>
      </c>
      <c r="O80" s="21" t="s">
        <v>200</v>
      </c>
      <c r="P80" s="21" t="s">
        <v>205</v>
      </c>
      <c r="Q80" s="23">
        <v>15124</v>
      </c>
      <c r="R80" s="25" t="s">
        <v>200</v>
      </c>
    </row>
    <row r="81" spans="1:18" x14ac:dyDescent="0.25">
      <c r="A81" s="11"/>
      <c r="B81" s="29" t="s">
        <v>281</v>
      </c>
      <c r="C81" s="14" t="s">
        <v>200</v>
      </c>
      <c r="D81" s="14"/>
      <c r="E81" s="14"/>
      <c r="F81" s="14"/>
      <c r="G81" s="14" t="s">
        <v>200</v>
      </c>
      <c r="H81" s="14"/>
      <c r="I81" s="14"/>
      <c r="J81" s="14"/>
      <c r="K81" s="14" t="s">
        <v>200</v>
      </c>
      <c r="L81" s="14"/>
      <c r="M81" s="14"/>
      <c r="N81" s="14"/>
      <c r="O81" s="14" t="s">
        <v>200</v>
      </c>
      <c r="P81" s="14"/>
      <c r="Q81" s="14"/>
      <c r="R81" s="14"/>
    </row>
    <row r="82" spans="1:18" x14ac:dyDescent="0.25">
      <c r="A82" s="11"/>
      <c r="B82" s="38" t="s">
        <v>282</v>
      </c>
      <c r="C82" s="21" t="s">
        <v>200</v>
      </c>
      <c r="D82" s="21"/>
      <c r="E82" s="27">
        <v>450</v>
      </c>
      <c r="F82" s="25" t="s">
        <v>200</v>
      </c>
      <c r="G82" s="21" t="s">
        <v>200</v>
      </c>
      <c r="H82" s="21"/>
      <c r="I82" s="23">
        <v>48808</v>
      </c>
      <c r="J82" s="25" t="s">
        <v>200</v>
      </c>
      <c r="K82" s="21" t="s">
        <v>200</v>
      </c>
      <c r="L82" s="21"/>
      <c r="M82" s="23">
        <v>1147</v>
      </c>
      <c r="N82" s="25" t="s">
        <v>200</v>
      </c>
      <c r="O82" s="21" t="s">
        <v>200</v>
      </c>
      <c r="P82" s="21"/>
      <c r="Q82" s="23">
        <v>50769</v>
      </c>
      <c r="R82" s="25" t="s">
        <v>200</v>
      </c>
    </row>
    <row r="83" spans="1:18" x14ac:dyDescent="0.25">
      <c r="A83" s="11"/>
      <c r="B83" s="33" t="s">
        <v>283</v>
      </c>
      <c r="C83" s="14" t="s">
        <v>200</v>
      </c>
      <c r="D83" s="14"/>
      <c r="E83" s="35">
        <v>866</v>
      </c>
      <c r="F83" s="15" t="s">
        <v>200</v>
      </c>
      <c r="G83" s="14" t="s">
        <v>200</v>
      </c>
      <c r="H83" s="14"/>
      <c r="I83" s="31">
        <v>37116</v>
      </c>
      <c r="J83" s="15" t="s">
        <v>200</v>
      </c>
      <c r="K83" s="14" t="s">
        <v>200</v>
      </c>
      <c r="L83" s="14"/>
      <c r="M83" s="35">
        <v>705</v>
      </c>
      <c r="N83" s="15" t="s">
        <v>200</v>
      </c>
      <c r="O83" s="14" t="s">
        <v>200</v>
      </c>
      <c r="P83" s="14"/>
      <c r="Q83" s="31">
        <v>40779</v>
      </c>
      <c r="R83" s="15" t="s">
        <v>200</v>
      </c>
    </row>
    <row r="84" spans="1:18" x14ac:dyDescent="0.25">
      <c r="A84" s="11"/>
      <c r="B84" s="38" t="s">
        <v>284</v>
      </c>
      <c r="C84" s="21" t="s">
        <v>200</v>
      </c>
      <c r="D84" s="21"/>
      <c r="E84" s="27">
        <v>92</v>
      </c>
      <c r="F84" s="25" t="s">
        <v>200</v>
      </c>
      <c r="G84" s="21" t="s">
        <v>200</v>
      </c>
      <c r="H84" s="21"/>
      <c r="I84" s="23">
        <v>7711</v>
      </c>
      <c r="J84" s="25" t="s">
        <v>200</v>
      </c>
      <c r="K84" s="21" t="s">
        <v>200</v>
      </c>
      <c r="L84" s="21"/>
      <c r="M84" s="27">
        <v>38</v>
      </c>
      <c r="N84" s="25" t="s">
        <v>200</v>
      </c>
      <c r="O84" s="21" t="s">
        <v>200</v>
      </c>
      <c r="P84" s="21"/>
      <c r="Q84" s="23">
        <v>6522</v>
      </c>
      <c r="R84" s="25" t="s">
        <v>200</v>
      </c>
    </row>
    <row r="85" spans="1:18" x14ac:dyDescent="0.25">
      <c r="A85" s="11"/>
      <c r="B85" s="29" t="s">
        <v>285</v>
      </c>
      <c r="C85" s="14" t="s">
        <v>200</v>
      </c>
      <c r="D85" s="14"/>
      <c r="E85" s="14"/>
      <c r="F85" s="14"/>
      <c r="G85" s="14" t="s">
        <v>200</v>
      </c>
      <c r="H85" s="14"/>
      <c r="I85" s="14"/>
      <c r="J85" s="14"/>
      <c r="K85" s="14" t="s">
        <v>200</v>
      </c>
      <c r="L85" s="14"/>
      <c r="M85" s="14"/>
      <c r="N85" s="14"/>
      <c r="O85" s="14" t="s">
        <v>200</v>
      </c>
      <c r="P85" s="14"/>
      <c r="Q85" s="14"/>
      <c r="R85" s="14"/>
    </row>
    <row r="86" spans="1:18" x14ac:dyDescent="0.25">
      <c r="A86" s="11"/>
      <c r="B86" s="38" t="s">
        <v>286</v>
      </c>
      <c r="C86" s="21" t="s">
        <v>200</v>
      </c>
      <c r="D86" s="21"/>
      <c r="E86" s="27">
        <v>64</v>
      </c>
      <c r="F86" s="25" t="s">
        <v>200</v>
      </c>
      <c r="G86" s="21" t="s">
        <v>200</v>
      </c>
      <c r="H86" s="21"/>
      <c r="I86" s="23">
        <v>2675</v>
      </c>
      <c r="J86" s="25" t="s">
        <v>200</v>
      </c>
      <c r="K86" s="21" t="s">
        <v>200</v>
      </c>
      <c r="L86" s="21"/>
      <c r="M86" s="27">
        <v>44</v>
      </c>
      <c r="N86" s="25" t="s">
        <v>200</v>
      </c>
      <c r="O86" s="21" t="s">
        <v>200</v>
      </c>
      <c r="P86" s="21"/>
      <c r="Q86" s="23">
        <v>1385</v>
      </c>
      <c r="R86" s="25" t="s">
        <v>200</v>
      </c>
    </row>
    <row r="87" spans="1:18" x14ac:dyDescent="0.25">
      <c r="A87" s="11"/>
      <c r="B87" s="33" t="s">
        <v>106</v>
      </c>
      <c r="C87" s="14" t="s">
        <v>200</v>
      </c>
      <c r="D87" s="14"/>
      <c r="E87" s="35">
        <v>599</v>
      </c>
      <c r="F87" s="15" t="s">
        <v>200</v>
      </c>
      <c r="G87" s="14" t="s">
        <v>200</v>
      </c>
      <c r="H87" s="14"/>
      <c r="I87" s="31">
        <v>16734</v>
      </c>
      <c r="J87" s="15" t="s">
        <v>200</v>
      </c>
      <c r="K87" s="14" t="s">
        <v>200</v>
      </c>
      <c r="L87" s="14"/>
      <c r="M87" s="35">
        <v>473</v>
      </c>
      <c r="N87" s="15" t="s">
        <v>200</v>
      </c>
      <c r="O87" s="14" t="s">
        <v>200</v>
      </c>
      <c r="P87" s="14"/>
      <c r="Q87" s="31">
        <v>20052</v>
      </c>
      <c r="R87" s="15" t="s">
        <v>200</v>
      </c>
    </row>
    <row r="88" spans="1:18" x14ac:dyDescent="0.25">
      <c r="A88" s="11"/>
      <c r="B88" s="38" t="s">
        <v>287</v>
      </c>
      <c r="C88" s="21" t="s">
        <v>200</v>
      </c>
      <c r="D88" s="21"/>
      <c r="E88" s="27">
        <v>5</v>
      </c>
      <c r="F88" s="25" t="s">
        <v>200</v>
      </c>
      <c r="G88" s="21" t="s">
        <v>200</v>
      </c>
      <c r="H88" s="21"/>
      <c r="I88" s="27">
        <v>270</v>
      </c>
      <c r="J88" s="25" t="s">
        <v>200</v>
      </c>
      <c r="K88" s="21" t="s">
        <v>200</v>
      </c>
      <c r="L88" s="21"/>
      <c r="M88" s="27">
        <v>3</v>
      </c>
      <c r="N88" s="25" t="s">
        <v>200</v>
      </c>
      <c r="O88" s="21" t="s">
        <v>200</v>
      </c>
      <c r="P88" s="21"/>
      <c r="Q88" s="27">
        <v>279</v>
      </c>
      <c r="R88" s="25" t="s">
        <v>200</v>
      </c>
    </row>
    <row r="89" spans="1:18" x14ac:dyDescent="0.25">
      <c r="A89" s="11"/>
      <c r="B89" s="29" t="s">
        <v>288</v>
      </c>
      <c r="C89" s="14" t="s">
        <v>200</v>
      </c>
      <c r="D89" s="14"/>
      <c r="E89" s="14"/>
      <c r="F89" s="14"/>
      <c r="G89" s="14" t="s">
        <v>200</v>
      </c>
      <c r="H89" s="14"/>
      <c r="I89" s="14"/>
      <c r="J89" s="14"/>
      <c r="K89" s="14" t="s">
        <v>200</v>
      </c>
      <c r="L89" s="14"/>
      <c r="M89" s="14"/>
      <c r="N89" s="14"/>
      <c r="O89" s="14" t="s">
        <v>200</v>
      </c>
      <c r="P89" s="14"/>
      <c r="Q89" s="14"/>
      <c r="R89" s="14"/>
    </row>
    <row r="90" spans="1:18" x14ac:dyDescent="0.25">
      <c r="A90" s="11"/>
      <c r="B90" s="38" t="s">
        <v>289</v>
      </c>
      <c r="C90" s="21" t="s">
        <v>200</v>
      </c>
      <c r="D90" s="21"/>
      <c r="E90" s="27">
        <v>328</v>
      </c>
      <c r="F90" s="25" t="s">
        <v>200</v>
      </c>
      <c r="G90" s="21" t="s">
        <v>200</v>
      </c>
      <c r="H90" s="21"/>
      <c r="I90" s="23">
        <v>28124</v>
      </c>
      <c r="J90" s="25" t="s">
        <v>200</v>
      </c>
      <c r="K90" s="21" t="s">
        <v>200</v>
      </c>
      <c r="L90" s="21"/>
      <c r="M90" s="27">
        <v>332</v>
      </c>
      <c r="N90" s="25" t="s">
        <v>200</v>
      </c>
      <c r="O90" s="21" t="s">
        <v>200</v>
      </c>
      <c r="P90" s="21"/>
      <c r="Q90" s="23">
        <v>28122</v>
      </c>
      <c r="R90" s="25" t="s">
        <v>200</v>
      </c>
    </row>
    <row r="91" spans="1:18" x14ac:dyDescent="0.25">
      <c r="A91" s="11"/>
      <c r="B91" s="33" t="s">
        <v>286</v>
      </c>
      <c r="C91" s="14" t="s">
        <v>200</v>
      </c>
      <c r="D91" s="14"/>
      <c r="E91" s="35">
        <v>942</v>
      </c>
      <c r="F91" s="15" t="s">
        <v>200</v>
      </c>
      <c r="G91" s="14" t="s">
        <v>200</v>
      </c>
      <c r="H91" s="14"/>
      <c r="I91" s="31">
        <v>78868</v>
      </c>
      <c r="J91" s="15" t="s">
        <v>200</v>
      </c>
      <c r="K91" s="14" t="s">
        <v>200</v>
      </c>
      <c r="L91" s="14"/>
      <c r="M91" s="31">
        <v>1010</v>
      </c>
      <c r="N91" s="15" t="s">
        <v>200</v>
      </c>
      <c r="O91" s="14" t="s">
        <v>200</v>
      </c>
      <c r="P91" s="14"/>
      <c r="Q91" s="31">
        <v>71910</v>
      </c>
      <c r="R91" s="15" t="s">
        <v>200</v>
      </c>
    </row>
    <row r="92" spans="1:18" x14ac:dyDescent="0.25">
      <c r="A92" s="11"/>
      <c r="B92" s="19" t="s">
        <v>291</v>
      </c>
      <c r="C92" s="21" t="s">
        <v>200</v>
      </c>
      <c r="D92" s="21"/>
      <c r="E92" s="27">
        <v>47</v>
      </c>
      <c r="F92" s="25" t="s">
        <v>200</v>
      </c>
      <c r="G92" s="21" t="s">
        <v>200</v>
      </c>
      <c r="H92" s="21"/>
      <c r="I92" s="23">
        <v>3029</v>
      </c>
      <c r="J92" s="25" t="s">
        <v>200</v>
      </c>
      <c r="K92" s="21" t="s">
        <v>200</v>
      </c>
      <c r="L92" s="21"/>
      <c r="M92" s="27">
        <v>44</v>
      </c>
      <c r="N92" s="25" t="s">
        <v>200</v>
      </c>
      <c r="O92" s="21" t="s">
        <v>200</v>
      </c>
      <c r="P92" s="21"/>
      <c r="Q92" s="23">
        <v>2478</v>
      </c>
      <c r="R92" s="25" t="s">
        <v>200</v>
      </c>
    </row>
    <row r="93" spans="1:18" ht="15.75" thickBot="1" x14ac:dyDescent="0.3">
      <c r="A93" s="11"/>
      <c r="B93" s="29" t="s">
        <v>391</v>
      </c>
      <c r="C93" s="14" t="s">
        <v>200</v>
      </c>
      <c r="D93" s="14"/>
      <c r="E93" s="35">
        <v>224</v>
      </c>
      <c r="F93" s="15" t="s">
        <v>200</v>
      </c>
      <c r="G93" s="14" t="s">
        <v>200</v>
      </c>
      <c r="H93" s="14"/>
      <c r="I93" s="31">
        <v>1094</v>
      </c>
      <c r="J93" s="15" t="s">
        <v>200</v>
      </c>
      <c r="K93" s="14" t="s">
        <v>200</v>
      </c>
      <c r="L93" s="14"/>
      <c r="M93" s="31">
        <v>1505</v>
      </c>
      <c r="N93" s="15" t="s">
        <v>200</v>
      </c>
      <c r="O93" s="14" t="s">
        <v>200</v>
      </c>
      <c r="P93" s="14"/>
      <c r="Q93" s="35">
        <v>944</v>
      </c>
      <c r="R93" s="15" t="s">
        <v>200</v>
      </c>
    </row>
    <row r="94" spans="1:18" x14ac:dyDescent="0.25">
      <c r="A94" s="11"/>
      <c r="B94" s="18"/>
      <c r="C94" s="18" t="s">
        <v>200</v>
      </c>
      <c r="D94" s="50"/>
      <c r="E94" s="50"/>
      <c r="F94" s="18"/>
      <c r="G94" s="18" t="s">
        <v>200</v>
      </c>
      <c r="H94" s="50"/>
      <c r="I94" s="50"/>
      <c r="J94" s="18"/>
      <c r="K94" s="18" t="s">
        <v>200</v>
      </c>
      <c r="L94" s="50"/>
      <c r="M94" s="50"/>
      <c r="N94" s="18"/>
      <c r="O94" s="18" t="s">
        <v>200</v>
      </c>
      <c r="P94" s="50"/>
      <c r="Q94" s="50"/>
      <c r="R94" s="18"/>
    </row>
    <row r="95" spans="1:18" ht="15.75" thickBot="1" x14ac:dyDescent="0.3">
      <c r="A95" s="11"/>
      <c r="B95" s="85" t="s">
        <v>168</v>
      </c>
      <c r="C95" s="32" t="s">
        <v>200</v>
      </c>
      <c r="D95" s="21" t="s">
        <v>205</v>
      </c>
      <c r="E95" s="23">
        <v>3747</v>
      </c>
      <c r="F95" s="25" t="s">
        <v>200</v>
      </c>
      <c r="G95" s="32" t="s">
        <v>200</v>
      </c>
      <c r="H95" s="21" t="s">
        <v>205</v>
      </c>
      <c r="I95" s="23">
        <v>245939</v>
      </c>
      <c r="J95" s="25" t="s">
        <v>200</v>
      </c>
      <c r="K95" s="32" t="s">
        <v>200</v>
      </c>
      <c r="L95" s="21" t="s">
        <v>205</v>
      </c>
      <c r="M95" s="23">
        <v>5452</v>
      </c>
      <c r="N95" s="25" t="s">
        <v>200</v>
      </c>
      <c r="O95" s="32" t="s">
        <v>200</v>
      </c>
      <c r="P95" s="21" t="s">
        <v>205</v>
      </c>
      <c r="Q95" s="23">
        <v>238364</v>
      </c>
      <c r="R95" s="25" t="s">
        <v>200</v>
      </c>
    </row>
    <row r="96" spans="1:18" ht="15.75" thickTop="1" x14ac:dyDescent="0.25">
      <c r="A96" s="11"/>
      <c r="B96" s="18"/>
      <c r="C96" s="18" t="s">
        <v>200</v>
      </c>
      <c r="D96" s="28"/>
      <c r="E96" s="28"/>
      <c r="F96" s="18"/>
      <c r="G96" s="18" t="s">
        <v>200</v>
      </c>
      <c r="H96" s="28"/>
      <c r="I96" s="28"/>
      <c r="J96" s="18"/>
      <c r="K96" s="18" t="s">
        <v>200</v>
      </c>
      <c r="L96" s="28"/>
      <c r="M96" s="28"/>
      <c r="N96" s="18"/>
      <c r="O96" s="18" t="s">
        <v>200</v>
      </c>
      <c r="P96" s="28"/>
      <c r="Q96" s="28"/>
      <c r="R96" s="18"/>
    </row>
  </sheetData>
  <mergeCells count="103">
    <mergeCell ref="B5:AP5"/>
    <mergeCell ref="B27:AP27"/>
    <mergeCell ref="B28:AP28"/>
    <mergeCell ref="B29:AP29"/>
    <mergeCell ref="A51:A96"/>
    <mergeCell ref="B51:AP51"/>
    <mergeCell ref="B52:AP52"/>
    <mergeCell ref="B53:AP53"/>
    <mergeCell ref="B75:AP75"/>
    <mergeCell ref="D79:E79"/>
    <mergeCell ref="H79:I79"/>
    <mergeCell ref="L79:M79"/>
    <mergeCell ref="P79:Q79"/>
    <mergeCell ref="A1:A2"/>
    <mergeCell ref="B1:AP1"/>
    <mergeCell ref="B2:AP2"/>
    <mergeCell ref="A3:A50"/>
    <mergeCell ref="B3:AP3"/>
    <mergeCell ref="B4:AP4"/>
    <mergeCell ref="D57:E57"/>
    <mergeCell ref="H57:I57"/>
    <mergeCell ref="L57:M57"/>
    <mergeCell ref="P57:Q57"/>
    <mergeCell ref="D77:Q77"/>
    <mergeCell ref="D78:I78"/>
    <mergeCell ref="L78:Q78"/>
    <mergeCell ref="AM32:AM33"/>
    <mergeCell ref="AN32:AO32"/>
    <mergeCell ref="AN33:AO33"/>
    <mergeCell ref="AP32:AP33"/>
    <mergeCell ref="D55:Q55"/>
    <mergeCell ref="D56:I56"/>
    <mergeCell ref="L56:Q56"/>
    <mergeCell ref="AE32:AE33"/>
    <mergeCell ref="AF32:AG33"/>
    <mergeCell ref="AH32:AH33"/>
    <mergeCell ref="AI32:AI33"/>
    <mergeCell ref="AJ32:AK33"/>
    <mergeCell ref="AL32:AL33"/>
    <mergeCell ref="X32:Y32"/>
    <mergeCell ref="X33:Y33"/>
    <mergeCell ref="Z32:Z33"/>
    <mergeCell ref="AA32:AA33"/>
    <mergeCell ref="AB32:AC33"/>
    <mergeCell ref="AD32:AD33"/>
    <mergeCell ref="R32:R33"/>
    <mergeCell ref="S32:S33"/>
    <mergeCell ref="T32:U32"/>
    <mergeCell ref="T33:U33"/>
    <mergeCell ref="V32:V33"/>
    <mergeCell ref="W32:W33"/>
    <mergeCell ref="J32:J33"/>
    <mergeCell ref="K32:K33"/>
    <mergeCell ref="L32:M33"/>
    <mergeCell ref="N32:N33"/>
    <mergeCell ref="O32:O33"/>
    <mergeCell ref="P32:Q33"/>
    <mergeCell ref="AP8:AP9"/>
    <mergeCell ref="D31:U31"/>
    <mergeCell ref="X31:AO31"/>
    <mergeCell ref="B32:B33"/>
    <mergeCell ref="C32:C33"/>
    <mergeCell ref="D32:E32"/>
    <mergeCell ref="D33:E33"/>
    <mergeCell ref="F32:F33"/>
    <mergeCell ref="G32:G33"/>
    <mergeCell ref="H32:I33"/>
    <mergeCell ref="AH8:AH9"/>
    <mergeCell ref="AI8:AI9"/>
    <mergeCell ref="AJ8:AK9"/>
    <mergeCell ref="AL8:AL9"/>
    <mergeCell ref="AM8:AM9"/>
    <mergeCell ref="AN8:AO8"/>
    <mergeCell ref="AN9:AO9"/>
    <mergeCell ref="Z8:Z9"/>
    <mergeCell ref="AA8:AA9"/>
    <mergeCell ref="AB8:AC9"/>
    <mergeCell ref="AD8:AD9"/>
    <mergeCell ref="AE8:AE9"/>
    <mergeCell ref="AF8:AG9"/>
    <mergeCell ref="S8:S9"/>
    <mergeCell ref="T8:U8"/>
    <mergeCell ref="T9:U9"/>
    <mergeCell ref="V8:V9"/>
    <mergeCell ref="W8:W9"/>
    <mergeCell ref="X8:Y8"/>
    <mergeCell ref="X9:Y9"/>
    <mergeCell ref="K8:K9"/>
    <mergeCell ref="L8:M9"/>
    <mergeCell ref="N8:N9"/>
    <mergeCell ref="O8:O9"/>
    <mergeCell ref="P8:Q9"/>
    <mergeCell ref="R8:R9"/>
    <mergeCell ref="D7:U7"/>
    <mergeCell ref="X7:AO7"/>
    <mergeCell ref="B8:B9"/>
    <mergeCell ref="C8:C9"/>
    <mergeCell ref="D8:E8"/>
    <mergeCell ref="D9: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6.28515625" customWidth="1"/>
    <col min="5" max="5" width="19.42578125" customWidth="1"/>
    <col min="6" max="6" width="6.2851562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11" t="s">
        <v>514</v>
      </c>
      <c r="B3" s="10" t="s">
        <v>5</v>
      </c>
      <c r="C3" s="10"/>
      <c r="D3" s="10"/>
      <c r="E3" s="10"/>
      <c r="F3" s="10"/>
    </row>
    <row r="4" spans="1:6" ht="25.5" customHeight="1" x14ac:dyDescent="0.25">
      <c r="A4" s="11"/>
      <c r="B4" s="48" t="s">
        <v>515</v>
      </c>
      <c r="C4" s="48"/>
      <c r="D4" s="48"/>
      <c r="E4" s="48"/>
      <c r="F4" s="48"/>
    </row>
    <row r="5" spans="1:6" ht="15.75" x14ac:dyDescent="0.25">
      <c r="A5" s="11"/>
      <c r="B5" s="49"/>
      <c r="C5" s="49"/>
      <c r="D5" s="49"/>
      <c r="E5" s="49"/>
      <c r="F5" s="49"/>
    </row>
    <row r="6" spans="1:6" x14ac:dyDescent="0.25">
      <c r="A6" s="11"/>
      <c r="B6" s="14"/>
      <c r="C6" s="14"/>
      <c r="D6" s="14"/>
      <c r="E6" s="14"/>
      <c r="F6" s="14"/>
    </row>
    <row r="7" spans="1:6" x14ac:dyDescent="0.25">
      <c r="A7" s="11"/>
      <c r="B7" s="19" t="s">
        <v>426</v>
      </c>
      <c r="C7" s="32" t="s">
        <v>200</v>
      </c>
      <c r="D7" s="21" t="s">
        <v>205</v>
      </c>
      <c r="E7" s="23">
        <v>31096</v>
      </c>
      <c r="F7" s="25" t="s">
        <v>200</v>
      </c>
    </row>
    <row r="8" spans="1:6" ht="15.75" thickBot="1" x14ac:dyDescent="0.3">
      <c r="A8" s="11"/>
      <c r="B8" s="29" t="s">
        <v>427</v>
      </c>
      <c r="C8" s="17" t="s">
        <v>200</v>
      </c>
      <c r="D8" s="14"/>
      <c r="E8" s="35">
        <v>209</v>
      </c>
      <c r="F8" s="15" t="s">
        <v>200</v>
      </c>
    </row>
    <row r="9" spans="1:6" x14ac:dyDescent="0.25">
      <c r="A9" s="11"/>
      <c r="B9" s="18"/>
      <c r="C9" s="18" t="s">
        <v>200</v>
      </c>
      <c r="D9" s="50"/>
      <c r="E9" s="50"/>
      <c r="F9" s="18"/>
    </row>
    <row r="10" spans="1:6" ht="15.75" thickBot="1" x14ac:dyDescent="0.3">
      <c r="A10" s="11"/>
      <c r="B10" s="19" t="s">
        <v>428</v>
      </c>
      <c r="C10" s="32" t="s">
        <v>200</v>
      </c>
      <c r="D10" s="21" t="s">
        <v>205</v>
      </c>
      <c r="E10" s="23">
        <v>31305</v>
      </c>
      <c r="F10" s="25" t="s">
        <v>200</v>
      </c>
    </row>
    <row r="11" spans="1:6" ht="15.75" thickTop="1" x14ac:dyDescent="0.25">
      <c r="A11" s="11"/>
      <c r="B11" s="18"/>
      <c r="C11" s="18" t="s">
        <v>200</v>
      </c>
      <c r="D11" s="28"/>
      <c r="E11" s="28"/>
      <c r="F11" s="18"/>
    </row>
  </sheetData>
  <mergeCells count="7">
    <mergeCell ref="A1:A2"/>
    <mergeCell ref="B1:F1"/>
    <mergeCell ref="B2:F2"/>
    <mergeCell ref="A3:A11"/>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140625" bestFit="1" customWidth="1"/>
    <col min="2" max="2" width="36.5703125" customWidth="1"/>
    <col min="3" max="4" width="2.28515625" customWidth="1"/>
    <col min="5" max="5" width="8.140625" customWidth="1"/>
    <col min="6" max="8" width="2.28515625" customWidth="1"/>
    <col min="9" max="9" width="4.5703125" customWidth="1"/>
    <col min="10" max="12" width="2.28515625" customWidth="1"/>
    <col min="13" max="13" width="7.140625" customWidth="1"/>
    <col min="14" max="16" width="2.28515625" customWidth="1"/>
    <col min="17" max="17" width="7.140625" customWidth="1"/>
    <col min="18" max="18" width="2.28515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7</v>
      </c>
      <c r="B3" s="10" t="s">
        <v>5</v>
      </c>
      <c r="C3" s="10"/>
      <c r="D3" s="10"/>
      <c r="E3" s="10"/>
      <c r="F3" s="10"/>
      <c r="G3" s="10"/>
      <c r="H3" s="10"/>
      <c r="I3" s="10"/>
      <c r="J3" s="10"/>
      <c r="K3" s="10"/>
      <c r="L3" s="10"/>
      <c r="M3" s="10"/>
      <c r="N3" s="10"/>
      <c r="O3" s="10"/>
      <c r="P3" s="10"/>
      <c r="Q3" s="10"/>
      <c r="R3" s="10"/>
    </row>
    <row r="4" spans="1:18" ht="25.5" customHeight="1" x14ac:dyDescent="0.25">
      <c r="A4" s="11"/>
      <c r="B4" s="48" t="s">
        <v>445</v>
      </c>
      <c r="C4" s="48"/>
      <c r="D4" s="48"/>
      <c r="E4" s="48"/>
      <c r="F4" s="48"/>
      <c r="G4" s="48"/>
      <c r="H4" s="48"/>
      <c r="I4" s="48"/>
      <c r="J4" s="48"/>
      <c r="K4" s="48"/>
      <c r="L4" s="48"/>
      <c r="M4" s="48"/>
      <c r="N4" s="48"/>
      <c r="O4" s="48"/>
      <c r="P4" s="48"/>
      <c r="Q4" s="48"/>
      <c r="R4" s="48"/>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t="s">
        <v>200</v>
      </c>
      <c r="D7" s="44" t="s">
        <v>446</v>
      </c>
      <c r="E7" s="44"/>
      <c r="F7" s="44"/>
      <c r="G7" s="44"/>
      <c r="H7" s="44"/>
      <c r="I7" s="44"/>
      <c r="J7" s="44"/>
      <c r="K7" s="44"/>
      <c r="L7" s="44"/>
      <c r="M7" s="44"/>
      <c r="N7" s="44"/>
      <c r="O7" s="44"/>
      <c r="P7" s="44"/>
      <c r="Q7" s="44"/>
      <c r="R7" s="17"/>
    </row>
    <row r="8" spans="1:18" ht="15.75" thickBot="1" x14ac:dyDescent="0.3">
      <c r="A8" s="11"/>
      <c r="B8" s="17"/>
      <c r="C8" s="17" t="s">
        <v>200</v>
      </c>
      <c r="D8" s="45" t="s">
        <v>168</v>
      </c>
      <c r="E8" s="45"/>
      <c r="F8" s="17"/>
      <c r="G8" s="17" t="s">
        <v>200</v>
      </c>
      <c r="H8" s="45" t="s">
        <v>447</v>
      </c>
      <c r="I8" s="45"/>
      <c r="J8" s="17"/>
      <c r="K8" s="17" t="s">
        <v>200</v>
      </c>
      <c r="L8" s="45" t="s">
        <v>448</v>
      </c>
      <c r="M8" s="45"/>
      <c r="N8" s="17"/>
      <c r="O8" s="17" t="s">
        <v>200</v>
      </c>
      <c r="P8" s="45" t="s">
        <v>449</v>
      </c>
      <c r="Q8" s="45"/>
      <c r="R8" s="17"/>
    </row>
    <row r="9" spans="1:18" x14ac:dyDescent="0.25">
      <c r="A9" s="11"/>
      <c r="B9" s="18"/>
      <c r="C9" s="46"/>
      <c r="D9" s="46"/>
      <c r="E9" s="46"/>
      <c r="F9" s="46"/>
      <c r="G9" s="46"/>
      <c r="H9" s="46"/>
      <c r="I9" s="46"/>
      <c r="J9" s="46"/>
      <c r="K9" s="46"/>
      <c r="L9" s="46"/>
      <c r="M9" s="46"/>
      <c r="N9" s="46"/>
      <c r="O9" s="46"/>
      <c r="P9" s="46"/>
      <c r="Q9" s="46"/>
      <c r="R9" s="46"/>
    </row>
    <row r="10" spans="1:18" x14ac:dyDescent="0.25">
      <c r="A10" s="11"/>
      <c r="B10" s="19" t="s">
        <v>450</v>
      </c>
      <c r="C10" s="21" t="s">
        <v>200</v>
      </c>
      <c r="D10" s="21"/>
      <c r="E10" s="21"/>
      <c r="F10" s="21"/>
      <c r="G10" s="21" t="s">
        <v>200</v>
      </c>
      <c r="H10" s="21"/>
      <c r="I10" s="21"/>
      <c r="J10" s="21"/>
      <c r="K10" s="21" t="s">
        <v>200</v>
      </c>
      <c r="L10" s="21"/>
      <c r="M10" s="21"/>
      <c r="N10" s="21"/>
      <c r="O10" s="21" t="s">
        <v>200</v>
      </c>
      <c r="P10" s="21"/>
      <c r="Q10" s="21"/>
      <c r="R10" s="21"/>
    </row>
    <row r="11" spans="1:18" x14ac:dyDescent="0.25">
      <c r="A11" s="11"/>
      <c r="B11" s="33" t="s">
        <v>451</v>
      </c>
      <c r="C11" s="14" t="s">
        <v>200</v>
      </c>
      <c r="D11" s="14"/>
      <c r="E11" s="14"/>
      <c r="F11" s="14"/>
      <c r="G11" s="14" t="s">
        <v>200</v>
      </c>
      <c r="H11" s="14"/>
      <c r="I11" s="14"/>
      <c r="J11" s="14"/>
      <c r="K11" s="14" t="s">
        <v>200</v>
      </c>
      <c r="L11" s="14"/>
      <c r="M11" s="14"/>
      <c r="N11" s="14"/>
      <c r="O11" s="14" t="s">
        <v>200</v>
      </c>
      <c r="P11" s="14"/>
      <c r="Q11" s="14"/>
      <c r="R11" s="14"/>
    </row>
    <row r="12" spans="1:18" x14ac:dyDescent="0.25">
      <c r="A12" s="11"/>
      <c r="B12" s="101" t="s">
        <v>452</v>
      </c>
      <c r="C12" s="21" t="s">
        <v>200</v>
      </c>
      <c r="D12" s="21" t="s">
        <v>205</v>
      </c>
      <c r="E12" s="23">
        <v>4935</v>
      </c>
      <c r="F12" s="25" t="s">
        <v>200</v>
      </c>
      <c r="G12" s="21" t="s">
        <v>200</v>
      </c>
      <c r="H12" s="25" t="s">
        <v>205</v>
      </c>
      <c r="I12" s="40" t="s">
        <v>212</v>
      </c>
      <c r="J12" s="25" t="s">
        <v>200</v>
      </c>
      <c r="K12" s="21" t="s">
        <v>200</v>
      </c>
      <c r="L12" s="21" t="s">
        <v>205</v>
      </c>
      <c r="M12" s="23">
        <v>4935</v>
      </c>
      <c r="N12" s="25" t="s">
        <v>200</v>
      </c>
      <c r="O12" s="21" t="s">
        <v>200</v>
      </c>
      <c r="P12" s="25" t="s">
        <v>205</v>
      </c>
      <c r="Q12" s="40" t="s">
        <v>212</v>
      </c>
      <c r="R12" s="25" t="s">
        <v>200</v>
      </c>
    </row>
    <row r="13" spans="1:18" x14ac:dyDescent="0.25">
      <c r="A13" s="11"/>
      <c r="B13" s="62" t="s">
        <v>453</v>
      </c>
      <c r="C13" s="14" t="s">
        <v>200</v>
      </c>
      <c r="D13" s="14"/>
      <c r="E13" s="31">
        <v>6066</v>
      </c>
      <c r="F13" s="15" t="s">
        <v>200</v>
      </c>
      <c r="G13" s="14" t="s">
        <v>200</v>
      </c>
      <c r="H13" s="15"/>
      <c r="I13" s="37" t="s">
        <v>212</v>
      </c>
      <c r="J13" s="15" t="s">
        <v>200</v>
      </c>
      <c r="K13" s="14" t="s">
        <v>200</v>
      </c>
      <c r="L13" s="14"/>
      <c r="M13" s="31">
        <v>6066</v>
      </c>
      <c r="N13" s="15" t="s">
        <v>200</v>
      </c>
      <c r="O13" s="14" t="s">
        <v>200</v>
      </c>
      <c r="P13" s="15"/>
      <c r="Q13" s="37" t="s">
        <v>212</v>
      </c>
      <c r="R13" s="15" t="s">
        <v>200</v>
      </c>
    </row>
    <row r="14" spans="1:18" x14ac:dyDescent="0.25">
      <c r="A14" s="11"/>
      <c r="B14" s="101" t="s">
        <v>454</v>
      </c>
      <c r="C14" s="21" t="s">
        <v>200</v>
      </c>
      <c r="D14" s="21"/>
      <c r="E14" s="23">
        <v>29996</v>
      </c>
      <c r="F14" s="25" t="s">
        <v>200</v>
      </c>
      <c r="G14" s="21" t="s">
        <v>200</v>
      </c>
      <c r="H14" s="25"/>
      <c r="I14" s="40" t="s">
        <v>212</v>
      </c>
      <c r="J14" s="25" t="s">
        <v>200</v>
      </c>
      <c r="K14" s="21" t="s">
        <v>200</v>
      </c>
      <c r="L14" s="21"/>
      <c r="M14" s="23">
        <v>29996</v>
      </c>
      <c r="N14" s="25" t="s">
        <v>200</v>
      </c>
      <c r="O14" s="21" t="s">
        <v>200</v>
      </c>
      <c r="P14" s="25"/>
      <c r="Q14" s="40" t="s">
        <v>212</v>
      </c>
      <c r="R14" s="25" t="s">
        <v>200</v>
      </c>
    </row>
    <row r="15" spans="1:18" x14ac:dyDescent="0.25">
      <c r="A15" s="11"/>
      <c r="B15" s="29" t="s">
        <v>455</v>
      </c>
      <c r="C15" s="14" t="s">
        <v>200</v>
      </c>
      <c r="D15" s="14"/>
      <c r="E15" s="14"/>
      <c r="F15" s="14"/>
      <c r="G15" s="14" t="s">
        <v>200</v>
      </c>
      <c r="H15" s="14"/>
      <c r="I15" s="14"/>
      <c r="J15" s="14"/>
      <c r="K15" s="14" t="s">
        <v>200</v>
      </c>
      <c r="L15" s="14"/>
      <c r="M15" s="14"/>
      <c r="N15" s="14"/>
      <c r="O15" s="14" t="s">
        <v>200</v>
      </c>
      <c r="P15" s="14"/>
      <c r="Q15" s="14"/>
      <c r="R15" s="14"/>
    </row>
    <row r="16" spans="1:18" x14ac:dyDescent="0.25">
      <c r="A16" s="11"/>
      <c r="B16" s="38" t="s">
        <v>456</v>
      </c>
      <c r="C16" s="21" t="s">
        <v>200</v>
      </c>
      <c r="D16" s="21"/>
      <c r="E16" s="23">
        <v>34321</v>
      </c>
      <c r="F16" s="25" t="s">
        <v>200</v>
      </c>
      <c r="G16" s="21" t="s">
        <v>200</v>
      </c>
      <c r="H16" s="25"/>
      <c r="I16" s="40" t="s">
        <v>212</v>
      </c>
      <c r="J16" s="25" t="s">
        <v>200</v>
      </c>
      <c r="K16" s="21" t="s">
        <v>200</v>
      </c>
      <c r="L16" s="25"/>
      <c r="M16" s="40" t="s">
        <v>212</v>
      </c>
      <c r="N16" s="25" t="s">
        <v>200</v>
      </c>
      <c r="O16" s="21" t="s">
        <v>200</v>
      </c>
      <c r="P16" s="21"/>
      <c r="Q16" s="23">
        <v>34321</v>
      </c>
      <c r="R16" s="25" t="s">
        <v>200</v>
      </c>
    </row>
    <row r="17" spans="1:18" ht="15.75" thickBot="1" x14ac:dyDescent="0.3">
      <c r="A17" s="11"/>
      <c r="B17" s="33" t="s">
        <v>40</v>
      </c>
      <c r="C17" s="14" t="s">
        <v>200</v>
      </c>
      <c r="D17" s="14"/>
      <c r="E17" s="31">
        <v>1220</v>
      </c>
      <c r="F17" s="15" t="s">
        <v>200</v>
      </c>
      <c r="G17" s="14" t="s">
        <v>200</v>
      </c>
      <c r="H17" s="15"/>
      <c r="I17" s="37" t="s">
        <v>212</v>
      </c>
      <c r="J17" s="15" t="s">
        <v>200</v>
      </c>
      <c r="K17" s="14" t="s">
        <v>200</v>
      </c>
      <c r="L17" s="15"/>
      <c r="M17" s="37" t="s">
        <v>212</v>
      </c>
      <c r="N17" s="15" t="s">
        <v>200</v>
      </c>
      <c r="O17" s="14" t="s">
        <v>200</v>
      </c>
      <c r="P17" s="14"/>
      <c r="Q17" s="31">
        <v>1220</v>
      </c>
      <c r="R17" s="15" t="s">
        <v>200</v>
      </c>
    </row>
    <row r="18" spans="1:18" x14ac:dyDescent="0.25">
      <c r="A18" s="11"/>
      <c r="B18" s="18"/>
      <c r="C18" s="18" t="s">
        <v>200</v>
      </c>
      <c r="D18" s="50"/>
      <c r="E18" s="50"/>
      <c r="F18" s="18"/>
      <c r="G18" s="18" t="s">
        <v>200</v>
      </c>
      <c r="H18" s="50"/>
      <c r="I18" s="50"/>
      <c r="J18" s="18"/>
      <c r="K18" s="18" t="s">
        <v>200</v>
      </c>
      <c r="L18" s="50"/>
      <c r="M18" s="50"/>
      <c r="N18" s="18"/>
      <c r="O18" s="18" t="s">
        <v>200</v>
      </c>
      <c r="P18" s="50"/>
      <c r="Q18" s="50"/>
      <c r="R18" s="18"/>
    </row>
    <row r="19" spans="1:18" ht="15.75" thickBot="1" x14ac:dyDescent="0.3">
      <c r="A19" s="11"/>
      <c r="B19" s="19" t="s">
        <v>168</v>
      </c>
      <c r="C19" s="32" t="s">
        <v>200</v>
      </c>
      <c r="D19" s="21" t="s">
        <v>205</v>
      </c>
      <c r="E19" s="23">
        <v>76538</v>
      </c>
      <c r="F19" s="25" t="s">
        <v>200</v>
      </c>
      <c r="G19" s="32" t="s">
        <v>200</v>
      </c>
      <c r="H19" s="25" t="s">
        <v>205</v>
      </c>
      <c r="I19" s="40" t="s">
        <v>212</v>
      </c>
      <c r="J19" s="25" t="s">
        <v>200</v>
      </c>
      <c r="K19" s="32" t="s">
        <v>200</v>
      </c>
      <c r="L19" s="21" t="s">
        <v>205</v>
      </c>
      <c r="M19" s="23">
        <v>40997</v>
      </c>
      <c r="N19" s="25" t="s">
        <v>200</v>
      </c>
      <c r="O19" s="32" t="s">
        <v>200</v>
      </c>
      <c r="P19" s="21" t="s">
        <v>205</v>
      </c>
      <c r="Q19" s="23">
        <v>35541</v>
      </c>
      <c r="R19" s="25" t="s">
        <v>200</v>
      </c>
    </row>
    <row r="20" spans="1:18" ht="15.75" thickTop="1" x14ac:dyDescent="0.25">
      <c r="A20" s="11"/>
      <c r="B20" s="18"/>
      <c r="C20" s="18" t="s">
        <v>200</v>
      </c>
      <c r="D20" s="28"/>
      <c r="E20" s="28"/>
      <c r="F20" s="18"/>
      <c r="G20" s="18" t="s">
        <v>200</v>
      </c>
      <c r="H20" s="28"/>
      <c r="I20" s="28"/>
      <c r="J20" s="18"/>
      <c r="K20" s="18" t="s">
        <v>200</v>
      </c>
      <c r="L20" s="28"/>
      <c r="M20" s="28"/>
      <c r="N20" s="18"/>
      <c r="O20" s="18" t="s">
        <v>200</v>
      </c>
      <c r="P20" s="28"/>
      <c r="Q20" s="28"/>
      <c r="R20" s="18"/>
    </row>
    <row r="21" spans="1:18" x14ac:dyDescent="0.25">
      <c r="A21" s="11"/>
      <c r="B21" s="18"/>
      <c r="C21" s="46"/>
      <c r="D21" s="46"/>
      <c r="E21" s="46"/>
      <c r="F21" s="46"/>
      <c r="G21" s="46"/>
      <c r="H21" s="46"/>
      <c r="I21" s="46"/>
      <c r="J21" s="46"/>
      <c r="K21" s="46"/>
      <c r="L21" s="46"/>
      <c r="M21" s="46"/>
      <c r="N21" s="46"/>
      <c r="O21" s="46"/>
      <c r="P21" s="46"/>
      <c r="Q21" s="46"/>
      <c r="R21" s="46"/>
    </row>
    <row r="22" spans="1:18" ht="15.75" thickBot="1" x14ac:dyDescent="0.3">
      <c r="A22" s="11"/>
      <c r="B22" s="17"/>
      <c r="C22" s="17" t="s">
        <v>200</v>
      </c>
      <c r="D22" s="44" t="s">
        <v>457</v>
      </c>
      <c r="E22" s="44"/>
      <c r="F22" s="44"/>
      <c r="G22" s="44"/>
      <c r="H22" s="44"/>
      <c r="I22" s="44"/>
      <c r="J22" s="44"/>
      <c r="K22" s="44"/>
      <c r="L22" s="44"/>
      <c r="M22" s="44"/>
      <c r="N22" s="44"/>
      <c r="O22" s="44"/>
      <c r="P22" s="44"/>
      <c r="Q22" s="44"/>
      <c r="R22" s="17"/>
    </row>
    <row r="23" spans="1:18" ht="15.75" thickBot="1" x14ac:dyDescent="0.3">
      <c r="A23" s="11"/>
      <c r="B23" s="17"/>
      <c r="C23" s="17" t="s">
        <v>200</v>
      </c>
      <c r="D23" s="45" t="s">
        <v>168</v>
      </c>
      <c r="E23" s="45"/>
      <c r="F23" s="17"/>
      <c r="G23" s="17" t="s">
        <v>200</v>
      </c>
      <c r="H23" s="45" t="s">
        <v>447</v>
      </c>
      <c r="I23" s="45"/>
      <c r="J23" s="17"/>
      <c r="K23" s="17" t="s">
        <v>200</v>
      </c>
      <c r="L23" s="45" t="s">
        <v>448</v>
      </c>
      <c r="M23" s="45"/>
      <c r="N23" s="17"/>
      <c r="O23" s="17" t="s">
        <v>200</v>
      </c>
      <c r="P23" s="45" t="s">
        <v>449</v>
      </c>
      <c r="Q23" s="45"/>
      <c r="R23" s="17"/>
    </row>
    <row r="24" spans="1:18" x14ac:dyDescent="0.25">
      <c r="A24" s="11"/>
      <c r="B24" s="19" t="s">
        <v>450</v>
      </c>
      <c r="C24" s="21" t="s">
        <v>200</v>
      </c>
      <c r="D24" s="21"/>
      <c r="E24" s="21"/>
      <c r="F24" s="21"/>
      <c r="G24" s="21" t="s">
        <v>200</v>
      </c>
      <c r="H24" s="21"/>
      <c r="I24" s="21"/>
      <c r="J24" s="21"/>
      <c r="K24" s="21" t="s">
        <v>200</v>
      </c>
      <c r="L24" s="21"/>
      <c r="M24" s="21"/>
      <c r="N24" s="21"/>
      <c r="O24" s="21" t="s">
        <v>200</v>
      </c>
      <c r="P24" s="21"/>
      <c r="Q24" s="21"/>
      <c r="R24" s="21"/>
    </row>
    <row r="25" spans="1:18" x14ac:dyDescent="0.25">
      <c r="A25" s="11"/>
      <c r="B25" s="33" t="s">
        <v>451</v>
      </c>
      <c r="C25" s="14" t="s">
        <v>200</v>
      </c>
      <c r="D25" s="14"/>
      <c r="E25" s="14"/>
      <c r="F25" s="14"/>
      <c r="G25" s="14" t="s">
        <v>200</v>
      </c>
      <c r="H25" s="14"/>
      <c r="I25" s="14"/>
      <c r="J25" s="14"/>
      <c r="K25" s="14" t="s">
        <v>200</v>
      </c>
      <c r="L25" s="14"/>
      <c r="M25" s="14"/>
      <c r="N25" s="14"/>
      <c r="O25" s="14" t="s">
        <v>200</v>
      </c>
      <c r="P25" s="14"/>
      <c r="Q25" s="14"/>
      <c r="R25" s="14"/>
    </row>
    <row r="26" spans="1:18" x14ac:dyDescent="0.25">
      <c r="A26" s="11"/>
      <c r="B26" s="101" t="s">
        <v>452</v>
      </c>
      <c r="C26" s="21" t="s">
        <v>200</v>
      </c>
      <c r="D26" s="21" t="s">
        <v>205</v>
      </c>
      <c r="E26" s="23">
        <v>40930</v>
      </c>
      <c r="F26" s="25" t="s">
        <v>200</v>
      </c>
      <c r="G26" s="21" t="s">
        <v>200</v>
      </c>
      <c r="H26" s="25" t="s">
        <v>205</v>
      </c>
      <c r="I26" s="40" t="s">
        <v>212</v>
      </c>
      <c r="J26" s="25" t="s">
        <v>200</v>
      </c>
      <c r="K26" s="21" t="s">
        <v>200</v>
      </c>
      <c r="L26" s="21" t="s">
        <v>205</v>
      </c>
      <c r="M26" s="23">
        <v>40930</v>
      </c>
      <c r="N26" s="25" t="s">
        <v>200</v>
      </c>
      <c r="O26" s="21" t="s">
        <v>200</v>
      </c>
      <c r="P26" s="25" t="s">
        <v>205</v>
      </c>
      <c r="Q26" s="40" t="s">
        <v>212</v>
      </c>
      <c r="R26" s="25" t="s">
        <v>200</v>
      </c>
    </row>
    <row r="27" spans="1:18" x14ac:dyDescent="0.25">
      <c r="A27" s="11"/>
      <c r="B27" s="62" t="s">
        <v>453</v>
      </c>
      <c r="C27" s="14" t="s">
        <v>200</v>
      </c>
      <c r="D27" s="14"/>
      <c r="E27" s="31">
        <v>10181</v>
      </c>
      <c r="F27" s="15" t="s">
        <v>200</v>
      </c>
      <c r="G27" s="14" t="s">
        <v>200</v>
      </c>
      <c r="H27" s="15"/>
      <c r="I27" s="37" t="s">
        <v>212</v>
      </c>
      <c r="J27" s="15" t="s">
        <v>200</v>
      </c>
      <c r="K27" s="14" t="s">
        <v>200</v>
      </c>
      <c r="L27" s="14"/>
      <c r="M27" s="31">
        <v>10181</v>
      </c>
      <c r="N27" s="15" t="s">
        <v>200</v>
      </c>
      <c r="O27" s="14" t="s">
        <v>200</v>
      </c>
      <c r="P27" s="15"/>
      <c r="Q27" s="37" t="s">
        <v>212</v>
      </c>
      <c r="R27" s="15" t="s">
        <v>200</v>
      </c>
    </row>
    <row r="28" spans="1:18" x14ac:dyDescent="0.25">
      <c r="A28" s="11"/>
      <c r="B28" s="101" t="s">
        <v>454</v>
      </c>
      <c r="C28" s="21" t="s">
        <v>200</v>
      </c>
      <c r="D28" s="21"/>
      <c r="E28" s="23">
        <v>38204</v>
      </c>
      <c r="F28" s="25" t="s">
        <v>200</v>
      </c>
      <c r="G28" s="21" t="s">
        <v>200</v>
      </c>
      <c r="H28" s="25"/>
      <c r="I28" s="40" t="s">
        <v>212</v>
      </c>
      <c r="J28" s="25" t="s">
        <v>200</v>
      </c>
      <c r="K28" s="21" t="s">
        <v>200</v>
      </c>
      <c r="L28" s="21"/>
      <c r="M28" s="23">
        <v>38204</v>
      </c>
      <c r="N28" s="25" t="s">
        <v>200</v>
      </c>
      <c r="O28" s="21" t="s">
        <v>200</v>
      </c>
      <c r="P28" s="25"/>
      <c r="Q28" s="40" t="s">
        <v>212</v>
      </c>
      <c r="R28" s="25" t="s">
        <v>200</v>
      </c>
    </row>
    <row r="29" spans="1:18" x14ac:dyDescent="0.25">
      <c r="A29" s="11"/>
      <c r="B29" s="29" t="s">
        <v>455</v>
      </c>
      <c r="C29" s="14" t="s">
        <v>200</v>
      </c>
      <c r="D29" s="14"/>
      <c r="E29" s="14"/>
      <c r="F29" s="14"/>
      <c r="G29" s="14" t="s">
        <v>200</v>
      </c>
      <c r="H29" s="14"/>
      <c r="I29" s="14"/>
      <c r="J29" s="14"/>
      <c r="K29" s="14" t="s">
        <v>200</v>
      </c>
      <c r="L29" s="14"/>
      <c r="M29" s="14"/>
      <c r="N29" s="14"/>
      <c r="O29" s="14" t="s">
        <v>200</v>
      </c>
      <c r="P29" s="14"/>
      <c r="Q29" s="14"/>
      <c r="R29" s="14"/>
    </row>
    <row r="30" spans="1:18" x14ac:dyDescent="0.25">
      <c r="A30" s="11"/>
      <c r="B30" s="38" t="s">
        <v>456</v>
      </c>
      <c r="C30" s="21" t="s">
        <v>200</v>
      </c>
      <c r="D30" s="21"/>
      <c r="E30" s="23">
        <v>39583</v>
      </c>
      <c r="F30" s="25" t="s">
        <v>200</v>
      </c>
      <c r="G30" s="21" t="s">
        <v>200</v>
      </c>
      <c r="H30" s="25"/>
      <c r="I30" s="40" t="s">
        <v>212</v>
      </c>
      <c r="J30" s="25" t="s">
        <v>200</v>
      </c>
      <c r="K30" s="21" t="s">
        <v>200</v>
      </c>
      <c r="L30" s="25"/>
      <c r="M30" s="40" t="s">
        <v>212</v>
      </c>
      <c r="N30" s="25" t="s">
        <v>200</v>
      </c>
      <c r="O30" s="21" t="s">
        <v>200</v>
      </c>
      <c r="P30" s="21"/>
      <c r="Q30" s="23">
        <v>39583</v>
      </c>
      <c r="R30" s="25" t="s">
        <v>200</v>
      </c>
    </row>
    <row r="31" spans="1:18" ht="15.75" thickBot="1" x14ac:dyDescent="0.3">
      <c r="A31" s="11"/>
      <c r="B31" s="33" t="s">
        <v>40</v>
      </c>
      <c r="C31" s="14" t="s">
        <v>200</v>
      </c>
      <c r="D31" s="14"/>
      <c r="E31" s="31">
        <v>1233</v>
      </c>
      <c r="F31" s="15" t="s">
        <v>200</v>
      </c>
      <c r="G31" s="14" t="s">
        <v>200</v>
      </c>
      <c r="H31" s="15"/>
      <c r="I31" s="37" t="s">
        <v>212</v>
      </c>
      <c r="J31" s="15" t="s">
        <v>200</v>
      </c>
      <c r="K31" s="14" t="s">
        <v>200</v>
      </c>
      <c r="L31" s="15"/>
      <c r="M31" s="37" t="s">
        <v>212</v>
      </c>
      <c r="N31" s="15" t="s">
        <v>200</v>
      </c>
      <c r="O31" s="14" t="s">
        <v>200</v>
      </c>
      <c r="P31" s="14"/>
      <c r="Q31" s="31">
        <v>1233</v>
      </c>
      <c r="R31" s="15" t="s">
        <v>200</v>
      </c>
    </row>
    <row r="32" spans="1:18" x14ac:dyDescent="0.25">
      <c r="A32" s="11"/>
      <c r="B32" s="18"/>
      <c r="C32" s="18" t="s">
        <v>200</v>
      </c>
      <c r="D32" s="50"/>
      <c r="E32" s="50"/>
      <c r="F32" s="18"/>
      <c r="G32" s="18" t="s">
        <v>200</v>
      </c>
      <c r="H32" s="50"/>
      <c r="I32" s="50"/>
      <c r="J32" s="18"/>
      <c r="K32" s="18" t="s">
        <v>200</v>
      </c>
      <c r="L32" s="50"/>
      <c r="M32" s="50"/>
      <c r="N32" s="18"/>
      <c r="O32" s="18" t="s">
        <v>200</v>
      </c>
      <c r="P32" s="50"/>
      <c r="Q32" s="50"/>
      <c r="R32" s="18"/>
    </row>
    <row r="33" spans="1:18" ht="15.75" thickBot="1" x14ac:dyDescent="0.3">
      <c r="A33" s="11"/>
      <c r="B33" s="19" t="s">
        <v>168</v>
      </c>
      <c r="C33" s="32" t="s">
        <v>200</v>
      </c>
      <c r="D33" s="21" t="s">
        <v>205</v>
      </c>
      <c r="E33" s="23">
        <v>130131</v>
      </c>
      <c r="F33" s="25" t="s">
        <v>200</v>
      </c>
      <c r="G33" s="32" t="s">
        <v>200</v>
      </c>
      <c r="H33" s="25" t="s">
        <v>205</v>
      </c>
      <c r="I33" s="40" t="s">
        <v>212</v>
      </c>
      <c r="J33" s="25" t="s">
        <v>200</v>
      </c>
      <c r="K33" s="32" t="s">
        <v>200</v>
      </c>
      <c r="L33" s="21" t="s">
        <v>205</v>
      </c>
      <c r="M33" s="23">
        <v>89315</v>
      </c>
      <c r="N33" s="25" t="s">
        <v>200</v>
      </c>
      <c r="O33" s="32" t="s">
        <v>200</v>
      </c>
      <c r="P33" s="21" t="s">
        <v>205</v>
      </c>
      <c r="Q33" s="23">
        <v>40816</v>
      </c>
      <c r="R33" s="25" t="s">
        <v>200</v>
      </c>
    </row>
    <row r="34" spans="1:18" ht="15.75" thickTop="1" x14ac:dyDescent="0.25">
      <c r="A34" s="11"/>
      <c r="B34" s="18"/>
      <c r="C34" s="18" t="s">
        <v>200</v>
      </c>
      <c r="D34" s="28"/>
      <c r="E34" s="28"/>
      <c r="F34" s="18"/>
      <c r="G34" s="18" t="s">
        <v>200</v>
      </c>
      <c r="H34" s="28"/>
      <c r="I34" s="28"/>
      <c r="J34" s="18"/>
      <c r="K34" s="18" t="s">
        <v>200</v>
      </c>
      <c r="L34" s="28"/>
      <c r="M34" s="28"/>
      <c r="N34" s="18"/>
      <c r="O34" s="18" t="s">
        <v>200</v>
      </c>
      <c r="P34" s="28"/>
      <c r="Q34" s="28"/>
      <c r="R34" s="18"/>
    </row>
  </sheetData>
  <mergeCells count="22">
    <mergeCell ref="A1:A2"/>
    <mergeCell ref="B1:R1"/>
    <mergeCell ref="B2:R2"/>
    <mergeCell ref="A3:A34"/>
    <mergeCell ref="B3:R3"/>
    <mergeCell ref="B4:R4"/>
    <mergeCell ref="B5:R5"/>
    <mergeCell ref="C21:R21"/>
    <mergeCell ref="D22:Q22"/>
    <mergeCell ref="D23:E23"/>
    <mergeCell ref="H23:I23"/>
    <mergeCell ref="L23:M23"/>
    <mergeCell ref="P23:Q23"/>
    <mergeCell ref="D7:Q7"/>
    <mergeCell ref="D8:E8"/>
    <mergeCell ref="H8:I8"/>
    <mergeCell ref="L8:M8"/>
    <mergeCell ref="P8:Q8"/>
    <mergeCell ref="C9:F9"/>
    <mergeCell ref="G9:J9"/>
    <mergeCell ref="K9:N9"/>
    <mergeCell ref="O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3.28515625" customWidth="1"/>
    <col min="4" max="4" width="2.7109375" customWidth="1"/>
    <col min="5" max="5" width="5.85546875" customWidth="1"/>
    <col min="6" max="7" width="2.5703125" customWidth="1"/>
    <col min="8" max="8" width="13.28515625" customWidth="1"/>
    <col min="9" max="9" width="6.42578125" customWidth="1"/>
    <col min="10" max="10" width="4.28515625" customWidth="1"/>
    <col min="11" max="11" width="13.28515625" customWidth="1"/>
    <col min="12" max="12" width="2.5703125" customWidth="1"/>
    <col min="13" max="13" width="8.28515625" customWidth="1"/>
    <col min="14" max="15" width="2.5703125" customWidth="1"/>
    <col min="16" max="16" width="13.28515625" customWidth="1"/>
    <col min="17" max="17" width="6.42578125" customWidth="1"/>
    <col min="18" max="18" width="4.285156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9</v>
      </c>
      <c r="B3" s="10" t="s">
        <v>5</v>
      </c>
      <c r="C3" s="10"/>
      <c r="D3" s="10"/>
      <c r="E3" s="10"/>
      <c r="F3" s="10"/>
      <c r="G3" s="10"/>
      <c r="H3" s="10"/>
      <c r="I3" s="10"/>
      <c r="J3" s="10"/>
      <c r="K3" s="10"/>
      <c r="L3" s="10"/>
      <c r="M3" s="10"/>
      <c r="N3" s="10"/>
      <c r="O3" s="10"/>
      <c r="P3" s="10"/>
      <c r="Q3" s="10"/>
      <c r="R3" s="10"/>
    </row>
    <row r="4" spans="1:18" ht="25.5" customHeight="1" x14ac:dyDescent="0.25">
      <c r="A4" s="11"/>
      <c r="B4" s="48" t="s">
        <v>460</v>
      </c>
      <c r="C4" s="48"/>
      <c r="D4" s="48"/>
      <c r="E4" s="48"/>
      <c r="F4" s="48"/>
      <c r="G4" s="48"/>
      <c r="H4" s="48"/>
      <c r="I4" s="48"/>
      <c r="J4" s="48"/>
      <c r="K4" s="48"/>
      <c r="L4" s="48"/>
      <c r="M4" s="48"/>
      <c r="N4" s="48"/>
      <c r="O4" s="48"/>
      <c r="P4" s="48"/>
      <c r="Q4" s="48"/>
      <c r="R4" s="48"/>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c r="D7" s="44" t="s">
        <v>219</v>
      </c>
      <c r="E7" s="44"/>
      <c r="F7" s="44"/>
      <c r="G7" s="44"/>
      <c r="H7" s="44"/>
      <c r="I7" s="44"/>
      <c r="J7" s="17"/>
      <c r="K7" s="17"/>
      <c r="L7" s="44" t="s">
        <v>267</v>
      </c>
      <c r="M7" s="44"/>
      <c r="N7" s="44"/>
      <c r="O7" s="44"/>
      <c r="P7" s="44"/>
      <c r="Q7" s="44"/>
      <c r="R7" s="17"/>
    </row>
    <row r="8" spans="1:18" x14ac:dyDescent="0.25">
      <c r="A8" s="11"/>
      <c r="B8" s="51"/>
      <c r="C8" s="51"/>
      <c r="D8" s="104" t="s">
        <v>461</v>
      </c>
      <c r="E8" s="104"/>
      <c r="F8" s="53"/>
      <c r="G8" s="53" t="s">
        <v>200</v>
      </c>
      <c r="H8" s="104" t="s">
        <v>462</v>
      </c>
      <c r="I8" s="104"/>
      <c r="J8" s="51"/>
      <c r="K8" s="51"/>
      <c r="L8" s="104" t="s">
        <v>461</v>
      </c>
      <c r="M8" s="104"/>
      <c r="N8" s="53"/>
      <c r="O8" s="53" t="s">
        <v>200</v>
      </c>
      <c r="P8" s="104" t="s">
        <v>462</v>
      </c>
      <c r="Q8" s="104"/>
      <c r="R8" s="51"/>
    </row>
    <row r="9" spans="1:18" ht="15.75" thickBot="1" x14ac:dyDescent="0.3">
      <c r="A9" s="11"/>
      <c r="B9" s="51"/>
      <c r="C9" s="51"/>
      <c r="D9" s="44" t="s">
        <v>272</v>
      </c>
      <c r="E9" s="44"/>
      <c r="F9" s="51"/>
      <c r="G9" s="51"/>
      <c r="H9" s="44" t="s">
        <v>463</v>
      </c>
      <c r="I9" s="44"/>
      <c r="J9" s="51"/>
      <c r="K9" s="51"/>
      <c r="L9" s="44" t="s">
        <v>272</v>
      </c>
      <c r="M9" s="44"/>
      <c r="N9" s="51"/>
      <c r="O9" s="51"/>
      <c r="P9" s="44" t="s">
        <v>463</v>
      </c>
      <c r="Q9" s="44"/>
      <c r="R9" s="51"/>
    </row>
    <row r="10" spans="1:18" x14ac:dyDescent="0.25">
      <c r="A10" s="11"/>
      <c r="B10" s="18"/>
      <c r="C10" s="46"/>
      <c r="D10" s="46"/>
      <c r="E10" s="46"/>
      <c r="F10" s="46"/>
      <c r="G10" s="46"/>
      <c r="H10" s="46"/>
      <c r="I10" s="46"/>
      <c r="J10" s="46"/>
      <c r="K10" s="46"/>
      <c r="L10" s="46"/>
      <c r="M10" s="46"/>
      <c r="N10" s="46"/>
      <c r="O10" s="46"/>
      <c r="P10" s="46"/>
      <c r="Q10" s="46"/>
      <c r="R10" s="46"/>
    </row>
    <row r="11" spans="1:18" ht="25.5" x14ac:dyDescent="0.25">
      <c r="A11" s="11"/>
      <c r="B11" s="19" t="s">
        <v>464</v>
      </c>
      <c r="C11" s="21"/>
      <c r="D11" s="21" t="s">
        <v>205</v>
      </c>
      <c r="E11" s="27">
        <v>394</v>
      </c>
      <c r="F11" s="25" t="s">
        <v>200</v>
      </c>
      <c r="G11" s="21" t="s">
        <v>200</v>
      </c>
      <c r="H11" s="21"/>
      <c r="I11" s="27">
        <v>0.15</v>
      </c>
      <c r="J11" s="25" t="s">
        <v>465</v>
      </c>
      <c r="K11" s="21"/>
      <c r="L11" s="21" t="s">
        <v>205</v>
      </c>
      <c r="M11" s="27">
        <v>388</v>
      </c>
      <c r="N11" s="25" t="s">
        <v>200</v>
      </c>
      <c r="O11" s="21" t="s">
        <v>200</v>
      </c>
      <c r="P11" s="21"/>
      <c r="Q11" s="27">
        <v>0.14000000000000001</v>
      </c>
      <c r="R11" s="25" t="s">
        <v>465</v>
      </c>
    </row>
    <row r="12" spans="1:18" ht="25.5" x14ac:dyDescent="0.25">
      <c r="A12" s="11"/>
      <c r="B12" s="29" t="s">
        <v>466</v>
      </c>
      <c r="C12" s="14"/>
      <c r="D12" s="15"/>
      <c r="E12" s="37" t="s">
        <v>212</v>
      </c>
      <c r="F12" s="15" t="s">
        <v>200</v>
      </c>
      <c r="G12" s="14" t="s">
        <v>200</v>
      </c>
      <c r="H12" s="15"/>
      <c r="I12" s="37" t="s">
        <v>212</v>
      </c>
      <c r="J12" s="15" t="s">
        <v>200</v>
      </c>
      <c r="K12" s="14"/>
      <c r="L12" s="14"/>
      <c r="M12" s="31">
        <v>45000</v>
      </c>
      <c r="N12" s="15" t="s">
        <v>200</v>
      </c>
      <c r="O12" s="14" t="s">
        <v>200</v>
      </c>
      <c r="P12" s="14"/>
      <c r="Q12" s="35">
        <v>4.38</v>
      </c>
      <c r="R12" s="15" t="s">
        <v>200</v>
      </c>
    </row>
    <row r="13" spans="1:18" x14ac:dyDescent="0.25">
      <c r="A13" s="11"/>
      <c r="B13" s="19" t="s">
        <v>467</v>
      </c>
      <c r="C13" s="21"/>
      <c r="D13" s="25"/>
      <c r="E13" s="40" t="s">
        <v>212</v>
      </c>
      <c r="F13" s="25" t="s">
        <v>200</v>
      </c>
      <c r="G13" s="21" t="s">
        <v>200</v>
      </c>
      <c r="H13" s="25"/>
      <c r="I13" s="40" t="s">
        <v>212</v>
      </c>
      <c r="J13" s="25" t="s">
        <v>200</v>
      </c>
      <c r="K13" s="21"/>
      <c r="L13" s="21"/>
      <c r="M13" s="23">
        <v>5155</v>
      </c>
      <c r="N13" s="25" t="s">
        <v>200</v>
      </c>
      <c r="O13" s="21" t="s">
        <v>200</v>
      </c>
      <c r="P13" s="21"/>
      <c r="Q13" s="27">
        <v>3.19</v>
      </c>
      <c r="R13" s="25" t="s">
        <v>200</v>
      </c>
    </row>
    <row r="14" spans="1:18" ht="15.75" thickBot="1" x14ac:dyDescent="0.3">
      <c r="A14" s="11"/>
      <c r="B14" s="29" t="s">
        <v>52</v>
      </c>
      <c r="C14" s="14"/>
      <c r="D14" s="15"/>
      <c r="E14" s="37" t="s">
        <v>212</v>
      </c>
      <c r="F14" s="15" t="s">
        <v>200</v>
      </c>
      <c r="G14" s="14" t="s">
        <v>200</v>
      </c>
      <c r="H14" s="15"/>
      <c r="I14" s="37" t="s">
        <v>212</v>
      </c>
      <c r="J14" s="15" t="s">
        <v>200</v>
      </c>
      <c r="K14" s="14"/>
      <c r="L14" s="14"/>
      <c r="M14" s="31">
        <v>2700</v>
      </c>
      <c r="N14" s="15" t="s">
        <v>200</v>
      </c>
      <c r="O14" s="14" t="s">
        <v>200</v>
      </c>
      <c r="P14" s="14"/>
      <c r="Q14" s="35">
        <v>4</v>
      </c>
      <c r="R14" s="15" t="s">
        <v>200</v>
      </c>
    </row>
    <row r="15" spans="1:18" x14ac:dyDescent="0.25">
      <c r="A15" s="11"/>
      <c r="B15" s="18"/>
      <c r="C15" s="18"/>
      <c r="D15" s="50"/>
      <c r="E15" s="50"/>
      <c r="F15" s="18"/>
      <c r="G15" s="18" t="s">
        <v>200</v>
      </c>
      <c r="H15" s="18"/>
      <c r="I15" s="18"/>
      <c r="J15" s="18"/>
      <c r="K15" s="18"/>
      <c r="L15" s="50"/>
      <c r="M15" s="50"/>
      <c r="N15" s="18"/>
      <c r="O15" s="18" t="s">
        <v>200</v>
      </c>
      <c r="P15" s="18"/>
      <c r="Q15" s="18"/>
      <c r="R15" s="18"/>
    </row>
    <row r="16" spans="1:18" ht="15.75" thickBot="1" x14ac:dyDescent="0.3">
      <c r="A16" s="11"/>
      <c r="B16" s="38" t="s">
        <v>468</v>
      </c>
      <c r="C16" s="32"/>
      <c r="D16" s="21" t="s">
        <v>205</v>
      </c>
      <c r="E16" s="27">
        <v>394</v>
      </c>
      <c r="F16" s="25" t="s">
        <v>200</v>
      </c>
      <c r="G16" s="32" t="s">
        <v>200</v>
      </c>
      <c r="H16" s="21"/>
      <c r="I16" s="27">
        <v>0.15</v>
      </c>
      <c r="J16" s="25" t="s">
        <v>465</v>
      </c>
      <c r="K16" s="32"/>
      <c r="L16" s="21" t="s">
        <v>205</v>
      </c>
      <c r="M16" s="23">
        <v>53243</v>
      </c>
      <c r="N16" s="25" t="s">
        <v>200</v>
      </c>
      <c r="O16" s="32" t="s">
        <v>200</v>
      </c>
      <c r="P16" s="21"/>
      <c r="Q16" s="27">
        <v>4.21</v>
      </c>
      <c r="R16" s="25" t="s">
        <v>465</v>
      </c>
    </row>
    <row r="17" spans="1:18" ht="15.75" thickTop="1" x14ac:dyDescent="0.25">
      <c r="A17" s="11"/>
      <c r="B17" s="18"/>
      <c r="C17" s="18"/>
      <c r="D17" s="28"/>
      <c r="E17" s="28"/>
      <c r="F17" s="18"/>
      <c r="G17" s="18" t="s">
        <v>200</v>
      </c>
      <c r="H17" s="18"/>
      <c r="I17" s="18"/>
      <c r="J17" s="18"/>
      <c r="K17" s="18"/>
      <c r="L17" s="28"/>
      <c r="M17" s="28"/>
      <c r="N17" s="18"/>
      <c r="O17" s="18" t="s">
        <v>200</v>
      </c>
      <c r="P17" s="18"/>
      <c r="Q17" s="18"/>
      <c r="R17" s="18"/>
    </row>
  </sheetData>
  <mergeCells count="30">
    <mergeCell ref="A1:A2"/>
    <mergeCell ref="B1:R1"/>
    <mergeCell ref="B2:R2"/>
    <mergeCell ref="A3:A17"/>
    <mergeCell ref="B3:R3"/>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8</v>
      </c>
      <c r="C1" s="7"/>
      <c r="D1" s="7" t="s">
        <v>1</v>
      </c>
      <c r="E1" s="7"/>
    </row>
    <row r="2" spans="1:5" ht="30" x14ac:dyDescent="0.25">
      <c r="A2" s="1" t="s">
        <v>27</v>
      </c>
      <c r="B2" s="1" t="s">
        <v>2</v>
      </c>
      <c r="C2" s="1" t="s">
        <v>79</v>
      </c>
      <c r="D2" s="1" t="s">
        <v>2</v>
      </c>
      <c r="E2" s="1" t="s">
        <v>79</v>
      </c>
    </row>
    <row r="3" spans="1:5" x14ac:dyDescent="0.25">
      <c r="A3" s="3" t="s">
        <v>521</v>
      </c>
      <c r="B3" s="4" t="s">
        <v>5</v>
      </c>
      <c r="C3" s="4" t="s">
        <v>5</v>
      </c>
      <c r="D3" s="4" t="s">
        <v>5</v>
      </c>
      <c r="E3" s="4" t="s">
        <v>5</v>
      </c>
    </row>
    <row r="4" spans="1:5" ht="30" x14ac:dyDescent="0.25">
      <c r="A4" s="2" t="s">
        <v>204</v>
      </c>
      <c r="B4" s="8">
        <v>10738</v>
      </c>
      <c r="C4" s="8">
        <v>-5</v>
      </c>
      <c r="D4" s="8">
        <v>10003</v>
      </c>
      <c r="E4" s="8">
        <v>-1417</v>
      </c>
    </row>
    <row r="5" spans="1:5" ht="30" x14ac:dyDescent="0.25">
      <c r="A5" s="2" t="s">
        <v>209</v>
      </c>
      <c r="B5" s="6">
        <v>387333235</v>
      </c>
      <c r="C5" s="6">
        <v>3895840</v>
      </c>
      <c r="D5" s="6">
        <v>133112837</v>
      </c>
      <c r="E5" s="6">
        <v>3895840</v>
      </c>
    </row>
    <row r="6" spans="1:5" ht="30" x14ac:dyDescent="0.25">
      <c r="A6" s="2" t="s">
        <v>210</v>
      </c>
      <c r="B6" s="6">
        <v>387333235</v>
      </c>
      <c r="C6" s="6">
        <v>3895840</v>
      </c>
      <c r="D6" s="6">
        <v>133112837</v>
      </c>
      <c r="E6" s="6">
        <v>3895840</v>
      </c>
    </row>
    <row r="7" spans="1:5" ht="30" x14ac:dyDescent="0.25">
      <c r="A7" s="2" t="s">
        <v>211</v>
      </c>
      <c r="B7" s="6">
        <v>20000</v>
      </c>
      <c r="C7" s="6">
        <v>497605</v>
      </c>
      <c r="D7" s="6">
        <v>20000</v>
      </c>
      <c r="E7" s="6">
        <v>497605</v>
      </c>
    </row>
    <row r="8" spans="1:5" x14ac:dyDescent="0.25">
      <c r="A8" s="3" t="s">
        <v>114</v>
      </c>
      <c r="B8" s="4" t="s">
        <v>5</v>
      </c>
      <c r="C8" s="4" t="s">
        <v>5</v>
      </c>
      <c r="D8" s="4" t="s">
        <v>5</v>
      </c>
      <c r="E8" s="4" t="s">
        <v>5</v>
      </c>
    </row>
    <row r="9" spans="1:5" x14ac:dyDescent="0.25">
      <c r="A9" s="2" t="s">
        <v>115</v>
      </c>
      <c r="B9" s="12">
        <v>2.8000000000000001E-2</v>
      </c>
      <c r="C9" s="4" t="s">
        <v>5</v>
      </c>
      <c r="D9" s="12">
        <v>7.4999999999999997E-2</v>
      </c>
      <c r="E9" s="12">
        <v>-0.36</v>
      </c>
    </row>
    <row r="10" spans="1:5" x14ac:dyDescent="0.25">
      <c r="A10" s="2" t="s">
        <v>116</v>
      </c>
      <c r="B10" s="12">
        <v>2.8000000000000001E-2</v>
      </c>
      <c r="C10" s="4" t="s">
        <v>5</v>
      </c>
      <c r="D10" s="12">
        <v>7.4999999999999997E-2</v>
      </c>
      <c r="E10" s="12">
        <v>-0.3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2</v>
      </c>
      <c r="B1" s="7" t="s">
        <v>78</v>
      </c>
      <c r="C1" s="7"/>
      <c r="D1" s="7" t="s">
        <v>1</v>
      </c>
      <c r="E1" s="7"/>
    </row>
    <row r="2" spans="1:5" x14ac:dyDescent="0.25">
      <c r="A2" s="7"/>
      <c r="B2" s="1" t="s">
        <v>2</v>
      </c>
      <c r="C2" s="1" t="s">
        <v>79</v>
      </c>
      <c r="D2" s="1" t="s">
        <v>2</v>
      </c>
      <c r="E2" s="1" t="s">
        <v>79</v>
      </c>
    </row>
    <row r="3" spans="1:5" x14ac:dyDescent="0.25">
      <c r="A3" s="3" t="s">
        <v>523</v>
      </c>
      <c r="B3" s="4" t="s">
        <v>5</v>
      </c>
      <c r="C3" s="4" t="s">
        <v>5</v>
      </c>
      <c r="D3" s="4" t="s">
        <v>5</v>
      </c>
      <c r="E3" s="4" t="s">
        <v>5</v>
      </c>
    </row>
    <row r="4" spans="1:5" ht="30" x14ac:dyDescent="0.25">
      <c r="A4" s="2" t="s">
        <v>524</v>
      </c>
      <c r="B4" s="6">
        <v>20000</v>
      </c>
      <c r="C4" s="6">
        <v>497605</v>
      </c>
      <c r="D4" s="6">
        <v>20000</v>
      </c>
      <c r="E4" s="6">
        <v>4976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45" x14ac:dyDescent="0.25">
      <c r="A1" s="1" t="s">
        <v>525</v>
      </c>
      <c r="B1" s="7" t="s">
        <v>2</v>
      </c>
      <c r="C1" s="7" t="s">
        <v>28</v>
      </c>
      <c r="D1" s="7"/>
    </row>
    <row r="2" spans="1:4" ht="30" x14ac:dyDescent="0.25">
      <c r="A2" s="1" t="s">
        <v>118</v>
      </c>
      <c r="B2" s="7"/>
      <c r="C2" s="7"/>
      <c r="D2" s="7"/>
    </row>
    <row r="3" spans="1:4" x14ac:dyDescent="0.25">
      <c r="A3" s="3" t="s">
        <v>526</v>
      </c>
      <c r="B3" s="4" t="s">
        <v>5</v>
      </c>
      <c r="C3" s="4" t="s">
        <v>5</v>
      </c>
      <c r="D3" s="4"/>
    </row>
    <row r="4" spans="1:4" ht="30" x14ac:dyDescent="0.25">
      <c r="A4" s="2" t="s">
        <v>527</v>
      </c>
      <c r="B4" s="8">
        <v>41297</v>
      </c>
      <c r="C4" s="8">
        <v>94694</v>
      </c>
      <c r="D4" s="4"/>
    </row>
    <row r="5" spans="1:4" ht="30" x14ac:dyDescent="0.25">
      <c r="A5" s="2" t="s">
        <v>528</v>
      </c>
      <c r="B5" s="4">
        <v>155</v>
      </c>
      <c r="C5" s="4">
        <v>121</v>
      </c>
      <c r="D5" s="4"/>
    </row>
    <row r="6" spans="1:4" ht="30" x14ac:dyDescent="0.25">
      <c r="A6" s="2" t="s">
        <v>529</v>
      </c>
      <c r="B6" s="4">
        <v>455</v>
      </c>
      <c r="C6" s="6">
        <v>5500</v>
      </c>
      <c r="D6" s="4"/>
    </row>
    <row r="7" spans="1:4" ht="30" x14ac:dyDescent="0.25">
      <c r="A7" s="2" t="s">
        <v>530</v>
      </c>
      <c r="B7" s="6">
        <v>40997</v>
      </c>
      <c r="C7" s="6">
        <v>89315</v>
      </c>
      <c r="D7" s="4"/>
    </row>
    <row r="8" spans="1:4" ht="30" x14ac:dyDescent="0.25">
      <c r="A8" s="2" t="s">
        <v>531</v>
      </c>
      <c r="B8" s="6">
        <v>40997</v>
      </c>
      <c r="C8" s="6">
        <v>89315</v>
      </c>
      <c r="D8" s="4"/>
    </row>
    <row r="9" spans="1:4" ht="30" x14ac:dyDescent="0.25">
      <c r="A9" s="2" t="s">
        <v>532</v>
      </c>
      <c r="B9" s="4" t="s">
        <v>5</v>
      </c>
      <c r="C9" s="4" t="s">
        <v>56</v>
      </c>
      <c r="D9" s="4"/>
    </row>
    <row r="10" spans="1:4" ht="30" x14ac:dyDescent="0.25">
      <c r="A10" s="2" t="s">
        <v>533</v>
      </c>
      <c r="B10" s="4" t="s">
        <v>5</v>
      </c>
      <c r="C10" s="6">
        <v>95694</v>
      </c>
      <c r="D10" s="4"/>
    </row>
    <row r="11" spans="1:4" ht="30" x14ac:dyDescent="0.25">
      <c r="A11" s="2" t="s">
        <v>534</v>
      </c>
      <c r="B11" s="4" t="s">
        <v>5</v>
      </c>
      <c r="C11" s="4">
        <v>121</v>
      </c>
      <c r="D11" s="4"/>
    </row>
    <row r="12" spans="1:4" ht="30" x14ac:dyDescent="0.25">
      <c r="A12" s="2" t="s">
        <v>535</v>
      </c>
      <c r="B12" s="4" t="s">
        <v>5</v>
      </c>
      <c r="C12" s="6">
        <v>5680</v>
      </c>
      <c r="D12" s="4"/>
    </row>
    <row r="13" spans="1:4" ht="30" x14ac:dyDescent="0.25">
      <c r="A13" s="2" t="s">
        <v>536</v>
      </c>
      <c r="B13" s="4" t="s">
        <v>5</v>
      </c>
      <c r="C13" s="6">
        <v>90135</v>
      </c>
      <c r="D13" s="4"/>
    </row>
    <row r="14" spans="1:4" ht="30" x14ac:dyDescent="0.25">
      <c r="A14" s="2" t="s">
        <v>537</v>
      </c>
      <c r="B14" s="6">
        <v>40997</v>
      </c>
      <c r="C14" s="6">
        <v>90315</v>
      </c>
      <c r="D14" s="9" t="s">
        <v>31</v>
      </c>
    </row>
    <row r="15" spans="1:4" x14ac:dyDescent="0.25">
      <c r="A15" s="2" t="s">
        <v>244</v>
      </c>
      <c r="B15" s="4" t="s">
        <v>5</v>
      </c>
      <c r="C15" s="4" t="s">
        <v>5</v>
      </c>
      <c r="D15" s="4"/>
    </row>
    <row r="16" spans="1:4" x14ac:dyDescent="0.25">
      <c r="A16" s="3" t="s">
        <v>526</v>
      </c>
      <c r="B16" s="4" t="s">
        <v>5</v>
      </c>
      <c r="C16" s="4" t="s">
        <v>5</v>
      </c>
      <c r="D16" s="4"/>
    </row>
    <row r="17" spans="1:4" ht="30" x14ac:dyDescent="0.25">
      <c r="A17" s="2" t="s">
        <v>527</v>
      </c>
      <c r="B17" s="6">
        <v>4896</v>
      </c>
      <c r="C17" s="6">
        <v>44077</v>
      </c>
      <c r="D17" s="4"/>
    </row>
    <row r="18" spans="1:4" ht="30" x14ac:dyDescent="0.25">
      <c r="A18" s="2" t="s">
        <v>528</v>
      </c>
      <c r="B18" s="4">
        <v>70</v>
      </c>
      <c r="C18" s="4">
        <v>87</v>
      </c>
      <c r="D18" s="4"/>
    </row>
    <row r="19" spans="1:4" ht="30" x14ac:dyDescent="0.25">
      <c r="A19" s="2" t="s">
        <v>529</v>
      </c>
      <c r="B19" s="4">
        <v>31</v>
      </c>
      <c r="C19" s="6">
        <v>3234</v>
      </c>
      <c r="D19" s="4"/>
    </row>
    <row r="20" spans="1:4" ht="30" x14ac:dyDescent="0.25">
      <c r="A20" s="2" t="s">
        <v>530</v>
      </c>
      <c r="B20" s="6">
        <v>4935</v>
      </c>
      <c r="C20" s="6">
        <v>40930</v>
      </c>
      <c r="D20" s="4"/>
    </row>
    <row r="21" spans="1:4" ht="30" x14ac:dyDescent="0.25">
      <c r="A21" s="2" t="s">
        <v>531</v>
      </c>
      <c r="B21" s="6">
        <v>4935</v>
      </c>
      <c r="C21" s="6">
        <v>40930</v>
      </c>
      <c r="D21" s="4"/>
    </row>
    <row r="22" spans="1:4" x14ac:dyDescent="0.25">
      <c r="A22" s="2" t="s">
        <v>232</v>
      </c>
      <c r="B22" s="4" t="s">
        <v>5</v>
      </c>
      <c r="C22" s="4" t="s">
        <v>5</v>
      </c>
      <c r="D22" s="4"/>
    </row>
    <row r="23" spans="1:4" x14ac:dyDescent="0.25">
      <c r="A23" s="3" t="s">
        <v>526</v>
      </c>
      <c r="B23" s="4" t="s">
        <v>5</v>
      </c>
      <c r="C23" s="4" t="s">
        <v>5</v>
      </c>
      <c r="D23" s="4"/>
    </row>
    <row r="24" spans="1:4" ht="30" x14ac:dyDescent="0.25">
      <c r="A24" s="2" t="s">
        <v>527</v>
      </c>
      <c r="B24" s="6">
        <v>6175</v>
      </c>
      <c r="C24" s="6">
        <v>11159</v>
      </c>
      <c r="D24" s="4"/>
    </row>
    <row r="25" spans="1:4" ht="30" x14ac:dyDescent="0.25">
      <c r="A25" s="2" t="s">
        <v>528</v>
      </c>
      <c r="B25" s="4">
        <v>43</v>
      </c>
      <c r="C25" s="4" t="s">
        <v>5</v>
      </c>
      <c r="D25" s="4"/>
    </row>
    <row r="26" spans="1:4" ht="30" x14ac:dyDescent="0.25">
      <c r="A26" s="2" t="s">
        <v>529</v>
      </c>
      <c r="B26" s="4">
        <v>152</v>
      </c>
      <c r="C26" s="4">
        <v>978</v>
      </c>
      <c r="D26" s="4"/>
    </row>
    <row r="27" spans="1:4" ht="30" x14ac:dyDescent="0.25">
      <c r="A27" s="2" t="s">
        <v>530</v>
      </c>
      <c r="B27" s="6">
        <v>6066</v>
      </c>
      <c r="C27" s="6">
        <v>10181</v>
      </c>
      <c r="D27" s="4"/>
    </row>
    <row r="28" spans="1:4" ht="30" x14ac:dyDescent="0.25">
      <c r="A28" s="2" t="s">
        <v>531</v>
      </c>
      <c r="B28" s="6">
        <v>6066</v>
      </c>
      <c r="C28" s="6">
        <v>10181</v>
      </c>
      <c r="D28" s="4"/>
    </row>
    <row r="29" spans="1:4" x14ac:dyDescent="0.25">
      <c r="A29" s="2" t="s">
        <v>233</v>
      </c>
      <c r="B29" s="4" t="s">
        <v>5</v>
      </c>
      <c r="C29" s="4" t="s">
        <v>5</v>
      </c>
      <c r="D29" s="4"/>
    </row>
    <row r="30" spans="1:4" x14ac:dyDescent="0.25">
      <c r="A30" s="3" t="s">
        <v>526</v>
      </c>
      <c r="B30" s="4" t="s">
        <v>5</v>
      </c>
      <c r="C30" s="4" t="s">
        <v>5</v>
      </c>
      <c r="D30" s="4"/>
    </row>
    <row r="31" spans="1:4" ht="30" x14ac:dyDescent="0.25">
      <c r="A31" s="2" t="s">
        <v>527</v>
      </c>
      <c r="B31" s="6">
        <v>30226</v>
      </c>
      <c r="C31" s="6">
        <v>39458</v>
      </c>
      <c r="D31" s="4"/>
    </row>
    <row r="32" spans="1:4" ht="30" x14ac:dyDescent="0.25">
      <c r="A32" s="2" t="s">
        <v>528</v>
      </c>
      <c r="B32" s="4">
        <v>42</v>
      </c>
      <c r="C32" s="4">
        <v>34</v>
      </c>
      <c r="D32" s="4"/>
    </row>
    <row r="33" spans="1:4" ht="30" x14ac:dyDescent="0.25">
      <c r="A33" s="2" t="s">
        <v>529</v>
      </c>
      <c r="B33" s="4">
        <v>272</v>
      </c>
      <c r="C33" s="6">
        <v>1288</v>
      </c>
      <c r="D33" s="4"/>
    </row>
    <row r="34" spans="1:4" ht="30" x14ac:dyDescent="0.25">
      <c r="A34" s="2" t="s">
        <v>530</v>
      </c>
      <c r="B34" s="6">
        <v>29996</v>
      </c>
      <c r="C34" s="6">
        <v>38204</v>
      </c>
      <c r="D34" s="4"/>
    </row>
    <row r="35" spans="1:4" ht="30" x14ac:dyDescent="0.25">
      <c r="A35" s="2" t="s">
        <v>531</v>
      </c>
      <c r="B35" s="6">
        <v>29996</v>
      </c>
      <c r="C35" s="6">
        <v>38204</v>
      </c>
      <c r="D35" s="4"/>
    </row>
    <row r="36" spans="1:4" x14ac:dyDescent="0.25">
      <c r="A36" s="2" t="s">
        <v>236</v>
      </c>
      <c r="B36" s="4" t="s">
        <v>5</v>
      </c>
      <c r="C36" s="4" t="s">
        <v>5</v>
      </c>
      <c r="D36" s="4"/>
    </row>
    <row r="37" spans="1:4" x14ac:dyDescent="0.25">
      <c r="A37" s="3" t="s">
        <v>526</v>
      </c>
      <c r="B37" s="4" t="s">
        <v>5</v>
      </c>
      <c r="C37" s="4" t="s">
        <v>5</v>
      </c>
      <c r="D37" s="4"/>
    </row>
    <row r="38" spans="1:4" ht="30" x14ac:dyDescent="0.25">
      <c r="A38" s="2" t="s">
        <v>538</v>
      </c>
      <c r="B38" s="4" t="s">
        <v>5</v>
      </c>
      <c r="C38" s="6">
        <v>1000</v>
      </c>
      <c r="D38" s="4"/>
    </row>
    <row r="39" spans="1:4" ht="30" x14ac:dyDescent="0.25">
      <c r="A39" s="2" t="s">
        <v>532</v>
      </c>
      <c r="B39" s="4" t="s">
        <v>5</v>
      </c>
      <c r="C39" s="4" t="s">
        <v>56</v>
      </c>
      <c r="D39" s="4"/>
    </row>
    <row r="40" spans="1:4" ht="30" x14ac:dyDescent="0.25">
      <c r="A40" s="2" t="s">
        <v>539</v>
      </c>
      <c r="B40" s="4" t="s">
        <v>5</v>
      </c>
      <c r="C40" s="4">
        <v>180</v>
      </c>
      <c r="D40" s="4"/>
    </row>
    <row r="41" spans="1:4" ht="30" x14ac:dyDescent="0.25">
      <c r="A41" s="2" t="s">
        <v>540</v>
      </c>
      <c r="B41" s="4" t="s">
        <v>5</v>
      </c>
      <c r="C41" s="4">
        <v>820</v>
      </c>
      <c r="D41" s="4"/>
    </row>
    <row r="42" spans="1:4" ht="30" x14ac:dyDescent="0.25">
      <c r="A42" s="2" t="s">
        <v>541</v>
      </c>
      <c r="B42" s="4" t="s">
        <v>5</v>
      </c>
      <c r="C42" s="8">
        <v>1000</v>
      </c>
      <c r="D42" s="4"/>
    </row>
    <row r="43" spans="1:4" x14ac:dyDescent="0.25">
      <c r="A43" s="10"/>
      <c r="B43" s="10"/>
      <c r="C43" s="10"/>
      <c r="D43" s="10"/>
    </row>
    <row r="44" spans="1:4" ht="15" customHeight="1" x14ac:dyDescent="0.25">
      <c r="A44" s="2" t="s">
        <v>31</v>
      </c>
      <c r="B44" s="11" t="s">
        <v>72</v>
      </c>
      <c r="C44" s="11"/>
      <c r="D44" s="11"/>
    </row>
  </sheetData>
  <mergeCells count="4">
    <mergeCell ref="B1:B2"/>
    <mergeCell ref="C1:D2"/>
    <mergeCell ref="A43:D43"/>
    <mergeCell ref="B44:D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6.28515625" customWidth="1"/>
    <col min="3" max="3" width="14.7109375" customWidth="1"/>
    <col min="4" max="4" width="11" customWidth="1"/>
  </cols>
  <sheetData>
    <row r="1" spans="1:4" ht="15" customHeight="1" x14ac:dyDescent="0.25">
      <c r="A1" s="1" t="s">
        <v>73</v>
      </c>
      <c r="B1" s="1" t="s">
        <v>2</v>
      </c>
      <c r="C1" s="7" t="s">
        <v>28</v>
      </c>
      <c r="D1" s="7"/>
    </row>
    <row r="2" spans="1:4" ht="17.25" x14ac:dyDescent="0.25">
      <c r="A2" s="2" t="s">
        <v>74</v>
      </c>
      <c r="B2" s="4" t="s">
        <v>56</v>
      </c>
      <c r="C2" s="4" t="s">
        <v>56</v>
      </c>
      <c r="D2" s="9" t="s">
        <v>31</v>
      </c>
    </row>
    <row r="3" spans="1:4" ht="17.25" x14ac:dyDescent="0.25">
      <c r="A3" s="2" t="s">
        <v>75</v>
      </c>
      <c r="B3" s="8">
        <v>0</v>
      </c>
      <c r="C3" s="8">
        <v>5</v>
      </c>
      <c r="D3" s="9" t="s">
        <v>31</v>
      </c>
    </row>
    <row r="4" spans="1:4" x14ac:dyDescent="0.25">
      <c r="A4" s="10"/>
      <c r="B4" s="10"/>
      <c r="C4" s="10"/>
      <c r="D4" s="10"/>
    </row>
    <row r="5" spans="1:4" ht="15" customHeight="1" x14ac:dyDescent="0.25">
      <c r="A5" s="2" t="s">
        <v>31</v>
      </c>
      <c r="B5" s="11" t="s">
        <v>72</v>
      </c>
      <c r="C5" s="11"/>
      <c r="D5" s="11"/>
    </row>
  </sheetData>
  <mergeCells count="3">
    <mergeCell ref="C1:D1"/>
    <mergeCell ref="A4:D4"/>
    <mergeCell ref="B5:D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118</v>
      </c>
      <c r="B2" s="7"/>
      <c r="C2" s="7"/>
    </row>
    <row r="3" spans="1:3" ht="30" x14ac:dyDescent="0.25">
      <c r="A3" s="3" t="s">
        <v>543</v>
      </c>
      <c r="B3" s="4" t="s">
        <v>5</v>
      </c>
      <c r="C3" s="4" t="s">
        <v>5</v>
      </c>
    </row>
    <row r="4" spans="1:3" ht="30" x14ac:dyDescent="0.25">
      <c r="A4" s="2" t="s">
        <v>544</v>
      </c>
      <c r="B4" s="8">
        <v>11449</v>
      </c>
      <c r="C4" s="8">
        <v>78078</v>
      </c>
    </row>
    <row r="5" spans="1:3" x14ac:dyDescent="0.25">
      <c r="A5" s="2" t="s">
        <v>545</v>
      </c>
      <c r="B5" s="4">
        <v>50</v>
      </c>
      <c r="C5" s="6">
        <v>4741</v>
      </c>
    </row>
    <row r="6" spans="1:3" ht="30" x14ac:dyDescent="0.25">
      <c r="A6" s="2" t="s">
        <v>546</v>
      </c>
      <c r="B6" s="6">
        <v>20150</v>
      </c>
      <c r="C6" s="6">
        <v>7176</v>
      </c>
    </row>
    <row r="7" spans="1:3" x14ac:dyDescent="0.25">
      <c r="A7" s="2" t="s">
        <v>547</v>
      </c>
      <c r="B7" s="4">
        <v>405</v>
      </c>
      <c r="C7" s="4">
        <v>939</v>
      </c>
    </row>
    <row r="8" spans="1:3" x14ac:dyDescent="0.25">
      <c r="A8" s="2" t="s">
        <v>548</v>
      </c>
      <c r="B8" s="6">
        <v>31599</v>
      </c>
      <c r="C8" s="6">
        <v>85254</v>
      </c>
    </row>
    <row r="9" spans="1:3" x14ac:dyDescent="0.25">
      <c r="A9" s="2" t="s">
        <v>549</v>
      </c>
      <c r="B9" s="4">
        <v>455</v>
      </c>
      <c r="C9" s="6">
        <v>5680</v>
      </c>
    </row>
    <row r="10" spans="1:3" x14ac:dyDescent="0.25">
      <c r="A10" s="2" t="s">
        <v>244</v>
      </c>
      <c r="B10" s="4" t="s">
        <v>5</v>
      </c>
      <c r="C10" s="4" t="s">
        <v>5</v>
      </c>
    </row>
    <row r="11" spans="1:3" ht="30" x14ac:dyDescent="0.25">
      <c r="A11" s="3" t="s">
        <v>543</v>
      </c>
      <c r="B11" s="4" t="s">
        <v>5</v>
      </c>
      <c r="C11" s="4" t="s">
        <v>5</v>
      </c>
    </row>
    <row r="12" spans="1:3" ht="30" x14ac:dyDescent="0.25">
      <c r="A12" s="2" t="s">
        <v>544</v>
      </c>
      <c r="B12" s="4" t="s">
        <v>5</v>
      </c>
      <c r="C12" s="6">
        <v>35679</v>
      </c>
    </row>
    <row r="13" spans="1:3" x14ac:dyDescent="0.25">
      <c r="A13" s="2" t="s">
        <v>545</v>
      </c>
      <c r="B13" s="4" t="s">
        <v>5</v>
      </c>
      <c r="C13" s="6">
        <v>2731</v>
      </c>
    </row>
    <row r="14" spans="1:3" ht="30" x14ac:dyDescent="0.25">
      <c r="A14" s="2" t="s">
        <v>546</v>
      </c>
      <c r="B14" s="6">
        <v>1674</v>
      </c>
      <c r="C14" s="6">
        <v>3482</v>
      </c>
    </row>
    <row r="15" spans="1:3" x14ac:dyDescent="0.25">
      <c r="A15" s="2" t="s">
        <v>547</v>
      </c>
      <c r="B15" s="4">
        <v>31</v>
      </c>
      <c r="C15" s="4">
        <v>503</v>
      </c>
    </row>
    <row r="16" spans="1:3" x14ac:dyDescent="0.25">
      <c r="A16" s="2" t="s">
        <v>548</v>
      </c>
      <c r="B16" s="6">
        <v>1674</v>
      </c>
      <c r="C16" s="6">
        <v>39161</v>
      </c>
    </row>
    <row r="17" spans="1:3" x14ac:dyDescent="0.25">
      <c r="A17" s="2" t="s">
        <v>549</v>
      </c>
      <c r="B17" s="4">
        <v>31</v>
      </c>
      <c r="C17" s="6">
        <v>3234</v>
      </c>
    </row>
    <row r="18" spans="1:3" x14ac:dyDescent="0.25">
      <c r="A18" s="2" t="s">
        <v>232</v>
      </c>
      <c r="B18" s="4" t="s">
        <v>5</v>
      </c>
      <c r="C18" s="4" t="s">
        <v>5</v>
      </c>
    </row>
    <row r="19" spans="1:3" ht="30" x14ac:dyDescent="0.25">
      <c r="A19" s="3" t="s">
        <v>543</v>
      </c>
      <c r="B19" s="4" t="s">
        <v>5</v>
      </c>
      <c r="C19" s="4" t="s">
        <v>5</v>
      </c>
    </row>
    <row r="20" spans="1:3" ht="30" x14ac:dyDescent="0.25">
      <c r="A20" s="2" t="s">
        <v>544</v>
      </c>
      <c r="B20" s="4" t="s">
        <v>5</v>
      </c>
      <c r="C20" s="6">
        <v>7835</v>
      </c>
    </row>
    <row r="21" spans="1:3" x14ac:dyDescent="0.25">
      <c r="A21" s="2" t="s">
        <v>545</v>
      </c>
      <c r="B21" s="4" t="s">
        <v>5</v>
      </c>
      <c r="C21" s="4">
        <v>723</v>
      </c>
    </row>
    <row r="22" spans="1:3" ht="30" x14ac:dyDescent="0.25">
      <c r="A22" s="2" t="s">
        <v>546</v>
      </c>
      <c r="B22" s="6">
        <v>4151</v>
      </c>
      <c r="C22" s="6">
        <v>2346</v>
      </c>
    </row>
    <row r="23" spans="1:3" x14ac:dyDescent="0.25">
      <c r="A23" s="2" t="s">
        <v>547</v>
      </c>
      <c r="B23" s="4">
        <v>152</v>
      </c>
      <c r="C23" s="4">
        <v>255</v>
      </c>
    </row>
    <row r="24" spans="1:3" x14ac:dyDescent="0.25">
      <c r="A24" s="2" t="s">
        <v>548</v>
      </c>
      <c r="B24" s="6">
        <v>4151</v>
      </c>
      <c r="C24" s="6">
        <v>10181</v>
      </c>
    </row>
    <row r="25" spans="1:3" x14ac:dyDescent="0.25">
      <c r="A25" s="2" t="s">
        <v>549</v>
      </c>
      <c r="B25" s="4">
        <v>152</v>
      </c>
      <c r="C25" s="4">
        <v>978</v>
      </c>
    </row>
    <row r="26" spans="1:3" x14ac:dyDescent="0.25">
      <c r="A26" s="2" t="s">
        <v>233</v>
      </c>
      <c r="B26" s="4" t="s">
        <v>5</v>
      </c>
      <c r="C26" s="4" t="s">
        <v>5</v>
      </c>
    </row>
    <row r="27" spans="1:3" ht="30" x14ac:dyDescent="0.25">
      <c r="A27" s="3" t="s">
        <v>543</v>
      </c>
      <c r="B27" s="4" t="s">
        <v>5</v>
      </c>
      <c r="C27" s="4" t="s">
        <v>5</v>
      </c>
    </row>
    <row r="28" spans="1:3" ht="30" x14ac:dyDescent="0.25">
      <c r="A28" s="2" t="s">
        <v>544</v>
      </c>
      <c r="B28" s="6">
        <v>11449</v>
      </c>
      <c r="C28" s="6">
        <v>34564</v>
      </c>
    </row>
    <row r="29" spans="1:3" x14ac:dyDescent="0.25">
      <c r="A29" s="2" t="s">
        <v>545</v>
      </c>
      <c r="B29" s="4">
        <v>50</v>
      </c>
      <c r="C29" s="6">
        <v>1287</v>
      </c>
    </row>
    <row r="30" spans="1:3" ht="30" x14ac:dyDescent="0.25">
      <c r="A30" s="2" t="s">
        <v>546</v>
      </c>
      <c r="B30" s="6">
        <v>14325</v>
      </c>
      <c r="C30" s="4">
        <v>528</v>
      </c>
    </row>
    <row r="31" spans="1:3" x14ac:dyDescent="0.25">
      <c r="A31" s="2" t="s">
        <v>547</v>
      </c>
      <c r="B31" s="4">
        <v>222</v>
      </c>
      <c r="C31" s="4">
        <v>1</v>
      </c>
    </row>
    <row r="32" spans="1:3" x14ac:dyDescent="0.25">
      <c r="A32" s="2" t="s">
        <v>548</v>
      </c>
      <c r="B32" s="6">
        <v>25774</v>
      </c>
      <c r="C32" s="6">
        <v>35092</v>
      </c>
    </row>
    <row r="33" spans="1:3" x14ac:dyDescent="0.25">
      <c r="A33" s="2" t="s">
        <v>549</v>
      </c>
      <c r="B33" s="4">
        <v>272</v>
      </c>
      <c r="C33" s="6">
        <v>1288</v>
      </c>
    </row>
    <row r="34" spans="1:3" x14ac:dyDescent="0.25">
      <c r="A34" s="2" t="s">
        <v>236</v>
      </c>
      <c r="B34" s="4" t="s">
        <v>5</v>
      </c>
      <c r="C34" s="4" t="s">
        <v>5</v>
      </c>
    </row>
    <row r="35" spans="1:3" ht="30" x14ac:dyDescent="0.25">
      <c r="A35" s="3" t="s">
        <v>543</v>
      </c>
      <c r="B35" s="4" t="s">
        <v>5</v>
      </c>
      <c r="C35" s="4" t="s">
        <v>5</v>
      </c>
    </row>
    <row r="36" spans="1:3" ht="30" x14ac:dyDescent="0.25">
      <c r="A36" s="2" t="s">
        <v>546</v>
      </c>
      <c r="B36" s="4" t="s">
        <v>5</v>
      </c>
      <c r="C36" s="4">
        <v>820</v>
      </c>
    </row>
    <row r="37" spans="1:3" x14ac:dyDescent="0.25">
      <c r="A37" s="2" t="s">
        <v>547</v>
      </c>
      <c r="B37" s="4" t="s">
        <v>5</v>
      </c>
      <c r="C37" s="4">
        <v>180</v>
      </c>
    </row>
    <row r="38" spans="1:3" x14ac:dyDescent="0.25">
      <c r="A38" s="2" t="s">
        <v>548</v>
      </c>
      <c r="B38" s="4" t="s">
        <v>5</v>
      </c>
      <c r="C38" s="4">
        <v>820</v>
      </c>
    </row>
    <row r="39" spans="1:3" x14ac:dyDescent="0.25">
      <c r="A39" s="2" t="s">
        <v>549</v>
      </c>
      <c r="B39" s="4" t="s">
        <v>5</v>
      </c>
      <c r="C39" s="8">
        <v>18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50</v>
      </c>
      <c r="B1" s="1" t="s">
        <v>2</v>
      </c>
    </row>
    <row r="2" spans="1:2" x14ac:dyDescent="0.25">
      <c r="A2" s="7"/>
      <c r="B2" s="1" t="s">
        <v>551</v>
      </c>
    </row>
    <row r="3" spans="1:2" x14ac:dyDescent="0.25">
      <c r="A3" s="3" t="s">
        <v>526</v>
      </c>
      <c r="B3" s="4" t="s">
        <v>5</v>
      </c>
    </row>
    <row r="4" spans="1:2" ht="30" x14ac:dyDescent="0.25">
      <c r="A4" s="2" t="s">
        <v>552</v>
      </c>
      <c r="B4" s="4">
        <v>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42578125" customWidth="1"/>
    <col min="5" max="5" width="2.5703125" customWidth="1"/>
    <col min="6" max="6" width="12.28515625" bestFit="1" customWidth="1"/>
    <col min="7" max="7" width="12" bestFit="1" customWidth="1"/>
    <col min="8" max="8" width="12.28515625" bestFit="1" customWidth="1"/>
  </cols>
  <sheetData>
    <row r="1" spans="1:8" x14ac:dyDescent="0.25">
      <c r="A1" s="1" t="s">
        <v>553</v>
      </c>
      <c r="B1" s="7" t="s">
        <v>2</v>
      </c>
      <c r="C1" s="7" t="s">
        <v>554</v>
      </c>
      <c r="D1" s="7" t="s">
        <v>28</v>
      </c>
      <c r="E1" s="7"/>
      <c r="F1" s="7" t="s">
        <v>79</v>
      </c>
      <c r="G1" s="7" t="s">
        <v>555</v>
      </c>
      <c r="H1" s="7" t="s">
        <v>556</v>
      </c>
    </row>
    <row r="2" spans="1:8" ht="30" x14ac:dyDescent="0.25">
      <c r="A2" s="1" t="s">
        <v>118</v>
      </c>
      <c r="B2" s="7"/>
      <c r="C2" s="7"/>
      <c r="D2" s="7"/>
      <c r="E2" s="7"/>
      <c r="F2" s="7"/>
      <c r="G2" s="7"/>
      <c r="H2" s="7"/>
    </row>
    <row r="3" spans="1:8" ht="30" x14ac:dyDescent="0.25">
      <c r="A3" s="3" t="s">
        <v>557</v>
      </c>
      <c r="B3" s="4" t="s">
        <v>5</v>
      </c>
      <c r="C3" s="4" t="s">
        <v>5</v>
      </c>
      <c r="D3" s="4" t="s">
        <v>5</v>
      </c>
      <c r="E3" s="4"/>
      <c r="F3" s="4" t="s">
        <v>5</v>
      </c>
      <c r="G3" s="4" t="s">
        <v>5</v>
      </c>
      <c r="H3" s="4" t="s">
        <v>5</v>
      </c>
    </row>
    <row r="4" spans="1:8" x14ac:dyDescent="0.25">
      <c r="A4" s="2" t="s">
        <v>259</v>
      </c>
      <c r="B4" s="8">
        <v>253999</v>
      </c>
      <c r="C4" s="4" t="s">
        <v>5</v>
      </c>
      <c r="D4" s="8">
        <v>257584</v>
      </c>
      <c r="E4" s="4"/>
      <c r="F4" s="4" t="s">
        <v>5</v>
      </c>
      <c r="G4" s="4" t="s">
        <v>5</v>
      </c>
      <c r="H4" s="4" t="s">
        <v>5</v>
      </c>
    </row>
    <row r="5" spans="1:8" x14ac:dyDescent="0.25">
      <c r="A5" s="2" t="s">
        <v>260</v>
      </c>
      <c r="B5" s="6">
        <v>23504</v>
      </c>
      <c r="C5" s="4" t="s">
        <v>5</v>
      </c>
      <c r="D5" s="6">
        <v>17428</v>
      </c>
      <c r="E5" s="4"/>
      <c r="F5" s="4" t="s">
        <v>5</v>
      </c>
      <c r="G5" s="4" t="s">
        <v>5</v>
      </c>
      <c r="H5" s="4" t="s">
        <v>5</v>
      </c>
    </row>
    <row r="6" spans="1:8" x14ac:dyDescent="0.25">
      <c r="A6" s="2" t="s">
        <v>261</v>
      </c>
      <c r="B6" s="6">
        <v>3099</v>
      </c>
      <c r="C6" s="4" t="s">
        <v>5</v>
      </c>
      <c r="D6" s="6">
        <v>2554</v>
      </c>
      <c r="E6" s="4"/>
      <c r="F6" s="4" t="s">
        <v>5</v>
      </c>
      <c r="G6" s="4" t="s">
        <v>5</v>
      </c>
      <c r="H6" s="4" t="s">
        <v>5</v>
      </c>
    </row>
    <row r="7" spans="1:8" x14ac:dyDescent="0.25">
      <c r="A7" s="2" t="s">
        <v>106</v>
      </c>
      <c r="B7" s="6">
        <v>1094</v>
      </c>
      <c r="C7" s="4" t="s">
        <v>5</v>
      </c>
      <c r="D7" s="4">
        <v>944</v>
      </c>
      <c r="E7" s="4"/>
      <c r="F7" s="4" t="s">
        <v>5</v>
      </c>
      <c r="G7" s="4" t="s">
        <v>5</v>
      </c>
      <c r="H7" s="4" t="s">
        <v>5</v>
      </c>
    </row>
    <row r="8" spans="1:8" x14ac:dyDescent="0.25">
      <c r="A8" s="2" t="s">
        <v>262</v>
      </c>
      <c r="B8" s="6">
        <v>281696</v>
      </c>
      <c r="C8" s="4" t="s">
        <v>5</v>
      </c>
      <c r="D8" s="6">
        <v>278510</v>
      </c>
      <c r="E8" s="4"/>
      <c r="F8" s="4" t="s">
        <v>5</v>
      </c>
      <c r="G8" s="4" t="s">
        <v>5</v>
      </c>
      <c r="H8" s="4" t="s">
        <v>5</v>
      </c>
    </row>
    <row r="9" spans="1:8" ht="17.25" x14ac:dyDescent="0.25">
      <c r="A9" s="2" t="s">
        <v>263</v>
      </c>
      <c r="B9" s="6">
        <v>-5183</v>
      </c>
      <c r="C9" s="6">
        <v>-5153</v>
      </c>
      <c r="D9" s="6">
        <v>-6015</v>
      </c>
      <c r="E9" s="9" t="s">
        <v>31</v>
      </c>
      <c r="F9" s="6">
        <v>-6215</v>
      </c>
      <c r="G9" s="6">
        <v>-6398</v>
      </c>
      <c r="H9" s="6">
        <v>-6890</v>
      </c>
    </row>
    <row r="10" spans="1:8" ht="17.25" x14ac:dyDescent="0.25">
      <c r="A10" s="2" t="s">
        <v>38</v>
      </c>
      <c r="B10" s="6">
        <v>276513</v>
      </c>
      <c r="C10" s="4" t="s">
        <v>5</v>
      </c>
      <c r="D10" s="6">
        <v>272495</v>
      </c>
      <c r="E10" s="9" t="s">
        <v>31</v>
      </c>
      <c r="F10" s="4" t="s">
        <v>5</v>
      </c>
      <c r="G10" s="4" t="s">
        <v>5</v>
      </c>
      <c r="H10" s="4" t="s">
        <v>5</v>
      </c>
    </row>
    <row r="11" spans="1:8" x14ac:dyDescent="0.25">
      <c r="A11" s="2" t="s">
        <v>558</v>
      </c>
      <c r="B11" s="4" t="s">
        <v>5</v>
      </c>
      <c r="C11" s="4" t="s">
        <v>5</v>
      </c>
      <c r="D11" s="4" t="s">
        <v>5</v>
      </c>
      <c r="E11" s="4"/>
      <c r="F11" s="4" t="s">
        <v>5</v>
      </c>
      <c r="G11" s="4" t="s">
        <v>5</v>
      </c>
      <c r="H11" s="4" t="s">
        <v>5</v>
      </c>
    </row>
    <row r="12" spans="1:8" ht="30" x14ac:dyDescent="0.25">
      <c r="A12" s="3" t="s">
        <v>557</v>
      </c>
      <c r="B12" s="4" t="s">
        <v>5</v>
      </c>
      <c r="C12" s="4" t="s">
        <v>5</v>
      </c>
      <c r="D12" s="4" t="s">
        <v>5</v>
      </c>
      <c r="E12" s="4"/>
      <c r="F12" s="4" t="s">
        <v>5</v>
      </c>
      <c r="G12" s="4" t="s">
        <v>5</v>
      </c>
      <c r="H12" s="4" t="s">
        <v>5</v>
      </c>
    </row>
    <row r="13" spans="1:8" x14ac:dyDescent="0.25">
      <c r="A13" s="2" t="s">
        <v>259</v>
      </c>
      <c r="B13" s="6">
        <v>90786</v>
      </c>
      <c r="C13" s="4" t="s">
        <v>5</v>
      </c>
      <c r="D13" s="6">
        <v>84855</v>
      </c>
      <c r="E13" s="4"/>
      <c r="F13" s="4" t="s">
        <v>5</v>
      </c>
      <c r="G13" s="4" t="s">
        <v>5</v>
      </c>
      <c r="H13" s="4" t="s">
        <v>5</v>
      </c>
    </row>
    <row r="14" spans="1:8" x14ac:dyDescent="0.25">
      <c r="A14" s="2" t="s">
        <v>281</v>
      </c>
      <c r="B14" s="4" t="s">
        <v>5</v>
      </c>
      <c r="C14" s="4" t="s">
        <v>5</v>
      </c>
      <c r="D14" s="4" t="s">
        <v>5</v>
      </c>
      <c r="E14" s="4"/>
      <c r="F14" s="4" t="s">
        <v>5</v>
      </c>
      <c r="G14" s="4" t="s">
        <v>5</v>
      </c>
      <c r="H14" s="4" t="s">
        <v>5</v>
      </c>
    </row>
    <row r="15" spans="1:8" ht="30" x14ac:dyDescent="0.25">
      <c r="A15" s="3" t="s">
        <v>557</v>
      </c>
      <c r="B15" s="4" t="s">
        <v>5</v>
      </c>
      <c r="C15" s="4" t="s">
        <v>5</v>
      </c>
      <c r="D15" s="4" t="s">
        <v>5</v>
      </c>
      <c r="E15" s="4"/>
      <c r="F15" s="4" t="s">
        <v>5</v>
      </c>
      <c r="G15" s="4" t="s">
        <v>5</v>
      </c>
      <c r="H15" s="4" t="s">
        <v>5</v>
      </c>
    </row>
    <row r="16" spans="1:8" x14ac:dyDescent="0.25">
      <c r="A16" s="2" t="s">
        <v>259</v>
      </c>
      <c r="B16" s="6">
        <v>111850</v>
      </c>
      <c r="C16" s="4" t="s">
        <v>5</v>
      </c>
      <c r="D16" s="6">
        <v>117463</v>
      </c>
      <c r="E16" s="4"/>
      <c r="F16" s="4" t="s">
        <v>5</v>
      </c>
      <c r="G16" s="4" t="s">
        <v>5</v>
      </c>
      <c r="H16" s="4" t="s">
        <v>5</v>
      </c>
    </row>
    <row r="17" spans="1:8" x14ac:dyDescent="0.25">
      <c r="A17" s="2" t="s">
        <v>559</v>
      </c>
      <c r="B17" s="4" t="s">
        <v>5</v>
      </c>
      <c r="C17" s="4" t="s">
        <v>5</v>
      </c>
      <c r="D17" s="4" t="s">
        <v>5</v>
      </c>
      <c r="E17" s="4"/>
      <c r="F17" s="4" t="s">
        <v>5</v>
      </c>
      <c r="G17" s="4" t="s">
        <v>5</v>
      </c>
      <c r="H17" s="4" t="s">
        <v>5</v>
      </c>
    </row>
    <row r="18" spans="1:8" ht="30" x14ac:dyDescent="0.25">
      <c r="A18" s="3" t="s">
        <v>557</v>
      </c>
      <c r="B18" s="4" t="s">
        <v>5</v>
      </c>
      <c r="C18" s="4" t="s">
        <v>5</v>
      </c>
      <c r="D18" s="4" t="s">
        <v>5</v>
      </c>
      <c r="E18" s="4"/>
      <c r="F18" s="4" t="s">
        <v>5</v>
      </c>
      <c r="G18" s="4" t="s">
        <v>5</v>
      </c>
      <c r="H18" s="4" t="s">
        <v>5</v>
      </c>
    </row>
    <row r="19" spans="1:8" x14ac:dyDescent="0.25">
      <c r="A19" s="2" t="s">
        <v>259</v>
      </c>
      <c r="B19" s="6">
        <v>23130</v>
      </c>
      <c r="C19" s="4" t="s">
        <v>5</v>
      </c>
      <c r="D19" s="6">
        <v>27049</v>
      </c>
      <c r="E19" s="4"/>
      <c r="F19" s="4" t="s">
        <v>5</v>
      </c>
      <c r="G19" s="4" t="s">
        <v>5</v>
      </c>
      <c r="H19" s="4" t="s">
        <v>5</v>
      </c>
    </row>
    <row r="20" spans="1:8" x14ac:dyDescent="0.25">
      <c r="A20" s="2" t="s">
        <v>289</v>
      </c>
      <c r="B20" s="4" t="s">
        <v>5</v>
      </c>
      <c r="C20" s="4" t="s">
        <v>5</v>
      </c>
      <c r="D20" s="4" t="s">
        <v>5</v>
      </c>
      <c r="E20" s="4"/>
      <c r="F20" s="4" t="s">
        <v>5</v>
      </c>
      <c r="G20" s="4" t="s">
        <v>5</v>
      </c>
      <c r="H20" s="4" t="s">
        <v>5</v>
      </c>
    </row>
    <row r="21" spans="1:8" ht="30" x14ac:dyDescent="0.25">
      <c r="A21" s="3" t="s">
        <v>557</v>
      </c>
      <c r="B21" s="4" t="s">
        <v>5</v>
      </c>
      <c r="C21" s="4" t="s">
        <v>5</v>
      </c>
      <c r="D21" s="4" t="s">
        <v>5</v>
      </c>
      <c r="E21" s="4"/>
      <c r="F21" s="4" t="s">
        <v>5</v>
      </c>
      <c r="G21" s="4" t="s">
        <v>5</v>
      </c>
      <c r="H21" s="4" t="s">
        <v>5</v>
      </c>
    </row>
    <row r="22" spans="1:8" x14ac:dyDescent="0.25">
      <c r="A22" s="2" t="s">
        <v>259</v>
      </c>
      <c r="B22" s="8">
        <v>28233</v>
      </c>
      <c r="C22" s="4" t="s">
        <v>5</v>
      </c>
      <c r="D22" s="8">
        <v>28217</v>
      </c>
      <c r="E22" s="4"/>
      <c r="F22" s="4" t="s">
        <v>5</v>
      </c>
      <c r="G22" s="4" t="s">
        <v>5</v>
      </c>
      <c r="H22" s="4" t="s">
        <v>5</v>
      </c>
    </row>
    <row r="23" spans="1:8" x14ac:dyDescent="0.25">
      <c r="A23" s="10"/>
      <c r="B23" s="10"/>
      <c r="C23" s="10"/>
      <c r="D23" s="10"/>
      <c r="E23" s="10"/>
      <c r="F23" s="10"/>
      <c r="G23" s="10"/>
      <c r="H23" s="10"/>
    </row>
    <row r="24" spans="1:8" ht="15" customHeight="1" x14ac:dyDescent="0.25">
      <c r="A24" s="2" t="s">
        <v>31</v>
      </c>
      <c r="B24" s="11" t="s">
        <v>72</v>
      </c>
      <c r="C24" s="11"/>
      <c r="D24" s="11"/>
      <c r="E24" s="11"/>
      <c r="F24" s="11"/>
      <c r="G24" s="11"/>
      <c r="H24" s="11"/>
    </row>
  </sheetData>
  <mergeCells count="8">
    <mergeCell ref="A23:H23"/>
    <mergeCell ref="B24:H24"/>
    <mergeCell ref="B1:B2"/>
    <mergeCell ref="C1:C2"/>
    <mergeCell ref="D1:E2"/>
    <mergeCell ref="F1:F2"/>
    <mergeCell ref="G1:G2"/>
    <mergeCell ref="H1:H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0</v>
      </c>
      <c r="B1" s="1" t="s">
        <v>1</v>
      </c>
      <c r="C1" s="1" t="s">
        <v>561</v>
      </c>
    </row>
    <row r="2" spans="1:3" ht="30" x14ac:dyDescent="0.25">
      <c r="A2" s="1" t="s">
        <v>118</v>
      </c>
      <c r="B2" s="1" t="s">
        <v>2</v>
      </c>
      <c r="C2" s="1" t="s">
        <v>28</v>
      </c>
    </row>
    <row r="3" spans="1:3" ht="30" x14ac:dyDescent="0.25">
      <c r="A3" s="3" t="s">
        <v>562</v>
      </c>
      <c r="B3" s="4" t="s">
        <v>5</v>
      </c>
      <c r="C3" s="4" t="s">
        <v>5</v>
      </c>
    </row>
    <row r="4" spans="1:3" ht="30" x14ac:dyDescent="0.25">
      <c r="A4" s="2" t="s">
        <v>563</v>
      </c>
      <c r="B4" s="8">
        <v>13775</v>
      </c>
      <c r="C4" s="8">
        <v>16101</v>
      </c>
    </row>
    <row r="5" spans="1:3" ht="30" x14ac:dyDescent="0.25">
      <c r="A5" s="2" t="s">
        <v>564</v>
      </c>
      <c r="B5" s="6">
        <v>15829</v>
      </c>
      <c r="C5" s="6">
        <v>17993</v>
      </c>
    </row>
    <row r="6" spans="1:3" ht="30" x14ac:dyDescent="0.25">
      <c r="A6" s="2" t="s">
        <v>565</v>
      </c>
      <c r="B6" s="4" t="s">
        <v>56</v>
      </c>
      <c r="C6" s="4" t="s">
        <v>56</v>
      </c>
    </row>
    <row r="7" spans="1:3" ht="30" x14ac:dyDescent="0.25">
      <c r="A7" s="2" t="s">
        <v>566</v>
      </c>
      <c r="B7" s="6">
        <v>16424</v>
      </c>
      <c r="C7" s="6">
        <v>18687</v>
      </c>
    </row>
    <row r="8" spans="1:3" ht="30" x14ac:dyDescent="0.25">
      <c r="A8" s="2" t="s">
        <v>567</v>
      </c>
      <c r="B8" s="4">
        <v>508</v>
      </c>
      <c r="C8" s="4">
        <v>980</v>
      </c>
    </row>
    <row r="9" spans="1:3" ht="30" x14ac:dyDescent="0.25">
      <c r="A9" s="2" t="s">
        <v>568</v>
      </c>
      <c r="B9" s="6">
        <v>21982</v>
      </c>
      <c r="C9" s="6">
        <v>24045</v>
      </c>
    </row>
    <row r="10" spans="1:3" ht="30" x14ac:dyDescent="0.25">
      <c r="A10" s="2" t="s">
        <v>569</v>
      </c>
      <c r="B10" s="6">
        <v>22184</v>
      </c>
      <c r="C10" s="6">
        <v>24164</v>
      </c>
    </row>
    <row r="11" spans="1:3" ht="30" x14ac:dyDescent="0.25">
      <c r="A11" s="2" t="s">
        <v>570</v>
      </c>
      <c r="B11" s="6">
        <v>1436</v>
      </c>
      <c r="C11" s="4">
        <v>563</v>
      </c>
    </row>
    <row r="12" spans="1:3" ht="30" x14ac:dyDescent="0.25">
      <c r="A12" s="2" t="s">
        <v>571</v>
      </c>
      <c r="B12" s="6">
        <v>22552</v>
      </c>
      <c r="C12" s="6">
        <v>24591</v>
      </c>
    </row>
    <row r="13" spans="1:3" ht="30" x14ac:dyDescent="0.25">
      <c r="A13" s="2" t="s">
        <v>572</v>
      </c>
      <c r="B13" s="4">
        <v>782</v>
      </c>
      <c r="C13" s="6">
        <v>1073</v>
      </c>
    </row>
    <row r="14" spans="1:3" x14ac:dyDescent="0.25">
      <c r="A14" s="2" t="s">
        <v>573</v>
      </c>
      <c r="B14" s="6">
        <v>35757</v>
      </c>
      <c r="C14" s="6">
        <v>40146</v>
      </c>
    </row>
    <row r="15" spans="1:3" x14ac:dyDescent="0.25">
      <c r="A15" s="2" t="s">
        <v>574</v>
      </c>
      <c r="B15" s="6">
        <v>38013</v>
      </c>
      <c r="C15" s="6">
        <v>42157</v>
      </c>
    </row>
    <row r="16" spans="1:3" x14ac:dyDescent="0.25">
      <c r="A16" s="2" t="s">
        <v>575</v>
      </c>
      <c r="B16" s="6">
        <v>1436</v>
      </c>
      <c r="C16" s="4">
        <v>563</v>
      </c>
    </row>
    <row r="17" spans="1:3" x14ac:dyDescent="0.25">
      <c r="A17" s="2" t="s">
        <v>576</v>
      </c>
      <c r="B17" s="6">
        <v>38976</v>
      </c>
      <c r="C17" s="6">
        <v>43278</v>
      </c>
    </row>
    <row r="18" spans="1:3" x14ac:dyDescent="0.25">
      <c r="A18" s="2" t="s">
        <v>577</v>
      </c>
      <c r="B18" s="6">
        <v>1290</v>
      </c>
      <c r="C18" s="6">
        <v>2053</v>
      </c>
    </row>
    <row r="19" spans="1:3" x14ac:dyDescent="0.25">
      <c r="A19" s="2" t="s">
        <v>280</v>
      </c>
      <c r="B19" s="4" t="s">
        <v>5</v>
      </c>
      <c r="C19" s="4" t="s">
        <v>5</v>
      </c>
    </row>
    <row r="20" spans="1:3" ht="30" x14ac:dyDescent="0.25">
      <c r="A20" s="3" t="s">
        <v>562</v>
      </c>
      <c r="B20" s="4" t="s">
        <v>5</v>
      </c>
      <c r="C20" s="4" t="s">
        <v>5</v>
      </c>
    </row>
    <row r="21" spans="1:3" ht="30" x14ac:dyDescent="0.25">
      <c r="A21" s="2" t="s">
        <v>563</v>
      </c>
      <c r="B21" s="4">
        <v>381</v>
      </c>
      <c r="C21" s="6">
        <v>1099</v>
      </c>
    </row>
    <row r="22" spans="1:3" ht="30" x14ac:dyDescent="0.25">
      <c r="A22" s="2" t="s">
        <v>564</v>
      </c>
      <c r="B22" s="4">
        <v>448</v>
      </c>
      <c r="C22" s="6">
        <v>1305</v>
      </c>
    </row>
    <row r="23" spans="1:3" ht="30" x14ac:dyDescent="0.25">
      <c r="A23" s="2" t="s">
        <v>565</v>
      </c>
      <c r="B23" s="4" t="s">
        <v>56</v>
      </c>
      <c r="C23" s="4" t="s">
        <v>56</v>
      </c>
    </row>
    <row r="24" spans="1:3" ht="30" x14ac:dyDescent="0.25">
      <c r="A24" s="2" t="s">
        <v>566</v>
      </c>
      <c r="B24" s="4">
        <v>465</v>
      </c>
      <c r="C24" s="6">
        <v>1384</v>
      </c>
    </row>
    <row r="25" spans="1:3" ht="30" x14ac:dyDescent="0.25">
      <c r="A25" s="2" t="s">
        <v>567</v>
      </c>
      <c r="B25" s="4">
        <v>19</v>
      </c>
      <c r="C25" s="4">
        <v>79</v>
      </c>
    </row>
    <row r="26" spans="1:3" ht="30" x14ac:dyDescent="0.25">
      <c r="A26" s="2" t="s">
        <v>568</v>
      </c>
      <c r="B26" s="6">
        <v>1613</v>
      </c>
      <c r="C26" s="6">
        <v>1205</v>
      </c>
    </row>
    <row r="27" spans="1:3" ht="30" x14ac:dyDescent="0.25">
      <c r="A27" s="2" t="s">
        <v>569</v>
      </c>
      <c r="B27" s="6">
        <v>1615</v>
      </c>
      <c r="C27" s="6">
        <v>1205</v>
      </c>
    </row>
    <row r="28" spans="1:3" ht="30" x14ac:dyDescent="0.25">
      <c r="A28" s="2" t="s">
        <v>570</v>
      </c>
      <c r="B28" s="4">
        <v>26</v>
      </c>
      <c r="C28" s="4">
        <v>25</v>
      </c>
    </row>
    <row r="29" spans="1:3" ht="30" x14ac:dyDescent="0.25">
      <c r="A29" s="2" t="s">
        <v>571</v>
      </c>
      <c r="B29" s="6">
        <v>1677</v>
      </c>
      <c r="C29" s="6">
        <v>1282</v>
      </c>
    </row>
    <row r="30" spans="1:3" ht="30" x14ac:dyDescent="0.25">
      <c r="A30" s="2" t="s">
        <v>572</v>
      </c>
      <c r="B30" s="4">
        <v>53</v>
      </c>
      <c r="C30" s="4">
        <v>45</v>
      </c>
    </row>
    <row r="31" spans="1:3" x14ac:dyDescent="0.25">
      <c r="A31" s="2" t="s">
        <v>573</v>
      </c>
      <c r="B31" s="6">
        <v>1994</v>
      </c>
      <c r="C31" s="6">
        <v>2304</v>
      </c>
    </row>
    <row r="32" spans="1:3" x14ac:dyDescent="0.25">
      <c r="A32" s="2" t="s">
        <v>574</v>
      </c>
      <c r="B32" s="6">
        <v>2063</v>
      </c>
      <c r="C32" s="6">
        <v>2510</v>
      </c>
    </row>
    <row r="33" spans="1:3" x14ac:dyDescent="0.25">
      <c r="A33" s="2" t="s">
        <v>575</v>
      </c>
      <c r="B33" s="4">
        <v>26</v>
      </c>
      <c r="C33" s="4">
        <v>25</v>
      </c>
    </row>
    <row r="34" spans="1:3" x14ac:dyDescent="0.25">
      <c r="A34" s="2" t="s">
        <v>576</v>
      </c>
      <c r="B34" s="6">
        <v>2142</v>
      </c>
      <c r="C34" s="6">
        <v>2666</v>
      </c>
    </row>
    <row r="35" spans="1:3" x14ac:dyDescent="0.25">
      <c r="A35" s="2" t="s">
        <v>577</v>
      </c>
      <c r="B35" s="4">
        <v>72</v>
      </c>
      <c r="C35" s="4">
        <v>124</v>
      </c>
    </row>
    <row r="36" spans="1:3" x14ac:dyDescent="0.25">
      <c r="A36" s="2" t="s">
        <v>281</v>
      </c>
      <c r="B36" s="4" t="s">
        <v>5</v>
      </c>
      <c r="C36" s="4" t="s">
        <v>5</v>
      </c>
    </row>
    <row r="37" spans="1:3" ht="30" x14ac:dyDescent="0.25">
      <c r="A37" s="3" t="s">
        <v>562</v>
      </c>
      <c r="B37" s="4" t="s">
        <v>5</v>
      </c>
      <c r="C37" s="4" t="s">
        <v>5</v>
      </c>
    </row>
    <row r="38" spans="1:3" x14ac:dyDescent="0.25">
      <c r="A38" s="2" t="s">
        <v>573</v>
      </c>
      <c r="B38" s="6">
        <v>18215</v>
      </c>
      <c r="C38" s="6">
        <v>19393</v>
      </c>
    </row>
    <row r="39" spans="1:3" x14ac:dyDescent="0.25">
      <c r="A39" s="2" t="s">
        <v>574</v>
      </c>
      <c r="B39" s="6">
        <v>18868</v>
      </c>
      <c r="C39" s="6">
        <v>20217</v>
      </c>
    </row>
    <row r="40" spans="1:3" x14ac:dyDescent="0.25">
      <c r="A40" s="2" t="s">
        <v>575</v>
      </c>
      <c r="B40" s="6">
        <v>1067</v>
      </c>
      <c r="C40" s="4">
        <v>215</v>
      </c>
    </row>
    <row r="41" spans="1:3" x14ac:dyDescent="0.25">
      <c r="A41" s="2" t="s">
        <v>576</v>
      </c>
      <c r="B41" s="6">
        <v>19317</v>
      </c>
      <c r="C41" s="6">
        <v>20768</v>
      </c>
    </row>
    <row r="42" spans="1:3" x14ac:dyDescent="0.25">
      <c r="A42" s="2" t="s">
        <v>577</v>
      </c>
      <c r="B42" s="4">
        <v>689</v>
      </c>
      <c r="C42" s="6">
        <v>1015</v>
      </c>
    </row>
    <row r="43" spans="1:3" ht="30" x14ac:dyDescent="0.25">
      <c r="A43" s="2" t="s">
        <v>578</v>
      </c>
      <c r="B43" s="4" t="s">
        <v>5</v>
      </c>
      <c r="C43" s="4" t="s">
        <v>5</v>
      </c>
    </row>
    <row r="44" spans="1:3" ht="30" x14ac:dyDescent="0.25">
      <c r="A44" s="3" t="s">
        <v>562</v>
      </c>
      <c r="B44" s="4" t="s">
        <v>5</v>
      </c>
      <c r="C44" s="4" t="s">
        <v>5</v>
      </c>
    </row>
    <row r="45" spans="1:3" ht="30" x14ac:dyDescent="0.25">
      <c r="A45" s="2" t="s">
        <v>563</v>
      </c>
      <c r="B45" s="6">
        <v>2121</v>
      </c>
      <c r="C45" s="6">
        <v>3480</v>
      </c>
    </row>
    <row r="46" spans="1:3" ht="30" x14ac:dyDescent="0.25">
      <c r="A46" s="2" t="s">
        <v>564</v>
      </c>
      <c r="B46" s="6">
        <v>2446</v>
      </c>
      <c r="C46" s="6">
        <v>4062</v>
      </c>
    </row>
    <row r="47" spans="1:3" ht="30" x14ac:dyDescent="0.25">
      <c r="A47" s="2" t="s">
        <v>565</v>
      </c>
      <c r="B47" s="4" t="s">
        <v>56</v>
      </c>
      <c r="C47" s="4" t="s">
        <v>56</v>
      </c>
    </row>
    <row r="48" spans="1:3" ht="30" x14ac:dyDescent="0.25">
      <c r="A48" s="2" t="s">
        <v>566</v>
      </c>
      <c r="B48" s="6">
        <v>2658</v>
      </c>
      <c r="C48" s="6">
        <v>4365</v>
      </c>
    </row>
    <row r="49" spans="1:3" ht="30" x14ac:dyDescent="0.25">
      <c r="A49" s="2" t="s">
        <v>567</v>
      </c>
      <c r="B49" s="4">
        <v>106</v>
      </c>
      <c r="C49" s="4">
        <v>239</v>
      </c>
    </row>
    <row r="50" spans="1:3" ht="30" x14ac:dyDescent="0.25">
      <c r="A50" s="2" t="s">
        <v>568</v>
      </c>
      <c r="B50" s="6">
        <v>4416</v>
      </c>
      <c r="C50" s="6">
        <v>3666</v>
      </c>
    </row>
    <row r="51" spans="1:3" ht="30" x14ac:dyDescent="0.25">
      <c r="A51" s="2" t="s">
        <v>569</v>
      </c>
      <c r="B51" s="6">
        <v>4471</v>
      </c>
      <c r="C51" s="6">
        <v>3666</v>
      </c>
    </row>
    <row r="52" spans="1:3" ht="30" x14ac:dyDescent="0.25">
      <c r="A52" s="2" t="s">
        <v>570</v>
      </c>
      <c r="B52" s="4">
        <v>829</v>
      </c>
      <c r="C52" s="4">
        <v>77</v>
      </c>
    </row>
    <row r="53" spans="1:3" ht="30" x14ac:dyDescent="0.25">
      <c r="A53" s="2" t="s">
        <v>571</v>
      </c>
      <c r="B53" s="6">
        <v>4505</v>
      </c>
      <c r="C53" s="6">
        <v>3727</v>
      </c>
    </row>
    <row r="54" spans="1:3" ht="30" x14ac:dyDescent="0.25">
      <c r="A54" s="2" t="s">
        <v>572</v>
      </c>
      <c r="B54" s="4">
        <v>146</v>
      </c>
      <c r="C54" s="4">
        <v>166</v>
      </c>
    </row>
    <row r="55" spans="1:3" ht="30" x14ac:dyDescent="0.25">
      <c r="A55" s="2" t="s">
        <v>579</v>
      </c>
      <c r="B55" s="4" t="s">
        <v>5</v>
      </c>
      <c r="C55" s="4" t="s">
        <v>5</v>
      </c>
    </row>
    <row r="56" spans="1:3" ht="30" x14ac:dyDescent="0.25">
      <c r="A56" s="3" t="s">
        <v>562</v>
      </c>
      <c r="B56" s="4" t="s">
        <v>5</v>
      </c>
      <c r="C56" s="4" t="s">
        <v>5</v>
      </c>
    </row>
    <row r="57" spans="1:3" ht="30" x14ac:dyDescent="0.25">
      <c r="A57" s="2" t="s">
        <v>563</v>
      </c>
      <c r="B57" s="6">
        <v>3299</v>
      </c>
      <c r="C57" s="6">
        <v>3734</v>
      </c>
    </row>
    <row r="58" spans="1:3" ht="30" x14ac:dyDescent="0.25">
      <c r="A58" s="2" t="s">
        <v>564</v>
      </c>
      <c r="B58" s="6">
        <v>3483</v>
      </c>
      <c r="C58" s="6">
        <v>3887</v>
      </c>
    </row>
    <row r="59" spans="1:3" ht="30" x14ac:dyDescent="0.25">
      <c r="A59" s="2" t="s">
        <v>565</v>
      </c>
      <c r="B59" s="4" t="s">
        <v>56</v>
      </c>
      <c r="C59" s="4" t="s">
        <v>56</v>
      </c>
    </row>
    <row r="60" spans="1:3" ht="30" x14ac:dyDescent="0.25">
      <c r="A60" s="2" t="s">
        <v>566</v>
      </c>
      <c r="B60" s="6">
        <v>3518</v>
      </c>
      <c r="C60" s="6">
        <v>3938</v>
      </c>
    </row>
    <row r="61" spans="1:3" ht="30" x14ac:dyDescent="0.25">
      <c r="A61" s="2" t="s">
        <v>567</v>
      </c>
      <c r="B61" s="4">
        <v>120</v>
      </c>
      <c r="C61" s="4">
        <v>183</v>
      </c>
    </row>
    <row r="62" spans="1:3" ht="30" x14ac:dyDescent="0.25">
      <c r="A62" s="2" t="s">
        <v>568</v>
      </c>
      <c r="B62" s="6">
        <v>7173</v>
      </c>
      <c r="C62" s="6">
        <v>7287</v>
      </c>
    </row>
    <row r="63" spans="1:3" ht="30" x14ac:dyDescent="0.25">
      <c r="A63" s="2" t="s">
        <v>569</v>
      </c>
      <c r="B63" s="6">
        <v>7229</v>
      </c>
      <c r="C63" s="6">
        <v>7343</v>
      </c>
    </row>
    <row r="64" spans="1:3" ht="30" x14ac:dyDescent="0.25">
      <c r="A64" s="2" t="s">
        <v>570</v>
      </c>
      <c r="B64" s="4">
        <v>164</v>
      </c>
      <c r="C64" s="4">
        <v>126</v>
      </c>
    </row>
    <row r="65" spans="1:3" ht="30" x14ac:dyDescent="0.25">
      <c r="A65" s="2" t="s">
        <v>571</v>
      </c>
      <c r="B65" s="6">
        <v>7388</v>
      </c>
      <c r="C65" s="6">
        <v>7465</v>
      </c>
    </row>
    <row r="66" spans="1:3" ht="30" x14ac:dyDescent="0.25">
      <c r="A66" s="2" t="s">
        <v>572</v>
      </c>
      <c r="B66" s="4">
        <v>284</v>
      </c>
      <c r="C66" s="4">
        <v>382</v>
      </c>
    </row>
    <row r="67" spans="1:3" x14ac:dyDescent="0.25">
      <c r="A67" s="2" t="s">
        <v>580</v>
      </c>
      <c r="B67" s="4" t="s">
        <v>5</v>
      </c>
      <c r="C67" s="4" t="s">
        <v>5</v>
      </c>
    </row>
    <row r="68" spans="1:3" ht="30" x14ac:dyDescent="0.25">
      <c r="A68" s="3" t="s">
        <v>562</v>
      </c>
      <c r="B68" s="4" t="s">
        <v>5</v>
      </c>
      <c r="C68" s="4" t="s">
        <v>5</v>
      </c>
    </row>
    <row r="69" spans="1:3" ht="30" x14ac:dyDescent="0.25">
      <c r="A69" s="2" t="s">
        <v>565</v>
      </c>
      <c r="B69" s="4" t="s">
        <v>56</v>
      </c>
      <c r="C69" s="4" t="s">
        <v>56</v>
      </c>
    </row>
    <row r="70" spans="1:3" ht="30" x14ac:dyDescent="0.25">
      <c r="A70" s="2" t="s">
        <v>568</v>
      </c>
      <c r="B70" s="6">
        <v>1206</v>
      </c>
      <c r="C70" s="6">
        <v>1226</v>
      </c>
    </row>
    <row r="71" spans="1:3" ht="30" x14ac:dyDescent="0.25">
      <c r="A71" s="2" t="s">
        <v>569</v>
      </c>
      <c r="B71" s="6">
        <v>1239</v>
      </c>
      <c r="C71" s="6">
        <v>1259</v>
      </c>
    </row>
    <row r="72" spans="1:3" ht="30" x14ac:dyDescent="0.25">
      <c r="A72" s="2" t="s">
        <v>570</v>
      </c>
      <c r="B72" s="4">
        <v>74</v>
      </c>
      <c r="C72" s="4">
        <v>12</v>
      </c>
    </row>
    <row r="73" spans="1:3" ht="30" x14ac:dyDescent="0.25">
      <c r="A73" s="2" t="s">
        <v>571</v>
      </c>
      <c r="B73" s="6">
        <v>1248</v>
      </c>
      <c r="C73" s="6">
        <v>1273</v>
      </c>
    </row>
    <row r="74" spans="1:3" ht="30" x14ac:dyDescent="0.25">
      <c r="A74" s="2" t="s">
        <v>572</v>
      </c>
      <c r="B74" s="4">
        <v>33</v>
      </c>
      <c r="C74" s="4">
        <v>45</v>
      </c>
    </row>
    <row r="75" spans="1:3" x14ac:dyDescent="0.25">
      <c r="A75" s="2" t="s">
        <v>559</v>
      </c>
      <c r="B75" s="4" t="s">
        <v>5</v>
      </c>
      <c r="C75" s="4" t="s">
        <v>5</v>
      </c>
    </row>
    <row r="76" spans="1:3" ht="30" x14ac:dyDescent="0.25">
      <c r="A76" s="3" t="s">
        <v>562</v>
      </c>
      <c r="B76" s="4" t="s">
        <v>5</v>
      </c>
      <c r="C76" s="4" t="s">
        <v>5</v>
      </c>
    </row>
    <row r="77" spans="1:3" x14ac:dyDescent="0.25">
      <c r="A77" s="2" t="s">
        <v>573</v>
      </c>
      <c r="B77" s="6">
        <v>3451</v>
      </c>
      <c r="C77" s="6">
        <v>5333</v>
      </c>
    </row>
    <row r="78" spans="1:3" x14ac:dyDescent="0.25">
      <c r="A78" s="2" t="s">
        <v>574</v>
      </c>
      <c r="B78" s="6">
        <v>4506</v>
      </c>
      <c r="C78" s="6">
        <v>5701</v>
      </c>
    </row>
    <row r="79" spans="1:3" x14ac:dyDescent="0.25">
      <c r="A79" s="2" t="s">
        <v>575</v>
      </c>
      <c r="B79" s="4">
        <v>23</v>
      </c>
      <c r="C79" s="4">
        <v>115</v>
      </c>
    </row>
    <row r="80" spans="1:3" x14ac:dyDescent="0.25">
      <c r="A80" s="2" t="s">
        <v>576</v>
      </c>
      <c r="B80" s="6">
        <v>4796</v>
      </c>
      <c r="C80" s="6">
        <v>5916</v>
      </c>
    </row>
    <row r="81" spans="1:3" x14ac:dyDescent="0.25">
      <c r="A81" s="2" t="s">
        <v>577</v>
      </c>
      <c r="B81" s="4">
        <v>105</v>
      </c>
      <c r="C81" s="4">
        <v>275</v>
      </c>
    </row>
    <row r="82" spans="1:3" ht="30" x14ac:dyDescent="0.25">
      <c r="A82" s="2" t="s">
        <v>581</v>
      </c>
      <c r="B82" s="4" t="s">
        <v>5</v>
      </c>
      <c r="C82" s="4" t="s">
        <v>5</v>
      </c>
    </row>
    <row r="83" spans="1:3" ht="30" x14ac:dyDescent="0.25">
      <c r="A83" s="3" t="s">
        <v>562</v>
      </c>
      <c r="B83" s="4" t="s">
        <v>5</v>
      </c>
      <c r="C83" s="4" t="s">
        <v>5</v>
      </c>
    </row>
    <row r="84" spans="1:3" ht="30" x14ac:dyDescent="0.25">
      <c r="A84" s="2" t="s">
        <v>565</v>
      </c>
      <c r="B84" s="4" t="s">
        <v>56</v>
      </c>
      <c r="C84" s="4" t="s">
        <v>56</v>
      </c>
    </row>
    <row r="85" spans="1:3" ht="30" x14ac:dyDescent="0.25">
      <c r="A85" s="2" t="s">
        <v>568</v>
      </c>
      <c r="B85" s="4">
        <v>353</v>
      </c>
      <c r="C85" s="4">
        <v>360</v>
      </c>
    </row>
    <row r="86" spans="1:3" ht="30" x14ac:dyDescent="0.25">
      <c r="A86" s="2" t="s">
        <v>569</v>
      </c>
      <c r="B86" s="4">
        <v>359</v>
      </c>
      <c r="C86" s="4">
        <v>366</v>
      </c>
    </row>
    <row r="87" spans="1:3" ht="30" x14ac:dyDescent="0.25">
      <c r="A87" s="2" t="s">
        <v>570</v>
      </c>
      <c r="B87" s="4">
        <v>9</v>
      </c>
      <c r="C87" s="4">
        <v>8</v>
      </c>
    </row>
    <row r="88" spans="1:3" ht="30" x14ac:dyDescent="0.25">
      <c r="A88" s="2" t="s">
        <v>571</v>
      </c>
      <c r="B88" s="4">
        <v>363</v>
      </c>
      <c r="C88" s="4">
        <v>371</v>
      </c>
    </row>
    <row r="89" spans="1:3" ht="30" x14ac:dyDescent="0.25">
      <c r="A89" s="2" t="s">
        <v>572</v>
      </c>
      <c r="B89" s="4">
        <v>14</v>
      </c>
      <c r="C89" s="4">
        <v>19</v>
      </c>
    </row>
    <row r="90" spans="1:3" ht="30" x14ac:dyDescent="0.25">
      <c r="A90" s="2" t="s">
        <v>582</v>
      </c>
      <c r="B90" s="4" t="s">
        <v>5</v>
      </c>
      <c r="C90" s="4" t="s">
        <v>5</v>
      </c>
    </row>
    <row r="91" spans="1:3" ht="30" x14ac:dyDescent="0.25">
      <c r="A91" s="3" t="s">
        <v>562</v>
      </c>
      <c r="B91" s="4" t="s">
        <v>5</v>
      </c>
      <c r="C91" s="4" t="s">
        <v>5</v>
      </c>
    </row>
    <row r="92" spans="1:3" ht="30" x14ac:dyDescent="0.25">
      <c r="A92" s="2" t="s">
        <v>563</v>
      </c>
      <c r="B92" s="6">
        <v>2257</v>
      </c>
      <c r="C92" s="6">
        <v>1545</v>
      </c>
    </row>
    <row r="93" spans="1:3" ht="30" x14ac:dyDescent="0.25">
      <c r="A93" s="2" t="s">
        <v>564</v>
      </c>
      <c r="B93" s="6">
        <v>3280</v>
      </c>
      <c r="C93" s="6">
        <v>1881</v>
      </c>
    </row>
    <row r="94" spans="1:3" ht="30" x14ac:dyDescent="0.25">
      <c r="A94" s="2" t="s">
        <v>565</v>
      </c>
      <c r="B94" s="4" t="s">
        <v>56</v>
      </c>
      <c r="C94" s="4" t="s">
        <v>56</v>
      </c>
    </row>
    <row r="95" spans="1:3" ht="30" x14ac:dyDescent="0.25">
      <c r="A95" s="2" t="s">
        <v>566</v>
      </c>
      <c r="B95" s="6">
        <v>3523</v>
      </c>
      <c r="C95" s="6">
        <v>1981</v>
      </c>
    </row>
    <row r="96" spans="1:3" ht="30" x14ac:dyDescent="0.25">
      <c r="A96" s="2" t="s">
        <v>567</v>
      </c>
      <c r="B96" s="4">
        <v>57</v>
      </c>
      <c r="C96" s="4">
        <v>112</v>
      </c>
    </row>
    <row r="97" spans="1:3" ht="30" x14ac:dyDescent="0.25">
      <c r="A97" s="2" t="s">
        <v>568</v>
      </c>
      <c r="B97" s="4">
        <v>731</v>
      </c>
      <c r="C97" s="6">
        <v>3176</v>
      </c>
    </row>
    <row r="98" spans="1:3" ht="30" x14ac:dyDescent="0.25">
      <c r="A98" s="2" t="s">
        <v>569</v>
      </c>
      <c r="B98" s="4">
        <v>736</v>
      </c>
      <c r="C98" s="6">
        <v>3181</v>
      </c>
    </row>
    <row r="99" spans="1:3" ht="30" x14ac:dyDescent="0.25">
      <c r="A99" s="2" t="s">
        <v>570</v>
      </c>
      <c r="B99" s="4">
        <v>14</v>
      </c>
      <c r="C99" s="4">
        <v>107</v>
      </c>
    </row>
    <row r="100" spans="1:3" ht="30" x14ac:dyDescent="0.25">
      <c r="A100" s="2" t="s">
        <v>571</v>
      </c>
      <c r="B100" s="4">
        <v>750</v>
      </c>
      <c r="C100" s="6">
        <v>3224</v>
      </c>
    </row>
    <row r="101" spans="1:3" ht="30" x14ac:dyDescent="0.25">
      <c r="A101" s="2" t="s">
        <v>572</v>
      </c>
      <c r="B101" s="4">
        <v>25</v>
      </c>
      <c r="C101" s="4">
        <v>118</v>
      </c>
    </row>
    <row r="102" spans="1:3" ht="30" x14ac:dyDescent="0.25">
      <c r="A102" s="2" t="s">
        <v>583</v>
      </c>
      <c r="B102" s="4" t="s">
        <v>5</v>
      </c>
      <c r="C102" s="4" t="s">
        <v>5</v>
      </c>
    </row>
    <row r="103" spans="1:3" ht="30" x14ac:dyDescent="0.25">
      <c r="A103" s="3" t="s">
        <v>562</v>
      </c>
      <c r="B103" s="4" t="s">
        <v>5</v>
      </c>
      <c r="C103" s="4" t="s">
        <v>5</v>
      </c>
    </row>
    <row r="104" spans="1:3" ht="30" x14ac:dyDescent="0.25">
      <c r="A104" s="2" t="s">
        <v>563</v>
      </c>
      <c r="B104" s="4">
        <v>110</v>
      </c>
      <c r="C104" s="4">
        <v>252</v>
      </c>
    </row>
    <row r="105" spans="1:3" ht="30" x14ac:dyDescent="0.25">
      <c r="A105" s="2" t="s">
        <v>564</v>
      </c>
      <c r="B105" s="4">
        <v>131</v>
      </c>
      <c r="C105" s="4">
        <v>273</v>
      </c>
    </row>
    <row r="106" spans="1:3" ht="30" x14ac:dyDescent="0.25">
      <c r="A106" s="2" t="s">
        <v>565</v>
      </c>
      <c r="B106" s="4" t="s">
        <v>56</v>
      </c>
      <c r="C106" s="4" t="s">
        <v>56</v>
      </c>
    </row>
    <row r="107" spans="1:3" ht="30" x14ac:dyDescent="0.25">
      <c r="A107" s="2" t="s">
        <v>566</v>
      </c>
      <c r="B107" s="4">
        <v>160</v>
      </c>
      <c r="C107" s="4">
        <v>340</v>
      </c>
    </row>
    <row r="108" spans="1:3" ht="30" x14ac:dyDescent="0.25">
      <c r="A108" s="2" t="s">
        <v>567</v>
      </c>
      <c r="B108" s="4">
        <v>9</v>
      </c>
      <c r="C108" s="4">
        <v>26</v>
      </c>
    </row>
    <row r="109" spans="1:3" x14ac:dyDescent="0.25">
      <c r="A109" s="2" t="s">
        <v>288</v>
      </c>
      <c r="B109" s="4" t="s">
        <v>5</v>
      </c>
      <c r="C109" s="4" t="s">
        <v>5</v>
      </c>
    </row>
    <row r="110" spans="1:3" ht="30" x14ac:dyDescent="0.25">
      <c r="A110" s="3" t="s">
        <v>562</v>
      </c>
      <c r="B110" s="4" t="s">
        <v>5</v>
      </c>
      <c r="C110" s="4" t="s">
        <v>5</v>
      </c>
    </row>
    <row r="111" spans="1:3" x14ac:dyDescent="0.25">
      <c r="A111" s="2" t="s">
        <v>573</v>
      </c>
      <c r="B111" s="6">
        <v>12027</v>
      </c>
      <c r="C111" s="6">
        <v>13040</v>
      </c>
    </row>
    <row r="112" spans="1:3" x14ac:dyDescent="0.25">
      <c r="A112" s="2" t="s">
        <v>574</v>
      </c>
      <c r="B112" s="6">
        <v>12506</v>
      </c>
      <c r="C112" s="6">
        <v>13653</v>
      </c>
    </row>
    <row r="113" spans="1:3" x14ac:dyDescent="0.25">
      <c r="A113" s="2" t="s">
        <v>575</v>
      </c>
      <c r="B113" s="4">
        <v>315</v>
      </c>
      <c r="C113" s="4">
        <v>208</v>
      </c>
    </row>
    <row r="114" spans="1:3" x14ac:dyDescent="0.25">
      <c r="A114" s="2" t="s">
        <v>576</v>
      </c>
      <c r="B114" s="6">
        <v>12647</v>
      </c>
      <c r="C114" s="6">
        <v>13847</v>
      </c>
    </row>
    <row r="115" spans="1:3" x14ac:dyDescent="0.25">
      <c r="A115" s="2" t="s">
        <v>577</v>
      </c>
      <c r="B115" s="4">
        <v>420</v>
      </c>
      <c r="C115" s="4">
        <v>635</v>
      </c>
    </row>
    <row r="116" spans="1:3" x14ac:dyDescent="0.25">
      <c r="A116" s="2" t="s">
        <v>584</v>
      </c>
      <c r="B116" s="4" t="s">
        <v>5</v>
      </c>
      <c r="C116" s="4" t="s">
        <v>5</v>
      </c>
    </row>
    <row r="117" spans="1:3" ht="30" x14ac:dyDescent="0.25">
      <c r="A117" s="3" t="s">
        <v>562</v>
      </c>
      <c r="B117" s="4" t="s">
        <v>5</v>
      </c>
      <c r="C117" s="4" t="s">
        <v>5</v>
      </c>
    </row>
    <row r="118" spans="1:3" ht="30" x14ac:dyDescent="0.25">
      <c r="A118" s="2" t="s">
        <v>563</v>
      </c>
      <c r="B118" s="6">
        <v>5109</v>
      </c>
      <c r="C118" s="6">
        <v>5632</v>
      </c>
    </row>
    <row r="119" spans="1:3" ht="30" x14ac:dyDescent="0.25">
      <c r="A119" s="2" t="s">
        <v>564</v>
      </c>
      <c r="B119" s="6">
        <v>5512</v>
      </c>
      <c r="C119" s="6">
        <v>6198</v>
      </c>
    </row>
    <row r="120" spans="1:3" ht="30" x14ac:dyDescent="0.25">
      <c r="A120" s="2" t="s">
        <v>565</v>
      </c>
      <c r="B120" s="4" t="s">
        <v>56</v>
      </c>
      <c r="C120" s="4" t="s">
        <v>56</v>
      </c>
    </row>
    <row r="121" spans="1:3" ht="30" x14ac:dyDescent="0.25">
      <c r="A121" s="2" t="s">
        <v>566</v>
      </c>
      <c r="B121" s="6">
        <v>5562</v>
      </c>
      <c r="C121" s="6">
        <v>6281</v>
      </c>
    </row>
    <row r="122" spans="1:3" ht="30" x14ac:dyDescent="0.25">
      <c r="A122" s="2" t="s">
        <v>567</v>
      </c>
      <c r="B122" s="4">
        <v>176</v>
      </c>
      <c r="C122" s="4">
        <v>322</v>
      </c>
    </row>
    <row r="123" spans="1:3" ht="30" x14ac:dyDescent="0.25">
      <c r="A123" s="2" t="s">
        <v>568</v>
      </c>
      <c r="B123" s="6">
        <v>6292</v>
      </c>
      <c r="C123" s="6">
        <v>6778</v>
      </c>
    </row>
    <row r="124" spans="1:3" ht="30" x14ac:dyDescent="0.25">
      <c r="A124" s="2" t="s">
        <v>569</v>
      </c>
      <c r="B124" s="6">
        <v>6335</v>
      </c>
      <c r="C124" s="6">
        <v>6795</v>
      </c>
    </row>
    <row r="125" spans="1:3" ht="30" x14ac:dyDescent="0.25">
      <c r="A125" s="2" t="s">
        <v>570</v>
      </c>
      <c r="B125" s="4">
        <v>271</v>
      </c>
      <c r="C125" s="4">
        <v>204</v>
      </c>
    </row>
    <row r="126" spans="1:3" ht="30" x14ac:dyDescent="0.25">
      <c r="A126" s="2" t="s">
        <v>571</v>
      </c>
      <c r="B126" s="6">
        <v>6417</v>
      </c>
      <c r="C126" s="6">
        <v>6893</v>
      </c>
    </row>
    <row r="127" spans="1:3" ht="30" x14ac:dyDescent="0.25">
      <c r="A127" s="2" t="s">
        <v>572</v>
      </c>
      <c r="B127" s="4">
        <v>219</v>
      </c>
      <c r="C127" s="4">
        <v>279</v>
      </c>
    </row>
    <row r="128" spans="1:3" x14ac:dyDescent="0.25">
      <c r="A128" s="2" t="s">
        <v>585</v>
      </c>
      <c r="B128" s="4" t="s">
        <v>5</v>
      </c>
      <c r="C128" s="4" t="s">
        <v>5</v>
      </c>
    </row>
    <row r="129" spans="1:3" ht="30" x14ac:dyDescent="0.25">
      <c r="A129" s="3" t="s">
        <v>562</v>
      </c>
      <c r="B129" s="4" t="s">
        <v>5</v>
      </c>
      <c r="C129" s="4" t="s">
        <v>5</v>
      </c>
    </row>
    <row r="130" spans="1:3" ht="30" x14ac:dyDescent="0.25">
      <c r="A130" s="2" t="s">
        <v>563</v>
      </c>
      <c r="B130" s="4">
        <v>69</v>
      </c>
      <c r="C130" s="4">
        <v>95</v>
      </c>
    </row>
    <row r="131" spans="1:3" ht="30" x14ac:dyDescent="0.25">
      <c r="A131" s="2" t="s">
        <v>564</v>
      </c>
      <c r="B131" s="4">
        <v>77</v>
      </c>
      <c r="C131" s="4">
        <v>101</v>
      </c>
    </row>
    <row r="132" spans="1:3" ht="30" x14ac:dyDescent="0.25">
      <c r="A132" s="2" t="s">
        <v>565</v>
      </c>
      <c r="B132" s="4" t="s">
        <v>56</v>
      </c>
      <c r="C132" s="4" t="s">
        <v>56</v>
      </c>
    </row>
    <row r="133" spans="1:3" ht="30" x14ac:dyDescent="0.25">
      <c r="A133" s="2" t="s">
        <v>566</v>
      </c>
      <c r="B133" s="4">
        <v>77</v>
      </c>
      <c r="C133" s="4">
        <v>105</v>
      </c>
    </row>
    <row r="134" spans="1:3" ht="30" x14ac:dyDescent="0.25">
      <c r="A134" s="2" t="s">
        <v>567</v>
      </c>
      <c r="B134" s="4">
        <v>2</v>
      </c>
      <c r="C134" s="4">
        <v>3</v>
      </c>
    </row>
    <row r="135" spans="1:3" ht="30" x14ac:dyDescent="0.25">
      <c r="A135" s="2" t="s">
        <v>568</v>
      </c>
      <c r="B135" s="4">
        <v>40</v>
      </c>
      <c r="C135" s="4" t="s">
        <v>5</v>
      </c>
    </row>
    <row r="136" spans="1:3" ht="30" x14ac:dyDescent="0.25">
      <c r="A136" s="2" t="s">
        <v>569</v>
      </c>
      <c r="B136" s="4">
        <v>40</v>
      </c>
      <c r="C136" s="4" t="s">
        <v>5</v>
      </c>
    </row>
    <row r="137" spans="1:3" ht="30" x14ac:dyDescent="0.25">
      <c r="A137" s="2" t="s">
        <v>570</v>
      </c>
      <c r="B137" s="4">
        <v>41</v>
      </c>
      <c r="C137" s="4" t="s">
        <v>5</v>
      </c>
    </row>
    <row r="138" spans="1:3" ht="30" x14ac:dyDescent="0.25">
      <c r="A138" s="2" t="s">
        <v>571</v>
      </c>
      <c r="B138" s="4">
        <v>40</v>
      </c>
      <c r="C138" s="4" t="s">
        <v>5</v>
      </c>
    </row>
    <row r="139" spans="1:3" ht="30" x14ac:dyDescent="0.25">
      <c r="A139" s="2" t="s">
        <v>572</v>
      </c>
      <c r="B139" s="4">
        <v>1</v>
      </c>
      <c r="C139" s="4" t="s">
        <v>5</v>
      </c>
    </row>
    <row r="140" spans="1:3" x14ac:dyDescent="0.25">
      <c r="A140" s="2" t="s">
        <v>586</v>
      </c>
      <c r="B140" s="4" t="s">
        <v>5</v>
      </c>
      <c r="C140" s="4" t="s">
        <v>5</v>
      </c>
    </row>
    <row r="141" spans="1:3" ht="30" x14ac:dyDescent="0.25">
      <c r="A141" s="3" t="s">
        <v>562</v>
      </c>
      <c r="B141" s="4" t="s">
        <v>5</v>
      </c>
      <c r="C141" s="4" t="s">
        <v>5</v>
      </c>
    </row>
    <row r="142" spans="1:3" ht="30" x14ac:dyDescent="0.25">
      <c r="A142" s="2" t="s">
        <v>563</v>
      </c>
      <c r="B142" s="4">
        <v>413</v>
      </c>
      <c r="C142" s="4">
        <v>196</v>
      </c>
    </row>
    <row r="143" spans="1:3" ht="30" x14ac:dyDescent="0.25">
      <c r="A143" s="2" t="s">
        <v>564</v>
      </c>
      <c r="B143" s="4">
        <v>436</v>
      </c>
      <c r="C143" s="4">
        <v>218</v>
      </c>
    </row>
    <row r="144" spans="1:3" ht="30" x14ac:dyDescent="0.25">
      <c r="A144" s="2" t="s">
        <v>565</v>
      </c>
      <c r="B144" s="4" t="s">
        <v>56</v>
      </c>
      <c r="C144" s="4" t="s">
        <v>56</v>
      </c>
    </row>
    <row r="145" spans="1:3" ht="30" x14ac:dyDescent="0.25">
      <c r="A145" s="2" t="s">
        <v>566</v>
      </c>
      <c r="B145" s="4">
        <v>444</v>
      </c>
      <c r="C145" s="4">
        <v>223</v>
      </c>
    </row>
    <row r="146" spans="1:3" ht="30" x14ac:dyDescent="0.25">
      <c r="A146" s="2" t="s">
        <v>567</v>
      </c>
      <c r="B146" s="4">
        <v>18</v>
      </c>
      <c r="C146" s="4">
        <v>12</v>
      </c>
    </row>
    <row r="147" spans="1:3" ht="30" x14ac:dyDescent="0.25">
      <c r="A147" s="2" t="s">
        <v>568</v>
      </c>
      <c r="B147" s="4">
        <v>104</v>
      </c>
      <c r="C147" s="4">
        <v>339</v>
      </c>
    </row>
    <row r="148" spans="1:3" ht="30" x14ac:dyDescent="0.25">
      <c r="A148" s="2" t="s">
        <v>569</v>
      </c>
      <c r="B148" s="4">
        <v>106</v>
      </c>
      <c r="C148" s="4">
        <v>341</v>
      </c>
    </row>
    <row r="149" spans="1:3" ht="30" x14ac:dyDescent="0.25">
      <c r="A149" s="2" t="s">
        <v>570</v>
      </c>
      <c r="B149" s="4">
        <v>3</v>
      </c>
      <c r="C149" s="4">
        <v>4</v>
      </c>
    </row>
    <row r="150" spans="1:3" ht="30" x14ac:dyDescent="0.25">
      <c r="A150" s="2" t="s">
        <v>571</v>
      </c>
      <c r="B150" s="4">
        <v>107</v>
      </c>
      <c r="C150" s="4">
        <v>345</v>
      </c>
    </row>
    <row r="151" spans="1:3" ht="30" x14ac:dyDescent="0.25">
      <c r="A151" s="2" t="s">
        <v>572</v>
      </c>
      <c r="B151" s="4">
        <v>4</v>
      </c>
      <c r="C151" s="4">
        <v>19</v>
      </c>
    </row>
    <row r="152" spans="1:3" x14ac:dyDescent="0.25">
      <c r="A152" s="2" t="s">
        <v>291</v>
      </c>
      <c r="B152" s="4" t="s">
        <v>5</v>
      </c>
      <c r="C152" s="4" t="s">
        <v>5</v>
      </c>
    </row>
    <row r="153" spans="1:3" ht="30" x14ac:dyDescent="0.25">
      <c r="A153" s="3" t="s">
        <v>562</v>
      </c>
      <c r="B153" s="4" t="s">
        <v>5</v>
      </c>
      <c r="C153" s="4" t="s">
        <v>5</v>
      </c>
    </row>
    <row r="154" spans="1:3" ht="30" x14ac:dyDescent="0.25">
      <c r="A154" s="2" t="s">
        <v>563</v>
      </c>
      <c r="B154" s="4">
        <v>16</v>
      </c>
      <c r="C154" s="4">
        <v>68</v>
      </c>
    </row>
    <row r="155" spans="1:3" ht="30" x14ac:dyDescent="0.25">
      <c r="A155" s="2" t="s">
        <v>564</v>
      </c>
      <c r="B155" s="4">
        <v>16</v>
      </c>
      <c r="C155" s="4">
        <v>68</v>
      </c>
    </row>
    <row r="156" spans="1:3" ht="30" x14ac:dyDescent="0.25">
      <c r="A156" s="2" t="s">
        <v>565</v>
      </c>
      <c r="B156" s="4" t="s">
        <v>56</v>
      </c>
      <c r="C156" s="4" t="s">
        <v>56</v>
      </c>
    </row>
    <row r="157" spans="1:3" ht="30" x14ac:dyDescent="0.25">
      <c r="A157" s="2" t="s">
        <v>566</v>
      </c>
      <c r="B157" s="4">
        <v>17</v>
      </c>
      <c r="C157" s="4">
        <v>70</v>
      </c>
    </row>
    <row r="158" spans="1:3" ht="30" x14ac:dyDescent="0.25">
      <c r="A158" s="2" t="s">
        <v>567</v>
      </c>
      <c r="B158" s="4">
        <v>1</v>
      </c>
      <c r="C158" s="4">
        <v>4</v>
      </c>
    </row>
    <row r="159" spans="1:3" ht="30" x14ac:dyDescent="0.25">
      <c r="A159" s="2" t="s">
        <v>568</v>
      </c>
      <c r="B159" s="4">
        <v>54</v>
      </c>
      <c r="C159" s="4">
        <v>8</v>
      </c>
    </row>
    <row r="160" spans="1:3" ht="30" x14ac:dyDescent="0.25">
      <c r="A160" s="2" t="s">
        <v>569</v>
      </c>
      <c r="B160" s="4">
        <v>54</v>
      </c>
      <c r="C160" s="4">
        <v>8</v>
      </c>
    </row>
    <row r="161" spans="1:3" ht="30" x14ac:dyDescent="0.25">
      <c r="A161" s="2" t="s">
        <v>570</v>
      </c>
      <c r="B161" s="4">
        <v>5</v>
      </c>
      <c r="C161" s="4" t="s">
        <v>5</v>
      </c>
    </row>
    <row r="162" spans="1:3" ht="30" x14ac:dyDescent="0.25">
      <c r="A162" s="2" t="s">
        <v>571</v>
      </c>
      <c r="B162" s="4">
        <v>57</v>
      </c>
      <c r="C162" s="4">
        <v>11</v>
      </c>
    </row>
    <row r="163" spans="1:3" ht="30" x14ac:dyDescent="0.25">
      <c r="A163" s="2" t="s">
        <v>572</v>
      </c>
      <c r="B163" s="4">
        <v>3</v>
      </c>
      <c r="C163" s="4" t="s">
        <v>5</v>
      </c>
    </row>
    <row r="164" spans="1:3" x14ac:dyDescent="0.25">
      <c r="A164" s="2" t="s">
        <v>573</v>
      </c>
      <c r="B164" s="4">
        <v>70</v>
      </c>
      <c r="C164" s="4">
        <v>76</v>
      </c>
    </row>
    <row r="165" spans="1:3" x14ac:dyDescent="0.25">
      <c r="A165" s="2" t="s">
        <v>574</v>
      </c>
      <c r="B165" s="4">
        <v>70</v>
      </c>
      <c r="C165" s="4">
        <v>76</v>
      </c>
    </row>
    <row r="166" spans="1:3" x14ac:dyDescent="0.25">
      <c r="A166" s="2" t="s">
        <v>575</v>
      </c>
      <c r="B166" s="4">
        <v>5</v>
      </c>
      <c r="C166" s="4" t="s">
        <v>5</v>
      </c>
    </row>
    <row r="167" spans="1:3" x14ac:dyDescent="0.25">
      <c r="A167" s="2" t="s">
        <v>576</v>
      </c>
      <c r="B167" s="4">
        <v>74</v>
      </c>
      <c r="C167" s="4">
        <v>81</v>
      </c>
    </row>
    <row r="168" spans="1:3" x14ac:dyDescent="0.25">
      <c r="A168" s="2" t="s">
        <v>577</v>
      </c>
      <c r="B168" s="8">
        <v>4</v>
      </c>
      <c r="C168" s="8">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7</v>
      </c>
      <c r="B1" s="7" t="s">
        <v>2</v>
      </c>
      <c r="C1" s="7" t="s">
        <v>28</v>
      </c>
      <c r="D1" s="7" t="s">
        <v>79</v>
      </c>
    </row>
    <row r="2" spans="1:4" ht="30" x14ac:dyDescent="0.25">
      <c r="A2" s="1" t="s">
        <v>118</v>
      </c>
      <c r="B2" s="7"/>
      <c r="C2" s="7"/>
      <c r="D2" s="7"/>
    </row>
    <row r="3" spans="1:4" ht="30" x14ac:dyDescent="0.25">
      <c r="A3" s="3" t="s">
        <v>557</v>
      </c>
      <c r="B3" s="4" t="s">
        <v>5</v>
      </c>
      <c r="C3" s="4" t="s">
        <v>5</v>
      </c>
      <c r="D3" s="4" t="s">
        <v>5</v>
      </c>
    </row>
    <row r="4" spans="1:4" ht="30" x14ac:dyDescent="0.25">
      <c r="A4" s="2" t="s">
        <v>588</v>
      </c>
      <c r="B4" s="8">
        <v>34274</v>
      </c>
      <c r="C4" s="8">
        <v>37481</v>
      </c>
      <c r="D4" s="4" t="s">
        <v>5</v>
      </c>
    </row>
    <row r="5" spans="1:4" ht="30" x14ac:dyDescent="0.25">
      <c r="A5" s="2" t="s">
        <v>589</v>
      </c>
      <c r="B5" s="8">
        <v>1297</v>
      </c>
      <c r="C5" s="8">
        <v>563</v>
      </c>
      <c r="D5" s="8">
        <v>61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90</v>
      </c>
      <c r="B1" s="1" t="s">
        <v>1</v>
      </c>
      <c r="C1" s="1" t="s">
        <v>561</v>
      </c>
      <c r="D1" s="1"/>
    </row>
    <row r="2" spans="1:4" ht="30" x14ac:dyDescent="0.25">
      <c r="A2" s="1" t="s">
        <v>118</v>
      </c>
      <c r="B2" s="1" t="s">
        <v>2</v>
      </c>
      <c r="C2" s="1" t="s">
        <v>28</v>
      </c>
      <c r="D2" s="7" t="s">
        <v>79</v>
      </c>
    </row>
    <row r="3" spans="1:4" x14ac:dyDescent="0.25">
      <c r="A3" s="1"/>
      <c r="B3" s="1" t="s">
        <v>591</v>
      </c>
      <c r="C3" s="1" t="s">
        <v>591</v>
      </c>
      <c r="D3" s="7"/>
    </row>
    <row r="4" spans="1:4" ht="30" x14ac:dyDescent="0.25">
      <c r="A4" s="3" t="s">
        <v>592</v>
      </c>
      <c r="B4" s="4" t="s">
        <v>5</v>
      </c>
      <c r="C4" s="4" t="s">
        <v>5</v>
      </c>
      <c r="D4" s="4" t="s">
        <v>5</v>
      </c>
    </row>
    <row r="5" spans="1:4" x14ac:dyDescent="0.25">
      <c r="A5" s="2" t="s">
        <v>593</v>
      </c>
      <c r="B5" s="8">
        <v>32175</v>
      </c>
      <c r="C5" s="8">
        <v>35322</v>
      </c>
      <c r="D5" s="4" t="s">
        <v>5</v>
      </c>
    </row>
    <row r="6" spans="1:4" x14ac:dyDescent="0.25">
      <c r="A6" s="2" t="s">
        <v>594</v>
      </c>
      <c r="B6" s="6">
        <v>2099</v>
      </c>
      <c r="C6" s="6">
        <v>2159</v>
      </c>
      <c r="D6" s="4" t="s">
        <v>5</v>
      </c>
    </row>
    <row r="7" spans="1:4" x14ac:dyDescent="0.25">
      <c r="A7" s="2" t="s">
        <v>595</v>
      </c>
      <c r="B7" s="6">
        <v>34274</v>
      </c>
      <c r="C7" s="6">
        <v>37481</v>
      </c>
      <c r="D7" s="4" t="s">
        <v>5</v>
      </c>
    </row>
    <row r="8" spans="1:4" ht="30" x14ac:dyDescent="0.25">
      <c r="A8" s="2" t="s">
        <v>596</v>
      </c>
      <c r="B8" s="6">
        <v>1297</v>
      </c>
      <c r="C8" s="4">
        <v>563</v>
      </c>
      <c r="D8" s="4">
        <v>617</v>
      </c>
    </row>
    <row r="9" spans="1:4" x14ac:dyDescent="0.25">
      <c r="A9" s="2" t="s">
        <v>597</v>
      </c>
      <c r="B9" s="4">
        <v>133</v>
      </c>
      <c r="C9" s="4">
        <v>133</v>
      </c>
      <c r="D9" s="4" t="s">
        <v>5</v>
      </c>
    </row>
    <row r="10" spans="1:4" x14ac:dyDescent="0.25">
      <c r="A10" s="2" t="s">
        <v>598</v>
      </c>
      <c r="B10" s="4">
        <v>10</v>
      </c>
      <c r="C10" s="4">
        <v>12</v>
      </c>
      <c r="D10" s="4" t="s">
        <v>5</v>
      </c>
    </row>
    <row r="11" spans="1:4" x14ac:dyDescent="0.25">
      <c r="A11" s="2" t="s">
        <v>599</v>
      </c>
      <c r="B11" s="4">
        <v>143</v>
      </c>
      <c r="C11" s="4">
        <v>145</v>
      </c>
      <c r="D11" s="4" t="s">
        <v>5</v>
      </c>
    </row>
    <row r="12" spans="1:4" x14ac:dyDescent="0.25">
      <c r="A12" s="2" t="s">
        <v>281</v>
      </c>
      <c r="B12" s="4" t="s">
        <v>5</v>
      </c>
      <c r="C12" s="4" t="s">
        <v>5</v>
      </c>
      <c r="D12" s="4" t="s">
        <v>5</v>
      </c>
    </row>
    <row r="13" spans="1:4" ht="30" x14ac:dyDescent="0.25">
      <c r="A13" s="3" t="s">
        <v>592</v>
      </c>
      <c r="B13" s="4" t="s">
        <v>5</v>
      </c>
      <c r="C13" s="4" t="s">
        <v>5</v>
      </c>
      <c r="D13" s="4" t="s">
        <v>5</v>
      </c>
    </row>
    <row r="14" spans="1:4" x14ac:dyDescent="0.25">
      <c r="A14" s="2" t="s">
        <v>593</v>
      </c>
      <c r="B14" s="6">
        <v>17333</v>
      </c>
      <c r="C14" s="6">
        <v>17461</v>
      </c>
      <c r="D14" s="4" t="s">
        <v>5</v>
      </c>
    </row>
    <row r="15" spans="1:4" x14ac:dyDescent="0.25">
      <c r="A15" s="2" t="s">
        <v>594</v>
      </c>
      <c r="B15" s="4" t="s">
        <v>5</v>
      </c>
      <c r="C15" s="6">
        <v>1016</v>
      </c>
      <c r="D15" s="4" t="s">
        <v>5</v>
      </c>
    </row>
    <row r="16" spans="1:4" x14ac:dyDescent="0.25">
      <c r="A16" s="2" t="s">
        <v>595</v>
      </c>
      <c r="B16" s="6">
        <v>17333</v>
      </c>
      <c r="C16" s="6">
        <v>18477</v>
      </c>
      <c r="D16" s="4" t="s">
        <v>5</v>
      </c>
    </row>
    <row r="17" spans="1:4" ht="30" x14ac:dyDescent="0.25">
      <c r="A17" s="2" t="s">
        <v>596</v>
      </c>
      <c r="B17" s="4">
        <v>983</v>
      </c>
      <c r="C17" s="4">
        <v>216</v>
      </c>
      <c r="D17" s="4" t="s">
        <v>5</v>
      </c>
    </row>
    <row r="18" spans="1:4" x14ac:dyDescent="0.25">
      <c r="A18" s="2" t="s">
        <v>600</v>
      </c>
      <c r="B18" s="4" t="s">
        <v>5</v>
      </c>
      <c r="C18" s="4" t="s">
        <v>5</v>
      </c>
      <c r="D18" s="4" t="s">
        <v>5</v>
      </c>
    </row>
    <row r="19" spans="1:4" ht="30" x14ac:dyDescent="0.25">
      <c r="A19" s="3" t="s">
        <v>592</v>
      </c>
      <c r="B19" s="4" t="s">
        <v>5</v>
      </c>
      <c r="C19" s="4" t="s">
        <v>5</v>
      </c>
      <c r="D19" s="4" t="s">
        <v>5</v>
      </c>
    </row>
    <row r="20" spans="1:4" x14ac:dyDescent="0.25">
      <c r="A20" s="2" t="s">
        <v>593</v>
      </c>
      <c r="B20" s="6">
        <v>1784</v>
      </c>
      <c r="C20" s="6">
        <v>4319</v>
      </c>
      <c r="D20" s="4" t="s">
        <v>5</v>
      </c>
    </row>
    <row r="21" spans="1:4" x14ac:dyDescent="0.25">
      <c r="A21" s="2" t="s">
        <v>594</v>
      </c>
      <c r="B21" s="6">
        <v>1667</v>
      </c>
      <c r="C21" s="4">
        <v>612</v>
      </c>
      <c r="D21" s="4" t="s">
        <v>5</v>
      </c>
    </row>
    <row r="22" spans="1:4" x14ac:dyDescent="0.25">
      <c r="A22" s="2" t="s">
        <v>595</v>
      </c>
      <c r="B22" s="6">
        <v>3451</v>
      </c>
      <c r="C22" s="6">
        <v>4931</v>
      </c>
      <c r="D22" s="4" t="s">
        <v>5</v>
      </c>
    </row>
    <row r="23" spans="1:4" ht="30" x14ac:dyDescent="0.25">
      <c r="A23" s="2" t="s">
        <v>596</v>
      </c>
      <c r="B23" s="4">
        <v>23</v>
      </c>
      <c r="C23" s="4">
        <v>8</v>
      </c>
      <c r="D23" s="4" t="s">
        <v>5</v>
      </c>
    </row>
    <row r="24" spans="1:4" x14ac:dyDescent="0.25">
      <c r="A24" s="2" t="s">
        <v>601</v>
      </c>
      <c r="B24" s="4" t="s">
        <v>5</v>
      </c>
      <c r="C24" s="4" t="s">
        <v>5</v>
      </c>
      <c r="D24" s="4" t="s">
        <v>5</v>
      </c>
    </row>
    <row r="25" spans="1:4" ht="30" x14ac:dyDescent="0.25">
      <c r="A25" s="3" t="s">
        <v>592</v>
      </c>
      <c r="B25" s="4" t="s">
        <v>5</v>
      </c>
      <c r="C25" s="4" t="s">
        <v>5</v>
      </c>
      <c r="D25" s="4" t="s">
        <v>5</v>
      </c>
    </row>
    <row r="26" spans="1:4" x14ac:dyDescent="0.25">
      <c r="A26" s="2" t="s">
        <v>593</v>
      </c>
      <c r="B26" s="6">
        <v>1817</v>
      </c>
      <c r="C26" s="6">
        <v>2421</v>
      </c>
      <c r="D26" s="4" t="s">
        <v>5</v>
      </c>
    </row>
    <row r="27" spans="1:4" x14ac:dyDescent="0.25">
      <c r="A27" s="2" t="s">
        <v>594</v>
      </c>
      <c r="B27" s="4">
        <v>176</v>
      </c>
      <c r="C27" s="4">
        <v>301</v>
      </c>
      <c r="D27" s="4" t="s">
        <v>5</v>
      </c>
    </row>
    <row r="28" spans="1:4" x14ac:dyDescent="0.25">
      <c r="A28" s="2" t="s">
        <v>595</v>
      </c>
      <c r="B28" s="6">
        <v>1993</v>
      </c>
      <c r="C28" s="6">
        <v>2722</v>
      </c>
      <c r="D28" s="4" t="s">
        <v>5</v>
      </c>
    </row>
    <row r="29" spans="1:4" ht="30" x14ac:dyDescent="0.25">
      <c r="A29" s="2" t="s">
        <v>596</v>
      </c>
      <c r="B29" s="4">
        <v>26</v>
      </c>
      <c r="C29" s="4">
        <v>25</v>
      </c>
      <c r="D29" s="4" t="s">
        <v>5</v>
      </c>
    </row>
    <row r="30" spans="1:4" x14ac:dyDescent="0.25">
      <c r="A30" s="2" t="s">
        <v>288</v>
      </c>
      <c r="B30" s="4" t="s">
        <v>5</v>
      </c>
      <c r="C30" s="4" t="s">
        <v>5</v>
      </c>
      <c r="D30" s="4" t="s">
        <v>5</v>
      </c>
    </row>
    <row r="31" spans="1:4" ht="30" x14ac:dyDescent="0.25">
      <c r="A31" s="3" t="s">
        <v>592</v>
      </c>
      <c r="B31" s="4" t="s">
        <v>5</v>
      </c>
      <c r="C31" s="4" t="s">
        <v>5</v>
      </c>
      <c r="D31" s="4" t="s">
        <v>5</v>
      </c>
    </row>
    <row r="32" spans="1:4" x14ac:dyDescent="0.25">
      <c r="A32" s="2" t="s">
        <v>593</v>
      </c>
      <c r="B32" s="6">
        <v>11176</v>
      </c>
      <c r="C32" s="6">
        <v>11051</v>
      </c>
      <c r="D32" s="4" t="s">
        <v>5</v>
      </c>
    </row>
    <row r="33" spans="1:4" x14ac:dyDescent="0.25">
      <c r="A33" s="2" t="s">
        <v>594</v>
      </c>
      <c r="B33" s="4">
        <v>256</v>
      </c>
      <c r="C33" s="4">
        <v>230</v>
      </c>
      <c r="D33" s="4" t="s">
        <v>5</v>
      </c>
    </row>
    <row r="34" spans="1:4" x14ac:dyDescent="0.25">
      <c r="A34" s="2" t="s">
        <v>595</v>
      </c>
      <c r="B34" s="6">
        <v>11432</v>
      </c>
      <c r="C34" s="6">
        <v>11281</v>
      </c>
      <c r="D34" s="4" t="s">
        <v>5</v>
      </c>
    </row>
    <row r="35" spans="1:4" ht="30" x14ac:dyDescent="0.25">
      <c r="A35" s="2" t="s">
        <v>596</v>
      </c>
      <c r="B35" s="4">
        <v>265</v>
      </c>
      <c r="C35" s="4">
        <v>314</v>
      </c>
      <c r="D35" s="4" t="s">
        <v>5</v>
      </c>
    </row>
    <row r="36" spans="1:4" x14ac:dyDescent="0.25">
      <c r="A36" s="2" t="s">
        <v>602</v>
      </c>
      <c r="B36" s="4" t="s">
        <v>5</v>
      </c>
      <c r="C36" s="4" t="s">
        <v>5</v>
      </c>
      <c r="D36" s="4" t="s">
        <v>5</v>
      </c>
    </row>
    <row r="37" spans="1:4" ht="30" x14ac:dyDescent="0.25">
      <c r="A37" s="3" t="s">
        <v>592</v>
      </c>
      <c r="B37" s="4" t="s">
        <v>5</v>
      </c>
      <c r="C37" s="4" t="s">
        <v>5</v>
      </c>
      <c r="D37" s="4" t="s">
        <v>5</v>
      </c>
    </row>
    <row r="38" spans="1:4" x14ac:dyDescent="0.25">
      <c r="A38" s="2" t="s">
        <v>593</v>
      </c>
      <c r="B38" s="4">
        <v>65</v>
      </c>
      <c r="C38" s="4">
        <v>70</v>
      </c>
      <c r="D38" s="4" t="s">
        <v>5</v>
      </c>
    </row>
    <row r="39" spans="1:4" x14ac:dyDescent="0.25">
      <c r="A39" s="2" t="s">
        <v>595</v>
      </c>
      <c r="B39" s="8">
        <v>65</v>
      </c>
      <c r="C39" s="8">
        <v>70</v>
      </c>
      <c r="D39" s="4" t="s">
        <v>5</v>
      </c>
    </row>
  </sheetData>
  <mergeCells count="1">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8</v>
      </c>
      <c r="C1" s="7"/>
      <c r="D1" s="7" t="s">
        <v>1</v>
      </c>
      <c r="E1" s="7"/>
    </row>
    <row r="2" spans="1:5" ht="30" x14ac:dyDescent="0.25">
      <c r="A2" s="1" t="s">
        <v>118</v>
      </c>
      <c r="B2" s="1" t="s">
        <v>2</v>
      </c>
      <c r="C2" s="1" t="s">
        <v>79</v>
      </c>
      <c r="D2" s="1" t="s">
        <v>2</v>
      </c>
      <c r="E2" s="1" t="s">
        <v>79</v>
      </c>
    </row>
    <row r="3" spans="1:5" x14ac:dyDescent="0.25">
      <c r="A3" s="1"/>
      <c r="B3" s="1" t="s">
        <v>604</v>
      </c>
      <c r="C3" s="1" t="s">
        <v>604</v>
      </c>
      <c r="D3" s="1" t="s">
        <v>604</v>
      </c>
      <c r="E3" s="1" t="s">
        <v>604</v>
      </c>
    </row>
    <row r="4" spans="1:5" ht="30" x14ac:dyDescent="0.25">
      <c r="A4" s="3" t="s">
        <v>592</v>
      </c>
      <c r="B4" s="4" t="s">
        <v>5</v>
      </c>
      <c r="C4" s="4" t="s">
        <v>5</v>
      </c>
      <c r="D4" s="4" t="s">
        <v>5</v>
      </c>
      <c r="E4" s="4" t="s">
        <v>5</v>
      </c>
    </row>
    <row r="5" spans="1:5" ht="30" x14ac:dyDescent="0.25">
      <c r="A5" s="2" t="s">
        <v>605</v>
      </c>
      <c r="B5" s="4">
        <v>2</v>
      </c>
      <c r="C5" s="4">
        <v>3</v>
      </c>
      <c r="D5" s="4">
        <v>6</v>
      </c>
      <c r="E5" s="4">
        <v>9</v>
      </c>
    </row>
    <row r="6" spans="1:5" ht="30" x14ac:dyDescent="0.25">
      <c r="A6" s="2" t="s">
        <v>606</v>
      </c>
      <c r="B6" s="8">
        <v>75</v>
      </c>
      <c r="C6" s="8">
        <v>224</v>
      </c>
      <c r="D6" s="8">
        <v>620</v>
      </c>
      <c r="E6" s="8">
        <v>1434</v>
      </c>
    </row>
    <row r="7" spans="1:5" ht="30" x14ac:dyDescent="0.25">
      <c r="A7" s="2" t="s">
        <v>607</v>
      </c>
      <c r="B7" s="4">
        <v>75</v>
      </c>
      <c r="C7" s="4">
        <v>225</v>
      </c>
      <c r="D7" s="4">
        <v>620</v>
      </c>
      <c r="E7" s="6">
        <v>1435</v>
      </c>
    </row>
    <row r="8" spans="1:5" x14ac:dyDescent="0.25">
      <c r="A8" s="2" t="s">
        <v>280</v>
      </c>
      <c r="B8" s="4" t="s">
        <v>5</v>
      </c>
      <c r="C8" s="4" t="s">
        <v>5</v>
      </c>
      <c r="D8" s="4" t="s">
        <v>5</v>
      </c>
      <c r="E8" s="4" t="s">
        <v>5</v>
      </c>
    </row>
    <row r="9" spans="1:5" ht="30" x14ac:dyDescent="0.25">
      <c r="A9" s="3" t="s">
        <v>592</v>
      </c>
      <c r="B9" s="4" t="s">
        <v>5</v>
      </c>
      <c r="C9" s="4" t="s">
        <v>5</v>
      </c>
      <c r="D9" s="4" t="s">
        <v>5</v>
      </c>
      <c r="E9" s="4" t="s">
        <v>5</v>
      </c>
    </row>
    <row r="10" spans="1:5" ht="30" x14ac:dyDescent="0.25">
      <c r="A10" s="2" t="s">
        <v>605</v>
      </c>
      <c r="B10" s="4" t="s">
        <v>5</v>
      </c>
      <c r="C10" s="4" t="s">
        <v>5</v>
      </c>
      <c r="D10" s="4">
        <v>1</v>
      </c>
      <c r="E10" s="4">
        <v>1</v>
      </c>
    </row>
    <row r="11" spans="1:5" ht="30" x14ac:dyDescent="0.25">
      <c r="A11" s="2" t="s">
        <v>606</v>
      </c>
      <c r="B11" s="4" t="s">
        <v>5</v>
      </c>
      <c r="C11" s="4" t="s">
        <v>5</v>
      </c>
      <c r="D11" s="4">
        <v>61</v>
      </c>
      <c r="E11" s="4">
        <v>32</v>
      </c>
    </row>
    <row r="12" spans="1:5" ht="30" x14ac:dyDescent="0.25">
      <c r="A12" s="2" t="s">
        <v>607</v>
      </c>
      <c r="B12" s="4" t="s">
        <v>5</v>
      </c>
      <c r="C12" s="4" t="s">
        <v>5</v>
      </c>
      <c r="D12" s="4">
        <v>61</v>
      </c>
      <c r="E12" s="4">
        <v>32</v>
      </c>
    </row>
    <row r="13" spans="1:5" x14ac:dyDescent="0.25">
      <c r="A13" s="2" t="s">
        <v>281</v>
      </c>
      <c r="B13" s="4" t="s">
        <v>5</v>
      </c>
      <c r="C13" s="4" t="s">
        <v>5</v>
      </c>
      <c r="D13" s="4" t="s">
        <v>5</v>
      </c>
      <c r="E13" s="4" t="s">
        <v>5</v>
      </c>
    </row>
    <row r="14" spans="1:5" ht="30" x14ac:dyDescent="0.25">
      <c r="A14" s="3" t="s">
        <v>592</v>
      </c>
      <c r="B14" s="4" t="s">
        <v>5</v>
      </c>
      <c r="C14" s="4" t="s">
        <v>5</v>
      </c>
      <c r="D14" s="4" t="s">
        <v>5</v>
      </c>
      <c r="E14" s="4" t="s">
        <v>5</v>
      </c>
    </row>
    <row r="15" spans="1:5" ht="30" x14ac:dyDescent="0.25">
      <c r="A15" s="2" t="s">
        <v>605</v>
      </c>
      <c r="B15" s="4" t="s">
        <v>5</v>
      </c>
      <c r="C15" s="4" t="s">
        <v>5</v>
      </c>
      <c r="D15" s="4">
        <v>2</v>
      </c>
      <c r="E15" s="4">
        <v>1</v>
      </c>
    </row>
    <row r="16" spans="1:5" ht="30" x14ac:dyDescent="0.25">
      <c r="A16" s="2" t="s">
        <v>606</v>
      </c>
      <c r="B16" s="4" t="s">
        <v>5</v>
      </c>
      <c r="C16" s="4" t="s">
        <v>5</v>
      </c>
      <c r="D16" s="4">
        <v>458</v>
      </c>
      <c r="E16" s="4">
        <v>238</v>
      </c>
    </row>
    <row r="17" spans="1:5" ht="30" x14ac:dyDescent="0.25">
      <c r="A17" s="2" t="s">
        <v>607</v>
      </c>
      <c r="B17" s="4" t="s">
        <v>5</v>
      </c>
      <c r="C17" s="4" t="s">
        <v>5</v>
      </c>
      <c r="D17" s="4">
        <v>458</v>
      </c>
      <c r="E17" s="4">
        <v>238</v>
      </c>
    </row>
    <row r="18" spans="1:5" x14ac:dyDescent="0.25">
      <c r="A18" s="2" t="s">
        <v>559</v>
      </c>
      <c r="B18" s="4" t="s">
        <v>5</v>
      </c>
      <c r="C18" s="4" t="s">
        <v>5</v>
      </c>
      <c r="D18" s="4" t="s">
        <v>5</v>
      </c>
      <c r="E18" s="4" t="s">
        <v>5</v>
      </c>
    </row>
    <row r="19" spans="1:5" ht="30" x14ac:dyDescent="0.25">
      <c r="A19" s="3" t="s">
        <v>592</v>
      </c>
      <c r="B19" s="4" t="s">
        <v>5</v>
      </c>
      <c r="C19" s="4" t="s">
        <v>5</v>
      </c>
      <c r="D19" s="4" t="s">
        <v>5</v>
      </c>
      <c r="E19" s="4" t="s">
        <v>5</v>
      </c>
    </row>
    <row r="20" spans="1:5" ht="30" x14ac:dyDescent="0.25">
      <c r="A20" s="2" t="s">
        <v>605</v>
      </c>
      <c r="B20" s="4" t="s">
        <v>5</v>
      </c>
      <c r="C20" s="4">
        <v>1</v>
      </c>
      <c r="D20" s="4" t="s">
        <v>5</v>
      </c>
      <c r="E20" s="4">
        <v>2</v>
      </c>
    </row>
    <row r="21" spans="1:5" ht="30" x14ac:dyDescent="0.25">
      <c r="A21" s="2" t="s">
        <v>606</v>
      </c>
      <c r="B21" s="4" t="s">
        <v>5</v>
      </c>
      <c r="C21" s="4">
        <v>129</v>
      </c>
      <c r="D21" s="4" t="s">
        <v>5</v>
      </c>
      <c r="E21" s="4">
        <v>621</v>
      </c>
    </row>
    <row r="22" spans="1:5" ht="30" x14ac:dyDescent="0.25">
      <c r="A22" s="2" t="s">
        <v>607</v>
      </c>
      <c r="B22" s="4" t="s">
        <v>5</v>
      </c>
      <c r="C22" s="4">
        <v>129</v>
      </c>
      <c r="D22" s="4" t="s">
        <v>5</v>
      </c>
      <c r="E22" s="4">
        <v>621</v>
      </c>
    </row>
    <row r="23" spans="1:5" x14ac:dyDescent="0.25">
      <c r="A23" s="2" t="s">
        <v>288</v>
      </c>
      <c r="B23" s="4" t="s">
        <v>5</v>
      </c>
      <c r="C23" s="4" t="s">
        <v>5</v>
      </c>
      <c r="D23" s="4" t="s">
        <v>5</v>
      </c>
      <c r="E23" s="4" t="s">
        <v>5</v>
      </c>
    </row>
    <row r="24" spans="1:5" ht="30" x14ac:dyDescent="0.25">
      <c r="A24" s="3" t="s">
        <v>592</v>
      </c>
      <c r="B24" s="4" t="s">
        <v>5</v>
      </c>
      <c r="C24" s="4" t="s">
        <v>5</v>
      </c>
      <c r="D24" s="4" t="s">
        <v>5</v>
      </c>
      <c r="E24" s="4" t="s">
        <v>5</v>
      </c>
    </row>
    <row r="25" spans="1:5" ht="30" x14ac:dyDescent="0.25">
      <c r="A25" s="2" t="s">
        <v>605</v>
      </c>
      <c r="B25" s="4">
        <v>2</v>
      </c>
      <c r="C25" s="4">
        <v>2</v>
      </c>
      <c r="D25" s="4">
        <v>3</v>
      </c>
      <c r="E25" s="4">
        <v>5</v>
      </c>
    </row>
    <row r="26" spans="1:5" ht="30" x14ac:dyDescent="0.25">
      <c r="A26" s="2" t="s">
        <v>606</v>
      </c>
      <c r="B26" s="4">
        <v>75</v>
      </c>
      <c r="C26" s="4">
        <v>95</v>
      </c>
      <c r="D26" s="4">
        <v>101</v>
      </c>
      <c r="E26" s="4">
        <v>543</v>
      </c>
    </row>
    <row r="27" spans="1:5" ht="30" x14ac:dyDescent="0.25">
      <c r="A27" s="2" t="s">
        <v>607</v>
      </c>
      <c r="B27" s="8">
        <v>75</v>
      </c>
      <c r="C27" s="8">
        <v>96</v>
      </c>
      <c r="D27" s="8">
        <v>101</v>
      </c>
      <c r="E27" s="8">
        <v>54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28</v>
      </c>
    </row>
    <row r="2" spans="1:3" ht="30" x14ac:dyDescent="0.25">
      <c r="A2" s="1" t="s">
        <v>118</v>
      </c>
      <c r="B2" s="7"/>
      <c r="C2" s="7"/>
    </row>
    <row r="3" spans="1:3" ht="30" x14ac:dyDescent="0.25">
      <c r="A3" s="3" t="s">
        <v>609</v>
      </c>
      <c r="B3" s="4" t="s">
        <v>5</v>
      </c>
      <c r="C3" s="4" t="s">
        <v>5</v>
      </c>
    </row>
    <row r="4" spans="1:3" x14ac:dyDescent="0.25">
      <c r="A4" s="2" t="s">
        <v>610</v>
      </c>
      <c r="B4" s="8">
        <v>636</v>
      </c>
      <c r="C4" s="8">
        <v>437</v>
      </c>
    </row>
    <row r="5" spans="1:3" x14ac:dyDescent="0.25">
      <c r="A5" s="2" t="s">
        <v>611</v>
      </c>
      <c r="B5" s="4">
        <v>210</v>
      </c>
      <c r="C5" s="4">
        <v>330</v>
      </c>
    </row>
    <row r="6" spans="1:3" x14ac:dyDescent="0.25">
      <c r="A6" s="2" t="s">
        <v>612</v>
      </c>
      <c r="B6" s="4">
        <v>220</v>
      </c>
      <c r="C6" s="6">
        <v>2214</v>
      </c>
    </row>
    <row r="7" spans="1:3" x14ac:dyDescent="0.25">
      <c r="A7" s="2" t="s">
        <v>337</v>
      </c>
      <c r="B7" s="6">
        <v>1066</v>
      </c>
      <c r="C7" s="6">
        <v>2981</v>
      </c>
    </row>
    <row r="8" spans="1:3" x14ac:dyDescent="0.25">
      <c r="A8" s="2" t="s">
        <v>334</v>
      </c>
      <c r="B8" s="6">
        <v>280630</v>
      </c>
      <c r="C8" s="6">
        <v>275529</v>
      </c>
    </row>
    <row r="9" spans="1:3" x14ac:dyDescent="0.25">
      <c r="A9" s="2" t="s">
        <v>262</v>
      </c>
      <c r="B9" s="6">
        <v>281696</v>
      </c>
      <c r="C9" s="6">
        <v>278510</v>
      </c>
    </row>
    <row r="10" spans="1:3" x14ac:dyDescent="0.25">
      <c r="A10" s="2" t="s">
        <v>613</v>
      </c>
      <c r="B10" s="4" t="s">
        <v>56</v>
      </c>
      <c r="C10" s="4" t="s">
        <v>56</v>
      </c>
    </row>
    <row r="11" spans="1:3" x14ac:dyDescent="0.25">
      <c r="A11" s="2" t="s">
        <v>614</v>
      </c>
      <c r="B11" s="6">
        <v>3318</v>
      </c>
      <c r="C11" s="6">
        <v>4788</v>
      </c>
    </row>
    <row r="12" spans="1:3" x14ac:dyDescent="0.25">
      <c r="A12" s="2" t="s">
        <v>280</v>
      </c>
      <c r="B12" s="4" t="s">
        <v>5</v>
      </c>
      <c r="C12" s="4" t="s">
        <v>5</v>
      </c>
    </row>
    <row r="13" spans="1:3" ht="30" x14ac:dyDescent="0.25">
      <c r="A13" s="3" t="s">
        <v>609</v>
      </c>
      <c r="B13" s="4" t="s">
        <v>5</v>
      </c>
      <c r="C13" s="4" t="s">
        <v>5</v>
      </c>
    </row>
    <row r="14" spans="1:3" x14ac:dyDescent="0.25">
      <c r="A14" s="2" t="s">
        <v>610</v>
      </c>
      <c r="B14" s="4" t="s">
        <v>5</v>
      </c>
      <c r="C14" s="4">
        <v>46</v>
      </c>
    </row>
    <row r="15" spans="1:3" x14ac:dyDescent="0.25">
      <c r="A15" s="2" t="s">
        <v>611</v>
      </c>
      <c r="B15" s="4">
        <v>170</v>
      </c>
      <c r="C15" s="4" t="s">
        <v>5</v>
      </c>
    </row>
    <row r="16" spans="1:3" x14ac:dyDescent="0.25">
      <c r="A16" s="2" t="s">
        <v>612</v>
      </c>
      <c r="B16" s="4" t="s">
        <v>5</v>
      </c>
      <c r="C16" s="4">
        <v>154</v>
      </c>
    </row>
    <row r="17" spans="1:3" x14ac:dyDescent="0.25">
      <c r="A17" s="2" t="s">
        <v>337</v>
      </c>
      <c r="B17" s="4">
        <v>170</v>
      </c>
      <c r="C17" s="4">
        <v>200</v>
      </c>
    </row>
    <row r="18" spans="1:3" x14ac:dyDescent="0.25">
      <c r="A18" s="2" t="s">
        <v>334</v>
      </c>
      <c r="B18" s="6">
        <v>23334</v>
      </c>
      <c r="C18" s="6">
        <v>17228</v>
      </c>
    </row>
    <row r="19" spans="1:3" x14ac:dyDescent="0.25">
      <c r="A19" s="2" t="s">
        <v>262</v>
      </c>
      <c r="B19" s="6">
        <v>23504</v>
      </c>
      <c r="C19" s="6">
        <v>17428</v>
      </c>
    </row>
    <row r="20" spans="1:3" x14ac:dyDescent="0.25">
      <c r="A20" s="2" t="s">
        <v>613</v>
      </c>
      <c r="B20" s="4" t="s">
        <v>56</v>
      </c>
      <c r="C20" s="4" t="s">
        <v>56</v>
      </c>
    </row>
    <row r="21" spans="1:3" x14ac:dyDescent="0.25">
      <c r="A21" s="2" t="s">
        <v>614</v>
      </c>
      <c r="B21" s="4">
        <v>176</v>
      </c>
      <c r="C21" s="4">
        <v>463</v>
      </c>
    </row>
    <row r="22" spans="1:3" ht="30" x14ac:dyDescent="0.25">
      <c r="A22" s="2" t="s">
        <v>578</v>
      </c>
      <c r="B22" s="4" t="s">
        <v>5</v>
      </c>
      <c r="C22" s="4" t="s">
        <v>5</v>
      </c>
    </row>
    <row r="23" spans="1:3" ht="30" x14ac:dyDescent="0.25">
      <c r="A23" s="3" t="s">
        <v>609</v>
      </c>
      <c r="B23" s="4" t="s">
        <v>5</v>
      </c>
      <c r="C23" s="4" t="s">
        <v>5</v>
      </c>
    </row>
    <row r="24" spans="1:3" x14ac:dyDescent="0.25">
      <c r="A24" s="2" t="s">
        <v>610</v>
      </c>
      <c r="B24" s="4">
        <v>116</v>
      </c>
      <c r="C24" s="4" t="s">
        <v>5</v>
      </c>
    </row>
    <row r="25" spans="1:3" x14ac:dyDescent="0.25">
      <c r="A25" s="2" t="s">
        <v>611</v>
      </c>
      <c r="B25" s="4" t="s">
        <v>5</v>
      </c>
      <c r="C25" s="4">
        <v>77</v>
      </c>
    </row>
    <row r="26" spans="1:3" x14ac:dyDescent="0.25">
      <c r="A26" s="2" t="s">
        <v>612</v>
      </c>
      <c r="B26" s="4" t="s">
        <v>5</v>
      </c>
      <c r="C26" s="4">
        <v>684</v>
      </c>
    </row>
    <row r="27" spans="1:3" x14ac:dyDescent="0.25">
      <c r="A27" s="2" t="s">
        <v>337</v>
      </c>
      <c r="B27" s="4">
        <v>116</v>
      </c>
      <c r="C27" s="4">
        <v>761</v>
      </c>
    </row>
    <row r="28" spans="1:3" x14ac:dyDescent="0.25">
      <c r="A28" s="2" t="s">
        <v>334</v>
      </c>
      <c r="B28" s="6">
        <v>55229</v>
      </c>
      <c r="C28" s="6">
        <v>57154</v>
      </c>
    </row>
    <row r="29" spans="1:3" x14ac:dyDescent="0.25">
      <c r="A29" s="2" t="s">
        <v>262</v>
      </c>
      <c r="B29" s="6">
        <v>55345</v>
      </c>
      <c r="C29" s="6">
        <v>57915</v>
      </c>
    </row>
    <row r="30" spans="1:3" x14ac:dyDescent="0.25">
      <c r="A30" s="2" t="s">
        <v>613</v>
      </c>
      <c r="B30" s="4" t="s">
        <v>56</v>
      </c>
      <c r="C30" s="4" t="s">
        <v>56</v>
      </c>
    </row>
    <row r="31" spans="1:3" x14ac:dyDescent="0.25">
      <c r="A31" s="2" t="s">
        <v>614</v>
      </c>
      <c r="B31" s="4">
        <v>355</v>
      </c>
      <c r="C31" s="6">
        <v>1689</v>
      </c>
    </row>
    <row r="32" spans="1:3" ht="30" x14ac:dyDescent="0.25">
      <c r="A32" s="2" t="s">
        <v>579</v>
      </c>
      <c r="B32" s="4" t="s">
        <v>5</v>
      </c>
      <c r="C32" s="4" t="s">
        <v>5</v>
      </c>
    </row>
    <row r="33" spans="1:3" ht="30" x14ac:dyDescent="0.25">
      <c r="A33" s="3" t="s">
        <v>609</v>
      </c>
      <c r="B33" s="4" t="s">
        <v>5</v>
      </c>
      <c r="C33" s="4" t="s">
        <v>5</v>
      </c>
    </row>
    <row r="34" spans="1:3" x14ac:dyDescent="0.25">
      <c r="A34" s="2" t="s">
        <v>612</v>
      </c>
      <c r="B34" s="4" t="s">
        <v>5</v>
      </c>
      <c r="C34" s="4">
        <v>503</v>
      </c>
    </row>
    <row r="35" spans="1:3" x14ac:dyDescent="0.25">
      <c r="A35" s="2" t="s">
        <v>337</v>
      </c>
      <c r="B35" s="4" t="s">
        <v>5</v>
      </c>
      <c r="C35" s="4">
        <v>503</v>
      </c>
    </row>
    <row r="36" spans="1:3" x14ac:dyDescent="0.25">
      <c r="A36" s="2" t="s">
        <v>334</v>
      </c>
      <c r="B36" s="6">
        <v>47588</v>
      </c>
      <c r="C36" s="6">
        <v>51297</v>
      </c>
    </row>
    <row r="37" spans="1:3" x14ac:dyDescent="0.25">
      <c r="A37" s="2" t="s">
        <v>262</v>
      </c>
      <c r="B37" s="6">
        <v>47588</v>
      </c>
      <c r="C37" s="6">
        <v>51800</v>
      </c>
    </row>
    <row r="38" spans="1:3" x14ac:dyDescent="0.25">
      <c r="A38" s="2" t="s">
        <v>613</v>
      </c>
      <c r="B38" s="4" t="s">
        <v>56</v>
      </c>
      <c r="C38" s="4" t="s">
        <v>56</v>
      </c>
    </row>
    <row r="39" spans="1:3" x14ac:dyDescent="0.25">
      <c r="A39" s="2" t="s">
        <v>614</v>
      </c>
      <c r="B39" s="4">
        <v>304</v>
      </c>
      <c r="C39" s="4">
        <v>503</v>
      </c>
    </row>
    <row r="40" spans="1:3" x14ac:dyDescent="0.25">
      <c r="A40" s="2" t="s">
        <v>580</v>
      </c>
      <c r="B40" s="4" t="s">
        <v>5</v>
      </c>
      <c r="C40" s="4" t="s">
        <v>5</v>
      </c>
    </row>
    <row r="41" spans="1:3" ht="30" x14ac:dyDescent="0.25">
      <c r="A41" s="3" t="s">
        <v>609</v>
      </c>
      <c r="B41" s="4" t="s">
        <v>5</v>
      </c>
      <c r="C41" s="4" t="s">
        <v>5</v>
      </c>
    </row>
    <row r="42" spans="1:3" x14ac:dyDescent="0.25">
      <c r="A42" s="2" t="s">
        <v>334</v>
      </c>
      <c r="B42" s="6">
        <v>8917</v>
      </c>
      <c r="C42" s="6">
        <v>7748</v>
      </c>
    </row>
    <row r="43" spans="1:3" x14ac:dyDescent="0.25">
      <c r="A43" s="2" t="s">
        <v>262</v>
      </c>
      <c r="B43" s="6">
        <v>8917</v>
      </c>
      <c r="C43" s="6">
        <v>7748</v>
      </c>
    </row>
    <row r="44" spans="1:3" x14ac:dyDescent="0.25">
      <c r="A44" s="2" t="s">
        <v>613</v>
      </c>
      <c r="B44" s="4" t="s">
        <v>56</v>
      </c>
      <c r="C44" s="4" t="s">
        <v>56</v>
      </c>
    </row>
    <row r="45" spans="1:3" ht="30" x14ac:dyDescent="0.25">
      <c r="A45" s="2" t="s">
        <v>581</v>
      </c>
      <c r="B45" s="4" t="s">
        <v>5</v>
      </c>
      <c r="C45" s="4" t="s">
        <v>5</v>
      </c>
    </row>
    <row r="46" spans="1:3" ht="30" x14ac:dyDescent="0.25">
      <c r="A46" s="3" t="s">
        <v>609</v>
      </c>
      <c r="B46" s="4" t="s">
        <v>5</v>
      </c>
      <c r="C46" s="4" t="s">
        <v>5</v>
      </c>
    </row>
    <row r="47" spans="1:3" x14ac:dyDescent="0.25">
      <c r="A47" s="2" t="s">
        <v>334</v>
      </c>
      <c r="B47" s="6">
        <v>3028</v>
      </c>
      <c r="C47" s="6">
        <v>1745</v>
      </c>
    </row>
    <row r="48" spans="1:3" x14ac:dyDescent="0.25">
      <c r="A48" s="2" t="s">
        <v>262</v>
      </c>
      <c r="B48" s="6">
        <v>3028</v>
      </c>
      <c r="C48" s="6">
        <v>1745</v>
      </c>
    </row>
    <row r="49" spans="1:3" x14ac:dyDescent="0.25">
      <c r="A49" s="2" t="s">
        <v>613</v>
      </c>
      <c r="B49" s="4" t="s">
        <v>56</v>
      </c>
      <c r="C49" s="4" t="s">
        <v>56</v>
      </c>
    </row>
    <row r="50" spans="1:3" ht="30" x14ac:dyDescent="0.25">
      <c r="A50" s="2" t="s">
        <v>582</v>
      </c>
      <c r="B50" s="4" t="s">
        <v>5</v>
      </c>
      <c r="C50" s="4" t="s">
        <v>5</v>
      </c>
    </row>
    <row r="51" spans="1:3" ht="30" x14ac:dyDescent="0.25">
      <c r="A51" s="3" t="s">
        <v>609</v>
      </c>
      <c r="B51" s="4" t="s">
        <v>5</v>
      </c>
      <c r="C51" s="4" t="s">
        <v>5</v>
      </c>
    </row>
    <row r="52" spans="1:3" x14ac:dyDescent="0.25">
      <c r="A52" s="2" t="s">
        <v>610</v>
      </c>
      <c r="B52" s="4" t="s">
        <v>5</v>
      </c>
      <c r="C52" s="4">
        <v>158</v>
      </c>
    </row>
    <row r="53" spans="1:3" x14ac:dyDescent="0.25">
      <c r="A53" s="2" t="s">
        <v>612</v>
      </c>
      <c r="B53" s="4" t="s">
        <v>5</v>
      </c>
      <c r="C53" s="4">
        <v>240</v>
      </c>
    </row>
    <row r="54" spans="1:3" x14ac:dyDescent="0.25">
      <c r="A54" s="2" t="s">
        <v>337</v>
      </c>
      <c r="B54" s="4" t="s">
        <v>5</v>
      </c>
      <c r="C54" s="4">
        <v>398</v>
      </c>
    </row>
    <row r="55" spans="1:3" x14ac:dyDescent="0.25">
      <c r="A55" s="2" t="s">
        <v>334</v>
      </c>
      <c r="B55" s="6">
        <v>19722</v>
      </c>
      <c r="C55" s="6">
        <v>24375</v>
      </c>
    </row>
    <row r="56" spans="1:3" x14ac:dyDescent="0.25">
      <c r="A56" s="2" t="s">
        <v>262</v>
      </c>
      <c r="B56" s="6">
        <v>19722</v>
      </c>
      <c r="C56" s="6">
        <v>24773</v>
      </c>
    </row>
    <row r="57" spans="1:3" x14ac:dyDescent="0.25">
      <c r="A57" s="2" t="s">
        <v>613</v>
      </c>
      <c r="B57" s="4" t="s">
        <v>56</v>
      </c>
      <c r="C57" s="4" t="s">
        <v>56</v>
      </c>
    </row>
    <row r="58" spans="1:3" x14ac:dyDescent="0.25">
      <c r="A58" s="2" t="s">
        <v>614</v>
      </c>
      <c r="B58" s="6">
        <v>1557</v>
      </c>
      <c r="C58" s="4">
        <v>599</v>
      </c>
    </row>
    <row r="59" spans="1:3" ht="30" x14ac:dyDescent="0.25">
      <c r="A59" s="2" t="s">
        <v>583</v>
      </c>
      <c r="B59" s="4" t="s">
        <v>5</v>
      </c>
      <c r="C59" s="4" t="s">
        <v>5</v>
      </c>
    </row>
    <row r="60" spans="1:3" ht="30" x14ac:dyDescent="0.25">
      <c r="A60" s="3" t="s">
        <v>609</v>
      </c>
      <c r="B60" s="4" t="s">
        <v>5</v>
      </c>
      <c r="C60" s="4" t="s">
        <v>5</v>
      </c>
    </row>
    <row r="61" spans="1:3" x14ac:dyDescent="0.25">
      <c r="A61" s="2" t="s">
        <v>612</v>
      </c>
      <c r="B61" s="4">
        <v>110</v>
      </c>
      <c r="C61" s="4">
        <v>252</v>
      </c>
    </row>
    <row r="62" spans="1:3" x14ac:dyDescent="0.25">
      <c r="A62" s="2" t="s">
        <v>337</v>
      </c>
      <c r="B62" s="4">
        <v>110</v>
      </c>
      <c r="C62" s="4">
        <v>252</v>
      </c>
    </row>
    <row r="63" spans="1:3" x14ac:dyDescent="0.25">
      <c r="A63" s="2" t="s">
        <v>334</v>
      </c>
      <c r="B63" s="4">
        <v>270</v>
      </c>
      <c r="C63" s="4">
        <v>279</v>
      </c>
    </row>
    <row r="64" spans="1:3" x14ac:dyDescent="0.25">
      <c r="A64" s="2" t="s">
        <v>262</v>
      </c>
      <c r="B64" s="4">
        <v>380</v>
      </c>
      <c r="C64" s="4">
        <v>531</v>
      </c>
    </row>
    <row r="65" spans="1:3" x14ac:dyDescent="0.25">
      <c r="A65" s="2" t="s">
        <v>613</v>
      </c>
      <c r="B65" s="4" t="s">
        <v>56</v>
      </c>
      <c r="C65" s="4" t="s">
        <v>56</v>
      </c>
    </row>
    <row r="66" spans="1:3" x14ac:dyDescent="0.25">
      <c r="A66" s="2" t="s">
        <v>614</v>
      </c>
      <c r="B66" s="4">
        <v>110</v>
      </c>
      <c r="C66" s="4">
        <v>252</v>
      </c>
    </row>
    <row r="67" spans="1:3" x14ac:dyDescent="0.25">
      <c r="A67" s="2" t="s">
        <v>584</v>
      </c>
      <c r="B67" s="4" t="s">
        <v>5</v>
      </c>
      <c r="C67" s="4" t="s">
        <v>5</v>
      </c>
    </row>
    <row r="68" spans="1:3" ht="30" x14ac:dyDescent="0.25">
      <c r="A68" s="3" t="s">
        <v>609</v>
      </c>
      <c r="B68" s="4" t="s">
        <v>5</v>
      </c>
      <c r="C68" s="4" t="s">
        <v>5</v>
      </c>
    </row>
    <row r="69" spans="1:3" x14ac:dyDescent="0.25">
      <c r="A69" s="2" t="s">
        <v>610</v>
      </c>
      <c r="B69" s="4">
        <v>518</v>
      </c>
      <c r="C69" s="4">
        <v>157</v>
      </c>
    </row>
    <row r="70" spans="1:3" x14ac:dyDescent="0.25">
      <c r="A70" s="2" t="s">
        <v>611</v>
      </c>
      <c r="B70" s="4" t="s">
        <v>5</v>
      </c>
      <c r="C70" s="4">
        <v>242</v>
      </c>
    </row>
    <row r="71" spans="1:3" x14ac:dyDescent="0.25">
      <c r="A71" s="2" t="s">
        <v>612</v>
      </c>
      <c r="B71" s="4">
        <v>83</v>
      </c>
      <c r="C71" s="4">
        <v>355</v>
      </c>
    </row>
    <row r="72" spans="1:3" x14ac:dyDescent="0.25">
      <c r="A72" s="2" t="s">
        <v>337</v>
      </c>
      <c r="B72" s="4">
        <v>601</v>
      </c>
      <c r="C72" s="4">
        <v>754</v>
      </c>
    </row>
    <row r="73" spans="1:3" x14ac:dyDescent="0.25">
      <c r="A73" s="2" t="s">
        <v>334</v>
      </c>
      <c r="B73" s="6">
        <v>89354</v>
      </c>
      <c r="C73" s="6">
        <v>82995</v>
      </c>
    </row>
    <row r="74" spans="1:3" x14ac:dyDescent="0.25">
      <c r="A74" s="2" t="s">
        <v>262</v>
      </c>
      <c r="B74" s="6">
        <v>89955</v>
      </c>
      <c r="C74" s="6">
        <v>83749</v>
      </c>
    </row>
    <row r="75" spans="1:3" x14ac:dyDescent="0.25">
      <c r="A75" s="2" t="s">
        <v>613</v>
      </c>
      <c r="B75" s="4" t="s">
        <v>56</v>
      </c>
      <c r="C75" s="4" t="s">
        <v>56</v>
      </c>
    </row>
    <row r="76" spans="1:3" x14ac:dyDescent="0.25">
      <c r="A76" s="2" t="s">
        <v>614</v>
      </c>
      <c r="B76" s="4">
        <v>693</v>
      </c>
      <c r="C76" s="6">
        <v>1128</v>
      </c>
    </row>
    <row r="77" spans="1:3" x14ac:dyDescent="0.25">
      <c r="A77" s="2" t="s">
        <v>585</v>
      </c>
      <c r="B77" s="4" t="s">
        <v>5</v>
      </c>
      <c r="C77" s="4" t="s">
        <v>5</v>
      </c>
    </row>
    <row r="78" spans="1:3" ht="30" x14ac:dyDescent="0.25">
      <c r="A78" s="3" t="s">
        <v>609</v>
      </c>
      <c r="B78" s="4" t="s">
        <v>5</v>
      </c>
      <c r="C78" s="4" t="s">
        <v>5</v>
      </c>
    </row>
    <row r="79" spans="1:3" x14ac:dyDescent="0.25">
      <c r="A79" s="2" t="s">
        <v>610</v>
      </c>
      <c r="B79" s="4" t="s">
        <v>5</v>
      </c>
      <c r="C79" s="4">
        <v>75</v>
      </c>
    </row>
    <row r="80" spans="1:3" x14ac:dyDescent="0.25">
      <c r="A80" s="2" t="s">
        <v>611</v>
      </c>
      <c r="B80" s="4">
        <v>40</v>
      </c>
      <c r="C80" s="4">
        <v>9</v>
      </c>
    </row>
    <row r="81" spans="1:3" x14ac:dyDescent="0.25">
      <c r="A81" s="2" t="s">
        <v>337</v>
      </c>
      <c r="B81" s="4">
        <v>40</v>
      </c>
      <c r="C81" s="4">
        <v>84</v>
      </c>
    </row>
    <row r="82" spans="1:3" x14ac:dyDescent="0.25">
      <c r="A82" s="2" t="s">
        <v>334</v>
      </c>
      <c r="B82" s="6">
        <v>28193</v>
      </c>
      <c r="C82" s="6">
        <v>28133</v>
      </c>
    </row>
    <row r="83" spans="1:3" x14ac:dyDescent="0.25">
      <c r="A83" s="2" t="s">
        <v>262</v>
      </c>
      <c r="B83" s="6">
        <v>28233</v>
      </c>
      <c r="C83" s="6">
        <v>28217</v>
      </c>
    </row>
    <row r="84" spans="1:3" x14ac:dyDescent="0.25">
      <c r="A84" s="2" t="s">
        <v>613</v>
      </c>
      <c r="B84" s="4" t="s">
        <v>56</v>
      </c>
      <c r="C84" s="4" t="s">
        <v>56</v>
      </c>
    </row>
    <row r="85" spans="1:3" x14ac:dyDescent="0.25">
      <c r="A85" s="2" t="s">
        <v>614</v>
      </c>
      <c r="B85" s="4">
        <v>69</v>
      </c>
      <c r="C85" s="4">
        <v>95</v>
      </c>
    </row>
    <row r="86" spans="1:3" x14ac:dyDescent="0.25">
      <c r="A86" s="2" t="s">
        <v>586</v>
      </c>
      <c r="B86" s="4" t="s">
        <v>5</v>
      </c>
      <c r="C86" s="4" t="s">
        <v>5</v>
      </c>
    </row>
    <row r="87" spans="1:3" ht="30" x14ac:dyDescent="0.25">
      <c r="A87" s="3" t="s">
        <v>609</v>
      </c>
      <c r="B87" s="4" t="s">
        <v>5</v>
      </c>
      <c r="C87" s="4" t="s">
        <v>5</v>
      </c>
    </row>
    <row r="88" spans="1:3" x14ac:dyDescent="0.25">
      <c r="A88" s="2" t="s">
        <v>612</v>
      </c>
      <c r="B88" s="4">
        <v>27</v>
      </c>
      <c r="C88" s="4">
        <v>26</v>
      </c>
    </row>
    <row r="89" spans="1:3" x14ac:dyDescent="0.25">
      <c r="A89" s="2" t="s">
        <v>337</v>
      </c>
      <c r="B89" s="4">
        <v>27</v>
      </c>
      <c r="C89" s="4">
        <v>26</v>
      </c>
    </row>
    <row r="90" spans="1:3" x14ac:dyDescent="0.25">
      <c r="A90" s="2" t="s">
        <v>334</v>
      </c>
      <c r="B90" s="4">
        <v>804</v>
      </c>
      <c r="C90" s="6">
        <v>1080</v>
      </c>
    </row>
    <row r="91" spans="1:3" x14ac:dyDescent="0.25">
      <c r="A91" s="2" t="s">
        <v>262</v>
      </c>
      <c r="B91" s="4">
        <v>831</v>
      </c>
      <c r="C91" s="6">
        <v>1106</v>
      </c>
    </row>
    <row r="92" spans="1:3" x14ac:dyDescent="0.25">
      <c r="A92" s="2" t="s">
        <v>613</v>
      </c>
      <c r="B92" s="4" t="s">
        <v>56</v>
      </c>
      <c r="C92" s="4" t="s">
        <v>56</v>
      </c>
    </row>
    <row r="93" spans="1:3" x14ac:dyDescent="0.25">
      <c r="A93" s="2" t="s">
        <v>614</v>
      </c>
      <c r="B93" s="4">
        <v>49</v>
      </c>
      <c r="C93" s="4">
        <v>53</v>
      </c>
    </row>
    <row r="94" spans="1:3" x14ac:dyDescent="0.25">
      <c r="A94" s="2" t="s">
        <v>291</v>
      </c>
      <c r="B94" s="4" t="s">
        <v>5</v>
      </c>
      <c r="C94" s="4" t="s">
        <v>5</v>
      </c>
    </row>
    <row r="95" spans="1:3" ht="30" x14ac:dyDescent="0.25">
      <c r="A95" s="3" t="s">
        <v>609</v>
      </c>
      <c r="B95" s="4" t="s">
        <v>5</v>
      </c>
      <c r="C95" s="4" t="s">
        <v>5</v>
      </c>
    </row>
    <row r="96" spans="1:3" x14ac:dyDescent="0.25">
      <c r="A96" s="2" t="s">
        <v>610</v>
      </c>
      <c r="B96" s="4">
        <v>2</v>
      </c>
      <c r="C96" s="4">
        <v>1</v>
      </c>
    </row>
    <row r="97" spans="1:3" x14ac:dyDescent="0.25">
      <c r="A97" s="2" t="s">
        <v>611</v>
      </c>
      <c r="B97" s="4" t="s">
        <v>5</v>
      </c>
      <c r="C97" s="4">
        <v>2</v>
      </c>
    </row>
    <row r="98" spans="1:3" x14ac:dyDescent="0.25">
      <c r="A98" s="2" t="s">
        <v>337</v>
      </c>
      <c r="B98" s="4">
        <v>2</v>
      </c>
      <c r="C98" s="4">
        <v>3</v>
      </c>
    </row>
    <row r="99" spans="1:3" x14ac:dyDescent="0.25">
      <c r="A99" s="2" t="s">
        <v>334</v>
      </c>
      <c r="B99" s="6">
        <v>3097</v>
      </c>
      <c r="C99" s="6">
        <v>2551</v>
      </c>
    </row>
    <row r="100" spans="1:3" x14ac:dyDescent="0.25">
      <c r="A100" s="2" t="s">
        <v>262</v>
      </c>
      <c r="B100" s="6">
        <v>3099</v>
      </c>
      <c r="C100" s="6">
        <v>2554</v>
      </c>
    </row>
    <row r="101" spans="1:3" x14ac:dyDescent="0.25">
      <c r="A101" s="2" t="s">
        <v>613</v>
      </c>
      <c r="B101" s="4" t="s">
        <v>56</v>
      </c>
      <c r="C101" s="4" t="s">
        <v>56</v>
      </c>
    </row>
    <row r="102" spans="1:3" x14ac:dyDescent="0.25">
      <c r="A102" s="2" t="s">
        <v>614</v>
      </c>
      <c r="B102" s="4">
        <v>5</v>
      </c>
      <c r="C102" s="4">
        <v>6</v>
      </c>
    </row>
    <row r="103" spans="1:3" x14ac:dyDescent="0.25">
      <c r="A103" s="2" t="s">
        <v>615</v>
      </c>
      <c r="B103" s="4" t="s">
        <v>5</v>
      </c>
      <c r="C103" s="4" t="s">
        <v>5</v>
      </c>
    </row>
    <row r="104" spans="1:3" ht="30" x14ac:dyDescent="0.25">
      <c r="A104" s="3" t="s">
        <v>609</v>
      </c>
      <c r="B104" s="4" t="s">
        <v>5</v>
      </c>
      <c r="C104" s="4" t="s">
        <v>5</v>
      </c>
    </row>
    <row r="105" spans="1:3" x14ac:dyDescent="0.25">
      <c r="A105" s="2" t="s">
        <v>334</v>
      </c>
      <c r="B105" s="6">
        <v>1094</v>
      </c>
      <c r="C105" s="4">
        <v>944</v>
      </c>
    </row>
    <row r="106" spans="1:3" x14ac:dyDescent="0.25">
      <c r="A106" s="2" t="s">
        <v>262</v>
      </c>
      <c r="B106" s="6">
        <v>1094</v>
      </c>
      <c r="C106" s="4">
        <v>944</v>
      </c>
    </row>
    <row r="107" spans="1:3" x14ac:dyDescent="0.25">
      <c r="A107" s="2" t="s">
        <v>613</v>
      </c>
      <c r="B107" s="4" t="s">
        <v>56</v>
      </c>
      <c r="C107" s="4" t="s">
        <v>5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28</v>
      </c>
    </row>
    <row r="2" spans="1:3" ht="30" x14ac:dyDescent="0.25">
      <c r="A2" s="1" t="s">
        <v>118</v>
      </c>
      <c r="B2" s="7"/>
      <c r="C2" s="7"/>
    </row>
    <row r="3" spans="1:3" ht="30" x14ac:dyDescent="0.25">
      <c r="A3" s="3" t="s">
        <v>617</v>
      </c>
      <c r="B3" s="4" t="s">
        <v>5</v>
      </c>
      <c r="C3" s="4" t="s">
        <v>5</v>
      </c>
    </row>
    <row r="4" spans="1:3" x14ac:dyDescent="0.25">
      <c r="A4" s="2" t="s">
        <v>296</v>
      </c>
      <c r="B4" s="8">
        <v>281696</v>
      </c>
      <c r="C4" s="8">
        <v>278510</v>
      </c>
    </row>
    <row r="5" spans="1:3" x14ac:dyDescent="0.25">
      <c r="A5" s="2" t="s">
        <v>280</v>
      </c>
      <c r="B5" s="4" t="s">
        <v>5</v>
      </c>
      <c r="C5" s="4" t="s">
        <v>5</v>
      </c>
    </row>
    <row r="6" spans="1:3" ht="30" x14ac:dyDescent="0.25">
      <c r="A6" s="3" t="s">
        <v>617</v>
      </c>
      <c r="B6" s="4" t="s">
        <v>5</v>
      </c>
      <c r="C6" s="4" t="s">
        <v>5</v>
      </c>
    </row>
    <row r="7" spans="1:3" x14ac:dyDescent="0.25">
      <c r="A7" s="2" t="s">
        <v>296</v>
      </c>
      <c r="B7" s="6">
        <v>23504</v>
      </c>
      <c r="C7" s="6">
        <v>17428</v>
      </c>
    </row>
    <row r="8" spans="1:3" ht="30" x14ac:dyDescent="0.25">
      <c r="A8" s="2" t="s">
        <v>578</v>
      </c>
      <c r="B8" s="4" t="s">
        <v>5</v>
      </c>
      <c r="C8" s="4" t="s">
        <v>5</v>
      </c>
    </row>
    <row r="9" spans="1:3" ht="30" x14ac:dyDescent="0.25">
      <c r="A9" s="3" t="s">
        <v>617</v>
      </c>
      <c r="B9" s="4" t="s">
        <v>5</v>
      </c>
      <c r="C9" s="4" t="s">
        <v>5</v>
      </c>
    </row>
    <row r="10" spans="1:3" x14ac:dyDescent="0.25">
      <c r="A10" s="2" t="s">
        <v>296</v>
      </c>
      <c r="B10" s="6">
        <v>55345</v>
      </c>
      <c r="C10" s="6">
        <v>57915</v>
      </c>
    </row>
    <row r="11" spans="1:3" ht="30" x14ac:dyDescent="0.25">
      <c r="A11" s="2" t="s">
        <v>579</v>
      </c>
      <c r="B11" s="4" t="s">
        <v>5</v>
      </c>
      <c r="C11" s="4" t="s">
        <v>5</v>
      </c>
    </row>
    <row r="12" spans="1:3" ht="30" x14ac:dyDescent="0.25">
      <c r="A12" s="3" t="s">
        <v>617</v>
      </c>
      <c r="B12" s="4" t="s">
        <v>5</v>
      </c>
      <c r="C12" s="4" t="s">
        <v>5</v>
      </c>
    </row>
    <row r="13" spans="1:3" x14ac:dyDescent="0.25">
      <c r="A13" s="2" t="s">
        <v>296</v>
      </c>
      <c r="B13" s="6">
        <v>47588</v>
      </c>
      <c r="C13" s="6">
        <v>51800</v>
      </c>
    </row>
    <row r="14" spans="1:3" x14ac:dyDescent="0.25">
      <c r="A14" s="2" t="s">
        <v>580</v>
      </c>
      <c r="B14" s="4" t="s">
        <v>5</v>
      </c>
      <c r="C14" s="4" t="s">
        <v>5</v>
      </c>
    </row>
    <row r="15" spans="1:3" ht="30" x14ac:dyDescent="0.25">
      <c r="A15" s="3" t="s">
        <v>617</v>
      </c>
      <c r="B15" s="4" t="s">
        <v>5</v>
      </c>
      <c r="C15" s="4" t="s">
        <v>5</v>
      </c>
    </row>
    <row r="16" spans="1:3" x14ac:dyDescent="0.25">
      <c r="A16" s="2" t="s">
        <v>296</v>
      </c>
      <c r="B16" s="6">
        <v>8917</v>
      </c>
      <c r="C16" s="6">
        <v>7748</v>
      </c>
    </row>
    <row r="17" spans="1:3" ht="30" x14ac:dyDescent="0.25">
      <c r="A17" s="2" t="s">
        <v>582</v>
      </c>
      <c r="B17" s="4" t="s">
        <v>5</v>
      </c>
      <c r="C17" s="4" t="s">
        <v>5</v>
      </c>
    </row>
    <row r="18" spans="1:3" ht="30" x14ac:dyDescent="0.25">
      <c r="A18" s="3" t="s">
        <v>617</v>
      </c>
      <c r="B18" s="4" t="s">
        <v>5</v>
      </c>
      <c r="C18" s="4" t="s">
        <v>5</v>
      </c>
    </row>
    <row r="19" spans="1:3" x14ac:dyDescent="0.25">
      <c r="A19" s="2" t="s">
        <v>296</v>
      </c>
      <c r="B19" s="6">
        <v>19722</v>
      </c>
      <c r="C19" s="6">
        <v>24773</v>
      </c>
    </row>
    <row r="20" spans="1:3" ht="30" x14ac:dyDescent="0.25">
      <c r="A20" s="2" t="s">
        <v>583</v>
      </c>
      <c r="B20" s="4" t="s">
        <v>5</v>
      </c>
      <c r="C20" s="4" t="s">
        <v>5</v>
      </c>
    </row>
    <row r="21" spans="1:3" ht="30" x14ac:dyDescent="0.25">
      <c r="A21" s="3" t="s">
        <v>617</v>
      </c>
      <c r="B21" s="4" t="s">
        <v>5</v>
      </c>
      <c r="C21" s="4" t="s">
        <v>5</v>
      </c>
    </row>
    <row r="22" spans="1:3" x14ac:dyDescent="0.25">
      <c r="A22" s="2" t="s">
        <v>296</v>
      </c>
      <c r="B22" s="4">
        <v>380</v>
      </c>
      <c r="C22" s="4">
        <v>531</v>
      </c>
    </row>
    <row r="23" spans="1:3" x14ac:dyDescent="0.25">
      <c r="A23" s="2" t="s">
        <v>351</v>
      </c>
      <c r="B23" s="4" t="s">
        <v>5</v>
      </c>
      <c r="C23" s="4" t="s">
        <v>5</v>
      </c>
    </row>
    <row r="24" spans="1:3" ht="30" x14ac:dyDescent="0.25">
      <c r="A24" s="3" t="s">
        <v>617</v>
      </c>
      <c r="B24" s="4" t="s">
        <v>5</v>
      </c>
      <c r="C24" s="4" t="s">
        <v>5</v>
      </c>
    </row>
    <row r="25" spans="1:3" x14ac:dyDescent="0.25">
      <c r="A25" s="2" t="s">
        <v>296</v>
      </c>
      <c r="B25" s="6">
        <v>124603</v>
      </c>
      <c r="C25" s="6">
        <v>119774</v>
      </c>
    </row>
    <row r="26" spans="1:3" x14ac:dyDescent="0.25">
      <c r="A26" s="2" t="s">
        <v>618</v>
      </c>
      <c r="B26" s="4" t="s">
        <v>5</v>
      </c>
      <c r="C26" s="4" t="s">
        <v>5</v>
      </c>
    </row>
    <row r="27" spans="1:3" ht="30" x14ac:dyDescent="0.25">
      <c r="A27" s="3" t="s">
        <v>617</v>
      </c>
      <c r="B27" s="4" t="s">
        <v>5</v>
      </c>
      <c r="C27" s="4" t="s">
        <v>5</v>
      </c>
    </row>
    <row r="28" spans="1:3" x14ac:dyDescent="0.25">
      <c r="A28" s="2" t="s">
        <v>296</v>
      </c>
      <c r="B28" s="6">
        <v>19918</v>
      </c>
      <c r="C28" s="6">
        <v>13289</v>
      </c>
    </row>
    <row r="29" spans="1:3" x14ac:dyDescent="0.25">
      <c r="A29" s="2" t="s">
        <v>619</v>
      </c>
      <c r="B29" s="4" t="s">
        <v>5</v>
      </c>
      <c r="C29" s="4" t="s">
        <v>5</v>
      </c>
    </row>
    <row r="30" spans="1:3" ht="30" x14ac:dyDescent="0.25">
      <c r="A30" s="3" t="s">
        <v>617</v>
      </c>
      <c r="B30" s="4" t="s">
        <v>5</v>
      </c>
      <c r="C30" s="4" t="s">
        <v>5</v>
      </c>
    </row>
    <row r="31" spans="1:3" x14ac:dyDescent="0.25">
      <c r="A31" s="2" t="s">
        <v>296</v>
      </c>
      <c r="B31" s="6">
        <v>85613</v>
      </c>
      <c r="C31" s="6">
        <v>87007</v>
      </c>
    </row>
    <row r="32" spans="1:3" ht="30" x14ac:dyDescent="0.25">
      <c r="A32" s="2" t="s">
        <v>620</v>
      </c>
      <c r="B32" s="4" t="s">
        <v>5</v>
      </c>
      <c r="C32" s="4" t="s">
        <v>5</v>
      </c>
    </row>
    <row r="33" spans="1:3" ht="30" x14ac:dyDescent="0.25">
      <c r="A33" s="3" t="s">
        <v>617</v>
      </c>
      <c r="B33" s="4" t="s">
        <v>5</v>
      </c>
      <c r="C33" s="4" t="s">
        <v>5</v>
      </c>
    </row>
    <row r="34" spans="1:3" x14ac:dyDescent="0.25">
      <c r="A34" s="2" t="s">
        <v>296</v>
      </c>
      <c r="B34" s="6">
        <v>47386</v>
      </c>
      <c r="C34" s="6">
        <v>47207</v>
      </c>
    </row>
    <row r="35" spans="1:3" ht="30" x14ac:dyDescent="0.25">
      <c r="A35" s="2" t="s">
        <v>621</v>
      </c>
      <c r="B35" s="4" t="s">
        <v>5</v>
      </c>
      <c r="C35" s="4" t="s">
        <v>5</v>
      </c>
    </row>
    <row r="36" spans="1:3" ht="30" x14ac:dyDescent="0.25">
      <c r="A36" s="3" t="s">
        <v>617</v>
      </c>
      <c r="B36" s="4" t="s">
        <v>5</v>
      </c>
      <c r="C36" s="4" t="s">
        <v>5</v>
      </c>
    </row>
    <row r="37" spans="1:3" x14ac:dyDescent="0.25">
      <c r="A37" s="2" t="s">
        <v>296</v>
      </c>
      <c r="B37" s="6">
        <v>31050</v>
      </c>
      <c r="C37" s="6">
        <v>33875</v>
      </c>
    </row>
    <row r="38" spans="1:3" ht="30" x14ac:dyDescent="0.25">
      <c r="A38" s="2" t="s">
        <v>622</v>
      </c>
      <c r="B38" s="4" t="s">
        <v>5</v>
      </c>
      <c r="C38" s="4" t="s">
        <v>5</v>
      </c>
    </row>
    <row r="39" spans="1:3" ht="30" x14ac:dyDescent="0.25">
      <c r="A39" s="3" t="s">
        <v>617</v>
      </c>
      <c r="B39" s="4" t="s">
        <v>5</v>
      </c>
      <c r="C39" s="4" t="s">
        <v>5</v>
      </c>
    </row>
    <row r="40" spans="1:3" x14ac:dyDescent="0.25">
      <c r="A40" s="2" t="s">
        <v>296</v>
      </c>
      <c r="B40" s="6">
        <v>7177</v>
      </c>
      <c r="C40" s="6">
        <v>5925</v>
      </c>
    </row>
    <row r="41" spans="1:3" x14ac:dyDescent="0.25">
      <c r="A41" s="2" t="s">
        <v>623</v>
      </c>
      <c r="B41" s="4" t="s">
        <v>5</v>
      </c>
      <c r="C41" s="4" t="s">
        <v>5</v>
      </c>
    </row>
    <row r="42" spans="1:3" ht="30" x14ac:dyDescent="0.25">
      <c r="A42" s="3" t="s">
        <v>617</v>
      </c>
      <c r="B42" s="4" t="s">
        <v>5</v>
      </c>
      <c r="C42" s="4" t="s">
        <v>5</v>
      </c>
    </row>
    <row r="43" spans="1:3" x14ac:dyDescent="0.25">
      <c r="A43" s="2" t="s">
        <v>296</v>
      </c>
      <c r="B43" s="6">
        <v>17978</v>
      </c>
      <c r="C43" s="6">
        <v>18534</v>
      </c>
    </row>
    <row r="44" spans="1:3" ht="30" x14ac:dyDescent="0.25">
      <c r="A44" s="2" t="s">
        <v>624</v>
      </c>
      <c r="B44" s="4" t="s">
        <v>5</v>
      </c>
      <c r="C44" s="4" t="s">
        <v>5</v>
      </c>
    </row>
    <row r="45" spans="1:3" ht="30" x14ac:dyDescent="0.25">
      <c r="A45" s="3" t="s">
        <v>617</v>
      </c>
      <c r="B45" s="4" t="s">
        <v>5</v>
      </c>
      <c r="C45" s="4" t="s">
        <v>5</v>
      </c>
    </row>
    <row r="46" spans="1:3" x14ac:dyDescent="0.25">
      <c r="A46" s="2" t="s">
        <v>296</v>
      </c>
      <c r="B46" s="6">
        <v>2480</v>
      </c>
      <c r="C46" s="6">
        <v>1133</v>
      </c>
    </row>
    <row r="47" spans="1:3" ht="30" x14ac:dyDescent="0.25">
      <c r="A47" s="2" t="s">
        <v>625</v>
      </c>
      <c r="B47" s="4" t="s">
        <v>5</v>
      </c>
      <c r="C47" s="4" t="s">
        <v>5</v>
      </c>
    </row>
    <row r="48" spans="1:3" ht="30" x14ac:dyDescent="0.25">
      <c r="A48" s="3" t="s">
        <v>617</v>
      </c>
      <c r="B48" s="4" t="s">
        <v>5</v>
      </c>
      <c r="C48" s="4" t="s">
        <v>5</v>
      </c>
    </row>
    <row r="49" spans="1:3" x14ac:dyDescent="0.25">
      <c r="A49" s="2" t="s">
        <v>296</v>
      </c>
      <c r="B49" s="6">
        <v>15228</v>
      </c>
      <c r="C49" s="6">
        <v>17122</v>
      </c>
    </row>
    <row r="50" spans="1:3" ht="30" x14ac:dyDescent="0.25">
      <c r="A50" s="2" t="s">
        <v>626</v>
      </c>
      <c r="B50" s="4" t="s">
        <v>5</v>
      </c>
      <c r="C50" s="4" t="s">
        <v>5</v>
      </c>
    </row>
    <row r="51" spans="1:3" ht="30" x14ac:dyDescent="0.25">
      <c r="A51" s="3" t="s">
        <v>617</v>
      </c>
      <c r="B51" s="4" t="s">
        <v>5</v>
      </c>
      <c r="C51" s="4" t="s">
        <v>5</v>
      </c>
    </row>
    <row r="52" spans="1:3" x14ac:dyDescent="0.25">
      <c r="A52" s="2" t="s">
        <v>296</v>
      </c>
      <c r="B52" s="4">
        <v>270</v>
      </c>
      <c r="C52" s="4">
        <v>279</v>
      </c>
    </row>
    <row r="53" spans="1:3" x14ac:dyDescent="0.25">
      <c r="A53" s="2" t="s">
        <v>627</v>
      </c>
      <c r="B53" s="4" t="s">
        <v>5</v>
      </c>
      <c r="C53" s="4" t="s">
        <v>5</v>
      </c>
    </row>
    <row r="54" spans="1:3" ht="30" x14ac:dyDescent="0.25">
      <c r="A54" s="3" t="s">
        <v>617</v>
      </c>
      <c r="B54" s="4" t="s">
        <v>5</v>
      </c>
      <c r="C54" s="4" t="s">
        <v>5</v>
      </c>
    </row>
    <row r="55" spans="1:3" x14ac:dyDescent="0.25">
      <c r="A55" s="2" t="s">
        <v>296</v>
      </c>
      <c r="B55" s="6">
        <v>1094</v>
      </c>
      <c r="C55" s="4">
        <v>944</v>
      </c>
    </row>
    <row r="56" spans="1:3" x14ac:dyDescent="0.25">
      <c r="A56" s="2" t="s">
        <v>628</v>
      </c>
      <c r="B56" s="4" t="s">
        <v>5</v>
      </c>
      <c r="C56" s="4" t="s">
        <v>5</v>
      </c>
    </row>
    <row r="57" spans="1:3" ht="30" x14ac:dyDescent="0.25">
      <c r="A57" s="3" t="s">
        <v>617</v>
      </c>
      <c r="B57" s="4" t="s">
        <v>5</v>
      </c>
      <c r="C57" s="4" t="s">
        <v>5</v>
      </c>
    </row>
    <row r="58" spans="1:3" x14ac:dyDescent="0.25">
      <c r="A58" s="2" t="s">
        <v>296</v>
      </c>
      <c r="B58" s="6">
        <v>24407</v>
      </c>
      <c r="C58" s="6">
        <v>25007</v>
      </c>
    </row>
    <row r="59" spans="1:3" ht="30" x14ac:dyDescent="0.25">
      <c r="A59" s="2" t="s">
        <v>629</v>
      </c>
      <c r="B59" s="4" t="s">
        <v>5</v>
      </c>
      <c r="C59" s="4" t="s">
        <v>5</v>
      </c>
    </row>
    <row r="60" spans="1:3" ht="30" x14ac:dyDescent="0.25">
      <c r="A60" s="3" t="s">
        <v>617</v>
      </c>
      <c r="B60" s="4" t="s">
        <v>5</v>
      </c>
      <c r="C60" s="4" t="s">
        <v>5</v>
      </c>
    </row>
    <row r="61" spans="1:3" x14ac:dyDescent="0.25">
      <c r="A61" s="2" t="s">
        <v>296</v>
      </c>
      <c r="B61" s="6">
        <v>2885</v>
      </c>
      <c r="C61" s="6">
        <v>3157</v>
      </c>
    </row>
    <row r="62" spans="1:3" ht="30" x14ac:dyDescent="0.25">
      <c r="A62" s="2" t="s">
        <v>630</v>
      </c>
      <c r="B62" s="4" t="s">
        <v>5</v>
      </c>
      <c r="C62" s="4" t="s">
        <v>5</v>
      </c>
    </row>
    <row r="63" spans="1:3" ht="30" x14ac:dyDescent="0.25">
      <c r="A63" s="3" t="s">
        <v>617</v>
      </c>
      <c r="B63" s="4" t="s">
        <v>5</v>
      </c>
      <c r="C63" s="4" t="s">
        <v>5</v>
      </c>
    </row>
    <row r="64" spans="1:3" x14ac:dyDescent="0.25">
      <c r="A64" s="2" t="s">
        <v>296</v>
      </c>
      <c r="B64" s="6">
        <v>19462</v>
      </c>
      <c r="C64" s="6">
        <v>18333</v>
      </c>
    </row>
    <row r="65" spans="1:3" ht="30" x14ac:dyDescent="0.25">
      <c r="A65" s="2" t="s">
        <v>631</v>
      </c>
      <c r="B65" s="4" t="s">
        <v>5</v>
      </c>
      <c r="C65" s="4" t="s">
        <v>5</v>
      </c>
    </row>
    <row r="66" spans="1:3" ht="30" x14ac:dyDescent="0.25">
      <c r="A66" s="3" t="s">
        <v>617</v>
      </c>
      <c r="B66" s="4" t="s">
        <v>5</v>
      </c>
      <c r="C66" s="4" t="s">
        <v>5</v>
      </c>
    </row>
    <row r="67" spans="1:3" x14ac:dyDescent="0.25">
      <c r="A67" s="2" t="s">
        <v>296</v>
      </c>
      <c r="B67" s="6">
        <v>3831</v>
      </c>
      <c r="C67" s="6">
        <v>6009</v>
      </c>
    </row>
    <row r="68" spans="1:3" ht="30" x14ac:dyDescent="0.25">
      <c r="A68" s="2" t="s">
        <v>632</v>
      </c>
      <c r="B68" s="4" t="s">
        <v>5</v>
      </c>
      <c r="C68" s="4" t="s">
        <v>5</v>
      </c>
    </row>
    <row r="69" spans="1:3" ht="30" x14ac:dyDescent="0.25">
      <c r="A69" s="3" t="s">
        <v>617</v>
      </c>
      <c r="B69" s="4" t="s">
        <v>5</v>
      </c>
      <c r="C69" s="4" t="s">
        <v>5</v>
      </c>
    </row>
    <row r="70" spans="1:3" x14ac:dyDescent="0.25">
      <c r="A70" s="2" t="s">
        <v>296</v>
      </c>
      <c r="B70" s="6">
        <v>13891</v>
      </c>
      <c r="C70" s="6">
        <v>10501</v>
      </c>
    </row>
    <row r="71" spans="1:3" ht="30" x14ac:dyDescent="0.25">
      <c r="A71" s="2" t="s">
        <v>633</v>
      </c>
      <c r="B71" s="4" t="s">
        <v>5</v>
      </c>
      <c r="C71" s="4" t="s">
        <v>5</v>
      </c>
    </row>
    <row r="72" spans="1:3" ht="30" x14ac:dyDescent="0.25">
      <c r="A72" s="3" t="s">
        <v>617</v>
      </c>
      <c r="B72" s="4" t="s">
        <v>5</v>
      </c>
      <c r="C72" s="4" t="s">
        <v>5</v>
      </c>
    </row>
    <row r="73" spans="1:3" x14ac:dyDescent="0.25">
      <c r="A73" s="2" t="s">
        <v>296</v>
      </c>
      <c r="B73" s="6">
        <v>1740</v>
      </c>
      <c r="C73" s="6">
        <v>1823</v>
      </c>
    </row>
    <row r="74" spans="1:3" ht="30" x14ac:dyDescent="0.25">
      <c r="A74" s="2" t="s">
        <v>634</v>
      </c>
      <c r="B74" s="4" t="s">
        <v>5</v>
      </c>
      <c r="C74" s="4" t="s">
        <v>5</v>
      </c>
    </row>
    <row r="75" spans="1:3" ht="30" x14ac:dyDescent="0.25">
      <c r="A75" s="3" t="s">
        <v>617</v>
      </c>
      <c r="B75" s="4" t="s">
        <v>5</v>
      </c>
      <c r="C75" s="4" t="s">
        <v>5</v>
      </c>
    </row>
    <row r="76" spans="1:3" x14ac:dyDescent="0.25">
      <c r="A76" s="2" t="s">
        <v>296</v>
      </c>
      <c r="B76" s="6">
        <v>2060</v>
      </c>
      <c r="C76" s="6">
        <v>3517</v>
      </c>
    </row>
    <row r="77" spans="1:3" ht="30" x14ac:dyDescent="0.25">
      <c r="A77" s="2" t="s">
        <v>635</v>
      </c>
      <c r="B77" s="4" t="s">
        <v>5</v>
      </c>
      <c r="C77" s="4" t="s">
        <v>5</v>
      </c>
    </row>
    <row r="78" spans="1:3" ht="30" x14ac:dyDescent="0.25">
      <c r="A78" s="3" t="s">
        <v>617</v>
      </c>
      <c r="B78" s="4" t="s">
        <v>5</v>
      </c>
      <c r="C78" s="4" t="s">
        <v>5</v>
      </c>
    </row>
    <row r="79" spans="1:3" x14ac:dyDescent="0.25">
      <c r="A79" s="2" t="s">
        <v>296</v>
      </c>
      <c r="B79" s="4">
        <v>195</v>
      </c>
      <c r="C79" s="4">
        <v>252</v>
      </c>
    </row>
    <row r="80" spans="1:3" ht="45" x14ac:dyDescent="0.25">
      <c r="A80" s="2" t="s">
        <v>636</v>
      </c>
      <c r="B80" s="4" t="s">
        <v>5</v>
      </c>
      <c r="C80" s="4" t="s">
        <v>5</v>
      </c>
    </row>
    <row r="81" spans="1:3" ht="30" x14ac:dyDescent="0.25">
      <c r="A81" s="3" t="s">
        <v>617</v>
      </c>
      <c r="B81" s="4" t="s">
        <v>5</v>
      </c>
      <c r="C81" s="4" t="s">
        <v>5</v>
      </c>
    </row>
    <row r="82" spans="1:3" x14ac:dyDescent="0.25">
      <c r="A82" s="2" t="s">
        <v>296</v>
      </c>
      <c r="B82" s="6">
        <v>1865</v>
      </c>
      <c r="C82" s="6">
        <v>3265</v>
      </c>
    </row>
    <row r="83" spans="1:3" x14ac:dyDescent="0.25">
      <c r="A83" s="2" t="s">
        <v>354</v>
      </c>
      <c r="B83" s="4" t="s">
        <v>5</v>
      </c>
      <c r="C83" s="4" t="s">
        <v>5</v>
      </c>
    </row>
    <row r="84" spans="1:3" ht="30" x14ac:dyDescent="0.25">
      <c r="A84" s="3" t="s">
        <v>617</v>
      </c>
      <c r="B84" s="4" t="s">
        <v>5</v>
      </c>
      <c r="C84" s="4" t="s">
        <v>5</v>
      </c>
    </row>
    <row r="85" spans="1:3" x14ac:dyDescent="0.25">
      <c r="A85" s="2" t="s">
        <v>296</v>
      </c>
      <c r="B85" s="6">
        <v>10568</v>
      </c>
      <c r="C85" s="6">
        <v>18103</v>
      </c>
    </row>
    <row r="86" spans="1:3" ht="30" x14ac:dyDescent="0.25">
      <c r="A86" s="2" t="s">
        <v>637</v>
      </c>
      <c r="B86" s="4" t="s">
        <v>5</v>
      </c>
      <c r="C86" s="4" t="s">
        <v>5</v>
      </c>
    </row>
    <row r="87" spans="1:3" ht="30" x14ac:dyDescent="0.25">
      <c r="A87" s="3" t="s">
        <v>617</v>
      </c>
      <c r="B87" s="4" t="s">
        <v>5</v>
      </c>
      <c r="C87" s="4" t="s">
        <v>5</v>
      </c>
    </row>
    <row r="88" spans="1:3" x14ac:dyDescent="0.25">
      <c r="A88" s="2" t="s">
        <v>296</v>
      </c>
      <c r="B88" s="4">
        <v>701</v>
      </c>
      <c r="C88" s="4">
        <v>982</v>
      </c>
    </row>
    <row r="89" spans="1:3" x14ac:dyDescent="0.25">
      <c r="A89" s="2" t="s">
        <v>638</v>
      </c>
      <c r="B89" s="4" t="s">
        <v>5</v>
      </c>
      <c r="C89" s="4" t="s">
        <v>5</v>
      </c>
    </row>
    <row r="90" spans="1:3" ht="30" x14ac:dyDescent="0.25">
      <c r="A90" s="3" t="s">
        <v>617</v>
      </c>
      <c r="B90" s="4" t="s">
        <v>5</v>
      </c>
      <c r="C90" s="4" t="s">
        <v>5</v>
      </c>
    </row>
    <row r="91" spans="1:3" x14ac:dyDescent="0.25">
      <c r="A91" s="2" t="s">
        <v>296</v>
      </c>
      <c r="B91" s="6">
        <v>6775</v>
      </c>
      <c r="C91" s="6">
        <v>12123</v>
      </c>
    </row>
    <row r="92" spans="1:3" ht="30" x14ac:dyDescent="0.25">
      <c r="A92" s="2" t="s">
        <v>639</v>
      </c>
      <c r="B92" s="4" t="s">
        <v>5</v>
      </c>
      <c r="C92" s="4" t="s">
        <v>5</v>
      </c>
    </row>
    <row r="93" spans="1:3" ht="30" x14ac:dyDescent="0.25">
      <c r="A93" s="3" t="s">
        <v>617</v>
      </c>
      <c r="B93" s="4" t="s">
        <v>5</v>
      </c>
      <c r="C93" s="4" t="s">
        <v>5</v>
      </c>
    </row>
    <row r="94" spans="1:3" x14ac:dyDescent="0.25">
      <c r="A94" s="2" t="s">
        <v>296</v>
      </c>
      <c r="B94" s="6">
        <v>4128</v>
      </c>
      <c r="C94" s="6">
        <v>4699</v>
      </c>
    </row>
    <row r="95" spans="1:3" ht="30" x14ac:dyDescent="0.25">
      <c r="A95" s="2" t="s">
        <v>640</v>
      </c>
      <c r="B95" s="4" t="s">
        <v>5</v>
      </c>
      <c r="C95" s="4" t="s">
        <v>5</v>
      </c>
    </row>
    <row r="96" spans="1:3" ht="30" x14ac:dyDescent="0.25">
      <c r="A96" s="3" t="s">
        <v>617</v>
      </c>
      <c r="B96" s="4" t="s">
        <v>5</v>
      </c>
      <c r="C96" s="4" t="s">
        <v>5</v>
      </c>
    </row>
    <row r="97" spans="1:3" x14ac:dyDescent="0.25">
      <c r="A97" s="2" t="s">
        <v>296</v>
      </c>
      <c r="B97" s="6">
        <v>2647</v>
      </c>
      <c r="C97" s="6">
        <v>7424</v>
      </c>
    </row>
    <row r="98" spans="1:3" ht="30" x14ac:dyDescent="0.25">
      <c r="A98" s="2" t="s">
        <v>641</v>
      </c>
      <c r="B98" s="4" t="s">
        <v>5</v>
      </c>
      <c r="C98" s="4" t="s">
        <v>5</v>
      </c>
    </row>
    <row r="99" spans="1:3" ht="30" x14ac:dyDescent="0.25">
      <c r="A99" s="3" t="s">
        <v>617</v>
      </c>
      <c r="B99" s="4" t="s">
        <v>5</v>
      </c>
      <c r="C99" s="4" t="s">
        <v>5</v>
      </c>
    </row>
    <row r="100" spans="1:3" x14ac:dyDescent="0.25">
      <c r="A100" s="2" t="s">
        <v>296</v>
      </c>
      <c r="B100" s="6">
        <v>3092</v>
      </c>
      <c r="C100" s="6">
        <v>4998</v>
      </c>
    </row>
    <row r="101" spans="1:3" ht="30" x14ac:dyDescent="0.25">
      <c r="A101" s="2" t="s">
        <v>642</v>
      </c>
      <c r="B101" s="4" t="s">
        <v>5</v>
      </c>
      <c r="C101" s="4" t="s">
        <v>5</v>
      </c>
    </row>
    <row r="102" spans="1:3" ht="30" x14ac:dyDescent="0.25">
      <c r="A102" s="3" t="s">
        <v>617</v>
      </c>
      <c r="B102" s="4" t="s">
        <v>5</v>
      </c>
      <c r="C102" s="4" t="s">
        <v>5</v>
      </c>
    </row>
    <row r="103" spans="1:3" x14ac:dyDescent="0.25">
      <c r="A103" s="2" t="s">
        <v>296</v>
      </c>
      <c r="B103" s="4">
        <v>353</v>
      </c>
      <c r="C103" s="4">
        <v>360</v>
      </c>
    </row>
    <row r="104" spans="1:3" ht="45" x14ac:dyDescent="0.25">
      <c r="A104" s="2" t="s">
        <v>643</v>
      </c>
      <c r="B104" s="4" t="s">
        <v>5</v>
      </c>
      <c r="C104" s="4" t="s">
        <v>5</v>
      </c>
    </row>
    <row r="105" spans="1:3" ht="30" x14ac:dyDescent="0.25">
      <c r="A105" s="3" t="s">
        <v>617</v>
      </c>
      <c r="B105" s="4" t="s">
        <v>5</v>
      </c>
      <c r="C105" s="4" t="s">
        <v>5</v>
      </c>
    </row>
    <row r="106" spans="1:3" x14ac:dyDescent="0.25">
      <c r="A106" s="2" t="s">
        <v>296</v>
      </c>
      <c r="B106" s="6">
        <v>2629</v>
      </c>
      <c r="C106" s="6">
        <v>4386</v>
      </c>
    </row>
    <row r="107" spans="1:3" ht="30" x14ac:dyDescent="0.25">
      <c r="A107" s="2" t="s">
        <v>644</v>
      </c>
      <c r="B107" s="4" t="s">
        <v>5</v>
      </c>
      <c r="C107" s="4" t="s">
        <v>5</v>
      </c>
    </row>
    <row r="108" spans="1:3" ht="30" x14ac:dyDescent="0.25">
      <c r="A108" s="3" t="s">
        <v>617</v>
      </c>
      <c r="B108" s="4" t="s">
        <v>5</v>
      </c>
      <c r="C108" s="4" t="s">
        <v>5</v>
      </c>
    </row>
    <row r="109" spans="1:3" x14ac:dyDescent="0.25">
      <c r="A109" s="2" t="s">
        <v>296</v>
      </c>
      <c r="B109" s="8">
        <v>110</v>
      </c>
      <c r="C109" s="8">
        <v>2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7" t="s">
        <v>2</v>
      </c>
      <c r="C1" s="7" t="s">
        <v>28</v>
      </c>
    </row>
    <row r="2" spans="1:3" ht="30" x14ac:dyDescent="0.25">
      <c r="A2" s="1" t="s">
        <v>118</v>
      </c>
      <c r="B2" s="7"/>
      <c r="C2" s="7"/>
    </row>
    <row r="3" spans="1:3" ht="30" x14ac:dyDescent="0.25">
      <c r="A3" s="3" t="s">
        <v>617</v>
      </c>
      <c r="B3" s="4" t="s">
        <v>5</v>
      </c>
      <c r="C3" s="4" t="s">
        <v>5</v>
      </c>
    </row>
    <row r="4" spans="1:3" x14ac:dyDescent="0.25">
      <c r="A4" s="2" t="s">
        <v>296</v>
      </c>
      <c r="B4" s="8">
        <v>281696</v>
      </c>
      <c r="C4" s="8">
        <v>278510</v>
      </c>
    </row>
    <row r="5" spans="1:3" x14ac:dyDescent="0.25">
      <c r="A5" s="2" t="s">
        <v>585</v>
      </c>
      <c r="B5" s="4" t="s">
        <v>5</v>
      </c>
      <c r="C5" s="4" t="s">
        <v>5</v>
      </c>
    </row>
    <row r="6" spans="1:3" ht="30" x14ac:dyDescent="0.25">
      <c r="A6" s="3" t="s">
        <v>617</v>
      </c>
      <c r="B6" s="4" t="s">
        <v>5</v>
      </c>
      <c r="C6" s="4" t="s">
        <v>5</v>
      </c>
    </row>
    <row r="7" spans="1:3" x14ac:dyDescent="0.25">
      <c r="A7" s="2" t="s">
        <v>296</v>
      </c>
      <c r="B7" s="6">
        <v>28233</v>
      </c>
      <c r="C7" s="6">
        <v>28217</v>
      </c>
    </row>
    <row r="8" spans="1:3" x14ac:dyDescent="0.25">
      <c r="A8" s="2" t="s">
        <v>584</v>
      </c>
      <c r="B8" s="4" t="s">
        <v>5</v>
      </c>
      <c r="C8" s="4" t="s">
        <v>5</v>
      </c>
    </row>
    <row r="9" spans="1:3" ht="30" x14ac:dyDescent="0.25">
      <c r="A9" s="3" t="s">
        <v>617</v>
      </c>
      <c r="B9" s="4" t="s">
        <v>5</v>
      </c>
      <c r="C9" s="4" t="s">
        <v>5</v>
      </c>
    </row>
    <row r="10" spans="1:3" x14ac:dyDescent="0.25">
      <c r="A10" s="2" t="s">
        <v>296</v>
      </c>
      <c r="B10" s="6">
        <v>89955</v>
      </c>
      <c r="C10" s="6">
        <v>83749</v>
      </c>
    </row>
    <row r="11" spans="1:3" x14ac:dyDescent="0.25">
      <c r="A11" s="2" t="s">
        <v>586</v>
      </c>
      <c r="B11" s="4" t="s">
        <v>5</v>
      </c>
      <c r="C11" s="4" t="s">
        <v>5</v>
      </c>
    </row>
    <row r="12" spans="1:3" ht="30" x14ac:dyDescent="0.25">
      <c r="A12" s="3" t="s">
        <v>617</v>
      </c>
      <c r="B12" s="4" t="s">
        <v>5</v>
      </c>
      <c r="C12" s="4" t="s">
        <v>5</v>
      </c>
    </row>
    <row r="13" spans="1:3" x14ac:dyDescent="0.25">
      <c r="A13" s="2" t="s">
        <v>296</v>
      </c>
      <c r="B13" s="4">
        <v>831</v>
      </c>
      <c r="C13" s="6">
        <v>1106</v>
      </c>
    </row>
    <row r="14" spans="1:3" x14ac:dyDescent="0.25">
      <c r="A14" s="2" t="s">
        <v>291</v>
      </c>
      <c r="B14" s="4" t="s">
        <v>5</v>
      </c>
      <c r="C14" s="4" t="s">
        <v>5</v>
      </c>
    </row>
    <row r="15" spans="1:3" ht="30" x14ac:dyDescent="0.25">
      <c r="A15" s="3" t="s">
        <v>617</v>
      </c>
      <c r="B15" s="4" t="s">
        <v>5</v>
      </c>
      <c r="C15" s="4" t="s">
        <v>5</v>
      </c>
    </row>
    <row r="16" spans="1:3" x14ac:dyDescent="0.25">
      <c r="A16" s="2" t="s">
        <v>296</v>
      </c>
      <c r="B16" s="6">
        <v>3099</v>
      </c>
      <c r="C16" s="6">
        <v>2554</v>
      </c>
    </row>
    <row r="17" spans="1:3" x14ac:dyDescent="0.25">
      <c r="A17" s="2" t="s">
        <v>646</v>
      </c>
      <c r="B17" s="4" t="s">
        <v>5</v>
      </c>
      <c r="C17" s="4" t="s">
        <v>5</v>
      </c>
    </row>
    <row r="18" spans="1:3" ht="30" x14ac:dyDescent="0.25">
      <c r="A18" s="3" t="s">
        <v>617</v>
      </c>
      <c r="B18" s="4" t="s">
        <v>5</v>
      </c>
      <c r="C18" s="4" t="s">
        <v>5</v>
      </c>
    </row>
    <row r="19" spans="1:3" x14ac:dyDescent="0.25">
      <c r="A19" s="2" t="s">
        <v>296</v>
      </c>
      <c r="B19" s="6">
        <v>121626</v>
      </c>
      <c r="C19" s="6">
        <v>114842</v>
      </c>
    </row>
    <row r="20" spans="1:3" ht="30" x14ac:dyDescent="0.25">
      <c r="A20" s="2" t="s">
        <v>647</v>
      </c>
      <c r="B20" s="4" t="s">
        <v>5</v>
      </c>
      <c r="C20" s="4" t="s">
        <v>5</v>
      </c>
    </row>
    <row r="21" spans="1:3" ht="30" x14ac:dyDescent="0.25">
      <c r="A21" s="3" t="s">
        <v>617</v>
      </c>
      <c r="B21" s="4" t="s">
        <v>5</v>
      </c>
      <c r="C21" s="4" t="s">
        <v>5</v>
      </c>
    </row>
    <row r="22" spans="1:3" x14ac:dyDescent="0.25">
      <c r="A22" s="2" t="s">
        <v>296</v>
      </c>
      <c r="B22" s="6">
        <v>118532</v>
      </c>
      <c r="C22" s="6">
        <v>112294</v>
      </c>
    </row>
    <row r="23" spans="1:3" ht="30" x14ac:dyDescent="0.25">
      <c r="A23" s="2" t="s">
        <v>648</v>
      </c>
      <c r="B23" s="4" t="s">
        <v>5</v>
      </c>
      <c r="C23" s="4" t="s">
        <v>5</v>
      </c>
    </row>
    <row r="24" spans="1:3" ht="30" x14ac:dyDescent="0.25">
      <c r="A24" s="3" t="s">
        <v>617</v>
      </c>
      <c r="B24" s="4" t="s">
        <v>5</v>
      </c>
      <c r="C24" s="4" t="s">
        <v>5</v>
      </c>
    </row>
    <row r="25" spans="1:3" x14ac:dyDescent="0.25">
      <c r="A25" s="2" t="s">
        <v>296</v>
      </c>
      <c r="B25" s="6">
        <v>28165</v>
      </c>
      <c r="C25" s="6">
        <v>28122</v>
      </c>
    </row>
    <row r="26" spans="1:3" ht="30" x14ac:dyDescent="0.25">
      <c r="A26" s="2" t="s">
        <v>649</v>
      </c>
      <c r="B26" s="4" t="s">
        <v>5</v>
      </c>
      <c r="C26" s="4" t="s">
        <v>5</v>
      </c>
    </row>
    <row r="27" spans="1:3" ht="30" x14ac:dyDescent="0.25">
      <c r="A27" s="3" t="s">
        <v>617</v>
      </c>
      <c r="B27" s="4" t="s">
        <v>5</v>
      </c>
      <c r="C27" s="4" t="s">
        <v>5</v>
      </c>
    </row>
    <row r="28" spans="1:3" x14ac:dyDescent="0.25">
      <c r="A28" s="2" t="s">
        <v>296</v>
      </c>
      <c r="B28" s="6">
        <v>89562</v>
      </c>
      <c r="C28" s="6">
        <v>83092</v>
      </c>
    </row>
    <row r="29" spans="1:3" ht="30" x14ac:dyDescent="0.25">
      <c r="A29" s="2" t="s">
        <v>650</v>
      </c>
      <c r="B29" s="4" t="s">
        <v>5</v>
      </c>
      <c r="C29" s="4" t="s">
        <v>5</v>
      </c>
    </row>
    <row r="30" spans="1:3" ht="30" x14ac:dyDescent="0.25">
      <c r="A30" s="3" t="s">
        <v>617</v>
      </c>
      <c r="B30" s="4" t="s">
        <v>5</v>
      </c>
      <c r="C30" s="4" t="s">
        <v>5</v>
      </c>
    </row>
    <row r="31" spans="1:3" x14ac:dyDescent="0.25">
      <c r="A31" s="2" t="s">
        <v>296</v>
      </c>
      <c r="B31" s="4">
        <v>805</v>
      </c>
      <c r="C31" s="6">
        <v>1080</v>
      </c>
    </row>
    <row r="32" spans="1:3" ht="30" x14ac:dyDescent="0.25">
      <c r="A32" s="2" t="s">
        <v>651</v>
      </c>
      <c r="B32" s="4" t="s">
        <v>5</v>
      </c>
      <c r="C32" s="4" t="s">
        <v>5</v>
      </c>
    </row>
    <row r="33" spans="1:3" ht="30" x14ac:dyDescent="0.25">
      <c r="A33" s="3" t="s">
        <v>617</v>
      </c>
      <c r="B33" s="4" t="s">
        <v>5</v>
      </c>
      <c r="C33" s="4" t="s">
        <v>5</v>
      </c>
    </row>
    <row r="34" spans="1:3" x14ac:dyDescent="0.25">
      <c r="A34" s="2" t="s">
        <v>296</v>
      </c>
      <c r="B34" s="6">
        <v>3094</v>
      </c>
      <c r="C34" s="6">
        <v>2548</v>
      </c>
    </row>
    <row r="35" spans="1:3" ht="45" x14ac:dyDescent="0.25">
      <c r="A35" s="2" t="s">
        <v>652</v>
      </c>
      <c r="B35" s="4" t="s">
        <v>5</v>
      </c>
      <c r="C35" s="4" t="s">
        <v>5</v>
      </c>
    </row>
    <row r="36" spans="1:3" ht="30" x14ac:dyDescent="0.25">
      <c r="A36" s="3" t="s">
        <v>617</v>
      </c>
      <c r="B36" s="4" t="s">
        <v>5</v>
      </c>
      <c r="C36" s="4" t="s">
        <v>5</v>
      </c>
    </row>
    <row r="37" spans="1:3" x14ac:dyDescent="0.25">
      <c r="A37" s="2" t="s">
        <v>296</v>
      </c>
      <c r="B37" s="6">
        <v>3094</v>
      </c>
      <c r="C37" s="6">
        <v>2548</v>
      </c>
    </row>
    <row r="38" spans="1:3" x14ac:dyDescent="0.25">
      <c r="A38" s="2" t="s">
        <v>653</v>
      </c>
      <c r="B38" s="4" t="s">
        <v>5</v>
      </c>
      <c r="C38" s="4" t="s">
        <v>5</v>
      </c>
    </row>
    <row r="39" spans="1:3" ht="30" x14ac:dyDescent="0.25">
      <c r="A39" s="3" t="s">
        <v>617</v>
      </c>
      <c r="B39" s="4" t="s">
        <v>5</v>
      </c>
      <c r="C39" s="4" t="s">
        <v>5</v>
      </c>
    </row>
    <row r="40" spans="1:3" x14ac:dyDescent="0.25">
      <c r="A40" s="2" t="s">
        <v>296</v>
      </c>
      <c r="B40" s="4">
        <v>492</v>
      </c>
      <c r="C40" s="4">
        <v>784</v>
      </c>
    </row>
    <row r="41" spans="1:3" ht="30" x14ac:dyDescent="0.25">
      <c r="A41" s="2" t="s">
        <v>654</v>
      </c>
      <c r="B41" s="4" t="s">
        <v>5</v>
      </c>
      <c r="C41" s="4" t="s">
        <v>5</v>
      </c>
    </row>
    <row r="42" spans="1:3" ht="30" x14ac:dyDescent="0.25">
      <c r="A42" s="3" t="s">
        <v>617</v>
      </c>
      <c r="B42" s="4" t="s">
        <v>5</v>
      </c>
      <c r="C42" s="4" t="s">
        <v>5</v>
      </c>
    </row>
    <row r="43" spans="1:3" x14ac:dyDescent="0.25">
      <c r="A43" s="2" t="s">
        <v>296</v>
      </c>
      <c r="B43" s="4">
        <v>487</v>
      </c>
      <c r="C43" s="4">
        <v>778</v>
      </c>
    </row>
    <row r="44" spans="1:3" ht="30" x14ac:dyDescent="0.25">
      <c r="A44" s="2" t="s">
        <v>655</v>
      </c>
      <c r="B44" s="4" t="s">
        <v>5</v>
      </c>
      <c r="C44" s="4" t="s">
        <v>5</v>
      </c>
    </row>
    <row r="45" spans="1:3" ht="30" x14ac:dyDescent="0.25">
      <c r="A45" s="3" t="s">
        <v>617</v>
      </c>
      <c r="B45" s="4" t="s">
        <v>5</v>
      </c>
      <c r="C45" s="4" t="s">
        <v>5</v>
      </c>
    </row>
    <row r="46" spans="1:3" x14ac:dyDescent="0.25">
      <c r="A46" s="2" t="s">
        <v>296</v>
      </c>
      <c r="B46" s="4">
        <v>68</v>
      </c>
      <c r="C46" s="4">
        <v>95</v>
      </c>
    </row>
    <row r="47" spans="1:3" ht="30" x14ac:dyDescent="0.25">
      <c r="A47" s="2" t="s">
        <v>656</v>
      </c>
      <c r="B47" s="4" t="s">
        <v>5</v>
      </c>
      <c r="C47" s="4" t="s">
        <v>5</v>
      </c>
    </row>
    <row r="48" spans="1:3" ht="30" x14ac:dyDescent="0.25">
      <c r="A48" s="3" t="s">
        <v>617</v>
      </c>
      <c r="B48" s="4" t="s">
        <v>5</v>
      </c>
      <c r="C48" s="4" t="s">
        <v>5</v>
      </c>
    </row>
    <row r="49" spans="1:3" x14ac:dyDescent="0.25">
      <c r="A49" s="2" t="s">
        <v>296</v>
      </c>
      <c r="B49" s="4">
        <v>393</v>
      </c>
      <c r="C49" s="4">
        <v>657</v>
      </c>
    </row>
    <row r="50" spans="1:3" ht="30" x14ac:dyDescent="0.25">
      <c r="A50" s="2" t="s">
        <v>657</v>
      </c>
      <c r="B50" s="4" t="s">
        <v>5</v>
      </c>
      <c r="C50" s="4" t="s">
        <v>5</v>
      </c>
    </row>
    <row r="51" spans="1:3" ht="30" x14ac:dyDescent="0.25">
      <c r="A51" s="3" t="s">
        <v>617</v>
      </c>
      <c r="B51" s="4" t="s">
        <v>5</v>
      </c>
      <c r="C51" s="4" t="s">
        <v>5</v>
      </c>
    </row>
    <row r="52" spans="1:3" x14ac:dyDescent="0.25">
      <c r="A52" s="2" t="s">
        <v>296</v>
      </c>
      <c r="B52" s="4">
        <v>26</v>
      </c>
      <c r="C52" s="4">
        <v>26</v>
      </c>
    </row>
    <row r="53" spans="1:3" ht="30" x14ac:dyDescent="0.25">
      <c r="A53" s="2" t="s">
        <v>658</v>
      </c>
      <c r="B53" s="4" t="s">
        <v>5</v>
      </c>
      <c r="C53" s="4" t="s">
        <v>5</v>
      </c>
    </row>
    <row r="54" spans="1:3" ht="30" x14ac:dyDescent="0.25">
      <c r="A54" s="3" t="s">
        <v>617</v>
      </c>
      <c r="B54" s="4" t="s">
        <v>5</v>
      </c>
      <c r="C54" s="4" t="s">
        <v>5</v>
      </c>
    </row>
    <row r="55" spans="1:3" x14ac:dyDescent="0.25">
      <c r="A55" s="2" t="s">
        <v>296</v>
      </c>
      <c r="B55" s="4">
        <v>5</v>
      </c>
      <c r="C55" s="4">
        <v>6</v>
      </c>
    </row>
    <row r="56" spans="1:3" ht="45" x14ac:dyDescent="0.25">
      <c r="A56" s="2" t="s">
        <v>659</v>
      </c>
      <c r="B56" s="4" t="s">
        <v>5</v>
      </c>
      <c r="C56" s="4" t="s">
        <v>5</v>
      </c>
    </row>
    <row r="57" spans="1:3" ht="30" x14ac:dyDescent="0.25">
      <c r="A57" s="3" t="s">
        <v>617</v>
      </c>
      <c r="B57" s="4" t="s">
        <v>5</v>
      </c>
      <c r="C57" s="4" t="s">
        <v>5</v>
      </c>
    </row>
    <row r="58" spans="1:3" x14ac:dyDescent="0.25">
      <c r="A58" s="2" t="s">
        <v>296</v>
      </c>
      <c r="B58" s="8">
        <v>5</v>
      </c>
      <c r="C58" s="8">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3269</v>
      </c>
      <c r="C4" s="8">
        <v>3264</v>
      </c>
      <c r="D4" s="8">
        <v>9697</v>
      </c>
      <c r="E4" s="8">
        <v>9704</v>
      </c>
    </row>
    <row r="5" spans="1:5" x14ac:dyDescent="0.25">
      <c r="A5" s="2" t="s">
        <v>82</v>
      </c>
      <c r="B5" s="4">
        <v>317</v>
      </c>
      <c r="C5" s="4">
        <v>520</v>
      </c>
      <c r="D5" s="6">
        <v>1392</v>
      </c>
      <c r="E5" s="6">
        <v>1606</v>
      </c>
    </row>
    <row r="6" spans="1:5" x14ac:dyDescent="0.25">
      <c r="A6" s="2" t="s">
        <v>83</v>
      </c>
      <c r="B6" s="4">
        <v>22</v>
      </c>
      <c r="C6" s="4">
        <v>17</v>
      </c>
      <c r="D6" s="4">
        <v>55</v>
      </c>
      <c r="E6" s="4">
        <v>56</v>
      </c>
    </row>
    <row r="7" spans="1:5" x14ac:dyDescent="0.25">
      <c r="A7" s="2" t="s">
        <v>84</v>
      </c>
      <c r="B7" s="6">
        <v>3608</v>
      </c>
      <c r="C7" s="6">
        <v>3801</v>
      </c>
      <c r="D7" s="6">
        <v>11144</v>
      </c>
      <c r="E7" s="6">
        <v>11366</v>
      </c>
    </row>
    <row r="8" spans="1:5" x14ac:dyDescent="0.25">
      <c r="A8" s="3" t="s">
        <v>85</v>
      </c>
      <c r="B8" s="4" t="s">
        <v>5</v>
      </c>
      <c r="C8" s="4" t="s">
        <v>5</v>
      </c>
      <c r="D8" s="4" t="s">
        <v>5</v>
      </c>
      <c r="E8" s="4" t="s">
        <v>5</v>
      </c>
    </row>
    <row r="9" spans="1:5" x14ac:dyDescent="0.25">
      <c r="A9" s="2" t="s">
        <v>86</v>
      </c>
      <c r="B9" s="4">
        <v>509</v>
      </c>
      <c r="C9" s="4">
        <v>561</v>
      </c>
      <c r="D9" s="6">
        <v>1561</v>
      </c>
      <c r="E9" s="6">
        <v>1761</v>
      </c>
    </row>
    <row r="10" spans="1:5" x14ac:dyDescent="0.25">
      <c r="A10" s="2" t="s">
        <v>87</v>
      </c>
      <c r="B10" s="4">
        <v>102</v>
      </c>
      <c r="C10" s="4">
        <v>569</v>
      </c>
      <c r="D10" s="6">
        <v>1223</v>
      </c>
      <c r="E10" s="6">
        <v>1689</v>
      </c>
    </row>
    <row r="11" spans="1:5" x14ac:dyDescent="0.25">
      <c r="A11" s="2" t="s">
        <v>88</v>
      </c>
      <c r="B11" s="4">
        <v>611</v>
      </c>
      <c r="C11" s="6">
        <v>1130</v>
      </c>
      <c r="D11" s="6">
        <v>2784</v>
      </c>
      <c r="E11" s="6">
        <v>3450</v>
      </c>
    </row>
    <row r="12" spans="1:5" x14ac:dyDescent="0.25">
      <c r="A12" s="2" t="s">
        <v>89</v>
      </c>
      <c r="B12" s="6">
        <v>2997</v>
      </c>
      <c r="C12" s="6">
        <v>2671</v>
      </c>
      <c r="D12" s="6">
        <v>8360</v>
      </c>
      <c r="E12" s="6">
        <v>7916</v>
      </c>
    </row>
    <row r="13" spans="1:5" x14ac:dyDescent="0.25">
      <c r="A13" s="2" t="s">
        <v>90</v>
      </c>
      <c r="B13" s="4">
        <v>-535</v>
      </c>
      <c r="C13" s="4">
        <v>-920</v>
      </c>
      <c r="D13" s="4">
        <v>-760</v>
      </c>
      <c r="E13" s="6">
        <v>-2078</v>
      </c>
    </row>
    <row r="14" spans="1:5" ht="30" x14ac:dyDescent="0.25">
      <c r="A14" s="2" t="s">
        <v>91</v>
      </c>
      <c r="B14" s="6">
        <v>3532</v>
      </c>
      <c r="C14" s="6">
        <v>3591</v>
      </c>
      <c r="D14" s="6">
        <v>9120</v>
      </c>
      <c r="E14" s="6">
        <v>9994</v>
      </c>
    </row>
    <row r="15" spans="1:5" x14ac:dyDescent="0.25">
      <c r="A15" s="3" t="s">
        <v>92</v>
      </c>
      <c r="B15" s="4" t="s">
        <v>5</v>
      </c>
      <c r="C15" s="4" t="s">
        <v>5</v>
      </c>
      <c r="D15" s="4" t="s">
        <v>5</v>
      </c>
      <c r="E15" s="4" t="s">
        <v>5</v>
      </c>
    </row>
    <row r="16" spans="1:5" x14ac:dyDescent="0.25">
      <c r="A16" s="2" t="s">
        <v>93</v>
      </c>
      <c r="B16" s="4">
        <v>294</v>
      </c>
      <c r="C16" s="4">
        <v>285</v>
      </c>
      <c r="D16" s="4">
        <v>878</v>
      </c>
      <c r="E16" s="4">
        <v>857</v>
      </c>
    </row>
    <row r="17" spans="1:5" ht="30" x14ac:dyDescent="0.25">
      <c r="A17" s="2" t="s">
        <v>94</v>
      </c>
      <c r="B17" s="4">
        <v>87</v>
      </c>
      <c r="C17" s="4">
        <v>89</v>
      </c>
      <c r="D17" s="4">
        <v>258</v>
      </c>
      <c r="E17" s="4">
        <v>263</v>
      </c>
    </row>
    <row r="18" spans="1:5" ht="30" x14ac:dyDescent="0.25">
      <c r="A18" s="2" t="s">
        <v>95</v>
      </c>
      <c r="B18" s="6">
        <v>-1275</v>
      </c>
      <c r="C18" s="4" t="s">
        <v>5</v>
      </c>
      <c r="D18" s="6">
        <v>-1275</v>
      </c>
      <c r="E18" s="4" t="s">
        <v>5</v>
      </c>
    </row>
    <row r="19" spans="1:5" x14ac:dyDescent="0.25">
      <c r="A19" s="2" t="s">
        <v>96</v>
      </c>
      <c r="B19" s="6">
        <v>5443</v>
      </c>
      <c r="C19" s="4" t="s">
        <v>5</v>
      </c>
      <c r="D19" s="6">
        <v>5443</v>
      </c>
      <c r="E19" s="4" t="s">
        <v>5</v>
      </c>
    </row>
    <row r="20" spans="1:5" x14ac:dyDescent="0.25">
      <c r="A20" s="2" t="s">
        <v>97</v>
      </c>
      <c r="B20" s="4">
        <v>4</v>
      </c>
      <c r="C20" s="4">
        <v>6</v>
      </c>
      <c r="D20" s="4">
        <v>23</v>
      </c>
      <c r="E20" s="4">
        <v>9</v>
      </c>
    </row>
    <row r="21" spans="1:5" x14ac:dyDescent="0.25">
      <c r="A21" s="2" t="s">
        <v>98</v>
      </c>
      <c r="B21" s="6">
        <v>4553</v>
      </c>
      <c r="C21" s="4">
        <v>380</v>
      </c>
      <c r="D21" s="6">
        <v>5327</v>
      </c>
      <c r="E21" s="6">
        <v>1129</v>
      </c>
    </row>
    <row r="22" spans="1:5" x14ac:dyDescent="0.25">
      <c r="A22" s="3" t="s">
        <v>99</v>
      </c>
      <c r="B22" s="4" t="s">
        <v>5</v>
      </c>
      <c r="C22" s="4" t="s">
        <v>5</v>
      </c>
      <c r="D22" s="4" t="s">
        <v>5</v>
      </c>
      <c r="E22" s="4" t="s">
        <v>5</v>
      </c>
    </row>
    <row r="23" spans="1:5" x14ac:dyDescent="0.25">
      <c r="A23" s="2" t="s">
        <v>100</v>
      </c>
      <c r="B23" s="6">
        <v>1434</v>
      </c>
      <c r="C23" s="6">
        <v>1611</v>
      </c>
      <c r="D23" s="6">
        <v>4571</v>
      </c>
      <c r="E23" s="6">
        <v>4804</v>
      </c>
    </row>
    <row r="24" spans="1:5" x14ac:dyDescent="0.25">
      <c r="A24" s="2" t="s">
        <v>101</v>
      </c>
      <c r="B24" s="4">
        <v>471</v>
      </c>
      <c r="C24" s="4">
        <v>459</v>
      </c>
      <c r="D24" s="6">
        <v>1399</v>
      </c>
      <c r="E24" s="6">
        <v>1337</v>
      </c>
    </row>
    <row r="25" spans="1:5" x14ac:dyDescent="0.25">
      <c r="A25" s="2" t="s">
        <v>102</v>
      </c>
      <c r="B25" s="4">
        <v>371</v>
      </c>
      <c r="C25" s="4">
        <v>360</v>
      </c>
      <c r="D25" s="6">
        <v>1102</v>
      </c>
      <c r="E25" s="6">
        <v>1096</v>
      </c>
    </row>
    <row r="26" spans="1:5" x14ac:dyDescent="0.25">
      <c r="A26" s="2" t="s">
        <v>103</v>
      </c>
      <c r="B26" s="4">
        <v>260</v>
      </c>
      <c r="C26" s="4">
        <v>257</v>
      </c>
      <c r="D26" s="4">
        <v>788</v>
      </c>
      <c r="E26" s="4">
        <v>809</v>
      </c>
    </row>
    <row r="27" spans="1:5" ht="45" x14ac:dyDescent="0.25">
      <c r="A27" s="2" t="s">
        <v>104</v>
      </c>
      <c r="B27" s="4">
        <v>-26</v>
      </c>
      <c r="C27" s="4">
        <v>144</v>
      </c>
      <c r="D27" s="4">
        <v>1</v>
      </c>
      <c r="E27" s="4">
        <v>676</v>
      </c>
    </row>
    <row r="28" spans="1:5" x14ac:dyDescent="0.25">
      <c r="A28" s="2" t="s">
        <v>105</v>
      </c>
      <c r="B28" s="6">
        <v>4353</v>
      </c>
      <c r="C28" s="4" t="s">
        <v>5</v>
      </c>
      <c r="D28" s="6">
        <v>4353</v>
      </c>
      <c r="E28" s="4" t="s">
        <v>5</v>
      </c>
    </row>
    <row r="29" spans="1:5" x14ac:dyDescent="0.25">
      <c r="A29" s="2" t="s">
        <v>106</v>
      </c>
      <c r="B29" s="4">
        <v>852</v>
      </c>
      <c r="C29" s="4">
        <v>748</v>
      </c>
      <c r="D29" s="6">
        <v>2498</v>
      </c>
      <c r="E29" s="6">
        <v>2297</v>
      </c>
    </row>
    <row r="30" spans="1:5" x14ac:dyDescent="0.25">
      <c r="A30" s="2" t="s">
        <v>107</v>
      </c>
      <c r="B30" s="6">
        <v>7715</v>
      </c>
      <c r="C30" s="6">
        <v>3579</v>
      </c>
      <c r="D30" s="6">
        <v>14712</v>
      </c>
      <c r="E30" s="6">
        <v>11019</v>
      </c>
    </row>
    <row r="31" spans="1:5" x14ac:dyDescent="0.25">
      <c r="A31" s="2" t="s">
        <v>108</v>
      </c>
      <c r="B31" s="4">
        <v>370</v>
      </c>
      <c r="C31" s="4">
        <v>392</v>
      </c>
      <c r="D31" s="4">
        <v>-265</v>
      </c>
      <c r="E31" s="4">
        <v>104</v>
      </c>
    </row>
    <row r="32" spans="1:5" x14ac:dyDescent="0.25">
      <c r="A32" s="2" t="s">
        <v>109</v>
      </c>
      <c r="B32" s="4" t="s">
        <v>5</v>
      </c>
      <c r="C32" s="4">
        <v>152</v>
      </c>
      <c r="D32" s="4" t="s">
        <v>5</v>
      </c>
      <c r="E32" s="4">
        <v>790</v>
      </c>
    </row>
    <row r="33" spans="1:5" x14ac:dyDescent="0.25">
      <c r="A33" s="2" t="s">
        <v>110</v>
      </c>
      <c r="B33" s="4">
        <v>370</v>
      </c>
      <c r="C33" s="4">
        <v>240</v>
      </c>
      <c r="D33" s="4">
        <v>-265</v>
      </c>
      <c r="E33" s="4">
        <v>-686</v>
      </c>
    </row>
    <row r="34" spans="1:5" ht="30" x14ac:dyDescent="0.25">
      <c r="A34" s="2" t="s">
        <v>111</v>
      </c>
      <c r="B34" s="4">
        <v>165</v>
      </c>
      <c r="C34" s="4">
        <v>-245</v>
      </c>
      <c r="D34" s="4">
        <v>65</v>
      </c>
      <c r="E34" s="4">
        <v>-731</v>
      </c>
    </row>
    <row r="35" spans="1:5" x14ac:dyDescent="0.25">
      <c r="A35" s="2" t="s">
        <v>112</v>
      </c>
      <c r="B35" s="6">
        <v>10203</v>
      </c>
      <c r="C35" s="4" t="s">
        <v>5</v>
      </c>
      <c r="D35" s="6">
        <v>10203</v>
      </c>
      <c r="E35" s="4" t="s">
        <v>5</v>
      </c>
    </row>
    <row r="36" spans="1:5" ht="30" x14ac:dyDescent="0.25">
      <c r="A36" s="2" t="s">
        <v>113</v>
      </c>
      <c r="B36" s="8">
        <v>10738</v>
      </c>
      <c r="C36" s="8">
        <v>-5</v>
      </c>
      <c r="D36" s="8">
        <v>10003</v>
      </c>
      <c r="E36" s="8">
        <v>-1417</v>
      </c>
    </row>
    <row r="37" spans="1:5" x14ac:dyDescent="0.25">
      <c r="A37" s="3" t="s">
        <v>114</v>
      </c>
      <c r="B37" s="4" t="s">
        <v>5</v>
      </c>
      <c r="C37" s="4" t="s">
        <v>5</v>
      </c>
      <c r="D37" s="4" t="s">
        <v>5</v>
      </c>
      <c r="E37" s="4" t="s">
        <v>5</v>
      </c>
    </row>
    <row r="38" spans="1:5" x14ac:dyDescent="0.25">
      <c r="A38" s="2" t="s">
        <v>115</v>
      </c>
      <c r="B38" s="12">
        <v>2.8000000000000001E-2</v>
      </c>
      <c r="C38" s="4" t="s">
        <v>5</v>
      </c>
      <c r="D38" s="12">
        <v>7.4999999999999997E-2</v>
      </c>
      <c r="E38" s="12">
        <v>-0.36</v>
      </c>
    </row>
    <row r="39" spans="1:5" x14ac:dyDescent="0.25">
      <c r="A39" s="2" t="s">
        <v>116</v>
      </c>
      <c r="B39" s="12">
        <v>2.8000000000000001E-2</v>
      </c>
      <c r="C39" s="4" t="s">
        <v>5</v>
      </c>
      <c r="D39" s="12">
        <v>7.4999999999999997E-2</v>
      </c>
      <c r="E39" s="12">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 min="6" max="6" width="12.28515625" bestFit="1" customWidth="1"/>
    <col min="7" max="10" width="27.5703125" bestFit="1" customWidth="1"/>
    <col min="11" max="22" width="22.140625" bestFit="1" customWidth="1"/>
    <col min="23" max="26" width="27.42578125" bestFit="1" customWidth="1"/>
    <col min="27" max="30" width="33.85546875" bestFit="1" customWidth="1"/>
    <col min="31" max="34" width="27.42578125" bestFit="1" customWidth="1"/>
    <col min="35" max="38" width="20.7109375" bestFit="1" customWidth="1"/>
    <col min="39" max="42" width="12.28515625" bestFit="1" customWidth="1"/>
    <col min="43" max="46" width="26" bestFit="1" customWidth="1"/>
    <col min="47" max="50" width="12.28515625" bestFit="1" customWidth="1"/>
  </cols>
  <sheetData>
    <row r="1" spans="1:50" ht="15" customHeight="1" x14ac:dyDescent="0.25">
      <c r="A1" s="1" t="s">
        <v>660</v>
      </c>
      <c r="B1" s="7" t="s">
        <v>78</v>
      </c>
      <c r="C1" s="7"/>
      <c r="D1" s="7" t="s">
        <v>1</v>
      </c>
      <c r="E1" s="7"/>
      <c r="F1" s="7"/>
      <c r="G1" s="7" t="s">
        <v>78</v>
      </c>
      <c r="H1" s="7"/>
      <c r="I1" s="7" t="s">
        <v>1</v>
      </c>
      <c r="J1" s="7"/>
      <c r="K1" s="7" t="s">
        <v>78</v>
      </c>
      <c r="L1" s="7"/>
      <c r="M1" s="7" t="s">
        <v>1</v>
      </c>
      <c r="N1" s="7"/>
      <c r="O1" s="7" t="s">
        <v>78</v>
      </c>
      <c r="P1" s="7"/>
      <c r="Q1" s="7" t="s">
        <v>1</v>
      </c>
      <c r="R1" s="7"/>
      <c r="S1" s="7" t="s">
        <v>78</v>
      </c>
      <c r="T1" s="7"/>
      <c r="U1" s="7" t="s">
        <v>1</v>
      </c>
      <c r="V1" s="7"/>
      <c r="W1" s="7" t="s">
        <v>78</v>
      </c>
      <c r="X1" s="7"/>
      <c r="Y1" s="7" t="s">
        <v>1</v>
      </c>
      <c r="Z1" s="7"/>
      <c r="AA1" s="7" t="s">
        <v>78</v>
      </c>
      <c r="AB1" s="7"/>
      <c r="AC1" s="7" t="s">
        <v>1</v>
      </c>
      <c r="AD1" s="7"/>
      <c r="AE1" s="1" t="s">
        <v>78</v>
      </c>
      <c r="AF1" s="7" t="s">
        <v>1</v>
      </c>
      <c r="AG1" s="7"/>
      <c r="AH1" s="1"/>
      <c r="AI1" s="7" t="s">
        <v>78</v>
      </c>
      <c r="AJ1" s="7"/>
      <c r="AK1" s="7" t="s">
        <v>1</v>
      </c>
      <c r="AL1" s="7"/>
      <c r="AM1" s="7" t="s">
        <v>78</v>
      </c>
      <c r="AN1" s="7"/>
      <c r="AO1" s="7" t="s">
        <v>1</v>
      </c>
      <c r="AP1" s="7"/>
      <c r="AQ1" s="7" t="s">
        <v>78</v>
      </c>
      <c r="AR1" s="7"/>
      <c r="AS1" s="7" t="s">
        <v>1</v>
      </c>
      <c r="AT1" s="7"/>
      <c r="AU1" s="7" t="s">
        <v>78</v>
      </c>
      <c r="AV1" s="7"/>
      <c r="AW1" s="7" t="s">
        <v>1</v>
      </c>
      <c r="AX1" s="7"/>
    </row>
    <row r="2" spans="1:50" ht="30" x14ac:dyDescent="0.25">
      <c r="A2" s="1" t="s">
        <v>118</v>
      </c>
      <c r="B2" s="7" t="s">
        <v>2</v>
      </c>
      <c r="C2" s="7" t="s">
        <v>79</v>
      </c>
      <c r="D2" s="7" t="s">
        <v>2</v>
      </c>
      <c r="E2" s="7"/>
      <c r="F2" s="7" t="s">
        <v>79</v>
      </c>
      <c r="G2" s="1" t="s">
        <v>2</v>
      </c>
      <c r="H2" s="1" t="s">
        <v>79</v>
      </c>
      <c r="I2" s="1" t="s">
        <v>2</v>
      </c>
      <c r="J2" s="1" t="s">
        <v>79</v>
      </c>
      <c r="K2" s="1" t="s">
        <v>2</v>
      </c>
      <c r="L2" s="1" t="s">
        <v>79</v>
      </c>
      <c r="M2" s="1" t="s">
        <v>2</v>
      </c>
      <c r="N2" s="1" t="s">
        <v>79</v>
      </c>
      <c r="O2" s="1" t="s">
        <v>2</v>
      </c>
      <c r="P2" s="1" t="s">
        <v>79</v>
      </c>
      <c r="Q2" s="1" t="s">
        <v>2</v>
      </c>
      <c r="R2" s="1" t="s">
        <v>79</v>
      </c>
      <c r="S2" s="1" t="s">
        <v>2</v>
      </c>
      <c r="T2" s="1" t="s">
        <v>79</v>
      </c>
      <c r="U2" s="1" t="s">
        <v>2</v>
      </c>
      <c r="V2" s="1" t="s">
        <v>79</v>
      </c>
      <c r="W2" s="1" t="s">
        <v>2</v>
      </c>
      <c r="X2" s="1" t="s">
        <v>79</v>
      </c>
      <c r="Y2" s="1" t="s">
        <v>2</v>
      </c>
      <c r="Z2" s="1" t="s">
        <v>79</v>
      </c>
      <c r="AA2" s="1" t="s">
        <v>2</v>
      </c>
      <c r="AB2" s="1" t="s">
        <v>79</v>
      </c>
      <c r="AC2" s="1" t="s">
        <v>2</v>
      </c>
      <c r="AD2" s="1" t="s">
        <v>79</v>
      </c>
      <c r="AE2" s="1" t="s">
        <v>2</v>
      </c>
      <c r="AF2" s="1" t="s">
        <v>2</v>
      </c>
      <c r="AG2" s="1" t="s">
        <v>79</v>
      </c>
      <c r="AH2" s="1" t="s">
        <v>555</v>
      </c>
      <c r="AI2" s="1" t="s">
        <v>2</v>
      </c>
      <c r="AJ2" s="1" t="s">
        <v>79</v>
      </c>
      <c r="AK2" s="1" t="s">
        <v>2</v>
      </c>
      <c r="AL2" s="1" t="s">
        <v>79</v>
      </c>
      <c r="AM2" s="1" t="s">
        <v>2</v>
      </c>
      <c r="AN2" s="1" t="s">
        <v>79</v>
      </c>
      <c r="AO2" s="1" t="s">
        <v>2</v>
      </c>
      <c r="AP2" s="1" t="s">
        <v>79</v>
      </c>
      <c r="AQ2" s="1" t="s">
        <v>2</v>
      </c>
      <c r="AR2" s="1" t="s">
        <v>79</v>
      </c>
      <c r="AS2" s="1" t="s">
        <v>2</v>
      </c>
      <c r="AT2" s="1" t="s">
        <v>79</v>
      </c>
      <c r="AU2" s="1" t="s">
        <v>2</v>
      </c>
      <c r="AV2" s="1" t="s">
        <v>79</v>
      </c>
      <c r="AW2" s="1" t="s">
        <v>2</v>
      </c>
      <c r="AX2" s="1" t="s">
        <v>79</v>
      </c>
    </row>
    <row r="3" spans="1:50" x14ac:dyDescent="0.25">
      <c r="A3" s="1"/>
      <c r="B3" s="7"/>
      <c r="C3" s="7"/>
      <c r="D3" s="7"/>
      <c r="E3" s="7"/>
      <c r="F3" s="7"/>
      <c r="G3" s="1" t="s">
        <v>280</v>
      </c>
      <c r="H3" s="1" t="s">
        <v>280</v>
      </c>
      <c r="I3" s="1" t="s">
        <v>280</v>
      </c>
      <c r="J3" s="1" t="s">
        <v>280</v>
      </c>
      <c r="K3" s="1" t="s">
        <v>281</v>
      </c>
      <c r="L3" s="1" t="s">
        <v>281</v>
      </c>
      <c r="M3" s="1" t="s">
        <v>281</v>
      </c>
      <c r="N3" s="1" t="s">
        <v>281</v>
      </c>
      <c r="O3" s="1" t="s">
        <v>281</v>
      </c>
      <c r="P3" s="1" t="s">
        <v>281</v>
      </c>
      <c r="Q3" s="1" t="s">
        <v>281</v>
      </c>
      <c r="R3" s="1" t="s">
        <v>281</v>
      </c>
      <c r="S3" s="1" t="s">
        <v>281</v>
      </c>
      <c r="T3" s="1" t="s">
        <v>281</v>
      </c>
      <c r="U3" s="1" t="s">
        <v>281</v>
      </c>
      <c r="V3" s="1" t="s">
        <v>281</v>
      </c>
      <c r="W3" s="1" t="s">
        <v>559</v>
      </c>
      <c r="X3" s="1" t="s">
        <v>559</v>
      </c>
      <c r="Y3" s="1" t="s">
        <v>559</v>
      </c>
      <c r="Z3" s="1" t="s">
        <v>559</v>
      </c>
      <c r="AA3" s="1" t="s">
        <v>559</v>
      </c>
      <c r="AB3" s="1" t="s">
        <v>559</v>
      </c>
      <c r="AC3" s="1" t="s">
        <v>559</v>
      </c>
      <c r="AD3" s="1" t="s">
        <v>559</v>
      </c>
      <c r="AE3" s="1" t="s">
        <v>559</v>
      </c>
      <c r="AF3" s="1" t="s">
        <v>559</v>
      </c>
      <c r="AG3" s="1" t="s">
        <v>559</v>
      </c>
      <c r="AH3" s="1" t="s">
        <v>559</v>
      </c>
      <c r="AI3" s="1" t="s">
        <v>288</v>
      </c>
      <c r="AJ3" s="1" t="s">
        <v>288</v>
      </c>
      <c r="AK3" s="1" t="s">
        <v>288</v>
      </c>
      <c r="AL3" s="1" t="s">
        <v>288</v>
      </c>
      <c r="AM3" s="1" t="s">
        <v>288</v>
      </c>
      <c r="AN3" s="1" t="s">
        <v>288</v>
      </c>
      <c r="AO3" s="1" t="s">
        <v>288</v>
      </c>
      <c r="AP3" s="1" t="s">
        <v>288</v>
      </c>
      <c r="AQ3" s="1" t="s">
        <v>291</v>
      </c>
      <c r="AR3" s="1" t="s">
        <v>291</v>
      </c>
      <c r="AS3" s="1" t="s">
        <v>291</v>
      </c>
      <c r="AT3" s="1" t="s">
        <v>291</v>
      </c>
      <c r="AU3" s="1" t="s">
        <v>391</v>
      </c>
      <c r="AV3" s="1" t="s">
        <v>391</v>
      </c>
      <c r="AW3" s="1" t="s">
        <v>391</v>
      </c>
      <c r="AX3" s="1" t="s">
        <v>391</v>
      </c>
    </row>
    <row r="4" spans="1:50" x14ac:dyDescent="0.25">
      <c r="A4" s="1"/>
      <c r="B4" s="7"/>
      <c r="C4" s="7"/>
      <c r="D4" s="7"/>
      <c r="E4" s="7"/>
      <c r="F4" s="7"/>
      <c r="G4" s="1"/>
      <c r="H4" s="1"/>
      <c r="I4" s="1"/>
      <c r="J4" s="1"/>
      <c r="K4" s="1" t="s">
        <v>282</v>
      </c>
      <c r="L4" s="1" t="s">
        <v>282</v>
      </c>
      <c r="M4" s="1" t="s">
        <v>282</v>
      </c>
      <c r="N4" s="1" t="s">
        <v>282</v>
      </c>
      <c r="O4" s="1" t="s">
        <v>661</v>
      </c>
      <c r="P4" s="1" t="s">
        <v>661</v>
      </c>
      <c r="Q4" s="1" t="s">
        <v>661</v>
      </c>
      <c r="R4" s="1" t="s">
        <v>661</v>
      </c>
      <c r="S4" s="1" t="s">
        <v>284</v>
      </c>
      <c r="T4" s="1" t="s">
        <v>284</v>
      </c>
      <c r="U4" s="1" t="s">
        <v>284</v>
      </c>
      <c r="V4" s="1" t="s">
        <v>284</v>
      </c>
      <c r="W4" s="1" t="s">
        <v>558</v>
      </c>
      <c r="X4" s="1" t="s">
        <v>558</v>
      </c>
      <c r="Y4" s="1" t="s">
        <v>558</v>
      </c>
      <c r="Z4" s="1" t="s">
        <v>558</v>
      </c>
      <c r="AA4" s="1" t="s">
        <v>662</v>
      </c>
      <c r="AB4" s="1" t="s">
        <v>662</v>
      </c>
      <c r="AC4" s="1" t="s">
        <v>662</v>
      </c>
      <c r="AD4" s="1" t="s">
        <v>662</v>
      </c>
      <c r="AE4" s="1" t="s">
        <v>287</v>
      </c>
      <c r="AF4" s="1" t="s">
        <v>287</v>
      </c>
      <c r="AG4" s="1" t="s">
        <v>287</v>
      </c>
      <c r="AH4" s="1" t="s">
        <v>287</v>
      </c>
      <c r="AI4" s="1" t="s">
        <v>558</v>
      </c>
      <c r="AJ4" s="1" t="s">
        <v>558</v>
      </c>
      <c r="AK4" s="1" t="s">
        <v>558</v>
      </c>
      <c r="AL4" s="1" t="s">
        <v>558</v>
      </c>
      <c r="AM4" s="1" t="s">
        <v>289</v>
      </c>
      <c r="AN4" s="1" t="s">
        <v>289</v>
      </c>
      <c r="AO4" s="1" t="s">
        <v>289</v>
      </c>
      <c r="AP4" s="1" t="s">
        <v>289</v>
      </c>
      <c r="AQ4" s="1"/>
      <c r="AR4" s="1"/>
      <c r="AS4" s="1"/>
      <c r="AT4" s="1"/>
      <c r="AU4" s="1"/>
      <c r="AV4" s="1"/>
      <c r="AW4" s="1"/>
      <c r="AX4" s="1"/>
    </row>
    <row r="5" spans="1:50" ht="30" x14ac:dyDescent="0.25">
      <c r="A5" s="3" t="s">
        <v>663</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ht="17.25" x14ac:dyDescent="0.25">
      <c r="A6" s="2" t="s">
        <v>664</v>
      </c>
      <c r="B6" s="8">
        <v>5153</v>
      </c>
      <c r="C6" s="8">
        <v>6398</v>
      </c>
      <c r="D6" s="8">
        <v>6015</v>
      </c>
      <c r="E6" s="9" t="s">
        <v>31</v>
      </c>
      <c r="F6" s="8">
        <v>6890</v>
      </c>
      <c r="G6" s="8">
        <v>33</v>
      </c>
      <c r="H6" s="8">
        <v>584</v>
      </c>
      <c r="I6" s="8">
        <v>176</v>
      </c>
      <c r="J6" s="8">
        <v>1209</v>
      </c>
      <c r="K6" s="8">
        <v>488</v>
      </c>
      <c r="L6" s="8">
        <v>1568</v>
      </c>
      <c r="M6" s="8">
        <v>1224</v>
      </c>
      <c r="N6" s="8">
        <v>1359</v>
      </c>
      <c r="O6" s="8">
        <v>1403</v>
      </c>
      <c r="P6" s="8">
        <v>756</v>
      </c>
      <c r="Q6" s="8">
        <v>831</v>
      </c>
      <c r="R6" s="8">
        <v>773</v>
      </c>
      <c r="S6" s="8">
        <v>113</v>
      </c>
      <c r="T6" s="8">
        <v>67</v>
      </c>
      <c r="U6" s="8">
        <v>50</v>
      </c>
      <c r="V6" s="8">
        <v>78</v>
      </c>
      <c r="W6" s="8">
        <v>52</v>
      </c>
      <c r="X6" s="8">
        <v>85</v>
      </c>
      <c r="Y6" s="8">
        <v>52</v>
      </c>
      <c r="Z6" s="8">
        <v>78</v>
      </c>
      <c r="AA6" s="8">
        <v>525</v>
      </c>
      <c r="AB6" s="8">
        <v>551</v>
      </c>
      <c r="AC6" s="8">
        <v>580</v>
      </c>
      <c r="AD6" s="8">
        <v>728</v>
      </c>
      <c r="AE6" s="8">
        <v>3</v>
      </c>
      <c r="AF6" s="8">
        <v>3</v>
      </c>
      <c r="AG6" s="4" t="s">
        <v>5</v>
      </c>
      <c r="AH6" s="8">
        <v>3</v>
      </c>
      <c r="AI6" s="8">
        <v>809</v>
      </c>
      <c r="AJ6" s="8">
        <v>1171</v>
      </c>
      <c r="AK6" s="8">
        <v>1218</v>
      </c>
      <c r="AL6" s="8">
        <v>1267</v>
      </c>
      <c r="AM6" s="8">
        <v>149</v>
      </c>
      <c r="AN6" s="8">
        <v>354</v>
      </c>
      <c r="AO6" s="8">
        <v>332</v>
      </c>
      <c r="AP6" s="8">
        <v>314</v>
      </c>
      <c r="AQ6" s="8">
        <v>36</v>
      </c>
      <c r="AR6" s="8">
        <v>90</v>
      </c>
      <c r="AS6" s="8">
        <v>44</v>
      </c>
      <c r="AT6" s="8">
        <v>98</v>
      </c>
      <c r="AU6" s="8">
        <v>1542</v>
      </c>
      <c r="AV6" s="8">
        <v>1169</v>
      </c>
      <c r="AW6" s="8">
        <v>1505</v>
      </c>
      <c r="AX6" s="8">
        <v>986</v>
      </c>
    </row>
    <row r="7" spans="1:50" x14ac:dyDescent="0.25">
      <c r="A7" s="2" t="s">
        <v>367</v>
      </c>
      <c r="B7" s="4">
        <v>-162</v>
      </c>
      <c r="C7" s="4">
        <v>-58</v>
      </c>
      <c r="D7" s="6">
        <v>-1043</v>
      </c>
      <c r="E7" s="4"/>
      <c r="F7" s="6">
        <v>-1309</v>
      </c>
      <c r="G7" s="4">
        <v>-9</v>
      </c>
      <c r="H7" s="4" t="s">
        <v>5</v>
      </c>
      <c r="I7" s="4">
        <v>-58</v>
      </c>
      <c r="J7" s="4">
        <v>-107</v>
      </c>
      <c r="K7" s="4" t="s">
        <v>5</v>
      </c>
      <c r="L7" s="4" t="s">
        <v>5</v>
      </c>
      <c r="M7" s="4" t="s">
        <v>5</v>
      </c>
      <c r="N7" s="4">
        <v>-290</v>
      </c>
      <c r="O7" s="4">
        <v>-104</v>
      </c>
      <c r="P7" s="4" t="s">
        <v>5</v>
      </c>
      <c r="Q7" s="4">
        <v>-104</v>
      </c>
      <c r="R7" s="4">
        <v>-21</v>
      </c>
      <c r="S7" s="4" t="s">
        <v>5</v>
      </c>
      <c r="T7" s="4" t="s">
        <v>5</v>
      </c>
      <c r="U7" s="4" t="s">
        <v>5</v>
      </c>
      <c r="V7" s="4" t="s">
        <v>5</v>
      </c>
      <c r="W7" s="4" t="s">
        <v>5</v>
      </c>
      <c r="X7" s="4" t="s">
        <v>5</v>
      </c>
      <c r="Y7" s="4">
        <v>-719</v>
      </c>
      <c r="Z7" s="4">
        <v>-5</v>
      </c>
      <c r="AA7" s="4" t="s">
        <v>5</v>
      </c>
      <c r="AB7" s="4" t="s">
        <v>5</v>
      </c>
      <c r="AC7" s="4" t="s">
        <v>5</v>
      </c>
      <c r="AD7" s="4" t="s">
        <v>5</v>
      </c>
      <c r="AE7" s="4" t="s">
        <v>5</v>
      </c>
      <c r="AF7" s="4" t="s">
        <v>5</v>
      </c>
      <c r="AG7" s="4">
        <v>-21</v>
      </c>
      <c r="AH7" s="4" t="s">
        <v>5</v>
      </c>
      <c r="AI7" s="4">
        <v>-7</v>
      </c>
      <c r="AJ7" s="4">
        <v>-42</v>
      </c>
      <c r="AK7" s="4">
        <v>-15</v>
      </c>
      <c r="AL7" s="4">
        <v>-620</v>
      </c>
      <c r="AM7" s="4">
        <v>-41</v>
      </c>
      <c r="AN7" s="4" t="s">
        <v>5</v>
      </c>
      <c r="AO7" s="4">
        <v>-123</v>
      </c>
      <c r="AP7" s="4">
        <v>-207</v>
      </c>
      <c r="AQ7" s="4">
        <v>-1</v>
      </c>
      <c r="AR7" s="4">
        <v>-16</v>
      </c>
      <c r="AS7" s="4">
        <v>-24</v>
      </c>
      <c r="AT7" s="4">
        <v>-38</v>
      </c>
      <c r="AU7" s="4" t="s">
        <v>5</v>
      </c>
      <c r="AV7" s="4" t="s">
        <v>5</v>
      </c>
      <c r="AW7" s="4" t="s">
        <v>5</v>
      </c>
      <c r="AX7" s="4" t="s">
        <v>5</v>
      </c>
    </row>
    <row r="8" spans="1:50" x14ac:dyDescent="0.25">
      <c r="A8" s="2" t="s">
        <v>368</v>
      </c>
      <c r="B8" s="4">
        <v>727</v>
      </c>
      <c r="C8" s="4">
        <v>795</v>
      </c>
      <c r="D8" s="4">
        <v>971</v>
      </c>
      <c r="E8" s="4"/>
      <c r="F8" s="6">
        <v>2712</v>
      </c>
      <c r="G8" s="4">
        <v>709</v>
      </c>
      <c r="H8" s="4">
        <v>241</v>
      </c>
      <c r="I8" s="4">
        <v>806</v>
      </c>
      <c r="J8" s="6">
        <v>1605</v>
      </c>
      <c r="K8" s="4">
        <v>4</v>
      </c>
      <c r="L8" s="4">
        <v>537</v>
      </c>
      <c r="M8" s="4">
        <v>11</v>
      </c>
      <c r="N8" s="4">
        <v>549</v>
      </c>
      <c r="O8" s="4" t="s">
        <v>5</v>
      </c>
      <c r="P8" s="4" t="s">
        <v>5</v>
      </c>
      <c r="Q8" s="4" t="s">
        <v>5</v>
      </c>
      <c r="R8" s="4">
        <v>20</v>
      </c>
      <c r="S8" s="4" t="s">
        <v>5</v>
      </c>
      <c r="T8" s="4" t="s">
        <v>5</v>
      </c>
      <c r="U8" s="4" t="s">
        <v>5</v>
      </c>
      <c r="V8" s="4" t="s">
        <v>5</v>
      </c>
      <c r="W8" s="4" t="s">
        <v>5</v>
      </c>
      <c r="X8" s="4" t="s">
        <v>5</v>
      </c>
      <c r="Y8" s="4" t="s">
        <v>5</v>
      </c>
      <c r="Z8" s="4" t="s">
        <v>5</v>
      </c>
      <c r="AA8" s="4">
        <v>4</v>
      </c>
      <c r="AB8" s="4">
        <v>3</v>
      </c>
      <c r="AC8" s="4">
        <v>55</v>
      </c>
      <c r="AD8" s="4">
        <v>9</v>
      </c>
      <c r="AE8" s="4" t="s">
        <v>5</v>
      </c>
      <c r="AF8" s="4" t="s">
        <v>5</v>
      </c>
      <c r="AG8" s="4" t="s">
        <v>5</v>
      </c>
      <c r="AH8" s="4" t="s">
        <v>5</v>
      </c>
      <c r="AI8" s="4">
        <v>12</v>
      </c>
      <c r="AJ8" s="4">
        <v>5</v>
      </c>
      <c r="AK8" s="4">
        <v>77</v>
      </c>
      <c r="AL8" s="4">
        <v>468</v>
      </c>
      <c r="AM8" s="4">
        <v>1</v>
      </c>
      <c r="AN8" s="4">
        <v>3</v>
      </c>
      <c r="AO8" s="4">
        <v>6</v>
      </c>
      <c r="AP8" s="4">
        <v>33</v>
      </c>
      <c r="AQ8" s="4">
        <v>-3</v>
      </c>
      <c r="AR8" s="4">
        <v>6</v>
      </c>
      <c r="AS8" s="4">
        <v>16</v>
      </c>
      <c r="AT8" s="4">
        <v>28</v>
      </c>
      <c r="AU8" s="4" t="s">
        <v>5</v>
      </c>
      <c r="AV8" s="4" t="s">
        <v>5</v>
      </c>
      <c r="AW8" s="4" t="s">
        <v>5</v>
      </c>
      <c r="AX8" s="4" t="s">
        <v>5</v>
      </c>
    </row>
    <row r="9" spans="1:50" x14ac:dyDescent="0.25">
      <c r="A9" s="2" t="s">
        <v>369</v>
      </c>
      <c r="B9" s="4">
        <v>-535</v>
      </c>
      <c r="C9" s="4">
        <v>-920</v>
      </c>
      <c r="D9" s="4">
        <v>-760</v>
      </c>
      <c r="E9" s="4"/>
      <c r="F9" s="6">
        <v>-2078</v>
      </c>
      <c r="G9" s="4">
        <v>-577</v>
      </c>
      <c r="H9" s="4">
        <v>-438</v>
      </c>
      <c r="I9" s="4">
        <v>-768</v>
      </c>
      <c r="J9" s="6">
        <v>-2320</v>
      </c>
      <c r="K9" s="4">
        <v>787</v>
      </c>
      <c r="L9" s="4">
        <v>-771</v>
      </c>
      <c r="M9" s="4">
        <v>44</v>
      </c>
      <c r="N9" s="4">
        <v>-284</v>
      </c>
      <c r="O9" s="4">
        <v>-269</v>
      </c>
      <c r="P9" s="4">
        <v>29</v>
      </c>
      <c r="Q9" s="4">
        <v>303</v>
      </c>
      <c r="R9" s="4">
        <v>13</v>
      </c>
      <c r="S9" s="4">
        <v>53</v>
      </c>
      <c r="T9" s="4">
        <v>-8</v>
      </c>
      <c r="U9" s="4">
        <v>116</v>
      </c>
      <c r="V9" s="4">
        <v>-19</v>
      </c>
      <c r="W9" s="4">
        <v>21</v>
      </c>
      <c r="X9" s="4">
        <v>-36</v>
      </c>
      <c r="Y9" s="4">
        <v>740</v>
      </c>
      <c r="Z9" s="4">
        <v>-24</v>
      </c>
      <c r="AA9" s="4">
        <v>84</v>
      </c>
      <c r="AB9" s="4">
        <v>6</v>
      </c>
      <c r="AC9" s="4">
        <v>-22</v>
      </c>
      <c r="AD9" s="4">
        <v>-177</v>
      </c>
      <c r="AE9" s="4">
        <v>2</v>
      </c>
      <c r="AF9" s="4">
        <v>2</v>
      </c>
      <c r="AG9" s="4">
        <v>24</v>
      </c>
      <c r="AH9" s="4" t="s">
        <v>5</v>
      </c>
      <c r="AI9" s="4">
        <v>402</v>
      </c>
      <c r="AJ9" s="4">
        <v>228</v>
      </c>
      <c r="AK9" s="4">
        <v>-64</v>
      </c>
      <c r="AL9" s="4">
        <v>247</v>
      </c>
      <c r="AM9" s="4">
        <v>260</v>
      </c>
      <c r="AN9" s="4">
        <v>-7</v>
      </c>
      <c r="AO9" s="4">
        <v>154</v>
      </c>
      <c r="AP9" s="4">
        <v>210</v>
      </c>
      <c r="AQ9" s="4">
        <v>20</v>
      </c>
      <c r="AR9" s="4">
        <v>-21</v>
      </c>
      <c r="AS9" s="4">
        <v>16</v>
      </c>
      <c r="AT9" s="4">
        <v>-29</v>
      </c>
      <c r="AU9" s="6">
        <v>-1318</v>
      </c>
      <c r="AV9" s="4">
        <v>98</v>
      </c>
      <c r="AW9" s="6">
        <v>-1281</v>
      </c>
      <c r="AX9" s="4">
        <v>281</v>
      </c>
    </row>
    <row r="10" spans="1:50" x14ac:dyDescent="0.25">
      <c r="A10" s="2" t="s">
        <v>665</v>
      </c>
      <c r="B10" s="8">
        <v>5183</v>
      </c>
      <c r="C10" s="8">
        <v>6215</v>
      </c>
      <c r="D10" s="8">
        <v>5183</v>
      </c>
      <c r="E10" s="4"/>
      <c r="F10" s="8">
        <v>6215</v>
      </c>
      <c r="G10" s="8">
        <v>156</v>
      </c>
      <c r="H10" s="8">
        <v>387</v>
      </c>
      <c r="I10" s="8">
        <v>156</v>
      </c>
      <c r="J10" s="8">
        <v>387</v>
      </c>
      <c r="K10" s="8">
        <v>1279</v>
      </c>
      <c r="L10" s="8">
        <v>1334</v>
      </c>
      <c r="M10" s="8">
        <v>1279</v>
      </c>
      <c r="N10" s="8">
        <v>1334</v>
      </c>
      <c r="O10" s="8">
        <v>1030</v>
      </c>
      <c r="P10" s="8">
        <v>785</v>
      </c>
      <c r="Q10" s="8">
        <v>1030</v>
      </c>
      <c r="R10" s="8">
        <v>785</v>
      </c>
      <c r="S10" s="8">
        <v>166</v>
      </c>
      <c r="T10" s="8">
        <v>59</v>
      </c>
      <c r="U10" s="8">
        <v>166</v>
      </c>
      <c r="V10" s="8">
        <v>59</v>
      </c>
      <c r="W10" s="8">
        <v>73</v>
      </c>
      <c r="X10" s="8">
        <v>49</v>
      </c>
      <c r="Y10" s="8">
        <v>73</v>
      </c>
      <c r="Z10" s="8">
        <v>49</v>
      </c>
      <c r="AA10" s="8">
        <v>613</v>
      </c>
      <c r="AB10" s="8">
        <v>560</v>
      </c>
      <c r="AC10" s="8">
        <v>613</v>
      </c>
      <c r="AD10" s="8">
        <v>560</v>
      </c>
      <c r="AE10" s="8">
        <v>5</v>
      </c>
      <c r="AF10" s="8">
        <v>5</v>
      </c>
      <c r="AG10" s="8">
        <v>3</v>
      </c>
      <c r="AH10" s="8">
        <v>3</v>
      </c>
      <c r="AI10" s="8">
        <v>1216</v>
      </c>
      <c r="AJ10" s="8">
        <v>1362</v>
      </c>
      <c r="AK10" s="8">
        <v>1216</v>
      </c>
      <c r="AL10" s="8">
        <v>1362</v>
      </c>
      <c r="AM10" s="8">
        <v>369</v>
      </c>
      <c r="AN10" s="8">
        <v>350</v>
      </c>
      <c r="AO10" s="8">
        <v>369</v>
      </c>
      <c r="AP10" s="8">
        <v>350</v>
      </c>
      <c r="AQ10" s="8">
        <v>52</v>
      </c>
      <c r="AR10" s="8">
        <v>59</v>
      </c>
      <c r="AS10" s="8">
        <v>52</v>
      </c>
      <c r="AT10" s="8">
        <v>59</v>
      </c>
      <c r="AU10" s="8">
        <v>224</v>
      </c>
      <c r="AV10" s="8">
        <v>1267</v>
      </c>
      <c r="AW10" s="8">
        <v>224</v>
      </c>
      <c r="AX10" s="8">
        <v>1267</v>
      </c>
    </row>
    <row r="11" spans="1:50"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row>
    <row r="12" spans="1:50" ht="15" customHeight="1" x14ac:dyDescent="0.25">
      <c r="A12" s="2" t="s">
        <v>31</v>
      </c>
      <c r="B12" s="11" t="s">
        <v>7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row>
  </sheetData>
  <mergeCells count="29">
    <mergeCell ref="A11:AX11"/>
    <mergeCell ref="B12:AX12"/>
    <mergeCell ref="AO1:AP1"/>
    <mergeCell ref="AQ1:AR1"/>
    <mergeCell ref="AS1:AT1"/>
    <mergeCell ref="AU1:AV1"/>
    <mergeCell ref="AW1:AX1"/>
    <mergeCell ref="B2:B4"/>
    <mergeCell ref="C2:C4"/>
    <mergeCell ref="D2:E4"/>
    <mergeCell ref="F2:F4"/>
    <mergeCell ref="AA1:AB1"/>
    <mergeCell ref="AC1:AD1"/>
    <mergeCell ref="AF1:AG1"/>
    <mergeCell ref="AI1:AJ1"/>
    <mergeCell ref="AK1:AL1"/>
    <mergeCell ref="AM1:AN1"/>
    <mergeCell ref="O1:P1"/>
    <mergeCell ref="Q1:R1"/>
    <mergeCell ref="S1:T1"/>
    <mergeCell ref="U1:V1"/>
    <mergeCell ref="W1:X1"/>
    <mergeCell ref="Y1:Z1"/>
    <mergeCell ref="B1:C1"/>
    <mergeCell ref="D1:F1"/>
    <mergeCell ref="G1:H1"/>
    <mergeCell ref="I1:J1"/>
    <mergeCell ref="K1:L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7" t="s">
        <v>2</v>
      </c>
      <c r="C1" s="7" t="s">
        <v>28</v>
      </c>
    </row>
    <row r="2" spans="1:3" ht="30" x14ac:dyDescent="0.25">
      <c r="A2" s="1" t="s">
        <v>118</v>
      </c>
      <c r="B2" s="7"/>
      <c r="C2" s="7"/>
    </row>
    <row r="3" spans="1:3" ht="30" x14ac:dyDescent="0.25">
      <c r="A3" s="2" t="s">
        <v>667</v>
      </c>
      <c r="B3" s="8">
        <v>1436</v>
      </c>
      <c r="C3" s="8">
        <v>563</v>
      </c>
    </row>
    <row r="4" spans="1:3" ht="30" x14ac:dyDescent="0.25">
      <c r="A4" s="2" t="s">
        <v>668</v>
      </c>
      <c r="B4" s="6">
        <v>35757</v>
      </c>
      <c r="C4" s="6">
        <v>40146</v>
      </c>
    </row>
    <row r="5" spans="1:3" x14ac:dyDescent="0.25">
      <c r="A5" s="2" t="s">
        <v>280</v>
      </c>
      <c r="B5" s="4" t="s">
        <v>5</v>
      </c>
      <c r="C5" s="4" t="s">
        <v>5</v>
      </c>
    </row>
    <row r="6" spans="1:3" ht="30" x14ac:dyDescent="0.25">
      <c r="A6" s="2" t="s">
        <v>667</v>
      </c>
      <c r="B6" s="4">
        <v>26</v>
      </c>
      <c r="C6" s="4">
        <v>25</v>
      </c>
    </row>
    <row r="7" spans="1:3" ht="30" x14ac:dyDescent="0.25">
      <c r="A7" s="2" t="s">
        <v>668</v>
      </c>
      <c r="B7" s="6">
        <v>1994</v>
      </c>
      <c r="C7" s="6">
        <v>2304</v>
      </c>
    </row>
    <row r="8" spans="1:3" ht="30" x14ac:dyDescent="0.25">
      <c r="A8" s="2" t="s">
        <v>578</v>
      </c>
      <c r="B8" s="4" t="s">
        <v>5</v>
      </c>
      <c r="C8" s="4" t="s">
        <v>5</v>
      </c>
    </row>
    <row r="9" spans="1:3" ht="30" x14ac:dyDescent="0.25">
      <c r="A9" s="2" t="s">
        <v>667</v>
      </c>
      <c r="B9" s="4">
        <v>829</v>
      </c>
      <c r="C9" s="4">
        <v>77</v>
      </c>
    </row>
    <row r="10" spans="1:3" ht="30" x14ac:dyDescent="0.25">
      <c r="A10" s="2" t="s">
        <v>668</v>
      </c>
      <c r="B10" s="6">
        <v>6537</v>
      </c>
      <c r="C10" s="6">
        <v>7146</v>
      </c>
    </row>
    <row r="11" spans="1:3" ht="30" x14ac:dyDescent="0.25">
      <c r="A11" s="2" t="s">
        <v>579</v>
      </c>
      <c r="B11" s="4" t="s">
        <v>5</v>
      </c>
      <c r="C11" s="4" t="s">
        <v>5</v>
      </c>
    </row>
    <row r="12" spans="1:3" ht="30" x14ac:dyDescent="0.25">
      <c r="A12" s="2" t="s">
        <v>667</v>
      </c>
      <c r="B12" s="4">
        <v>164</v>
      </c>
      <c r="C12" s="4">
        <v>126</v>
      </c>
    </row>
    <row r="13" spans="1:3" ht="30" x14ac:dyDescent="0.25">
      <c r="A13" s="2" t="s">
        <v>668</v>
      </c>
      <c r="B13" s="6">
        <v>10472</v>
      </c>
      <c r="C13" s="6">
        <v>11021</v>
      </c>
    </row>
    <row r="14" spans="1:3" x14ac:dyDescent="0.25">
      <c r="A14" s="2" t="s">
        <v>580</v>
      </c>
      <c r="B14" s="4" t="s">
        <v>5</v>
      </c>
      <c r="C14" s="4" t="s">
        <v>5</v>
      </c>
    </row>
    <row r="15" spans="1:3" ht="30" x14ac:dyDescent="0.25">
      <c r="A15" s="2" t="s">
        <v>667</v>
      </c>
      <c r="B15" s="4">
        <v>74</v>
      </c>
      <c r="C15" s="4">
        <v>12</v>
      </c>
    </row>
    <row r="16" spans="1:3" ht="30" x14ac:dyDescent="0.25">
      <c r="A16" s="2" t="s">
        <v>668</v>
      </c>
      <c r="B16" s="6">
        <v>1206</v>
      </c>
      <c r="C16" s="6">
        <v>1226</v>
      </c>
    </row>
    <row r="17" spans="1:3" ht="30" x14ac:dyDescent="0.25">
      <c r="A17" s="2" t="s">
        <v>581</v>
      </c>
      <c r="B17" s="4" t="s">
        <v>5</v>
      </c>
      <c r="C17" s="4" t="s">
        <v>5</v>
      </c>
    </row>
    <row r="18" spans="1:3" ht="30" x14ac:dyDescent="0.25">
      <c r="A18" s="2" t="s">
        <v>667</v>
      </c>
      <c r="B18" s="4">
        <v>9</v>
      </c>
      <c r="C18" s="4">
        <v>8</v>
      </c>
    </row>
    <row r="19" spans="1:3" ht="30" x14ac:dyDescent="0.25">
      <c r="A19" s="2" t="s">
        <v>668</v>
      </c>
      <c r="B19" s="4">
        <v>353</v>
      </c>
      <c r="C19" s="4">
        <v>360</v>
      </c>
    </row>
    <row r="20" spans="1:3" ht="30" x14ac:dyDescent="0.25">
      <c r="A20" s="2" t="s">
        <v>582</v>
      </c>
      <c r="B20" s="4" t="s">
        <v>5</v>
      </c>
      <c r="C20" s="4" t="s">
        <v>5</v>
      </c>
    </row>
    <row r="21" spans="1:3" ht="30" x14ac:dyDescent="0.25">
      <c r="A21" s="2" t="s">
        <v>667</v>
      </c>
      <c r="B21" s="4">
        <v>14</v>
      </c>
      <c r="C21" s="4">
        <v>107</v>
      </c>
    </row>
    <row r="22" spans="1:3" ht="30" x14ac:dyDescent="0.25">
      <c r="A22" s="2" t="s">
        <v>668</v>
      </c>
      <c r="B22" s="6">
        <v>2988</v>
      </c>
      <c r="C22" s="6">
        <v>4721</v>
      </c>
    </row>
    <row r="23" spans="1:3" ht="30" x14ac:dyDescent="0.25">
      <c r="A23" s="2" t="s">
        <v>583</v>
      </c>
      <c r="B23" s="4" t="s">
        <v>5</v>
      </c>
      <c r="C23" s="4" t="s">
        <v>5</v>
      </c>
    </row>
    <row r="24" spans="1:3" ht="30" x14ac:dyDescent="0.25">
      <c r="A24" s="2" t="s">
        <v>668</v>
      </c>
      <c r="B24" s="4">
        <v>110</v>
      </c>
      <c r="C24" s="4">
        <v>252</v>
      </c>
    </row>
    <row r="25" spans="1:3" x14ac:dyDescent="0.25">
      <c r="A25" s="2" t="s">
        <v>584</v>
      </c>
      <c r="B25" s="4" t="s">
        <v>5</v>
      </c>
      <c r="C25" s="4" t="s">
        <v>5</v>
      </c>
    </row>
    <row r="26" spans="1:3" ht="30" x14ac:dyDescent="0.25">
      <c r="A26" s="2" t="s">
        <v>667</v>
      </c>
      <c r="B26" s="4">
        <v>274</v>
      </c>
      <c r="C26" s="4">
        <v>208</v>
      </c>
    </row>
    <row r="27" spans="1:3" ht="30" x14ac:dyDescent="0.25">
      <c r="A27" s="2" t="s">
        <v>668</v>
      </c>
      <c r="B27" s="6">
        <v>11918</v>
      </c>
      <c r="C27" s="6">
        <v>12945</v>
      </c>
    </row>
    <row r="28" spans="1:3" x14ac:dyDescent="0.25">
      <c r="A28" s="2" t="s">
        <v>585</v>
      </c>
      <c r="B28" s="4" t="s">
        <v>5</v>
      </c>
      <c r="C28" s="4" t="s">
        <v>5</v>
      </c>
    </row>
    <row r="29" spans="1:3" ht="30" x14ac:dyDescent="0.25">
      <c r="A29" s="2" t="s">
        <v>667</v>
      </c>
      <c r="B29" s="4">
        <v>41</v>
      </c>
      <c r="C29" s="4" t="s">
        <v>5</v>
      </c>
    </row>
    <row r="30" spans="1:3" ht="30" x14ac:dyDescent="0.25">
      <c r="A30" s="2" t="s">
        <v>668</v>
      </c>
      <c r="B30" s="4">
        <v>109</v>
      </c>
      <c r="C30" s="4">
        <v>95</v>
      </c>
    </row>
    <row r="31" spans="1:3" x14ac:dyDescent="0.25">
      <c r="A31" s="2" t="s">
        <v>291</v>
      </c>
      <c r="B31" s="4" t="s">
        <v>5</v>
      </c>
      <c r="C31" s="4" t="s">
        <v>5</v>
      </c>
    </row>
    <row r="32" spans="1:3" ht="30" x14ac:dyDescent="0.25">
      <c r="A32" s="2" t="s">
        <v>667</v>
      </c>
      <c r="B32" s="4">
        <v>5</v>
      </c>
      <c r="C32" s="4" t="s">
        <v>5</v>
      </c>
    </row>
    <row r="33" spans="1:3" ht="30" x14ac:dyDescent="0.25">
      <c r="A33" s="2" t="s">
        <v>668</v>
      </c>
      <c r="B33" s="8">
        <v>70</v>
      </c>
      <c r="C33" s="8">
        <v>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28</v>
      </c>
    </row>
    <row r="2" spans="1:3" ht="30" x14ac:dyDescent="0.25">
      <c r="A2" s="1" t="s">
        <v>118</v>
      </c>
      <c r="B2" s="7"/>
      <c r="C2" s="7"/>
    </row>
    <row r="3" spans="1:3" ht="30" x14ac:dyDescent="0.25">
      <c r="A3" s="3" t="s">
        <v>663</v>
      </c>
      <c r="B3" s="4" t="s">
        <v>5</v>
      </c>
      <c r="C3" s="4" t="s">
        <v>5</v>
      </c>
    </row>
    <row r="4" spans="1:3" ht="30" x14ac:dyDescent="0.25">
      <c r="A4" s="2" t="s">
        <v>670</v>
      </c>
      <c r="B4" s="8">
        <v>3747</v>
      </c>
      <c r="C4" s="8">
        <v>5452</v>
      </c>
    </row>
    <row r="5" spans="1:3" ht="30" x14ac:dyDescent="0.25">
      <c r="A5" s="2" t="s">
        <v>671</v>
      </c>
      <c r="B5" s="6">
        <v>245939</v>
      </c>
      <c r="C5" s="6">
        <v>238364</v>
      </c>
    </row>
    <row r="6" spans="1:3" x14ac:dyDescent="0.25">
      <c r="A6" s="2" t="s">
        <v>280</v>
      </c>
      <c r="B6" s="4" t="s">
        <v>5</v>
      </c>
      <c r="C6" s="4" t="s">
        <v>5</v>
      </c>
    </row>
    <row r="7" spans="1:3" ht="30" x14ac:dyDescent="0.25">
      <c r="A7" s="3" t="s">
        <v>663</v>
      </c>
      <c r="B7" s="4" t="s">
        <v>5</v>
      </c>
      <c r="C7" s="4" t="s">
        <v>5</v>
      </c>
    </row>
    <row r="8" spans="1:3" ht="30" x14ac:dyDescent="0.25">
      <c r="A8" s="2" t="s">
        <v>670</v>
      </c>
      <c r="B8" s="4">
        <v>130</v>
      </c>
      <c r="C8" s="4">
        <v>151</v>
      </c>
    </row>
    <row r="9" spans="1:3" ht="30" x14ac:dyDescent="0.25">
      <c r="A9" s="2" t="s">
        <v>671</v>
      </c>
      <c r="B9" s="6">
        <v>21510</v>
      </c>
      <c r="C9" s="6">
        <v>15124</v>
      </c>
    </row>
    <row r="10" spans="1:3" ht="30" x14ac:dyDescent="0.25">
      <c r="A10" s="2" t="s">
        <v>578</v>
      </c>
      <c r="B10" s="4" t="s">
        <v>5</v>
      </c>
      <c r="C10" s="4" t="s">
        <v>5</v>
      </c>
    </row>
    <row r="11" spans="1:3" ht="30" x14ac:dyDescent="0.25">
      <c r="A11" s="3" t="s">
        <v>663</v>
      </c>
      <c r="B11" s="4" t="s">
        <v>5</v>
      </c>
      <c r="C11" s="4" t="s">
        <v>5</v>
      </c>
    </row>
    <row r="12" spans="1:3" ht="30" x14ac:dyDescent="0.25">
      <c r="A12" s="2" t="s">
        <v>670</v>
      </c>
      <c r="B12" s="4">
        <v>450</v>
      </c>
      <c r="C12" s="6">
        <v>1147</v>
      </c>
    </row>
    <row r="13" spans="1:3" ht="30" x14ac:dyDescent="0.25">
      <c r="A13" s="2" t="s">
        <v>671</v>
      </c>
      <c r="B13" s="6">
        <v>48808</v>
      </c>
      <c r="C13" s="6">
        <v>50769</v>
      </c>
    </row>
    <row r="14" spans="1:3" ht="30" x14ac:dyDescent="0.25">
      <c r="A14" s="2" t="s">
        <v>579</v>
      </c>
      <c r="B14" s="4" t="s">
        <v>5</v>
      </c>
      <c r="C14" s="4" t="s">
        <v>5</v>
      </c>
    </row>
    <row r="15" spans="1:3" ht="30" x14ac:dyDescent="0.25">
      <c r="A15" s="3" t="s">
        <v>663</v>
      </c>
      <c r="B15" s="4" t="s">
        <v>5</v>
      </c>
      <c r="C15" s="4" t="s">
        <v>5</v>
      </c>
    </row>
    <row r="16" spans="1:3" ht="30" x14ac:dyDescent="0.25">
      <c r="A16" s="2" t="s">
        <v>670</v>
      </c>
      <c r="B16" s="4">
        <v>866</v>
      </c>
      <c r="C16" s="4">
        <v>705</v>
      </c>
    </row>
    <row r="17" spans="1:3" ht="30" x14ac:dyDescent="0.25">
      <c r="A17" s="2" t="s">
        <v>671</v>
      </c>
      <c r="B17" s="6">
        <v>37116</v>
      </c>
      <c r="C17" s="6">
        <v>40779</v>
      </c>
    </row>
    <row r="18" spans="1:3" x14ac:dyDescent="0.25">
      <c r="A18" s="2" t="s">
        <v>580</v>
      </c>
      <c r="B18" s="4" t="s">
        <v>5</v>
      </c>
      <c r="C18" s="4" t="s">
        <v>5</v>
      </c>
    </row>
    <row r="19" spans="1:3" ht="30" x14ac:dyDescent="0.25">
      <c r="A19" s="3" t="s">
        <v>663</v>
      </c>
      <c r="B19" s="4" t="s">
        <v>5</v>
      </c>
      <c r="C19" s="4" t="s">
        <v>5</v>
      </c>
    </row>
    <row r="20" spans="1:3" ht="30" x14ac:dyDescent="0.25">
      <c r="A20" s="2" t="s">
        <v>670</v>
      </c>
      <c r="B20" s="4">
        <v>92</v>
      </c>
      <c r="C20" s="4">
        <v>38</v>
      </c>
    </row>
    <row r="21" spans="1:3" ht="30" x14ac:dyDescent="0.25">
      <c r="A21" s="2" t="s">
        <v>671</v>
      </c>
      <c r="B21" s="6">
        <v>7711</v>
      </c>
      <c r="C21" s="6">
        <v>6522</v>
      </c>
    </row>
    <row r="22" spans="1:3" ht="30" x14ac:dyDescent="0.25">
      <c r="A22" s="2" t="s">
        <v>581</v>
      </c>
      <c r="B22" s="4" t="s">
        <v>5</v>
      </c>
      <c r="C22" s="4" t="s">
        <v>5</v>
      </c>
    </row>
    <row r="23" spans="1:3" ht="30" x14ac:dyDescent="0.25">
      <c r="A23" s="3" t="s">
        <v>663</v>
      </c>
      <c r="B23" s="4" t="s">
        <v>5</v>
      </c>
      <c r="C23" s="4" t="s">
        <v>5</v>
      </c>
    </row>
    <row r="24" spans="1:3" ht="30" x14ac:dyDescent="0.25">
      <c r="A24" s="2" t="s">
        <v>670</v>
      </c>
      <c r="B24" s="4">
        <v>64</v>
      </c>
      <c r="C24" s="4">
        <v>44</v>
      </c>
    </row>
    <row r="25" spans="1:3" ht="30" x14ac:dyDescent="0.25">
      <c r="A25" s="2" t="s">
        <v>671</v>
      </c>
      <c r="B25" s="6">
        <v>2675</v>
      </c>
      <c r="C25" s="6">
        <v>1385</v>
      </c>
    </row>
    <row r="26" spans="1:3" ht="30" x14ac:dyDescent="0.25">
      <c r="A26" s="2" t="s">
        <v>582</v>
      </c>
      <c r="B26" s="4" t="s">
        <v>5</v>
      </c>
      <c r="C26" s="4" t="s">
        <v>5</v>
      </c>
    </row>
    <row r="27" spans="1:3" ht="30" x14ac:dyDescent="0.25">
      <c r="A27" s="3" t="s">
        <v>663</v>
      </c>
      <c r="B27" s="4" t="s">
        <v>5</v>
      </c>
      <c r="C27" s="4" t="s">
        <v>5</v>
      </c>
    </row>
    <row r="28" spans="1:3" ht="30" x14ac:dyDescent="0.25">
      <c r="A28" s="2" t="s">
        <v>670</v>
      </c>
      <c r="B28" s="4">
        <v>599</v>
      </c>
      <c r="C28" s="4">
        <v>473</v>
      </c>
    </row>
    <row r="29" spans="1:3" ht="30" x14ac:dyDescent="0.25">
      <c r="A29" s="2" t="s">
        <v>671</v>
      </c>
      <c r="B29" s="6">
        <v>16734</v>
      </c>
      <c r="C29" s="6">
        <v>20052</v>
      </c>
    </row>
    <row r="30" spans="1:3" ht="30" x14ac:dyDescent="0.25">
      <c r="A30" s="2" t="s">
        <v>583</v>
      </c>
      <c r="B30" s="4" t="s">
        <v>5</v>
      </c>
      <c r="C30" s="4" t="s">
        <v>5</v>
      </c>
    </row>
    <row r="31" spans="1:3" ht="30" x14ac:dyDescent="0.25">
      <c r="A31" s="3" t="s">
        <v>663</v>
      </c>
      <c r="B31" s="4" t="s">
        <v>5</v>
      </c>
      <c r="C31" s="4" t="s">
        <v>5</v>
      </c>
    </row>
    <row r="32" spans="1:3" ht="30" x14ac:dyDescent="0.25">
      <c r="A32" s="2" t="s">
        <v>670</v>
      </c>
      <c r="B32" s="4">
        <v>5</v>
      </c>
      <c r="C32" s="4">
        <v>3</v>
      </c>
    </row>
    <row r="33" spans="1:3" ht="30" x14ac:dyDescent="0.25">
      <c r="A33" s="2" t="s">
        <v>671</v>
      </c>
      <c r="B33" s="4">
        <v>270</v>
      </c>
      <c r="C33" s="4">
        <v>279</v>
      </c>
    </row>
    <row r="34" spans="1:3" x14ac:dyDescent="0.25">
      <c r="A34" s="2" t="s">
        <v>584</v>
      </c>
      <c r="B34" s="4" t="s">
        <v>5</v>
      </c>
      <c r="C34" s="4" t="s">
        <v>5</v>
      </c>
    </row>
    <row r="35" spans="1:3" ht="30" x14ac:dyDescent="0.25">
      <c r="A35" s="3" t="s">
        <v>663</v>
      </c>
      <c r="B35" s="4" t="s">
        <v>5</v>
      </c>
      <c r="C35" s="4" t="s">
        <v>5</v>
      </c>
    </row>
    <row r="36" spans="1:3" ht="30" x14ac:dyDescent="0.25">
      <c r="A36" s="2" t="s">
        <v>670</v>
      </c>
      <c r="B36" s="4">
        <v>942</v>
      </c>
      <c r="C36" s="6">
        <v>1010</v>
      </c>
    </row>
    <row r="37" spans="1:3" ht="30" x14ac:dyDescent="0.25">
      <c r="A37" s="2" t="s">
        <v>671</v>
      </c>
      <c r="B37" s="6">
        <v>78868</v>
      </c>
      <c r="C37" s="6">
        <v>71910</v>
      </c>
    </row>
    <row r="38" spans="1:3" x14ac:dyDescent="0.25">
      <c r="A38" s="2" t="s">
        <v>585</v>
      </c>
      <c r="B38" s="4" t="s">
        <v>5</v>
      </c>
      <c r="C38" s="4" t="s">
        <v>5</v>
      </c>
    </row>
    <row r="39" spans="1:3" ht="30" x14ac:dyDescent="0.25">
      <c r="A39" s="3" t="s">
        <v>663</v>
      </c>
      <c r="B39" s="4" t="s">
        <v>5</v>
      </c>
      <c r="C39" s="4" t="s">
        <v>5</v>
      </c>
    </row>
    <row r="40" spans="1:3" ht="30" x14ac:dyDescent="0.25">
      <c r="A40" s="2" t="s">
        <v>670</v>
      </c>
      <c r="B40" s="4">
        <v>328</v>
      </c>
      <c r="C40" s="4">
        <v>332</v>
      </c>
    </row>
    <row r="41" spans="1:3" ht="30" x14ac:dyDescent="0.25">
      <c r="A41" s="2" t="s">
        <v>671</v>
      </c>
      <c r="B41" s="6">
        <v>28124</v>
      </c>
      <c r="C41" s="6">
        <v>28122</v>
      </c>
    </row>
    <row r="42" spans="1:3" x14ac:dyDescent="0.25">
      <c r="A42" s="2" t="s">
        <v>291</v>
      </c>
      <c r="B42" s="4" t="s">
        <v>5</v>
      </c>
      <c r="C42" s="4" t="s">
        <v>5</v>
      </c>
    </row>
    <row r="43" spans="1:3" ht="30" x14ac:dyDescent="0.25">
      <c r="A43" s="3" t="s">
        <v>663</v>
      </c>
      <c r="B43" s="4" t="s">
        <v>5</v>
      </c>
      <c r="C43" s="4" t="s">
        <v>5</v>
      </c>
    </row>
    <row r="44" spans="1:3" ht="30" x14ac:dyDescent="0.25">
      <c r="A44" s="2" t="s">
        <v>670</v>
      </c>
      <c r="B44" s="4">
        <v>47</v>
      </c>
      <c r="C44" s="4">
        <v>44</v>
      </c>
    </row>
    <row r="45" spans="1:3" ht="30" x14ac:dyDescent="0.25">
      <c r="A45" s="2" t="s">
        <v>671</v>
      </c>
      <c r="B45" s="6">
        <v>3029</v>
      </c>
      <c r="C45" s="6">
        <v>2478</v>
      </c>
    </row>
    <row r="46" spans="1:3" x14ac:dyDescent="0.25">
      <c r="A46" s="2" t="s">
        <v>391</v>
      </c>
      <c r="B46" s="4" t="s">
        <v>5</v>
      </c>
      <c r="C46" s="4" t="s">
        <v>5</v>
      </c>
    </row>
    <row r="47" spans="1:3" ht="30" x14ac:dyDescent="0.25">
      <c r="A47" s="3" t="s">
        <v>663</v>
      </c>
      <c r="B47" s="4" t="s">
        <v>5</v>
      </c>
      <c r="C47" s="4" t="s">
        <v>5</v>
      </c>
    </row>
    <row r="48" spans="1:3" ht="30" x14ac:dyDescent="0.25">
      <c r="A48" s="2" t="s">
        <v>670</v>
      </c>
      <c r="B48" s="4">
        <v>224</v>
      </c>
      <c r="C48" s="6">
        <v>1505</v>
      </c>
    </row>
    <row r="49" spans="1:3" ht="30" x14ac:dyDescent="0.25">
      <c r="A49" s="2" t="s">
        <v>671</v>
      </c>
      <c r="B49" s="8">
        <v>1094</v>
      </c>
      <c r="C49" s="8">
        <v>9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2</v>
      </c>
      <c r="B1" s="7" t="s">
        <v>2</v>
      </c>
    </row>
    <row r="2" spans="1:2" ht="30" x14ac:dyDescent="0.25">
      <c r="A2" s="1" t="s">
        <v>118</v>
      </c>
      <c r="B2" s="7"/>
    </row>
    <row r="3" spans="1:2" x14ac:dyDescent="0.25">
      <c r="A3" s="3" t="s">
        <v>673</v>
      </c>
      <c r="B3" s="4" t="s">
        <v>5</v>
      </c>
    </row>
    <row r="4" spans="1:2" x14ac:dyDescent="0.25">
      <c r="A4" s="2" t="s">
        <v>674</v>
      </c>
      <c r="B4" s="8">
        <v>31305</v>
      </c>
    </row>
    <row r="5" spans="1:2" x14ac:dyDescent="0.25">
      <c r="A5" s="2" t="s">
        <v>426</v>
      </c>
      <c r="B5" s="4" t="s">
        <v>5</v>
      </c>
    </row>
    <row r="6" spans="1:2" x14ac:dyDescent="0.25">
      <c r="A6" s="3" t="s">
        <v>673</v>
      </c>
      <c r="B6" s="4" t="s">
        <v>5</v>
      </c>
    </row>
    <row r="7" spans="1:2" x14ac:dyDescent="0.25">
      <c r="A7" s="2" t="s">
        <v>674</v>
      </c>
      <c r="B7" s="6">
        <v>31096</v>
      </c>
    </row>
    <row r="8" spans="1:2" x14ac:dyDescent="0.25">
      <c r="A8" s="2" t="s">
        <v>427</v>
      </c>
      <c r="B8" s="4" t="s">
        <v>5</v>
      </c>
    </row>
    <row r="9" spans="1:2" x14ac:dyDescent="0.25">
      <c r="A9" s="3" t="s">
        <v>673</v>
      </c>
      <c r="B9" s="4" t="s">
        <v>5</v>
      </c>
    </row>
    <row r="10" spans="1:2" x14ac:dyDescent="0.25">
      <c r="A10" s="2" t="s">
        <v>674</v>
      </c>
      <c r="B10" s="8">
        <v>2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5</v>
      </c>
      <c r="B1" s="1" t="s">
        <v>1</v>
      </c>
      <c r="C1" s="1" t="s">
        <v>561</v>
      </c>
    </row>
    <row r="2" spans="1:3" x14ac:dyDescent="0.25">
      <c r="A2" s="7"/>
      <c r="B2" s="1" t="s">
        <v>2</v>
      </c>
      <c r="C2" s="1" t="s">
        <v>28</v>
      </c>
    </row>
    <row r="3" spans="1:3" x14ac:dyDescent="0.25">
      <c r="A3" s="2" t="s">
        <v>676</v>
      </c>
      <c r="B3" s="4" t="s">
        <v>5</v>
      </c>
      <c r="C3" s="4" t="s">
        <v>5</v>
      </c>
    </row>
    <row r="4" spans="1:3" ht="30" x14ac:dyDescent="0.25">
      <c r="A4" s="3" t="s">
        <v>677</v>
      </c>
      <c r="B4" s="4" t="s">
        <v>5</v>
      </c>
      <c r="C4" s="4" t="s">
        <v>5</v>
      </c>
    </row>
    <row r="5" spans="1:3" x14ac:dyDescent="0.25">
      <c r="A5" s="2" t="s">
        <v>678</v>
      </c>
      <c r="B5" s="115">
        <v>0</v>
      </c>
      <c r="C5" s="115">
        <v>0</v>
      </c>
    </row>
    <row r="6" spans="1:3" x14ac:dyDescent="0.25">
      <c r="A6" s="2" t="s">
        <v>679</v>
      </c>
      <c r="B6" s="4" t="s">
        <v>5</v>
      </c>
      <c r="C6" s="4" t="s">
        <v>5</v>
      </c>
    </row>
    <row r="7" spans="1:3" ht="30" x14ac:dyDescent="0.25">
      <c r="A7" s="3" t="s">
        <v>677</v>
      </c>
      <c r="B7" s="4" t="s">
        <v>5</v>
      </c>
      <c r="C7" s="4" t="s">
        <v>5</v>
      </c>
    </row>
    <row r="8" spans="1:3" x14ac:dyDescent="0.25">
      <c r="A8" s="2" t="s">
        <v>678</v>
      </c>
      <c r="B8" s="115">
        <v>0.2</v>
      </c>
      <c r="C8" s="115">
        <v>0.2</v>
      </c>
    </row>
    <row r="9" spans="1:3" x14ac:dyDescent="0.25">
      <c r="A9" s="2" t="s">
        <v>680</v>
      </c>
      <c r="B9" s="4" t="s">
        <v>5</v>
      </c>
      <c r="C9" s="4" t="s">
        <v>5</v>
      </c>
    </row>
    <row r="10" spans="1:3" ht="30" x14ac:dyDescent="0.25">
      <c r="A10" s="3" t="s">
        <v>677</v>
      </c>
      <c r="B10" s="4" t="s">
        <v>5</v>
      </c>
      <c r="C10" s="4" t="s">
        <v>5</v>
      </c>
    </row>
    <row r="11" spans="1:3" x14ac:dyDescent="0.25">
      <c r="A11" s="2" t="s">
        <v>678</v>
      </c>
      <c r="B11" s="115">
        <v>0</v>
      </c>
      <c r="C11" s="115">
        <v>0</v>
      </c>
    </row>
    <row r="12" spans="1:3" x14ac:dyDescent="0.25">
      <c r="A12" s="2" t="s">
        <v>681</v>
      </c>
      <c r="B12" s="4" t="s">
        <v>5</v>
      </c>
      <c r="C12" s="4" t="s">
        <v>5</v>
      </c>
    </row>
    <row r="13" spans="1:3" ht="30" x14ac:dyDescent="0.25">
      <c r="A13" s="3" t="s">
        <v>677</v>
      </c>
      <c r="B13" s="4" t="s">
        <v>5</v>
      </c>
      <c r="C13" s="4" t="s">
        <v>5</v>
      </c>
    </row>
    <row r="14" spans="1:3" x14ac:dyDescent="0.25">
      <c r="A14" s="2" t="s">
        <v>678</v>
      </c>
      <c r="B14" s="115">
        <v>0.2</v>
      </c>
      <c r="C14" s="115">
        <v>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7" t="s">
        <v>2</v>
      </c>
      <c r="C1" s="7" t="s">
        <v>28</v>
      </c>
    </row>
    <row r="2" spans="1:3" ht="30" x14ac:dyDescent="0.25">
      <c r="A2" s="1" t="s">
        <v>118</v>
      </c>
      <c r="B2" s="7"/>
      <c r="C2" s="7"/>
    </row>
    <row r="3" spans="1:3" ht="45" x14ac:dyDescent="0.25">
      <c r="A3" s="3" t="s">
        <v>683</v>
      </c>
      <c r="B3" s="4" t="s">
        <v>5</v>
      </c>
      <c r="C3" s="4" t="s">
        <v>5</v>
      </c>
    </row>
    <row r="4" spans="1:3" x14ac:dyDescent="0.25">
      <c r="A4" s="2" t="s">
        <v>168</v>
      </c>
      <c r="B4" s="8">
        <v>76538</v>
      </c>
      <c r="C4" s="8">
        <v>130131</v>
      </c>
    </row>
    <row r="5" spans="1:3" x14ac:dyDescent="0.25">
      <c r="A5" s="2" t="s">
        <v>244</v>
      </c>
      <c r="B5" s="4" t="s">
        <v>5</v>
      </c>
      <c r="C5" s="4" t="s">
        <v>5</v>
      </c>
    </row>
    <row r="6" spans="1:3" ht="45" x14ac:dyDescent="0.25">
      <c r="A6" s="3" t="s">
        <v>683</v>
      </c>
      <c r="B6" s="4" t="s">
        <v>5</v>
      </c>
      <c r="C6" s="4" t="s">
        <v>5</v>
      </c>
    </row>
    <row r="7" spans="1:3" x14ac:dyDescent="0.25">
      <c r="A7" s="2" t="s">
        <v>450</v>
      </c>
      <c r="B7" s="6">
        <v>4935</v>
      </c>
      <c r="C7" s="6">
        <v>40930</v>
      </c>
    </row>
    <row r="8" spans="1:3" x14ac:dyDescent="0.25">
      <c r="A8" s="2" t="s">
        <v>232</v>
      </c>
      <c r="B8" s="4" t="s">
        <v>5</v>
      </c>
      <c r="C8" s="4" t="s">
        <v>5</v>
      </c>
    </row>
    <row r="9" spans="1:3" ht="45" x14ac:dyDescent="0.25">
      <c r="A9" s="3" t="s">
        <v>683</v>
      </c>
      <c r="B9" s="4" t="s">
        <v>5</v>
      </c>
      <c r="C9" s="4" t="s">
        <v>5</v>
      </c>
    </row>
    <row r="10" spans="1:3" x14ac:dyDescent="0.25">
      <c r="A10" s="2" t="s">
        <v>450</v>
      </c>
      <c r="B10" s="6">
        <v>6066</v>
      </c>
      <c r="C10" s="6">
        <v>10181</v>
      </c>
    </row>
    <row r="11" spans="1:3" x14ac:dyDescent="0.25">
      <c r="A11" s="2" t="s">
        <v>454</v>
      </c>
      <c r="B11" s="4" t="s">
        <v>5</v>
      </c>
      <c r="C11" s="4" t="s">
        <v>5</v>
      </c>
    </row>
    <row r="12" spans="1:3" ht="45" x14ac:dyDescent="0.25">
      <c r="A12" s="3" t="s">
        <v>683</v>
      </c>
      <c r="B12" s="4" t="s">
        <v>5</v>
      </c>
      <c r="C12" s="4" t="s">
        <v>5</v>
      </c>
    </row>
    <row r="13" spans="1:3" x14ac:dyDescent="0.25">
      <c r="A13" s="2" t="s">
        <v>450</v>
      </c>
      <c r="B13" s="6">
        <v>29996</v>
      </c>
      <c r="C13" s="6">
        <v>38204</v>
      </c>
    </row>
    <row r="14" spans="1:3" x14ac:dyDescent="0.25">
      <c r="A14" s="2" t="s">
        <v>684</v>
      </c>
      <c r="B14" s="4" t="s">
        <v>5</v>
      </c>
      <c r="C14" s="4" t="s">
        <v>5</v>
      </c>
    </row>
    <row r="15" spans="1:3" ht="45" x14ac:dyDescent="0.25">
      <c r="A15" s="3" t="s">
        <v>683</v>
      </c>
      <c r="B15" s="4" t="s">
        <v>5</v>
      </c>
      <c r="C15" s="4" t="s">
        <v>5</v>
      </c>
    </row>
    <row r="16" spans="1:3" x14ac:dyDescent="0.25">
      <c r="A16" s="2" t="s">
        <v>455</v>
      </c>
      <c r="B16" s="6">
        <v>34321</v>
      </c>
      <c r="C16" s="6">
        <v>39583</v>
      </c>
    </row>
    <row r="17" spans="1:3" x14ac:dyDescent="0.25">
      <c r="A17" s="2" t="s">
        <v>40</v>
      </c>
      <c r="B17" s="4" t="s">
        <v>5</v>
      </c>
      <c r="C17" s="4" t="s">
        <v>5</v>
      </c>
    </row>
    <row r="18" spans="1:3" ht="45" x14ac:dyDescent="0.25">
      <c r="A18" s="3" t="s">
        <v>683</v>
      </c>
      <c r="B18" s="4" t="s">
        <v>5</v>
      </c>
      <c r="C18" s="4" t="s">
        <v>5</v>
      </c>
    </row>
    <row r="19" spans="1:3" x14ac:dyDescent="0.25">
      <c r="A19" s="2" t="s">
        <v>455</v>
      </c>
      <c r="B19" s="6">
        <v>1220</v>
      </c>
      <c r="C19" s="6">
        <v>1233</v>
      </c>
    </row>
    <row r="20" spans="1:3" x14ac:dyDescent="0.25">
      <c r="A20" s="2" t="s">
        <v>448</v>
      </c>
      <c r="B20" s="4" t="s">
        <v>5</v>
      </c>
      <c r="C20" s="4" t="s">
        <v>5</v>
      </c>
    </row>
    <row r="21" spans="1:3" ht="45" x14ac:dyDescent="0.25">
      <c r="A21" s="3" t="s">
        <v>683</v>
      </c>
      <c r="B21" s="4" t="s">
        <v>5</v>
      </c>
      <c r="C21" s="4" t="s">
        <v>5</v>
      </c>
    </row>
    <row r="22" spans="1:3" x14ac:dyDescent="0.25">
      <c r="A22" s="2" t="s">
        <v>168</v>
      </c>
      <c r="B22" s="6">
        <v>40997</v>
      </c>
      <c r="C22" s="6">
        <v>89315</v>
      </c>
    </row>
    <row r="23" spans="1:3" ht="30" x14ac:dyDescent="0.25">
      <c r="A23" s="2" t="s">
        <v>685</v>
      </c>
      <c r="B23" s="4" t="s">
        <v>5</v>
      </c>
      <c r="C23" s="4" t="s">
        <v>5</v>
      </c>
    </row>
    <row r="24" spans="1:3" ht="45" x14ac:dyDescent="0.25">
      <c r="A24" s="3" t="s">
        <v>683</v>
      </c>
      <c r="B24" s="4" t="s">
        <v>5</v>
      </c>
      <c r="C24" s="4" t="s">
        <v>5</v>
      </c>
    </row>
    <row r="25" spans="1:3" x14ac:dyDescent="0.25">
      <c r="A25" s="2" t="s">
        <v>450</v>
      </c>
      <c r="B25" s="6">
        <v>4935</v>
      </c>
      <c r="C25" s="6">
        <v>40930</v>
      </c>
    </row>
    <row r="26" spans="1:3" x14ac:dyDescent="0.25">
      <c r="A26" s="2" t="s">
        <v>686</v>
      </c>
      <c r="B26" s="4" t="s">
        <v>5</v>
      </c>
      <c r="C26" s="4" t="s">
        <v>5</v>
      </c>
    </row>
    <row r="27" spans="1:3" ht="45" x14ac:dyDescent="0.25">
      <c r="A27" s="3" t="s">
        <v>683</v>
      </c>
      <c r="B27" s="4" t="s">
        <v>5</v>
      </c>
      <c r="C27" s="4" t="s">
        <v>5</v>
      </c>
    </row>
    <row r="28" spans="1:3" x14ac:dyDescent="0.25">
      <c r="A28" s="2" t="s">
        <v>450</v>
      </c>
      <c r="B28" s="6">
        <v>6066</v>
      </c>
      <c r="C28" s="6">
        <v>10181</v>
      </c>
    </row>
    <row r="29" spans="1:3" x14ac:dyDescent="0.25">
      <c r="A29" s="2" t="s">
        <v>687</v>
      </c>
      <c r="B29" s="4" t="s">
        <v>5</v>
      </c>
      <c r="C29" s="4" t="s">
        <v>5</v>
      </c>
    </row>
    <row r="30" spans="1:3" ht="45" x14ac:dyDescent="0.25">
      <c r="A30" s="3" t="s">
        <v>683</v>
      </c>
      <c r="B30" s="4" t="s">
        <v>5</v>
      </c>
      <c r="C30" s="4" t="s">
        <v>5</v>
      </c>
    </row>
    <row r="31" spans="1:3" x14ac:dyDescent="0.25">
      <c r="A31" s="2" t="s">
        <v>450</v>
      </c>
      <c r="B31" s="6">
        <v>29996</v>
      </c>
      <c r="C31" s="6">
        <v>38204</v>
      </c>
    </row>
    <row r="32" spans="1:3" x14ac:dyDescent="0.25">
      <c r="A32" s="2" t="s">
        <v>449</v>
      </c>
      <c r="B32" s="4" t="s">
        <v>5</v>
      </c>
      <c r="C32" s="4" t="s">
        <v>5</v>
      </c>
    </row>
    <row r="33" spans="1:3" ht="45" x14ac:dyDescent="0.25">
      <c r="A33" s="3" t="s">
        <v>683</v>
      </c>
      <c r="B33" s="4" t="s">
        <v>5</v>
      </c>
      <c r="C33" s="4" t="s">
        <v>5</v>
      </c>
    </row>
    <row r="34" spans="1:3" x14ac:dyDescent="0.25">
      <c r="A34" s="2" t="s">
        <v>168</v>
      </c>
      <c r="B34" s="6">
        <v>35541</v>
      </c>
      <c r="C34" s="6">
        <v>40816</v>
      </c>
    </row>
    <row r="35" spans="1:3" x14ac:dyDescent="0.25">
      <c r="A35" s="2" t="s">
        <v>688</v>
      </c>
      <c r="B35" s="4" t="s">
        <v>5</v>
      </c>
      <c r="C35" s="4" t="s">
        <v>5</v>
      </c>
    </row>
    <row r="36" spans="1:3" ht="45" x14ac:dyDescent="0.25">
      <c r="A36" s="3" t="s">
        <v>683</v>
      </c>
      <c r="B36" s="4" t="s">
        <v>5</v>
      </c>
      <c r="C36" s="4" t="s">
        <v>5</v>
      </c>
    </row>
    <row r="37" spans="1:3" x14ac:dyDescent="0.25">
      <c r="A37" s="2" t="s">
        <v>455</v>
      </c>
      <c r="B37" s="6">
        <v>34321</v>
      </c>
      <c r="C37" s="6">
        <v>39583</v>
      </c>
    </row>
    <row r="38" spans="1:3" x14ac:dyDescent="0.25">
      <c r="A38" s="2" t="s">
        <v>689</v>
      </c>
      <c r="B38" s="4" t="s">
        <v>5</v>
      </c>
      <c r="C38" s="4" t="s">
        <v>5</v>
      </c>
    </row>
    <row r="39" spans="1:3" ht="45" x14ac:dyDescent="0.25">
      <c r="A39" s="3" t="s">
        <v>683</v>
      </c>
      <c r="B39" s="4" t="s">
        <v>5</v>
      </c>
      <c r="C39" s="4" t="s">
        <v>5</v>
      </c>
    </row>
    <row r="40" spans="1:3" x14ac:dyDescent="0.25">
      <c r="A40" s="2" t="s">
        <v>455</v>
      </c>
      <c r="B40" s="8">
        <v>1220</v>
      </c>
      <c r="C40" s="8">
        <v>12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7" t="s">
        <v>2</v>
      </c>
      <c r="C1" s="7" t="s">
        <v>28</v>
      </c>
    </row>
    <row r="2" spans="1:3" ht="30" x14ac:dyDescent="0.25">
      <c r="A2" s="1" t="s">
        <v>118</v>
      </c>
      <c r="B2" s="7"/>
      <c r="C2" s="7"/>
    </row>
    <row r="3" spans="1:3" ht="30" x14ac:dyDescent="0.25">
      <c r="A3" s="3" t="s">
        <v>691</v>
      </c>
      <c r="B3" s="4" t="s">
        <v>5</v>
      </c>
      <c r="C3" s="4" t="s">
        <v>5</v>
      </c>
    </row>
    <row r="4" spans="1:3" x14ac:dyDescent="0.25">
      <c r="A4" s="2" t="s">
        <v>692</v>
      </c>
      <c r="B4" s="8">
        <v>394</v>
      </c>
      <c r="C4" s="8">
        <v>53243</v>
      </c>
    </row>
    <row r="5" spans="1:3" x14ac:dyDescent="0.25">
      <c r="A5" s="2" t="s">
        <v>693</v>
      </c>
      <c r="B5" s="115">
        <v>1.5E-3</v>
      </c>
      <c r="C5" s="115">
        <v>4.2099999999999999E-2</v>
      </c>
    </row>
    <row r="6" spans="1:3" ht="30" x14ac:dyDescent="0.25">
      <c r="A6" s="2" t="s">
        <v>464</v>
      </c>
      <c r="B6" s="4" t="s">
        <v>5</v>
      </c>
      <c r="C6" s="4" t="s">
        <v>5</v>
      </c>
    </row>
    <row r="7" spans="1:3" ht="30" x14ac:dyDescent="0.25">
      <c r="A7" s="3" t="s">
        <v>691</v>
      </c>
      <c r="B7" s="4" t="s">
        <v>5</v>
      </c>
      <c r="C7" s="4" t="s">
        <v>5</v>
      </c>
    </row>
    <row r="8" spans="1:3" x14ac:dyDescent="0.25">
      <c r="A8" s="2" t="s">
        <v>692</v>
      </c>
      <c r="B8" s="4">
        <v>394</v>
      </c>
      <c r="C8" s="4">
        <v>388</v>
      </c>
    </row>
    <row r="9" spans="1:3" x14ac:dyDescent="0.25">
      <c r="A9" s="2" t="s">
        <v>693</v>
      </c>
      <c r="B9" s="115">
        <v>1.5E-3</v>
      </c>
      <c r="C9" s="115">
        <v>1.4E-3</v>
      </c>
    </row>
    <row r="10" spans="1:3" ht="30" x14ac:dyDescent="0.25">
      <c r="A10" s="2" t="s">
        <v>466</v>
      </c>
      <c r="B10" s="4" t="s">
        <v>5</v>
      </c>
      <c r="C10" s="4" t="s">
        <v>5</v>
      </c>
    </row>
    <row r="11" spans="1:3" ht="30" x14ac:dyDescent="0.25">
      <c r="A11" s="3" t="s">
        <v>691</v>
      </c>
      <c r="B11" s="4" t="s">
        <v>5</v>
      </c>
      <c r="C11" s="4" t="s">
        <v>5</v>
      </c>
    </row>
    <row r="12" spans="1:3" x14ac:dyDescent="0.25">
      <c r="A12" s="2" t="s">
        <v>692</v>
      </c>
      <c r="B12" s="4" t="s">
        <v>5</v>
      </c>
      <c r="C12" s="6">
        <v>45000</v>
      </c>
    </row>
    <row r="13" spans="1:3" x14ac:dyDescent="0.25">
      <c r="A13" s="2" t="s">
        <v>693</v>
      </c>
      <c r="B13" s="4" t="s">
        <v>5</v>
      </c>
      <c r="C13" s="115">
        <v>4.3799999999999999E-2</v>
      </c>
    </row>
    <row r="14" spans="1:3" x14ac:dyDescent="0.25">
      <c r="A14" s="2" t="s">
        <v>467</v>
      </c>
      <c r="B14" s="4" t="s">
        <v>5</v>
      </c>
      <c r="C14" s="4" t="s">
        <v>5</v>
      </c>
    </row>
    <row r="15" spans="1:3" ht="30" x14ac:dyDescent="0.25">
      <c r="A15" s="3" t="s">
        <v>691</v>
      </c>
      <c r="B15" s="4" t="s">
        <v>5</v>
      </c>
      <c r="C15" s="4" t="s">
        <v>5</v>
      </c>
    </row>
    <row r="16" spans="1:3" x14ac:dyDescent="0.25">
      <c r="A16" s="2" t="s">
        <v>692</v>
      </c>
      <c r="B16" s="4" t="s">
        <v>5</v>
      </c>
      <c r="C16" s="6">
        <v>5155</v>
      </c>
    </row>
    <row r="17" spans="1:3" x14ac:dyDescent="0.25">
      <c r="A17" s="2" t="s">
        <v>693</v>
      </c>
      <c r="B17" s="4" t="s">
        <v>5</v>
      </c>
      <c r="C17" s="115">
        <v>3.1899999999999998E-2</v>
      </c>
    </row>
    <row r="18" spans="1:3" x14ac:dyDescent="0.25">
      <c r="A18" s="2" t="s">
        <v>52</v>
      </c>
      <c r="B18" s="4" t="s">
        <v>5</v>
      </c>
      <c r="C18" s="4" t="s">
        <v>5</v>
      </c>
    </row>
    <row r="19" spans="1:3" ht="30" x14ac:dyDescent="0.25">
      <c r="A19" s="3" t="s">
        <v>691</v>
      </c>
      <c r="B19" s="4" t="s">
        <v>5</v>
      </c>
      <c r="C19" s="4" t="s">
        <v>5</v>
      </c>
    </row>
    <row r="20" spans="1:3" x14ac:dyDescent="0.25">
      <c r="A20" s="2" t="s">
        <v>692</v>
      </c>
      <c r="B20" s="8">
        <v>2700</v>
      </c>
      <c r="C20" s="8">
        <v>2700</v>
      </c>
    </row>
    <row r="21" spans="1:3" x14ac:dyDescent="0.25">
      <c r="A21" s="2" t="s">
        <v>693</v>
      </c>
      <c r="B21" s="4" t="s">
        <v>5</v>
      </c>
      <c r="C21" s="115">
        <v>0.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2.5703125" bestFit="1" customWidth="1"/>
    <col min="6" max="6" width="22.42578125" bestFit="1" customWidth="1"/>
    <col min="7" max="8" width="36.5703125" bestFit="1" customWidth="1"/>
    <col min="9" max="9" width="24" bestFit="1" customWidth="1"/>
    <col min="10" max="12" width="23.85546875" bestFit="1" customWidth="1"/>
    <col min="13" max="15" width="17.85546875" bestFit="1" customWidth="1"/>
  </cols>
  <sheetData>
    <row r="1" spans="1:15" x14ac:dyDescent="0.25">
      <c r="A1" s="7" t="s">
        <v>694</v>
      </c>
      <c r="B1" s="1" t="s">
        <v>78</v>
      </c>
      <c r="C1" s="1" t="s">
        <v>1</v>
      </c>
      <c r="D1" s="7"/>
      <c r="E1" s="7"/>
      <c r="F1" s="1" t="s">
        <v>695</v>
      </c>
      <c r="G1" s="1" t="s">
        <v>1</v>
      </c>
      <c r="H1" s="1"/>
      <c r="I1" s="7"/>
      <c r="J1" s="7"/>
      <c r="K1" s="1"/>
      <c r="L1" s="1"/>
      <c r="M1" s="1" t="s">
        <v>695</v>
      </c>
      <c r="N1" s="1"/>
      <c r="O1" s="1"/>
    </row>
    <row r="2" spans="1:15" x14ac:dyDescent="0.25">
      <c r="A2" s="7"/>
      <c r="B2" s="7" t="s">
        <v>2</v>
      </c>
      <c r="C2" s="7" t="s">
        <v>2</v>
      </c>
      <c r="D2" s="7" t="s">
        <v>28</v>
      </c>
      <c r="E2" s="7"/>
      <c r="F2" s="1" t="s">
        <v>696</v>
      </c>
      <c r="G2" s="1" t="s">
        <v>2</v>
      </c>
      <c r="H2" s="1" t="s">
        <v>28</v>
      </c>
      <c r="I2" s="1" t="s">
        <v>2</v>
      </c>
      <c r="J2" s="1" t="s">
        <v>2</v>
      </c>
      <c r="K2" s="1" t="s">
        <v>28</v>
      </c>
      <c r="L2" s="1" t="s">
        <v>2</v>
      </c>
      <c r="M2" s="1" t="s">
        <v>696</v>
      </c>
      <c r="N2" s="1" t="s">
        <v>2</v>
      </c>
      <c r="O2" s="1" t="s">
        <v>28</v>
      </c>
    </row>
    <row r="3" spans="1:15" ht="30" x14ac:dyDescent="0.25">
      <c r="A3" s="7"/>
      <c r="B3" s="7"/>
      <c r="C3" s="7"/>
      <c r="D3" s="7"/>
      <c r="E3" s="7"/>
      <c r="F3" s="1" t="s">
        <v>697</v>
      </c>
      <c r="G3" s="1" t="s">
        <v>466</v>
      </c>
      <c r="H3" s="1" t="s">
        <v>466</v>
      </c>
      <c r="I3" s="1" t="s">
        <v>698</v>
      </c>
      <c r="J3" s="1" t="s">
        <v>467</v>
      </c>
      <c r="K3" s="1" t="s">
        <v>467</v>
      </c>
      <c r="L3" s="1" t="s">
        <v>467</v>
      </c>
      <c r="M3" s="1" t="s">
        <v>52</v>
      </c>
      <c r="N3" s="1" t="s">
        <v>52</v>
      </c>
      <c r="O3" s="1" t="s">
        <v>52</v>
      </c>
    </row>
    <row r="4" spans="1:15" x14ac:dyDescent="0.25">
      <c r="A4" s="7"/>
      <c r="B4" s="7"/>
      <c r="C4" s="7"/>
      <c r="D4" s="7"/>
      <c r="E4" s="7"/>
      <c r="F4" s="1"/>
      <c r="G4" s="1"/>
      <c r="H4" s="1"/>
      <c r="I4" s="1"/>
      <c r="J4" s="1"/>
      <c r="K4" s="1"/>
      <c r="L4" s="1" t="s">
        <v>697</v>
      </c>
      <c r="M4" s="1"/>
      <c r="N4" s="1"/>
      <c r="O4" s="1"/>
    </row>
    <row r="5" spans="1:15" x14ac:dyDescent="0.25">
      <c r="A5" s="3" t="s">
        <v>699</v>
      </c>
      <c r="B5" s="4" t="s">
        <v>5</v>
      </c>
      <c r="C5" s="4" t="s">
        <v>5</v>
      </c>
      <c r="D5" s="4" t="s">
        <v>5</v>
      </c>
      <c r="E5" s="4"/>
      <c r="F5" s="4" t="s">
        <v>5</v>
      </c>
      <c r="G5" s="4" t="s">
        <v>5</v>
      </c>
      <c r="H5" s="4" t="s">
        <v>5</v>
      </c>
      <c r="I5" s="4" t="s">
        <v>5</v>
      </c>
      <c r="J5" s="4" t="s">
        <v>5</v>
      </c>
      <c r="K5" s="4" t="s">
        <v>5</v>
      </c>
      <c r="L5" s="4" t="s">
        <v>5</v>
      </c>
      <c r="M5" s="4" t="s">
        <v>5</v>
      </c>
      <c r="N5" s="4" t="s">
        <v>5</v>
      </c>
      <c r="O5" s="4" t="s">
        <v>5</v>
      </c>
    </row>
    <row r="6" spans="1:15" ht="30" x14ac:dyDescent="0.25">
      <c r="A6" s="2" t="s">
        <v>51</v>
      </c>
      <c r="B6" s="8">
        <v>394000</v>
      </c>
      <c r="C6" s="8">
        <v>394000</v>
      </c>
      <c r="D6" s="8">
        <v>45388000</v>
      </c>
      <c r="E6" s="9" t="s">
        <v>31</v>
      </c>
      <c r="F6" s="4" t="s">
        <v>5</v>
      </c>
      <c r="G6" s="8">
        <v>45000000</v>
      </c>
      <c r="H6" s="4" t="s">
        <v>5</v>
      </c>
      <c r="I6" s="4" t="s">
        <v>5</v>
      </c>
      <c r="J6" s="4" t="s">
        <v>5</v>
      </c>
      <c r="K6" s="4" t="s">
        <v>5</v>
      </c>
      <c r="L6" s="4" t="s">
        <v>5</v>
      </c>
      <c r="M6" s="4" t="s">
        <v>5</v>
      </c>
      <c r="N6" s="4" t="s">
        <v>5</v>
      </c>
      <c r="O6" s="4" t="s">
        <v>5</v>
      </c>
    </row>
    <row r="7" spans="1:15" ht="30" x14ac:dyDescent="0.25">
      <c r="A7" s="2" t="s">
        <v>700</v>
      </c>
      <c r="B7" s="4" t="s">
        <v>5</v>
      </c>
      <c r="C7" s="4" t="s">
        <v>5</v>
      </c>
      <c r="D7" s="4" t="s">
        <v>5</v>
      </c>
      <c r="E7" s="4"/>
      <c r="F7" s="4" t="s">
        <v>5</v>
      </c>
      <c r="G7" s="115">
        <v>1.095</v>
      </c>
      <c r="H7" s="4" t="s">
        <v>5</v>
      </c>
      <c r="I7" s="4" t="s">
        <v>5</v>
      </c>
      <c r="J7" s="4" t="s">
        <v>5</v>
      </c>
      <c r="K7" s="4" t="s">
        <v>5</v>
      </c>
      <c r="L7" s="4" t="s">
        <v>5</v>
      </c>
      <c r="M7" s="4" t="s">
        <v>5</v>
      </c>
      <c r="N7" s="4" t="s">
        <v>5</v>
      </c>
      <c r="O7" s="4" t="s">
        <v>5</v>
      </c>
    </row>
    <row r="8" spans="1:15" x14ac:dyDescent="0.25">
      <c r="A8" s="2" t="s">
        <v>701</v>
      </c>
      <c r="B8" s="6">
        <v>4353000</v>
      </c>
      <c r="C8" s="6">
        <v>4353000</v>
      </c>
      <c r="D8" s="4" t="s">
        <v>5</v>
      </c>
      <c r="E8" s="4"/>
      <c r="F8" s="4" t="s">
        <v>5</v>
      </c>
      <c r="G8" s="4" t="s">
        <v>5</v>
      </c>
      <c r="H8" s="4" t="s">
        <v>5</v>
      </c>
      <c r="I8" s="4" t="s">
        <v>5</v>
      </c>
      <c r="J8" s="4" t="s">
        <v>5</v>
      </c>
      <c r="K8" s="4" t="s">
        <v>5</v>
      </c>
      <c r="L8" s="4" t="s">
        <v>5</v>
      </c>
      <c r="M8" s="4" t="s">
        <v>5</v>
      </c>
      <c r="N8" s="4" t="s">
        <v>5</v>
      </c>
      <c r="O8" s="4" t="s">
        <v>5</v>
      </c>
    </row>
    <row r="9" spans="1:15" x14ac:dyDescent="0.25">
      <c r="A9" s="2" t="s">
        <v>702</v>
      </c>
      <c r="B9" s="6">
        <v>6700000</v>
      </c>
      <c r="C9" s="6">
        <v>6700000</v>
      </c>
      <c r="D9" s="4" t="s">
        <v>5</v>
      </c>
      <c r="E9" s="4"/>
      <c r="F9" s="4" t="s">
        <v>5</v>
      </c>
      <c r="G9" s="4" t="s">
        <v>5</v>
      </c>
      <c r="H9" s="4" t="s">
        <v>5</v>
      </c>
      <c r="I9" s="4" t="s">
        <v>5</v>
      </c>
      <c r="J9" s="4" t="s">
        <v>5</v>
      </c>
      <c r="K9" s="4" t="s">
        <v>5</v>
      </c>
      <c r="L9" s="4" t="s">
        <v>5</v>
      </c>
      <c r="M9" s="4" t="s">
        <v>5</v>
      </c>
      <c r="N9" s="4" t="s">
        <v>5</v>
      </c>
      <c r="O9" s="4" t="s">
        <v>5</v>
      </c>
    </row>
    <row r="10" spans="1:15" x14ac:dyDescent="0.25">
      <c r="A10" s="2" t="s">
        <v>703</v>
      </c>
      <c r="B10" s="4">
        <v>0</v>
      </c>
      <c r="C10" s="4">
        <v>0</v>
      </c>
      <c r="D10" s="4" t="s">
        <v>5</v>
      </c>
      <c r="E10" s="4"/>
      <c r="F10" s="4" t="s">
        <v>5</v>
      </c>
      <c r="G10" s="4" t="s">
        <v>5</v>
      </c>
      <c r="H10" s="4" t="s">
        <v>5</v>
      </c>
      <c r="I10" s="4" t="s">
        <v>5</v>
      </c>
      <c r="J10" s="4" t="s">
        <v>5</v>
      </c>
      <c r="K10" s="4" t="s">
        <v>5</v>
      </c>
      <c r="L10" s="4" t="s">
        <v>5</v>
      </c>
      <c r="M10" s="4" t="s">
        <v>5</v>
      </c>
      <c r="N10" s="4" t="s">
        <v>5</v>
      </c>
      <c r="O10" s="4" t="s">
        <v>5</v>
      </c>
    </row>
    <row r="11" spans="1:15" ht="30" x14ac:dyDescent="0.25">
      <c r="A11" s="2" t="s">
        <v>704</v>
      </c>
      <c r="B11" s="6">
        <v>394000</v>
      </c>
      <c r="C11" s="6">
        <v>394000</v>
      </c>
      <c r="D11" s="6">
        <v>53243000</v>
      </c>
      <c r="E11" s="4"/>
      <c r="F11" s="4" t="s">
        <v>5</v>
      </c>
      <c r="G11" s="4" t="s">
        <v>5</v>
      </c>
      <c r="H11" s="6">
        <v>45000000</v>
      </c>
      <c r="I11" s="6">
        <v>5200000</v>
      </c>
      <c r="J11" s="4" t="s">
        <v>5</v>
      </c>
      <c r="K11" s="6">
        <v>5155000</v>
      </c>
      <c r="L11" s="4" t="s">
        <v>5</v>
      </c>
      <c r="M11" s="4" t="s">
        <v>5</v>
      </c>
      <c r="N11" s="6">
        <v>2700000</v>
      </c>
      <c r="O11" s="6">
        <v>2700000</v>
      </c>
    </row>
    <row r="12" spans="1:15" x14ac:dyDescent="0.25">
      <c r="A12" s="2" t="s">
        <v>705</v>
      </c>
      <c r="B12" s="4" t="s">
        <v>5</v>
      </c>
      <c r="C12" s="4" t="s">
        <v>5</v>
      </c>
      <c r="D12" s="4" t="s">
        <v>5</v>
      </c>
      <c r="E12" s="4"/>
      <c r="F12" s="4" t="s">
        <v>5</v>
      </c>
      <c r="G12" s="4" t="s">
        <v>5</v>
      </c>
      <c r="H12" s="4" t="s">
        <v>5</v>
      </c>
      <c r="I12" s="4" t="s">
        <v>5</v>
      </c>
      <c r="J12" s="4" t="s">
        <v>5</v>
      </c>
      <c r="K12" s="4" t="s">
        <v>5</v>
      </c>
      <c r="L12" s="6">
        <v>5000000</v>
      </c>
      <c r="M12" s="4" t="s">
        <v>5</v>
      </c>
      <c r="N12" s="4" t="s">
        <v>5</v>
      </c>
      <c r="O12" s="4" t="s">
        <v>5</v>
      </c>
    </row>
    <row r="13" spans="1:15" ht="30" x14ac:dyDescent="0.25">
      <c r="A13" s="2" t="s">
        <v>706</v>
      </c>
      <c r="B13" s="4" t="s">
        <v>5</v>
      </c>
      <c r="C13" s="4" t="s">
        <v>5</v>
      </c>
      <c r="D13" s="4" t="s">
        <v>5</v>
      </c>
      <c r="E13" s="4"/>
      <c r="F13" s="4" t="s">
        <v>5</v>
      </c>
      <c r="G13" s="4" t="s">
        <v>5</v>
      </c>
      <c r="H13" s="4" t="s">
        <v>5</v>
      </c>
      <c r="I13" s="4" t="s">
        <v>5</v>
      </c>
      <c r="J13" s="6">
        <v>155000</v>
      </c>
      <c r="K13" s="4" t="s">
        <v>5</v>
      </c>
      <c r="L13" s="4" t="s">
        <v>5</v>
      </c>
      <c r="M13" s="4" t="s">
        <v>5</v>
      </c>
      <c r="N13" s="4" t="s">
        <v>5</v>
      </c>
      <c r="O13" s="4" t="s">
        <v>5</v>
      </c>
    </row>
    <row r="14" spans="1:15" ht="30" x14ac:dyDescent="0.25">
      <c r="A14" s="2" t="s">
        <v>707</v>
      </c>
      <c r="B14" s="4" t="s">
        <v>5</v>
      </c>
      <c r="C14" s="4" t="s">
        <v>5</v>
      </c>
      <c r="D14" s="4" t="s">
        <v>5</v>
      </c>
      <c r="E14" s="4"/>
      <c r="F14" s="8">
        <v>1750000</v>
      </c>
      <c r="G14" s="4" t="s">
        <v>5</v>
      </c>
      <c r="H14" s="4" t="s">
        <v>5</v>
      </c>
      <c r="I14" s="4" t="s">
        <v>5</v>
      </c>
      <c r="J14" s="4" t="s">
        <v>5</v>
      </c>
      <c r="K14" s="4" t="s">
        <v>5</v>
      </c>
      <c r="L14" s="4" t="s">
        <v>5</v>
      </c>
      <c r="M14" s="8">
        <v>1350000</v>
      </c>
      <c r="N14" s="4" t="s">
        <v>5</v>
      </c>
      <c r="O14" s="4" t="s">
        <v>5</v>
      </c>
    </row>
    <row r="15" spans="1:15" x14ac:dyDescent="0.25">
      <c r="A15" s="10"/>
      <c r="B15" s="10"/>
      <c r="C15" s="10"/>
      <c r="D15" s="10"/>
      <c r="E15" s="10"/>
      <c r="F15" s="10"/>
      <c r="G15" s="10"/>
      <c r="H15" s="10"/>
      <c r="I15" s="10"/>
      <c r="J15" s="10"/>
      <c r="K15" s="10"/>
      <c r="L15" s="10"/>
      <c r="M15" s="10"/>
      <c r="N15" s="10"/>
      <c r="O15" s="10"/>
    </row>
    <row r="16" spans="1:15" ht="15" customHeight="1" x14ac:dyDescent="0.25">
      <c r="A16" s="2" t="s">
        <v>31</v>
      </c>
      <c r="B16" s="11" t="s">
        <v>72</v>
      </c>
      <c r="C16" s="11"/>
      <c r="D16" s="11"/>
      <c r="E16" s="11"/>
      <c r="F16" s="11"/>
      <c r="G16" s="11"/>
      <c r="H16" s="11"/>
      <c r="I16" s="11"/>
      <c r="J16" s="11"/>
      <c r="K16" s="11"/>
      <c r="L16" s="11"/>
      <c r="M16" s="11"/>
      <c r="N16" s="11"/>
      <c r="O16" s="11"/>
    </row>
  </sheetData>
  <mergeCells count="8">
    <mergeCell ref="A15:O15"/>
    <mergeCell ref="B16:O16"/>
    <mergeCell ref="A1:A4"/>
    <mergeCell ref="D1:E1"/>
    <mergeCell ref="I1:J1"/>
    <mergeCell ref="B2:B4"/>
    <mergeCell ref="C2:C4"/>
    <mergeCell ref="D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8.42578125" customWidth="1"/>
    <col min="4" max="4" width="12" customWidth="1"/>
    <col min="5" max="5" width="3" customWidth="1"/>
  </cols>
  <sheetData>
    <row r="1" spans="1:5" ht="15" customHeight="1" x14ac:dyDescent="0.25">
      <c r="A1" s="7" t="s">
        <v>708</v>
      </c>
      <c r="B1" s="1" t="s">
        <v>695</v>
      </c>
      <c r="C1" s="1" t="s">
        <v>1</v>
      </c>
      <c r="D1" s="7"/>
      <c r="E1" s="7"/>
    </row>
    <row r="2" spans="1:5" ht="15" customHeight="1" x14ac:dyDescent="0.25">
      <c r="A2" s="7"/>
      <c r="B2" s="1" t="s">
        <v>696</v>
      </c>
      <c r="C2" s="1" t="s">
        <v>2</v>
      </c>
      <c r="D2" s="7" t="s">
        <v>28</v>
      </c>
      <c r="E2" s="7"/>
    </row>
    <row r="3" spans="1:5" ht="45" x14ac:dyDescent="0.25">
      <c r="A3" s="3" t="s">
        <v>709</v>
      </c>
      <c r="B3" s="4" t="s">
        <v>5</v>
      </c>
      <c r="C3" s="4" t="s">
        <v>5</v>
      </c>
      <c r="D3" s="4" t="s">
        <v>5</v>
      </c>
      <c r="E3" s="4"/>
    </row>
    <row r="4" spans="1:5" ht="17.25" x14ac:dyDescent="0.25">
      <c r="A4" s="2" t="s">
        <v>710</v>
      </c>
      <c r="B4" s="4" t="s">
        <v>5</v>
      </c>
      <c r="C4" s="6">
        <v>3000000</v>
      </c>
      <c r="D4" s="6">
        <v>3000000</v>
      </c>
      <c r="E4" s="9" t="s">
        <v>31</v>
      </c>
    </row>
    <row r="5" spans="1:5" ht="17.25" x14ac:dyDescent="0.25">
      <c r="A5" s="2" t="s">
        <v>66</v>
      </c>
      <c r="B5" s="4" t="s">
        <v>5</v>
      </c>
      <c r="C5" s="6">
        <v>13179</v>
      </c>
      <c r="D5" s="6">
        <v>13179</v>
      </c>
      <c r="E5" s="9" t="s">
        <v>31</v>
      </c>
    </row>
    <row r="6" spans="1:5" ht="17.25" x14ac:dyDescent="0.25">
      <c r="A6" s="2" t="s">
        <v>67</v>
      </c>
      <c r="B6" s="4" t="s">
        <v>5</v>
      </c>
      <c r="C6" s="6">
        <v>13179</v>
      </c>
      <c r="D6" s="6">
        <v>13179</v>
      </c>
      <c r="E6" s="9" t="s">
        <v>31</v>
      </c>
    </row>
    <row r="7" spans="1:5" ht="30" x14ac:dyDescent="0.25">
      <c r="A7" s="2" t="s">
        <v>711</v>
      </c>
      <c r="B7" s="4" t="s">
        <v>5</v>
      </c>
      <c r="C7" s="8">
        <v>1000</v>
      </c>
      <c r="D7" s="8">
        <v>1000</v>
      </c>
      <c r="E7" s="4"/>
    </row>
    <row r="8" spans="1:5" ht="30" x14ac:dyDescent="0.25">
      <c r="A8" s="2" t="s">
        <v>712</v>
      </c>
      <c r="B8" s="8">
        <v>45800000</v>
      </c>
      <c r="C8" s="4" t="s">
        <v>5</v>
      </c>
      <c r="D8" s="4" t="s">
        <v>5</v>
      </c>
      <c r="E8" s="4"/>
    </row>
    <row r="9" spans="1:5" ht="45" x14ac:dyDescent="0.25">
      <c r="A9" s="2" t="s">
        <v>713</v>
      </c>
      <c r="B9" s="6">
        <v>34800000</v>
      </c>
      <c r="C9" s="4" t="s">
        <v>5</v>
      </c>
      <c r="D9" s="4" t="s">
        <v>5</v>
      </c>
      <c r="E9" s="4"/>
    </row>
    <row r="10" spans="1:5" x14ac:dyDescent="0.25">
      <c r="A10" s="2" t="s">
        <v>156</v>
      </c>
      <c r="B10" s="4" t="s">
        <v>5</v>
      </c>
      <c r="C10" s="6">
        <v>3295000</v>
      </c>
      <c r="D10" s="4" t="s">
        <v>5</v>
      </c>
      <c r="E10" s="4"/>
    </row>
    <row r="11" spans="1:5" ht="17.25" x14ac:dyDescent="0.25">
      <c r="A11" s="2" t="s">
        <v>714</v>
      </c>
      <c r="B11" s="4" t="s">
        <v>5</v>
      </c>
      <c r="C11" s="6">
        <v>580000000</v>
      </c>
      <c r="D11" s="6">
        <v>15000000</v>
      </c>
      <c r="E11" s="9" t="s">
        <v>31</v>
      </c>
    </row>
    <row r="12" spans="1:5" ht="17.25" x14ac:dyDescent="0.25">
      <c r="A12" s="2" t="s">
        <v>715</v>
      </c>
      <c r="B12" s="4" t="s">
        <v>5</v>
      </c>
      <c r="C12" s="8">
        <v>0</v>
      </c>
      <c r="D12" s="8">
        <v>5</v>
      </c>
      <c r="E12" s="9" t="s">
        <v>31</v>
      </c>
    </row>
    <row r="13" spans="1:5" ht="17.25" x14ac:dyDescent="0.25">
      <c r="A13" s="2" t="s">
        <v>70</v>
      </c>
      <c r="B13" s="4" t="s">
        <v>5</v>
      </c>
      <c r="C13" s="6">
        <v>462028831</v>
      </c>
      <c r="D13" s="6">
        <v>3895840</v>
      </c>
      <c r="E13" s="9" t="s">
        <v>31</v>
      </c>
    </row>
    <row r="14" spans="1:5" ht="17.25" x14ac:dyDescent="0.25">
      <c r="A14" s="2" t="s">
        <v>71</v>
      </c>
      <c r="B14" s="4" t="s">
        <v>5</v>
      </c>
      <c r="C14" s="6">
        <v>462028831</v>
      </c>
      <c r="D14" s="6">
        <v>3895840</v>
      </c>
      <c r="E14" s="9" t="s">
        <v>31</v>
      </c>
    </row>
    <row r="15" spans="1:5" x14ac:dyDescent="0.25">
      <c r="A15" s="2" t="s">
        <v>716</v>
      </c>
      <c r="B15" s="4" t="s">
        <v>5</v>
      </c>
      <c r="C15" s="4" t="s">
        <v>5</v>
      </c>
      <c r="D15" s="4" t="s">
        <v>5</v>
      </c>
      <c r="E15" s="4"/>
    </row>
    <row r="16" spans="1:5" ht="45" x14ac:dyDescent="0.25">
      <c r="A16" s="3" t="s">
        <v>709</v>
      </c>
      <c r="B16" s="4" t="s">
        <v>5</v>
      </c>
      <c r="C16" s="4" t="s">
        <v>5</v>
      </c>
      <c r="D16" s="4" t="s">
        <v>5</v>
      </c>
      <c r="E16" s="4"/>
    </row>
    <row r="17" spans="1:5" x14ac:dyDescent="0.25">
      <c r="A17" s="2" t="s">
        <v>717</v>
      </c>
      <c r="B17" s="6">
        <v>13179</v>
      </c>
      <c r="C17" s="4" t="s">
        <v>5</v>
      </c>
      <c r="D17" s="4" t="s">
        <v>5</v>
      </c>
      <c r="E17" s="4"/>
    </row>
    <row r="18" spans="1:5" x14ac:dyDescent="0.25">
      <c r="A18" s="2" t="s">
        <v>718</v>
      </c>
      <c r="B18" s="4" t="s">
        <v>5</v>
      </c>
      <c r="C18" s="4" t="s">
        <v>5</v>
      </c>
      <c r="D18" s="4" t="s">
        <v>5</v>
      </c>
      <c r="E18" s="4"/>
    </row>
    <row r="19" spans="1:5" ht="45" x14ac:dyDescent="0.25">
      <c r="A19" s="3" t="s">
        <v>709</v>
      </c>
      <c r="B19" s="4" t="s">
        <v>5</v>
      </c>
      <c r="C19" s="4" t="s">
        <v>5</v>
      </c>
      <c r="D19" s="4" t="s">
        <v>5</v>
      </c>
      <c r="E19" s="4"/>
    </row>
    <row r="20" spans="1:5" x14ac:dyDescent="0.25">
      <c r="A20" s="2" t="s">
        <v>156</v>
      </c>
      <c r="B20" s="8">
        <v>3300000</v>
      </c>
      <c r="C20" s="4" t="s">
        <v>5</v>
      </c>
      <c r="D20" s="4" t="s">
        <v>5</v>
      </c>
      <c r="E20" s="4"/>
    </row>
    <row r="21" spans="1:5" ht="30" x14ac:dyDescent="0.25">
      <c r="A21" s="2" t="s">
        <v>719</v>
      </c>
      <c r="B21" s="4" t="s">
        <v>5</v>
      </c>
      <c r="C21" s="6">
        <v>475204</v>
      </c>
      <c r="D21" s="4" t="s">
        <v>5</v>
      </c>
      <c r="E21" s="4"/>
    </row>
    <row r="22" spans="1:5" x14ac:dyDescent="0.25">
      <c r="A22" s="2" t="s">
        <v>715</v>
      </c>
      <c r="B22" s="4" t="s">
        <v>5</v>
      </c>
      <c r="C22" s="4">
        <v>4.16</v>
      </c>
      <c r="D22" s="4" t="s">
        <v>5</v>
      </c>
      <c r="E22" s="4"/>
    </row>
    <row r="23" spans="1:5" x14ac:dyDescent="0.25">
      <c r="A23" s="2" t="s">
        <v>720</v>
      </c>
      <c r="B23" s="4" t="s">
        <v>5</v>
      </c>
      <c r="C23" s="5">
        <v>43572</v>
      </c>
      <c r="D23" s="4" t="s">
        <v>5</v>
      </c>
      <c r="E23" s="4"/>
    </row>
    <row r="24" spans="1:5" x14ac:dyDescent="0.25">
      <c r="A24" s="10"/>
      <c r="B24" s="10"/>
      <c r="C24" s="10"/>
      <c r="D24" s="10"/>
      <c r="E24" s="10"/>
    </row>
    <row r="25" spans="1:5" ht="15" customHeight="1" x14ac:dyDescent="0.25">
      <c r="A25" s="2" t="s">
        <v>31</v>
      </c>
      <c r="B25" s="11" t="s">
        <v>72</v>
      </c>
      <c r="C25" s="11"/>
      <c r="D25" s="11"/>
      <c r="E25" s="11"/>
    </row>
  </sheetData>
  <mergeCells count="5">
    <mergeCell ref="A1:A2"/>
    <mergeCell ref="D1:E1"/>
    <mergeCell ref="D2:E2"/>
    <mergeCell ref="A24:E24"/>
    <mergeCell ref="B25:E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28</v>
      </c>
    </row>
    <row r="2" spans="1:3" x14ac:dyDescent="0.25">
      <c r="A2" s="1" t="s">
        <v>722</v>
      </c>
      <c r="B2" s="7"/>
      <c r="C2" s="7"/>
    </row>
    <row r="3" spans="1:3" x14ac:dyDescent="0.25">
      <c r="A3" s="3" t="s">
        <v>723</v>
      </c>
      <c r="B3" s="4" t="s">
        <v>5</v>
      </c>
      <c r="C3" s="4" t="s">
        <v>5</v>
      </c>
    </row>
    <row r="4" spans="1:3" ht="30" x14ac:dyDescent="0.25">
      <c r="A4" s="2" t="s">
        <v>724</v>
      </c>
      <c r="B4" s="12">
        <v>15.8</v>
      </c>
      <c r="C4" s="12">
        <v>17.7</v>
      </c>
    </row>
    <row r="5" spans="1:3" x14ac:dyDescent="0.25">
      <c r="A5" s="2" t="s">
        <v>725</v>
      </c>
      <c r="B5" s="12">
        <v>-0.3</v>
      </c>
      <c r="C5" s="12">
        <v>-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8</v>
      </c>
      <c r="C1" s="7"/>
      <c r="D1" s="7" t="s">
        <v>1</v>
      </c>
      <c r="E1" s="7"/>
    </row>
    <row r="2" spans="1:5" ht="30" x14ac:dyDescent="0.25">
      <c r="A2" s="1" t="s">
        <v>118</v>
      </c>
      <c r="B2" s="1" t="s">
        <v>2</v>
      </c>
      <c r="C2" s="1" t="s">
        <v>79</v>
      </c>
      <c r="D2" s="1" t="s">
        <v>2</v>
      </c>
      <c r="E2" s="1" t="s">
        <v>79</v>
      </c>
    </row>
    <row r="3" spans="1:5" x14ac:dyDescent="0.25">
      <c r="A3" s="2" t="s">
        <v>110</v>
      </c>
      <c r="B3" s="8">
        <v>370</v>
      </c>
      <c r="C3" s="8">
        <v>240</v>
      </c>
      <c r="D3" s="8">
        <v>-265</v>
      </c>
      <c r="E3" s="8">
        <v>-686</v>
      </c>
    </row>
    <row r="4" spans="1:5" x14ac:dyDescent="0.25">
      <c r="A4" s="3" t="s">
        <v>119</v>
      </c>
      <c r="B4" s="4" t="s">
        <v>5</v>
      </c>
      <c r="C4" s="4" t="s">
        <v>5</v>
      </c>
      <c r="D4" s="4" t="s">
        <v>5</v>
      </c>
      <c r="E4" s="4" t="s">
        <v>5</v>
      </c>
    </row>
    <row r="5" spans="1:5" ht="30" x14ac:dyDescent="0.25">
      <c r="A5" s="2" t="s">
        <v>120</v>
      </c>
      <c r="B5" s="4">
        <v>138</v>
      </c>
      <c r="C5" s="4">
        <v>-655</v>
      </c>
      <c r="D5" s="6">
        <v>3804</v>
      </c>
      <c r="E5" s="6">
        <v>-4792</v>
      </c>
    </row>
    <row r="6" spans="1:5" ht="30" x14ac:dyDescent="0.25">
      <c r="A6" s="2" t="s">
        <v>121</v>
      </c>
      <c r="B6" s="6">
        <v>1275</v>
      </c>
      <c r="C6" s="4" t="s">
        <v>5</v>
      </c>
      <c r="D6" s="6">
        <v>1275</v>
      </c>
      <c r="E6" s="4" t="s">
        <v>5</v>
      </c>
    </row>
    <row r="7" spans="1:5" x14ac:dyDescent="0.25">
      <c r="A7" s="2" t="s">
        <v>122</v>
      </c>
      <c r="B7" s="4" t="s">
        <v>5</v>
      </c>
      <c r="C7" s="4" t="s">
        <v>5</v>
      </c>
      <c r="D7" s="4" t="s">
        <v>5</v>
      </c>
      <c r="E7" s="4">
        <v>335</v>
      </c>
    </row>
    <row r="8" spans="1:5" ht="30" x14ac:dyDescent="0.25">
      <c r="A8" s="2" t="s">
        <v>123</v>
      </c>
      <c r="B8" s="6">
        <v>1413</v>
      </c>
      <c r="C8" s="4">
        <v>-655</v>
      </c>
      <c r="D8" s="6">
        <v>5079</v>
      </c>
      <c r="E8" s="6">
        <v>-4457</v>
      </c>
    </row>
    <row r="9" spans="1:5" x14ac:dyDescent="0.25">
      <c r="A9" s="2" t="s">
        <v>124</v>
      </c>
      <c r="B9" s="8">
        <v>1783</v>
      </c>
      <c r="C9" s="8">
        <v>-415</v>
      </c>
      <c r="D9" s="8">
        <v>4814</v>
      </c>
      <c r="E9" s="8">
        <v>-51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9" customWidth="1"/>
    <col min="3" max="3" width="6.7109375" customWidth="1"/>
    <col min="4" max="4" width="26.28515625" customWidth="1"/>
  </cols>
  <sheetData>
    <row r="1" spans="1:4" ht="15" customHeight="1" x14ac:dyDescent="0.25">
      <c r="A1" s="1" t="s">
        <v>125</v>
      </c>
      <c r="B1" s="7" t="s">
        <v>1</v>
      </c>
      <c r="C1" s="7"/>
      <c r="D1" s="7"/>
    </row>
    <row r="2" spans="1:4" ht="30" x14ac:dyDescent="0.25">
      <c r="A2" s="1" t="s">
        <v>118</v>
      </c>
      <c r="B2" s="7" t="s">
        <v>2</v>
      </c>
      <c r="C2" s="7"/>
      <c r="D2" s="1" t="s">
        <v>79</v>
      </c>
    </row>
    <row r="3" spans="1:4" x14ac:dyDescent="0.25">
      <c r="A3" s="3" t="s">
        <v>126</v>
      </c>
      <c r="B3" s="4" t="s">
        <v>5</v>
      </c>
      <c r="C3" s="4"/>
      <c r="D3" s="4" t="s">
        <v>5</v>
      </c>
    </row>
    <row r="4" spans="1:4" x14ac:dyDescent="0.25">
      <c r="A4" s="2" t="s">
        <v>127</v>
      </c>
      <c r="B4" s="8">
        <v>-265</v>
      </c>
      <c r="C4" s="4"/>
      <c r="D4" s="8">
        <v>-686</v>
      </c>
    </row>
    <row r="5" spans="1:4" ht="45" x14ac:dyDescent="0.25">
      <c r="A5" s="3" t="s">
        <v>128</v>
      </c>
      <c r="B5" s="4" t="s">
        <v>5</v>
      </c>
      <c r="C5" s="4"/>
      <c r="D5" s="4" t="s">
        <v>5</v>
      </c>
    </row>
    <row r="6" spans="1:4" x14ac:dyDescent="0.25">
      <c r="A6" s="2" t="s">
        <v>129</v>
      </c>
      <c r="B6" s="4">
        <v>-760</v>
      </c>
      <c r="C6" s="4"/>
      <c r="D6" s="6">
        <v>-2078</v>
      </c>
    </row>
    <row r="7" spans="1:4" x14ac:dyDescent="0.25">
      <c r="A7" s="2" t="s">
        <v>130</v>
      </c>
      <c r="B7" s="4" t="s">
        <v>5</v>
      </c>
      <c r="C7" s="4"/>
      <c r="D7" s="4">
        <v>790</v>
      </c>
    </row>
    <row r="8" spans="1:4" x14ac:dyDescent="0.25">
      <c r="A8" s="2" t="s">
        <v>131</v>
      </c>
      <c r="B8" s="4">
        <v>506</v>
      </c>
      <c r="C8" s="4"/>
      <c r="D8" s="4">
        <v>508</v>
      </c>
    </row>
    <row r="9" spans="1:4" ht="30" x14ac:dyDescent="0.25">
      <c r="A9" s="2" t="s">
        <v>132</v>
      </c>
      <c r="B9" s="4" t="s">
        <v>5</v>
      </c>
      <c r="C9" s="4"/>
      <c r="D9" s="4">
        <v>475</v>
      </c>
    </row>
    <row r="10" spans="1:4" ht="30" x14ac:dyDescent="0.25">
      <c r="A10" s="2" t="s">
        <v>133</v>
      </c>
      <c r="B10" s="4">
        <v>-65</v>
      </c>
      <c r="C10" s="4"/>
      <c r="D10" s="4">
        <v>41</v>
      </c>
    </row>
    <row r="11" spans="1:4" ht="30" x14ac:dyDescent="0.25">
      <c r="A11" s="2" t="s">
        <v>134</v>
      </c>
      <c r="B11" s="4">
        <v>1</v>
      </c>
      <c r="C11" s="4"/>
      <c r="D11" s="4">
        <v>8</v>
      </c>
    </row>
    <row r="12" spans="1:4" x14ac:dyDescent="0.25">
      <c r="A12" s="2" t="s">
        <v>135</v>
      </c>
      <c r="B12" s="6">
        <v>1275</v>
      </c>
      <c r="C12" s="4"/>
      <c r="D12" s="4" t="s">
        <v>5</v>
      </c>
    </row>
    <row r="13" spans="1:4" x14ac:dyDescent="0.25">
      <c r="A13" s="2" t="s">
        <v>96</v>
      </c>
      <c r="B13" s="6">
        <v>-5443</v>
      </c>
      <c r="C13" s="4"/>
      <c r="D13" s="4" t="s">
        <v>5</v>
      </c>
    </row>
    <row r="14" spans="1:4" x14ac:dyDescent="0.25">
      <c r="A14" s="2" t="s">
        <v>136</v>
      </c>
      <c r="B14" s="4">
        <v>-258</v>
      </c>
      <c r="C14" s="4"/>
      <c r="D14" s="4">
        <v>-263</v>
      </c>
    </row>
    <row r="15" spans="1:4" ht="45" x14ac:dyDescent="0.25">
      <c r="A15" s="2" t="s">
        <v>137</v>
      </c>
      <c r="B15" s="4">
        <v>830</v>
      </c>
      <c r="C15" s="4"/>
      <c r="D15" s="4">
        <v>427</v>
      </c>
    </row>
    <row r="16" spans="1:4" x14ac:dyDescent="0.25">
      <c r="A16" s="2" t="s">
        <v>138</v>
      </c>
      <c r="B16" s="4">
        <v>702</v>
      </c>
      <c r="C16" s="4"/>
      <c r="D16" s="4">
        <v>609</v>
      </c>
    </row>
    <row r="17" spans="1:4" x14ac:dyDescent="0.25">
      <c r="A17" s="2" t="s">
        <v>139</v>
      </c>
      <c r="B17" s="4">
        <v>25</v>
      </c>
      <c r="C17" s="4"/>
      <c r="D17" s="4">
        <v>475</v>
      </c>
    </row>
    <row r="18" spans="1:4" ht="30" x14ac:dyDescent="0.25">
      <c r="A18" s="2" t="s">
        <v>140</v>
      </c>
      <c r="B18" s="6">
        <v>-3452</v>
      </c>
      <c r="C18" s="4"/>
      <c r="D18" s="4">
        <v>306</v>
      </c>
    </row>
    <row r="19" spans="1:4" x14ac:dyDescent="0.25">
      <c r="A19" s="3" t="s">
        <v>141</v>
      </c>
      <c r="B19" s="4" t="s">
        <v>5</v>
      </c>
      <c r="C19" s="4"/>
      <c r="D19" s="4" t="s">
        <v>5</v>
      </c>
    </row>
    <row r="20" spans="1:4" x14ac:dyDescent="0.25">
      <c r="A20" s="2" t="s">
        <v>142</v>
      </c>
      <c r="B20" s="6">
        <v>19580</v>
      </c>
      <c r="C20" s="4"/>
      <c r="D20" s="4">
        <v>735</v>
      </c>
    </row>
    <row r="21" spans="1:4" x14ac:dyDescent="0.25">
      <c r="A21" s="2" t="s">
        <v>143</v>
      </c>
      <c r="B21" s="4">
        <v>-184</v>
      </c>
      <c r="C21" s="4"/>
      <c r="D21" s="4">
        <v>-102</v>
      </c>
    </row>
    <row r="22" spans="1:4" x14ac:dyDescent="0.25">
      <c r="A22" s="2" t="s">
        <v>144</v>
      </c>
      <c r="B22" s="4" t="s">
        <v>5</v>
      </c>
      <c r="C22" s="4"/>
      <c r="D22" s="6">
        <v>-16640</v>
      </c>
    </row>
    <row r="23" spans="1:4" ht="45" x14ac:dyDescent="0.25">
      <c r="A23" s="2" t="s">
        <v>145</v>
      </c>
      <c r="B23" s="6">
        <v>51292</v>
      </c>
      <c r="C23" s="4"/>
      <c r="D23" s="6">
        <v>25460</v>
      </c>
    </row>
    <row r="24" spans="1:4" ht="30" x14ac:dyDescent="0.25">
      <c r="A24" s="2" t="s">
        <v>146</v>
      </c>
      <c r="B24" s="6">
        <v>1000</v>
      </c>
      <c r="C24" s="4"/>
      <c r="D24" s="4" t="s">
        <v>5</v>
      </c>
    </row>
    <row r="25" spans="1:4" x14ac:dyDescent="0.25">
      <c r="A25" s="2" t="s">
        <v>147</v>
      </c>
      <c r="B25" s="4">
        <v>140</v>
      </c>
      <c r="C25" s="4"/>
      <c r="D25" s="4">
        <v>205</v>
      </c>
    </row>
    <row r="26" spans="1:4" ht="30" x14ac:dyDescent="0.25">
      <c r="A26" s="2" t="s">
        <v>148</v>
      </c>
      <c r="B26" s="6">
        <v>1266</v>
      </c>
      <c r="C26" s="4"/>
      <c r="D26" s="6">
        <v>3699</v>
      </c>
    </row>
    <row r="27" spans="1:4" x14ac:dyDescent="0.25">
      <c r="A27" s="2" t="s">
        <v>149</v>
      </c>
      <c r="B27" s="6">
        <v>-4446</v>
      </c>
      <c r="C27" s="4"/>
      <c r="D27" s="6">
        <v>-7351</v>
      </c>
    </row>
    <row r="28" spans="1:4" ht="30" x14ac:dyDescent="0.25">
      <c r="A28" s="2" t="s">
        <v>150</v>
      </c>
      <c r="B28" s="6">
        <v>68648</v>
      </c>
      <c r="C28" s="4"/>
      <c r="D28" s="6">
        <v>6006</v>
      </c>
    </row>
    <row r="29" spans="1:4" x14ac:dyDescent="0.25">
      <c r="A29" s="3" t="s">
        <v>151</v>
      </c>
      <c r="B29" s="4" t="s">
        <v>5</v>
      </c>
      <c r="C29" s="4"/>
      <c r="D29" s="4" t="s">
        <v>5</v>
      </c>
    </row>
    <row r="30" spans="1:4" x14ac:dyDescent="0.25">
      <c r="A30" s="2" t="s">
        <v>152</v>
      </c>
      <c r="B30" s="6">
        <v>-17983</v>
      </c>
      <c r="C30" s="4"/>
      <c r="D30" s="6">
        <v>-7278</v>
      </c>
    </row>
    <row r="31" spans="1:4" ht="30" x14ac:dyDescent="0.25">
      <c r="A31" s="2" t="s">
        <v>153</v>
      </c>
      <c r="B31" s="6">
        <v>-44994</v>
      </c>
      <c r="C31" s="4"/>
      <c r="D31" s="4">
        <v>182</v>
      </c>
    </row>
    <row r="32" spans="1:4" x14ac:dyDescent="0.25">
      <c r="A32" s="2" t="s">
        <v>154</v>
      </c>
      <c r="B32" s="6">
        <v>-3100</v>
      </c>
      <c r="C32" s="4"/>
      <c r="D32" s="4" t="s">
        <v>5</v>
      </c>
    </row>
    <row r="33" spans="1:4" x14ac:dyDescent="0.25">
      <c r="A33" s="2" t="s">
        <v>155</v>
      </c>
      <c r="B33" s="6">
        <v>42759</v>
      </c>
      <c r="C33" s="4"/>
      <c r="D33" s="4" t="s">
        <v>5</v>
      </c>
    </row>
    <row r="34" spans="1:4" x14ac:dyDescent="0.25">
      <c r="A34" s="2" t="s">
        <v>156</v>
      </c>
      <c r="B34" s="6">
        <v>-3295</v>
      </c>
      <c r="C34" s="4"/>
      <c r="D34" s="4" t="s">
        <v>5</v>
      </c>
    </row>
    <row r="35" spans="1:4" x14ac:dyDescent="0.25">
      <c r="A35" s="2" t="s">
        <v>157</v>
      </c>
      <c r="B35" s="6">
        <v>-26613</v>
      </c>
      <c r="C35" s="4"/>
      <c r="D35" s="6">
        <v>-7096</v>
      </c>
    </row>
    <row r="36" spans="1:4" ht="30" x14ac:dyDescent="0.25">
      <c r="A36" s="2" t="s">
        <v>158</v>
      </c>
      <c r="B36" s="6">
        <v>38583</v>
      </c>
      <c r="C36" s="4"/>
      <c r="D36" s="4">
        <v>-784</v>
      </c>
    </row>
    <row r="37" spans="1:4" ht="30" x14ac:dyDescent="0.25">
      <c r="A37" s="2" t="s">
        <v>159</v>
      </c>
      <c r="B37" s="6">
        <v>14842</v>
      </c>
      <c r="C37" s="9" t="s">
        <v>31</v>
      </c>
      <c r="D37" s="6">
        <v>7786</v>
      </c>
    </row>
    <row r="38" spans="1:4" ht="30" x14ac:dyDescent="0.25">
      <c r="A38" s="2" t="s">
        <v>160</v>
      </c>
      <c r="B38" s="6">
        <v>53425</v>
      </c>
      <c r="C38" s="4"/>
      <c r="D38" s="6">
        <v>7002</v>
      </c>
    </row>
    <row r="39" spans="1:4" ht="30" x14ac:dyDescent="0.25">
      <c r="A39" s="3" t="s">
        <v>161</v>
      </c>
      <c r="B39" s="4" t="s">
        <v>5</v>
      </c>
      <c r="C39" s="4"/>
      <c r="D39" s="4" t="s">
        <v>5</v>
      </c>
    </row>
    <row r="40" spans="1:4" x14ac:dyDescent="0.25">
      <c r="A40" s="2" t="s">
        <v>162</v>
      </c>
      <c r="B40" s="6">
        <v>3009</v>
      </c>
      <c r="C40" s="4"/>
      <c r="D40" s="6">
        <v>3287</v>
      </c>
    </row>
    <row r="41" spans="1:4" ht="30" x14ac:dyDescent="0.25">
      <c r="A41" s="3" t="s">
        <v>163</v>
      </c>
      <c r="B41" s="4" t="s">
        <v>5</v>
      </c>
      <c r="C41" s="4"/>
      <c r="D41" s="4" t="s">
        <v>5</v>
      </c>
    </row>
    <row r="42" spans="1:4" ht="30" x14ac:dyDescent="0.25">
      <c r="A42" s="2" t="s">
        <v>164</v>
      </c>
      <c r="B42" s="6">
        <v>5079</v>
      </c>
      <c r="C42" s="4"/>
      <c r="D42" s="6">
        <v>-4457</v>
      </c>
    </row>
    <row r="43" spans="1:4" ht="30" x14ac:dyDescent="0.25">
      <c r="A43" s="2" t="s">
        <v>165</v>
      </c>
      <c r="B43" s="8">
        <v>1188</v>
      </c>
      <c r="C43" s="4"/>
      <c r="D43" s="8">
        <v>625</v>
      </c>
    </row>
    <row r="44" spans="1:4" x14ac:dyDescent="0.25">
      <c r="A44" s="10"/>
      <c r="B44" s="10"/>
      <c r="C44" s="10"/>
      <c r="D44" s="10"/>
    </row>
    <row r="45" spans="1:4" ht="15" customHeight="1" x14ac:dyDescent="0.25">
      <c r="A45" s="2" t="s">
        <v>31</v>
      </c>
      <c r="B45" s="11" t="s">
        <v>72</v>
      </c>
      <c r="C45" s="11"/>
      <c r="D45" s="11"/>
    </row>
  </sheetData>
  <mergeCells count="4">
    <mergeCell ref="B1:D1"/>
    <mergeCell ref="B2:C2"/>
    <mergeCell ref="A44:D44"/>
    <mergeCell ref="B45:D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85546875" bestFit="1" customWidth="1"/>
    <col min="5" max="5" width="26.140625" bestFit="1" customWidth="1"/>
    <col min="6" max="6" width="14.28515625" bestFit="1" customWidth="1"/>
    <col min="7" max="7" width="24" bestFit="1" customWidth="1"/>
    <col min="8" max="8" width="15.42578125" bestFit="1" customWidth="1"/>
    <col min="9" max="9" width="36.5703125" bestFit="1" customWidth="1"/>
  </cols>
  <sheetData>
    <row r="1" spans="1:9" ht="15" customHeight="1" x14ac:dyDescent="0.25">
      <c r="A1" s="1" t="s">
        <v>166</v>
      </c>
      <c r="B1" s="7" t="s">
        <v>168</v>
      </c>
      <c r="C1" s="7"/>
      <c r="D1" s="7" t="s">
        <v>169</v>
      </c>
      <c r="E1" s="7" t="s">
        <v>170</v>
      </c>
      <c r="F1" s="7" t="s">
        <v>171</v>
      </c>
      <c r="G1" s="7" t="s">
        <v>172</v>
      </c>
      <c r="H1" s="7" t="s">
        <v>173</v>
      </c>
      <c r="I1" s="7" t="s">
        <v>174</v>
      </c>
    </row>
    <row r="2" spans="1:9" x14ac:dyDescent="0.25">
      <c r="A2" s="1" t="s">
        <v>167</v>
      </c>
      <c r="B2" s="7"/>
      <c r="C2" s="7"/>
      <c r="D2" s="7"/>
      <c r="E2" s="7"/>
      <c r="F2" s="7"/>
      <c r="G2" s="7"/>
      <c r="H2" s="7"/>
      <c r="I2" s="7"/>
    </row>
    <row r="3" spans="1:9" x14ac:dyDescent="0.25">
      <c r="A3" s="2" t="s">
        <v>175</v>
      </c>
      <c r="B3" s="8">
        <v>9065</v>
      </c>
      <c r="C3" s="4"/>
      <c r="D3" s="8">
        <v>13179</v>
      </c>
      <c r="E3" s="8">
        <v>-419</v>
      </c>
      <c r="F3" s="8">
        <v>19479</v>
      </c>
      <c r="G3" s="8">
        <v>12991</v>
      </c>
      <c r="H3" s="8">
        <v>-36748</v>
      </c>
      <c r="I3" s="8">
        <v>583</v>
      </c>
    </row>
    <row r="4" spans="1:9" ht="30" x14ac:dyDescent="0.25">
      <c r="A4" s="2" t="s">
        <v>176</v>
      </c>
      <c r="B4" s="4" t="s">
        <v>5</v>
      </c>
      <c r="C4" s="4"/>
      <c r="D4" s="6">
        <v>13179</v>
      </c>
      <c r="E4" s="4" t="s">
        <v>5</v>
      </c>
      <c r="F4" s="6">
        <v>3895840</v>
      </c>
      <c r="G4" s="4" t="s">
        <v>5</v>
      </c>
      <c r="H4" s="4" t="s">
        <v>5</v>
      </c>
      <c r="I4" s="4" t="s">
        <v>5</v>
      </c>
    </row>
    <row r="5" spans="1:9" x14ac:dyDescent="0.25">
      <c r="A5" s="2" t="s">
        <v>110</v>
      </c>
      <c r="B5" s="4">
        <v>-686</v>
      </c>
      <c r="C5" s="4"/>
      <c r="D5" s="4" t="s">
        <v>5</v>
      </c>
      <c r="E5" s="4" t="s">
        <v>5</v>
      </c>
      <c r="F5" s="4" t="s">
        <v>5</v>
      </c>
      <c r="G5" s="4" t="s">
        <v>5</v>
      </c>
      <c r="H5" s="4">
        <v>-686</v>
      </c>
      <c r="I5" s="4" t="s">
        <v>5</v>
      </c>
    </row>
    <row r="6" spans="1:9" x14ac:dyDescent="0.25">
      <c r="A6" s="2" t="s">
        <v>177</v>
      </c>
      <c r="B6" s="6">
        <v>-4457</v>
      </c>
      <c r="C6" s="4"/>
      <c r="D6" s="4" t="s">
        <v>5</v>
      </c>
      <c r="E6" s="4" t="s">
        <v>5</v>
      </c>
      <c r="F6" s="4" t="s">
        <v>5</v>
      </c>
      <c r="G6" s="4" t="s">
        <v>5</v>
      </c>
      <c r="H6" s="4" t="s">
        <v>5</v>
      </c>
      <c r="I6" s="6">
        <v>-4457</v>
      </c>
    </row>
    <row r="7" spans="1:9" x14ac:dyDescent="0.25">
      <c r="A7" s="2" t="s">
        <v>178</v>
      </c>
      <c r="B7" s="4" t="s">
        <v>5</v>
      </c>
      <c r="C7" s="4"/>
      <c r="D7" s="4" t="s">
        <v>5</v>
      </c>
      <c r="E7" s="4">
        <v>236</v>
      </c>
      <c r="F7" s="4" t="s">
        <v>5</v>
      </c>
      <c r="G7" s="4" t="s">
        <v>5</v>
      </c>
      <c r="H7" s="4">
        <v>-236</v>
      </c>
      <c r="I7" s="4" t="s">
        <v>5</v>
      </c>
    </row>
    <row r="8" spans="1:9" x14ac:dyDescent="0.25">
      <c r="A8" s="2" t="s">
        <v>179</v>
      </c>
      <c r="B8" s="6">
        <v>3922</v>
      </c>
      <c r="C8" s="4"/>
      <c r="D8" s="6">
        <v>13179</v>
      </c>
      <c r="E8" s="4">
        <v>-183</v>
      </c>
      <c r="F8" s="6">
        <v>19479</v>
      </c>
      <c r="G8" s="6">
        <v>12991</v>
      </c>
      <c r="H8" s="6">
        <v>-37670</v>
      </c>
      <c r="I8" s="6">
        <v>-3874</v>
      </c>
    </row>
    <row r="9" spans="1:9" ht="30" x14ac:dyDescent="0.25">
      <c r="A9" s="2" t="s">
        <v>180</v>
      </c>
      <c r="B9" s="4" t="s">
        <v>5</v>
      </c>
      <c r="C9" s="4"/>
      <c r="D9" s="6">
        <v>13179</v>
      </c>
      <c r="E9" s="4" t="s">
        <v>5</v>
      </c>
      <c r="F9" s="6">
        <v>3895840</v>
      </c>
      <c r="G9" s="4" t="s">
        <v>5</v>
      </c>
      <c r="H9" s="4" t="s">
        <v>5</v>
      </c>
      <c r="I9" s="4" t="s">
        <v>5</v>
      </c>
    </row>
    <row r="10" spans="1:9" ht="17.25" x14ac:dyDescent="0.25">
      <c r="A10" s="2" t="s">
        <v>181</v>
      </c>
      <c r="B10" s="6">
        <v>1748</v>
      </c>
      <c r="C10" s="9" t="s">
        <v>31</v>
      </c>
      <c r="D10" s="6">
        <v>13179</v>
      </c>
      <c r="E10" s="4">
        <v>-100</v>
      </c>
      <c r="F10" s="6">
        <v>19479</v>
      </c>
      <c r="G10" s="6">
        <v>12991</v>
      </c>
      <c r="H10" s="6">
        <v>-38422</v>
      </c>
      <c r="I10" s="6">
        <v>-5379</v>
      </c>
    </row>
    <row r="11" spans="1:9" ht="30" x14ac:dyDescent="0.25">
      <c r="A11" s="2" t="s">
        <v>182</v>
      </c>
      <c r="B11" s="4" t="s">
        <v>5</v>
      </c>
      <c r="C11" s="4"/>
      <c r="D11" s="6">
        <v>13179</v>
      </c>
      <c r="E11" s="4" t="s">
        <v>5</v>
      </c>
      <c r="F11" s="6">
        <v>3895840</v>
      </c>
      <c r="G11" s="4" t="s">
        <v>5</v>
      </c>
      <c r="H11" s="4" t="s">
        <v>5</v>
      </c>
      <c r="I11" s="4" t="s">
        <v>5</v>
      </c>
    </row>
    <row r="12" spans="1:9" x14ac:dyDescent="0.25">
      <c r="A12" s="2" t="s">
        <v>110</v>
      </c>
      <c r="B12" s="4">
        <v>-265</v>
      </c>
      <c r="C12" s="4"/>
      <c r="D12" s="4" t="s">
        <v>5</v>
      </c>
      <c r="E12" s="4" t="s">
        <v>5</v>
      </c>
      <c r="F12" s="4" t="s">
        <v>5</v>
      </c>
      <c r="G12" s="4" t="s">
        <v>5</v>
      </c>
      <c r="H12" s="4">
        <v>-265</v>
      </c>
      <c r="I12" s="4" t="s">
        <v>5</v>
      </c>
    </row>
    <row r="13" spans="1:9" x14ac:dyDescent="0.25">
      <c r="A13" s="2" t="s">
        <v>177</v>
      </c>
      <c r="B13" s="6">
        <v>5079</v>
      </c>
      <c r="C13" s="4"/>
      <c r="D13" s="4" t="s">
        <v>5</v>
      </c>
      <c r="E13" s="4" t="s">
        <v>5</v>
      </c>
      <c r="F13" s="4" t="s">
        <v>5</v>
      </c>
      <c r="G13" s="4" t="s">
        <v>5</v>
      </c>
      <c r="H13" s="4" t="s">
        <v>5</v>
      </c>
      <c r="I13" s="6">
        <v>5079</v>
      </c>
    </row>
    <row r="14" spans="1:9" x14ac:dyDescent="0.25">
      <c r="A14" s="2" t="s">
        <v>183</v>
      </c>
      <c r="B14" s="4" t="s">
        <v>5</v>
      </c>
      <c r="C14" s="4"/>
      <c r="D14" s="4" t="s">
        <v>5</v>
      </c>
      <c r="E14" s="4" t="s">
        <v>5</v>
      </c>
      <c r="F14" s="6">
        <v>-19479</v>
      </c>
      <c r="G14" s="6">
        <v>19479</v>
      </c>
      <c r="H14" s="4" t="s">
        <v>5</v>
      </c>
      <c r="I14" s="4" t="s">
        <v>5</v>
      </c>
    </row>
    <row r="15" spans="1:9" x14ac:dyDescent="0.25">
      <c r="A15" s="2" t="s">
        <v>184</v>
      </c>
      <c r="B15" s="4" t="s">
        <v>5</v>
      </c>
      <c r="C15" s="4"/>
      <c r="D15" s="4" t="s">
        <v>5</v>
      </c>
      <c r="E15" s="4" t="s">
        <v>5</v>
      </c>
      <c r="F15" s="6">
        <v>458132991</v>
      </c>
      <c r="G15" s="4" t="s">
        <v>5</v>
      </c>
      <c r="H15" s="4" t="s">
        <v>5</v>
      </c>
      <c r="I15" s="4" t="s">
        <v>5</v>
      </c>
    </row>
    <row r="16" spans="1:9" x14ac:dyDescent="0.25">
      <c r="A16" s="2" t="s">
        <v>185</v>
      </c>
      <c r="B16" s="6">
        <v>45813</v>
      </c>
      <c r="C16" s="4"/>
      <c r="D16" s="4" t="s">
        <v>5</v>
      </c>
      <c r="E16" s="4" t="s">
        <v>5</v>
      </c>
      <c r="F16" s="4" t="s">
        <v>5</v>
      </c>
      <c r="G16" s="6">
        <v>45813</v>
      </c>
      <c r="H16" s="4" t="s">
        <v>5</v>
      </c>
      <c r="I16" s="4" t="s">
        <v>5</v>
      </c>
    </row>
    <row r="17" spans="1:9" x14ac:dyDescent="0.25">
      <c r="A17" s="2" t="s">
        <v>186</v>
      </c>
      <c r="B17" s="6">
        <v>-3054</v>
      </c>
      <c r="C17" s="4"/>
      <c r="D17" s="4" t="s">
        <v>5</v>
      </c>
      <c r="E17" s="4" t="s">
        <v>5</v>
      </c>
      <c r="F17" s="4" t="s">
        <v>5</v>
      </c>
      <c r="G17" s="6">
        <v>-3054</v>
      </c>
      <c r="H17" s="4" t="s">
        <v>5</v>
      </c>
      <c r="I17" s="4" t="s">
        <v>5</v>
      </c>
    </row>
    <row r="18" spans="1:9" x14ac:dyDescent="0.25">
      <c r="A18" s="2" t="s">
        <v>156</v>
      </c>
      <c r="B18" s="6">
        <v>-3295</v>
      </c>
      <c r="C18" s="4"/>
      <c r="D18" s="6">
        <v>-13179</v>
      </c>
      <c r="E18" s="4" t="s">
        <v>5</v>
      </c>
      <c r="F18" s="4" t="s">
        <v>5</v>
      </c>
      <c r="G18" s="4">
        <v>-319</v>
      </c>
      <c r="H18" s="6">
        <v>10203</v>
      </c>
      <c r="I18" s="4" t="s">
        <v>5</v>
      </c>
    </row>
    <row r="19" spans="1:9" ht="30" x14ac:dyDescent="0.25">
      <c r="A19" s="2" t="s">
        <v>187</v>
      </c>
      <c r="B19" s="4" t="s">
        <v>5</v>
      </c>
      <c r="C19" s="4"/>
      <c r="D19" s="6">
        <v>-13179</v>
      </c>
      <c r="E19" s="4" t="s">
        <v>5</v>
      </c>
      <c r="F19" s="4" t="s">
        <v>5</v>
      </c>
      <c r="G19" s="4" t="s">
        <v>5</v>
      </c>
      <c r="H19" s="4" t="s">
        <v>5</v>
      </c>
      <c r="I19" s="4" t="s">
        <v>5</v>
      </c>
    </row>
    <row r="20" spans="1:9" x14ac:dyDescent="0.25">
      <c r="A20" s="2" t="s">
        <v>178</v>
      </c>
      <c r="B20" s="4" t="s">
        <v>5</v>
      </c>
      <c r="C20" s="4"/>
      <c r="D20" s="4" t="s">
        <v>5</v>
      </c>
      <c r="E20" s="4">
        <v>100</v>
      </c>
      <c r="F20" s="4" t="s">
        <v>5</v>
      </c>
      <c r="G20" s="4" t="s">
        <v>5</v>
      </c>
      <c r="H20" s="4">
        <v>-100</v>
      </c>
      <c r="I20" s="4" t="s">
        <v>5</v>
      </c>
    </row>
    <row r="21" spans="1:9" x14ac:dyDescent="0.25">
      <c r="A21" s="2" t="s">
        <v>188</v>
      </c>
      <c r="B21" s="4">
        <v>165</v>
      </c>
      <c r="C21" s="4"/>
      <c r="D21" s="4" t="s">
        <v>5</v>
      </c>
      <c r="E21" s="4" t="s">
        <v>5</v>
      </c>
      <c r="F21" s="4" t="s">
        <v>5</v>
      </c>
      <c r="G21" s="4" t="s">
        <v>5</v>
      </c>
      <c r="H21" s="4">
        <v>165</v>
      </c>
      <c r="I21" s="4" t="s">
        <v>5</v>
      </c>
    </row>
    <row r="22" spans="1:9" x14ac:dyDescent="0.25">
      <c r="A22" s="2" t="s">
        <v>189</v>
      </c>
      <c r="B22" s="8">
        <v>46191</v>
      </c>
      <c r="C22" s="4"/>
      <c r="D22" s="4" t="s">
        <v>5</v>
      </c>
      <c r="E22" s="4" t="s">
        <v>5</v>
      </c>
      <c r="F22" s="4" t="s">
        <v>5</v>
      </c>
      <c r="G22" s="8">
        <v>74910</v>
      </c>
      <c r="H22" s="8">
        <v>-28419</v>
      </c>
      <c r="I22" s="8">
        <v>-300</v>
      </c>
    </row>
    <row r="23" spans="1:9" ht="30" x14ac:dyDescent="0.25">
      <c r="A23" s="2" t="s">
        <v>190</v>
      </c>
      <c r="B23" s="4" t="s">
        <v>5</v>
      </c>
      <c r="C23" s="4"/>
      <c r="D23" s="4" t="s">
        <v>5</v>
      </c>
      <c r="E23" s="4" t="s">
        <v>5</v>
      </c>
      <c r="F23" s="6">
        <v>462028831</v>
      </c>
      <c r="G23" s="4" t="s">
        <v>5</v>
      </c>
      <c r="H23" s="4" t="s">
        <v>5</v>
      </c>
      <c r="I23" s="4" t="s">
        <v>5</v>
      </c>
    </row>
    <row r="24" spans="1:9" x14ac:dyDescent="0.25">
      <c r="A24" s="10"/>
      <c r="B24" s="10"/>
      <c r="C24" s="10"/>
      <c r="D24" s="10"/>
      <c r="E24" s="10"/>
      <c r="F24" s="10"/>
      <c r="G24" s="10"/>
      <c r="H24" s="10"/>
      <c r="I24" s="10"/>
    </row>
    <row r="25" spans="1:9" ht="15" customHeight="1" x14ac:dyDescent="0.25">
      <c r="A25" s="2" t="s">
        <v>31</v>
      </c>
      <c r="B25" s="11" t="s">
        <v>72</v>
      </c>
      <c r="C25" s="11"/>
      <c r="D25" s="11"/>
      <c r="E25" s="11"/>
      <c r="F25" s="11"/>
      <c r="G25" s="11"/>
      <c r="H25" s="11"/>
      <c r="I25" s="11"/>
    </row>
  </sheetData>
  <mergeCells count="9">
    <mergeCell ref="I1:I2"/>
    <mergeCell ref="A24:I24"/>
    <mergeCell ref="B25:I25"/>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1</v>
      </c>
      <c r="B1" s="1" t="s">
        <v>1</v>
      </c>
    </row>
    <row r="2" spans="1:2" x14ac:dyDescent="0.25">
      <c r="A2" s="7"/>
      <c r="B2" s="1" t="s">
        <v>2</v>
      </c>
    </row>
    <row r="3" spans="1:2" x14ac:dyDescent="0.25">
      <c r="A3" s="11" t="s">
        <v>191</v>
      </c>
      <c r="B3" s="4" t="s">
        <v>5</v>
      </c>
    </row>
    <row r="4" spans="1:2" x14ac:dyDescent="0.25">
      <c r="A4" s="11"/>
      <c r="B4" s="13" t="s">
        <v>192</v>
      </c>
    </row>
    <row r="5" spans="1:2" ht="141" x14ac:dyDescent="0.25">
      <c r="A5" s="11"/>
      <c r="B5" s="14" t="s">
        <v>193</v>
      </c>
    </row>
    <row r="6" spans="1:2" ht="153.75" x14ac:dyDescent="0.25">
      <c r="A6" s="11"/>
      <c r="B6" s="14" t="s">
        <v>194</v>
      </c>
    </row>
    <row r="7" spans="1:2" ht="268.5" x14ac:dyDescent="0.25">
      <c r="A7" s="11"/>
      <c r="B7" s="14" t="s">
        <v>19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bestFit="1" customWidth="1"/>
    <col min="3" max="4" width="5.85546875" customWidth="1"/>
    <col min="5" max="5" width="30.42578125" customWidth="1"/>
    <col min="6" max="8" width="5.85546875" customWidth="1"/>
    <col min="9" max="9" width="25" customWidth="1"/>
    <col min="10" max="10" width="6.28515625" customWidth="1"/>
    <col min="11" max="11" width="29.140625" customWidth="1"/>
    <col min="12" max="12" width="5.85546875" customWidth="1"/>
    <col min="13" max="13" width="30.42578125" customWidth="1"/>
    <col min="14" max="16" width="5.85546875" customWidth="1"/>
    <col min="17" max="17" width="25" customWidth="1"/>
    <col min="18" max="18" width="6.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6</v>
      </c>
      <c r="B3" s="10" t="s">
        <v>5</v>
      </c>
      <c r="C3" s="10"/>
      <c r="D3" s="10"/>
      <c r="E3" s="10"/>
      <c r="F3" s="10"/>
      <c r="G3" s="10"/>
      <c r="H3" s="10"/>
      <c r="I3" s="10"/>
      <c r="J3" s="10"/>
      <c r="K3" s="10"/>
      <c r="L3" s="10"/>
      <c r="M3" s="10"/>
      <c r="N3" s="10"/>
      <c r="O3" s="10"/>
      <c r="P3" s="10"/>
      <c r="Q3" s="10"/>
      <c r="R3" s="10"/>
    </row>
    <row r="4" spans="1:18" x14ac:dyDescent="0.25">
      <c r="A4" s="11"/>
      <c r="B4" s="47" t="s">
        <v>197</v>
      </c>
      <c r="C4" s="47"/>
      <c r="D4" s="47"/>
      <c r="E4" s="47"/>
      <c r="F4" s="47"/>
      <c r="G4" s="47"/>
      <c r="H4" s="47"/>
      <c r="I4" s="47"/>
      <c r="J4" s="47"/>
      <c r="K4" s="47"/>
      <c r="L4" s="47"/>
      <c r="M4" s="47"/>
      <c r="N4" s="47"/>
      <c r="O4" s="47"/>
      <c r="P4" s="47"/>
      <c r="Q4" s="47"/>
      <c r="R4" s="47"/>
    </row>
    <row r="5" spans="1:18" ht="25.5" customHeight="1" x14ac:dyDescent="0.25">
      <c r="A5" s="11"/>
      <c r="B5" s="48" t="s">
        <v>198</v>
      </c>
      <c r="C5" s="48"/>
      <c r="D5" s="48"/>
      <c r="E5" s="48"/>
      <c r="F5" s="48"/>
      <c r="G5" s="48"/>
      <c r="H5" s="48"/>
      <c r="I5" s="48"/>
      <c r="J5" s="48"/>
      <c r="K5" s="48"/>
      <c r="L5" s="48"/>
      <c r="M5" s="48"/>
      <c r="N5" s="48"/>
      <c r="O5" s="48"/>
      <c r="P5" s="48"/>
      <c r="Q5" s="48"/>
      <c r="R5" s="48"/>
    </row>
    <row r="6" spans="1:18" x14ac:dyDescent="0.25">
      <c r="A6" s="11"/>
      <c r="B6" s="48" t="s">
        <v>199</v>
      </c>
      <c r="C6" s="48"/>
      <c r="D6" s="48"/>
      <c r="E6" s="48"/>
      <c r="F6" s="48"/>
      <c r="G6" s="48"/>
      <c r="H6" s="48"/>
      <c r="I6" s="48"/>
      <c r="J6" s="48"/>
      <c r="K6" s="48"/>
      <c r="L6" s="48"/>
      <c r="M6" s="48"/>
      <c r="N6" s="48"/>
      <c r="O6" s="48"/>
      <c r="P6" s="48"/>
      <c r="Q6" s="48"/>
      <c r="R6" s="48"/>
    </row>
    <row r="7" spans="1:18" ht="15.75" x14ac:dyDescent="0.25">
      <c r="A7" s="11"/>
      <c r="B7" s="49"/>
      <c r="C7" s="49"/>
      <c r="D7" s="49"/>
      <c r="E7" s="49"/>
      <c r="F7" s="49"/>
      <c r="G7" s="49"/>
      <c r="H7" s="49"/>
      <c r="I7" s="49"/>
      <c r="J7" s="49"/>
      <c r="K7" s="49"/>
      <c r="L7" s="49"/>
      <c r="M7" s="49"/>
      <c r="N7" s="49"/>
      <c r="O7" s="49"/>
      <c r="P7" s="49"/>
      <c r="Q7" s="49"/>
      <c r="R7" s="49"/>
    </row>
    <row r="8" spans="1:18" x14ac:dyDescent="0.25">
      <c r="A8" s="11"/>
      <c r="B8" s="14"/>
      <c r="C8" s="14"/>
      <c r="D8" s="14"/>
      <c r="E8" s="14"/>
      <c r="F8" s="14"/>
      <c r="G8" s="14"/>
      <c r="H8" s="14"/>
      <c r="I8" s="14"/>
      <c r="J8" s="14"/>
      <c r="K8" s="14"/>
      <c r="L8" s="14"/>
      <c r="M8" s="14"/>
      <c r="N8" s="14"/>
      <c r="O8" s="14"/>
      <c r="P8" s="14"/>
      <c r="Q8" s="14"/>
      <c r="R8" s="14"/>
    </row>
    <row r="9" spans="1:18" x14ac:dyDescent="0.25">
      <c r="A9" s="11"/>
      <c r="B9" s="17"/>
      <c r="C9" s="17" t="s">
        <v>200</v>
      </c>
      <c r="D9" s="41" t="s">
        <v>201</v>
      </c>
      <c r="E9" s="41"/>
      <c r="F9" s="41"/>
      <c r="G9" s="41"/>
      <c r="H9" s="41"/>
      <c r="I9" s="41"/>
      <c r="J9" s="17"/>
      <c r="K9" s="17"/>
      <c r="L9" s="41" t="s">
        <v>202</v>
      </c>
      <c r="M9" s="41"/>
      <c r="N9" s="41"/>
      <c r="O9" s="41"/>
      <c r="P9" s="41"/>
      <c r="Q9" s="41"/>
      <c r="R9" s="17"/>
    </row>
    <row r="10" spans="1:18" ht="15.75" thickBot="1" x14ac:dyDescent="0.3">
      <c r="A10" s="11"/>
      <c r="B10" s="17"/>
      <c r="C10" s="17" t="s">
        <v>200</v>
      </c>
      <c r="D10" s="42" t="s">
        <v>203</v>
      </c>
      <c r="E10" s="42"/>
      <c r="F10" s="42"/>
      <c r="G10" s="42"/>
      <c r="H10" s="42"/>
      <c r="I10" s="42"/>
      <c r="J10" s="17"/>
      <c r="K10" s="17"/>
      <c r="L10" s="42" t="s">
        <v>203</v>
      </c>
      <c r="M10" s="42"/>
      <c r="N10" s="42"/>
      <c r="O10" s="42"/>
      <c r="P10" s="42"/>
      <c r="Q10" s="42"/>
      <c r="R10" s="17"/>
    </row>
    <row r="11" spans="1:18" ht="15.75" thickBot="1" x14ac:dyDescent="0.3">
      <c r="A11" s="11"/>
      <c r="B11" s="17"/>
      <c r="C11" s="17" t="s">
        <v>200</v>
      </c>
      <c r="D11" s="43">
        <v>2014</v>
      </c>
      <c r="E11" s="43"/>
      <c r="F11" s="17"/>
      <c r="G11" s="17" t="s">
        <v>200</v>
      </c>
      <c r="H11" s="45">
        <v>2013</v>
      </c>
      <c r="I11" s="45"/>
      <c r="J11" s="17"/>
      <c r="K11" s="17"/>
      <c r="L11" s="43">
        <v>2014</v>
      </c>
      <c r="M11" s="43"/>
      <c r="N11" s="17"/>
      <c r="O11" s="17" t="s">
        <v>200</v>
      </c>
      <c r="P11" s="45">
        <v>2013</v>
      </c>
      <c r="Q11" s="45"/>
      <c r="R11" s="17"/>
    </row>
    <row r="12" spans="1:18" x14ac:dyDescent="0.25">
      <c r="A12" s="11"/>
      <c r="B12" s="18"/>
      <c r="C12" s="46"/>
      <c r="D12" s="46"/>
      <c r="E12" s="46"/>
      <c r="F12" s="46"/>
      <c r="G12" s="46"/>
      <c r="H12" s="46"/>
      <c r="I12" s="46"/>
      <c r="J12" s="46"/>
      <c r="K12" s="46"/>
      <c r="L12" s="46"/>
      <c r="M12" s="46"/>
      <c r="N12" s="46"/>
      <c r="O12" s="46"/>
      <c r="P12" s="46"/>
      <c r="Q12" s="46"/>
      <c r="R12" s="46"/>
    </row>
    <row r="13" spans="1:18" ht="26.25" thickBot="1" x14ac:dyDescent="0.3">
      <c r="A13" s="11"/>
      <c r="B13" s="19" t="s">
        <v>204</v>
      </c>
      <c r="C13" s="21" t="s">
        <v>200</v>
      </c>
      <c r="D13" s="21" t="s">
        <v>205</v>
      </c>
      <c r="E13" s="23">
        <v>10573</v>
      </c>
      <c r="F13" s="25" t="s">
        <v>200</v>
      </c>
      <c r="G13" s="21" t="s">
        <v>200</v>
      </c>
      <c r="H13" s="21" t="s">
        <v>205</v>
      </c>
      <c r="I13" s="27" t="s">
        <v>206</v>
      </c>
      <c r="J13" s="25" t="s">
        <v>207</v>
      </c>
      <c r="K13" s="21"/>
      <c r="L13" s="21" t="s">
        <v>205</v>
      </c>
      <c r="M13" s="23">
        <v>9938</v>
      </c>
      <c r="N13" s="25" t="s">
        <v>200</v>
      </c>
      <c r="O13" s="21" t="s">
        <v>200</v>
      </c>
      <c r="P13" s="21" t="s">
        <v>205</v>
      </c>
      <c r="Q13" s="27" t="s">
        <v>208</v>
      </c>
      <c r="R13" s="25" t="s">
        <v>207</v>
      </c>
    </row>
    <row r="14" spans="1:18" ht="15.75" thickTop="1" x14ac:dyDescent="0.25">
      <c r="A14" s="11"/>
      <c r="B14" s="18"/>
      <c r="C14" s="18" t="s">
        <v>200</v>
      </c>
      <c r="D14" s="28"/>
      <c r="E14" s="28"/>
      <c r="F14" s="18"/>
      <c r="G14" s="18" t="s">
        <v>200</v>
      </c>
      <c r="H14" s="28"/>
      <c r="I14" s="28"/>
      <c r="J14" s="18"/>
      <c r="K14" s="18"/>
      <c r="L14" s="28"/>
      <c r="M14" s="28"/>
      <c r="N14" s="18"/>
      <c r="O14" s="18" t="s">
        <v>200</v>
      </c>
      <c r="P14" s="28"/>
      <c r="Q14" s="28"/>
      <c r="R14" s="18"/>
    </row>
    <row r="15" spans="1:18" x14ac:dyDescent="0.25">
      <c r="A15" s="11"/>
      <c r="B15" s="18"/>
      <c r="C15" s="46"/>
      <c r="D15" s="46"/>
      <c r="E15" s="46"/>
      <c r="F15" s="46"/>
      <c r="G15" s="46"/>
      <c r="H15" s="46"/>
      <c r="I15" s="46"/>
      <c r="J15" s="46"/>
      <c r="K15" s="46"/>
      <c r="L15" s="46"/>
      <c r="M15" s="46"/>
      <c r="N15" s="46"/>
      <c r="O15" s="46"/>
      <c r="P15" s="46"/>
      <c r="Q15" s="46"/>
      <c r="R15" s="46"/>
    </row>
    <row r="16" spans="1:18" ht="26.25" thickBot="1" x14ac:dyDescent="0.3">
      <c r="A16" s="11"/>
      <c r="B16" s="29" t="s">
        <v>209</v>
      </c>
      <c r="C16" s="17" t="s">
        <v>200</v>
      </c>
      <c r="D16" s="14"/>
      <c r="E16" s="31">
        <v>387333235</v>
      </c>
      <c r="F16" s="15" t="s">
        <v>200</v>
      </c>
      <c r="G16" s="17" t="s">
        <v>200</v>
      </c>
      <c r="H16" s="14"/>
      <c r="I16" s="31">
        <v>3895840</v>
      </c>
      <c r="J16" s="15" t="s">
        <v>200</v>
      </c>
      <c r="K16" s="17"/>
      <c r="L16" s="14"/>
      <c r="M16" s="31">
        <v>133112837</v>
      </c>
      <c r="N16" s="15" t="s">
        <v>200</v>
      </c>
      <c r="O16" s="17" t="s">
        <v>200</v>
      </c>
      <c r="P16" s="14"/>
      <c r="Q16" s="31">
        <v>3895840</v>
      </c>
      <c r="R16" s="15" t="s">
        <v>200</v>
      </c>
    </row>
    <row r="17" spans="1:18" ht="15.75" thickTop="1" x14ac:dyDescent="0.25">
      <c r="A17" s="11"/>
      <c r="B17" s="18"/>
      <c r="C17" s="18" t="s">
        <v>200</v>
      </c>
      <c r="D17" s="28"/>
      <c r="E17" s="28"/>
      <c r="F17" s="18"/>
      <c r="G17" s="18" t="s">
        <v>200</v>
      </c>
      <c r="H17" s="28"/>
      <c r="I17" s="28"/>
      <c r="J17" s="18"/>
      <c r="K17" s="18"/>
      <c r="L17" s="28"/>
      <c r="M17" s="28"/>
      <c r="N17" s="18"/>
      <c r="O17" s="18" t="s">
        <v>200</v>
      </c>
      <c r="P17" s="28"/>
      <c r="Q17" s="28"/>
      <c r="R17" s="18"/>
    </row>
    <row r="18" spans="1:18" x14ac:dyDescent="0.25">
      <c r="A18" s="11"/>
      <c r="B18" s="18"/>
      <c r="C18" s="46"/>
      <c r="D18" s="46"/>
      <c r="E18" s="46"/>
      <c r="F18" s="46"/>
      <c r="G18" s="46"/>
      <c r="H18" s="46"/>
      <c r="I18" s="46"/>
      <c r="J18" s="46"/>
      <c r="K18" s="46"/>
      <c r="L18" s="46"/>
      <c r="M18" s="46"/>
      <c r="N18" s="46"/>
      <c r="O18" s="46"/>
      <c r="P18" s="46"/>
      <c r="Q18" s="46"/>
      <c r="R18" s="46"/>
    </row>
    <row r="19" spans="1:18" ht="26.25" thickBot="1" x14ac:dyDescent="0.3">
      <c r="A19" s="11"/>
      <c r="B19" s="19" t="s">
        <v>210</v>
      </c>
      <c r="C19" s="32" t="s">
        <v>200</v>
      </c>
      <c r="D19" s="21"/>
      <c r="E19" s="23">
        <v>387333235</v>
      </c>
      <c r="F19" s="25" t="s">
        <v>200</v>
      </c>
      <c r="G19" s="32" t="s">
        <v>200</v>
      </c>
      <c r="H19" s="21"/>
      <c r="I19" s="23">
        <v>3895840</v>
      </c>
      <c r="J19" s="25" t="s">
        <v>200</v>
      </c>
      <c r="K19" s="32"/>
      <c r="L19" s="21"/>
      <c r="M19" s="23">
        <v>133112837</v>
      </c>
      <c r="N19" s="25" t="s">
        <v>200</v>
      </c>
      <c r="O19" s="32" t="s">
        <v>200</v>
      </c>
      <c r="P19" s="21"/>
      <c r="Q19" s="23">
        <v>3895840</v>
      </c>
      <c r="R19" s="25" t="s">
        <v>200</v>
      </c>
    </row>
    <row r="20" spans="1:18" ht="15.75" thickTop="1" x14ac:dyDescent="0.25">
      <c r="A20" s="11"/>
      <c r="B20" s="18"/>
      <c r="C20" s="18" t="s">
        <v>200</v>
      </c>
      <c r="D20" s="28"/>
      <c r="E20" s="28"/>
      <c r="F20" s="18"/>
      <c r="G20" s="18" t="s">
        <v>200</v>
      </c>
      <c r="H20" s="28"/>
      <c r="I20" s="28"/>
      <c r="J20" s="18"/>
      <c r="K20" s="18"/>
      <c r="L20" s="28"/>
      <c r="M20" s="28"/>
      <c r="N20" s="18"/>
      <c r="O20" s="18" t="s">
        <v>200</v>
      </c>
      <c r="P20" s="28"/>
      <c r="Q20" s="28"/>
      <c r="R20" s="18"/>
    </row>
    <row r="21" spans="1:18" x14ac:dyDescent="0.25">
      <c r="A21" s="11"/>
      <c r="B21" s="18"/>
      <c r="C21" s="46"/>
      <c r="D21" s="46"/>
      <c r="E21" s="46"/>
      <c r="F21" s="46"/>
      <c r="G21" s="46"/>
      <c r="H21" s="46"/>
      <c r="I21" s="46"/>
      <c r="J21" s="46"/>
      <c r="K21" s="46"/>
      <c r="L21" s="46"/>
      <c r="M21" s="46"/>
      <c r="N21" s="46"/>
      <c r="O21" s="46"/>
      <c r="P21" s="46"/>
      <c r="Q21" s="46"/>
      <c r="R21" s="46"/>
    </row>
    <row r="22" spans="1:18" ht="26.25" thickBot="1" x14ac:dyDescent="0.3">
      <c r="A22" s="11"/>
      <c r="B22" s="29" t="s">
        <v>211</v>
      </c>
      <c r="C22" s="17" t="s">
        <v>200</v>
      </c>
      <c r="D22" s="14"/>
      <c r="E22" s="31">
        <v>20000</v>
      </c>
      <c r="F22" s="15" t="s">
        <v>200</v>
      </c>
      <c r="G22" s="17" t="s">
        <v>200</v>
      </c>
      <c r="H22" s="14"/>
      <c r="I22" s="31">
        <v>497605</v>
      </c>
      <c r="J22" s="15" t="s">
        <v>200</v>
      </c>
      <c r="K22" s="17"/>
      <c r="L22" s="14"/>
      <c r="M22" s="31">
        <v>20000</v>
      </c>
      <c r="N22" s="15" t="s">
        <v>200</v>
      </c>
      <c r="O22" s="17" t="s">
        <v>200</v>
      </c>
      <c r="P22" s="14"/>
      <c r="Q22" s="31">
        <v>497605</v>
      </c>
      <c r="R22" s="15" t="s">
        <v>200</v>
      </c>
    </row>
    <row r="23" spans="1:18" ht="15.75" thickTop="1" x14ac:dyDescent="0.25">
      <c r="A23" s="11"/>
      <c r="B23" s="18"/>
      <c r="C23" s="18" t="s">
        <v>200</v>
      </c>
      <c r="D23" s="28"/>
      <c r="E23" s="28"/>
      <c r="F23" s="18"/>
      <c r="G23" s="18" t="s">
        <v>200</v>
      </c>
      <c r="H23" s="28"/>
      <c r="I23" s="28"/>
      <c r="J23" s="18"/>
      <c r="K23" s="18"/>
      <c r="L23" s="28"/>
      <c r="M23" s="28"/>
      <c r="N23" s="18"/>
      <c r="O23" s="18" t="s">
        <v>200</v>
      </c>
      <c r="P23" s="28"/>
      <c r="Q23" s="28"/>
      <c r="R23" s="18"/>
    </row>
    <row r="24" spans="1:18" x14ac:dyDescent="0.25">
      <c r="A24" s="11"/>
      <c r="B24" s="18"/>
      <c r="C24" s="46"/>
      <c r="D24" s="46"/>
      <c r="E24" s="46"/>
      <c r="F24" s="46"/>
      <c r="G24" s="46"/>
      <c r="H24" s="46"/>
      <c r="I24" s="46"/>
      <c r="J24" s="46"/>
      <c r="K24" s="46"/>
      <c r="L24" s="46"/>
      <c r="M24" s="46"/>
      <c r="N24" s="46"/>
      <c r="O24" s="46"/>
      <c r="P24" s="46"/>
      <c r="Q24" s="46"/>
      <c r="R24" s="46"/>
    </row>
    <row r="25" spans="1:18" x14ac:dyDescent="0.25">
      <c r="A25" s="11"/>
      <c r="B25" s="19" t="s">
        <v>114</v>
      </c>
      <c r="C25" s="32" t="s">
        <v>200</v>
      </c>
      <c r="D25" s="21"/>
      <c r="E25" s="21"/>
      <c r="F25" s="21"/>
      <c r="G25" s="32" t="s">
        <v>200</v>
      </c>
      <c r="H25" s="21"/>
      <c r="I25" s="21"/>
      <c r="J25" s="21"/>
      <c r="K25" s="32"/>
      <c r="L25" s="21"/>
      <c r="M25" s="21"/>
      <c r="N25" s="21"/>
      <c r="O25" s="32" t="s">
        <v>200</v>
      </c>
      <c r="P25" s="21"/>
      <c r="Q25" s="21"/>
      <c r="R25" s="21"/>
    </row>
    <row r="26" spans="1:18" ht="15.75" thickBot="1" x14ac:dyDescent="0.3">
      <c r="A26" s="11"/>
      <c r="B26" s="33" t="s">
        <v>115</v>
      </c>
      <c r="C26" s="17" t="s">
        <v>200</v>
      </c>
      <c r="D26" s="14" t="s">
        <v>205</v>
      </c>
      <c r="E26" s="35">
        <v>2.8000000000000001E-2</v>
      </c>
      <c r="F26" s="15" t="s">
        <v>200</v>
      </c>
      <c r="G26" s="17" t="s">
        <v>200</v>
      </c>
      <c r="H26" s="15" t="s">
        <v>205</v>
      </c>
      <c r="I26" s="37" t="s">
        <v>212</v>
      </c>
      <c r="J26" s="15" t="s">
        <v>200</v>
      </c>
      <c r="K26" s="17"/>
      <c r="L26" s="14" t="s">
        <v>205</v>
      </c>
      <c r="M26" s="35">
        <v>7.4999999999999997E-2</v>
      </c>
      <c r="N26" s="15" t="s">
        <v>200</v>
      </c>
      <c r="O26" s="17" t="s">
        <v>200</v>
      </c>
      <c r="P26" s="14" t="s">
        <v>205</v>
      </c>
      <c r="Q26" s="35" t="s">
        <v>213</v>
      </c>
      <c r="R26" s="15" t="s">
        <v>207</v>
      </c>
    </row>
    <row r="27" spans="1:18" ht="15.75" thickTop="1" x14ac:dyDescent="0.25">
      <c r="A27" s="11"/>
      <c r="B27" s="18"/>
      <c r="C27" s="18" t="s">
        <v>200</v>
      </c>
      <c r="D27" s="28"/>
      <c r="E27" s="28"/>
      <c r="F27" s="18"/>
      <c r="G27" s="18" t="s">
        <v>200</v>
      </c>
      <c r="H27" s="28"/>
      <c r="I27" s="28"/>
      <c r="J27" s="18"/>
      <c r="K27" s="18"/>
      <c r="L27" s="28"/>
      <c r="M27" s="28"/>
      <c r="N27" s="18"/>
      <c r="O27" s="18" t="s">
        <v>200</v>
      </c>
      <c r="P27" s="28"/>
      <c r="Q27" s="28"/>
      <c r="R27" s="18"/>
    </row>
    <row r="28" spans="1:18" ht="15.75" thickBot="1" x14ac:dyDescent="0.3">
      <c r="A28" s="11"/>
      <c r="B28" s="38" t="s">
        <v>116</v>
      </c>
      <c r="C28" s="32" t="s">
        <v>200</v>
      </c>
      <c r="D28" s="21" t="s">
        <v>205</v>
      </c>
      <c r="E28" s="27">
        <v>2.8000000000000001E-2</v>
      </c>
      <c r="F28" s="25" t="s">
        <v>200</v>
      </c>
      <c r="G28" s="32" t="s">
        <v>200</v>
      </c>
      <c r="H28" s="25" t="s">
        <v>205</v>
      </c>
      <c r="I28" s="40" t="s">
        <v>212</v>
      </c>
      <c r="J28" s="25" t="s">
        <v>200</v>
      </c>
      <c r="K28" s="32"/>
      <c r="L28" s="21" t="s">
        <v>205</v>
      </c>
      <c r="M28" s="27">
        <v>7.4999999999999997E-2</v>
      </c>
      <c r="N28" s="25" t="s">
        <v>200</v>
      </c>
      <c r="O28" s="32" t="s">
        <v>200</v>
      </c>
      <c r="P28" s="21" t="s">
        <v>205</v>
      </c>
      <c r="Q28" s="27" t="s">
        <v>213</v>
      </c>
      <c r="R28" s="25" t="s">
        <v>207</v>
      </c>
    </row>
    <row r="29" spans="1:18" ht="15.75" thickTop="1" x14ac:dyDescent="0.25">
      <c r="A29" s="11"/>
      <c r="B29" s="18"/>
      <c r="C29" s="18" t="s">
        <v>200</v>
      </c>
      <c r="D29" s="28"/>
      <c r="E29" s="28"/>
      <c r="F29" s="18"/>
      <c r="G29" s="18" t="s">
        <v>200</v>
      </c>
      <c r="H29" s="28"/>
      <c r="I29" s="28"/>
      <c r="J29" s="18"/>
      <c r="K29" s="18"/>
      <c r="L29" s="28"/>
      <c r="M29" s="28"/>
      <c r="N29" s="18"/>
      <c r="O29" s="18" t="s">
        <v>200</v>
      </c>
      <c r="P29" s="28"/>
      <c r="Q29" s="28"/>
      <c r="R29" s="18"/>
    </row>
    <row r="30" spans="1:18" x14ac:dyDescent="0.25">
      <c r="A30" s="11"/>
      <c r="B30" s="48" t="s">
        <v>214</v>
      </c>
      <c r="C30" s="48"/>
      <c r="D30" s="48"/>
      <c r="E30" s="48"/>
      <c r="F30" s="48"/>
      <c r="G30" s="48"/>
      <c r="H30" s="48"/>
      <c r="I30" s="48"/>
      <c r="J30" s="48"/>
      <c r="K30" s="48"/>
      <c r="L30" s="48"/>
      <c r="M30" s="48"/>
      <c r="N30" s="48"/>
      <c r="O30" s="48"/>
      <c r="P30" s="48"/>
      <c r="Q30" s="48"/>
      <c r="R30" s="48"/>
    </row>
    <row r="31" spans="1:18" x14ac:dyDescent="0.25">
      <c r="A31" s="11"/>
      <c r="B31" s="48" t="s">
        <v>215</v>
      </c>
      <c r="C31" s="48"/>
      <c r="D31" s="48"/>
      <c r="E31" s="48"/>
      <c r="F31" s="48"/>
      <c r="G31" s="48"/>
      <c r="H31" s="48"/>
      <c r="I31" s="48"/>
      <c r="J31" s="48"/>
      <c r="K31" s="48"/>
      <c r="L31" s="48"/>
      <c r="M31" s="48"/>
      <c r="N31" s="48"/>
      <c r="O31" s="48"/>
      <c r="P31" s="48"/>
      <c r="Q31" s="48"/>
      <c r="R31" s="48"/>
    </row>
  </sheetData>
  <mergeCells count="39">
    <mergeCell ref="B5:R5"/>
    <mergeCell ref="B6:R6"/>
    <mergeCell ref="B7:R7"/>
    <mergeCell ref="B30:R30"/>
    <mergeCell ref="B31:R31"/>
    <mergeCell ref="C24:F24"/>
    <mergeCell ref="G24:J24"/>
    <mergeCell ref="K24:N24"/>
    <mergeCell ref="O24:R24"/>
    <mergeCell ref="A1:A2"/>
    <mergeCell ref="B1:R1"/>
    <mergeCell ref="B2:R2"/>
    <mergeCell ref="A3:A31"/>
    <mergeCell ref="B3:R3"/>
    <mergeCell ref="B4:R4"/>
    <mergeCell ref="C18:F18"/>
    <mergeCell ref="G18:J18"/>
    <mergeCell ref="K18:N18"/>
    <mergeCell ref="O18:R18"/>
    <mergeCell ref="C21:F21"/>
    <mergeCell ref="G21:J21"/>
    <mergeCell ref="K21:N21"/>
    <mergeCell ref="O21:R21"/>
    <mergeCell ref="C12:F12"/>
    <mergeCell ref="G12:J12"/>
    <mergeCell ref="K12:N12"/>
    <mergeCell ref="O12:R12"/>
    <mergeCell ref="C15:F15"/>
    <mergeCell ref="G15:J15"/>
    <mergeCell ref="K15:N15"/>
    <mergeCell ref="O15:R15"/>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BASIS_OF_PRESENTATION</vt:lpstr>
      <vt:lpstr>EARNINGS_PER_SHARE</vt:lpstr>
      <vt:lpstr>INVESTMENT_SECURITIES</vt:lpstr>
      <vt:lpstr>LOANS</vt:lpstr>
      <vt:lpstr>ALLOWANCE_FOR_LOAN_LOSSES</vt:lpstr>
      <vt:lpstr>COMMITMENTS_AND_CONTINGENCIES</vt:lpstr>
      <vt:lpstr>RECENT_ACCOUNTING_PRONOUNCEMEN</vt:lpstr>
      <vt:lpstr>FAIR_VALUE</vt:lpstr>
      <vt:lpstr>BORROWED_FUNDS</vt:lpstr>
      <vt:lpstr>STOCKHOLDERS_EQUITY</vt:lpstr>
      <vt:lpstr>INCOME_TAXES</vt:lpstr>
      <vt:lpstr>RECENT_ACCOUNTING_PRONOUNCEMEN1</vt:lpstr>
      <vt:lpstr>EARNINGS_PER_SHARE_Tables</vt:lpstr>
      <vt:lpstr>INVESTMENT_SECURITIES_Tables</vt:lpstr>
      <vt:lpstr>LOANS_Tables</vt:lpstr>
      <vt:lpstr>ALLOWANCE_FOR_LOAN_LOSSES_Tabl</vt:lpstr>
      <vt:lpstr>COMMITMENTS_AND_CONTINGENCIES_</vt:lpstr>
      <vt:lpstr>FAIR_VALUE_Tables</vt:lpstr>
      <vt:lpstr>BORROWED_FUNDS_Tables</vt:lpstr>
      <vt:lpstr>Computation_of_Earnings_Loss_P</vt:lpstr>
      <vt:lpstr>Earnings_Per_Share_Additional_</vt:lpstr>
      <vt:lpstr>Amortized_Cost_Estimated_Fair_</vt:lpstr>
      <vt:lpstr>Fair_Values_of_Securities_with</vt:lpstr>
      <vt:lpstr>Investment_Securities_Addition</vt:lpstr>
      <vt:lpstr>Loan_Portfolio_Detail</vt:lpstr>
      <vt:lpstr>Impaired_Loans_Segregated_by_C</vt:lpstr>
      <vt:lpstr>Loans_Receivable_Additional_In</vt:lpstr>
      <vt:lpstr>Summary_of_Loans_Modified_as_T</vt:lpstr>
      <vt:lpstr>Troubled_Debt_Restructuring_De</vt:lpstr>
      <vt:lpstr>Nonaccrual_Loans_and_Age_Analy</vt:lpstr>
      <vt:lpstr>Risk_Category_of_Loans_and_Lea</vt:lpstr>
      <vt:lpstr>Consumer_Related_Loans_Segrega</vt:lpstr>
      <vt:lpstr>Changes_in_Allowance_for_Loan_</vt:lpstr>
      <vt:lpstr>Individually_Evaluated_for_Imp</vt:lpstr>
      <vt:lpstr>Collectively_Evaluated_for_Imp</vt:lpstr>
      <vt:lpstr>Summary_of_Outstanding_Financi</vt:lpstr>
      <vt:lpstr>Fair_Value_Additional_Informat</vt:lpstr>
      <vt:lpstr>Assets_Measured_on_Recurring_a</vt:lpstr>
      <vt:lpstr>Outstanding_Borrowings_and_Ann</vt:lpstr>
      <vt:lpstr>Borrowed_Funds_Additional_Info</vt:lpstr>
      <vt:lpstr>Stockholders_Equity_Additiona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7:27Z</dcterms:created>
  <dcterms:modified xsi:type="dcterms:W3CDTF">2014-11-14T20:27:27Z</dcterms:modified>
</cp:coreProperties>
</file>